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GENERAL INFORMATION" sheetId="9" state="visible" r:id="rId9"/>
    <sheet xmlns:r="http://schemas.openxmlformats.org/officeDocument/2006/relationships" name="MATERIAL ACCOUNTING POLICIES" sheetId="10" state="visible" r:id="rId10"/>
    <sheet xmlns:r="http://schemas.openxmlformats.org/officeDocument/2006/relationships" name="NEW STANDARDS AND AMENDMENTS AN" sheetId="11" state="visible" r:id="rId11"/>
    <sheet xmlns:r="http://schemas.openxmlformats.org/officeDocument/2006/relationships" name="ESTIMATES AND JUDGMENTS" sheetId="12" state="visible" r:id="rId12"/>
    <sheet xmlns:r="http://schemas.openxmlformats.org/officeDocument/2006/relationships" name="CASH, CASH EQUIVALENTS AND BALA" sheetId="13" state="visible" r:id="rId13"/>
    <sheet xmlns:r="http://schemas.openxmlformats.org/officeDocument/2006/relationships" name="FINANCIAL ASSETS AND LIABILITIE" sheetId="14" state="visible" r:id="rId14"/>
    <sheet xmlns:r="http://schemas.openxmlformats.org/officeDocument/2006/relationships" name="DERIVATIVE FINANCIAL INSTRUMENT" sheetId="15" state="visible" r:id="rId15"/>
    <sheet xmlns:r="http://schemas.openxmlformats.org/officeDocument/2006/relationships" name="FINANCIAL ASSETS AT FAIR VALUE " sheetId="16" state="visible" r:id="rId16"/>
    <sheet xmlns:r="http://schemas.openxmlformats.org/officeDocument/2006/relationships" name="BONDS AND SECURITIES AT AMORTIZ" sheetId="17" state="visible" r:id="rId17"/>
    <sheet xmlns:r="http://schemas.openxmlformats.org/officeDocument/2006/relationships" name="LOANS AND ADVANCES TO FINANCIAL" sheetId="18" state="visible" r:id="rId18"/>
    <sheet xmlns:r="http://schemas.openxmlformats.org/officeDocument/2006/relationships" name="LOANS AND ADVANCES TO CUSTOMERS" sheetId="19" state="visible" r:id="rId19"/>
    <sheet xmlns:r="http://schemas.openxmlformats.org/officeDocument/2006/relationships" name="NON-CURRENT ASSETS HELD FOR SAL" sheetId="20" state="visible" r:id="rId20"/>
    <sheet xmlns:r="http://schemas.openxmlformats.org/officeDocument/2006/relationships" name="INVESTMENTS IN ASSOCIATES AND J" sheetId="21" state="visible" r:id="rId21"/>
    <sheet xmlns:r="http://schemas.openxmlformats.org/officeDocument/2006/relationships" name="PROPERTY AND EQUIPMENT" sheetId="22" state="visible" r:id="rId22"/>
    <sheet xmlns:r="http://schemas.openxmlformats.org/officeDocument/2006/relationships" name="INTANGIBLE ASSETS AND GOODWILL" sheetId="23" state="visible" r:id="rId23"/>
    <sheet xmlns:r="http://schemas.openxmlformats.org/officeDocument/2006/relationships" name="OTHER ASSETS" sheetId="24" state="visible" r:id="rId24"/>
    <sheet xmlns:r="http://schemas.openxmlformats.org/officeDocument/2006/relationships" name="DEPOSITS FROM BANKS" sheetId="25" state="visible" r:id="rId25"/>
    <sheet xmlns:r="http://schemas.openxmlformats.org/officeDocument/2006/relationships" name="DEPOSITS FROM CUSTOMERS" sheetId="26" state="visible" r:id="rId26"/>
    <sheet xmlns:r="http://schemas.openxmlformats.org/officeDocument/2006/relationships" name="FUNDS FROM SECURITIES ISSUED" sheetId="27" state="visible" r:id="rId27"/>
    <sheet xmlns:r="http://schemas.openxmlformats.org/officeDocument/2006/relationships" name="SUBORDINATED DEBTS" sheetId="28" state="visible" r:id="rId28"/>
    <sheet xmlns:r="http://schemas.openxmlformats.org/officeDocument/2006/relationships" name="INSURANCE CONTRACTS" sheetId="29" state="visible" r:id="rId29"/>
    <sheet xmlns:r="http://schemas.openxmlformats.org/officeDocument/2006/relationships" name="PROVISIONS, CONTINGENTS ASSETS " sheetId="30" state="visible" r:id="rId30"/>
    <sheet xmlns:r="http://schemas.openxmlformats.org/officeDocument/2006/relationships" name="OTHER LIABILITIES" sheetId="31" state="visible" r:id="rId31"/>
    <sheet xmlns:r="http://schemas.openxmlformats.org/officeDocument/2006/relationships" name="LOAN COMMITMENTS, FINANCIAL GUA" sheetId="32" state="visible" r:id="rId32"/>
    <sheet xmlns:r="http://schemas.openxmlformats.org/officeDocument/2006/relationships" name="EQUITY" sheetId="33" state="visible" r:id="rId33"/>
    <sheet xmlns:r="http://schemas.openxmlformats.org/officeDocument/2006/relationships" name="EARNINGS PER SHARE" sheetId="34" state="visible" r:id="rId34"/>
    <sheet xmlns:r="http://schemas.openxmlformats.org/officeDocument/2006/relationships" name="NET INTEREST INCOME" sheetId="35" state="visible" r:id="rId35"/>
    <sheet xmlns:r="http://schemas.openxmlformats.org/officeDocument/2006/relationships" name="FEE AND COMISSION INCOME" sheetId="36" state="visible" r:id="rId36"/>
    <sheet xmlns:r="http://schemas.openxmlformats.org/officeDocument/2006/relationships" name="NET GAINS_(LOSSES) ON FINANCIAL" sheetId="37" state="visible" r:id="rId37"/>
    <sheet xmlns:r="http://schemas.openxmlformats.org/officeDocument/2006/relationships" name="NET GAINS_(LOSSES) ON FINANCI_2" sheetId="38" state="visible" r:id="rId38"/>
    <sheet xmlns:r="http://schemas.openxmlformats.org/officeDocument/2006/relationships" name="NET GAINS_(LOSSES) ON FOREIGN C" sheetId="39" state="visible" r:id="rId39"/>
    <sheet xmlns:r="http://schemas.openxmlformats.org/officeDocument/2006/relationships" name="GROSS PROFIT FROM INSURANCE AND" sheetId="40" state="visible" r:id="rId40"/>
    <sheet xmlns:r="http://schemas.openxmlformats.org/officeDocument/2006/relationships" name="PERSONNEL EXPENSES" sheetId="41" state="visible" r:id="rId41"/>
    <sheet xmlns:r="http://schemas.openxmlformats.org/officeDocument/2006/relationships" name="OTHER ADMINISTRATIVE EXPENSES" sheetId="42" state="visible" r:id="rId42"/>
    <sheet xmlns:r="http://schemas.openxmlformats.org/officeDocument/2006/relationships" name="DEPRECIATION AND AMORTIZATION" sheetId="43" state="visible" r:id="rId43"/>
    <sheet xmlns:r="http://schemas.openxmlformats.org/officeDocument/2006/relationships" name="OTHER OPERATING INCOME_(EXPENSE" sheetId="44" state="visible" r:id="rId44"/>
    <sheet xmlns:r="http://schemas.openxmlformats.org/officeDocument/2006/relationships" name="INCOME TAX AND SOCIAL CONTRIBUT" sheetId="45" state="visible" r:id="rId45"/>
    <sheet xmlns:r="http://schemas.openxmlformats.org/officeDocument/2006/relationships" name="OPERATING SEGMENTS" sheetId="46" state="visible" r:id="rId46"/>
    <sheet xmlns:r="http://schemas.openxmlformats.org/officeDocument/2006/relationships" name="TRANSACTIONS WITH RELATED PARTI" sheetId="47" state="visible" r:id="rId47"/>
    <sheet xmlns:r="http://schemas.openxmlformats.org/officeDocument/2006/relationships" name="RISK MANAGEMENT" sheetId="48" state="visible" r:id="rId48"/>
    <sheet xmlns:r="http://schemas.openxmlformats.org/officeDocument/2006/relationships" name="SUPPLEMENTARY PENSION PLANS" sheetId="49" state="visible" r:id="rId49"/>
    <sheet xmlns:r="http://schemas.openxmlformats.org/officeDocument/2006/relationships" name="OTHER INFORMATION" sheetId="50" state="visible" r:id="rId50"/>
    <sheet xmlns:r="http://schemas.openxmlformats.org/officeDocument/2006/relationships" name="MATERIAL ACCOUNTING POLICIES (P" sheetId="51" state="visible" r:id="rId51"/>
    <sheet xmlns:r="http://schemas.openxmlformats.org/officeDocument/2006/relationships" name="MATERIAL ACCOUNTING POLICIES (T" sheetId="52" state="visible" r:id="rId52"/>
    <sheet xmlns:r="http://schemas.openxmlformats.org/officeDocument/2006/relationships" name="CASH, CASH EQUIVALENTS AND BA_2" sheetId="53" state="visible" r:id="rId53"/>
    <sheet xmlns:r="http://schemas.openxmlformats.org/officeDocument/2006/relationships" name="FINANCIAL ASSETS AND LIABILIT_2" sheetId="54" state="visible" r:id="rId54"/>
    <sheet xmlns:r="http://schemas.openxmlformats.org/officeDocument/2006/relationships" name="DERIVATIVE FINANCIAL INSTRUME_2" sheetId="55" state="visible" r:id="rId55"/>
    <sheet xmlns:r="http://schemas.openxmlformats.org/officeDocument/2006/relationships" name="FINANCIAL ASSETS AT FAIR VALU_2" sheetId="56" state="visible" r:id="rId56"/>
    <sheet xmlns:r="http://schemas.openxmlformats.org/officeDocument/2006/relationships" name="BONDS AND SECURITIES AT AMORT_2" sheetId="57" state="visible" r:id="rId57"/>
    <sheet xmlns:r="http://schemas.openxmlformats.org/officeDocument/2006/relationships" name="LOANS AND ADVANCES TO FINANCI_2" sheetId="58" state="visible" r:id="rId58"/>
    <sheet xmlns:r="http://schemas.openxmlformats.org/officeDocument/2006/relationships" name="LOANS AND ADVANCES TO CUSTOME_2" sheetId="59" state="visible" r:id="rId59"/>
    <sheet xmlns:r="http://schemas.openxmlformats.org/officeDocument/2006/relationships" name="NON-CURRENT ASSETS HELD FOR S_2" sheetId="60" state="visible" r:id="rId60"/>
    <sheet xmlns:r="http://schemas.openxmlformats.org/officeDocument/2006/relationships" name="INVESTMENTS IN ASSOCIATES AND_2" sheetId="61" state="visible" r:id="rId61"/>
    <sheet xmlns:r="http://schemas.openxmlformats.org/officeDocument/2006/relationships" name="PROPERTY AND EQUIPMENT (Tables)" sheetId="62" state="visible" r:id="rId62"/>
    <sheet xmlns:r="http://schemas.openxmlformats.org/officeDocument/2006/relationships" name="INTANGIBLE ASSETS AND GOODWILL " sheetId="63" state="visible" r:id="rId63"/>
    <sheet xmlns:r="http://schemas.openxmlformats.org/officeDocument/2006/relationships" name="OTHER ASSETS (Tables)" sheetId="64" state="visible" r:id="rId64"/>
    <sheet xmlns:r="http://schemas.openxmlformats.org/officeDocument/2006/relationships" name="DEPOSITS FROM BANKS (Tables)" sheetId="65" state="visible" r:id="rId65"/>
    <sheet xmlns:r="http://schemas.openxmlformats.org/officeDocument/2006/relationships" name="DEPOSITS FROM CUSTOMERS (Tables" sheetId="66" state="visible" r:id="rId66"/>
    <sheet xmlns:r="http://schemas.openxmlformats.org/officeDocument/2006/relationships" name="FUNDS FROM SECURITIES ISSUED (T" sheetId="67" state="visible" r:id="rId67"/>
    <sheet xmlns:r="http://schemas.openxmlformats.org/officeDocument/2006/relationships" name="SUBORDINATED DEBTS (Tables)" sheetId="68" state="visible" r:id="rId68"/>
    <sheet xmlns:r="http://schemas.openxmlformats.org/officeDocument/2006/relationships" name="INSURANCE CONTRACTS (Tables)" sheetId="69" state="visible" r:id="rId69"/>
    <sheet xmlns:r="http://schemas.openxmlformats.org/officeDocument/2006/relationships" name="PROVISIONS, CONTINGENTS ASSET_2" sheetId="70" state="visible" r:id="rId70"/>
    <sheet xmlns:r="http://schemas.openxmlformats.org/officeDocument/2006/relationships" name="OTHER LIABILITIES (Tables)" sheetId="71" state="visible" r:id="rId71"/>
    <sheet xmlns:r="http://schemas.openxmlformats.org/officeDocument/2006/relationships" name="LOAN COMMITMENTS, FINANCIAL G_2" sheetId="72" state="visible" r:id="rId72"/>
    <sheet xmlns:r="http://schemas.openxmlformats.org/officeDocument/2006/relationships" name="EQUITY (Tables)" sheetId="73" state="visible" r:id="rId73"/>
    <sheet xmlns:r="http://schemas.openxmlformats.org/officeDocument/2006/relationships" name="EARNINGS PER SHARE (Tables)" sheetId="74" state="visible" r:id="rId74"/>
    <sheet xmlns:r="http://schemas.openxmlformats.org/officeDocument/2006/relationships" name="NET INTEREST INCOME (Tables)" sheetId="75" state="visible" r:id="rId75"/>
    <sheet xmlns:r="http://schemas.openxmlformats.org/officeDocument/2006/relationships" name="FEE AND COMISSION INCOME (Table" sheetId="76" state="visible" r:id="rId76"/>
    <sheet xmlns:r="http://schemas.openxmlformats.org/officeDocument/2006/relationships" name="NET GAINS_(LOSSES) ON FINANCI_3" sheetId="77" state="visible" r:id="rId77"/>
    <sheet xmlns:r="http://schemas.openxmlformats.org/officeDocument/2006/relationships" name="GROSS PROFIT FROM INSURANCE A_2" sheetId="78" state="visible" r:id="rId78"/>
    <sheet xmlns:r="http://schemas.openxmlformats.org/officeDocument/2006/relationships" name="PERSONNEL EXPENSES (Tables)" sheetId="79" state="visible" r:id="rId79"/>
    <sheet xmlns:r="http://schemas.openxmlformats.org/officeDocument/2006/relationships" name="OTHER ADMINISTRATIVE EXPENSES (" sheetId="80" state="visible" r:id="rId80"/>
    <sheet xmlns:r="http://schemas.openxmlformats.org/officeDocument/2006/relationships" name="DEPRECIATION AND AMORTIZATION (" sheetId="81" state="visible" r:id="rId81"/>
    <sheet xmlns:r="http://schemas.openxmlformats.org/officeDocument/2006/relationships" name="OTHER OPERATING INCOME_(EXPEN_2" sheetId="82" state="visible" r:id="rId82"/>
    <sheet xmlns:r="http://schemas.openxmlformats.org/officeDocument/2006/relationships" name="INCOME TAX AND SOCIAL CONTRIB_2" sheetId="83" state="visible" r:id="rId83"/>
    <sheet xmlns:r="http://schemas.openxmlformats.org/officeDocument/2006/relationships" name="OPERATING SEGMENTS (Tables)" sheetId="84" state="visible" r:id="rId84"/>
    <sheet xmlns:r="http://schemas.openxmlformats.org/officeDocument/2006/relationships" name="TRANSACTIONS WITH RELATED PAR_2" sheetId="85" state="visible" r:id="rId85"/>
    <sheet xmlns:r="http://schemas.openxmlformats.org/officeDocument/2006/relationships" name="RISK MANAGEMENT (Tables)" sheetId="86" state="visible" r:id="rId86"/>
    <sheet xmlns:r="http://schemas.openxmlformats.org/officeDocument/2006/relationships" name="SUPPLEMENTARY PENSION PLANS (Ta" sheetId="87" state="visible" r:id="rId87"/>
    <sheet xmlns:r="http://schemas.openxmlformats.org/officeDocument/2006/relationships" name="MATERIAL ACCOUNTING POLICIES (D" sheetId="88" state="visible" r:id="rId88"/>
    <sheet xmlns:r="http://schemas.openxmlformats.org/officeDocument/2006/relationships" name="MATERIAL ACCOUNTING POLICIES _2" sheetId="89" state="visible" r:id="rId89"/>
    <sheet xmlns:r="http://schemas.openxmlformats.org/officeDocument/2006/relationships" name="CASH, CASH EQUIVALENTS AND BA_3" sheetId="90" state="visible" r:id="rId90"/>
    <sheet xmlns:r="http://schemas.openxmlformats.org/officeDocument/2006/relationships" name="FINANCIAL ASSETS AND LIABILIT_3" sheetId="91" state="visible" r:id="rId91"/>
    <sheet xmlns:r="http://schemas.openxmlformats.org/officeDocument/2006/relationships" name="FINANCIAL ASSETS AND LIABILIT_4" sheetId="92" state="visible" r:id="rId92"/>
    <sheet xmlns:r="http://schemas.openxmlformats.org/officeDocument/2006/relationships" name="FINANCIAL ASSETS AND LIABILIT_5" sheetId="93" state="visible" r:id="rId93"/>
    <sheet xmlns:r="http://schemas.openxmlformats.org/officeDocument/2006/relationships" name="FINANCIAL ASSETS AND LIABILIT_6"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DERIVATIVE FINANCIAL INSTRUME_8" sheetId="100" state="visible" r:id="rId100"/>
    <sheet xmlns:r="http://schemas.openxmlformats.org/officeDocument/2006/relationships" name="DERIVATIVE FINANCIAL INSTRUME_9" sheetId="101" state="visible" r:id="rId101"/>
    <sheet xmlns:r="http://schemas.openxmlformats.org/officeDocument/2006/relationships" name="FINANCIAL ASSETS AT FAIR VALU_3" sheetId="102" state="visible" r:id="rId102"/>
    <sheet xmlns:r="http://schemas.openxmlformats.org/officeDocument/2006/relationships" name="FINANCIAL ASSETS AT FAIR VALU_4" sheetId="103" state="visible" r:id="rId103"/>
    <sheet xmlns:r="http://schemas.openxmlformats.org/officeDocument/2006/relationships" name="FINANCIAL ASSETS AT FAIR VALU_5" sheetId="104" state="visible" r:id="rId104"/>
    <sheet xmlns:r="http://schemas.openxmlformats.org/officeDocument/2006/relationships" name="FINANCIAL ASSETS AT FAIR VALU_6" sheetId="105" state="visible" r:id="rId105"/>
    <sheet xmlns:r="http://schemas.openxmlformats.org/officeDocument/2006/relationships" name="FINANCIAL ASSETS AT FAIR VALU_7" sheetId="106" state="visible" r:id="rId106"/>
    <sheet xmlns:r="http://schemas.openxmlformats.org/officeDocument/2006/relationships" name="BONDS AND SECURITIES AT AMORT_3" sheetId="107" state="visible" r:id="rId107"/>
    <sheet xmlns:r="http://schemas.openxmlformats.org/officeDocument/2006/relationships" name="BONDS AND SECURITIES AT AMORT_4" sheetId="108" state="visible" r:id="rId108"/>
    <sheet xmlns:r="http://schemas.openxmlformats.org/officeDocument/2006/relationships" name="BONDS AND SECURITIES AT AMORT_5" sheetId="109" state="visible" r:id="rId109"/>
    <sheet xmlns:r="http://schemas.openxmlformats.org/officeDocument/2006/relationships" name="BONDS AND SECURITIES AT AMORT_6" sheetId="110" state="visible" r:id="rId110"/>
    <sheet xmlns:r="http://schemas.openxmlformats.org/officeDocument/2006/relationships" name="LOANS AND ADVANCES TO FINANCI_3" sheetId="111" state="visible" r:id="rId111"/>
    <sheet xmlns:r="http://schemas.openxmlformats.org/officeDocument/2006/relationships" name="LOANS AND ADVANCES TO CUSTOME_3" sheetId="112" state="visible" r:id="rId112"/>
    <sheet xmlns:r="http://schemas.openxmlformats.org/officeDocument/2006/relationships" name="LOANS AND ADVANCES TO CUSTOME_4" sheetId="113" state="visible" r:id="rId113"/>
    <sheet xmlns:r="http://schemas.openxmlformats.org/officeDocument/2006/relationships" name="LOANS AND ADVANCES TO CUSTOME_5" sheetId="114" state="visible" r:id="rId114"/>
    <sheet xmlns:r="http://schemas.openxmlformats.org/officeDocument/2006/relationships" name="LOANS AND ADVANCES TO CUSTOME_6" sheetId="115" state="visible" r:id="rId115"/>
    <sheet xmlns:r="http://schemas.openxmlformats.org/officeDocument/2006/relationships" name="LOANS AND ADVANCES TO CUSTOME_7" sheetId="116" state="visible" r:id="rId116"/>
    <sheet xmlns:r="http://schemas.openxmlformats.org/officeDocument/2006/relationships" name="LOANS AND ADVANCES TO CUSTOME_8" sheetId="117" state="visible" r:id="rId117"/>
    <sheet xmlns:r="http://schemas.openxmlformats.org/officeDocument/2006/relationships" name="LOANS AND ADVANCES TO CUSTOME_9" sheetId="118" state="visible" r:id="rId118"/>
    <sheet xmlns:r="http://schemas.openxmlformats.org/officeDocument/2006/relationships" name="NON-CURRENT ASSETS HELD FOR S_3" sheetId="119" state="visible" r:id="rId119"/>
    <sheet xmlns:r="http://schemas.openxmlformats.org/officeDocument/2006/relationships" name="NON-CURRENT ASSETS HELD FOR S_4" sheetId="120" state="visible" r:id="rId120"/>
    <sheet xmlns:r="http://schemas.openxmlformats.org/officeDocument/2006/relationships" name="INVESTMENTS IN ASSOCIATES AND_3" sheetId="121" state="visible" r:id="rId121"/>
    <sheet xmlns:r="http://schemas.openxmlformats.org/officeDocument/2006/relationships" name="INVESTMENTS IN ASSOCIATES AND_4" sheetId="122" state="visible" r:id="rId122"/>
    <sheet xmlns:r="http://schemas.openxmlformats.org/officeDocument/2006/relationships" name="PROPERTY AND EQUIPMENT (Details" sheetId="123" state="visible" r:id="rId123"/>
    <sheet xmlns:r="http://schemas.openxmlformats.org/officeDocument/2006/relationships" name="PROPERTY AND EQUIPMENT (Detai_2" sheetId="124" state="visible" r:id="rId124"/>
    <sheet xmlns:r="http://schemas.openxmlformats.org/officeDocument/2006/relationships" name="INTANGIBLE ASSETS AND GOODWIL_2" sheetId="125" state="visible" r:id="rId125"/>
    <sheet xmlns:r="http://schemas.openxmlformats.org/officeDocument/2006/relationships" name="INTANGIBLE ASSETS AND GOODWILLl" sheetId="126" state="visible" r:id="rId126"/>
    <sheet xmlns:r="http://schemas.openxmlformats.org/officeDocument/2006/relationships" name="OTHER ASSETS (Details)" sheetId="127" state="visible" r:id="rId127"/>
    <sheet xmlns:r="http://schemas.openxmlformats.org/officeDocument/2006/relationships" name="DEPOSITS FROM BANKS (Details)" sheetId="128" state="visible" r:id="rId128"/>
    <sheet xmlns:r="http://schemas.openxmlformats.org/officeDocument/2006/relationships" name="DEPOSITS FROM CUSTOMERS (Detail" sheetId="129" state="visible" r:id="rId129"/>
    <sheet xmlns:r="http://schemas.openxmlformats.org/officeDocument/2006/relationships" name="FUNDS FROM SECURITIES ISSUED (D" sheetId="130" state="visible" r:id="rId130"/>
    <sheet xmlns:r="http://schemas.openxmlformats.org/officeDocument/2006/relationships" name="FUNDS FROM SECURITIES ISSUED _2" sheetId="131" state="visible" r:id="rId131"/>
    <sheet xmlns:r="http://schemas.openxmlformats.org/officeDocument/2006/relationships" name="SUBORDINATED DEBTS (Details)" sheetId="132" state="visible" r:id="rId132"/>
    <sheet xmlns:r="http://schemas.openxmlformats.org/officeDocument/2006/relationships" name="SUBORDINATED DEBTS (Details 1)" sheetId="133" state="visible" r:id="rId133"/>
    <sheet xmlns:r="http://schemas.openxmlformats.org/officeDocument/2006/relationships" name="INSURANCE CONTRACTS (Details)" sheetId="134" state="visible" r:id="rId134"/>
    <sheet xmlns:r="http://schemas.openxmlformats.org/officeDocument/2006/relationships" name="INSURANCE CONTRACTS (Details 1)" sheetId="135" state="visible" r:id="rId135"/>
    <sheet xmlns:r="http://schemas.openxmlformats.org/officeDocument/2006/relationships" name="INSURANCE CONTRACTS (Details 2)" sheetId="136" state="visible" r:id="rId136"/>
    <sheet xmlns:r="http://schemas.openxmlformats.org/officeDocument/2006/relationships" name="INSURANCE CONTRACTS (Details 3)" sheetId="137" state="visible" r:id="rId137"/>
    <sheet xmlns:r="http://schemas.openxmlformats.org/officeDocument/2006/relationships" name="INSURANCE CONTRACTS (Details 4)" sheetId="138" state="visible" r:id="rId138"/>
    <sheet xmlns:r="http://schemas.openxmlformats.org/officeDocument/2006/relationships" name="INSURANCE CONTRACTS (Details 5)" sheetId="139" state="visible" r:id="rId139"/>
    <sheet xmlns:r="http://schemas.openxmlformats.org/officeDocument/2006/relationships" name="INSURANCE CONTRACTS (Details 6)" sheetId="140" state="visible" r:id="rId140"/>
    <sheet xmlns:r="http://schemas.openxmlformats.org/officeDocument/2006/relationships" name="INSURANCE CONTRACTS (Details 7)" sheetId="141" state="visible" r:id="rId141"/>
    <sheet xmlns:r="http://schemas.openxmlformats.org/officeDocument/2006/relationships" name="INSURANCE CONTRACTS (Details 8)" sheetId="142" state="visible" r:id="rId142"/>
    <sheet xmlns:r="http://schemas.openxmlformats.org/officeDocument/2006/relationships" name="INSURANCE CONTRACTS (Details 9)" sheetId="143" state="visible" r:id="rId143"/>
    <sheet xmlns:r="http://schemas.openxmlformats.org/officeDocument/2006/relationships" name="INSURANCE CONTRACTS (Details 10" sheetId="144" state="visible" r:id="rId144"/>
    <sheet xmlns:r="http://schemas.openxmlformats.org/officeDocument/2006/relationships" name="PROVISIONS, CONTINGENTS ASSET_3" sheetId="145" state="visible" r:id="rId145"/>
    <sheet xmlns:r="http://schemas.openxmlformats.org/officeDocument/2006/relationships" name="PROVISIONS, CONTINGENTS ASSET_4" sheetId="146" state="visible" r:id="rId146"/>
    <sheet xmlns:r="http://schemas.openxmlformats.org/officeDocument/2006/relationships" name="PROVISIONS, CONTINGENTS ASSET_5" sheetId="147" state="visible" r:id="rId147"/>
    <sheet xmlns:r="http://schemas.openxmlformats.org/officeDocument/2006/relationships" name="OTHER LIABILITIES (Details)" sheetId="148" state="visible" r:id="rId148"/>
    <sheet xmlns:r="http://schemas.openxmlformats.org/officeDocument/2006/relationships" name="OTHER LIABILITIES (Details 1)" sheetId="149" state="visible" r:id="rId149"/>
    <sheet xmlns:r="http://schemas.openxmlformats.org/officeDocument/2006/relationships" name="OTHER LIABILITIES (Details Narr" sheetId="150" state="visible" r:id="rId150"/>
    <sheet xmlns:r="http://schemas.openxmlformats.org/officeDocument/2006/relationships" name="LOAN COMMITMENTS, FINANCIAL G_3" sheetId="151" state="visible" r:id="rId151"/>
    <sheet xmlns:r="http://schemas.openxmlformats.org/officeDocument/2006/relationships" name="EQUITY (Details)" sheetId="152" state="visible" r:id="rId152"/>
    <sheet xmlns:r="http://schemas.openxmlformats.org/officeDocument/2006/relationships" name="EQUITY (Details 1)" sheetId="153" state="visible" r:id="rId153"/>
    <sheet xmlns:r="http://schemas.openxmlformats.org/officeDocument/2006/relationships" name="EQUITY (Details 2)" sheetId="154" state="visible" r:id="rId154"/>
    <sheet xmlns:r="http://schemas.openxmlformats.org/officeDocument/2006/relationships" name="EQUITY (Details Narrative)" sheetId="155" state="visible" r:id="rId155"/>
    <sheet xmlns:r="http://schemas.openxmlformats.org/officeDocument/2006/relationships" name="EARNINGS PER SHARE (Details)" sheetId="156" state="visible" r:id="rId156"/>
    <sheet xmlns:r="http://schemas.openxmlformats.org/officeDocument/2006/relationships" name=" NET INTEREST INCOME (Details)" sheetId="157" state="visible" r:id="rId157"/>
    <sheet xmlns:r="http://schemas.openxmlformats.org/officeDocument/2006/relationships" name="FEE AND COMISSION INCOME (Detai" sheetId="158" state="visible" r:id="rId158"/>
    <sheet xmlns:r="http://schemas.openxmlformats.org/officeDocument/2006/relationships" name="NET GAINS_(LOSSES) ON FINANCI_4" sheetId="159" state="visible" r:id="rId159"/>
    <sheet xmlns:r="http://schemas.openxmlformats.org/officeDocument/2006/relationships" name="GROSS PROFIT FROM INSURANCE A_3" sheetId="160" state="visible" r:id="rId160"/>
    <sheet xmlns:r="http://schemas.openxmlformats.org/officeDocument/2006/relationships" name="PERSONNEL EXPENSES (Details)" sheetId="161" state="visible" r:id="rId161"/>
    <sheet xmlns:r="http://schemas.openxmlformats.org/officeDocument/2006/relationships" name="OTHER ADMINISTRATIVE EXPENSES_2" sheetId="162" state="visible" r:id="rId162"/>
    <sheet xmlns:r="http://schemas.openxmlformats.org/officeDocument/2006/relationships" name="DEPRECIATION AND AMORTIZATION_2" sheetId="163" state="visible" r:id="rId163"/>
    <sheet xmlns:r="http://schemas.openxmlformats.org/officeDocument/2006/relationships" name="OTHER OPERATING INCOME_(EXPEN_3" sheetId="164" state="visible" r:id="rId164"/>
    <sheet xmlns:r="http://schemas.openxmlformats.org/officeDocument/2006/relationships" name="INCOME TAX AND SOCIAL CONTRIB_3" sheetId="165" state="visible" r:id="rId165"/>
    <sheet xmlns:r="http://schemas.openxmlformats.org/officeDocument/2006/relationships" name="INCOME TAX AND SOCIAL CONTRIB_4" sheetId="166" state="visible" r:id="rId166"/>
    <sheet xmlns:r="http://schemas.openxmlformats.org/officeDocument/2006/relationships" name="INCOME TAX AND SOCIAL CONTRIB_5" sheetId="167" state="visible" r:id="rId167"/>
    <sheet xmlns:r="http://schemas.openxmlformats.org/officeDocument/2006/relationships" name="INCOME TAX AND SOCIAL CONTRIB_6" sheetId="168" state="visible" r:id="rId168"/>
    <sheet xmlns:r="http://schemas.openxmlformats.org/officeDocument/2006/relationships" name="INCOME TAX AND SOCIAL CONTRIB_7" sheetId="169" state="visible" r:id="rId169"/>
    <sheet xmlns:r="http://schemas.openxmlformats.org/officeDocument/2006/relationships" name="INCOME TAX AND SOCIAL CONTRIB_8" sheetId="170" state="visible" r:id="rId170"/>
    <sheet xmlns:r="http://schemas.openxmlformats.org/officeDocument/2006/relationships" name="OPERATING SEGMENTS (Details)" sheetId="171" state="visible" r:id="rId171"/>
    <sheet xmlns:r="http://schemas.openxmlformats.org/officeDocument/2006/relationships" name="OPERATING SEGMENTS (Details Nar" sheetId="172" state="visible" r:id="rId172"/>
    <sheet xmlns:r="http://schemas.openxmlformats.org/officeDocument/2006/relationships" name="TRANSACTIONS WITH RELATED PAR_3" sheetId="173" state="visible" r:id="rId173"/>
    <sheet xmlns:r="http://schemas.openxmlformats.org/officeDocument/2006/relationships" name="TRANSACTIONS WITH RELATED PAR_4" sheetId="174" state="visible" r:id="rId174"/>
    <sheet xmlns:r="http://schemas.openxmlformats.org/officeDocument/2006/relationships" name="TRANSACTIONS WITH RELATED PAR_5" sheetId="175" state="visible" r:id="rId175"/>
    <sheet xmlns:r="http://schemas.openxmlformats.org/officeDocument/2006/relationships" name="TRANSACTIONS WITH RELATED PAR_6" sheetId="176" state="visible" r:id="rId176"/>
    <sheet xmlns:r="http://schemas.openxmlformats.org/officeDocument/2006/relationships" name="TRANSACTIONS WITH RELATED PAR_7" sheetId="177" state="visible" r:id="rId177"/>
    <sheet xmlns:r="http://schemas.openxmlformats.org/officeDocument/2006/relationships" name="RISK MANAGEMENT (Details)" sheetId="178" state="visible" r:id="rId178"/>
    <sheet xmlns:r="http://schemas.openxmlformats.org/officeDocument/2006/relationships" name="RISK MANAGEMENT (Details 1)" sheetId="179" state="visible" r:id="rId179"/>
    <sheet xmlns:r="http://schemas.openxmlformats.org/officeDocument/2006/relationships" name="RISK MANAGEMENT (Details 2)" sheetId="180" state="visible" r:id="rId180"/>
    <sheet xmlns:r="http://schemas.openxmlformats.org/officeDocument/2006/relationships" name="RISK MANAGEMENT (Details 3)" sheetId="181" state="visible" r:id="rId181"/>
    <sheet xmlns:r="http://schemas.openxmlformats.org/officeDocument/2006/relationships" name="RISK MANAGEMENT (Details 4)" sheetId="182" state="visible" r:id="rId182"/>
    <sheet xmlns:r="http://schemas.openxmlformats.org/officeDocument/2006/relationships" name="RISK MANAGEMENT (Details 5)" sheetId="183" state="visible" r:id="rId183"/>
    <sheet xmlns:r="http://schemas.openxmlformats.org/officeDocument/2006/relationships" name="RISK MANAGEMENT (Details 6)" sheetId="184" state="visible" r:id="rId184"/>
    <sheet xmlns:r="http://schemas.openxmlformats.org/officeDocument/2006/relationships" name="RISK MANAGEMENT (Details 7)" sheetId="185" state="visible" r:id="rId185"/>
    <sheet xmlns:r="http://schemas.openxmlformats.org/officeDocument/2006/relationships" name="RISK MANAGEMENT (Details 8)" sheetId="186" state="visible" r:id="rId186"/>
    <sheet xmlns:r="http://schemas.openxmlformats.org/officeDocument/2006/relationships" name="RISK MANAGEMENT (Details 9)" sheetId="187" state="visible" r:id="rId187"/>
    <sheet xmlns:r="http://schemas.openxmlformats.org/officeDocument/2006/relationships" name="RISK MANAGEMENT (Details 10)" sheetId="188" state="visible" r:id="rId188"/>
    <sheet xmlns:r="http://schemas.openxmlformats.org/officeDocument/2006/relationships" name="RISK MANAGEMENT (Details 11)" sheetId="189" state="visible" r:id="rId189"/>
    <sheet xmlns:r="http://schemas.openxmlformats.org/officeDocument/2006/relationships" name="RISK MANAGEMENT (Details 12)" sheetId="190" state="visible" r:id="rId190"/>
    <sheet xmlns:r="http://schemas.openxmlformats.org/officeDocument/2006/relationships" name="RISK MANAGEMENT (Details 13)" sheetId="191" state="visible" r:id="rId191"/>
    <sheet xmlns:r="http://schemas.openxmlformats.org/officeDocument/2006/relationships" name="RISK MANAGEMENT (Details 14)" sheetId="192" state="visible" r:id="rId192"/>
    <sheet xmlns:r="http://schemas.openxmlformats.org/officeDocument/2006/relationships" name="RISK MANAGEMENT (Details 15)" sheetId="193" state="visible" r:id="rId193"/>
    <sheet xmlns:r="http://schemas.openxmlformats.org/officeDocument/2006/relationships" name="RISK MANAGEMENT (Details 16)" sheetId="194" state="visible" r:id="rId194"/>
    <sheet xmlns:r="http://schemas.openxmlformats.org/officeDocument/2006/relationships" name="RISK MANAGEMENT (Details 17)" sheetId="195" state="visible" r:id="rId195"/>
    <sheet xmlns:r="http://schemas.openxmlformats.org/officeDocument/2006/relationships" name="RISK MANAGEMENT (Details 18)" sheetId="196" state="visible" r:id="rId196"/>
    <sheet xmlns:r="http://schemas.openxmlformats.org/officeDocument/2006/relationships" name="RISK MANAGEMENT (Details 19)" sheetId="197" state="visible" r:id="rId197"/>
    <sheet xmlns:r="http://schemas.openxmlformats.org/officeDocument/2006/relationships" name="RISK MANAGEMENT (Details 20)" sheetId="198" state="visible" r:id="rId198"/>
    <sheet xmlns:r="http://schemas.openxmlformats.org/officeDocument/2006/relationships" name="RISK MANAGEMENT (Details 21)" sheetId="199" state="visible" r:id="rId199"/>
    <sheet xmlns:r="http://schemas.openxmlformats.org/officeDocument/2006/relationships" name="RISK MANAGEMENT (Details 22)" sheetId="200" state="visible" r:id="rId200"/>
    <sheet xmlns:r="http://schemas.openxmlformats.org/officeDocument/2006/relationships" name="RISK MANAGEMENT (Details Narrat" sheetId="201" state="visible" r:id="rId201"/>
    <sheet xmlns:r="http://schemas.openxmlformats.org/officeDocument/2006/relationships" name="SUPPLEMENTARY PENSION PLANS (De" sheetId="202" state="visible" r:id="rId202"/>
    <sheet xmlns:r="http://schemas.openxmlformats.org/officeDocument/2006/relationships" name="SUPPLEMENTARY PENSION PLANS (_2" sheetId="203" state="visible" r:id="rId203"/>
    <sheet xmlns:r="http://schemas.openxmlformats.org/officeDocument/2006/relationships" name="SUPPLEMENTARY PENSION PLANS (_3" sheetId="204" state="visible" r:id="rId204"/>
    <sheet xmlns:r="http://schemas.openxmlformats.org/officeDocument/2006/relationships" name="SUPPLEMENTARY PENSION PLANS (_4" sheetId="205" state="visible" r:id="rId205"/>
    <sheet xmlns:r="http://schemas.openxmlformats.org/officeDocument/2006/relationships" name="SUPPLEMENTARY PENSION PLANS (_5" sheetId="206" state="visible" r:id="rId206"/>
    <sheet xmlns:r="http://schemas.openxmlformats.org/officeDocument/2006/relationships" name="SUPPLEMENTARY PENSION PLANS (_6" sheetId="207" state="visible" r:id="rId207"/>
    <sheet xmlns:r="http://schemas.openxmlformats.org/officeDocument/2006/relationships" name="SUPPLEMENTARY PENSION PLANS (_7" sheetId="208" state="visible" r:id="rId208"/>
    <sheet xmlns:r="http://schemas.openxmlformats.org/officeDocument/2006/relationships" name="OTHER INFORMATION (Details Narr" sheetId="209" state="visible" r:id="rId209"/>
  </sheets>
  <definedNames/>
  <calcPr calcId="124519" fullCalcOnLoad="1"/>
</workbook>
</file>

<file path=xl/styles.xml><?xml version="1.0" encoding="utf-8"?>
<styleSheet xmlns="http://schemas.openxmlformats.org/spreadsheetml/2006/main">
  <numFmts count="2">
    <numFmt numFmtId="164" formatCode="#,##0%_);(#,##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styles" Target="styles.xml" Id="rId210"/><Relationship Type="http://schemas.openxmlformats.org/officeDocument/2006/relationships/theme" Target="theme/theme1.xml" Id="rId2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1-15250</t>
        </is>
      </c>
    </row>
    <row r="15">
      <c r="A15" s="4" t="inlineStr">
        <is>
          <t>Entity Registrant Name</t>
        </is>
      </c>
      <c r="B15" s="4" t="inlineStr">
        <is>
          <t>BANK BRADESCO</t>
        </is>
      </c>
    </row>
    <row r="16">
      <c r="A16" s="4" t="inlineStr">
        <is>
          <t>Entity Central Index Key</t>
        </is>
      </c>
      <c r="B16" s="4" t="inlineStr">
        <is>
          <t>0001160330</t>
        </is>
      </c>
    </row>
    <row r="17">
      <c r="A17" s="4" t="inlineStr">
        <is>
          <t>Entity Incorporation, State or Country Code</t>
        </is>
      </c>
      <c r="B17" s="4" t="inlineStr">
        <is>
          <t>D5</t>
        </is>
      </c>
    </row>
    <row r="18">
      <c r="A18" s="4" t="inlineStr">
        <is>
          <t>Entity Address, Address Line One</t>
        </is>
      </c>
      <c r="B18" s="4" t="inlineStr">
        <is>
          <t>Cidade de Deus S/N – Vila Yara</t>
        </is>
      </c>
    </row>
    <row r="19">
      <c r="A19" s="4" t="inlineStr">
        <is>
          <t>Entity Address, City or Town</t>
        </is>
      </c>
      <c r="B19" s="4" t="inlineStr">
        <is>
          <t>Osasco</t>
        </is>
      </c>
    </row>
    <row r="20">
      <c r="A20" s="4" t="inlineStr">
        <is>
          <t>Entity Address, Country</t>
        </is>
      </c>
      <c r="B20" s="4" t="inlineStr">
        <is>
          <t>BR</t>
        </is>
      </c>
    </row>
    <row r="21">
      <c r="A21" s="4" t="inlineStr">
        <is>
          <t>Entity Address, Postal Zip Code</t>
        </is>
      </c>
      <c r="B21" s="4" t="inlineStr">
        <is>
          <t>06029-900</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Auditor Firm ID</t>
        </is>
      </c>
      <c r="B32" s="4" t="inlineStr">
        <is>
          <t>1124</t>
        </is>
      </c>
    </row>
    <row r="33">
      <c r="A33" s="4" t="inlineStr">
        <is>
          <t>Auditor Name</t>
        </is>
      </c>
      <c r="B33" s="4" t="inlineStr">
        <is>
          <t>KPMG Auditores Independentes Ltda.</t>
        </is>
      </c>
    </row>
    <row r="34">
      <c r="A34" s="4" t="inlineStr">
        <is>
          <t>Auditor Location</t>
        </is>
      </c>
      <c r="B34" s="4" t="inlineStr">
        <is>
          <t>São Paulo</t>
        </is>
      </c>
    </row>
    <row r="35">
      <c r="A35" s="4" t="inlineStr">
        <is>
          <t>Preference shares [member]</t>
        </is>
      </c>
      <c r="B35" s="4" t="inlineStr">
        <is>
          <t xml:space="preserve"> </t>
        </is>
      </c>
    </row>
    <row r="36">
      <c r="A36" s="3" t="inlineStr">
        <is>
          <t>Entity Addresses [Line Items]</t>
        </is>
      </c>
      <c r="B36" s="4" t="inlineStr">
        <is>
          <t xml:space="preserve"> </t>
        </is>
      </c>
    </row>
    <row r="37">
      <c r="A37" s="4" t="inlineStr">
        <is>
          <t>Title of 12(b) Security</t>
        </is>
      </c>
      <c r="B37" s="4" t="inlineStr">
        <is>
          <t>American Depositary Shares</t>
        </is>
      </c>
    </row>
    <row r="38">
      <c r="A38" s="4" t="inlineStr">
        <is>
          <t>Trading Symbol</t>
        </is>
      </c>
      <c r="B38" s="4" t="inlineStr">
        <is>
          <t>BBD</t>
        </is>
      </c>
    </row>
    <row r="39">
      <c r="A39" s="4" t="inlineStr">
        <is>
          <t>Security Exchange Name</t>
        </is>
      </c>
      <c r="B39" s="4" t="inlineStr">
        <is>
          <t>NYSE</t>
        </is>
      </c>
    </row>
    <row r="40">
      <c r="A40" s="4" t="inlineStr">
        <is>
          <t>Entity Common Stock, Shares Outstanding</t>
        </is>
      </c>
      <c r="B40" s="5" t="n">
        <v>5290521347</v>
      </c>
    </row>
    <row r="41">
      <c r="A41" s="4" t="inlineStr">
        <is>
          <t>Ordinary shares [member]</t>
        </is>
      </c>
      <c r="B41" s="4" t="inlineStr">
        <is>
          <t xml:space="preserve"> </t>
        </is>
      </c>
    </row>
    <row r="42">
      <c r="A42" s="3" t="inlineStr">
        <is>
          <t>Entity Addresses [Line Items]</t>
        </is>
      </c>
      <c r="B42" s="4" t="inlineStr">
        <is>
          <t xml:space="preserve"> </t>
        </is>
      </c>
    </row>
    <row r="43">
      <c r="A43" s="4" t="inlineStr">
        <is>
          <t>Title of 12(b) Security</t>
        </is>
      </c>
      <c r="B43" s="4" t="inlineStr">
        <is>
          <t>American Depositary Shares</t>
        </is>
      </c>
    </row>
    <row r="44">
      <c r="A44" s="4" t="inlineStr">
        <is>
          <t>Trading Symbol</t>
        </is>
      </c>
      <c r="B44" s="4" t="inlineStr">
        <is>
          <t>BBDO</t>
        </is>
      </c>
    </row>
    <row r="45">
      <c r="A45" s="4" t="inlineStr">
        <is>
          <t>Security Exchange Name</t>
        </is>
      </c>
      <c r="B45" s="4" t="inlineStr">
        <is>
          <t>NYSE</t>
        </is>
      </c>
    </row>
    <row r="46">
      <c r="A46" s="4" t="inlineStr">
        <is>
          <t>Entity Common Stock, Shares Outstanding</t>
        </is>
      </c>
      <c r="B46" s="5" t="n">
        <v>5306461581</v>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Cidade de Deus S/N – Vila Yara</t>
        </is>
      </c>
    </row>
    <row r="50">
      <c r="A50" s="4" t="inlineStr">
        <is>
          <t>Entity Address, City or Town</t>
        </is>
      </c>
      <c r="B50" s="4" t="inlineStr">
        <is>
          <t>Osasco</t>
        </is>
      </c>
    </row>
    <row r="51">
      <c r="A51" s="4" t="inlineStr">
        <is>
          <t>Entity Address, Country</t>
        </is>
      </c>
      <c r="B51" s="4" t="inlineStr">
        <is>
          <t>BR</t>
        </is>
      </c>
    </row>
    <row r="52">
      <c r="A52" s="4" t="inlineStr">
        <is>
          <t>Entity Address, Postal Zip Code</t>
        </is>
      </c>
      <c r="B52" s="4" t="inlineStr">
        <is>
          <t>06029-900</t>
        </is>
      </c>
    </row>
    <row r="53">
      <c r="A53" s="4" t="inlineStr">
        <is>
          <t>City Area Code</t>
        </is>
      </c>
      <c r="B53" s="4" t="inlineStr">
        <is>
          <t>+55 11</t>
        </is>
      </c>
    </row>
    <row r="54">
      <c r="A54" s="4" t="inlineStr">
        <is>
          <t>Local Phone Number</t>
        </is>
      </c>
      <c r="B54" s="4" t="inlineStr">
        <is>
          <t>2194-0922</t>
        </is>
      </c>
    </row>
    <row r="55">
      <c r="A55" s="4" t="inlineStr">
        <is>
          <t>Contact Personnel Name</t>
        </is>
      </c>
      <c r="B55" s="4" t="inlineStr">
        <is>
          <t>André Costa Carvalho</t>
        </is>
      </c>
    </row>
    <row r="56">
      <c r="A56" s="4" t="inlineStr">
        <is>
          <t>Contact Personnel Email Address</t>
        </is>
      </c>
      <c r="B56" s="4" t="inlineStr">
        <is>
          <t>andre.c.carvalho@bradesco.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2) MATERIAL ACCOUNTING POLICIES These consolidated financial statements
were prepared in accordance with the International Financial Reporting Standards (IFRS) Accounting Standards as issued by the International
Accounting Standard Board (IFRS Accounting Standards). The preparation of the consolidated financial
statements requires the use of estimates and assumptions which affect the reported amounts of assets and liabilities, as well as the disclosure
of contingent assets and liabilities at the date of the financial statements, and the profit and loss amounts for the year. The consolidated
financial statements also reflect various estimates and assumptions including, but not limited to: adjustments to the provision for expected
losses; estimates of the fair value of financial instruments; depreciation and amortization rates; impairment losses on non-financial
assets; the useful life of intangible assets; evaluation of the realization of deferred tax assets; assumptions for the calculation of
insurance contract liabilities; provisions for contingencies and provisions for potential losses arising from fiscal and tax uncertainties.
The areas involving a higher degree of judgment or complexity or areas where assumptions and estimates are significant to the consolidated
financial statements, are disclosed in Note 4. The accounting policies described below
were applied in all periods presented and by all the Group, including equity method investees. Some
numbers included in these consolidated financial statements have been subject to rounding adjustments. Therefore, the values ​​ indicated
as totals in some tables may not be the arithmetic sum of the numbers that precede them. a) Consolidation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Schedule of subsidiaries
consolidated financial statements
Headquarters' location Activity Equity interest Total participation of the Voting Capital
On December 31, 2024 On December 31, 2023 On December 31, 2024 On December 31, 2023
Financial Sector – Brazil
Ágora Corretora de Títulos e Valores Mobiliários S.A. São Paulo - Brazil Brokerage 100.00 100.00 100.00 100.00
Banco Bradescard S.A. São Paulo - Brazil Cards 100.00 100.00 100.00 100.00
Banco Bradesco BBI S.A. São Paulo - Brazil Investment bank 100.00 100.00 100.00 100.00
Banco Bradesco BERJ S.A. São Paulo - Brazil Banking 100.00 100.00 100.00 100.00
Banco Bradesco Financiamentos S.A. São Paulo - Brazil Banking 100.00 100.00 100.00 100.00
Banco Losango S.A. Banco Múltiplo Rio de Janeiro - Brazil Banking 100.00 100.00 100.00 100.00
Bradesco Administradora de Consórcios Ltda. São Paulo - Brazil Consortium management 100.00 100.00 100.00 100.00
Bradesco Leasing S.A. Arrendamento Mercantil São Paulo - Brazil Leases 100.00 100.00 100.00 100.00
Bradesco-Kirton Corretora de Câmbio S.A. São Paulo - Brazil Exchange Broker 99.97 99.97 99.97 99.97
Bradesco S.A. Corretora de Títulos e Valores Mobiliários São Paulo - Brazil Brokerage 100.00 100.00 100.00 100.00
BRAM - Bradesco Asset Management S.A. DTVM São Paulo - Brazil Asset management - 100.00 - 100.00
Kirton Bank S.A. Banco Múltiplo São Paulo - Brazil Banking 100.00 100.00 100.00 100.00
Banco Digio S.A. São Paulo - Brazil Digital Bank 100.00 100.00 100.00 100.00
Tivio Capital Distribuidora de Títulos e Valores Mobiliários S.A. São Paulo - Brazil Asset management 51.00 51.00 51.00 51.00
Tempo Serviços Ltda. Minas Gerais - Brazil Services 100.00 100.00 100.00 100.00
Financial Sector – Overseas
Banco Bradesco Europa S.A. Luxembourg - Luxembourg Banking 100.00 100.00 100.00 100.00
Banco Bradesco S.A. Grand Cayman Branch Georgetown - Cayman Islands Banking 100.00 100.00 100.00 100.00
Banco Bradesco S.A. New York Branch New York - United States Banking 100.00 100.00 100.00 100.00
Bradesco Securities, Inc. New York - United States Brokerage 100.00 100.00 100.00 100.00
Bradesco Securities, UK. Limited London - United Kingdom Brokerage 100.00 100.00 100.00 100.00
Bradesco Securities, Hong Kong Limited Hong Kong - China Brokerage 100.00 100.00 100.00 100.00
Cidade Capital Markets Ltd. Georgetown - Cayman Islands Banking - 100.00 - 100.00
Headquarters' location Activity Equity interest Total participation of the Voting Capital
On December 31, 2024 On December 31, 2023 On December 31, 2024 On December 31, 2023
Financial Sector – Brazil
Bradescard México, sociedad de Responsabilidad Limitada Jalisco - Mexico Cards 100.00 100.00 100.00 100.00
Bradesco Bank Florida - United States Banking 100.00 100.00 100.00 100.00
Insurance, Pension Plan and Capitalization Bond Sector - In Brazil
Bradesco Auto/RE Companhia de Seguros Rio de Janeiro - Brazil Insurance 100.00 100.00 100.00 100.00
Bradesco Capitalização S.A. São Paulo - Brazil Capitalization bonds 100.00 100.00 100.00 100.00
Bradesco Saúde S.A. Rio de Janeiro - Brazil Insurance/health 100.00 100.00 100.00 100.00
Bradesco Seguros S.A. São Paulo - Brazil Insurance 99.96 99.96 99.96 99.96
Bradesco Vida e Previdência S.A. São Paulo - Brazil Pension plan/Insurance 100.00 100.00 100.00 100.00
Odontoprev S.A. São Paulo - Brazil Dental care 52.89 52.89 52.89 52.89
Insurance - Overseas
Bradesco Argentina de Seguros S.A. Buenos Aires - Argentina Insurance 99.98 99.98 99.98 99.98
Other Activities - Brazil
Andorra Holdings S.A. São Paulo - Brazil Holding 100.00 100.00 100.00 100.00
Bradseg Participações S.A. São Paulo - Brazil Holding 100.00 100.00 100.00 100.00
Bradescor Corretora de Seguros Ltda. São Paulo - Brazil Insurance Brokerage 100.00 100.00 100.00 100.00
BSP Empreendimentos Imobiliários S.A. São Paulo - Brazil Real estate 100.00 100.00 100.00 100.00
Cia. Securitizadora de Créditos Financeiros São Paulo - Brazil Credit acquisition 100.00 100.00 100.00 100.00
Nova Paiol Participações Ltda. São Paulo - Brazil Holding 100.00 100.00 100.00 100.00
Investment Funds (7)
Bradesco FI RF Credito Privado Master São Paulo - Brazil Investment Fund 100.00 100.00 100.00 100.00
Bradesco Priv Performance FICFI RF Cred Priv PGBL/VGBL São Paulo - Brazil Investment Fund 100.00 100.00 100.00 100.00
Bradesco FI RF Cred Privado Master Premium São Paulo - Brazil Investment Fund 100.00 100.00 100.00 100.00
Bradesco FIC FI RF Cred. Priv. Premium PGBL/VGBL São Paulo - Brazil Investment Fund 100.00 100.00 100.00 100.00
Bradesco FI RF Master II Previdência São Paulo - Brazil Investment Fund 100.00 100.00 100.00 100.00
Bradesco Private PB FIC FI RF Cred. Priv.PGBL/VGBL São Paulo - Brazil Investment Fund 100.00 100.00 100.00 100.00
Bradesco FI Referenciado DI Master São Paulo - Brazil Investment Fund 99.63 99.38 99.63 99.38
Bradesco FI RF Máster III Previdência São Paulo - Brazil Investment Fund 100.00 100.00 100.00 100.00
Bradesco FIC FI RF A PGBL/VGBL São Paulo - Brazil Investment Fund 100.00 100.00 100.00 100.00
Bradesco FI RF Máster Previdência São Paulo - Brazil Investment Fund 100.00 100.00 100.00 100.00
(1) Company merged by Banco Bradesco S.A. on July 31, 2024;
(2) The functional currency of these companies abroad is the Brazilian Real;
(3) Company closed on September 30, 2024;
(4) The functional currency of this company is the Mexican Peso;
(5) The functional currency of this company is the US Dollar;
(6) Accounting information used with date lag of up to 60 days; and
(7) The investment funds in which Bradesco assumes or substantially retains the risks and benefits
were consolidated.
i. Subsidiaries Subsidiaries are all companies over which
the Group, has control. The Group has control over an investee if it is exposed to, or has rights to, variable returns from its involvement
with the investee and has the ability to affect those returns through its power over the investee. The subsidiaries are fully consolidated
from the date at which the Group obtains control over its activities until the date this control ceases. For acquisitions meeting the definition
of a business combination, the acquisition method of accounting is used. The cost of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Company’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Company’s share of the net
assets acquired, the difference is recognized directly in the consolidated statement of income. For acquisitions not meeting the definition
of a business combination, the Group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ii. Associates Companies are classified as associates
if the Group has significant influence, but not control, over the operating and financial management policy decisions. Normally significant
influence is presumed when the Group holds in excess of 20%, but no more than 50%, of the voting rights. Even if less than 20% of the
voting rights are held, the Group could still have significant influence through its participation in the management of the investee or
representations on its Board of Directors, providing it has executive power; i.e. voting power. Investments in associates are recorded
in the Group’s consolidated financial statements using the equity method and are initially recognized at cost. The investments in
associates include goodwill (net of any impairment losses) identified at the time of acquisition.
iii. Joint ventures The Group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
collaborative arrangement in which the Group, along with other parties, holding joint control, have rights to the net assets resulting
from the agreement they have established. Investments in joint ventures are recorded in the consolidated financial statements of the Group
using the equity method.
iv. Structured entities Structured entities are consolidated when
the Group has control. The Group has control over a structured entity if it is exposed to, or has rights to, variable returns from its
involvement with the structured entity and has the ability to affect those returns through its power over the structured entity.
v. Transactions with and interests of non-controlling shareholders
The Group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vi.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Group for the purposes of consolidation.
b)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Brazilian Reais Real
ii.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iii.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presen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
c)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Company to manage
its short-term commitments. See Note 5 (a) – “Cash and cash equivalents”.
d) Financial assets and liabilities i.
Financial assets The Company classifies and measures financial
assets based on the business model for the management of financial assets, as well as on the characteristics of contractual cash flow
of the financial asset. The Company classifies financial assets
into three categories: (i) measured at amortized cost; (ii) measured at fair value through other comprehensive income (FVOCI); and (iii)
measured at fair value through profit or loss (FVTPL). - Business model: - SPPI Test: In this context,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meet the SPPI tes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Financial assets are initially recognized
in the consolidated statement of financial position at fair value and the transaction costs are recorded directly in the consolidated
statement of income. Subsequent changes to the fair value are recognized immediately in profit or loss.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Thes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Company’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The Group can also make an irrevocable designation
of an equity instrument for when there is no trading strategy for the category of Fair Value through Other Comprehensive Income. In this
case, there is no record of any effects on the Consolidated Statement of Income of subsequent events related to this asset, except for
dividends that represent the investment result itself.
· Measured at amortized cost Financial assets that meet the criterion
of the SPPI test and which are held in a business model whose objective is to maintain the assets to receive the contractual cash flows. These financial assets are recognized
initially at fair value including direct and incremental costs, and are subsequently recorded at amortized cost, using the effective interest
rate method. Interest is recognized in the consolidated
statement of income and presented as “Interest and similar income”. In the case of expected credit loss, it is reported a
deduction from the carrying value of the financial asset and is recognized in the consolidated statement of income. ii.
Financial liabilities The Group classifies its financial liabilities
as subsequently measured at amortized cost, using the effective interest rate method, except in cases of trading financial liabilities. Financial liabilities for trading recognized
by the Group are derivative financial instruments that are recorded and measured at fair value, with the respective changes in fair value
recognized immediately in profit or loss. The Group does not have any financial
liabilities designated at fair value through profit or loss. For more details on the treatment of derivatives,
see Note 2(d) (iii).
· Financial guarantee contracts and
loan commitments Financial guarantees are contracts that require
the Group to make specific payments under the guarantee for a loss incurred when a specific debtor fails to make a payment when due in
accordance with the terms of the debt instrument. Financial guarantees are initially recognized
in the statement of financial position at fair value on the date the guarantee was given. After initial recognition, the Group’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The expected credit losses, referring to
loan commitments, are recognized in liabilities and are calculated, as described in Note 40.2. – Credit Risk. iii.
Derivative financial instruments and hedge transactions Derivatives are initially recognized at
fair value on the date the respective contract is signed and are, subsequently, re-measured at their fair values with the changes recognized
in the statement of income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In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Group has structures of cash flow hedges,
whose objective is to protect the exposure to variability in cash flows attributable to a specific risk associated with all the assets
or liabilities recognized, or a component of it. The details of these structures are presented in Note 40.3 – Market risk. iv.
Recognition Initially, the Group recognizes deposits,
securities issued and subordinated debts and other financial assets and liabilities on the trade date, in accordance with the contractual
provisions of the instrument. v.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vi.
Offsetting financial instruments Financial assets and liabilities are offset
and the net amount reported in the consolidated statement of financial position when, the Group has the intention and the legally enforceable
right to offset the recognized amounts on a net basis or realize the asset and settle the liability simultaneously. vii.
Determination of fair value The determination of the fair value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ly used instruments, the
Group uses widely accepted valuation models that consider observable market data in order to determine the fair value of
financial instruments. For more complex instruments, the Group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40.4. – Liquidity risk. viii.
Expected credit losses The Group calculates the expected credit
losses for financial instruments measured at amortized cost and at FVOCI (except for investments in equity instruments), financial guarantees
and loan commitments. Expected credit losses on financial instruments
are measured as follows: Financial assets: it is the present value
of the difference between contractual cash flows and the cash flows that the Group expects to recover discounted at the effective interest
rate of the operation; Financial guarantees: it is the present
value of the difference between the expected payments to reimburse the holder of the guarantee and the values that the Group expects to
recover discounted at a rate that reflects the market conditions; and Loan commitments: it is the present value
of the difference between the contractual cash flows that would be due if the commitment was used and the cash flows that the Group expects
to recover discounted at a rate that reflects the market conditions. Expected credit losses ar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a financial asset, on the reporting date, has experienced a significant increase in credit risk since
its initial recognition and the measurement of expected credit loss for 12 months is applied when the credit risk has not increased significantly
since its initial recognition. The Company assumes that the credit risk of a financial asset has not increased significantly when the
asset has a low credit risk on the reporting date. With respect to Brazilian government bonds,
the Group has internally developed a study to assess the credit risk of these securities, which does not expect any loss for the next
12 months, that is, no provision is recorded for credit losses. For loans, the amount of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The methodology and assumptions used for
estimating future cash flows are reviewed regularly to mitigate any differences between loss estimates and actual loss experience. Following the recognition of expected credit
loss, interest income is recognized using the effective rate of interest, which was used to discount the future cash flows, on the accounting
value gross of provision, except for assets with problem of credit recovery, in which, the rate stated is applied at the net book value
of the provision. The whole or part of a financial asset
is written off against the related credit loss expected when there is no reasonable expectation of recovery. Such loans are written off
after all the relevant collection procedures have been completed and the amount of the loss has been determined. Subsequent recoveries
of amounts previously written off are credited to the consolidated statement of income. The criteria used to calculate the expected
credit loss and to determine the significantly increased credit risk are detailed in Note 40.2. – Credit risk.
e) Interest Income from financial assets measured
at amortized cost and at FVOCI and interest costs from liabilities classified at amortized cost are recognized on an accrual basis in
the consolidated statement of income, using the effective interest rate method, except instruments of equity cost. The effective interest
rate is the rate that discounts estimated future cash payments and receipts throughout the expected life of the financial asset or liability
(or, when appropriate, a shorter period) to the carrying amount of the financial asset or liability. When calculating the effective rate,
the Company estimates future cash flows considering all contractual terms of the financial instrument, but not future loan losses. The calculation of the effective
interest rate includes all commissions, transaction costs, discounts or bonuses which are an integral part of such rate. Transaction costs
are incremental costs directly attributable to the acquisition, issuance or disposal of a financial asset or liability.
f) Non-current assets held for sale Under certain circumstances, property
is repossessed following foreclosure of loans that are in default. Repossessed properties are measured at the lower of their carrying
amount or fair value less the costs to sell and are included within non-current assets held for sale.
g) Property and equipment
i. Recognition and valuation Property and equipment are measured at
cost less accumulated depreciation and accumulated impairment los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DERIVATIVE FINANCIAL INSTRUMENTS (Details 5)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ross amount</t>
        </is>
      </c>
      <c r="B3" s="6" t="inlineStr">
        <is>
          <t>R$ 283049765</t>
        </is>
      </c>
      <c r="C3" s="6" t="inlineStr">
        <is>
          <t>R$ 272404788</t>
        </is>
      </c>
    </row>
    <row r="4">
      <c r="A4" s="4" t="inlineStr">
        <is>
          <t>Interbank Investmen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ross amount</t>
        </is>
      </c>
      <c r="B6" s="5" t="n">
        <v>178260906</v>
      </c>
      <c r="C6" s="5" t="n">
        <v>186599349</v>
      </c>
    </row>
    <row r="7">
      <c r="A7" s="4" t="inlineStr">
        <is>
          <t>Net amount</t>
        </is>
      </c>
      <c r="B7" s="5" t="n">
        <v>178260906</v>
      </c>
      <c r="C7" s="5" t="n">
        <v>186599349</v>
      </c>
    </row>
    <row r="8">
      <c r="A8" s="4" t="inlineStr">
        <is>
          <t>Derivative Financial Instrument Asse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amount</t>
        </is>
      </c>
      <c r="B10" s="5" t="n">
        <v>19834985</v>
      </c>
      <c r="C10" s="5" t="n">
        <v>15413349</v>
      </c>
    </row>
    <row r="11">
      <c r="A11" s="4" t="inlineStr">
        <is>
          <t>Net amount</t>
        </is>
      </c>
      <c r="B11" s="5" t="n">
        <v>19834985</v>
      </c>
      <c r="C11" s="5" t="n">
        <v>15413349</v>
      </c>
    </row>
    <row r="12">
      <c r="A12" s="4" t="inlineStr">
        <is>
          <t>Securities Sold Under Agreement To Repurchas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Gross amount</t>
        </is>
      </c>
      <c r="B14" s="5" t="n">
        <v>165916852</v>
      </c>
      <c r="C14" s="5" t="n">
        <v>169570218</v>
      </c>
    </row>
    <row r="15">
      <c r="A15" s="4" t="inlineStr">
        <is>
          <t>Net amount</t>
        </is>
      </c>
      <c r="B15" s="5" t="n">
        <v>165916852</v>
      </c>
      <c r="C15" s="5" t="n">
        <v>169570218</v>
      </c>
    </row>
    <row r="16">
      <c r="A16" s="4" t="inlineStr">
        <is>
          <t>Derivative Financial Instrument Liabili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oss amount</t>
        </is>
      </c>
      <c r="B18" s="5" t="n">
        <v>16240611</v>
      </c>
      <c r="C18" s="5" t="n">
        <v>15542220</v>
      </c>
    </row>
    <row r="19">
      <c r="A19" s="4" t="inlineStr">
        <is>
          <t>Net amount</t>
        </is>
      </c>
      <c r="B19" s="6" t="inlineStr">
        <is>
          <t>R$ 16240611</t>
        </is>
      </c>
      <c r="C19" s="6" t="inlineStr">
        <is>
          <t>R$ 1554222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Narrative) - BRL (R$) R$ in Thousands</t>
        </is>
      </c>
      <c r="B1" s="2" t="inlineStr">
        <is>
          <t>12 Months Ended</t>
        </is>
      </c>
    </row>
    <row r="2">
      <c r="B2" s="2" t="inlineStr">
        <is>
          <t>Dec. 31, 2024</t>
        </is>
      </c>
      <c r="C2" s="2" t="inlineStr">
        <is>
          <t>Dec. 31, 2023</t>
        </is>
      </c>
    </row>
    <row r="3">
      <c r="A3" s="3" t="inlineStr">
        <is>
          <t>Derivative Financial Instruments</t>
        </is>
      </c>
      <c r="B3" s="4" t="inlineStr">
        <is>
          <t xml:space="preserve"> </t>
        </is>
      </c>
      <c r="C3" s="4" t="inlineStr">
        <is>
          <t xml:space="preserve"> </t>
        </is>
      </c>
    </row>
    <row r="4">
      <c r="A4" s="4" t="inlineStr">
        <is>
          <t>Net of tax reclassified</t>
        </is>
      </c>
      <c r="B4" s="6" t="inlineStr">
        <is>
          <t>R$ 689508</t>
        </is>
      </c>
      <c r="C4" s="4" t="inlineStr">
        <is>
          <t xml:space="preserve"> </t>
        </is>
      </c>
    </row>
    <row r="5">
      <c r="A5" s="4" t="inlineStr">
        <is>
          <t>Accumulated balance in OCI</t>
        </is>
      </c>
      <c r="B5" s="5" t="n">
        <v>16472</v>
      </c>
      <c r="C5" s="4" t="inlineStr">
        <is>
          <t xml:space="preserve"> </t>
        </is>
      </c>
    </row>
    <row r="6">
      <c r="A6" s="4" t="inlineStr">
        <is>
          <t>Gains losses on cash flow accounting hedge</t>
        </is>
      </c>
      <c r="B6" s="5" t="n">
        <v>0</v>
      </c>
      <c r="C6" s="6" t="inlineStr">
        <is>
          <t>R$ 0</t>
        </is>
      </c>
    </row>
    <row r="7">
      <c r="A7" s="4" t="inlineStr">
        <is>
          <t>Gains losses on fair value hedge</t>
        </is>
      </c>
      <c r="B7" s="5" t="n">
        <v>0</v>
      </c>
      <c r="C7" s="5" t="n">
        <v>0</v>
      </c>
    </row>
    <row r="8">
      <c r="A8" s="4" t="inlineStr">
        <is>
          <t>Gains losses on hedge of foreign operations</t>
        </is>
      </c>
      <c r="B8" s="6" t="inlineStr">
        <is>
          <t>R$ 10502</t>
        </is>
      </c>
      <c r="C8" s="6" t="inlineStr">
        <is>
          <t>R$ 3223</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ASSETS AT FAIR VALUE THROUGH OTHER COMPREHENSIVE INCOME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Marketable equity securities and other stocks</t>
        </is>
      </c>
      <c r="B4" s="6" t="inlineStr">
        <is>
          <t>R$ 4564663</t>
        </is>
      </c>
      <c r="C4" s="6" t="inlineStr">
        <is>
          <t>R$ 5531573</t>
        </is>
      </c>
    </row>
    <row r="5">
      <c r="A5" s="4" t="inlineStr">
        <is>
          <t>Amortized cost</t>
        </is>
      </c>
      <c r="B5" s="5" t="n">
        <v>78095100</v>
      </c>
      <c r="C5" s="4" t="inlineStr">
        <is>
          <t xml:space="preserve"> </t>
        </is>
      </c>
    </row>
    <row r="6">
      <c r="A6" s="4" t="inlineStr">
        <is>
          <t>Other comprehensive income fair value changes</t>
        </is>
      </c>
      <c r="B6" s="5" t="n">
        <v>-6972104</v>
      </c>
      <c r="C6" s="4" t="inlineStr">
        <is>
          <t xml:space="preserve"> </t>
        </is>
      </c>
    </row>
    <row r="7">
      <c r="A7" s="4" t="inlineStr">
        <is>
          <t>At cos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razilian government securities</t>
        </is>
      </c>
      <c r="B9" s="5" t="n">
        <v>130816058</v>
      </c>
      <c r="C9" s="5" t="n">
        <v>181505226</v>
      </c>
    </row>
    <row r="10">
      <c r="A10" s="4" t="inlineStr">
        <is>
          <t>Corporate debt securities</t>
        </is>
      </c>
      <c r="B10" s="5" t="n">
        <v>1668220</v>
      </c>
      <c r="C10" s="5" t="n">
        <v>1389653</v>
      </c>
    </row>
    <row r="11">
      <c r="A11" s="4" t="inlineStr">
        <is>
          <t>Bank debt securities</t>
        </is>
      </c>
      <c r="B11" s="5" t="n">
        <v>4058853</v>
      </c>
      <c r="C11" s="5" t="n">
        <v>6400767</v>
      </c>
    </row>
    <row r="12">
      <c r="A12" s="4" t="inlineStr">
        <is>
          <t>Brazilian government bonds issued abroad</t>
        </is>
      </c>
      <c r="B12" s="5" t="n">
        <v>8898238</v>
      </c>
      <c r="C12" s="5" t="n">
        <v>6412372</v>
      </c>
    </row>
    <row r="13">
      <c r="A13" s="4" t="inlineStr">
        <is>
          <t>Foreign governments securities</t>
        </is>
      </c>
      <c r="B13" s="5" t="n">
        <v>8309452</v>
      </c>
      <c r="C13" s="5" t="n">
        <v>7404614</v>
      </c>
    </row>
    <row r="14">
      <c r="A14" s="4" t="inlineStr">
        <is>
          <t>Mutual funds</t>
        </is>
      </c>
      <c r="B14" s="5" t="n">
        <v>4928849</v>
      </c>
      <c r="C14" s="5" t="n">
        <v>2407603</v>
      </c>
    </row>
    <row r="15">
      <c r="A15" s="4" t="inlineStr">
        <is>
          <t>Marketable equity securities and other stocks</t>
        </is>
      </c>
      <c r="B15" s="5" t="n">
        <v>6781513</v>
      </c>
      <c r="C15" s="5" t="n">
        <v>6489814</v>
      </c>
    </row>
    <row r="16">
      <c r="A16" s="4" t="inlineStr">
        <is>
          <t>Financial assets at fair value through other comprehensive income</t>
        </is>
      </c>
      <c r="B16" s="5" t="n">
        <v>165461183</v>
      </c>
      <c r="C16" s="5" t="n">
        <v>212010049</v>
      </c>
    </row>
    <row r="17">
      <c r="A17" s="4" t="inlineStr">
        <is>
          <t>Gross Unrealized Gain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razilian government securities</t>
        </is>
      </c>
      <c r="B19" s="5" t="n">
        <v>499809</v>
      </c>
      <c r="C19" s="5" t="n">
        <v>4177028</v>
      </c>
    </row>
    <row r="20">
      <c r="A20" s="4" t="inlineStr">
        <is>
          <t>Corporate debt securities</t>
        </is>
      </c>
      <c r="B20" s="5" t="n">
        <v>50109</v>
      </c>
      <c r="C20" s="5" t="n">
        <v>26930</v>
      </c>
    </row>
    <row r="21">
      <c r="A21" s="4" t="inlineStr">
        <is>
          <t>Bank debt securities</t>
        </is>
      </c>
      <c r="B21" s="5" t="n">
        <v>2427</v>
      </c>
      <c r="C21" s="5" t="n">
        <v>10895</v>
      </c>
    </row>
    <row r="22">
      <c r="A22" s="4" t="inlineStr">
        <is>
          <t>Brazilian government bonds issued abroad</t>
        </is>
      </c>
      <c r="B22" s="5" t="n">
        <v>193226</v>
      </c>
      <c r="C22" s="5" t="n">
        <v>292990</v>
      </c>
    </row>
    <row r="23">
      <c r="A23" s="4" t="inlineStr">
        <is>
          <t>Foreign governments securities</t>
        </is>
      </c>
      <c r="B23" s="5" t="n">
        <v>15206</v>
      </c>
      <c r="C23" s="5" t="n">
        <v>2690</v>
      </c>
    </row>
    <row r="24">
      <c r="A24" s="4" t="inlineStr">
        <is>
          <t>Mutual funds</t>
        </is>
      </c>
      <c r="B24" s="5" t="n">
        <v>22948</v>
      </c>
      <c r="C24" s="5" t="n">
        <v>33609</v>
      </c>
    </row>
    <row r="25">
      <c r="A25" s="4" t="inlineStr">
        <is>
          <t>Marketable equity securities and other stocks</t>
        </is>
      </c>
      <c r="B25" s="5" t="n">
        <v>271002</v>
      </c>
      <c r="C25" s="5" t="n">
        <v>494838</v>
      </c>
    </row>
    <row r="26">
      <c r="A26" s="4" t="inlineStr">
        <is>
          <t>Financial assets at fair value through other comprehensive income</t>
        </is>
      </c>
      <c r="B26" s="5" t="n">
        <v>1054727</v>
      </c>
      <c r="C26" s="5" t="n">
        <v>5038980</v>
      </c>
    </row>
    <row r="27">
      <c r="A27" s="4" t="inlineStr">
        <is>
          <t>Gross Unrealized Loss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razilian government securities</t>
        </is>
      </c>
      <c r="B29" s="5" t="n">
        <v>-7486852</v>
      </c>
      <c r="C29" s="5" t="n">
        <v>-2473306</v>
      </c>
    </row>
    <row r="30">
      <c r="A30" s="4" t="inlineStr">
        <is>
          <t>Corporate debt securities</t>
        </is>
      </c>
      <c r="B30" s="5" t="n">
        <v>-68505</v>
      </c>
      <c r="C30" s="5" t="n">
        <v>-46617</v>
      </c>
    </row>
    <row r="31">
      <c r="A31" s="4" t="inlineStr">
        <is>
          <t>Bank debt securities</t>
        </is>
      </c>
      <c r="B31" s="5" t="n">
        <v>-48983</v>
      </c>
      <c r="C31" s="5" t="n">
        <v>-30304</v>
      </c>
    </row>
    <row r="32">
      <c r="A32" s="4" t="inlineStr">
        <is>
          <t>Brazilian government bonds issued abroad</t>
        </is>
      </c>
      <c r="B32" s="5" t="n">
        <v>-131131</v>
      </c>
      <c r="C32" s="5" t="n">
        <v>-35319</v>
      </c>
    </row>
    <row r="33">
      <c r="A33" s="4" t="inlineStr">
        <is>
          <t>Foreign governments securities</t>
        </is>
      </c>
      <c r="B33" s="4" t="inlineStr">
        <is>
          <t xml:space="preserve"> </t>
        </is>
      </c>
      <c r="C33" s="5" t="n">
        <v>-2549</v>
      </c>
    </row>
    <row r="34">
      <c r="A34" s="4" t="inlineStr">
        <is>
          <t>Mutual funds</t>
        </is>
      </c>
      <c r="B34" s="5" t="n">
        <v>-3</v>
      </c>
      <c r="C34" s="5" t="n">
        <v>-158249</v>
      </c>
    </row>
    <row r="35">
      <c r="A35" s="4" t="inlineStr">
        <is>
          <t>Marketable equity securities and other stocks</t>
        </is>
      </c>
      <c r="B35" s="5" t="n">
        <v>-2487852</v>
      </c>
      <c r="C35" s="5" t="n">
        <v>-1453079</v>
      </c>
    </row>
    <row r="36">
      <c r="A36" s="4" t="inlineStr">
        <is>
          <t>Financial assets at fair value through other comprehensive income</t>
        </is>
      </c>
      <c r="B36" s="5" t="n">
        <v>-10223326</v>
      </c>
      <c r="C36" s="5" t="n">
        <v>-4199423</v>
      </c>
    </row>
    <row r="37">
      <c r="A37" s="4" t="inlineStr">
        <is>
          <t>Fair Valu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razilian government securities</t>
        </is>
      </c>
      <c r="B39" s="5" t="n">
        <v>123829015</v>
      </c>
      <c r="C39" s="5" t="n">
        <v>183208948</v>
      </c>
    </row>
    <row r="40">
      <c r="A40" s="4" t="inlineStr">
        <is>
          <t>Corporate debt securities</t>
        </is>
      </c>
      <c r="B40" s="5" t="n">
        <v>1649824</v>
      </c>
      <c r="C40" s="5" t="n">
        <v>1369966</v>
      </c>
    </row>
    <row r="41">
      <c r="A41" s="4" t="inlineStr">
        <is>
          <t>Bank debt securities</t>
        </is>
      </c>
      <c r="B41" s="5" t="n">
        <v>4012297</v>
      </c>
      <c r="C41" s="5" t="n">
        <v>6381358</v>
      </c>
    </row>
    <row r="42">
      <c r="A42" s="4" t="inlineStr">
        <is>
          <t>Brazilian government bonds issued abroad</t>
        </is>
      </c>
      <c r="B42" s="5" t="n">
        <v>8960333</v>
      </c>
      <c r="C42" s="5" t="n">
        <v>6670043</v>
      </c>
    </row>
    <row r="43">
      <c r="A43" s="4" t="inlineStr">
        <is>
          <t>Foreign governments securities</t>
        </is>
      </c>
      <c r="B43" s="5" t="n">
        <v>8324658</v>
      </c>
      <c r="C43" s="5" t="n">
        <v>7404755</v>
      </c>
    </row>
    <row r="44">
      <c r="A44" s="4" t="inlineStr">
        <is>
          <t>Mutual funds</t>
        </is>
      </c>
      <c r="B44" s="5" t="n">
        <v>4951794</v>
      </c>
      <c r="C44" s="5" t="n">
        <v>2282963</v>
      </c>
    </row>
    <row r="45">
      <c r="A45" s="4" t="inlineStr">
        <is>
          <t>Marketable equity securities and other stocks</t>
        </is>
      </c>
      <c r="B45" s="5" t="n">
        <v>4564663</v>
      </c>
      <c r="C45" s="5" t="n">
        <v>5531573</v>
      </c>
    </row>
    <row r="46">
      <c r="A46" s="4" t="inlineStr">
        <is>
          <t>Financial assets at fair value through other comprehensive income</t>
        </is>
      </c>
      <c r="B46" s="6" t="inlineStr">
        <is>
          <t>R$ 156292584</t>
        </is>
      </c>
      <c r="C46" s="6" t="inlineStr">
        <is>
          <t>R$ 212849606</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ASSETS AT FAIR VALUE THROUGH OTHER COMPREHENSIVE INCOME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mortized cost</t>
        </is>
      </c>
      <c r="B3" s="6" t="inlineStr">
        <is>
          <t>R$ 165461183</t>
        </is>
      </c>
      <c r="C3" s="6" t="inlineStr">
        <is>
          <t>R$ 212010049</t>
        </is>
      </c>
    </row>
    <row r="4">
      <c r="A4" s="4" t="inlineStr">
        <is>
          <t>Fair value</t>
        </is>
      </c>
      <c r="B4" s="5" t="n">
        <v>156292584</v>
      </c>
      <c r="C4" s="5" t="n">
        <v>212849606</v>
      </c>
    </row>
    <row r="5">
      <c r="A5" s="4" t="inlineStr">
        <is>
          <t>Not 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mortized cost</t>
        </is>
      </c>
      <c r="B7" s="5" t="n">
        <v>51518105</v>
      </c>
      <c r="C7" s="5" t="n">
        <v>20801969</v>
      </c>
    </row>
    <row r="8">
      <c r="A8" s="4" t="inlineStr">
        <is>
          <t>Fair value</t>
        </is>
      </c>
      <c r="B8" s="5" t="n">
        <v>51438404</v>
      </c>
      <c r="C8" s="5" t="n">
        <v>20741673</v>
      </c>
    </row>
    <row r="9">
      <c r="A9" s="4" t="inlineStr">
        <is>
          <t>Later than one year and not later than five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mortized cost</t>
        </is>
      </c>
      <c r="B11" s="5" t="n">
        <v>38658601</v>
      </c>
      <c r="C11" s="5" t="n">
        <v>111918413</v>
      </c>
    </row>
    <row r="12">
      <c r="A12" s="4" t="inlineStr">
        <is>
          <t>Fair value</t>
        </is>
      </c>
      <c r="B12" s="5" t="n">
        <v>37659332</v>
      </c>
      <c r="C12" s="5" t="n">
        <v>112979885</v>
      </c>
    </row>
    <row r="13">
      <c r="A13" s="4" t="inlineStr">
        <is>
          <t>Later than five years and not later than ten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mortized cost</t>
        </is>
      </c>
      <c r="B15" s="5" t="n">
        <v>36055172</v>
      </c>
      <c r="C15" s="5" t="n">
        <v>38526607</v>
      </c>
    </row>
    <row r="16">
      <c r="A16" s="4" t="inlineStr">
        <is>
          <t>Fair value</t>
        </is>
      </c>
      <c r="B16" s="5" t="n">
        <v>34657222</v>
      </c>
      <c r="C16" s="5" t="n">
        <v>39467969</v>
      </c>
    </row>
    <row r="17">
      <c r="A17" s="4" t="inlineStr">
        <is>
          <t>Later than ten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mortized cost</t>
        </is>
      </c>
      <c r="B19" s="5" t="n">
        <v>27518943</v>
      </c>
      <c r="C19" s="5" t="n">
        <v>31865643</v>
      </c>
    </row>
    <row r="20">
      <c r="A20" s="4" t="inlineStr">
        <is>
          <t>Fair value</t>
        </is>
      </c>
      <c r="B20" s="5" t="n">
        <v>23021169</v>
      </c>
      <c r="C20" s="5" t="n">
        <v>31845543</v>
      </c>
    </row>
    <row r="21">
      <c r="A21" s="4" t="inlineStr">
        <is>
          <t>No Stated Maturity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mortized cost</t>
        </is>
      </c>
      <c r="B23" s="5" t="n">
        <v>11710362</v>
      </c>
      <c r="C23" s="5" t="n">
        <v>8897417</v>
      </c>
    </row>
    <row r="24">
      <c r="A24" s="4" t="inlineStr">
        <is>
          <t>Fair value</t>
        </is>
      </c>
      <c r="B24" s="6" t="inlineStr">
        <is>
          <t>R$ 9516457</t>
        </is>
      </c>
      <c r="C24" s="6" t="inlineStr">
        <is>
          <t>R$ 7814536</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FAIR VALUE THROUGH OTHER COMPREHENSIVE INCOME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Marketable equity securities and other stocks</t>
        </is>
      </c>
      <c r="B3" s="6" t="inlineStr">
        <is>
          <t>R$ 4564663</t>
        </is>
      </c>
      <c r="C3" s="6" t="inlineStr">
        <is>
          <t>R$ 5531573</t>
        </is>
      </c>
    </row>
    <row r="4">
      <c r="A4" s="4" t="inlineStr">
        <is>
          <t>Total</t>
        </is>
      </c>
      <c r="B4" s="5" t="n">
        <v>4564663</v>
      </c>
      <c r="C4" s="5" t="n">
        <v>5531573</v>
      </c>
    </row>
    <row r="5">
      <c r="A5" s="4" t="inlineStr">
        <is>
          <t>Cos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Marketable equity securities and other stocks</t>
        </is>
      </c>
      <c r="B7" s="5" t="n">
        <v>6781513</v>
      </c>
      <c r="C7" s="5" t="n">
        <v>6489814</v>
      </c>
    </row>
    <row r="8">
      <c r="A8" s="4" t="inlineStr">
        <is>
          <t>Total</t>
        </is>
      </c>
      <c r="B8" s="5" t="n">
        <v>6781513</v>
      </c>
      <c r="C8" s="5" t="n">
        <v>6489814</v>
      </c>
    </row>
    <row r="9">
      <c r="A9" s="4" t="inlineStr">
        <is>
          <t>Adjustments To Fair Valu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Marketable equity securities and other stocks</t>
        </is>
      </c>
      <c r="B11" s="5" t="n">
        <v>-2216850</v>
      </c>
      <c r="C11" s="5" t="n">
        <v>-958241</v>
      </c>
    </row>
    <row r="12">
      <c r="A12" s="4" t="inlineStr">
        <is>
          <t>Total</t>
        </is>
      </c>
      <c r="B12" s="6" t="inlineStr">
        <is>
          <t>R$ 2216850</t>
        </is>
      </c>
      <c r="C12" s="6" t="inlineStr">
        <is>
          <t>R$ 95824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3)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Expected loss of financial assets to FVOCI at beginning</t>
        </is>
      </c>
      <c r="B4" s="6" t="inlineStr">
        <is>
          <t>R$ 136884</t>
        </is>
      </c>
      <c r="C4" s="6" t="inlineStr">
        <is>
          <t>R$ 301284</t>
        </is>
      </c>
    </row>
    <row r="5">
      <c r="A5" s="4" t="inlineStr">
        <is>
          <t>Expected loss of financial assets at FVOCI Transferred to Stage 1</t>
        </is>
      </c>
      <c r="B5" s="4" t="inlineStr">
        <is>
          <t xml:space="preserve"> </t>
        </is>
      </c>
      <c r="C5" s="4" t="inlineStr">
        <is>
          <t xml:space="preserve"> </t>
        </is>
      </c>
    </row>
    <row r="6">
      <c r="A6" s="4" t="inlineStr">
        <is>
          <t>Expected loss of financial assets at FVOCI Transferred to Stage 2</t>
        </is>
      </c>
      <c r="B6" s="4" t="inlineStr">
        <is>
          <t xml:space="preserve"> </t>
        </is>
      </c>
      <c r="C6" s="4" t="inlineStr">
        <is>
          <t xml:space="preserve"> </t>
        </is>
      </c>
    </row>
    <row r="7">
      <c r="A7" s="4" t="inlineStr">
        <is>
          <t>Expected loss of financial assets at FVOCI Transferred from Stage 1</t>
        </is>
      </c>
      <c r="B7" s="4" t="inlineStr">
        <is>
          <t xml:space="preserve"> </t>
        </is>
      </c>
      <c r="C7" s="4" t="inlineStr">
        <is>
          <t xml:space="preserve"> </t>
        </is>
      </c>
    </row>
    <row r="8">
      <c r="A8" s="4" t="inlineStr">
        <is>
          <t>Expected loss of financial assets at FVOCI Transferred from Stage 2</t>
        </is>
      </c>
      <c r="B8" s="4" t="inlineStr">
        <is>
          <t xml:space="preserve"> </t>
        </is>
      </c>
      <c r="C8" s="4" t="inlineStr">
        <is>
          <t xml:space="preserve"> </t>
        </is>
      </c>
    </row>
    <row r="9">
      <c r="A9" s="4" t="inlineStr">
        <is>
          <t>New assets originated / (Assets settled or paid)/Remeasurement of expected credit loss</t>
        </is>
      </c>
      <c r="B9" s="5" t="n">
        <v>-122578</v>
      </c>
      <c r="C9" s="5" t="n">
        <v>-164400</v>
      </c>
    </row>
    <row r="10">
      <c r="A10" s="4" t="inlineStr">
        <is>
          <t>Expected loss of financial assets at FVOCI Transferred to Stage 3</t>
        </is>
      </c>
      <c r="B10" s="4" t="inlineStr">
        <is>
          <t xml:space="preserve"> </t>
        </is>
      </c>
      <c r="C10" s="4" t="inlineStr">
        <is>
          <t xml:space="preserve"> </t>
        </is>
      </c>
    </row>
    <row r="11">
      <c r="A11" s="4" t="inlineStr">
        <is>
          <t>Expected loss of financial assets at FVOCI Transferred from Stage 3</t>
        </is>
      </c>
      <c r="B11" s="4" t="inlineStr">
        <is>
          <t xml:space="preserve"> </t>
        </is>
      </c>
      <c r="C11" s="4" t="inlineStr">
        <is>
          <t xml:space="preserve"> </t>
        </is>
      </c>
    </row>
    <row r="12">
      <c r="A12" s="4" t="inlineStr">
        <is>
          <t>Expected loss of financial assets to FVOCI at ending</t>
        </is>
      </c>
      <c r="B12" s="5" t="n">
        <v>14306</v>
      </c>
      <c r="C12" s="5" t="n">
        <v>136884</v>
      </c>
    </row>
    <row r="13">
      <c r="A13" s="4" t="inlineStr">
        <is>
          <t>Stage 1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xpected loss of financial assets to FVOCI at beginning</t>
        </is>
      </c>
      <c r="B15" s="5" t="n">
        <v>41160</v>
      </c>
      <c r="C15" s="5" t="n">
        <v>129812</v>
      </c>
    </row>
    <row r="16">
      <c r="A16" s="4" t="inlineStr">
        <is>
          <t>Expected loss of financial assets at FVOCI Transferred to Stage 1</t>
        </is>
      </c>
      <c r="B16" s="4" t="inlineStr">
        <is>
          <t xml:space="preserve"> </t>
        </is>
      </c>
      <c r="C16" s="4" t="inlineStr">
        <is>
          <t xml:space="preserve"> </t>
        </is>
      </c>
    </row>
    <row r="17">
      <c r="A17" s="4" t="inlineStr">
        <is>
          <t>Expected loss of financial assets at FVOCI Transferred to Stage 2</t>
        </is>
      </c>
      <c r="B17" s="4" t="inlineStr">
        <is>
          <t xml:space="preserve"> </t>
        </is>
      </c>
      <c r="C17" s="4" t="inlineStr">
        <is>
          <t xml:space="preserve"> </t>
        </is>
      </c>
    </row>
    <row r="18">
      <c r="A18" s="4" t="inlineStr">
        <is>
          <t>Expected loss of financial assets at FVOCI Transferred from Stage 1</t>
        </is>
      </c>
      <c r="B18" s="4" t="inlineStr">
        <is>
          <t xml:space="preserve"> </t>
        </is>
      </c>
      <c r="C18" s="4" t="inlineStr">
        <is>
          <t xml:space="preserve"> </t>
        </is>
      </c>
    </row>
    <row r="19">
      <c r="A19" s="4" t="inlineStr">
        <is>
          <t>Expected loss of financial assets at FVOCI Transferred from Stage 2</t>
        </is>
      </c>
      <c r="B19" s="4" t="inlineStr">
        <is>
          <t xml:space="preserve"> </t>
        </is>
      </c>
      <c r="C19" s="4" t="inlineStr">
        <is>
          <t xml:space="preserve"> </t>
        </is>
      </c>
    </row>
    <row r="20">
      <c r="A20" s="4" t="inlineStr">
        <is>
          <t>New assets originated / (Assets settled or paid)/Remeasurement of expected credit loss</t>
        </is>
      </c>
      <c r="B20" s="5" t="n">
        <v>-31520</v>
      </c>
      <c r="C20" s="5" t="n">
        <v>-88652</v>
      </c>
    </row>
    <row r="21">
      <c r="A21" s="4" t="inlineStr">
        <is>
          <t>Expected loss of financial assets at FVOCI Transferred to Stage 3</t>
        </is>
      </c>
      <c r="B21" s="4" t="inlineStr">
        <is>
          <t xml:space="preserve"> </t>
        </is>
      </c>
      <c r="C21" s="4" t="inlineStr">
        <is>
          <t xml:space="preserve"> </t>
        </is>
      </c>
    </row>
    <row r="22">
      <c r="A22" s="4" t="inlineStr">
        <is>
          <t>Expected loss of financial assets at FVOCI Transferred from Stage 3</t>
        </is>
      </c>
      <c r="B22" s="4" t="inlineStr">
        <is>
          <t xml:space="preserve"> </t>
        </is>
      </c>
      <c r="C22" s="4" t="inlineStr">
        <is>
          <t xml:space="preserve"> </t>
        </is>
      </c>
    </row>
    <row r="23">
      <c r="A23" s="4" t="inlineStr">
        <is>
          <t>Expected loss of financial assets to FVOCI at ending</t>
        </is>
      </c>
      <c r="B23" s="5" t="n">
        <v>9640</v>
      </c>
      <c r="C23" s="5" t="n">
        <v>41160</v>
      </c>
    </row>
    <row r="24">
      <c r="A24" s="4" t="inlineStr">
        <is>
          <t>Stage 2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xpected loss of financial assets to FVOCI at beginning</t>
        </is>
      </c>
      <c r="B26" s="5" t="n">
        <v>2979</v>
      </c>
      <c r="C26" s="5" t="n">
        <v>6180</v>
      </c>
    </row>
    <row r="27">
      <c r="A27" s="4" t="inlineStr">
        <is>
          <t>Expected loss of financial assets at FVOCI Transferred to Stage 1</t>
        </is>
      </c>
      <c r="B27" s="4" t="inlineStr">
        <is>
          <t xml:space="preserve"> </t>
        </is>
      </c>
      <c r="C27" s="4" t="inlineStr">
        <is>
          <t xml:space="preserve"> </t>
        </is>
      </c>
    </row>
    <row r="28">
      <c r="A28" s="4" t="inlineStr">
        <is>
          <t>Expected loss of financial assets at FVOCI Transferred to Stage 2</t>
        </is>
      </c>
      <c r="B28" s="4" t="inlineStr">
        <is>
          <t xml:space="preserve"> </t>
        </is>
      </c>
      <c r="C28" s="4" t="inlineStr">
        <is>
          <t xml:space="preserve"> </t>
        </is>
      </c>
    </row>
    <row r="29">
      <c r="A29" s="4" t="inlineStr">
        <is>
          <t>Expected loss of financial assets at FVOCI Transferred from Stage 1</t>
        </is>
      </c>
      <c r="B29" s="4" t="inlineStr">
        <is>
          <t xml:space="preserve"> </t>
        </is>
      </c>
      <c r="C29" s="4" t="inlineStr">
        <is>
          <t xml:space="preserve"> </t>
        </is>
      </c>
    </row>
    <row r="30">
      <c r="A30" s="4" t="inlineStr">
        <is>
          <t>Expected loss of financial assets at FVOCI Transferred from Stage 2</t>
        </is>
      </c>
      <c r="B30" s="4" t="inlineStr">
        <is>
          <t xml:space="preserve"> </t>
        </is>
      </c>
      <c r="C30" s="4" t="inlineStr">
        <is>
          <t xml:space="preserve"> </t>
        </is>
      </c>
    </row>
    <row r="31">
      <c r="A31" s="4" t="inlineStr">
        <is>
          <t>New assets originated / (Assets settled or paid)/Remeasurement of expected credit loss</t>
        </is>
      </c>
      <c r="B31" s="5" t="n">
        <v>-1436</v>
      </c>
      <c r="C31" s="5" t="n">
        <v>-3201</v>
      </c>
    </row>
    <row r="32">
      <c r="A32" s="4" t="inlineStr">
        <is>
          <t>Expected loss of financial assets at FVOCI Transferred to Stage 3</t>
        </is>
      </c>
      <c r="B32" s="4" t="inlineStr">
        <is>
          <t xml:space="preserve"> </t>
        </is>
      </c>
      <c r="C32" s="4" t="inlineStr">
        <is>
          <t xml:space="preserve"> </t>
        </is>
      </c>
    </row>
    <row r="33">
      <c r="A33" s="4" t="inlineStr">
        <is>
          <t>Expected loss of financial assets at FVOCI Transferred from Stage 3</t>
        </is>
      </c>
      <c r="B33" s="4" t="inlineStr">
        <is>
          <t xml:space="preserve"> </t>
        </is>
      </c>
      <c r="C33" s="4" t="inlineStr">
        <is>
          <t xml:space="preserve"> </t>
        </is>
      </c>
    </row>
    <row r="34">
      <c r="A34" s="4" t="inlineStr">
        <is>
          <t>Expected loss of financial assets to FVOCI at ending</t>
        </is>
      </c>
      <c r="B34" s="5" t="n">
        <v>1543</v>
      </c>
      <c r="C34" s="5" t="n">
        <v>2979</v>
      </c>
    </row>
    <row r="35">
      <c r="A35" s="4" t="inlineStr">
        <is>
          <t>Stage 3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Expected loss of financial assets to FVOCI at beginning</t>
        </is>
      </c>
      <c r="B37" s="5" t="n">
        <v>92745</v>
      </c>
      <c r="C37" s="5" t="n">
        <v>165292</v>
      </c>
    </row>
    <row r="38">
      <c r="A38" s="4" t="inlineStr">
        <is>
          <t>Expected loss of financial assets at FVOCI Transferred to Stage 1</t>
        </is>
      </c>
      <c r="B38" s="4" t="inlineStr">
        <is>
          <t xml:space="preserve"> </t>
        </is>
      </c>
      <c r="C38" s="4" t="inlineStr">
        <is>
          <t xml:space="preserve"> </t>
        </is>
      </c>
    </row>
    <row r="39">
      <c r="A39" s="4" t="inlineStr">
        <is>
          <t>Expected loss of financial assets at FVOCI Transferred to Stage 2</t>
        </is>
      </c>
      <c r="B39" s="4" t="inlineStr">
        <is>
          <t xml:space="preserve"> </t>
        </is>
      </c>
      <c r="C39" s="4" t="inlineStr">
        <is>
          <t xml:space="preserve"> </t>
        </is>
      </c>
    </row>
    <row r="40">
      <c r="A40" s="4" t="inlineStr">
        <is>
          <t>Expected loss of financial assets at FVOCI Transferred from Stage 1</t>
        </is>
      </c>
      <c r="B40" s="4" t="inlineStr">
        <is>
          <t xml:space="preserve"> </t>
        </is>
      </c>
      <c r="C40" s="4" t="inlineStr">
        <is>
          <t xml:space="preserve"> </t>
        </is>
      </c>
    </row>
    <row r="41">
      <c r="A41" s="4" t="inlineStr">
        <is>
          <t>Expected loss of financial assets at FVOCI Transferred from Stage 2</t>
        </is>
      </c>
      <c r="B41" s="4" t="inlineStr">
        <is>
          <t xml:space="preserve"> </t>
        </is>
      </c>
      <c r="C41" s="4" t="inlineStr">
        <is>
          <t xml:space="preserve"> </t>
        </is>
      </c>
    </row>
    <row r="42">
      <c r="A42" s="4" t="inlineStr">
        <is>
          <t>New assets originated / (Assets settled or paid)/Remeasurement of expected credit loss</t>
        </is>
      </c>
      <c r="B42" s="5" t="n">
        <v>-89622</v>
      </c>
      <c r="C42" s="5" t="n">
        <v>-72547</v>
      </c>
    </row>
    <row r="43">
      <c r="A43" s="4" t="inlineStr">
        <is>
          <t>Expected loss of financial assets at FVOCI Transferred to Stage 3</t>
        </is>
      </c>
      <c r="B43" s="4" t="inlineStr">
        <is>
          <t xml:space="preserve"> </t>
        </is>
      </c>
      <c r="C43" s="4" t="inlineStr">
        <is>
          <t xml:space="preserve"> </t>
        </is>
      </c>
    </row>
    <row r="44">
      <c r="A44" s="4" t="inlineStr">
        <is>
          <t>Expected loss of financial assets at FVOCI Transferred from Stage 3</t>
        </is>
      </c>
      <c r="B44" s="4" t="inlineStr">
        <is>
          <t xml:space="preserve"> </t>
        </is>
      </c>
      <c r="C44" s="4" t="inlineStr">
        <is>
          <t xml:space="preserve"> </t>
        </is>
      </c>
    </row>
    <row r="45">
      <c r="A45" s="4" t="inlineStr">
        <is>
          <t>Expected loss of financial assets to FVOCI at ending</t>
        </is>
      </c>
      <c r="B45" s="6" t="inlineStr">
        <is>
          <t>R$ 3123</t>
        </is>
      </c>
      <c r="C45" s="6" t="inlineStr">
        <is>
          <t>R$ 92745</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T FAIR VALUE THROUGH OTHER COMPREHENSIVE INCOME (Details Narrative) - BRL (R$) R$ in Thousands</t>
        </is>
      </c>
      <c r="B1" s="2" t="inlineStr">
        <is>
          <t>Dec. 31, 2024</t>
        </is>
      </c>
      <c r="C1" s="2" t="inlineStr">
        <is>
          <t>Dec. 31, 2023</t>
        </is>
      </c>
    </row>
    <row r="2">
      <c r="A2" s="3" t="inlineStr">
        <is>
          <t>Financial Assets At Fair Value Through Other Comprehensive Income</t>
        </is>
      </c>
      <c r="B2" s="4" t="inlineStr">
        <is>
          <t xml:space="preserve"> </t>
        </is>
      </c>
      <c r="C2" s="4" t="inlineStr">
        <is>
          <t xml:space="preserve"> </t>
        </is>
      </c>
    </row>
    <row r="3">
      <c r="A3" s="4" t="inlineStr">
        <is>
          <t>Financial assets at fair value</t>
        </is>
      </c>
      <c r="B3" s="6" t="inlineStr">
        <is>
          <t>R$ 31880243</t>
        </is>
      </c>
      <c r="C3" s="6" t="inlineStr">
        <is>
          <t>R$ 52026509</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7" customWidth="1" min="2" max="2"/>
    <col width="16" customWidth="1" min="3" max="3"/>
    <col width="16" customWidth="1" min="4" max="4"/>
  </cols>
  <sheetData>
    <row r="1">
      <c r="A1" s="1" t="inlineStr">
        <is>
          <t>BONDS AND SECURITIES AT AMORTIZED COST (Details) - BRL (R$) R$ in Thousands</t>
        </is>
      </c>
      <c r="B1" s="2" t="inlineStr">
        <is>
          <t>Dec. 31, 2024</t>
        </is>
      </c>
      <c r="C1" s="2" t="inlineStr">
        <is>
          <t>Dec. 31, 2023</t>
        </is>
      </c>
      <c r="D1" s="2" t="inlineStr">
        <is>
          <t>Jan. 02, 2023</t>
        </is>
      </c>
    </row>
    <row r="2">
      <c r="A2" s="3" t="inlineStr">
        <is>
          <t>IfrsStatementLineItems [Line Items]</t>
        </is>
      </c>
      <c r="B2" s="4" t="inlineStr">
        <is>
          <t xml:space="preserve"> </t>
        </is>
      </c>
      <c r="C2" s="4" t="inlineStr">
        <is>
          <t xml:space="preserve"> </t>
        </is>
      </c>
      <c r="D2" s="4" t="inlineStr">
        <is>
          <t xml:space="preserve"> </t>
        </is>
      </c>
    </row>
    <row r="3">
      <c r="A3" s="4" t="inlineStr">
        <is>
          <t>Brazilian government securities</t>
        </is>
      </c>
      <c r="B3" s="6" t="inlineStr">
        <is>
          <t>R$ 139751396</t>
        </is>
      </c>
      <c r="C3" s="6" t="inlineStr">
        <is>
          <t>R$ 53635938</t>
        </is>
      </c>
      <c r="D3" s="4" t="inlineStr">
        <is>
          <t xml:space="preserve"> </t>
        </is>
      </c>
    </row>
    <row r="4">
      <c r="A4" s="4" t="inlineStr">
        <is>
          <t>Corporate debt securities</t>
        </is>
      </c>
      <c r="B4" s="5" t="n">
        <v>121344702</v>
      </c>
      <c r="C4" s="5" t="n">
        <v>121732123</v>
      </c>
      <c r="D4" s="4" t="inlineStr">
        <is>
          <t xml:space="preserve"> </t>
        </is>
      </c>
    </row>
    <row r="5">
      <c r="A5" s="4" t="inlineStr">
        <is>
          <t>Balance on December 31, 2023</t>
        </is>
      </c>
      <c r="B5" s="5" t="n">
        <v>261096098</v>
      </c>
      <c r="C5" s="5" t="n">
        <v>175368061</v>
      </c>
      <c r="D5" s="4" t="inlineStr">
        <is>
          <t xml:space="preserve"> </t>
        </is>
      </c>
    </row>
    <row r="6">
      <c r="A6" s="4" t="inlineStr">
        <is>
          <t>IFRS 17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mortized cost</t>
        </is>
      </c>
      <c r="B8" s="4" t="inlineStr">
        <is>
          <t xml:space="preserve"> </t>
        </is>
      </c>
      <c r="C8" s="4" t="inlineStr">
        <is>
          <t xml:space="preserve"> </t>
        </is>
      </c>
      <c r="D8" s="6" t="inlineStr">
        <is>
          <t>R$ 36639102</t>
        </is>
      </c>
    </row>
    <row r="9">
      <c r="A9" s="4" t="inlineStr">
        <is>
          <t>At cos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razilian government securities</t>
        </is>
      </c>
      <c r="B11" s="5" t="n">
        <v>145278232</v>
      </c>
      <c r="C11" s="5" t="n">
        <v>54282125</v>
      </c>
      <c r="D11" s="4" t="inlineStr">
        <is>
          <t xml:space="preserve"> </t>
        </is>
      </c>
    </row>
    <row r="12">
      <c r="A12" s="4" t="inlineStr">
        <is>
          <t>Corporate debt securities</t>
        </is>
      </c>
      <c r="B12" s="5" t="n">
        <v>121713735</v>
      </c>
      <c r="C12" s="5" t="n">
        <v>120924952</v>
      </c>
      <c r="D12" s="4" t="inlineStr">
        <is>
          <t xml:space="preserve"> </t>
        </is>
      </c>
    </row>
    <row r="13">
      <c r="A13" s="4" t="inlineStr">
        <is>
          <t>Balance on December 31, 2023</t>
        </is>
      </c>
      <c r="B13" s="5" t="n">
        <v>266991967</v>
      </c>
      <c r="C13" s="5" t="n">
        <v>175207077</v>
      </c>
      <c r="D13" s="4" t="inlineStr">
        <is>
          <t xml:space="preserve"> </t>
        </is>
      </c>
    </row>
    <row r="14">
      <c r="A14" s="4" t="inlineStr">
        <is>
          <t>Gross Unrealized Gai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razilian government securities</t>
        </is>
      </c>
      <c r="B16" s="5" t="n">
        <v>3032908</v>
      </c>
      <c r="C16" s="5" t="n">
        <v>4007277</v>
      </c>
      <c r="D16" s="4" t="inlineStr">
        <is>
          <t xml:space="preserve"> </t>
        </is>
      </c>
    </row>
    <row r="17">
      <c r="A17" s="4" t="inlineStr">
        <is>
          <t>Corporate debt securities</t>
        </is>
      </c>
      <c r="B17" s="5" t="n">
        <v>23020</v>
      </c>
      <c r="C17" s="5" t="n">
        <v>1387469</v>
      </c>
      <c r="D17" s="4" t="inlineStr">
        <is>
          <t xml:space="preserve"> </t>
        </is>
      </c>
    </row>
    <row r="18">
      <c r="A18" s="4" t="inlineStr">
        <is>
          <t>Balance on December 31, 2023</t>
        </is>
      </c>
      <c r="B18" s="5" t="n">
        <v>3055928</v>
      </c>
      <c r="C18" s="5" t="n">
        <v>5394746</v>
      </c>
      <c r="D18" s="4" t="inlineStr">
        <is>
          <t xml:space="preserve"> </t>
        </is>
      </c>
    </row>
    <row r="19">
      <c r="A19" s="4" t="inlineStr">
        <is>
          <t>Gross Unrealized Loss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razilian government securities</t>
        </is>
      </c>
      <c r="B21" s="5" t="n">
        <v>-8559744</v>
      </c>
      <c r="C21" s="5" t="n">
        <v>-4653464</v>
      </c>
      <c r="D21" s="4" t="inlineStr">
        <is>
          <t xml:space="preserve"> </t>
        </is>
      </c>
    </row>
    <row r="22">
      <c r="A22" s="4" t="inlineStr">
        <is>
          <t>Corporate debt securities</t>
        </is>
      </c>
      <c r="B22" s="5" t="n">
        <v>-392053</v>
      </c>
      <c r="C22" s="5" t="n">
        <v>-580298</v>
      </c>
      <c r="D22" s="4" t="inlineStr">
        <is>
          <t xml:space="preserve"> </t>
        </is>
      </c>
    </row>
    <row r="23">
      <c r="A23" s="4" t="inlineStr">
        <is>
          <t>Balance on December 31, 2023</t>
        </is>
      </c>
      <c r="B23" s="6" t="inlineStr">
        <is>
          <t>R$ 8951797</t>
        </is>
      </c>
      <c r="C23" s="6" t="inlineStr">
        <is>
          <t>R$ 5233762</t>
        </is>
      </c>
      <c r="D2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BONDS AND SECURITIES AT AMORTIZED COST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mortized cost</t>
        </is>
      </c>
      <c r="B3" s="6" t="inlineStr">
        <is>
          <t>R$ 266991967</t>
        </is>
      </c>
      <c r="C3" s="6" t="inlineStr">
        <is>
          <t>R$ 175207077</t>
        </is>
      </c>
    </row>
    <row r="4">
      <c r="A4" s="4" t="inlineStr">
        <is>
          <t>Fair value</t>
        </is>
      </c>
      <c r="B4" s="5" t="n">
        <v>261096098</v>
      </c>
      <c r="C4" s="5" t="n">
        <v>175368061</v>
      </c>
    </row>
    <row r="5">
      <c r="A5" s="4" t="inlineStr">
        <is>
          <t>Not 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mortized cost</t>
        </is>
      </c>
      <c r="B7" s="5" t="n">
        <v>60043632</v>
      </c>
      <c r="C7" s="5" t="n">
        <v>26708054</v>
      </c>
    </row>
    <row r="8">
      <c r="A8" s="4" t="inlineStr">
        <is>
          <t>Fair value</t>
        </is>
      </c>
      <c r="B8" s="5" t="n">
        <v>59988685</v>
      </c>
      <c r="C8" s="5" t="n">
        <v>26853215</v>
      </c>
    </row>
    <row r="9">
      <c r="A9" s="4" t="inlineStr">
        <is>
          <t>Later than one year and not later than five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mortized cost</t>
        </is>
      </c>
      <c r="B11" s="5" t="n">
        <v>148260712</v>
      </c>
      <c r="C11" s="5" t="n">
        <v>108111315</v>
      </c>
    </row>
    <row r="12">
      <c r="A12" s="4" t="inlineStr">
        <is>
          <t>Fair value</t>
        </is>
      </c>
      <c r="B12" s="5" t="n">
        <v>147475479</v>
      </c>
      <c r="C12" s="5" t="n">
        <v>108612106</v>
      </c>
    </row>
    <row r="13">
      <c r="A13" s="4" t="inlineStr">
        <is>
          <t>Later than five years and not later than ten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mortized cost</t>
        </is>
      </c>
      <c r="B15" s="5" t="n">
        <v>32891366</v>
      </c>
      <c r="C15" s="5" t="n">
        <v>17408132</v>
      </c>
    </row>
    <row r="16">
      <c r="A16" s="4" t="inlineStr">
        <is>
          <t>Fair value</t>
        </is>
      </c>
      <c r="B16" s="5" t="n">
        <v>32474161</v>
      </c>
      <c r="C16" s="5" t="n">
        <v>17311782</v>
      </c>
    </row>
    <row r="17">
      <c r="A17" s="4" t="inlineStr">
        <is>
          <t>Later than ten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mortized cost</t>
        </is>
      </c>
      <c r="B19" s="5" t="n">
        <v>25796257</v>
      </c>
      <c r="C19" s="5" t="n">
        <v>22979576</v>
      </c>
    </row>
    <row r="20">
      <c r="A20" s="4" t="inlineStr">
        <is>
          <t>Fair value</t>
        </is>
      </c>
      <c r="B20" s="6" t="inlineStr">
        <is>
          <t>R$ 21157773</t>
        </is>
      </c>
      <c r="C20" s="6" t="inlineStr">
        <is>
          <t>R$ 22590958</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NDS AND SECURITIES AT AMORTIZED COST (Details 2)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Expected loss of financial assets at amortized cost on December 31, 2023</t>
        </is>
      </c>
      <c r="B4" s="6" t="inlineStr">
        <is>
          <t>R$ 5145266</t>
        </is>
      </c>
      <c r="C4" s="6" t="inlineStr">
        <is>
          <t>R$ 3040831</t>
        </is>
      </c>
    </row>
    <row r="5">
      <c r="A5" s="4" t="inlineStr">
        <is>
          <t>Transferred to Stage 1</t>
        </is>
      </c>
      <c r="B5" s="5" t="n">
        <v>-21751</v>
      </c>
      <c r="C5" s="5" t="n">
        <v>-23081</v>
      </c>
    </row>
    <row r="6">
      <c r="A6" s="4" t="inlineStr">
        <is>
          <t>Transferred to Stage 2</t>
        </is>
      </c>
      <c r="B6" s="5" t="n">
        <v>-1681</v>
      </c>
      <c r="C6" s="5" t="n">
        <v>-2046</v>
      </c>
    </row>
    <row r="7">
      <c r="A7" s="4" t="inlineStr">
        <is>
          <t>Transferred to Stage 3</t>
        </is>
      </c>
      <c r="B7" s="5" t="n">
        <v>-56149</v>
      </c>
      <c r="C7" s="5" t="n">
        <v>-55282</v>
      </c>
    </row>
    <row r="8">
      <c r="A8" s="4" t="inlineStr">
        <is>
          <t>Transfer from Stage 1</t>
        </is>
      </c>
      <c r="B8" s="5" t="n">
        <v>22498</v>
      </c>
      <c r="C8" s="5" t="n">
        <v>6817</v>
      </c>
    </row>
    <row r="9">
      <c r="A9" s="4" t="inlineStr">
        <is>
          <t>Transfer from Stage 2</t>
        </is>
      </c>
      <c r="B9" s="5" t="n">
        <v>54580</v>
      </c>
      <c r="C9" s="5" t="n">
        <v>71798</v>
      </c>
    </row>
    <row r="10">
      <c r="A10" s="4" t="inlineStr">
        <is>
          <t>Transfer from Stage 3</t>
        </is>
      </c>
      <c r="B10" s="5" t="n">
        <v>2503</v>
      </c>
      <c r="C10" s="5" t="n">
        <v>1794</v>
      </c>
    </row>
    <row r="11">
      <c r="A11" s="4" t="inlineStr">
        <is>
          <t>New assets originated / (Assets settled or paid)/Remeasurement of expected credit loss</t>
        </is>
      </c>
      <c r="B11" s="5" t="n">
        <v>1011734</v>
      </c>
      <c r="C11" s="5" t="n">
        <v>2104435</v>
      </c>
    </row>
    <row r="12">
      <c r="A12" s="4" t="inlineStr">
        <is>
          <t>Expected loss of financial assets at amortized cost on December 31, 2024</t>
        </is>
      </c>
      <c r="B12" s="5" t="n">
        <v>6157000</v>
      </c>
      <c r="C12" s="5" t="n">
        <v>5145266</v>
      </c>
    </row>
    <row r="13">
      <c r="A13" s="4" t="inlineStr">
        <is>
          <t>Stage 1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xpected loss of financial assets at amortized cost on December 31, 2023</t>
        </is>
      </c>
      <c r="B15" s="5" t="n">
        <v>370902</v>
      </c>
      <c r="C15" s="5" t="n">
        <v>472396</v>
      </c>
    </row>
    <row r="16">
      <c r="A16" s="4" t="inlineStr">
        <is>
          <t>Transferred to Stage 1</t>
        </is>
      </c>
      <c r="B16" s="4" t="inlineStr">
        <is>
          <t xml:space="preserve"> </t>
        </is>
      </c>
      <c r="C16" s="4" t="inlineStr">
        <is>
          <t xml:space="preserve"> </t>
        </is>
      </c>
    </row>
    <row r="17">
      <c r="A17" s="4" t="inlineStr">
        <is>
          <t>Transferred to Stage 2</t>
        </is>
      </c>
      <c r="B17" s="5" t="n">
        <v>-1291</v>
      </c>
      <c r="C17" s="5" t="n">
        <v>-2046</v>
      </c>
    </row>
    <row r="18">
      <c r="A18" s="4" t="inlineStr">
        <is>
          <t>Transferred to Stage 3</t>
        </is>
      </c>
      <c r="B18" s="5" t="n">
        <v>-21207</v>
      </c>
      <c r="C18" s="5" t="n">
        <v>-4771</v>
      </c>
    </row>
    <row r="19">
      <c r="A19" s="4" t="inlineStr">
        <is>
          <t>Transfer from Stage 1</t>
        </is>
      </c>
      <c r="B19" s="4" t="inlineStr">
        <is>
          <t xml:space="preserve"> </t>
        </is>
      </c>
      <c r="C19" s="4" t="inlineStr">
        <is>
          <t xml:space="preserve"> </t>
        </is>
      </c>
    </row>
    <row r="20">
      <c r="A20" s="4" t="inlineStr">
        <is>
          <t>Transfer from Stage 2</t>
        </is>
      </c>
      <c r="B20" s="5" t="n">
        <v>19638</v>
      </c>
      <c r="C20" s="5" t="n">
        <v>21287</v>
      </c>
    </row>
    <row r="21">
      <c r="A21" s="4" t="inlineStr">
        <is>
          <t>Transfer from Stage 3</t>
        </is>
      </c>
      <c r="B21" s="5" t="n">
        <v>2113</v>
      </c>
      <c r="C21" s="5" t="n">
        <v>1794</v>
      </c>
    </row>
    <row r="22">
      <c r="A22" s="4" t="inlineStr">
        <is>
          <t>New assets originated / (Assets settled or paid)/Remeasurement of expected credit loss</t>
        </is>
      </c>
      <c r="B22" s="5" t="n">
        <v>333678</v>
      </c>
      <c r="C22" s="5" t="n">
        <v>-117758</v>
      </c>
    </row>
    <row r="23">
      <c r="A23" s="4" t="inlineStr">
        <is>
          <t>Expected loss of financial assets at amortized cost on December 31, 2024</t>
        </is>
      </c>
      <c r="B23" s="5" t="n">
        <v>703833</v>
      </c>
      <c r="C23" s="5" t="n">
        <v>370902</v>
      </c>
    </row>
    <row r="24">
      <c r="A24" s="4" t="inlineStr">
        <is>
          <t>Stage 2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xpected loss of financial assets at amortized cost on December 31, 2023</t>
        </is>
      </c>
      <c r="B26" s="5" t="n">
        <v>186825</v>
      </c>
      <c r="C26" s="5" t="n">
        <v>130796</v>
      </c>
    </row>
    <row r="27">
      <c r="A27" s="4" t="inlineStr">
        <is>
          <t>Transferred to Stage 1</t>
        </is>
      </c>
      <c r="B27" s="5" t="n">
        <v>-19638</v>
      </c>
      <c r="C27" s="5" t="n">
        <v>-21287</v>
      </c>
    </row>
    <row r="28">
      <c r="A28" s="4" t="inlineStr">
        <is>
          <t>Transferred to Stage 2</t>
        </is>
      </c>
      <c r="B28" s="4" t="inlineStr">
        <is>
          <t xml:space="preserve"> </t>
        </is>
      </c>
      <c r="C28" s="4" t="inlineStr">
        <is>
          <t xml:space="preserve"> </t>
        </is>
      </c>
    </row>
    <row r="29">
      <c r="A29" s="4" t="inlineStr">
        <is>
          <t>Transferred to Stage 3</t>
        </is>
      </c>
      <c r="B29" s="5" t="n">
        <v>-34942</v>
      </c>
      <c r="C29" s="5" t="n">
        <v>-50511</v>
      </c>
    </row>
    <row r="30">
      <c r="A30" s="4" t="inlineStr">
        <is>
          <t>Transfer from Stage 1</t>
        </is>
      </c>
      <c r="B30" s="5" t="n">
        <v>1291</v>
      </c>
      <c r="C30" s="5" t="n">
        <v>2046</v>
      </c>
    </row>
    <row r="31">
      <c r="A31" s="4" t="inlineStr">
        <is>
          <t>Transfer from Stage 2</t>
        </is>
      </c>
      <c r="B31" s="4" t="inlineStr">
        <is>
          <t xml:space="preserve"> </t>
        </is>
      </c>
      <c r="C31" s="4" t="inlineStr">
        <is>
          <t xml:space="preserve"> </t>
        </is>
      </c>
    </row>
    <row r="32">
      <c r="A32" s="4" t="inlineStr">
        <is>
          <t>Transfer from Stage 3</t>
        </is>
      </c>
      <c r="B32" s="5" t="n">
        <v>390</v>
      </c>
      <c r="C32" s="4" t="inlineStr">
        <is>
          <t xml:space="preserve"> </t>
        </is>
      </c>
    </row>
    <row r="33">
      <c r="A33" s="4" t="inlineStr">
        <is>
          <t>New assets originated / (Assets settled or paid)/Remeasurement of expected credit loss</t>
        </is>
      </c>
      <c r="B33" s="5" t="n">
        <v>-83815</v>
      </c>
      <c r="C33" s="5" t="n">
        <v>125781</v>
      </c>
    </row>
    <row r="34">
      <c r="A34" s="4" t="inlineStr">
        <is>
          <t>Expected loss of financial assets at amortized cost on December 31, 2024</t>
        </is>
      </c>
      <c r="B34" s="5" t="n">
        <v>50111</v>
      </c>
      <c r="C34" s="5" t="n">
        <v>186825</v>
      </c>
    </row>
    <row r="35">
      <c r="A35" s="4" t="inlineStr">
        <is>
          <t>Stage 3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Expected loss of financial assets at amortized cost on December 31, 2023</t>
        </is>
      </c>
      <c r="B37" s="5" t="n">
        <v>4587539</v>
      </c>
      <c r="C37" s="5" t="n">
        <v>2437639</v>
      </c>
    </row>
    <row r="38">
      <c r="A38" s="4" t="inlineStr">
        <is>
          <t>Transferred to Stage 1</t>
        </is>
      </c>
      <c r="B38" s="5" t="n">
        <v>-2113</v>
      </c>
      <c r="C38" s="5" t="n">
        <v>-1794</v>
      </c>
    </row>
    <row r="39">
      <c r="A39" s="4" t="inlineStr">
        <is>
          <t>Transferred to Stage 2</t>
        </is>
      </c>
      <c r="B39" s="5" t="n">
        <v>-390</v>
      </c>
      <c r="C39" s="4" t="inlineStr">
        <is>
          <t xml:space="preserve"> </t>
        </is>
      </c>
    </row>
    <row r="40">
      <c r="A40" s="4" t="inlineStr">
        <is>
          <t>Transferred to Stage 3</t>
        </is>
      </c>
      <c r="B40" s="4" t="inlineStr">
        <is>
          <t xml:space="preserve"> </t>
        </is>
      </c>
      <c r="C40" s="4" t="inlineStr">
        <is>
          <t xml:space="preserve"> </t>
        </is>
      </c>
    </row>
    <row r="41">
      <c r="A41" s="4" t="inlineStr">
        <is>
          <t>Transfer from Stage 1</t>
        </is>
      </c>
      <c r="B41" s="5" t="n">
        <v>21207</v>
      </c>
      <c r="C41" s="5" t="n">
        <v>4771</v>
      </c>
    </row>
    <row r="42">
      <c r="A42" s="4" t="inlineStr">
        <is>
          <t>Transfer from Stage 2</t>
        </is>
      </c>
      <c r="B42" s="5" t="n">
        <v>34942</v>
      </c>
      <c r="C42" s="5" t="n">
        <v>50511</v>
      </c>
    </row>
    <row r="43">
      <c r="A43" s="4" t="inlineStr">
        <is>
          <t>Transfer from Stage 3</t>
        </is>
      </c>
      <c r="B43" s="4" t="inlineStr">
        <is>
          <t xml:space="preserve"> </t>
        </is>
      </c>
      <c r="C43" s="4" t="inlineStr">
        <is>
          <t xml:space="preserve"> </t>
        </is>
      </c>
    </row>
    <row r="44">
      <c r="A44" s="4" t="inlineStr">
        <is>
          <t>New assets originated / (Assets settled or paid)/Remeasurement of expected credit loss</t>
        </is>
      </c>
      <c r="B44" s="5" t="n">
        <v>761871</v>
      </c>
      <c r="C44" s="5" t="n">
        <v>2096412</v>
      </c>
    </row>
    <row r="45">
      <c r="A45" s="4" t="inlineStr">
        <is>
          <t>Expected loss of financial assets at amortized cost on December 31, 2024</t>
        </is>
      </c>
      <c r="B45" s="6" t="inlineStr">
        <is>
          <t>R$ 5403056</t>
        </is>
      </c>
      <c r="C45" s="6" t="inlineStr">
        <is>
          <t>R$ 4587539</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W STANDARDS AND AMENDMENTS AND INTERPRETATIONS OF EXISTING STANDARDS</t>
        </is>
      </c>
      <c r="B1" s="2" t="inlineStr">
        <is>
          <t>12 Months Ended</t>
        </is>
      </c>
    </row>
    <row r="2">
      <c r="B2" s="2" t="inlineStr">
        <is>
          <t>Dec. 31, 2024</t>
        </is>
      </c>
    </row>
    <row r="3">
      <c r="A3" s="3" t="inlineStr">
        <is>
          <t>New Standards And Amendments And Interpretations Of Existing Standards</t>
        </is>
      </c>
      <c r="B3" s="4" t="inlineStr">
        <is>
          <t xml:space="preserve"> </t>
        </is>
      </c>
    </row>
    <row r="4">
      <c r="A4" s="4" t="inlineStr">
        <is>
          <t>NEW STANDARDS AND AMENDMENTS AND INTERPRETATIONS OF EXISTING STANDARDS</t>
        </is>
      </c>
      <c r="B4" s="4" t="inlineStr">
        <is>
          <t>3) NEW STANDARDS AND AMENDMENTS AND INTERPRETATIONS
OF EXISTING STANDARDS
a) Standards, amendments and interpretations of standards adopted from January 1, 2024 Amendments to IAS 1 - Presentation of
Financial Statements The amendments to IAS 1 issued in October
2022, aim to improve the information disclosed about non-current debts with covenants, so that users of the financial statements understand
the risk of such debts being settled in advance. Additionally, they carried out changes that aim to address some concerns raised by users
of the financial statements, due to the application of the changes for the Classification of Liabilities as Current and Non-Current, issued
in 2020. Early adoption is allowed. The changes took effect from January 1, 2024. It was concluded that there were no impacts with the
initial application of this revised standard. Amendments to IFRS 16 - Leases The changes, issued in September 2022,
provide for the addition of requirements on how an entity accounts for a sale of an asset when it leases that same asset back (leaseback),
after the initial date of the transaction. In summary, the seller-lessee shall not recognize any gain or loss relating to the right of
use retained by it. The amendments are effective for annual periods beginning on or after January 1, 2024. It was concluded that there
were no impacts with the initial application of this revised standard. Amendments to IAS 7 and IFRS
7 - Statements of Financial Instruments and Cash Flows: Disclosure The changes refer to the disclosure
of information on financial agreements with suppliers that will allow users of the Financial Statements to evaluate their effects on the
entity’s liabilities and cash flows, in addition to their exposure to the liquidity risk. The amendments are effective for annual
periods beginning on or after January 1, 2024. It was concluded that there were no impacts with the initial application of this revised
standard.
b) Standards, amendments and interpretations of standards issued but not yet effective Amendments IAS 21 – Lack
of convertibility between currencies Issued in August 2023, the amendments
require that useful and complete information be provided in a company's financial statements when one currency cannot be translated into
another. The standard establishes that companies adopt a uniform approach when evaluating the possibility of conversion between different
currencies. If conversion is not possible, the regulation requires the companies to determine an exchange rate to be used and to disclose
this situation appropriately. These changes are effective as of January 1, 2025 and the Group has concluded that there will be no initial
impacts with the application of this standard. New IFRS 18 - Presentation and
Disclosure in Financial Statements The new standard, issued in April
2024, replaces IAS 1 - Presentation of Financial Statements and introduces new requirements to improve disclosure of the financial performance
of companies, including: Three categories defined for income and expenses – operating, investments and financing – and new
defined subtotals, including operating income; Disclosure of information on company-specific indicators related to the statement of income,
called performance measures defined by management; Improved guidance on the Group of information and whether it should be provided in
the primary financial statements or in the notes; Greater transparency for operating expenses; and Specific requirements on how companies,
such as banks and insurance companies, classify revenues and expenses in the operating category. IFRS 18 will go into effect on January
1, 2027. The Group is reviewing the impacts of the new standard. New IFRS 19 – Subsidiaries
without Public Accountability The new standard, issued in May 2024,
allows eligible subsidiaries to use IFRS accounting standards with reduced disclosures. This will reduce the costs of preparing financial
statements for these subsidiaries, while maintaining the usefulness of the information for users of their financial statements. IFRS 19
will go into effect on January 1, 2027. The Group is reviewing the impacts of the new standard. Amendments to IFRS 9 and IFRS
7 - Classification and Measurement of Financial Instruments The amendments, issued in May 2024,
clarify the classification of financial assets with environmental, social and corporate governance (ESG) and similar characteristics,
in addition to addressing criteria for the settlement of liabilities through electronic payment systems. These amendments are effective
as of January 1, 2026 and the Group is reviewing the impacts of the new standard. Amendments to IFRS 9 and IFRS
7 - Nature-dependent Electricity Contracts The amendments, issued in December
2024, seek to improve how companies report the financial effects of nature-dependent electricity contracts, often structured as power
purchase agreements (PPAs). The amendments include clarifications of the application of “own use” requirements, permitting
hedge accounting if these contracts are used as hedging instruments, and add new disclosure requirements to help investors understand
the impact of these contracts on companies' financial performance and cash flows. These amendments are effective as of January 1, 2026,
and could be applied earlier. The Group is reviewing the impacts of this change on the standar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NDS AND SECURITIES AT AMORTIZED COST (Details Narrative) - BRL (R$) R$ in Thousands</t>
        </is>
      </c>
      <c r="B1" s="2" t="inlineStr">
        <is>
          <t>Dec. 31, 2024</t>
        </is>
      </c>
      <c r="C1" s="2" t="inlineStr">
        <is>
          <t>Dec. 31, 2023</t>
        </is>
      </c>
    </row>
    <row r="2">
      <c r="A2" s="3" t="inlineStr">
        <is>
          <t>Bonds And Securities At Amortized Cost</t>
        </is>
      </c>
      <c r="B2" s="4" t="inlineStr">
        <is>
          <t xml:space="preserve"> </t>
        </is>
      </c>
      <c r="C2" s="4" t="inlineStr">
        <is>
          <t xml:space="preserve"> </t>
        </is>
      </c>
    </row>
    <row r="3">
      <c r="A3" s="4" t="inlineStr">
        <is>
          <t>Financial assets amortized cost</t>
        </is>
      </c>
      <c r="B3" s="6" t="inlineStr">
        <is>
          <t>R$ 75296338</t>
        </is>
      </c>
      <c r="C3" s="6" t="inlineStr">
        <is>
          <t>R$ 2593787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S AND ADVANCES TO FINANCIAL INSTITUTION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Reverse repurchase agreements (1)</t>
        </is>
      </c>
      <c r="B3" s="6" t="inlineStr">
        <is>
          <t>R$ 178260906</t>
        </is>
      </c>
      <c r="C3" s="6" t="inlineStr">
        <is>
          <t>R$ 186599349</t>
        </is>
      </c>
    </row>
    <row r="4">
      <c r="A4" s="4" t="inlineStr">
        <is>
          <t>Loans to financial institutions</t>
        </is>
      </c>
      <c r="B4" s="5" t="n">
        <v>18160221</v>
      </c>
      <c r="C4" s="5" t="n">
        <v>18504300</v>
      </c>
    </row>
    <row r="5">
      <c r="A5" s="4" t="inlineStr">
        <is>
          <t>Expected credit loss</t>
        </is>
      </c>
      <c r="B5" s="5" t="n">
        <v>-187829</v>
      </c>
      <c r="C5" s="5" t="n">
        <v>-990</v>
      </c>
    </row>
    <row r="6">
      <c r="A6" s="4" t="inlineStr">
        <is>
          <t>Total</t>
        </is>
      </c>
      <c r="B6" s="5" t="n">
        <v>196233298</v>
      </c>
      <c r="C6" s="5" t="n">
        <v>205102659</v>
      </c>
    </row>
    <row r="7">
      <c r="A7" s="4" t="inlineStr">
        <is>
          <t>Financial investments guarantee amount</t>
        </is>
      </c>
      <c r="B7" s="6" t="inlineStr">
        <is>
          <t>R$ 151175863</t>
        </is>
      </c>
      <c r="C7" s="6" t="inlineStr">
        <is>
          <t>R$ 12784319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LOANS AND ADVANCES TO CUSTOMERS (Details) - BRL (R$) R$ in Thousands</t>
        </is>
      </c>
      <c r="B1" s="2" t="inlineStr">
        <is>
          <t>Dec. 31, 2024</t>
        </is>
      </c>
      <c r="C1" s="2" t="inlineStr">
        <is>
          <t>Dec. 31, 2023</t>
        </is>
      </c>
    </row>
    <row r="2">
      <c r="A2" s="3" t="inlineStr">
        <is>
          <t>Loans And Advances To Customers</t>
        </is>
      </c>
      <c r="B2" s="4" t="inlineStr">
        <is>
          <t xml:space="preserve"> </t>
        </is>
      </c>
      <c r="C2" s="4" t="inlineStr">
        <is>
          <t xml:space="preserve"> </t>
        </is>
      </c>
    </row>
    <row r="3">
      <c r="A3" s="4" t="inlineStr">
        <is>
          <t>Companies</t>
        </is>
      </c>
      <c r="B3" s="6" t="inlineStr">
        <is>
          <t>R$ 316936343</t>
        </is>
      </c>
      <c r="C3" s="6" t="inlineStr">
        <is>
          <t>R$ 269421350</t>
        </is>
      </c>
    </row>
    <row r="4">
      <c r="A4" s="4" t="inlineStr">
        <is>
          <t>- Financing and On-lending</t>
        </is>
      </c>
      <c r="B4" s="5" t="n">
        <v>132471486</v>
      </c>
      <c r="C4" s="5" t="n">
        <v>104729799</v>
      </c>
    </row>
    <row r="5">
      <c r="A5" s="4" t="inlineStr">
        <is>
          <t>- Financing and export</t>
        </is>
      </c>
      <c r="B5" s="5" t="n">
        <v>40904095</v>
      </c>
      <c r="C5" s="5" t="n">
        <v>28957241</v>
      </c>
    </row>
    <row r="6">
      <c r="A6" s="4" t="inlineStr">
        <is>
          <t>- Housing loans</t>
        </is>
      </c>
      <c r="B6" s="5" t="n">
        <v>30655876</v>
      </c>
      <c r="C6" s="5" t="n">
        <v>24534805</v>
      </c>
    </row>
    <row r="7">
      <c r="A7" s="4" t="inlineStr">
        <is>
          <t>- Onlending BNDES/Finame</t>
        </is>
      </c>
      <c r="B7" s="5" t="n">
        <v>20475116</v>
      </c>
      <c r="C7" s="5" t="n">
        <v>17515937</v>
      </c>
    </row>
    <row r="8">
      <c r="A8" s="4" t="inlineStr">
        <is>
          <t>- Vehicle loans</t>
        </is>
      </c>
      <c r="B8" s="5" t="n">
        <v>21934635</v>
      </c>
      <c r="C8" s="5" t="n">
        <v>22316453</v>
      </c>
    </row>
    <row r="9">
      <c r="A9" s="4" t="inlineStr">
        <is>
          <t>- Import</t>
        </is>
      </c>
      <c r="B9" s="5" t="n">
        <v>12505529</v>
      </c>
      <c r="C9" s="5" t="n">
        <v>7183123</v>
      </c>
    </row>
    <row r="10">
      <c r="A10" s="4" t="inlineStr">
        <is>
          <t xml:space="preserve"> - Leases</t>
        </is>
      </c>
      <c r="B10" s="5" t="n">
        <v>5996235</v>
      </c>
      <c r="C10" s="5" t="n">
        <v>4222240</v>
      </c>
    </row>
    <row r="11">
      <c r="A11" s="4" t="inlineStr">
        <is>
          <t>- Borrowings</t>
        </is>
      </c>
      <c r="B11" s="5" t="n">
        <v>169958833</v>
      </c>
      <c r="C11" s="5" t="n">
        <v>151245208</v>
      </c>
    </row>
    <row r="12">
      <c r="A12" s="4" t="inlineStr">
        <is>
          <t>- Working capital</t>
        </is>
      </c>
      <c r="B12" s="5" t="n">
        <v>100012698</v>
      </c>
      <c r="C12" s="5" t="n">
        <v>82843536</v>
      </c>
    </row>
    <row r="13">
      <c r="A13" s="4" t="inlineStr">
        <is>
          <t>- Rural loans</t>
        </is>
      </c>
      <c r="B13" s="5" t="n">
        <v>11811476</v>
      </c>
      <c r="C13" s="5" t="n">
        <v>12807395</v>
      </c>
    </row>
    <row r="14">
      <c r="A14" s="4" t="inlineStr">
        <is>
          <t>- Other</t>
        </is>
      </c>
      <c r="B14" s="5" t="n">
        <v>58134659</v>
      </c>
      <c r="C14" s="5" t="n">
        <v>55594277</v>
      </c>
    </row>
    <row r="15">
      <c r="A15" s="4" t="inlineStr">
        <is>
          <t>- Limit operations (1)</t>
        </is>
      </c>
      <c r="B15" s="5" t="n">
        <v>14506024</v>
      </c>
      <c r="C15" s="5" t="n">
        <v>13446343</v>
      </c>
    </row>
    <row r="16">
      <c r="A16" s="4" t="inlineStr">
        <is>
          <t>- Credit card</t>
        </is>
      </c>
      <c r="B16" s="5" t="n">
        <v>8634617</v>
      </c>
      <c r="C16" s="5" t="n">
        <v>8003405</v>
      </c>
    </row>
    <row r="17">
      <c r="A17" s="4" t="inlineStr">
        <is>
          <t>- Overdraft for corporates/Individuals</t>
        </is>
      </c>
      <c r="B17" s="5" t="n">
        <v>5871407</v>
      </c>
      <c r="C17" s="5" t="n">
        <v>5442938</v>
      </c>
    </row>
    <row r="18">
      <c r="A18" s="4" t="inlineStr">
        <is>
          <t>Individuals</t>
        </is>
      </c>
      <c r="B18" s="5" t="n">
        <v>403303243</v>
      </c>
      <c r="C18" s="5" t="n">
        <v>360265349</v>
      </c>
    </row>
    <row r="19">
      <c r="A19" s="4" t="inlineStr">
        <is>
          <t>- Financing and On-lending</t>
        </is>
      </c>
      <c r="B19" s="5" t="n">
        <v>144876576</v>
      </c>
      <c r="C19" s="5" t="n">
        <v>127765221</v>
      </c>
    </row>
    <row r="20">
      <c r="A20" s="4" t="inlineStr">
        <is>
          <t>- Housing loans</t>
        </is>
      </c>
      <c r="B20" s="5" t="n">
        <v>102627589</v>
      </c>
      <c r="C20" s="5" t="n">
        <v>89315143</v>
      </c>
    </row>
    <row r="21">
      <c r="A21" s="4" t="inlineStr">
        <is>
          <t>- Vehicle loans</t>
        </is>
      </c>
      <c r="B21" s="5" t="n">
        <v>34962102</v>
      </c>
      <c r="C21" s="5" t="n">
        <v>31408501</v>
      </c>
    </row>
    <row r="22">
      <c r="A22" s="4" t="inlineStr">
        <is>
          <t>- Onlending BNDES/Finame</t>
        </is>
      </c>
      <c r="B22" s="5" t="n">
        <v>6927661</v>
      </c>
      <c r="C22" s="5" t="n">
        <v>6866782</v>
      </c>
    </row>
    <row r="23">
      <c r="A23" s="4" t="inlineStr">
        <is>
          <t>- Other</t>
        </is>
      </c>
      <c r="B23" s="5" t="n">
        <v>359224</v>
      </c>
      <c r="C23" s="5" t="n">
        <v>174795</v>
      </c>
    </row>
    <row r="24">
      <c r="A24" s="4" t="inlineStr">
        <is>
          <t>- Borrowings</t>
        </is>
      </c>
      <c r="B24" s="5" t="n">
        <v>177325731</v>
      </c>
      <c r="C24" s="5" t="n">
        <v>155605725</v>
      </c>
    </row>
    <row r="25">
      <c r="A25" s="4" t="inlineStr">
        <is>
          <t>- Payroll-deductible loans</t>
        </is>
      </c>
      <c r="B25" s="5" t="n">
        <v>97581541</v>
      </c>
      <c r="C25" s="5" t="n">
        <v>90960703</v>
      </c>
    </row>
    <row r="26">
      <c r="A26" s="4" t="inlineStr">
        <is>
          <t>- Personal credit</t>
        </is>
      </c>
      <c r="B26" s="5" t="n">
        <v>43261588</v>
      </c>
      <c r="C26" s="5" t="n">
        <v>31309283</v>
      </c>
    </row>
    <row r="27">
      <c r="A27" s="4" t="inlineStr">
        <is>
          <t>- Rural loans</t>
        </is>
      </c>
      <c r="B27" s="5" t="n">
        <v>15530021</v>
      </c>
      <c r="C27" s="5" t="n">
        <v>12534155</v>
      </c>
    </row>
    <row r="28">
      <c r="A28" s="4" t="inlineStr">
        <is>
          <t>- Other</t>
        </is>
      </c>
      <c r="B28" s="5" t="n">
        <v>20952581</v>
      </c>
      <c r="C28" s="5" t="n">
        <v>20801584</v>
      </c>
    </row>
    <row r="29">
      <c r="A29" s="4" t="inlineStr">
        <is>
          <t>- Limit operations (1)</t>
        </is>
      </c>
      <c r="B29" s="5" t="n">
        <v>81100936</v>
      </c>
      <c r="C29" s="5" t="n">
        <v>76894403</v>
      </c>
    </row>
    <row r="30">
      <c r="A30" s="4" t="inlineStr">
        <is>
          <t>- Credit card</t>
        </is>
      </c>
      <c r="B30" s="5" t="n">
        <v>75629524</v>
      </c>
      <c r="C30" s="5" t="n">
        <v>71926643</v>
      </c>
    </row>
    <row r="31">
      <c r="A31" s="4" t="inlineStr">
        <is>
          <t>- Overdraft for corporates/Individuals</t>
        </is>
      </c>
      <c r="B31" s="5" t="n">
        <v>5471412</v>
      </c>
      <c r="C31" s="5" t="n">
        <v>4967760</v>
      </c>
    </row>
    <row r="32">
      <c r="A32" s="4" t="inlineStr">
        <is>
          <t>Total portfolio</t>
        </is>
      </c>
      <c r="B32" s="5" t="n">
        <v>720239586</v>
      </c>
      <c r="C32" s="5" t="n">
        <v>629686699</v>
      </c>
    </row>
    <row r="33">
      <c r="A33" s="4" t="inlineStr">
        <is>
          <t>Expected credit loss</t>
        </is>
      </c>
      <c r="B33" s="5" t="n">
        <v>-47857481</v>
      </c>
      <c r="C33" s="5" t="n">
        <v>-50184880</v>
      </c>
    </row>
    <row r="34">
      <c r="A34" s="4" t="inlineStr">
        <is>
          <t>Total of net loans and advances to customers</t>
        </is>
      </c>
      <c r="B34" s="6" t="inlineStr">
        <is>
          <t>R$ 672382105</t>
        </is>
      </c>
      <c r="C34" s="6" t="inlineStr">
        <is>
          <t>R$ 579501819</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OANS AND ADVANCES TO CUSTOMERS (Details 1) - BRL (R$) R$ in Thousands</t>
        </is>
      </c>
      <c r="B1" s="2" t="inlineStr">
        <is>
          <t>Dec. 31, 2024</t>
        </is>
      </c>
      <c r="C1" s="2" t="inlineStr">
        <is>
          <t>Dec. 31, 2023</t>
        </is>
      </c>
    </row>
    <row r="2">
      <c r="A2" s="3" t="inlineStr">
        <is>
          <t>Gross investments in finance lease receivables:</t>
        </is>
      </c>
      <c r="B2" s="4" t="inlineStr">
        <is>
          <t xml:space="preserve"> </t>
        </is>
      </c>
      <c r="C2" s="4" t="inlineStr">
        <is>
          <t xml:space="preserve"> </t>
        </is>
      </c>
    </row>
    <row r="3">
      <c r="A3" s="4" t="inlineStr">
        <is>
          <t>Up to one year</t>
        </is>
      </c>
      <c r="B3" s="6" t="inlineStr">
        <is>
          <t>R$ 2247876</t>
        </is>
      </c>
      <c r="C3" s="6" t="inlineStr">
        <is>
          <t>R$ 1681751</t>
        </is>
      </c>
    </row>
    <row r="4">
      <c r="A4" s="4" t="inlineStr">
        <is>
          <t>From one to five years</t>
        </is>
      </c>
      <c r="B4" s="5" t="n">
        <v>3791737</v>
      </c>
      <c r="C4" s="5" t="n">
        <v>2581232</v>
      </c>
    </row>
    <row r="5">
      <c r="A5" s="4" t="inlineStr">
        <is>
          <t>Over five years</t>
        </is>
      </c>
      <c r="B5" s="5" t="n">
        <v>196239</v>
      </c>
      <c r="C5" s="5" t="n">
        <v>131390</v>
      </c>
    </row>
    <row r="6">
      <c r="A6" s="4" t="inlineStr">
        <is>
          <t>Impairment loss on finance lease receivables</t>
        </is>
      </c>
      <c r="B6" s="5" t="n">
        <v>-54241</v>
      </c>
      <c r="C6" s="5" t="n">
        <v>-46144</v>
      </c>
    </row>
    <row r="7">
      <c r="A7" s="4" t="inlineStr">
        <is>
          <t>Net investment</t>
        </is>
      </c>
      <c r="B7" s="5" t="n">
        <v>6181611</v>
      </c>
      <c r="C7" s="5" t="n">
        <v>4348229</v>
      </c>
    </row>
    <row r="8">
      <c r="A8" s="3" t="inlineStr">
        <is>
          <t>Net investments in finance lease:</t>
        </is>
      </c>
      <c r="B8" s="4" t="inlineStr">
        <is>
          <t xml:space="preserve"> </t>
        </is>
      </c>
      <c r="C8" s="4" t="inlineStr">
        <is>
          <t xml:space="preserve"> </t>
        </is>
      </c>
    </row>
    <row r="9">
      <c r="A9" s="4" t="inlineStr">
        <is>
          <t>Up to one year</t>
        </is>
      </c>
      <c r="B9" s="5" t="n">
        <v>2227115</v>
      </c>
      <c r="C9" s="5" t="n">
        <v>1663550</v>
      </c>
    </row>
    <row r="10">
      <c r="A10" s="4" t="inlineStr">
        <is>
          <t>From one to five years</t>
        </is>
      </c>
      <c r="B10" s="5" t="n">
        <v>3760889</v>
      </c>
      <c r="C10" s="5" t="n">
        <v>2556255</v>
      </c>
    </row>
    <row r="11">
      <c r="A11" s="4" t="inlineStr">
        <is>
          <t>Over five years</t>
        </is>
      </c>
      <c r="B11" s="5" t="n">
        <v>193607</v>
      </c>
      <c r="C11" s="5" t="n">
        <v>128424</v>
      </c>
    </row>
    <row r="12">
      <c r="A12" s="4" t="inlineStr">
        <is>
          <t>Total</t>
        </is>
      </c>
      <c r="B12" s="6" t="inlineStr">
        <is>
          <t>R$ 6181611</t>
        </is>
      </c>
      <c r="C12" s="6" t="inlineStr">
        <is>
          <t>R$ 434822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LOANS AND ADVANCES TO CUSTOMERS (Details 2) - BRL (R$) R$ in Thousands</t>
        </is>
      </c>
      <c r="B1" s="2" t="inlineStr">
        <is>
          <t>Dec. 31, 2024</t>
        </is>
      </c>
      <c r="C1" s="2" t="inlineStr">
        <is>
          <t>Dec. 31, 2023</t>
        </is>
      </c>
      <c r="D1" s="2" t="inlineStr">
        <is>
          <t>Dec. 31, 2022</t>
        </is>
      </c>
    </row>
    <row r="2">
      <c r="A2" s="4" t="inlineStr">
        <is>
          <t>Reconciliation Of The Gross Book Value Of Loans And Advances To Clients Stages Stage 1 [Member] | Reconciliation Of Expected Losses From Loans And Advances To Clients Balance On 1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ompanies</t>
        </is>
      </c>
      <c r="B4" s="6" t="inlineStr">
        <is>
          <t>R$ 284237991</t>
        </is>
      </c>
      <c r="C4" s="6" t="inlineStr">
        <is>
          <t>R$ 230134580</t>
        </is>
      </c>
      <c r="D4" s="6" t="inlineStr">
        <is>
          <t>R$ 260930040</t>
        </is>
      </c>
    </row>
    <row r="5">
      <c r="A5" s="4" t="inlineStr">
        <is>
          <t>- Financing</t>
        </is>
      </c>
      <c r="B5" s="5" t="n">
        <v>125114754</v>
      </c>
      <c r="C5" s="5" t="n">
        <v>97907233</v>
      </c>
      <c r="D5" s="5" t="n">
        <v>104459244</v>
      </c>
    </row>
    <row r="6">
      <c r="A6" s="4" t="inlineStr">
        <is>
          <t>- Borrowings</t>
        </is>
      </c>
      <c r="B6" s="5" t="n">
        <v>146737983</v>
      </c>
      <c r="C6" s="5" t="n">
        <v>121553604</v>
      </c>
      <c r="D6" s="5" t="n">
        <v>144212730</v>
      </c>
    </row>
    <row r="7">
      <c r="A7" s="4" t="inlineStr">
        <is>
          <t>- Revolving</t>
        </is>
      </c>
      <c r="B7" s="5" t="n">
        <v>12385254</v>
      </c>
      <c r="C7" s="5" t="n">
        <v>10673743</v>
      </c>
      <c r="D7" s="5" t="n">
        <v>12258066</v>
      </c>
    </row>
    <row r="8">
      <c r="A8" s="4" t="inlineStr">
        <is>
          <t>Individuals</t>
        </is>
      </c>
      <c r="B8" s="5" t="n">
        <v>347118719</v>
      </c>
      <c r="C8" s="5" t="n">
        <v>298686536</v>
      </c>
      <c r="D8" s="5" t="n">
        <v>292656355</v>
      </c>
    </row>
    <row r="9">
      <c r="A9" s="4" t="inlineStr">
        <is>
          <t>- Financing</t>
        </is>
      </c>
      <c r="B9" s="5" t="n">
        <v>132000312</v>
      </c>
      <c r="C9" s="5" t="n">
        <v>114370195</v>
      </c>
      <c r="D9" s="5" t="n">
        <v>109442423</v>
      </c>
    </row>
    <row r="10">
      <c r="A10" s="4" t="inlineStr">
        <is>
          <t>- Borrowings</t>
        </is>
      </c>
      <c r="B10" s="5" t="n">
        <v>149534314</v>
      </c>
      <c r="C10" s="5" t="n">
        <v>126474656</v>
      </c>
      <c r="D10" s="5" t="n">
        <v>125648075</v>
      </c>
    </row>
    <row r="11">
      <c r="A11" s="4" t="inlineStr">
        <is>
          <t>- Revolving</t>
        </is>
      </c>
      <c r="B11" s="5" t="n">
        <v>65584093</v>
      </c>
      <c r="C11" s="5" t="n">
        <v>57841685</v>
      </c>
      <c r="D11" s="5" t="n">
        <v>57565857</v>
      </c>
    </row>
    <row r="12">
      <c r="A12" s="4" t="inlineStr">
        <is>
          <t>Total</t>
        </is>
      </c>
      <c r="B12" s="5" t="n">
        <v>631356710</v>
      </c>
      <c r="C12" s="5" t="n">
        <v>528821116</v>
      </c>
      <c r="D12" s="5" t="n">
        <v>553586395</v>
      </c>
    </row>
    <row r="13">
      <c r="A13" s="4" t="inlineStr">
        <is>
          <t>Reconciliation Of The Gross Book Value Of Loans And Advances To Clients Stages Stage 1 [Member] | Reconciliation Of Expected Losses From Loans And Advances To Clients Transfer To Stage 2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mpanies</t>
        </is>
      </c>
      <c r="B15" s="5" t="n">
        <v>-2916216</v>
      </c>
      <c r="C15" s="5" t="n">
        <v>-5333409</v>
      </c>
      <c r="D15" s="4" t="inlineStr">
        <is>
          <t xml:space="preserve"> </t>
        </is>
      </c>
    </row>
    <row r="16">
      <c r="A16" s="4" t="inlineStr">
        <is>
          <t>- Financing</t>
        </is>
      </c>
      <c r="B16" s="5" t="n">
        <v>-1323740</v>
      </c>
      <c r="C16" s="5" t="n">
        <v>-1132348</v>
      </c>
      <c r="D16" s="4" t="inlineStr">
        <is>
          <t xml:space="preserve"> </t>
        </is>
      </c>
    </row>
    <row r="17">
      <c r="A17" s="4" t="inlineStr">
        <is>
          <t>- Borrowings</t>
        </is>
      </c>
      <c r="B17" s="5" t="n">
        <v>-1344456</v>
      </c>
      <c r="C17" s="5" t="n">
        <v>-3897390</v>
      </c>
      <c r="D17" s="4" t="inlineStr">
        <is>
          <t xml:space="preserve"> </t>
        </is>
      </c>
    </row>
    <row r="18">
      <c r="A18" s="4" t="inlineStr">
        <is>
          <t>- Revolving</t>
        </is>
      </c>
      <c r="B18" s="5" t="n">
        <v>-248020</v>
      </c>
      <c r="C18" s="5" t="n">
        <v>-303671</v>
      </c>
      <c r="D18" s="4" t="inlineStr">
        <is>
          <t xml:space="preserve"> </t>
        </is>
      </c>
    </row>
    <row r="19">
      <c r="A19" s="4" t="inlineStr">
        <is>
          <t>Individuals</t>
        </is>
      </c>
      <c r="B19" s="5" t="n">
        <v>-6602772</v>
      </c>
      <c r="C19" s="5" t="n">
        <v>-7561864</v>
      </c>
      <c r="D19" s="4" t="inlineStr">
        <is>
          <t xml:space="preserve"> </t>
        </is>
      </c>
    </row>
    <row r="20">
      <c r="A20" s="4" t="inlineStr">
        <is>
          <t>- Financing</t>
        </is>
      </c>
      <c r="B20" s="5" t="n">
        <v>-3538512</v>
      </c>
      <c r="C20" s="5" t="n">
        <v>-3498316</v>
      </c>
      <c r="D20" s="4" t="inlineStr">
        <is>
          <t xml:space="preserve"> </t>
        </is>
      </c>
    </row>
    <row r="21">
      <c r="A21" s="4" t="inlineStr">
        <is>
          <t>- Borrowings</t>
        </is>
      </c>
      <c r="B21" s="5" t="n">
        <v>-1731143</v>
      </c>
      <c r="C21" s="5" t="n">
        <v>-2192413</v>
      </c>
      <c r="D21" s="4" t="inlineStr">
        <is>
          <t xml:space="preserve"> </t>
        </is>
      </c>
    </row>
    <row r="22">
      <c r="A22" s="4" t="inlineStr">
        <is>
          <t>- Revolving</t>
        </is>
      </c>
      <c r="B22" s="5" t="n">
        <v>-1333117</v>
      </c>
      <c r="C22" s="5" t="n">
        <v>-1871135</v>
      </c>
      <c r="D22" s="4" t="inlineStr">
        <is>
          <t xml:space="preserve"> </t>
        </is>
      </c>
    </row>
    <row r="23">
      <c r="A23" s="4" t="inlineStr">
        <is>
          <t>Total</t>
        </is>
      </c>
      <c r="B23" s="5" t="n">
        <v>-9518988</v>
      </c>
      <c r="C23" s="5" t="n">
        <v>-12895273</v>
      </c>
      <c r="D23" s="4" t="inlineStr">
        <is>
          <t xml:space="preserve"> </t>
        </is>
      </c>
    </row>
    <row r="24">
      <c r="A24" s="4" t="inlineStr">
        <is>
          <t>Reconciliation Of The Gross Book Value Of Loans And Advances To Clients Stages Stage 1 [Member] | Reconciliation Of Expected Losses From Loans And Advances To Clients Transfer To Stage 3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ompanies</t>
        </is>
      </c>
      <c r="B26" s="5" t="n">
        <v>-2710348</v>
      </c>
      <c r="C26" s="5" t="n">
        <v>-4167306</v>
      </c>
      <c r="D26" s="4" t="inlineStr">
        <is>
          <t xml:space="preserve"> </t>
        </is>
      </c>
    </row>
    <row r="27">
      <c r="A27" s="4" t="inlineStr">
        <is>
          <t>- Financing</t>
        </is>
      </c>
      <c r="B27" s="5" t="n">
        <v>-708918</v>
      </c>
      <c r="C27" s="5" t="n">
        <v>-766512</v>
      </c>
      <c r="D27" s="4" t="inlineStr">
        <is>
          <t xml:space="preserve"> </t>
        </is>
      </c>
    </row>
    <row r="28">
      <c r="A28" s="4" t="inlineStr">
        <is>
          <t>- Borrowings</t>
        </is>
      </c>
      <c r="B28" s="5" t="n">
        <v>-1662157</v>
      </c>
      <c r="C28" s="5" t="n">
        <v>-2792331</v>
      </c>
      <c r="D28" s="4" t="inlineStr">
        <is>
          <t xml:space="preserve"> </t>
        </is>
      </c>
    </row>
    <row r="29">
      <c r="A29" s="4" t="inlineStr">
        <is>
          <t>- Revolving</t>
        </is>
      </c>
      <c r="B29" s="5" t="n">
        <v>-339273</v>
      </c>
      <c r="C29" s="5" t="n">
        <v>-608463</v>
      </c>
      <c r="D29" s="4" t="inlineStr">
        <is>
          <t xml:space="preserve"> </t>
        </is>
      </c>
    </row>
    <row r="30">
      <c r="A30" s="4" t="inlineStr">
        <is>
          <t>Individuals</t>
        </is>
      </c>
      <c r="B30" s="5" t="n">
        <v>-6661202</v>
      </c>
      <c r="C30" s="5" t="n">
        <v>-8574345</v>
      </c>
      <c r="D30" s="4" t="inlineStr">
        <is>
          <t xml:space="preserve"> </t>
        </is>
      </c>
    </row>
    <row r="31">
      <c r="A31" s="4" t="inlineStr">
        <is>
          <t>- Financing</t>
        </is>
      </c>
      <c r="B31" s="5" t="n">
        <v>-1490449</v>
      </c>
      <c r="C31" s="5" t="n">
        <v>-1248446</v>
      </c>
      <c r="D31" s="4" t="inlineStr">
        <is>
          <t xml:space="preserve"> </t>
        </is>
      </c>
    </row>
    <row r="32">
      <c r="A32" s="4" t="inlineStr">
        <is>
          <t>- Borrowings</t>
        </is>
      </c>
      <c r="B32" s="5" t="n">
        <v>-2599174</v>
      </c>
      <c r="C32" s="5" t="n">
        <v>-3007019</v>
      </c>
      <c r="D32" s="4" t="inlineStr">
        <is>
          <t xml:space="preserve"> </t>
        </is>
      </c>
    </row>
    <row r="33">
      <c r="A33" s="4" t="inlineStr">
        <is>
          <t>- Revolving</t>
        </is>
      </c>
      <c r="B33" s="5" t="n">
        <v>-2571579</v>
      </c>
      <c r="C33" s="5" t="n">
        <v>-4318880</v>
      </c>
      <c r="D33" s="4" t="inlineStr">
        <is>
          <t xml:space="preserve"> </t>
        </is>
      </c>
    </row>
    <row r="34">
      <c r="A34" s="4" t="inlineStr">
        <is>
          <t>Total</t>
        </is>
      </c>
      <c r="B34" s="5" t="n">
        <v>-9371550</v>
      </c>
      <c r="C34" s="5" t="n">
        <v>-12741651</v>
      </c>
      <c r="D34" s="4" t="inlineStr">
        <is>
          <t xml:space="preserve"> </t>
        </is>
      </c>
    </row>
    <row r="35">
      <c r="A35" s="4" t="inlineStr">
        <is>
          <t>Reconciliation Of The Gross Book Value Of Loans And Advances To Clients Stages Stage 1 [Member] | Reconciliation Of Expected Losses From Loans And Advances To Clients Transfer From Stage 2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ompanies</t>
        </is>
      </c>
      <c r="B37" s="5" t="n">
        <v>1246997</v>
      </c>
      <c r="C37" s="5" t="n">
        <v>749396</v>
      </c>
      <c r="D37" s="4" t="inlineStr">
        <is>
          <t xml:space="preserve"> </t>
        </is>
      </c>
    </row>
    <row r="38">
      <c r="A38" s="4" t="inlineStr">
        <is>
          <t>- Financing</t>
        </is>
      </c>
      <c r="B38" s="5" t="n">
        <v>373026</v>
      </c>
      <c r="C38" s="5" t="n">
        <v>342701</v>
      </c>
      <c r="D38" s="4" t="inlineStr">
        <is>
          <t xml:space="preserve"> </t>
        </is>
      </c>
    </row>
    <row r="39">
      <c r="A39" s="4" t="inlineStr">
        <is>
          <t>- Borrowings</t>
        </is>
      </c>
      <c r="B39" s="5" t="n">
        <v>784061</v>
      </c>
      <c r="C39" s="5" t="n">
        <v>350183</v>
      </c>
      <c r="D39" s="4" t="inlineStr">
        <is>
          <t xml:space="preserve"> </t>
        </is>
      </c>
    </row>
    <row r="40">
      <c r="A40" s="4" t="inlineStr">
        <is>
          <t>- Revolving</t>
        </is>
      </c>
      <c r="B40" s="5" t="n">
        <v>89910</v>
      </c>
      <c r="C40" s="5" t="n">
        <v>56512</v>
      </c>
      <c r="D40" s="4" t="inlineStr">
        <is>
          <t xml:space="preserve"> </t>
        </is>
      </c>
    </row>
    <row r="41">
      <c r="A41" s="4" t="inlineStr">
        <is>
          <t>Individuals</t>
        </is>
      </c>
      <c r="B41" s="5" t="n">
        <v>3794654</v>
      </c>
      <c r="C41" s="5" t="n">
        <v>5949354</v>
      </c>
      <c r="D41" s="4" t="inlineStr">
        <is>
          <t xml:space="preserve"> </t>
        </is>
      </c>
    </row>
    <row r="42">
      <c r="A42" s="4" t="inlineStr">
        <is>
          <t>- Financing</t>
        </is>
      </c>
      <c r="B42" s="5" t="n">
        <v>2092373</v>
      </c>
      <c r="C42" s="5" t="n">
        <v>4137534</v>
      </c>
      <c r="D42" s="4" t="inlineStr">
        <is>
          <t xml:space="preserve"> </t>
        </is>
      </c>
    </row>
    <row r="43">
      <c r="A43" s="4" t="inlineStr">
        <is>
          <t>- Borrowings</t>
        </is>
      </c>
      <c r="B43" s="5" t="n">
        <v>971337</v>
      </c>
      <c r="C43" s="5" t="n">
        <v>706935</v>
      </c>
      <c r="D43" s="4" t="inlineStr">
        <is>
          <t xml:space="preserve"> </t>
        </is>
      </c>
    </row>
    <row r="44">
      <c r="A44" s="4" t="inlineStr">
        <is>
          <t>- Revolving</t>
        </is>
      </c>
      <c r="B44" s="5" t="n">
        <v>730944</v>
      </c>
      <c r="C44" s="5" t="n">
        <v>1104885</v>
      </c>
      <c r="D44" s="4" t="inlineStr">
        <is>
          <t xml:space="preserve"> </t>
        </is>
      </c>
    </row>
    <row r="45">
      <c r="A45" s="4" t="inlineStr">
        <is>
          <t>Total</t>
        </is>
      </c>
      <c r="B45" s="5" t="n">
        <v>5041651</v>
      </c>
      <c r="C45" s="5" t="n">
        <v>6698750</v>
      </c>
      <c r="D45" s="4" t="inlineStr">
        <is>
          <t xml:space="preserve"> </t>
        </is>
      </c>
    </row>
    <row r="46">
      <c r="A46" s="4" t="inlineStr">
        <is>
          <t>Reconciliation Of The Gross Book Value Of Loans And Advances To Clients Stages Stage 1 [Member] | Reconciliation Of Expected Losses From Loans And Advances To Clients Transfer From Stage 3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Companies</t>
        </is>
      </c>
      <c r="B48" s="5" t="n">
        <v>154248</v>
      </c>
      <c r="C48" s="5" t="n">
        <v>109582</v>
      </c>
      <c r="D48" s="4" t="inlineStr">
        <is>
          <t xml:space="preserve"> </t>
        </is>
      </c>
    </row>
    <row r="49">
      <c r="A49" s="4" t="inlineStr">
        <is>
          <t>- Financing</t>
        </is>
      </c>
      <c r="B49" s="5" t="n">
        <v>19783</v>
      </c>
      <c r="C49" s="5" t="n">
        <v>67194</v>
      </c>
      <c r="D49" s="4" t="inlineStr">
        <is>
          <t xml:space="preserve"> </t>
        </is>
      </c>
    </row>
    <row r="50">
      <c r="A50" s="4" t="inlineStr">
        <is>
          <t>- Borrowings</t>
        </is>
      </c>
      <c r="B50" s="5" t="n">
        <v>129848</v>
      </c>
      <c r="C50" s="5" t="n">
        <v>34829</v>
      </c>
      <c r="D50" s="4" t="inlineStr">
        <is>
          <t xml:space="preserve"> </t>
        </is>
      </c>
    </row>
    <row r="51">
      <c r="A51" s="4" t="inlineStr">
        <is>
          <t>- Revolving</t>
        </is>
      </c>
      <c r="B51" s="5" t="n">
        <v>4617</v>
      </c>
      <c r="C51" s="5" t="n">
        <v>7559</v>
      </c>
      <c r="D51" s="4" t="inlineStr">
        <is>
          <t xml:space="preserve"> </t>
        </is>
      </c>
    </row>
    <row r="52">
      <c r="A52" s="4" t="inlineStr">
        <is>
          <t>Individuals</t>
        </is>
      </c>
      <c r="B52" s="5" t="n">
        <v>874761</v>
      </c>
      <c r="C52" s="5" t="n">
        <v>386465</v>
      </c>
      <c r="D52" s="4" t="inlineStr">
        <is>
          <t xml:space="preserve"> </t>
        </is>
      </c>
    </row>
    <row r="53">
      <c r="A53" s="4" t="inlineStr">
        <is>
          <t>- Financing</t>
        </is>
      </c>
      <c r="B53" s="5" t="n">
        <v>172320</v>
      </c>
      <c r="C53" s="5" t="n">
        <v>85016</v>
      </c>
      <c r="D53" s="4" t="inlineStr">
        <is>
          <t xml:space="preserve"> </t>
        </is>
      </c>
    </row>
    <row r="54">
      <c r="A54" s="4" t="inlineStr">
        <is>
          <t>- Borrowings</t>
        </is>
      </c>
      <c r="B54" s="5" t="n">
        <v>591272</v>
      </c>
      <c r="C54" s="5" t="n">
        <v>161653</v>
      </c>
      <c r="D54" s="4" t="inlineStr">
        <is>
          <t xml:space="preserve"> </t>
        </is>
      </c>
    </row>
    <row r="55">
      <c r="A55" s="4" t="inlineStr">
        <is>
          <t>- Revolving</t>
        </is>
      </c>
      <c r="B55" s="5" t="n">
        <v>111169</v>
      </c>
      <c r="C55" s="5" t="n">
        <v>139796</v>
      </c>
      <c r="D55" s="4" t="inlineStr">
        <is>
          <t xml:space="preserve"> </t>
        </is>
      </c>
    </row>
    <row r="56">
      <c r="A56" s="4" t="inlineStr">
        <is>
          <t>Total</t>
        </is>
      </c>
      <c r="B56" s="5" t="n">
        <v>1029009</v>
      </c>
      <c r="C56" s="5" t="n">
        <v>496047</v>
      </c>
      <c r="D56" s="4" t="inlineStr">
        <is>
          <t xml:space="preserve"> </t>
        </is>
      </c>
    </row>
    <row r="57">
      <c r="A57" s="4" t="inlineStr">
        <is>
          <t>Reconciliation Of The Gross Book Value Of Loans And Advances To Clients Stages Stage 1 [Member] | Reconciliation Of Expected Losses From Loans And Advances To Clients Originated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ompanies</t>
        </is>
      </c>
      <c r="B59" s="5" t="n">
        <v>181188473</v>
      </c>
      <c r="C59" s="5" t="n">
        <v>131857147</v>
      </c>
      <c r="D59" s="4" t="inlineStr">
        <is>
          <t xml:space="preserve"> </t>
        </is>
      </c>
    </row>
    <row r="60">
      <c r="A60" s="4" t="inlineStr">
        <is>
          <t>- Financing</t>
        </is>
      </c>
      <c r="B60" s="5" t="n">
        <v>66259620</v>
      </c>
      <c r="C60" s="5" t="n">
        <v>43607196</v>
      </c>
      <c r="D60" s="4" t="inlineStr">
        <is>
          <t xml:space="preserve"> </t>
        </is>
      </c>
    </row>
    <row r="61">
      <c r="A61" s="4" t="inlineStr">
        <is>
          <t>- Borrowings</t>
        </is>
      </c>
      <c r="B61" s="5" t="n">
        <v>110636823</v>
      </c>
      <c r="C61" s="5" t="n">
        <v>85211319</v>
      </c>
      <c r="D61" s="4" t="inlineStr">
        <is>
          <t xml:space="preserve"> </t>
        </is>
      </c>
    </row>
    <row r="62">
      <c r="A62" s="4" t="inlineStr">
        <is>
          <t>- Revolving</t>
        </is>
      </c>
      <c r="B62" s="5" t="n">
        <v>4292030</v>
      </c>
      <c r="C62" s="5" t="n">
        <v>3038632</v>
      </c>
      <c r="D62" s="4" t="inlineStr">
        <is>
          <t xml:space="preserve"> </t>
        </is>
      </c>
    </row>
    <row r="63">
      <c r="A63" s="4" t="inlineStr">
        <is>
          <t>Individuals</t>
        </is>
      </c>
      <c r="B63" s="5" t="n">
        <v>171752006</v>
      </c>
      <c r="C63" s="5" t="n">
        <v>119766529</v>
      </c>
      <c r="D63" s="4" t="inlineStr">
        <is>
          <t xml:space="preserve"> </t>
        </is>
      </c>
    </row>
    <row r="64">
      <c r="A64" s="4" t="inlineStr">
        <is>
          <t>- Financing</t>
        </is>
      </c>
      <c r="B64" s="5" t="n">
        <v>52071113</v>
      </c>
      <c r="C64" s="5" t="n">
        <v>34322184</v>
      </c>
      <c r="D64" s="4" t="inlineStr">
        <is>
          <t xml:space="preserve"> </t>
        </is>
      </c>
    </row>
    <row r="65">
      <c r="A65" s="4" t="inlineStr">
        <is>
          <t>- Borrowings</t>
        </is>
      </c>
      <c r="B65" s="5" t="n">
        <v>99333906</v>
      </c>
      <c r="C65" s="5" t="n">
        <v>73753493</v>
      </c>
      <c r="D65" s="4" t="inlineStr">
        <is>
          <t xml:space="preserve"> </t>
        </is>
      </c>
    </row>
    <row r="66">
      <c r="A66" s="4" t="inlineStr">
        <is>
          <t>- Revolving</t>
        </is>
      </c>
      <c r="B66" s="5" t="n">
        <v>20346987</v>
      </c>
      <c r="C66" s="5" t="n">
        <v>11690852</v>
      </c>
      <c r="D66" s="4" t="inlineStr">
        <is>
          <t xml:space="preserve"> </t>
        </is>
      </c>
    </row>
    <row r="67">
      <c r="A67" s="4" t="inlineStr">
        <is>
          <t>Total</t>
        </is>
      </c>
      <c r="B67" s="5" t="n">
        <v>352940479</v>
      </c>
      <c r="C67" s="5" t="n">
        <v>251623676</v>
      </c>
      <c r="D67" s="4" t="inlineStr">
        <is>
          <t xml:space="preserve"> </t>
        </is>
      </c>
    </row>
    <row r="68">
      <c r="A68" s="4" t="inlineStr">
        <is>
          <t>Reconciliation Of The Gross Book Value Of Loans And Advances To Clients Stages Stage 1 [Member] | Reconciliation Of Expected Losses From Loans And Advances To Clients Maturities Early Settlements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Companies</t>
        </is>
      </c>
      <c r="B70" s="5" t="n">
        <v>-122859743</v>
      </c>
      <c r="C70" s="5" t="n">
        <v>-154010870</v>
      </c>
      <c r="D70" s="4" t="inlineStr">
        <is>
          <t xml:space="preserve"> </t>
        </is>
      </c>
    </row>
    <row r="71">
      <c r="A71" s="4" t="inlineStr">
        <is>
          <t>- Financing</t>
        </is>
      </c>
      <c r="B71" s="5" t="n">
        <v>-37412250</v>
      </c>
      <c r="C71" s="5" t="n">
        <v>-48670242</v>
      </c>
      <c r="D71" s="4" t="inlineStr">
        <is>
          <t xml:space="preserve"> </t>
        </is>
      </c>
    </row>
    <row r="72">
      <c r="A72" s="4" t="inlineStr">
        <is>
          <t>- Borrowings</t>
        </is>
      </c>
      <c r="B72" s="5" t="n">
        <v>-83359740</v>
      </c>
      <c r="C72" s="5" t="n">
        <v>-101565736</v>
      </c>
      <c r="D72" s="4" t="inlineStr">
        <is>
          <t xml:space="preserve"> </t>
        </is>
      </c>
    </row>
    <row r="73">
      <c r="A73" s="4" t="inlineStr">
        <is>
          <t>- Revolving</t>
        </is>
      </c>
      <c r="B73" s="5" t="n">
        <v>-2087753</v>
      </c>
      <c r="C73" s="5" t="n">
        <v>-3774892</v>
      </c>
      <c r="D73" s="4" t="inlineStr">
        <is>
          <t xml:space="preserve"> </t>
        </is>
      </c>
    </row>
    <row r="74">
      <c r="A74" s="4" t="inlineStr">
        <is>
          <t>Individuals</t>
        </is>
      </c>
      <c r="B74" s="5" t="n">
        <v>-114725264</v>
      </c>
      <c r="C74" s="5" t="n">
        <v>-103935958</v>
      </c>
      <c r="D74" s="4" t="inlineStr">
        <is>
          <t xml:space="preserve"> </t>
        </is>
      </c>
    </row>
    <row r="75">
      <c r="A75" s="4" t="inlineStr">
        <is>
          <t>- Financing</t>
        </is>
      </c>
      <c r="B75" s="5" t="n">
        <v>-31676728</v>
      </c>
      <c r="C75" s="5" t="n">
        <v>-28870200</v>
      </c>
      <c r="D75" s="4" t="inlineStr">
        <is>
          <t xml:space="preserve"> </t>
        </is>
      </c>
    </row>
    <row r="76">
      <c r="A76" s="4" t="inlineStr">
        <is>
          <t>- Borrowings</t>
        </is>
      </c>
      <c r="B76" s="5" t="n">
        <v>-73506540</v>
      </c>
      <c r="C76" s="5" t="n">
        <v>-68596068</v>
      </c>
      <c r="D76" s="4" t="inlineStr">
        <is>
          <t xml:space="preserve"> </t>
        </is>
      </c>
    </row>
    <row r="77">
      <c r="A77" s="4" t="inlineStr">
        <is>
          <t>- Revolving</t>
        </is>
      </c>
      <c r="B77" s="5" t="n">
        <v>-9541996</v>
      </c>
      <c r="C77" s="5" t="n">
        <v>-6469690</v>
      </c>
      <c r="D77" s="4" t="inlineStr">
        <is>
          <t xml:space="preserve"> </t>
        </is>
      </c>
    </row>
    <row r="78">
      <c r="A78" s="4" t="inlineStr">
        <is>
          <t>Total</t>
        </is>
      </c>
      <c r="B78" s="5" t="n">
        <v>-237585007</v>
      </c>
      <c r="C78" s="5" t="n">
        <v>-257946828</v>
      </c>
      <c r="D78" s="4" t="inlineStr">
        <is>
          <t xml:space="preserve"> </t>
        </is>
      </c>
    </row>
    <row r="79">
      <c r="A79" s="4" t="inlineStr">
        <is>
          <t>Reconciliation Of The Gross Book Value Of Loans And Advances To Clients Stages Stage 1 [Member] | Reconciliation Of Expected Losses From Loans And Advances To Clients Write Off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Companies</t>
        </is>
      </c>
      <c r="B81" s="4" t="inlineStr">
        <is>
          <t xml:space="preserve"> </t>
        </is>
      </c>
      <c r="C81" s="4" t="inlineStr">
        <is>
          <t xml:space="preserve"> </t>
        </is>
      </c>
      <c r="D81" s="4" t="inlineStr">
        <is>
          <t xml:space="preserve"> </t>
        </is>
      </c>
    </row>
    <row r="82">
      <c r="A82" s="4" t="inlineStr">
        <is>
          <t>- Financing</t>
        </is>
      </c>
      <c r="B82" s="4" t="inlineStr">
        <is>
          <t xml:space="preserve"> </t>
        </is>
      </c>
      <c r="C82" s="4" t="inlineStr">
        <is>
          <t xml:space="preserve"> </t>
        </is>
      </c>
      <c r="D82" s="4" t="inlineStr">
        <is>
          <t xml:space="preserve"> </t>
        </is>
      </c>
    </row>
    <row r="83">
      <c r="A83" s="4" t="inlineStr">
        <is>
          <t>- Borrowings</t>
        </is>
      </c>
      <c r="B83" s="4" t="inlineStr">
        <is>
          <t xml:space="preserve"> </t>
        </is>
      </c>
      <c r="C83" s="4" t="inlineStr">
        <is>
          <t xml:space="preserve"> </t>
        </is>
      </c>
      <c r="D83" s="4" t="inlineStr">
        <is>
          <t xml:space="preserve"> </t>
        </is>
      </c>
    </row>
    <row r="84">
      <c r="A84" s="4" t="inlineStr">
        <is>
          <t>- Revolving</t>
        </is>
      </c>
      <c r="B84" s="4" t="inlineStr">
        <is>
          <t xml:space="preserve"> </t>
        </is>
      </c>
      <c r="C84" s="4" t="inlineStr">
        <is>
          <t xml:space="preserve"> </t>
        </is>
      </c>
      <c r="D84" s="4" t="inlineStr">
        <is>
          <t xml:space="preserve"> </t>
        </is>
      </c>
    </row>
    <row r="85">
      <c r="A85" s="4" t="inlineStr">
        <is>
          <t>Individuals</t>
        </is>
      </c>
      <c r="B85" s="4" t="inlineStr">
        <is>
          <t xml:space="preserve"> </t>
        </is>
      </c>
      <c r="C85" s="4" t="inlineStr">
        <is>
          <t xml:space="preserve"> </t>
        </is>
      </c>
      <c r="D85" s="4" t="inlineStr">
        <is>
          <t xml:space="preserve"> </t>
        </is>
      </c>
    </row>
    <row r="86">
      <c r="A86" s="4" t="inlineStr">
        <is>
          <t>- Financing</t>
        </is>
      </c>
      <c r="B86" s="4" t="inlineStr">
        <is>
          <t xml:space="preserve"> </t>
        </is>
      </c>
      <c r="C86" s="4" t="inlineStr">
        <is>
          <t xml:space="preserve"> </t>
        </is>
      </c>
      <c r="D86" s="4" t="inlineStr">
        <is>
          <t xml:space="preserve"> </t>
        </is>
      </c>
    </row>
    <row r="87">
      <c r="A87" s="4" t="inlineStr">
        <is>
          <t>- Borrowings</t>
        </is>
      </c>
      <c r="B87" s="4" t="inlineStr">
        <is>
          <t xml:space="preserve"> </t>
        </is>
      </c>
      <c r="C87" s="4" t="inlineStr">
        <is>
          <t xml:space="preserve"> </t>
        </is>
      </c>
      <c r="D87" s="4" t="inlineStr">
        <is>
          <t xml:space="preserve"> </t>
        </is>
      </c>
    </row>
    <row r="88">
      <c r="A88" s="4" t="inlineStr">
        <is>
          <t>- Revolving</t>
        </is>
      </c>
      <c r="B88" s="4" t="inlineStr">
        <is>
          <t xml:space="preserve"> </t>
        </is>
      </c>
      <c r="C88" s="4" t="inlineStr">
        <is>
          <t xml:space="preserve"> </t>
        </is>
      </c>
      <c r="D88" s="4" t="inlineStr">
        <is>
          <t xml:space="preserve"> </t>
        </is>
      </c>
    </row>
    <row r="89">
      <c r="A89" s="4" t="inlineStr">
        <is>
          <t>Total</t>
        </is>
      </c>
      <c r="B89" s="4" t="inlineStr">
        <is>
          <t xml:space="preserve"> </t>
        </is>
      </c>
      <c r="C89" s="4" t="inlineStr">
        <is>
          <t xml:space="preserve"> </t>
        </is>
      </c>
      <c r="D89" s="4" t="inlineStr">
        <is>
          <t xml:space="preserve"> </t>
        </is>
      </c>
    </row>
    <row r="90">
      <c r="A90" s="4" t="inlineStr">
        <is>
          <t>Reconciliation Of The Gross Book Value Of Loans And Advances To Clients Stages Stage 2 [Member] | Reconciliation Of Expected Losses From Loans And Advances To Clients Transfer To Stage 3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Companies</t>
        </is>
      </c>
      <c r="B92" s="5" t="n">
        <v>-3212486</v>
      </c>
      <c r="C92" s="5" t="n">
        <v>-1102017</v>
      </c>
      <c r="D92" s="4" t="inlineStr">
        <is>
          <t xml:space="preserve"> </t>
        </is>
      </c>
    </row>
    <row r="93">
      <c r="A93" s="4" t="inlineStr">
        <is>
          <t>- Financing</t>
        </is>
      </c>
      <c r="B93" s="5" t="n">
        <v>-253708</v>
      </c>
      <c r="C93" s="5" t="n">
        <v>-222956</v>
      </c>
      <c r="D93" s="4" t="inlineStr">
        <is>
          <t xml:space="preserve"> </t>
        </is>
      </c>
    </row>
    <row r="94">
      <c r="A94" s="4" t="inlineStr">
        <is>
          <t>- Borrowings</t>
        </is>
      </c>
      <c r="B94" s="5" t="n">
        <v>-2872448</v>
      </c>
      <c r="C94" s="5" t="n">
        <v>-748787</v>
      </c>
      <c r="D94" s="4" t="inlineStr">
        <is>
          <t xml:space="preserve"> </t>
        </is>
      </c>
    </row>
    <row r="95">
      <c r="A95" s="4" t="inlineStr">
        <is>
          <t>- Revolving</t>
        </is>
      </c>
      <c r="B95" s="5" t="n">
        <v>-86330</v>
      </c>
      <c r="C95" s="5" t="n">
        <v>-130274</v>
      </c>
      <c r="D95" s="4" t="inlineStr">
        <is>
          <t xml:space="preserve"> </t>
        </is>
      </c>
    </row>
    <row r="96">
      <c r="A96" s="4" t="inlineStr">
        <is>
          <t>Individuals</t>
        </is>
      </c>
      <c r="B96" s="5" t="n">
        <v>-2449308</v>
      </c>
      <c r="C96" s="5" t="n">
        <v>-3794467</v>
      </c>
      <c r="D96" s="4" t="inlineStr">
        <is>
          <t xml:space="preserve"> </t>
        </is>
      </c>
    </row>
    <row r="97">
      <c r="A97" s="4" t="inlineStr">
        <is>
          <t>- Financing</t>
        </is>
      </c>
      <c r="B97" s="5" t="n">
        <v>-915436</v>
      </c>
      <c r="C97" s="5" t="n">
        <v>-1232609</v>
      </c>
      <c r="D97" s="4" t="inlineStr">
        <is>
          <t xml:space="preserve"> </t>
        </is>
      </c>
    </row>
    <row r="98">
      <c r="A98" s="4" t="inlineStr">
        <is>
          <t>- Borrowings</t>
        </is>
      </c>
      <c r="B98" s="5" t="n">
        <v>-945892</v>
      </c>
      <c r="C98" s="5" t="n">
        <v>-970446</v>
      </c>
      <c r="D98" s="4" t="inlineStr">
        <is>
          <t xml:space="preserve"> </t>
        </is>
      </c>
    </row>
    <row r="99">
      <c r="A99" s="4" t="inlineStr">
        <is>
          <t>- Revolving</t>
        </is>
      </c>
      <c r="B99" s="5" t="n">
        <v>-587980</v>
      </c>
      <c r="C99" s="5" t="n">
        <v>-1591412</v>
      </c>
      <c r="D99" s="4" t="inlineStr">
        <is>
          <t xml:space="preserve"> </t>
        </is>
      </c>
    </row>
    <row r="100">
      <c r="A100" s="4" t="inlineStr">
        <is>
          <t>Total</t>
        </is>
      </c>
      <c r="B100" s="5" t="n">
        <v>-5661794</v>
      </c>
      <c r="C100" s="5" t="n">
        <v>-4896484</v>
      </c>
      <c r="D100" s="4" t="inlineStr">
        <is>
          <t xml:space="preserve"> </t>
        </is>
      </c>
    </row>
    <row r="101">
      <c r="A101" s="4" t="inlineStr">
        <is>
          <t>Reconciliation Of The Gross Book Value Of Loans And Advances To Clients Stages Stage 2 [Member] | Reconciliation Of Expected Losses From Loans And Advances To Clients Transfer From Stage 3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Companies</t>
        </is>
      </c>
      <c r="B103" s="5" t="n">
        <v>263379</v>
      </c>
      <c r="C103" s="5" t="n">
        <v>962071</v>
      </c>
      <c r="D103" s="4" t="inlineStr">
        <is>
          <t xml:space="preserve"> </t>
        </is>
      </c>
    </row>
    <row r="104">
      <c r="A104" s="4" t="inlineStr">
        <is>
          <t>- Financing</t>
        </is>
      </c>
      <c r="B104" s="5" t="n">
        <v>25790</v>
      </c>
      <c r="C104" s="5" t="n">
        <v>62565</v>
      </c>
      <c r="D104" s="4" t="inlineStr">
        <is>
          <t xml:space="preserve"> </t>
        </is>
      </c>
    </row>
    <row r="105">
      <c r="A105" s="4" t="inlineStr">
        <is>
          <t>- Borrowings</t>
        </is>
      </c>
      <c r="B105" s="5" t="n">
        <v>230002</v>
      </c>
      <c r="C105" s="5" t="n">
        <v>883841</v>
      </c>
      <c r="D105" s="4" t="inlineStr">
        <is>
          <t xml:space="preserve"> </t>
        </is>
      </c>
    </row>
    <row r="106">
      <c r="A106" s="4" t="inlineStr">
        <is>
          <t>- Revolving</t>
        </is>
      </c>
      <c r="B106" s="5" t="n">
        <v>7587</v>
      </c>
      <c r="C106" s="5" t="n">
        <v>15665</v>
      </c>
      <c r="D106" s="4" t="inlineStr">
        <is>
          <t xml:space="preserve"> </t>
        </is>
      </c>
    </row>
    <row r="107">
      <c r="A107" s="4" t="inlineStr">
        <is>
          <t>Individuals</t>
        </is>
      </c>
      <c r="B107" s="5" t="n">
        <v>873928</v>
      </c>
      <c r="C107" s="5" t="n">
        <v>1886115</v>
      </c>
      <c r="D107" s="4" t="inlineStr">
        <is>
          <t xml:space="preserve"> </t>
        </is>
      </c>
    </row>
    <row r="108">
      <c r="A108" s="4" t="inlineStr">
        <is>
          <t>- Financing</t>
        </is>
      </c>
      <c r="B108" s="5" t="n">
        <v>89680</v>
      </c>
      <c r="C108" s="5" t="n">
        <v>63828</v>
      </c>
      <c r="D108" s="4" t="inlineStr">
        <is>
          <t xml:space="preserve"> </t>
        </is>
      </c>
    </row>
    <row r="109">
      <c r="A109" s="4" t="inlineStr">
        <is>
          <t>- Borrowings</t>
        </is>
      </c>
      <c r="B109" s="5" t="n">
        <v>724482</v>
      </c>
      <c r="C109" s="5" t="n">
        <v>1622512</v>
      </c>
      <c r="D109" s="4" t="inlineStr">
        <is>
          <t xml:space="preserve"> </t>
        </is>
      </c>
    </row>
    <row r="110">
      <c r="A110" s="4" t="inlineStr">
        <is>
          <t>- Revolving</t>
        </is>
      </c>
      <c r="B110" s="5" t="n">
        <v>59766</v>
      </c>
      <c r="C110" s="5" t="n">
        <v>199775</v>
      </c>
      <c r="D110" s="4" t="inlineStr">
        <is>
          <t xml:space="preserve"> </t>
        </is>
      </c>
    </row>
    <row r="111">
      <c r="A111" s="4" t="inlineStr">
        <is>
          <t>Total</t>
        </is>
      </c>
      <c r="B111" s="5" t="n">
        <v>1137307</v>
      </c>
      <c r="C111" s="5" t="n">
        <v>2848186</v>
      </c>
      <c r="D111" s="4" t="inlineStr">
        <is>
          <t xml:space="preserve"> </t>
        </is>
      </c>
    </row>
    <row r="112">
      <c r="A112" s="4" t="inlineStr">
        <is>
          <t>Reconciliation Of The Gross Book Value Of Loans And Advances To Clients Stages Stage 2 [Member] | Reconciliation Of Expected Losses From Loans And Advances To Clients Originated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Companies</t>
        </is>
      </c>
      <c r="B114" s="5" t="n">
        <v>3230759</v>
      </c>
      <c r="C114" s="5" t="n">
        <v>7557774</v>
      </c>
      <c r="D114" s="4" t="inlineStr">
        <is>
          <t xml:space="preserve"> </t>
        </is>
      </c>
    </row>
    <row r="115">
      <c r="A115" s="4" t="inlineStr">
        <is>
          <t>- Financing</t>
        </is>
      </c>
      <c r="B115" s="5" t="n">
        <v>449416</v>
      </c>
      <c r="C115" s="5" t="n">
        <v>423256</v>
      </c>
      <c r="D115" s="4" t="inlineStr">
        <is>
          <t xml:space="preserve"> </t>
        </is>
      </c>
    </row>
    <row r="116">
      <c r="A116" s="4" t="inlineStr">
        <is>
          <t>- Borrowings</t>
        </is>
      </c>
      <c r="B116" s="5" t="n">
        <v>2533070</v>
      </c>
      <c r="C116" s="5" t="n">
        <v>6955238</v>
      </c>
      <c r="D116" s="4" t="inlineStr">
        <is>
          <t xml:space="preserve"> </t>
        </is>
      </c>
    </row>
    <row r="117">
      <c r="A117" s="4" t="inlineStr">
        <is>
          <t>- Revolving</t>
        </is>
      </c>
      <c r="B117" s="5" t="n">
        <v>248273</v>
      </c>
      <c r="C117" s="5" t="n">
        <v>179280</v>
      </c>
      <c r="D117" s="4" t="inlineStr">
        <is>
          <t xml:space="preserve"> </t>
        </is>
      </c>
    </row>
    <row r="118">
      <c r="A118" s="4" t="inlineStr">
        <is>
          <t>Individuals</t>
        </is>
      </c>
      <c r="B118" s="5" t="n">
        <v>8644761</v>
      </c>
      <c r="C118" s="5" t="n">
        <v>6558472</v>
      </c>
      <c r="D118" s="4" t="inlineStr">
        <is>
          <t xml:space="preserve"> </t>
        </is>
      </c>
    </row>
    <row r="119">
      <c r="A119" s="4" t="inlineStr">
        <is>
          <t>- Financing</t>
        </is>
      </c>
      <c r="B119" s="5" t="n">
        <v>1821471</v>
      </c>
      <c r="C119" s="5" t="n">
        <v>1685832</v>
      </c>
      <c r="D119" s="4" t="inlineStr">
        <is>
          <t xml:space="preserve"> </t>
        </is>
      </c>
    </row>
    <row r="120">
      <c r="A120" s="4" t="inlineStr">
        <is>
          <t>- Borrowings</t>
        </is>
      </c>
      <c r="B120" s="5" t="n">
        <v>5422959</v>
      </c>
      <c r="C120" s="5" t="n">
        <v>4015065</v>
      </c>
      <c r="D120" s="4" t="inlineStr">
        <is>
          <t xml:space="preserve"> </t>
        </is>
      </c>
    </row>
    <row r="121">
      <c r="A121" s="4" t="inlineStr">
        <is>
          <t>- Revolving</t>
        </is>
      </c>
      <c r="B121" s="5" t="n">
        <v>1400331</v>
      </c>
      <c r="C121" s="5" t="n">
        <v>857575</v>
      </c>
      <c r="D121" s="4" t="inlineStr">
        <is>
          <t xml:space="preserve"> </t>
        </is>
      </c>
    </row>
    <row r="122">
      <c r="A122" s="4" t="inlineStr">
        <is>
          <t>Total</t>
        </is>
      </c>
      <c r="B122" s="5" t="n">
        <v>11875520</v>
      </c>
      <c r="C122" s="5" t="n">
        <v>14116246</v>
      </c>
      <c r="D122" s="4" t="inlineStr">
        <is>
          <t xml:space="preserve"> </t>
        </is>
      </c>
    </row>
    <row r="123">
      <c r="A123" s="4" t="inlineStr">
        <is>
          <t>Reconciliation Of The Gross Book Value Of Loans And Advances To Clients Stages Stage 2 [Member] | Reconciliation Of Expected Losses From Loans And Advances To Clients Maturities Early Settlements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Companies</t>
        </is>
      </c>
      <c r="B125" s="5" t="n">
        <v>-7542805</v>
      </c>
      <c r="C125" s="5" t="n">
        <v>-9860612</v>
      </c>
      <c r="D125" s="4" t="inlineStr">
        <is>
          <t xml:space="preserve"> </t>
        </is>
      </c>
    </row>
    <row r="126">
      <c r="A126" s="4" t="inlineStr">
        <is>
          <t>- Financing</t>
        </is>
      </c>
      <c r="B126" s="5" t="n">
        <v>-1220044</v>
      </c>
      <c r="C126" s="5" t="n">
        <v>-1241149</v>
      </c>
      <c r="D126" s="4" t="inlineStr">
        <is>
          <t xml:space="preserve"> </t>
        </is>
      </c>
    </row>
    <row r="127">
      <c r="A127" s="4" t="inlineStr">
        <is>
          <t>- Borrowings</t>
        </is>
      </c>
      <c r="B127" s="5" t="n">
        <v>-5936483</v>
      </c>
      <c r="C127" s="5" t="n">
        <v>-8078584</v>
      </c>
      <c r="D127" s="4" t="inlineStr">
        <is>
          <t xml:space="preserve"> </t>
        </is>
      </c>
    </row>
    <row r="128">
      <c r="A128" s="4" t="inlineStr">
        <is>
          <t>- Revolving</t>
        </is>
      </c>
      <c r="B128" s="5" t="n">
        <v>-386278</v>
      </c>
      <c r="C128" s="5" t="n">
        <v>-540879</v>
      </c>
      <c r="D128" s="4" t="inlineStr">
        <is>
          <t xml:space="preserve"> </t>
        </is>
      </c>
    </row>
    <row r="129">
      <c r="A129" s="4" t="inlineStr">
        <is>
          <t>Individuals</t>
        </is>
      </c>
      <c r="B129" s="5" t="n">
        <v>-10677585</v>
      </c>
      <c r="C129" s="5" t="n">
        <v>-15081902</v>
      </c>
      <c r="D129" s="4" t="inlineStr">
        <is>
          <t xml:space="preserve"> </t>
        </is>
      </c>
    </row>
    <row r="130">
      <c r="A130" s="4" t="inlineStr">
        <is>
          <t>- Financing</t>
        </is>
      </c>
      <c r="B130" s="5" t="n">
        <v>-3341027</v>
      </c>
      <c r="C130" s="5" t="n">
        <v>-4029948</v>
      </c>
      <c r="D130" s="4" t="inlineStr">
        <is>
          <t xml:space="preserve"> </t>
        </is>
      </c>
    </row>
    <row r="131">
      <c r="A131" s="4" t="inlineStr">
        <is>
          <t>- Borrowings</t>
        </is>
      </c>
      <c r="B131" s="5" t="n">
        <v>-5511470</v>
      </c>
      <c r="C131" s="5" t="n">
        <v>-8197281</v>
      </c>
      <c r="D131" s="4" t="inlineStr">
        <is>
          <t xml:space="preserve"> </t>
        </is>
      </c>
    </row>
    <row r="132">
      <c r="A132" s="4" t="inlineStr">
        <is>
          <t>- Revolving</t>
        </is>
      </c>
      <c r="B132" s="5" t="n">
        <v>-1825088</v>
      </c>
      <c r="C132" s="5" t="n">
        <v>-2854673</v>
      </c>
      <c r="D132" s="4" t="inlineStr">
        <is>
          <t xml:space="preserve"> </t>
        </is>
      </c>
    </row>
    <row r="133">
      <c r="A133" s="4" t="inlineStr">
        <is>
          <t>Total</t>
        </is>
      </c>
      <c r="B133" s="5" t="n">
        <v>-18220390</v>
      </c>
      <c r="C133" s="5" t="n">
        <v>-24942514</v>
      </c>
      <c r="D133" s="4" t="inlineStr">
        <is>
          <t xml:space="preserve"> </t>
        </is>
      </c>
    </row>
    <row r="134">
      <c r="A134" s="4" t="inlineStr">
        <is>
          <t>Reconciliation Of The Gross Book Value Of Loans And Advances To Clients Stages Stage 2 [Member] | Reconciliation Of Expected Losses From Loans And Advances To Clients Write Off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Companies</t>
        </is>
      </c>
      <c r="B136" s="4" t="inlineStr">
        <is>
          <t xml:space="preserve"> </t>
        </is>
      </c>
      <c r="C136" s="4" t="inlineStr">
        <is>
          <t xml:space="preserve"> </t>
        </is>
      </c>
      <c r="D136" s="4" t="inlineStr">
        <is>
          <t xml:space="preserve"> </t>
        </is>
      </c>
    </row>
    <row r="137">
      <c r="A137" s="4" t="inlineStr">
        <is>
          <t>- Financing</t>
        </is>
      </c>
      <c r="B137" s="4" t="inlineStr">
        <is>
          <t xml:space="preserve"> </t>
        </is>
      </c>
      <c r="C137" s="4" t="inlineStr">
        <is>
          <t xml:space="preserve"> </t>
        </is>
      </c>
      <c r="D137" s="4" t="inlineStr">
        <is>
          <t xml:space="preserve"> </t>
        </is>
      </c>
    </row>
    <row r="138">
      <c r="A138" s="4" t="inlineStr">
        <is>
          <t>- Borrowings</t>
        </is>
      </c>
      <c r="B138" s="4" t="inlineStr">
        <is>
          <t xml:space="preserve"> </t>
        </is>
      </c>
      <c r="C138" s="4" t="inlineStr">
        <is>
          <t xml:space="preserve"> </t>
        </is>
      </c>
      <c r="D138" s="4" t="inlineStr">
        <is>
          <t xml:space="preserve"> </t>
        </is>
      </c>
    </row>
    <row r="139">
      <c r="A139" s="4" t="inlineStr">
        <is>
          <t>- Revolving</t>
        </is>
      </c>
      <c r="B139" s="4" t="inlineStr">
        <is>
          <t xml:space="preserve"> </t>
        </is>
      </c>
      <c r="C139" s="4" t="inlineStr">
        <is>
          <t xml:space="preserve"> </t>
        </is>
      </c>
      <c r="D139" s="4" t="inlineStr">
        <is>
          <t xml:space="preserve"> </t>
        </is>
      </c>
    </row>
    <row r="140">
      <c r="A140" s="4" t="inlineStr">
        <is>
          <t>Individuals</t>
        </is>
      </c>
      <c r="B140" s="4" t="inlineStr">
        <is>
          <t xml:space="preserve"> </t>
        </is>
      </c>
      <c r="C140" s="4" t="inlineStr">
        <is>
          <t xml:space="preserve"> </t>
        </is>
      </c>
      <c r="D140" s="4" t="inlineStr">
        <is>
          <t xml:space="preserve"> </t>
        </is>
      </c>
    </row>
    <row r="141">
      <c r="A141" s="4" t="inlineStr">
        <is>
          <t>- Financing</t>
        </is>
      </c>
      <c r="B141" s="4" t="inlineStr">
        <is>
          <t xml:space="preserve"> </t>
        </is>
      </c>
      <c r="C141" s="4" t="inlineStr">
        <is>
          <t xml:space="preserve"> </t>
        </is>
      </c>
      <c r="D141" s="4" t="inlineStr">
        <is>
          <t xml:space="preserve"> </t>
        </is>
      </c>
    </row>
    <row r="142">
      <c r="A142" s="4" t="inlineStr">
        <is>
          <t>- Borrowings</t>
        </is>
      </c>
      <c r="B142" s="4" t="inlineStr">
        <is>
          <t xml:space="preserve"> </t>
        </is>
      </c>
      <c r="C142" s="4" t="inlineStr">
        <is>
          <t xml:space="preserve"> </t>
        </is>
      </c>
      <c r="D142" s="4" t="inlineStr">
        <is>
          <t xml:space="preserve"> </t>
        </is>
      </c>
    </row>
    <row r="143">
      <c r="A143" s="4" t="inlineStr">
        <is>
          <t>- Revolving</t>
        </is>
      </c>
      <c r="B143" s="4" t="inlineStr">
        <is>
          <t xml:space="preserve"> </t>
        </is>
      </c>
      <c r="C143" s="4" t="inlineStr">
        <is>
          <t xml:space="preserve"> </t>
        </is>
      </c>
      <c r="D143" s="4" t="inlineStr">
        <is>
          <t xml:space="preserve"> </t>
        </is>
      </c>
    </row>
    <row r="144">
      <c r="A144" s="4" t="inlineStr">
        <is>
          <t>Total</t>
        </is>
      </c>
      <c r="B144" s="4" t="inlineStr">
        <is>
          <t xml:space="preserve"> </t>
        </is>
      </c>
      <c r="C144" s="4" t="inlineStr">
        <is>
          <t xml:space="preserve"> </t>
        </is>
      </c>
      <c r="D144" s="4" t="inlineStr">
        <is>
          <t xml:space="preserve"> </t>
        </is>
      </c>
    </row>
    <row r="145">
      <c r="A145" s="4" t="inlineStr">
        <is>
          <t>Reconciliation Of The Gross Book Value Of Loans And Advances To Clients Stages Stage 2 [Member] | Reconciliation Of Expected Losses From Loans And Advances To Clients Balance On 2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Companies</t>
        </is>
      </c>
      <c r="B147" s="5" t="n">
        <v>6946383</v>
      </c>
      <c r="C147" s="5" t="n">
        <v>12538317</v>
      </c>
      <c r="D147" s="5" t="n">
        <v>10397088</v>
      </c>
    </row>
    <row r="148">
      <c r="A148" s="4" t="inlineStr">
        <is>
          <t>- Financing</t>
        </is>
      </c>
      <c r="B148" s="5" t="n">
        <v>1861939</v>
      </c>
      <c r="C148" s="5" t="n">
        <v>1909771</v>
      </c>
      <c r="D148" s="5" t="n">
        <v>2098408</v>
      </c>
    </row>
    <row r="149">
      <c r="A149" s="4" t="inlineStr">
        <is>
          <t>- Borrowings</t>
        </is>
      </c>
      <c r="B149" s="5" t="n">
        <v>4363096</v>
      </c>
      <c r="C149" s="5" t="n">
        <v>9848560</v>
      </c>
      <c r="D149" s="5" t="n">
        <v>7289645</v>
      </c>
    </row>
    <row r="150">
      <c r="A150" s="4" t="inlineStr">
        <is>
          <t>- Revolving</t>
        </is>
      </c>
      <c r="B150" s="5" t="n">
        <v>721348</v>
      </c>
      <c r="C150" s="5" t="n">
        <v>779986</v>
      </c>
      <c r="D150" s="5" t="n">
        <v>1009035</v>
      </c>
    </row>
    <row r="151">
      <c r="A151" s="4" t="inlineStr">
        <is>
          <t>Individuals</t>
        </is>
      </c>
      <c r="B151" s="5" t="n">
        <v>21911700</v>
      </c>
      <c r="C151" s="5" t="n">
        <v>22711786</v>
      </c>
      <c r="D151" s="5" t="n">
        <v>31531058</v>
      </c>
    </row>
    <row r="152">
      <c r="A152" s="4" t="inlineStr">
        <is>
          <t>- Financing</t>
        </is>
      </c>
      <c r="B152" s="5" t="n">
        <v>8443459</v>
      </c>
      <c r="C152" s="5" t="n">
        <v>9342632</v>
      </c>
      <c r="D152" s="5" t="n">
        <v>13494747</v>
      </c>
    </row>
    <row r="153">
      <c r="A153" s="4" t="inlineStr">
        <is>
          <t>- Borrowings</t>
        </is>
      </c>
      <c r="B153" s="5" t="n">
        <v>9169428</v>
      </c>
      <c r="C153" s="5" t="n">
        <v>8719543</v>
      </c>
      <c r="D153" s="5" t="n">
        <v>10764215</v>
      </c>
    </row>
    <row r="154">
      <c r="A154" s="4" t="inlineStr">
        <is>
          <t>- Revolving</t>
        </is>
      </c>
      <c r="B154" s="5" t="n">
        <v>4298813</v>
      </c>
      <c r="C154" s="5" t="n">
        <v>4649611</v>
      </c>
      <c r="D154" s="5" t="n">
        <v>7272096</v>
      </c>
    </row>
    <row r="155">
      <c r="A155" s="4" t="inlineStr">
        <is>
          <t>Total</t>
        </is>
      </c>
      <c r="B155" s="5" t="n">
        <v>28858083</v>
      </c>
      <c r="C155" s="5" t="n">
        <v>35250103</v>
      </c>
      <c r="D155" s="5" t="n">
        <v>41928146</v>
      </c>
    </row>
    <row r="156">
      <c r="A156" s="4" t="inlineStr">
        <is>
          <t>Reconciliation Of The Gross Book Value Of Loans And Advances To Clients Stages Stage 2 [Member] | Reconciliation Of Expected Losses From Loans And Advances To Clients Transfer To Stage 1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Companies</t>
        </is>
      </c>
      <c r="B158" s="5" t="n">
        <v>-1246997</v>
      </c>
      <c r="C158" s="5" t="n">
        <v>-749396</v>
      </c>
      <c r="D158" s="4" t="inlineStr">
        <is>
          <t xml:space="preserve"> </t>
        </is>
      </c>
    </row>
    <row r="159">
      <c r="A159" s="4" t="inlineStr">
        <is>
          <t>- Financing</t>
        </is>
      </c>
      <c r="B159" s="5" t="n">
        <v>-373026</v>
      </c>
      <c r="C159" s="5" t="n">
        <v>-342701</v>
      </c>
      <c r="D159" s="4" t="inlineStr">
        <is>
          <t xml:space="preserve"> </t>
        </is>
      </c>
    </row>
    <row r="160">
      <c r="A160" s="4" t="inlineStr">
        <is>
          <t>- Borrowings</t>
        </is>
      </c>
      <c r="B160" s="5" t="n">
        <v>-784061</v>
      </c>
      <c r="C160" s="5" t="n">
        <v>-350183</v>
      </c>
      <c r="D160" s="4" t="inlineStr">
        <is>
          <t xml:space="preserve"> </t>
        </is>
      </c>
    </row>
    <row r="161">
      <c r="A161" s="4" t="inlineStr">
        <is>
          <t>- Revolving</t>
        </is>
      </c>
      <c r="B161" s="5" t="n">
        <v>-89910</v>
      </c>
      <c r="C161" s="5" t="n">
        <v>-56512</v>
      </c>
      <c r="D161" s="4" t="inlineStr">
        <is>
          <t xml:space="preserve"> </t>
        </is>
      </c>
    </row>
    <row r="162">
      <c r="A162" s="4" t="inlineStr">
        <is>
          <t>Individuals</t>
        </is>
      </c>
      <c r="B162" s="5" t="n">
        <v>-3794654</v>
      </c>
      <c r="C162" s="5" t="n">
        <v>-5949354</v>
      </c>
      <c r="D162" s="4" t="inlineStr">
        <is>
          <t xml:space="preserve"> </t>
        </is>
      </c>
    </row>
    <row r="163">
      <c r="A163" s="4" t="inlineStr">
        <is>
          <t>- Financing</t>
        </is>
      </c>
      <c r="B163" s="5" t="n">
        <v>-2092373</v>
      </c>
      <c r="C163" s="5" t="n">
        <v>-4137534</v>
      </c>
      <c r="D163" s="4" t="inlineStr">
        <is>
          <t xml:space="preserve"> </t>
        </is>
      </c>
    </row>
    <row r="164">
      <c r="A164" s="4" t="inlineStr">
        <is>
          <t>- Borrowings</t>
        </is>
      </c>
      <c r="B164" s="5" t="n">
        <v>-971337</v>
      </c>
      <c r="C164" s="5" t="n">
        <v>-706935</v>
      </c>
      <c r="D164" s="4" t="inlineStr">
        <is>
          <t xml:space="preserve"> </t>
        </is>
      </c>
    </row>
    <row r="165">
      <c r="A165" s="4" t="inlineStr">
        <is>
          <t>- Revolving</t>
        </is>
      </c>
      <c r="B165" s="5" t="n">
        <v>-730944</v>
      </c>
      <c r="C165" s="5" t="n">
        <v>-1104885</v>
      </c>
      <c r="D165" s="4" t="inlineStr">
        <is>
          <t xml:space="preserve"> </t>
        </is>
      </c>
    </row>
    <row r="166">
      <c r="A166" s="4" t="inlineStr">
        <is>
          <t>Total</t>
        </is>
      </c>
      <c r="B166" s="5" t="n">
        <v>-5041651</v>
      </c>
      <c r="C166" s="5" t="n">
        <v>-6698750</v>
      </c>
      <c r="D166" s="4" t="inlineStr">
        <is>
          <t xml:space="preserve"> </t>
        </is>
      </c>
    </row>
    <row r="167">
      <c r="A167" s="4" t="inlineStr">
        <is>
          <t>Reconciliation Of The Gross Book Value Of Loans And Advances To Clients Stages Stage 2 [Member] | Reconciliation Of Expected Losses From Loans And Advances To Clients Transfer From Stage 1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Companies</t>
        </is>
      </c>
      <c r="B169" s="5" t="n">
        <v>2916216</v>
      </c>
      <c r="C169" s="5" t="n">
        <v>5333409</v>
      </c>
      <c r="D169" s="4" t="inlineStr">
        <is>
          <t xml:space="preserve"> </t>
        </is>
      </c>
    </row>
    <row r="170">
      <c r="A170" s="4" t="inlineStr">
        <is>
          <t>- Financing</t>
        </is>
      </c>
      <c r="B170" s="5" t="n">
        <v>1323740</v>
      </c>
      <c r="C170" s="5" t="n">
        <v>1132348</v>
      </c>
      <c r="D170" s="4" t="inlineStr">
        <is>
          <t xml:space="preserve"> </t>
        </is>
      </c>
    </row>
    <row r="171">
      <c r="A171" s="4" t="inlineStr">
        <is>
          <t>- Borrowings</t>
        </is>
      </c>
      <c r="B171" s="5" t="n">
        <v>1344456</v>
      </c>
      <c r="C171" s="5" t="n">
        <v>3897390</v>
      </c>
      <c r="D171" s="4" t="inlineStr">
        <is>
          <t xml:space="preserve"> </t>
        </is>
      </c>
    </row>
    <row r="172">
      <c r="A172" s="4" t="inlineStr">
        <is>
          <t>- Revolving</t>
        </is>
      </c>
      <c r="B172" s="5" t="n">
        <v>248020</v>
      </c>
      <c r="C172" s="5" t="n">
        <v>303671</v>
      </c>
      <c r="D172" s="4" t="inlineStr">
        <is>
          <t xml:space="preserve"> </t>
        </is>
      </c>
    </row>
    <row r="173">
      <c r="A173" s="4" t="inlineStr">
        <is>
          <t>Individuals</t>
        </is>
      </c>
      <c r="B173" s="5" t="n">
        <v>6602772</v>
      </c>
      <c r="C173" s="5" t="n">
        <v>7561864</v>
      </c>
      <c r="D173" s="4" t="inlineStr">
        <is>
          <t xml:space="preserve"> </t>
        </is>
      </c>
    </row>
    <row r="174">
      <c r="A174" s="4" t="inlineStr">
        <is>
          <t>- Financing</t>
        </is>
      </c>
      <c r="B174" s="5" t="n">
        <v>3538512</v>
      </c>
      <c r="C174" s="5" t="n">
        <v>3498316</v>
      </c>
      <c r="D174" s="4" t="inlineStr">
        <is>
          <t xml:space="preserve"> </t>
        </is>
      </c>
    </row>
    <row r="175">
      <c r="A175" s="4" t="inlineStr">
        <is>
          <t>- Borrowings</t>
        </is>
      </c>
      <c r="B175" s="5" t="n">
        <v>1731143</v>
      </c>
      <c r="C175" s="5" t="n">
        <v>2192413</v>
      </c>
      <c r="D175" s="4" t="inlineStr">
        <is>
          <t xml:space="preserve"> </t>
        </is>
      </c>
    </row>
    <row r="176">
      <c r="A176" s="4" t="inlineStr">
        <is>
          <t>- Revolving</t>
        </is>
      </c>
      <c r="B176" s="5" t="n">
        <v>1333117</v>
      </c>
      <c r="C176" s="5" t="n">
        <v>1871135</v>
      </c>
      <c r="D176" s="4" t="inlineStr">
        <is>
          <t xml:space="preserve"> </t>
        </is>
      </c>
    </row>
    <row r="177">
      <c r="A177" s="4" t="inlineStr">
        <is>
          <t>Total</t>
        </is>
      </c>
      <c r="B177" s="5" t="n">
        <v>9518988</v>
      </c>
      <c r="C177" s="5" t="n">
        <v>12895273</v>
      </c>
      <c r="D177" s="4" t="inlineStr">
        <is>
          <t xml:space="preserve"> </t>
        </is>
      </c>
    </row>
    <row r="178">
      <c r="A178" s="4" t="inlineStr">
        <is>
          <t>Reconciliation Of The Gross Book Value Of Loans And Advances To Clients Stages Stage 3 [Member] | Reconciliation Of Expected Losses From Loans And Advances To Clients Transfer To Stage 2 [Member]</t>
        </is>
      </c>
      <c r="B178" s="4" t="inlineStr">
        <is>
          <t xml:space="preserve"> </t>
        </is>
      </c>
      <c r="C178" s="4" t="inlineStr">
        <is>
          <t xml:space="preserve"> </t>
        </is>
      </c>
      <c r="D178" s="4" t="inlineStr">
        <is>
          <t xml:space="preserve"> </t>
        </is>
      </c>
    </row>
    <row r="179">
      <c r="A179" s="3" t="inlineStr">
        <is>
          <t>IfrsStatementLineItems [Line Items]</t>
        </is>
      </c>
      <c r="B179" s="4" t="inlineStr">
        <is>
          <t xml:space="preserve"> </t>
        </is>
      </c>
      <c r="C179" s="4" t="inlineStr">
        <is>
          <t xml:space="preserve"> </t>
        </is>
      </c>
      <c r="D179" s="4" t="inlineStr">
        <is>
          <t xml:space="preserve"> </t>
        </is>
      </c>
    </row>
    <row r="180">
      <c r="A180" s="4" t="inlineStr">
        <is>
          <t>Companies</t>
        </is>
      </c>
      <c r="B180" s="5" t="n">
        <v>-263379</v>
      </c>
      <c r="C180" s="5" t="n">
        <v>-962071</v>
      </c>
      <c r="D180" s="4" t="inlineStr">
        <is>
          <t xml:space="preserve"> </t>
        </is>
      </c>
    </row>
    <row r="181">
      <c r="A181" s="4" t="inlineStr">
        <is>
          <t>- Financing</t>
        </is>
      </c>
      <c r="B181" s="5" t="n">
        <v>-25790</v>
      </c>
      <c r="C181" s="5" t="n">
        <v>-62565</v>
      </c>
      <c r="D181" s="4" t="inlineStr">
        <is>
          <t xml:space="preserve"> </t>
        </is>
      </c>
    </row>
    <row r="182">
      <c r="A182" s="4" t="inlineStr">
        <is>
          <t>- Borrowings</t>
        </is>
      </c>
      <c r="B182" s="5" t="n">
        <v>-230002</v>
      </c>
      <c r="C182" s="5" t="n">
        <v>-883841</v>
      </c>
      <c r="D182" s="4" t="inlineStr">
        <is>
          <t xml:space="preserve"> </t>
        </is>
      </c>
    </row>
    <row r="183">
      <c r="A183" s="4" t="inlineStr">
        <is>
          <t>- Revolving</t>
        </is>
      </c>
      <c r="B183" s="5" t="n">
        <v>-7587</v>
      </c>
      <c r="C183" s="5" t="n">
        <v>-15665</v>
      </c>
      <c r="D183" s="4" t="inlineStr">
        <is>
          <t xml:space="preserve"> </t>
        </is>
      </c>
    </row>
    <row r="184">
      <c r="A184" s="4" t="inlineStr">
        <is>
          <t>Individuals</t>
        </is>
      </c>
      <c r="B184" s="5" t="n">
        <v>-873928</v>
      </c>
      <c r="C184" s="5" t="n">
        <v>-1886115</v>
      </c>
      <c r="D184" s="4" t="inlineStr">
        <is>
          <t xml:space="preserve"> </t>
        </is>
      </c>
    </row>
    <row r="185">
      <c r="A185" s="4" t="inlineStr">
        <is>
          <t>- Financing</t>
        </is>
      </c>
      <c r="B185" s="5" t="n">
        <v>-89680</v>
      </c>
      <c r="C185" s="5" t="n">
        <v>-63828</v>
      </c>
      <c r="D185" s="4" t="inlineStr">
        <is>
          <t xml:space="preserve"> </t>
        </is>
      </c>
    </row>
    <row r="186">
      <c r="A186" s="4" t="inlineStr">
        <is>
          <t>- Borrowings</t>
        </is>
      </c>
      <c r="B186" s="5" t="n">
        <v>-724482</v>
      </c>
      <c r="C186" s="5" t="n">
        <v>-1622512</v>
      </c>
      <c r="D186" s="4" t="inlineStr">
        <is>
          <t xml:space="preserve"> </t>
        </is>
      </c>
    </row>
    <row r="187">
      <c r="A187" s="4" t="inlineStr">
        <is>
          <t>- Revolving</t>
        </is>
      </c>
      <c r="B187" s="5" t="n">
        <v>-59766</v>
      </c>
      <c r="C187" s="5" t="n">
        <v>-199775</v>
      </c>
      <c r="D187" s="4" t="inlineStr">
        <is>
          <t xml:space="preserve"> </t>
        </is>
      </c>
    </row>
    <row r="188">
      <c r="A188" s="4" t="inlineStr">
        <is>
          <t>Total</t>
        </is>
      </c>
      <c r="B188" s="5" t="n">
        <v>-1137307</v>
      </c>
      <c r="C188" s="5" t="n">
        <v>-2848186</v>
      </c>
      <c r="D188" s="4" t="inlineStr">
        <is>
          <t xml:space="preserve"> </t>
        </is>
      </c>
    </row>
    <row r="189">
      <c r="A189" s="4" t="inlineStr">
        <is>
          <t>Reconciliation Of The Gross Book Value Of Loans And Advances To Clients Stages Stage 3 [Member] | Reconciliation Of Expected Losses From Loans And Advances To Clients Transfer From Stage 2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Companies</t>
        </is>
      </c>
      <c r="B191" s="5" t="n">
        <v>3212486</v>
      </c>
      <c r="C191" s="5" t="n">
        <v>1102017</v>
      </c>
      <c r="D191" s="4" t="inlineStr">
        <is>
          <t xml:space="preserve"> </t>
        </is>
      </c>
    </row>
    <row r="192">
      <c r="A192" s="4" t="inlineStr">
        <is>
          <t>- Financing</t>
        </is>
      </c>
      <c r="B192" s="5" t="n">
        <v>253708</v>
      </c>
      <c r="C192" s="5" t="n">
        <v>222956</v>
      </c>
      <c r="D192" s="4" t="inlineStr">
        <is>
          <t xml:space="preserve"> </t>
        </is>
      </c>
    </row>
    <row r="193">
      <c r="A193" s="4" t="inlineStr">
        <is>
          <t>- Borrowings</t>
        </is>
      </c>
      <c r="B193" s="5" t="n">
        <v>2872448</v>
      </c>
      <c r="C193" s="5" t="n">
        <v>748787</v>
      </c>
      <c r="D193" s="4" t="inlineStr">
        <is>
          <t xml:space="preserve"> </t>
        </is>
      </c>
    </row>
    <row r="194">
      <c r="A194" s="4" t="inlineStr">
        <is>
          <t>- Revolving</t>
        </is>
      </c>
      <c r="B194" s="5" t="n">
        <v>86330</v>
      </c>
      <c r="C194" s="5" t="n">
        <v>130274</v>
      </c>
      <c r="D194" s="4" t="inlineStr">
        <is>
          <t xml:space="preserve"> </t>
        </is>
      </c>
    </row>
    <row r="195">
      <c r="A195" s="4" t="inlineStr">
        <is>
          <t>Individuals</t>
        </is>
      </c>
      <c r="B195" s="5" t="n">
        <v>2449308</v>
      </c>
      <c r="C195" s="5" t="n">
        <v>3794467</v>
      </c>
      <c r="D195" s="4" t="inlineStr">
        <is>
          <t xml:space="preserve"> </t>
        </is>
      </c>
    </row>
    <row r="196">
      <c r="A196" s="4" t="inlineStr">
        <is>
          <t>- Financing</t>
        </is>
      </c>
      <c r="B196" s="5" t="n">
        <v>915436</v>
      </c>
      <c r="C196" s="5" t="n">
        <v>1232609</v>
      </c>
      <c r="D196" s="4" t="inlineStr">
        <is>
          <t xml:space="preserve"> </t>
        </is>
      </c>
    </row>
    <row r="197">
      <c r="A197" s="4" t="inlineStr">
        <is>
          <t>- Borrowings</t>
        </is>
      </c>
      <c r="B197" s="5" t="n">
        <v>945892</v>
      </c>
      <c r="C197" s="5" t="n">
        <v>970446</v>
      </c>
      <c r="D197" s="4" t="inlineStr">
        <is>
          <t xml:space="preserve"> </t>
        </is>
      </c>
    </row>
    <row r="198">
      <c r="A198" s="4" t="inlineStr">
        <is>
          <t>- Revolving</t>
        </is>
      </c>
      <c r="B198" s="5" t="n">
        <v>587980</v>
      </c>
      <c r="C198" s="5" t="n">
        <v>1591412</v>
      </c>
      <c r="D198" s="4" t="inlineStr">
        <is>
          <t xml:space="preserve"> </t>
        </is>
      </c>
    </row>
    <row r="199">
      <c r="A199" s="4" t="inlineStr">
        <is>
          <t>Total</t>
        </is>
      </c>
      <c r="B199" s="5" t="n">
        <v>5661794</v>
      </c>
      <c r="C199" s="5" t="n">
        <v>4896484</v>
      </c>
      <c r="D199" s="4" t="inlineStr">
        <is>
          <t xml:space="preserve"> </t>
        </is>
      </c>
    </row>
    <row r="200">
      <c r="A200" s="4" t="inlineStr">
        <is>
          <t>Reconciliation Of The Gross Book Value Of Loans And Advances To Clients Stages Stage 3 [Member] | Reconciliation Of Expected Losses From Loans And Advances To Clients Originated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Companies</t>
        </is>
      </c>
      <c r="B202" s="5" t="n">
        <v>13496446</v>
      </c>
      <c r="C202" s="5" t="n">
        <v>12323245</v>
      </c>
      <c r="D202" s="4" t="inlineStr">
        <is>
          <t xml:space="preserve"> </t>
        </is>
      </c>
    </row>
    <row r="203">
      <c r="A203" s="4" t="inlineStr">
        <is>
          <t>- Financing</t>
        </is>
      </c>
      <c r="B203" s="5" t="n">
        <v>641571</v>
      </c>
      <c r="C203" s="5" t="n">
        <v>273583</v>
      </c>
      <c r="D203" s="4" t="inlineStr">
        <is>
          <t xml:space="preserve"> </t>
        </is>
      </c>
    </row>
    <row r="204">
      <c r="A204" s="4" t="inlineStr">
        <is>
          <t>- Borrowings</t>
        </is>
      </c>
      <c r="B204" s="5" t="n">
        <v>12440323</v>
      </c>
      <c r="C204" s="5" t="n">
        <v>11560708</v>
      </c>
      <c r="D204" s="4" t="inlineStr">
        <is>
          <t xml:space="preserve"> </t>
        </is>
      </c>
    </row>
    <row r="205">
      <c r="A205" s="4" t="inlineStr">
        <is>
          <t>- Revolving</t>
        </is>
      </c>
      <c r="B205" s="5" t="n">
        <v>414552</v>
      </c>
      <c r="C205" s="5" t="n">
        <v>488954</v>
      </c>
      <c r="D205" s="4" t="inlineStr">
        <is>
          <t xml:space="preserve"> </t>
        </is>
      </c>
    </row>
    <row r="206">
      <c r="A206" s="4" t="inlineStr">
        <is>
          <t>Individuals</t>
        </is>
      </c>
      <c r="B206" s="5" t="n">
        <v>15685811</v>
      </c>
      <c r="C206" s="5" t="n">
        <v>17423562</v>
      </c>
      <c r="D206" s="4" t="inlineStr">
        <is>
          <t xml:space="preserve"> </t>
        </is>
      </c>
    </row>
    <row r="207">
      <c r="A207" s="4" t="inlineStr">
        <is>
          <t>- Financing</t>
        </is>
      </c>
      <c r="B207" s="5" t="n">
        <v>911455</v>
      </c>
      <c r="C207" s="5" t="n">
        <v>834792</v>
      </c>
      <c r="D207" s="4" t="inlineStr">
        <is>
          <t xml:space="preserve"> </t>
        </is>
      </c>
    </row>
    <row r="208">
      <c r="A208" s="4" t="inlineStr">
        <is>
          <t>- Borrowings</t>
        </is>
      </c>
      <c r="B208" s="5" t="n">
        <v>11281620</v>
      </c>
      <c r="C208" s="5" t="n">
        <v>14310670</v>
      </c>
      <c r="D208" s="4" t="inlineStr">
        <is>
          <t xml:space="preserve"> </t>
        </is>
      </c>
    </row>
    <row r="209">
      <c r="A209" s="4" t="inlineStr">
        <is>
          <t>- Revolving</t>
        </is>
      </c>
      <c r="B209" s="5" t="n">
        <v>3492736</v>
      </c>
      <c r="C209" s="5" t="n">
        <v>2278100</v>
      </c>
      <c r="D209" s="4" t="inlineStr">
        <is>
          <t xml:space="preserve"> </t>
        </is>
      </c>
    </row>
    <row r="210">
      <c r="A210" s="4" t="inlineStr">
        <is>
          <t>Total</t>
        </is>
      </c>
      <c r="B210" s="5" t="n">
        <v>29182257</v>
      </c>
      <c r="C210" s="5" t="n">
        <v>29746807</v>
      </c>
      <c r="D210" s="4" t="inlineStr">
        <is>
          <t xml:space="preserve"> </t>
        </is>
      </c>
    </row>
    <row r="211">
      <c r="A211" s="4" t="inlineStr">
        <is>
          <t>Reconciliation Of The Gross Book Value Of Loans And Advances To Clients Stages Stage 3 [Member] | Reconciliation Of Expected Losses From Loans And Advances To Clients Maturities Early Settlements [Member]</t>
        </is>
      </c>
      <c r="B211" s="4" t="inlineStr">
        <is>
          <t xml:space="preserve"> </t>
        </is>
      </c>
      <c r="C211" s="4" t="inlineStr">
        <is>
          <t xml:space="preserve"> </t>
        </is>
      </c>
      <c r="D211" s="4" t="inlineStr">
        <is>
          <t xml:space="preserve"> </t>
        </is>
      </c>
    </row>
    <row r="212">
      <c r="A212" s="3" t="inlineStr">
        <is>
          <t>IfrsStatementLineItems [Line Items]</t>
        </is>
      </c>
      <c r="B212" s="4" t="inlineStr">
        <is>
          <t xml:space="preserve"> </t>
        </is>
      </c>
      <c r="C212" s="4" t="inlineStr">
        <is>
          <t xml:space="preserve"> </t>
        </is>
      </c>
      <c r="D212" s="4" t="inlineStr">
        <is>
          <t xml:space="preserve"> </t>
        </is>
      </c>
    </row>
    <row r="213">
      <c r="A213" s="4" t="inlineStr">
        <is>
          <t>Companies</t>
        </is>
      </c>
      <c r="B213" s="5" t="n">
        <v>-6069813</v>
      </c>
      <c r="C213" s="5" t="n">
        <v>-3073606</v>
      </c>
      <c r="D213" s="4" t="inlineStr">
        <is>
          <t xml:space="preserve"> </t>
        </is>
      </c>
    </row>
    <row r="214">
      <c r="A214" s="4" t="inlineStr">
        <is>
          <t>- Financing</t>
        </is>
      </c>
      <c r="B214" s="5" t="n">
        <v>590574</v>
      </c>
      <c r="C214" s="5" t="n">
        <v>-191826</v>
      </c>
      <c r="D214" s="4" t="inlineStr">
        <is>
          <t xml:space="preserve"> </t>
        </is>
      </c>
    </row>
    <row r="215">
      <c r="A215" s="4" t="inlineStr">
        <is>
          <t>- Borrowings</t>
        </is>
      </c>
      <c r="B215" s="5" t="n">
        <v>-6982626</v>
      </c>
      <c r="C215" s="5" t="n">
        <v>-3734746</v>
      </c>
      <c r="D215" s="4" t="inlineStr">
        <is>
          <t xml:space="preserve"> </t>
        </is>
      </c>
    </row>
    <row r="216">
      <c r="A216" s="4" t="inlineStr">
        <is>
          <t>- Revolving</t>
        </is>
      </c>
      <c r="B216" s="5" t="n">
        <v>322239</v>
      </c>
      <c r="C216" s="5" t="n">
        <v>852966</v>
      </c>
      <c r="D216" s="4" t="inlineStr">
        <is>
          <t xml:space="preserve"> </t>
        </is>
      </c>
    </row>
    <row r="217">
      <c r="A217" s="4" t="inlineStr">
        <is>
          <t>Individuals</t>
        </is>
      </c>
      <c r="B217" s="5" t="n">
        <v>-2992744</v>
      </c>
      <c r="C217" s="5" t="n">
        <v>3697925</v>
      </c>
      <c r="D217" s="4" t="inlineStr">
        <is>
          <t xml:space="preserve"> </t>
        </is>
      </c>
    </row>
    <row r="218">
      <c r="A218" s="4" t="inlineStr">
        <is>
          <t>- Financing</t>
        </is>
      </c>
      <c r="B218" s="5" t="n">
        <v>-1002640</v>
      </c>
      <c r="C218" s="5" t="n">
        <v>-667090</v>
      </c>
      <c r="D218" s="4" t="inlineStr">
        <is>
          <t xml:space="preserve"> </t>
        </is>
      </c>
    </row>
    <row r="219">
      <c r="A219" s="4" t="inlineStr">
        <is>
          <t>- Borrowings</t>
        </is>
      </c>
      <c r="B219" s="5" t="n">
        <v>-3691827</v>
      </c>
      <c r="C219" s="5" t="n">
        <v>-1367098</v>
      </c>
      <c r="D219" s="4" t="inlineStr">
        <is>
          <t xml:space="preserve"> </t>
        </is>
      </c>
    </row>
    <row r="220">
      <c r="A220" s="4" t="inlineStr">
        <is>
          <t>- Revolving</t>
        </is>
      </c>
      <c r="B220" s="5" t="n">
        <v>1701723</v>
      </c>
      <c r="C220" s="5" t="n">
        <v>5732113</v>
      </c>
      <c r="D220" s="4" t="inlineStr">
        <is>
          <t xml:space="preserve"> </t>
        </is>
      </c>
    </row>
    <row r="221">
      <c r="A221" s="4" t="inlineStr">
        <is>
          <t>Total</t>
        </is>
      </c>
      <c r="B221" s="5" t="n">
        <v>-9062557</v>
      </c>
      <c r="C221" s="5" t="n">
        <v>624319</v>
      </c>
      <c r="D221" s="4" t="inlineStr">
        <is>
          <t xml:space="preserve"> </t>
        </is>
      </c>
    </row>
    <row r="222">
      <c r="A222" s="4" t="inlineStr">
        <is>
          <t>Reconciliation Of The Gross Book Value Of Loans And Advances To Clients Stages Stage 3 [Member] | Reconciliation Of Expected Losses From Loans And Advances To Clients Write Off [Member]</t>
        </is>
      </c>
      <c r="B222" s="4" t="inlineStr">
        <is>
          <t xml:space="preserve"> </t>
        </is>
      </c>
      <c r="C222" s="4" t="inlineStr">
        <is>
          <t xml:space="preserve"> </t>
        </is>
      </c>
      <c r="D222" s="4" t="inlineStr">
        <is>
          <t xml:space="preserve"> </t>
        </is>
      </c>
    </row>
    <row r="223">
      <c r="A223" s="3" t="inlineStr">
        <is>
          <t>IfrsStatementLineItems [Line Items]</t>
        </is>
      </c>
      <c r="B223" s="4" t="inlineStr">
        <is>
          <t xml:space="preserve"> </t>
        </is>
      </c>
      <c r="C223" s="4" t="inlineStr">
        <is>
          <t xml:space="preserve"> </t>
        </is>
      </c>
      <c r="D223" s="4" t="inlineStr">
        <is>
          <t xml:space="preserve"> </t>
        </is>
      </c>
    </row>
    <row r="224">
      <c r="A224" s="4" t="inlineStr">
        <is>
          <t>Companies</t>
        </is>
      </c>
      <c r="B224" s="5" t="n">
        <v>-13928324</v>
      </c>
      <c r="C224" s="5" t="n">
        <v>-14626755</v>
      </c>
      <c r="D224" s="4" t="inlineStr">
        <is>
          <t xml:space="preserve"> </t>
        </is>
      </c>
    </row>
    <row r="225">
      <c r="A225" s="4" t="inlineStr">
        <is>
          <t>- Financing</t>
        </is>
      </c>
      <c r="B225" s="5" t="n">
        <v>-1567199</v>
      </c>
      <c r="C225" s="5" t="n">
        <v>-1078629</v>
      </c>
      <c r="D225" s="4" t="inlineStr">
        <is>
          <t xml:space="preserve"> </t>
        </is>
      </c>
    </row>
    <row r="226">
      <c r="A226" s="4" t="inlineStr">
        <is>
          <t>- Borrowings</t>
        </is>
      </c>
      <c r="B226" s="5" t="n">
        <v>-10617743</v>
      </c>
      <c r="C226" s="5" t="n">
        <v>-12016166</v>
      </c>
      <c r="D226" s="4" t="inlineStr">
        <is>
          <t xml:space="preserve"> </t>
        </is>
      </c>
    </row>
    <row r="227">
      <c r="A227" s="4" t="inlineStr">
        <is>
          <t>- Revolving</t>
        </is>
      </c>
      <c r="B227" s="5" t="n">
        <v>-1743382</v>
      </c>
      <c r="C227" s="5" t="n">
        <v>-1531960</v>
      </c>
      <c r="D227" s="4" t="inlineStr">
        <is>
          <t xml:space="preserve"> </t>
        </is>
      </c>
    </row>
    <row r="228">
      <c r="A228" s="4" t="inlineStr">
        <is>
          <t>Individuals</t>
        </is>
      </c>
      <c r="B228" s="5" t="n">
        <v>-24649091</v>
      </c>
      <c r="C228" s="5" t="n">
        <v>-25774816</v>
      </c>
      <c r="D228" s="4" t="inlineStr">
        <is>
          <t xml:space="preserve"> </t>
        </is>
      </c>
    </row>
    <row r="229">
      <c r="A229" s="4" t="inlineStr">
        <is>
          <t>- Financing</t>
        </is>
      </c>
      <c r="B229" s="5" t="n">
        <v>-1672288</v>
      </c>
      <c r="C229" s="5" t="n">
        <v>-1504900</v>
      </c>
      <c r="D229" s="4" t="inlineStr">
        <is>
          <t xml:space="preserve"> </t>
        </is>
      </c>
    </row>
    <row r="230">
      <c r="A230" s="4" t="inlineStr">
        <is>
          <t>- Borrowings</t>
        </is>
      </c>
      <c r="B230" s="5" t="n">
        <v>-11608643</v>
      </c>
      <c r="C230" s="5" t="n">
        <v>-14365527</v>
      </c>
      <c r="D230" s="4" t="inlineStr">
        <is>
          <t xml:space="preserve"> </t>
        </is>
      </c>
    </row>
    <row r="231">
      <c r="A231" s="4" t="inlineStr">
        <is>
          <t>- Revolving</t>
        </is>
      </c>
      <c r="B231" s="5" t="n">
        <v>-11368160</v>
      </c>
      <c r="C231" s="5" t="n">
        <v>-9904389</v>
      </c>
      <c r="D231" s="4" t="inlineStr">
        <is>
          <t xml:space="preserve"> </t>
        </is>
      </c>
    </row>
    <row r="232">
      <c r="A232" s="4" t="inlineStr">
        <is>
          <t>Total</t>
        </is>
      </c>
      <c r="B232" s="5" t="n">
        <v>-38577415</v>
      </c>
      <c r="C232" s="5" t="n">
        <v>-40401571</v>
      </c>
      <c r="D232" s="4" t="inlineStr">
        <is>
          <t xml:space="preserve"> </t>
        </is>
      </c>
    </row>
    <row r="233">
      <c r="A233" s="4" t="inlineStr">
        <is>
          <t>Reconciliation Of The Gross Book Value Of Loans And Advances To Clients Stages Stage 3 [Member] | Reconciliation Of Expected Losses From Loans And Advances To Clients Transfer To Stage 1 [Member]</t>
        </is>
      </c>
      <c r="B233" s="4" t="inlineStr">
        <is>
          <t xml:space="preserve"> </t>
        </is>
      </c>
      <c r="C233" s="4" t="inlineStr">
        <is>
          <t xml:space="preserve"> </t>
        </is>
      </c>
      <c r="D233" s="4" t="inlineStr">
        <is>
          <t xml:space="preserve"> </t>
        </is>
      </c>
    </row>
    <row r="234">
      <c r="A234" s="3" t="inlineStr">
        <is>
          <t>IfrsStatementLineItems [Line Items]</t>
        </is>
      </c>
      <c r="B234" s="4" t="inlineStr">
        <is>
          <t xml:space="preserve"> </t>
        </is>
      </c>
      <c r="C234" s="4" t="inlineStr">
        <is>
          <t xml:space="preserve"> </t>
        </is>
      </c>
      <c r="D234" s="4" t="inlineStr">
        <is>
          <t xml:space="preserve"> </t>
        </is>
      </c>
    </row>
    <row r="235">
      <c r="A235" s="4" t="inlineStr">
        <is>
          <t>Companies</t>
        </is>
      </c>
      <c r="B235" s="5" t="n">
        <v>-154248</v>
      </c>
      <c r="C235" s="5" t="n">
        <v>-109582</v>
      </c>
      <c r="D235" s="4" t="inlineStr">
        <is>
          <t xml:space="preserve"> </t>
        </is>
      </c>
    </row>
    <row r="236">
      <c r="A236" s="4" t="inlineStr">
        <is>
          <t>- Financing</t>
        </is>
      </c>
      <c r="B236" s="5" t="n">
        <v>-19783</v>
      </c>
      <c r="C236" s="5" t="n">
        <v>-67194</v>
      </c>
      <c r="D236" s="4" t="inlineStr">
        <is>
          <t xml:space="preserve"> </t>
        </is>
      </c>
    </row>
    <row r="237">
      <c r="A237" s="4" t="inlineStr">
        <is>
          <t>- Borrowings</t>
        </is>
      </c>
      <c r="B237" s="5" t="n">
        <v>-129848</v>
      </c>
      <c r="C237" s="5" t="n">
        <v>-34829</v>
      </c>
      <c r="D237" s="4" t="inlineStr">
        <is>
          <t xml:space="preserve"> </t>
        </is>
      </c>
    </row>
    <row r="238">
      <c r="A238" s="4" t="inlineStr">
        <is>
          <t>- Revolving</t>
        </is>
      </c>
      <c r="B238" s="5" t="n">
        <v>-4617</v>
      </c>
      <c r="C238" s="5" t="n">
        <v>-7559</v>
      </c>
      <c r="D238" s="4" t="inlineStr">
        <is>
          <t xml:space="preserve"> </t>
        </is>
      </c>
    </row>
    <row r="239">
      <c r="A239" s="4" t="inlineStr">
        <is>
          <t>Individuals</t>
        </is>
      </c>
      <c r="B239" s="5" t="n">
        <v>-874761</v>
      </c>
      <c r="C239" s="5" t="n">
        <v>-386465</v>
      </c>
      <c r="D239" s="4" t="inlineStr">
        <is>
          <t xml:space="preserve"> </t>
        </is>
      </c>
    </row>
    <row r="240">
      <c r="A240" s="4" t="inlineStr">
        <is>
          <t>- Financing</t>
        </is>
      </c>
      <c r="B240" s="5" t="n">
        <v>-172320</v>
      </c>
      <c r="C240" s="5" t="n">
        <v>-85016</v>
      </c>
      <c r="D240" s="4" t="inlineStr">
        <is>
          <t xml:space="preserve"> </t>
        </is>
      </c>
    </row>
    <row r="241">
      <c r="A241" s="4" t="inlineStr">
        <is>
          <t>- Borrowings</t>
        </is>
      </c>
      <c r="B241" s="5" t="n">
        <v>-591272</v>
      </c>
      <c r="C241" s="5" t="n">
        <v>-161653</v>
      </c>
      <c r="D241" s="4" t="inlineStr">
        <is>
          <t xml:space="preserve"> </t>
        </is>
      </c>
    </row>
    <row r="242">
      <c r="A242" s="4" t="inlineStr">
        <is>
          <t>- Revolving</t>
        </is>
      </c>
      <c r="B242" s="5" t="n">
        <v>-111169</v>
      </c>
      <c r="C242" s="5" t="n">
        <v>-139796</v>
      </c>
      <c r="D242" s="4" t="inlineStr">
        <is>
          <t xml:space="preserve"> </t>
        </is>
      </c>
    </row>
    <row r="243">
      <c r="A243" s="4" t="inlineStr">
        <is>
          <t>Total</t>
        </is>
      </c>
      <c r="B243" s="5" t="n">
        <v>-1029009</v>
      </c>
      <c r="C243" s="5" t="n">
        <v>-496047</v>
      </c>
      <c r="D243" s="4" t="inlineStr">
        <is>
          <t xml:space="preserve"> </t>
        </is>
      </c>
    </row>
    <row r="244">
      <c r="A244" s="4" t="inlineStr">
        <is>
          <t>Reconciliation Of The Gross Book Value Of Loans And Advances To Clients Stages Stage 3 [Member] | Reconciliation Of Expected Losses From Loans And Advances To Clients Transfer From Stage 1 [Member]</t>
        </is>
      </c>
      <c r="B244" s="4" t="inlineStr">
        <is>
          <t xml:space="preserve"> </t>
        </is>
      </c>
      <c r="C244" s="4" t="inlineStr">
        <is>
          <t xml:space="preserve"> </t>
        </is>
      </c>
      <c r="D244" s="4" t="inlineStr">
        <is>
          <t xml:space="preserve"> </t>
        </is>
      </c>
    </row>
    <row r="245">
      <c r="A245" s="3" t="inlineStr">
        <is>
          <t>IfrsStatementLineItems [Line Items]</t>
        </is>
      </c>
      <c r="B245" s="4" t="inlineStr">
        <is>
          <t xml:space="preserve"> </t>
        </is>
      </c>
      <c r="C245" s="4" t="inlineStr">
        <is>
          <t xml:space="preserve"> </t>
        </is>
      </c>
      <c r="D245" s="4" t="inlineStr">
        <is>
          <t xml:space="preserve"> </t>
        </is>
      </c>
    </row>
    <row r="246">
      <c r="A246" s="4" t="inlineStr">
        <is>
          <t>Companies</t>
        </is>
      </c>
      <c r="B246" s="5" t="n">
        <v>2710348</v>
      </c>
      <c r="C246" s="5" t="n">
        <v>4167306</v>
      </c>
      <c r="D246" s="4" t="inlineStr">
        <is>
          <t xml:space="preserve"> </t>
        </is>
      </c>
    </row>
    <row r="247">
      <c r="A247" s="4" t="inlineStr">
        <is>
          <t>- Financing</t>
        </is>
      </c>
      <c r="B247" s="5" t="n">
        <v>708918</v>
      </c>
      <c r="C247" s="5" t="n">
        <v>766512</v>
      </c>
      <c r="D247" s="4" t="inlineStr">
        <is>
          <t xml:space="preserve"> </t>
        </is>
      </c>
    </row>
    <row r="248">
      <c r="A248" s="4" t="inlineStr">
        <is>
          <t>- Borrowings</t>
        </is>
      </c>
      <c r="B248" s="5" t="n">
        <v>1662157</v>
      </c>
      <c r="C248" s="5" t="n">
        <v>2792331</v>
      </c>
      <c r="D248" s="4" t="inlineStr">
        <is>
          <t xml:space="preserve"> </t>
        </is>
      </c>
    </row>
    <row r="249">
      <c r="A249" s="4" t="inlineStr">
        <is>
          <t>- Revolving</t>
        </is>
      </c>
      <c r="B249" s="5" t="n">
        <v>339273</v>
      </c>
      <c r="C249" s="5" t="n">
        <v>608463</v>
      </c>
      <c r="D249" s="4" t="inlineStr">
        <is>
          <t xml:space="preserve"> </t>
        </is>
      </c>
    </row>
    <row r="250">
      <c r="A250" s="4" t="inlineStr">
        <is>
          <t>Individuals</t>
        </is>
      </c>
      <c r="B250" s="5" t="n">
        <v>6661202</v>
      </c>
      <c r="C250" s="5" t="n">
        <v>8574345</v>
      </c>
      <c r="D250" s="4" t="inlineStr">
        <is>
          <t xml:space="preserve"> </t>
        </is>
      </c>
    </row>
    <row r="251">
      <c r="A251" s="4" t="inlineStr">
        <is>
          <t>- Financing</t>
        </is>
      </c>
      <c r="B251" s="5" t="n">
        <v>1490449</v>
      </c>
      <c r="C251" s="5" t="n">
        <v>1248446</v>
      </c>
      <c r="D251" s="4" t="inlineStr">
        <is>
          <t xml:space="preserve"> </t>
        </is>
      </c>
    </row>
    <row r="252">
      <c r="A252" s="4" t="inlineStr">
        <is>
          <t>- Borrowings</t>
        </is>
      </c>
      <c r="B252" s="5" t="n">
        <v>2599174</v>
      </c>
      <c r="C252" s="5" t="n">
        <v>3007019</v>
      </c>
      <c r="D252" s="4" t="inlineStr">
        <is>
          <t xml:space="preserve"> </t>
        </is>
      </c>
    </row>
    <row r="253">
      <c r="A253" s="4" t="inlineStr">
        <is>
          <t>- Revolving</t>
        </is>
      </c>
      <c r="B253" s="5" t="n">
        <v>2571579</v>
      </c>
      <c r="C253" s="5" t="n">
        <v>4318880</v>
      </c>
      <c r="D253" s="4" t="inlineStr">
        <is>
          <t xml:space="preserve"> </t>
        </is>
      </c>
    </row>
    <row r="254">
      <c r="A254" s="4" t="inlineStr">
        <is>
          <t>Total</t>
        </is>
      </c>
      <c r="B254" s="5" t="n">
        <v>9371550</v>
      </c>
      <c r="C254" s="5" t="n">
        <v>12741651</v>
      </c>
      <c r="D254" s="4" t="inlineStr">
        <is>
          <t xml:space="preserve"> </t>
        </is>
      </c>
    </row>
    <row r="255">
      <c r="A255" s="4" t="inlineStr">
        <is>
          <t>Reconciliation Of The Gross Book Value Of Loans And Advances To Clients Stages Stage 3 [Member] | Reconciliation Of Expected Losses From Loans And Advances To Clients Balance On 3 [Member]</t>
        </is>
      </c>
      <c r="B255" s="4" t="inlineStr">
        <is>
          <t xml:space="preserve"> </t>
        </is>
      </c>
      <c r="C255" s="4" t="inlineStr">
        <is>
          <t xml:space="preserve"> </t>
        </is>
      </c>
      <c r="D255" s="4" t="inlineStr">
        <is>
          <t xml:space="preserve"> </t>
        </is>
      </c>
    </row>
    <row r="256">
      <c r="A256" s="3" t="inlineStr">
        <is>
          <t>IfrsStatementLineItems [Line Items]</t>
        </is>
      </c>
      <c r="B256" s="4" t="inlineStr">
        <is>
          <t xml:space="preserve"> </t>
        </is>
      </c>
      <c r="C256" s="4" t="inlineStr">
        <is>
          <t xml:space="preserve"> </t>
        </is>
      </c>
      <c r="D256" s="4" t="inlineStr">
        <is>
          <t xml:space="preserve"> </t>
        </is>
      </c>
    </row>
    <row r="257">
      <c r="A257" s="4" t="inlineStr">
        <is>
          <t>Companies</t>
        </is>
      </c>
      <c r="B257" s="5" t="n">
        <v>25751969</v>
      </c>
      <c r="C257" s="5" t="n">
        <v>26748453</v>
      </c>
      <c r="D257" s="5" t="n">
        <v>27927899</v>
      </c>
    </row>
    <row r="258">
      <c r="A258" s="4" t="inlineStr">
        <is>
          <t>- Financing</t>
        </is>
      </c>
      <c r="B258" s="5" t="n">
        <v>5494795</v>
      </c>
      <c r="C258" s="5" t="n">
        <v>4912796</v>
      </c>
      <c r="D258" s="5" t="n">
        <v>5049959</v>
      </c>
    </row>
    <row r="259">
      <c r="A259" s="4" t="inlineStr">
        <is>
          <t>- Borrowings</t>
        </is>
      </c>
      <c r="B259" s="5" t="n">
        <v>18857751</v>
      </c>
      <c r="C259" s="5" t="n">
        <v>19843042</v>
      </c>
      <c r="D259" s="5" t="n">
        <v>21410798</v>
      </c>
    </row>
    <row r="260">
      <c r="A260" s="4" t="inlineStr">
        <is>
          <t>- Revolving</t>
        </is>
      </c>
      <c r="B260" s="5" t="n">
        <v>1399423</v>
      </c>
      <c r="C260" s="5" t="n">
        <v>1992615</v>
      </c>
      <c r="D260" s="5" t="n">
        <v>1467142</v>
      </c>
    </row>
    <row r="261">
      <c r="A261" s="4" t="inlineStr">
        <is>
          <t>Individuals</t>
        </is>
      </c>
      <c r="B261" s="5" t="n">
        <v>34272824</v>
      </c>
      <c r="C261" s="5" t="n">
        <v>38867027</v>
      </c>
      <c r="D261" s="5" t="n">
        <v>33424124</v>
      </c>
    </row>
    <row r="262">
      <c r="A262" s="4" t="inlineStr">
        <is>
          <t>- Financing</t>
        </is>
      </c>
      <c r="B262" s="5" t="n">
        <v>4432804</v>
      </c>
      <c r="C262" s="5" t="n">
        <v>4052392</v>
      </c>
      <c r="D262" s="5" t="n">
        <v>3057379</v>
      </c>
    </row>
    <row r="263">
      <c r="A263" s="4" t="inlineStr">
        <is>
          <t>- Borrowings</t>
        </is>
      </c>
      <c r="B263" s="5" t="n">
        <v>18621969</v>
      </c>
      <c r="C263" s="5" t="n">
        <v>20411507</v>
      </c>
      <c r="D263" s="5" t="n">
        <v>19640162</v>
      </c>
    </row>
    <row r="264">
      <c r="A264" s="4" t="inlineStr">
        <is>
          <t>- Revolving</t>
        </is>
      </c>
      <c r="B264" s="5" t="n">
        <v>11218051</v>
      </c>
      <c r="C264" s="5" t="n">
        <v>14403128</v>
      </c>
      <c r="D264" s="5" t="n">
        <v>10726583</v>
      </c>
    </row>
    <row r="265">
      <c r="A265" s="4" t="inlineStr">
        <is>
          <t>Total</t>
        </is>
      </c>
      <c r="B265" s="5" t="n">
        <v>60024793</v>
      </c>
      <c r="C265" s="5" t="n">
        <v>65615480</v>
      </c>
      <c r="D265" s="5" t="n">
        <v>61352023</v>
      </c>
    </row>
    <row r="266">
      <c r="A266" s="4" t="inlineStr">
        <is>
          <t>Reconciliation Of The Gross Book Value Of Loans And Advances To Clients Stages Consolidated All Stages [Member] | Reconciliation Of Expected Losses From Loans And Advances To Clients Balance On 1 [Member]</t>
        </is>
      </c>
      <c r="B266" s="4" t="inlineStr">
        <is>
          <t xml:space="preserve"> </t>
        </is>
      </c>
      <c r="C266" s="4" t="inlineStr">
        <is>
          <t xml:space="preserve"> </t>
        </is>
      </c>
      <c r="D266" s="4" t="inlineStr">
        <is>
          <t xml:space="preserve"> </t>
        </is>
      </c>
    </row>
    <row r="267">
      <c r="A267" s="3" t="inlineStr">
        <is>
          <t>IfrsStatementLineItems [Line Items]</t>
        </is>
      </c>
      <c r="B267" s="4" t="inlineStr">
        <is>
          <t xml:space="preserve"> </t>
        </is>
      </c>
      <c r="C267" s="4" t="inlineStr">
        <is>
          <t xml:space="preserve"> </t>
        </is>
      </c>
      <c r="D267" s="4" t="inlineStr">
        <is>
          <t xml:space="preserve"> </t>
        </is>
      </c>
    </row>
    <row r="268">
      <c r="A268" s="4" t="inlineStr">
        <is>
          <t>Companies</t>
        </is>
      </c>
      <c r="B268" s="5" t="n">
        <v>316936343</v>
      </c>
      <c r="C268" s="5" t="n">
        <v>269421350</v>
      </c>
      <c r="D268" s="4" t="inlineStr">
        <is>
          <t xml:space="preserve"> </t>
        </is>
      </c>
    </row>
    <row r="269">
      <c r="A269" s="4" t="inlineStr">
        <is>
          <t>- Financing</t>
        </is>
      </c>
      <c r="B269" s="5" t="n">
        <v>132471488</v>
      </c>
      <c r="C269" s="5" t="n">
        <v>104729800</v>
      </c>
      <c r="D269" s="4" t="inlineStr">
        <is>
          <t xml:space="preserve"> </t>
        </is>
      </c>
    </row>
    <row r="270">
      <c r="A270" s="4" t="inlineStr">
        <is>
          <t>- Borrowings</t>
        </is>
      </c>
      <c r="B270" s="5" t="n">
        <v>169958830</v>
      </c>
      <c r="C270" s="5" t="n">
        <v>151245206</v>
      </c>
      <c r="D270" s="4" t="inlineStr">
        <is>
          <t xml:space="preserve"> </t>
        </is>
      </c>
    </row>
    <row r="271">
      <c r="A271" s="4" t="inlineStr">
        <is>
          <t>- Revolving</t>
        </is>
      </c>
      <c r="B271" s="5" t="n">
        <v>14506025</v>
      </c>
      <c r="C271" s="5" t="n">
        <v>13446344</v>
      </c>
      <c r="D271" s="4" t="inlineStr">
        <is>
          <t xml:space="preserve"> </t>
        </is>
      </c>
    </row>
    <row r="272">
      <c r="A272" s="4" t="inlineStr">
        <is>
          <t>Individuals</t>
        </is>
      </c>
      <c r="B272" s="5" t="n">
        <v>403303243</v>
      </c>
      <c r="C272" s="5" t="n">
        <v>360265349</v>
      </c>
      <c r="D272" s="4" t="inlineStr">
        <is>
          <t xml:space="preserve"> </t>
        </is>
      </c>
    </row>
    <row r="273">
      <c r="A273" s="4" t="inlineStr">
        <is>
          <t>- Financing</t>
        </is>
      </c>
      <c r="B273" s="5" t="n">
        <v>144876575</v>
      </c>
      <c r="C273" s="5" t="n">
        <v>127765219</v>
      </c>
      <c r="D273" s="4" t="inlineStr">
        <is>
          <t xml:space="preserve"> </t>
        </is>
      </c>
    </row>
    <row r="274">
      <c r="A274" s="4" t="inlineStr">
        <is>
          <t>- Borrowings</t>
        </is>
      </c>
      <c r="B274" s="5" t="n">
        <v>177325711</v>
      </c>
      <c r="C274" s="5" t="n">
        <v>155605706</v>
      </c>
      <c r="D274" s="4" t="inlineStr">
        <is>
          <t xml:space="preserve"> </t>
        </is>
      </c>
    </row>
    <row r="275">
      <c r="A275" s="4" t="inlineStr">
        <is>
          <t>- Revolving</t>
        </is>
      </c>
      <c r="B275" s="5" t="n">
        <v>81100957</v>
      </c>
      <c r="C275" s="5" t="n">
        <v>76894424</v>
      </c>
      <c r="D275" s="4" t="inlineStr">
        <is>
          <t xml:space="preserve"> </t>
        </is>
      </c>
    </row>
    <row r="276">
      <c r="A276" s="4" t="inlineStr">
        <is>
          <t>Total</t>
        </is>
      </c>
      <c r="B276" s="5" t="n">
        <v>720239586</v>
      </c>
      <c r="C276" s="5" t="n">
        <v>629686699</v>
      </c>
      <c r="D276" s="4" t="inlineStr">
        <is>
          <t xml:space="preserve"> </t>
        </is>
      </c>
    </row>
    <row r="277">
      <c r="A277" s="4" t="inlineStr">
        <is>
          <t>Reconciliation Of The Gross Book Value Of Loans And Advances To Clients Stages Consolidated All Stages [Member] | Reconciliation Of Expected Losses From Loans And Advances To Clients Originated [Member]</t>
        </is>
      </c>
      <c r="B277" s="4" t="inlineStr">
        <is>
          <t xml:space="preserve"> </t>
        </is>
      </c>
      <c r="C277" s="4" t="inlineStr">
        <is>
          <t xml:space="preserve"> </t>
        </is>
      </c>
      <c r="D277" s="4" t="inlineStr">
        <is>
          <t xml:space="preserve"> </t>
        </is>
      </c>
    </row>
    <row r="278">
      <c r="A278" s="3" t="inlineStr">
        <is>
          <t>IfrsStatementLineItems [Line Items]</t>
        </is>
      </c>
      <c r="B278" s="4" t="inlineStr">
        <is>
          <t xml:space="preserve"> </t>
        </is>
      </c>
      <c r="C278" s="4" t="inlineStr">
        <is>
          <t xml:space="preserve"> </t>
        </is>
      </c>
      <c r="D278" s="4" t="inlineStr">
        <is>
          <t xml:space="preserve"> </t>
        </is>
      </c>
    </row>
    <row r="279">
      <c r="A279" s="4" t="inlineStr">
        <is>
          <t>Companies</t>
        </is>
      </c>
      <c r="B279" s="5" t="n">
        <v>197915678</v>
      </c>
      <c r="C279" s="4" t="inlineStr">
        <is>
          <t xml:space="preserve"> </t>
        </is>
      </c>
      <c r="D279" s="4" t="inlineStr">
        <is>
          <t xml:space="preserve"> </t>
        </is>
      </c>
    </row>
    <row r="280">
      <c r="A280" s="4" t="inlineStr">
        <is>
          <t>- Financing</t>
        </is>
      </c>
      <c r="B280" s="5" t="n">
        <v>67350607</v>
      </c>
      <c r="C280" s="4" t="inlineStr">
        <is>
          <t xml:space="preserve"> </t>
        </is>
      </c>
      <c r="D280" s="4" t="inlineStr">
        <is>
          <t xml:space="preserve"> </t>
        </is>
      </c>
    </row>
    <row r="281">
      <c r="A281" s="4" t="inlineStr">
        <is>
          <t>- Borrowings</t>
        </is>
      </c>
      <c r="B281" s="5" t="n">
        <v>125610216</v>
      </c>
      <c r="C281" s="4" t="inlineStr">
        <is>
          <t xml:space="preserve"> </t>
        </is>
      </c>
      <c r="D281" s="4" t="inlineStr">
        <is>
          <t xml:space="preserve"> </t>
        </is>
      </c>
    </row>
    <row r="282">
      <c r="A282" s="4" t="inlineStr">
        <is>
          <t>- Revolving</t>
        </is>
      </c>
      <c r="B282" s="5" t="n">
        <v>4954855</v>
      </c>
      <c r="C282" s="4" t="inlineStr">
        <is>
          <t xml:space="preserve"> </t>
        </is>
      </c>
      <c r="D282" s="4" t="inlineStr">
        <is>
          <t xml:space="preserve"> </t>
        </is>
      </c>
    </row>
    <row r="283">
      <c r="A283" s="4" t="inlineStr">
        <is>
          <t>Individuals</t>
        </is>
      </c>
      <c r="B283" s="5" t="n">
        <v>196082578</v>
      </c>
      <c r="C283" s="4" t="inlineStr">
        <is>
          <t xml:space="preserve"> </t>
        </is>
      </c>
      <c r="D283" s="4" t="inlineStr">
        <is>
          <t xml:space="preserve"> </t>
        </is>
      </c>
    </row>
    <row r="284">
      <c r="A284" s="4" t="inlineStr">
        <is>
          <t>- Financing</t>
        </is>
      </c>
      <c r="B284" s="5" t="n">
        <v>54804039</v>
      </c>
      <c r="C284" s="4" t="inlineStr">
        <is>
          <t xml:space="preserve"> </t>
        </is>
      </c>
      <c r="D284" s="4" t="inlineStr">
        <is>
          <t xml:space="preserve"> </t>
        </is>
      </c>
    </row>
    <row r="285">
      <c r="A285" s="4" t="inlineStr">
        <is>
          <t>- Borrowings</t>
        </is>
      </c>
      <c r="B285" s="5" t="n">
        <v>116038485</v>
      </c>
      <c r="C285" s="4" t="inlineStr">
        <is>
          <t xml:space="preserve"> </t>
        </is>
      </c>
      <c r="D285" s="4" t="inlineStr">
        <is>
          <t xml:space="preserve"> </t>
        </is>
      </c>
    </row>
    <row r="286">
      <c r="A286" s="4" t="inlineStr">
        <is>
          <t>- Revolving</t>
        </is>
      </c>
      <c r="B286" s="5" t="n">
        <v>25240054</v>
      </c>
      <c r="C286" s="4" t="inlineStr">
        <is>
          <t xml:space="preserve"> </t>
        </is>
      </c>
      <c r="D286" s="4" t="inlineStr">
        <is>
          <t xml:space="preserve"> </t>
        </is>
      </c>
    </row>
    <row r="287">
      <c r="A287" s="4" t="inlineStr">
        <is>
          <t>Total</t>
        </is>
      </c>
      <c r="B287" s="5" t="n">
        <v>393998256</v>
      </c>
      <c r="C287" s="4" t="inlineStr">
        <is>
          <t xml:space="preserve"> </t>
        </is>
      </c>
      <c r="D287" s="4" t="inlineStr">
        <is>
          <t xml:space="preserve"> </t>
        </is>
      </c>
    </row>
    <row r="288">
      <c r="A288" s="4" t="inlineStr">
        <is>
          <t>Reconciliation Of The Gross Book Value Of Loans And Advances To Clients Stages Consolidated All Stages [Member] | Reconciliation Of Expected Losses From Loans And Advances To Clients Maturities Early Settlements [Member]</t>
        </is>
      </c>
      <c r="B288" s="4" t="inlineStr">
        <is>
          <t xml:space="preserve"> </t>
        </is>
      </c>
      <c r="C288" s="4" t="inlineStr">
        <is>
          <t xml:space="preserve"> </t>
        </is>
      </c>
      <c r="D288" s="4" t="inlineStr">
        <is>
          <t xml:space="preserve"> </t>
        </is>
      </c>
    </row>
    <row r="289">
      <c r="A289" s="3" t="inlineStr">
        <is>
          <t>IfrsStatementLineItems [Line Items]</t>
        </is>
      </c>
      <c r="B289" s="4" t="inlineStr">
        <is>
          <t xml:space="preserve"> </t>
        </is>
      </c>
      <c r="C289" s="4" t="inlineStr">
        <is>
          <t xml:space="preserve"> </t>
        </is>
      </c>
      <c r="D289" s="4" t="inlineStr">
        <is>
          <t xml:space="preserve"> </t>
        </is>
      </c>
    </row>
    <row r="290">
      <c r="A290" s="4" t="inlineStr">
        <is>
          <t>Companies</t>
        </is>
      </c>
      <c r="B290" s="5" t="n">
        <v>-136472361</v>
      </c>
      <c r="C290" s="4" t="inlineStr">
        <is>
          <t xml:space="preserve"> </t>
        </is>
      </c>
      <c r="D290" s="4" t="inlineStr">
        <is>
          <t xml:space="preserve"> </t>
        </is>
      </c>
    </row>
    <row r="291">
      <c r="A291" s="4" t="inlineStr">
        <is>
          <t>- Financing</t>
        </is>
      </c>
      <c r="B291" s="5" t="n">
        <v>-38041720</v>
      </c>
      <c r="C291" s="4" t="inlineStr">
        <is>
          <t xml:space="preserve"> </t>
        </is>
      </c>
      <c r="D291" s="4" t="inlineStr">
        <is>
          <t xml:space="preserve"> </t>
        </is>
      </c>
    </row>
    <row r="292">
      <c r="A292" s="4" t="inlineStr">
        <is>
          <t>- Borrowings</t>
        </is>
      </c>
      <c r="B292" s="5" t="n">
        <v>-96278849</v>
      </c>
      <c r="C292" s="4" t="inlineStr">
        <is>
          <t xml:space="preserve"> </t>
        </is>
      </c>
      <c r="D292" s="4" t="inlineStr">
        <is>
          <t xml:space="preserve"> </t>
        </is>
      </c>
    </row>
    <row r="293">
      <c r="A293" s="4" t="inlineStr">
        <is>
          <t>- Revolving</t>
        </is>
      </c>
      <c r="B293" s="5" t="n">
        <v>-2151792</v>
      </c>
      <c r="C293" s="4" t="inlineStr">
        <is>
          <t xml:space="preserve"> </t>
        </is>
      </c>
      <c r="D293" s="4" t="inlineStr">
        <is>
          <t xml:space="preserve"> </t>
        </is>
      </c>
    </row>
    <row r="294">
      <c r="A294" s="4" t="inlineStr">
        <is>
          <t>Individuals</t>
        </is>
      </c>
      <c r="B294" s="5" t="n">
        <v>-128395593</v>
      </c>
      <c r="C294" s="4" t="inlineStr">
        <is>
          <t xml:space="preserve"> </t>
        </is>
      </c>
      <c r="D294" s="4" t="inlineStr">
        <is>
          <t xml:space="preserve"> </t>
        </is>
      </c>
    </row>
    <row r="295">
      <c r="A295" s="4" t="inlineStr">
        <is>
          <t>- Financing</t>
        </is>
      </c>
      <c r="B295" s="5" t="n">
        <v>-36020395</v>
      </c>
      <c r="C295" s="4" t="inlineStr">
        <is>
          <t xml:space="preserve"> </t>
        </is>
      </c>
      <c r="D295" s="4" t="inlineStr">
        <is>
          <t xml:space="preserve"> </t>
        </is>
      </c>
    </row>
    <row r="296">
      <c r="A296" s="4" t="inlineStr">
        <is>
          <t>- Borrowings</t>
        </is>
      </c>
      <c r="B296" s="5" t="n">
        <v>-82709837</v>
      </c>
      <c r="C296" s="4" t="inlineStr">
        <is>
          <t xml:space="preserve"> </t>
        </is>
      </c>
      <c r="D296" s="4" t="inlineStr">
        <is>
          <t xml:space="preserve"> </t>
        </is>
      </c>
    </row>
    <row r="297">
      <c r="A297" s="4" t="inlineStr">
        <is>
          <t>- Revolving</t>
        </is>
      </c>
      <c r="B297" s="5" t="n">
        <v>-9665361</v>
      </c>
      <c r="C297" s="4" t="inlineStr">
        <is>
          <t xml:space="preserve"> </t>
        </is>
      </c>
      <c r="D297" s="4" t="inlineStr">
        <is>
          <t xml:space="preserve"> </t>
        </is>
      </c>
    </row>
    <row r="298">
      <c r="A298" s="4" t="inlineStr">
        <is>
          <t>Total</t>
        </is>
      </c>
      <c r="B298" s="5" t="n">
        <v>-264867954</v>
      </c>
      <c r="C298" s="4" t="inlineStr">
        <is>
          <t xml:space="preserve"> </t>
        </is>
      </c>
      <c r="D298" s="4" t="inlineStr">
        <is>
          <t xml:space="preserve"> </t>
        </is>
      </c>
    </row>
    <row r="299">
      <c r="A299" s="4" t="inlineStr">
        <is>
          <t>Reconciliation Of The Gross Book Value Of Loans And Advances To Clients Stages Consolidated All Stages [Member] | Reconciliation Of Expected Losses From Loans And Advances To Clients Write Off [Member]</t>
        </is>
      </c>
      <c r="B299" s="4" t="inlineStr">
        <is>
          <t xml:space="preserve"> </t>
        </is>
      </c>
      <c r="C299" s="4" t="inlineStr">
        <is>
          <t xml:space="preserve"> </t>
        </is>
      </c>
      <c r="D299" s="4" t="inlineStr">
        <is>
          <t xml:space="preserve"> </t>
        </is>
      </c>
    </row>
    <row r="300">
      <c r="A300" s="3" t="inlineStr">
        <is>
          <t>IfrsStatementLineItems [Line Items]</t>
        </is>
      </c>
      <c r="B300" s="4" t="inlineStr">
        <is>
          <t xml:space="preserve"> </t>
        </is>
      </c>
      <c r="C300" s="4" t="inlineStr">
        <is>
          <t xml:space="preserve"> </t>
        </is>
      </c>
      <c r="D300" s="4" t="inlineStr">
        <is>
          <t xml:space="preserve"> </t>
        </is>
      </c>
    </row>
    <row r="301">
      <c r="A301" s="4" t="inlineStr">
        <is>
          <t>Companies</t>
        </is>
      </c>
      <c r="B301" s="5" t="n">
        <v>-13928324</v>
      </c>
      <c r="C301" s="4" t="inlineStr">
        <is>
          <t xml:space="preserve"> </t>
        </is>
      </c>
      <c r="D301" s="4" t="inlineStr">
        <is>
          <t xml:space="preserve"> </t>
        </is>
      </c>
    </row>
    <row r="302">
      <c r="A302" s="4" t="inlineStr">
        <is>
          <t>- Financing</t>
        </is>
      </c>
      <c r="B302" s="5" t="n">
        <v>-1567199</v>
      </c>
      <c r="C302" s="4" t="inlineStr">
        <is>
          <t xml:space="preserve"> </t>
        </is>
      </c>
      <c r="D302" s="4" t="inlineStr">
        <is>
          <t xml:space="preserve"> </t>
        </is>
      </c>
    </row>
    <row r="303">
      <c r="A303" s="4" t="inlineStr">
        <is>
          <t>- Borrowings</t>
        </is>
      </c>
      <c r="B303" s="5" t="n">
        <v>-10617743</v>
      </c>
      <c r="C303" s="4" t="inlineStr">
        <is>
          <t xml:space="preserve"> </t>
        </is>
      </c>
      <c r="D303" s="4" t="inlineStr">
        <is>
          <t xml:space="preserve"> </t>
        </is>
      </c>
    </row>
    <row r="304">
      <c r="A304" s="4" t="inlineStr">
        <is>
          <t>- Revolving</t>
        </is>
      </c>
      <c r="B304" s="5" t="n">
        <v>-1743382</v>
      </c>
      <c r="C304" s="4" t="inlineStr">
        <is>
          <t xml:space="preserve"> </t>
        </is>
      </c>
      <c r="D304" s="4" t="inlineStr">
        <is>
          <t xml:space="preserve"> </t>
        </is>
      </c>
    </row>
    <row r="305">
      <c r="A305" s="4" t="inlineStr">
        <is>
          <t>Individuals</t>
        </is>
      </c>
      <c r="B305" s="5" t="n">
        <v>-24649091</v>
      </c>
      <c r="C305" s="4" t="inlineStr">
        <is>
          <t xml:space="preserve"> </t>
        </is>
      </c>
      <c r="D305" s="4" t="inlineStr">
        <is>
          <t xml:space="preserve"> </t>
        </is>
      </c>
    </row>
    <row r="306">
      <c r="A306" s="4" t="inlineStr">
        <is>
          <t>- Financing</t>
        </is>
      </c>
      <c r="B306" s="5" t="n">
        <v>-1672288</v>
      </c>
      <c r="C306" s="4" t="inlineStr">
        <is>
          <t xml:space="preserve"> </t>
        </is>
      </c>
      <c r="D306" s="4" t="inlineStr">
        <is>
          <t xml:space="preserve"> </t>
        </is>
      </c>
    </row>
    <row r="307">
      <c r="A307" s="4" t="inlineStr">
        <is>
          <t>- Borrowings</t>
        </is>
      </c>
      <c r="B307" s="5" t="n">
        <v>-11608643</v>
      </c>
      <c r="C307" s="4" t="inlineStr">
        <is>
          <t xml:space="preserve"> </t>
        </is>
      </c>
      <c r="D307" s="4" t="inlineStr">
        <is>
          <t xml:space="preserve"> </t>
        </is>
      </c>
    </row>
    <row r="308">
      <c r="A308" s="4" t="inlineStr">
        <is>
          <t>- Revolving</t>
        </is>
      </c>
      <c r="B308" s="5" t="n">
        <v>-11368160</v>
      </c>
      <c r="C308" s="4" t="inlineStr">
        <is>
          <t xml:space="preserve"> </t>
        </is>
      </c>
      <c r="D308" s="4" t="inlineStr">
        <is>
          <t xml:space="preserve"> </t>
        </is>
      </c>
    </row>
    <row r="309">
      <c r="A309" s="4" t="inlineStr">
        <is>
          <t>Total</t>
        </is>
      </c>
      <c r="B309" s="6" t="inlineStr">
        <is>
          <t>R$ 38577415</t>
        </is>
      </c>
      <c r="C309" s="4" t="inlineStr">
        <is>
          <t xml:space="preserve"> </t>
        </is>
      </c>
      <c r="D309" s="4" t="inlineStr">
        <is>
          <t xml:space="preserve"> </t>
        </is>
      </c>
    </row>
    <row r="310">
      <c r="A310" s="4" t="inlineStr">
        <is>
          <t>Reconciliation Of The Gross Book Value Of Loans And Advances To Clients Stages Consolidated All Stages 1 [Member] | Reconciliation Of Expected Losses From Loans And Advances To Clients Balance On 1 [Member]</t>
        </is>
      </c>
      <c r="B310" s="4" t="inlineStr">
        <is>
          <t xml:space="preserve"> </t>
        </is>
      </c>
      <c r="C310" s="4" t="inlineStr">
        <is>
          <t xml:space="preserve"> </t>
        </is>
      </c>
      <c r="D310" s="4" t="inlineStr">
        <is>
          <t xml:space="preserve"> </t>
        </is>
      </c>
    </row>
    <row r="311">
      <c r="A311" s="3" t="inlineStr">
        <is>
          <t>IfrsStatementLineItems [Line Items]</t>
        </is>
      </c>
      <c r="B311" s="4" t="inlineStr">
        <is>
          <t xml:space="preserve"> </t>
        </is>
      </c>
      <c r="C311" s="4" t="inlineStr">
        <is>
          <t xml:space="preserve"> </t>
        </is>
      </c>
      <c r="D311" s="4" t="inlineStr">
        <is>
          <t xml:space="preserve"> </t>
        </is>
      </c>
    </row>
    <row r="312">
      <c r="A312" s="4" t="inlineStr">
        <is>
          <t>Companies</t>
        </is>
      </c>
      <c r="B312" s="4" t="inlineStr">
        <is>
          <t xml:space="preserve"> </t>
        </is>
      </c>
      <c r="C312" s="5" t="n">
        <v>269421350</v>
      </c>
      <c r="D312" s="5" t="n">
        <v>299255027</v>
      </c>
    </row>
    <row r="313">
      <c r="A313" s="4" t="inlineStr">
        <is>
          <t>- Financing</t>
        </is>
      </c>
      <c r="B313" s="4" t="inlineStr">
        <is>
          <t xml:space="preserve"> </t>
        </is>
      </c>
      <c r="C313" s="5" t="n">
        <v>104729800</v>
      </c>
      <c r="D313" s="5" t="n">
        <v>111607611</v>
      </c>
    </row>
    <row r="314">
      <c r="A314" s="4" t="inlineStr">
        <is>
          <t>- Borrowings</t>
        </is>
      </c>
      <c r="B314" s="4" t="inlineStr">
        <is>
          <t xml:space="preserve"> </t>
        </is>
      </c>
      <c r="C314" s="5" t="n">
        <v>151245206</v>
      </c>
      <c r="D314" s="5" t="n">
        <v>172913173</v>
      </c>
    </row>
    <row r="315">
      <c r="A315" s="4" t="inlineStr">
        <is>
          <t>- Revolving</t>
        </is>
      </c>
      <c r="B315" s="4" t="inlineStr">
        <is>
          <t xml:space="preserve"> </t>
        </is>
      </c>
      <c r="C315" s="5" t="n">
        <v>13446344</v>
      </c>
      <c r="D315" s="5" t="n">
        <v>14734243</v>
      </c>
    </row>
    <row r="316">
      <c r="A316" s="4" t="inlineStr">
        <is>
          <t>Individuals</t>
        </is>
      </c>
      <c r="B316" s="4" t="inlineStr">
        <is>
          <t xml:space="preserve"> </t>
        </is>
      </c>
      <c r="C316" s="5" t="n">
        <v>360265349</v>
      </c>
      <c r="D316" s="5" t="n">
        <v>357611537</v>
      </c>
    </row>
    <row r="317">
      <c r="A317" s="4" t="inlineStr">
        <is>
          <t>- Financing</t>
        </is>
      </c>
      <c r="B317" s="4" t="inlineStr">
        <is>
          <t xml:space="preserve"> </t>
        </is>
      </c>
      <c r="C317" s="5" t="n">
        <v>127765219</v>
      </c>
      <c r="D317" s="5" t="n">
        <v>125994549</v>
      </c>
    </row>
    <row r="318">
      <c r="A318" s="4" t="inlineStr">
        <is>
          <t>- Borrowings</t>
        </is>
      </c>
      <c r="B318" s="4" t="inlineStr">
        <is>
          <t xml:space="preserve"> </t>
        </is>
      </c>
      <c r="C318" s="5" t="n">
        <v>155605706</v>
      </c>
      <c r="D318" s="5" t="n">
        <v>156052452</v>
      </c>
    </row>
    <row r="319">
      <c r="A319" s="4" t="inlineStr">
        <is>
          <t>- Revolving</t>
        </is>
      </c>
      <c r="B319" s="4" t="inlineStr">
        <is>
          <t xml:space="preserve"> </t>
        </is>
      </c>
      <c r="C319" s="5" t="n">
        <v>76894424</v>
      </c>
      <c r="D319" s="5" t="n">
        <v>75564536</v>
      </c>
    </row>
    <row r="320">
      <c r="A320" s="4" t="inlineStr">
        <is>
          <t>Total</t>
        </is>
      </c>
      <c r="B320" s="4" t="inlineStr">
        <is>
          <t xml:space="preserve"> </t>
        </is>
      </c>
      <c r="C320" s="5" t="n">
        <v>629686699</v>
      </c>
      <c r="D320" s="6" t="inlineStr">
        <is>
          <t>R$ 656866564</t>
        </is>
      </c>
    </row>
    <row r="321">
      <c r="A321" s="4" t="inlineStr">
        <is>
          <t>Reconciliation Of The Gross Book Value Of Loans And Advances To Clients Stages Consolidated All Stages 1 [Member] | Reconciliation Of Expected Losses From Loans And Advances To Clients Originated [Member]</t>
        </is>
      </c>
      <c r="B321" s="4" t="inlineStr">
        <is>
          <t xml:space="preserve"> </t>
        </is>
      </c>
      <c r="C321" s="4" t="inlineStr">
        <is>
          <t xml:space="preserve"> </t>
        </is>
      </c>
      <c r="D321" s="4" t="inlineStr">
        <is>
          <t xml:space="preserve"> </t>
        </is>
      </c>
    </row>
    <row r="322">
      <c r="A322" s="3" t="inlineStr">
        <is>
          <t>IfrsStatementLineItems [Line Items]</t>
        </is>
      </c>
      <c r="B322" s="4" t="inlineStr">
        <is>
          <t xml:space="preserve"> </t>
        </is>
      </c>
      <c r="C322" s="4" t="inlineStr">
        <is>
          <t xml:space="preserve"> </t>
        </is>
      </c>
      <c r="D322" s="4" t="inlineStr">
        <is>
          <t xml:space="preserve"> </t>
        </is>
      </c>
    </row>
    <row r="323">
      <c r="A323" s="4" t="inlineStr">
        <is>
          <t>Companies</t>
        </is>
      </c>
      <c r="B323" s="4" t="inlineStr">
        <is>
          <t xml:space="preserve"> </t>
        </is>
      </c>
      <c r="C323" s="5" t="n">
        <v>151738166</v>
      </c>
      <c r="D323" s="4" t="inlineStr">
        <is>
          <t xml:space="preserve"> </t>
        </is>
      </c>
    </row>
    <row r="324">
      <c r="A324" s="4" t="inlineStr">
        <is>
          <t>- Financing</t>
        </is>
      </c>
      <c r="B324" s="4" t="inlineStr">
        <is>
          <t xml:space="preserve"> </t>
        </is>
      </c>
      <c r="C324" s="5" t="n">
        <v>44304035</v>
      </c>
      <c r="D324" s="4" t="inlineStr">
        <is>
          <t xml:space="preserve"> </t>
        </is>
      </c>
    </row>
    <row r="325">
      <c r="A325" s="4" t="inlineStr">
        <is>
          <t>- Borrowings</t>
        </is>
      </c>
      <c r="B325" s="4" t="inlineStr">
        <is>
          <t xml:space="preserve"> </t>
        </is>
      </c>
      <c r="C325" s="5" t="n">
        <v>103727265</v>
      </c>
      <c r="D325" s="4" t="inlineStr">
        <is>
          <t xml:space="preserve"> </t>
        </is>
      </c>
    </row>
    <row r="326">
      <c r="A326" s="4" t="inlineStr">
        <is>
          <t>- Revolving</t>
        </is>
      </c>
      <c r="B326" s="4" t="inlineStr">
        <is>
          <t xml:space="preserve"> </t>
        </is>
      </c>
      <c r="C326" s="5" t="n">
        <v>3706866</v>
      </c>
      <c r="D326" s="4" t="inlineStr">
        <is>
          <t xml:space="preserve"> </t>
        </is>
      </c>
    </row>
    <row r="327">
      <c r="A327" s="4" t="inlineStr">
        <is>
          <t>Individuals</t>
        </is>
      </c>
      <c r="B327" s="4" t="inlineStr">
        <is>
          <t xml:space="preserve"> </t>
        </is>
      </c>
      <c r="C327" s="5" t="n">
        <v>143748563</v>
      </c>
      <c r="D327" s="4" t="inlineStr">
        <is>
          <t xml:space="preserve"> </t>
        </is>
      </c>
    </row>
    <row r="328">
      <c r="A328" s="4" t="inlineStr">
        <is>
          <t>- Financing</t>
        </is>
      </c>
      <c r="B328" s="4" t="inlineStr">
        <is>
          <t xml:space="preserve"> </t>
        </is>
      </c>
      <c r="C328" s="5" t="n">
        <v>36842808</v>
      </c>
      <c r="D328" s="4" t="inlineStr">
        <is>
          <t xml:space="preserve"> </t>
        </is>
      </c>
    </row>
    <row r="329">
      <c r="A329" s="4" t="inlineStr">
        <is>
          <t>- Borrowings</t>
        </is>
      </c>
      <c r="B329" s="4" t="inlineStr">
        <is>
          <t xml:space="preserve"> </t>
        </is>
      </c>
      <c r="C329" s="5" t="n">
        <v>92079228</v>
      </c>
      <c r="D329" s="4" t="inlineStr">
        <is>
          <t xml:space="preserve"> </t>
        </is>
      </c>
    </row>
    <row r="330">
      <c r="A330" s="4" t="inlineStr">
        <is>
          <t>- Revolving</t>
        </is>
      </c>
      <c r="B330" s="4" t="inlineStr">
        <is>
          <t xml:space="preserve"> </t>
        </is>
      </c>
      <c r="C330" s="5" t="n">
        <v>14826527</v>
      </c>
      <c r="D330" s="4" t="inlineStr">
        <is>
          <t xml:space="preserve"> </t>
        </is>
      </c>
    </row>
    <row r="331">
      <c r="A331" s="4" t="inlineStr">
        <is>
          <t>Total</t>
        </is>
      </c>
      <c r="B331" s="4" t="inlineStr">
        <is>
          <t xml:space="preserve"> </t>
        </is>
      </c>
      <c r="C331" s="5" t="n">
        <v>295486729</v>
      </c>
      <c r="D331" s="4" t="inlineStr">
        <is>
          <t xml:space="preserve"> </t>
        </is>
      </c>
    </row>
    <row r="332">
      <c r="A332" s="4" t="inlineStr">
        <is>
          <t>Reconciliation Of The Gross Book Value Of Loans And Advances To Clients Stages Consolidated All Stages 1 [Member] | Reconciliation Of Expected Losses From Loans And Advances To Clients Maturities Early Settlements [Member]</t>
        </is>
      </c>
      <c r="B332" s="4" t="inlineStr">
        <is>
          <t xml:space="preserve"> </t>
        </is>
      </c>
      <c r="C332" s="4" t="inlineStr">
        <is>
          <t xml:space="preserve"> </t>
        </is>
      </c>
      <c r="D332" s="4" t="inlineStr">
        <is>
          <t xml:space="preserve"> </t>
        </is>
      </c>
    </row>
    <row r="333">
      <c r="A333" s="3" t="inlineStr">
        <is>
          <t>IfrsStatementLineItems [Line Items]</t>
        </is>
      </c>
      <c r="B333" s="4" t="inlineStr">
        <is>
          <t xml:space="preserve"> </t>
        </is>
      </c>
      <c r="C333" s="4" t="inlineStr">
        <is>
          <t xml:space="preserve"> </t>
        </is>
      </c>
      <c r="D333" s="4" t="inlineStr">
        <is>
          <t xml:space="preserve"> </t>
        </is>
      </c>
    </row>
    <row r="334">
      <c r="A334" s="4" t="inlineStr">
        <is>
          <t>Companies</t>
        </is>
      </c>
      <c r="B334" s="4" t="inlineStr">
        <is>
          <t xml:space="preserve"> </t>
        </is>
      </c>
      <c r="C334" s="5" t="n">
        <v>-166945088</v>
      </c>
      <c r="D334" s="4" t="inlineStr">
        <is>
          <t xml:space="preserve"> </t>
        </is>
      </c>
    </row>
    <row r="335">
      <c r="A335" s="4" t="inlineStr">
        <is>
          <t>- Financing</t>
        </is>
      </c>
      <c r="B335" s="4" t="inlineStr">
        <is>
          <t xml:space="preserve"> </t>
        </is>
      </c>
      <c r="C335" s="5" t="n">
        <v>-50103217</v>
      </c>
      <c r="D335" s="4" t="inlineStr">
        <is>
          <t xml:space="preserve"> </t>
        </is>
      </c>
    </row>
    <row r="336">
      <c r="A336" s="4" t="inlineStr">
        <is>
          <t>- Borrowings</t>
        </is>
      </c>
      <c r="B336" s="4" t="inlineStr">
        <is>
          <t xml:space="preserve"> </t>
        </is>
      </c>
      <c r="C336" s="5" t="n">
        <v>-113379066</v>
      </c>
      <c r="D336" s="4" t="inlineStr">
        <is>
          <t xml:space="preserve"> </t>
        </is>
      </c>
    </row>
    <row r="337">
      <c r="A337" s="4" t="inlineStr">
        <is>
          <t>- Revolving</t>
        </is>
      </c>
      <c r="B337" s="4" t="inlineStr">
        <is>
          <t xml:space="preserve"> </t>
        </is>
      </c>
      <c r="C337" s="5" t="n">
        <v>-3462805</v>
      </c>
      <c r="D337" s="4" t="inlineStr">
        <is>
          <t xml:space="preserve"> </t>
        </is>
      </c>
    </row>
    <row r="338">
      <c r="A338" s="4" t="inlineStr">
        <is>
          <t>Individuals</t>
        </is>
      </c>
      <c r="B338" s="4" t="inlineStr">
        <is>
          <t xml:space="preserve"> </t>
        </is>
      </c>
      <c r="C338" s="5" t="n">
        <v>-115319935</v>
      </c>
      <c r="D338" s="4" t="inlineStr">
        <is>
          <t xml:space="preserve"> </t>
        </is>
      </c>
    </row>
    <row r="339">
      <c r="A339" s="4" t="inlineStr">
        <is>
          <t>- Financing</t>
        </is>
      </c>
      <c r="B339" s="4" t="inlineStr">
        <is>
          <t xml:space="preserve"> </t>
        </is>
      </c>
      <c r="C339" s="5" t="n">
        <v>-33567238</v>
      </c>
      <c r="D339" s="4" t="inlineStr">
        <is>
          <t xml:space="preserve"> </t>
        </is>
      </c>
    </row>
    <row r="340">
      <c r="A340" s="4" t="inlineStr">
        <is>
          <t>- Borrowings</t>
        </is>
      </c>
      <c r="B340" s="4" t="inlineStr">
        <is>
          <t xml:space="preserve"> </t>
        </is>
      </c>
      <c r="C340" s="5" t="n">
        <v>-78160447</v>
      </c>
      <c r="D340" s="4" t="inlineStr">
        <is>
          <t xml:space="preserve"> </t>
        </is>
      </c>
    </row>
    <row r="341">
      <c r="A341" s="4" t="inlineStr">
        <is>
          <t>- Revolving</t>
        </is>
      </c>
      <c r="B341" s="4" t="inlineStr">
        <is>
          <t xml:space="preserve"> </t>
        </is>
      </c>
      <c r="C341" s="5" t="n">
        <v>-3592250</v>
      </c>
      <c r="D341" s="4" t="inlineStr">
        <is>
          <t xml:space="preserve"> </t>
        </is>
      </c>
    </row>
    <row r="342">
      <c r="A342" s="4" t="inlineStr">
        <is>
          <t>Total</t>
        </is>
      </c>
      <c r="B342" s="4" t="inlineStr">
        <is>
          <t xml:space="preserve"> </t>
        </is>
      </c>
      <c r="C342" s="5" t="n">
        <v>-282265023</v>
      </c>
      <c r="D342" s="4" t="inlineStr">
        <is>
          <t xml:space="preserve"> </t>
        </is>
      </c>
    </row>
    <row r="343">
      <c r="A343" s="4" t="inlineStr">
        <is>
          <t>Reconciliation Of The Gross Book Value Of Loans And Advances To Clients Stages Consolidated All Stages 1 [Member] | Reconciliation Of Expected Losses From Loans And Advances To Clients Write Off [Member]</t>
        </is>
      </c>
      <c r="B343" s="4" t="inlineStr">
        <is>
          <t xml:space="preserve"> </t>
        </is>
      </c>
      <c r="C343" s="4" t="inlineStr">
        <is>
          <t xml:space="preserve"> </t>
        </is>
      </c>
      <c r="D343" s="4" t="inlineStr">
        <is>
          <t xml:space="preserve"> </t>
        </is>
      </c>
    </row>
    <row r="344">
      <c r="A344" s="3" t="inlineStr">
        <is>
          <t>IfrsStatementLineItems [Line Items]</t>
        </is>
      </c>
      <c r="B344" s="4" t="inlineStr">
        <is>
          <t xml:space="preserve"> </t>
        </is>
      </c>
      <c r="C344" s="4" t="inlineStr">
        <is>
          <t xml:space="preserve"> </t>
        </is>
      </c>
      <c r="D344" s="4" t="inlineStr">
        <is>
          <t xml:space="preserve"> </t>
        </is>
      </c>
    </row>
    <row r="345">
      <c r="A345" s="4" t="inlineStr">
        <is>
          <t>Companies</t>
        </is>
      </c>
      <c r="B345" s="4" t="inlineStr">
        <is>
          <t xml:space="preserve"> </t>
        </is>
      </c>
      <c r="C345" s="5" t="n">
        <v>-14626755</v>
      </c>
      <c r="D345" s="4" t="inlineStr">
        <is>
          <t xml:space="preserve"> </t>
        </is>
      </c>
    </row>
    <row r="346">
      <c r="A346" s="4" t="inlineStr">
        <is>
          <t>- Financing</t>
        </is>
      </c>
      <c r="B346" s="4" t="inlineStr">
        <is>
          <t xml:space="preserve"> </t>
        </is>
      </c>
      <c r="C346" s="5" t="n">
        <v>-1078629</v>
      </c>
      <c r="D346" s="4" t="inlineStr">
        <is>
          <t xml:space="preserve"> </t>
        </is>
      </c>
    </row>
    <row r="347">
      <c r="A347" s="4" t="inlineStr">
        <is>
          <t>- Borrowings</t>
        </is>
      </c>
      <c r="B347" s="4" t="inlineStr">
        <is>
          <t xml:space="preserve"> </t>
        </is>
      </c>
      <c r="C347" s="5" t="n">
        <v>-12016166</v>
      </c>
      <c r="D347" s="4" t="inlineStr">
        <is>
          <t xml:space="preserve"> </t>
        </is>
      </c>
    </row>
    <row r="348">
      <c r="A348" s="4" t="inlineStr">
        <is>
          <t>- Revolving</t>
        </is>
      </c>
      <c r="B348" s="4" t="inlineStr">
        <is>
          <t xml:space="preserve"> </t>
        </is>
      </c>
      <c r="C348" s="5" t="n">
        <v>-1531960</v>
      </c>
      <c r="D348" s="4" t="inlineStr">
        <is>
          <t xml:space="preserve"> </t>
        </is>
      </c>
    </row>
    <row r="349">
      <c r="A349" s="4" t="inlineStr">
        <is>
          <t>Individuals</t>
        </is>
      </c>
      <c r="B349" s="4" t="inlineStr">
        <is>
          <t xml:space="preserve"> </t>
        </is>
      </c>
      <c r="C349" s="5" t="n">
        <v>-25774816</v>
      </c>
      <c r="D349" s="4" t="inlineStr">
        <is>
          <t xml:space="preserve"> </t>
        </is>
      </c>
    </row>
    <row r="350">
      <c r="A350" s="4" t="inlineStr">
        <is>
          <t>- Financing</t>
        </is>
      </c>
      <c r="B350" s="4" t="inlineStr">
        <is>
          <t xml:space="preserve"> </t>
        </is>
      </c>
      <c r="C350" s="5" t="n">
        <v>-1504900</v>
      </c>
      <c r="D350" s="4" t="inlineStr">
        <is>
          <t xml:space="preserve"> </t>
        </is>
      </c>
    </row>
    <row r="351">
      <c r="A351" s="4" t="inlineStr">
        <is>
          <t>- Borrowings</t>
        </is>
      </c>
      <c r="B351" s="4" t="inlineStr">
        <is>
          <t xml:space="preserve"> </t>
        </is>
      </c>
      <c r="C351" s="5" t="n">
        <v>-14365527</v>
      </c>
      <c r="D351" s="4" t="inlineStr">
        <is>
          <t xml:space="preserve"> </t>
        </is>
      </c>
    </row>
    <row r="352">
      <c r="A352" s="4" t="inlineStr">
        <is>
          <t>- Revolving</t>
        </is>
      </c>
      <c r="B352" s="4" t="inlineStr">
        <is>
          <t xml:space="preserve"> </t>
        </is>
      </c>
      <c r="C352" s="5" t="n">
        <v>-9904389</v>
      </c>
      <c r="D352" s="4" t="inlineStr">
        <is>
          <t xml:space="preserve"> </t>
        </is>
      </c>
    </row>
    <row r="353">
      <c r="A353" s="4" t="inlineStr">
        <is>
          <t>Total</t>
        </is>
      </c>
      <c r="B353" s="4" t="inlineStr">
        <is>
          <t xml:space="preserve"> </t>
        </is>
      </c>
      <c r="C353" s="6" t="inlineStr">
        <is>
          <t>R$ 40401571</t>
        </is>
      </c>
      <c r="D353"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AND ADVANCES TO CUSTOMERS (Details 3) - BRL (R$) R$ in Thousands</t>
        </is>
      </c>
      <c r="B1" s="2" t="inlineStr">
        <is>
          <t>Dec. 31, 2024</t>
        </is>
      </c>
      <c r="C1" s="2" t="inlineStr">
        <is>
          <t>Dec. 31, 2023</t>
        </is>
      </c>
      <c r="D1" s="2" t="inlineStr">
        <is>
          <t>Dec. 31, 2022</t>
        </is>
      </c>
    </row>
    <row r="2">
      <c r="A2" s="4" t="inlineStr">
        <is>
          <t>Reconciliation Of Expected Losses From Loans And Advances To Customers Stages Stages Stage 1 [Member] | Reconciliation Of Expected Losses From Loans And Advances To Customers Balance On 1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ompanies</t>
        </is>
      </c>
      <c r="B4" s="6" t="inlineStr">
        <is>
          <t>R$ 3745866</t>
        </is>
      </c>
      <c r="C4" s="6" t="inlineStr">
        <is>
          <t>R$ 3710730</t>
        </is>
      </c>
      <c r="D4" s="6" t="inlineStr">
        <is>
          <t>R$ 4709225</t>
        </is>
      </c>
    </row>
    <row r="5">
      <c r="A5" s="4" t="inlineStr">
        <is>
          <t>- Financing</t>
        </is>
      </c>
      <c r="B5" s="5" t="n">
        <v>1503946</v>
      </c>
      <c r="C5" s="5" t="n">
        <v>1269857</v>
      </c>
      <c r="D5" s="5" t="n">
        <v>1560991</v>
      </c>
    </row>
    <row r="6">
      <c r="A6" s="4" t="inlineStr">
        <is>
          <t>- Borrowings</t>
        </is>
      </c>
      <c r="B6" s="5" t="n">
        <v>1669722</v>
      </c>
      <c r="C6" s="5" t="n">
        <v>1919049</v>
      </c>
      <c r="D6" s="5" t="n">
        <v>2461407</v>
      </c>
    </row>
    <row r="7">
      <c r="A7" s="4" t="inlineStr">
        <is>
          <t>- Revolving</t>
        </is>
      </c>
      <c r="B7" s="5" t="n">
        <v>572198</v>
      </c>
      <c r="C7" s="5" t="n">
        <v>521824</v>
      </c>
      <c r="D7" s="5" t="n">
        <v>686827</v>
      </c>
    </row>
    <row r="8">
      <c r="A8" s="4" t="inlineStr">
        <is>
          <t>Individuals</t>
        </is>
      </c>
      <c r="B8" s="5" t="n">
        <v>7257404</v>
      </c>
      <c r="C8" s="5" t="n">
        <v>6245565</v>
      </c>
      <c r="D8" s="5" t="n">
        <v>8596907</v>
      </c>
    </row>
    <row r="9">
      <c r="A9" s="4" t="inlineStr">
        <is>
          <t>- Financing</t>
        </is>
      </c>
      <c r="B9" s="5" t="n">
        <v>374887</v>
      </c>
      <c r="C9" s="5" t="n">
        <v>437273</v>
      </c>
      <c r="D9" s="5" t="n">
        <v>691697</v>
      </c>
    </row>
    <row r="10">
      <c r="A10" s="4" t="inlineStr">
        <is>
          <t>- Borrowings</t>
        </is>
      </c>
      <c r="B10" s="5" t="n">
        <v>3461557</v>
      </c>
      <c r="C10" s="5" t="n">
        <v>2457473</v>
      </c>
      <c r="D10" s="5" t="n">
        <v>3332473</v>
      </c>
    </row>
    <row r="11">
      <c r="A11" s="4" t="inlineStr">
        <is>
          <t>- Revolving</t>
        </is>
      </c>
      <c r="B11" s="5" t="n">
        <v>3420960</v>
      </c>
      <c r="C11" s="5" t="n">
        <v>3350819</v>
      </c>
      <c r="D11" s="5" t="n">
        <v>4572737</v>
      </c>
    </row>
    <row r="12">
      <c r="A12" s="4" t="inlineStr">
        <is>
          <t>Total</t>
        </is>
      </c>
      <c r="B12" s="5" t="n">
        <v>11003270</v>
      </c>
      <c r="C12" s="5" t="n">
        <v>9956295</v>
      </c>
      <c r="D12" s="5" t="n">
        <v>13306132</v>
      </c>
    </row>
    <row r="13">
      <c r="A13" s="4" t="inlineStr">
        <is>
          <t>Reconciliation Of Expected Losses From Loans And Advances To Customers Stages Stages Stage 1 [Member] | Reconciliation Of Expected Losses From Loans And Advances To Customers Transfer To Stage 2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mpanies</t>
        </is>
      </c>
      <c r="B15" s="5" t="n">
        <v>-116449</v>
      </c>
      <c r="C15" s="5" t="n">
        <v>-140446</v>
      </c>
      <c r="D15" s="4" t="inlineStr">
        <is>
          <t xml:space="preserve"> </t>
        </is>
      </c>
    </row>
    <row r="16">
      <c r="A16" s="4" t="inlineStr">
        <is>
          <t>- Financing</t>
        </is>
      </c>
      <c r="B16" s="5" t="n">
        <v>-29252</v>
      </c>
      <c r="C16" s="5" t="n">
        <v>-29160</v>
      </c>
      <c r="D16" s="4" t="inlineStr">
        <is>
          <t xml:space="preserve"> </t>
        </is>
      </c>
    </row>
    <row r="17">
      <c r="A17" s="4" t="inlineStr">
        <is>
          <t>- Borrowings</t>
        </is>
      </c>
      <c r="B17" s="5" t="n">
        <v>-74163</v>
      </c>
      <c r="C17" s="5" t="n">
        <v>-92415</v>
      </c>
      <c r="D17" s="4" t="inlineStr">
        <is>
          <t xml:space="preserve"> </t>
        </is>
      </c>
    </row>
    <row r="18">
      <c r="A18" s="4" t="inlineStr">
        <is>
          <t>- Revolving</t>
        </is>
      </c>
      <c r="B18" s="5" t="n">
        <v>-13034</v>
      </c>
      <c r="C18" s="5" t="n">
        <v>-18871</v>
      </c>
      <c r="D18" s="4" t="inlineStr">
        <is>
          <t xml:space="preserve"> </t>
        </is>
      </c>
    </row>
    <row r="19">
      <c r="A19" s="4" t="inlineStr">
        <is>
          <t>Individuals</t>
        </is>
      </c>
      <c r="B19" s="5" t="n">
        <v>-185973</v>
      </c>
      <c r="C19" s="5" t="n">
        <v>-334433</v>
      </c>
      <c r="D19" s="4" t="inlineStr">
        <is>
          <t xml:space="preserve"> </t>
        </is>
      </c>
    </row>
    <row r="20">
      <c r="A20" s="4" t="inlineStr">
        <is>
          <t>- Financing</t>
        </is>
      </c>
      <c r="B20" s="5" t="n">
        <v>-37461</v>
      </c>
      <c r="C20" s="5" t="n">
        <v>-50169</v>
      </c>
      <c r="D20" s="4" t="inlineStr">
        <is>
          <t xml:space="preserve"> </t>
        </is>
      </c>
    </row>
    <row r="21">
      <c r="A21" s="4" t="inlineStr">
        <is>
          <t>- Borrowings</t>
        </is>
      </c>
      <c r="B21" s="5" t="n">
        <v>-76558</v>
      </c>
      <c r="C21" s="5" t="n">
        <v>-136858</v>
      </c>
      <c r="D21" s="4" t="inlineStr">
        <is>
          <t xml:space="preserve"> </t>
        </is>
      </c>
    </row>
    <row r="22">
      <c r="A22" s="4" t="inlineStr">
        <is>
          <t>- Revolving</t>
        </is>
      </c>
      <c r="B22" s="5" t="n">
        <v>-71954</v>
      </c>
      <c r="C22" s="5" t="n">
        <v>-147406</v>
      </c>
      <c r="D22" s="4" t="inlineStr">
        <is>
          <t xml:space="preserve"> </t>
        </is>
      </c>
    </row>
    <row r="23">
      <c r="A23" s="4" t="inlineStr">
        <is>
          <t>Total</t>
        </is>
      </c>
      <c r="B23" s="5" t="n">
        <v>-302422</v>
      </c>
      <c r="C23" s="5" t="n">
        <v>-474879</v>
      </c>
      <c r="D23" s="4" t="inlineStr">
        <is>
          <t xml:space="preserve"> </t>
        </is>
      </c>
    </row>
    <row r="24">
      <c r="A24" s="4" t="inlineStr">
        <is>
          <t>Reconciliation Of Expected Losses From Loans And Advances To Customers Stages Stages Stage 1 [Member] | Reconciliation Of Expected Losses From Loans And Advances To Customers Transfer To Stage 3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ompanies</t>
        </is>
      </c>
      <c r="B26" s="5" t="n">
        <v>-134318</v>
      </c>
      <c r="C26" s="5" t="n">
        <v>-215827</v>
      </c>
      <c r="D26" s="4" t="inlineStr">
        <is>
          <t xml:space="preserve"> </t>
        </is>
      </c>
    </row>
    <row r="27">
      <c r="A27" s="4" t="inlineStr">
        <is>
          <t>- Financing</t>
        </is>
      </c>
      <c r="B27" s="5" t="n">
        <v>-13511</v>
      </c>
      <c r="C27" s="5" t="n">
        <v>-20572</v>
      </c>
      <c r="D27" s="4" t="inlineStr">
        <is>
          <t xml:space="preserve"> </t>
        </is>
      </c>
    </row>
    <row r="28">
      <c r="A28" s="4" t="inlineStr">
        <is>
          <t>- Borrowings</t>
        </is>
      </c>
      <c r="B28" s="5" t="n">
        <v>-103007</v>
      </c>
      <c r="C28" s="5" t="n">
        <v>-161772</v>
      </c>
      <c r="D28" s="4" t="inlineStr">
        <is>
          <t xml:space="preserve"> </t>
        </is>
      </c>
    </row>
    <row r="29">
      <c r="A29" s="4" t="inlineStr">
        <is>
          <t>- Revolving</t>
        </is>
      </c>
      <c r="B29" s="5" t="n">
        <v>-17800</v>
      </c>
      <c r="C29" s="5" t="n">
        <v>-33483</v>
      </c>
      <c r="D29" s="4" t="inlineStr">
        <is>
          <t xml:space="preserve"> </t>
        </is>
      </c>
    </row>
    <row r="30">
      <c r="A30" s="4" t="inlineStr">
        <is>
          <t>Individuals</t>
        </is>
      </c>
      <c r="B30" s="5" t="n">
        <v>-259775</v>
      </c>
      <c r="C30" s="5" t="n">
        <v>-495432</v>
      </c>
      <c r="D30" s="4" t="inlineStr">
        <is>
          <t xml:space="preserve"> </t>
        </is>
      </c>
    </row>
    <row r="31">
      <c r="A31" s="4" t="inlineStr">
        <is>
          <t>- Financing</t>
        </is>
      </c>
      <c r="B31" s="5" t="n">
        <v>-23115</v>
      </c>
      <c r="C31" s="5" t="n">
        <v>-32545</v>
      </c>
      <c r="D31" s="4" t="inlineStr">
        <is>
          <t xml:space="preserve"> </t>
        </is>
      </c>
    </row>
    <row r="32">
      <c r="A32" s="4" t="inlineStr">
        <is>
          <t>- Borrowings</t>
        </is>
      </c>
      <c r="B32" s="5" t="n">
        <v>-108329</v>
      </c>
      <c r="C32" s="5" t="n">
        <v>-159899</v>
      </c>
      <c r="D32" s="4" t="inlineStr">
        <is>
          <t xml:space="preserve"> </t>
        </is>
      </c>
    </row>
    <row r="33">
      <c r="A33" s="4" t="inlineStr">
        <is>
          <t>- Revolving</t>
        </is>
      </c>
      <c r="B33" s="5" t="n">
        <v>-128331</v>
      </c>
      <c r="C33" s="5" t="n">
        <v>-302988</v>
      </c>
      <c r="D33" s="4" t="inlineStr">
        <is>
          <t xml:space="preserve"> </t>
        </is>
      </c>
    </row>
    <row r="34">
      <c r="A34" s="4" t="inlineStr">
        <is>
          <t>Total</t>
        </is>
      </c>
      <c r="B34" s="5" t="n">
        <v>-394093</v>
      </c>
      <c r="C34" s="5" t="n">
        <v>-711259</v>
      </c>
      <c r="D34" s="4" t="inlineStr">
        <is>
          <t xml:space="preserve"> </t>
        </is>
      </c>
    </row>
    <row r="35">
      <c r="A35" s="4" t="inlineStr">
        <is>
          <t>Reconciliation Of Expected Losses From Loans And Advances To Customers Stages Stages Stage 1 [Member] | Reconciliation Of Expected Losses From Loans And Advances To Customers Transfer From Stage 2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ompanies</t>
        </is>
      </c>
      <c r="B37" s="5" t="n">
        <v>166683</v>
      </c>
      <c r="C37" s="5" t="n">
        <v>105285</v>
      </c>
      <c r="D37" s="4" t="inlineStr">
        <is>
          <t xml:space="preserve"> </t>
        </is>
      </c>
    </row>
    <row r="38">
      <c r="A38" s="4" t="inlineStr">
        <is>
          <t>- Financing</t>
        </is>
      </c>
      <c r="B38" s="5" t="n">
        <v>68404</v>
      </c>
      <c r="C38" s="5" t="n">
        <v>53638</v>
      </c>
      <c r="D38" s="4" t="inlineStr">
        <is>
          <t xml:space="preserve"> </t>
        </is>
      </c>
    </row>
    <row r="39">
      <c r="A39" s="4" t="inlineStr">
        <is>
          <t>- Borrowings</t>
        </is>
      </c>
      <c r="B39" s="5" t="n">
        <v>91372</v>
      </c>
      <c r="C39" s="5" t="n">
        <v>45821</v>
      </c>
      <c r="D39" s="4" t="inlineStr">
        <is>
          <t xml:space="preserve"> </t>
        </is>
      </c>
    </row>
    <row r="40">
      <c r="A40" s="4" t="inlineStr">
        <is>
          <t>- Revolving</t>
        </is>
      </c>
      <c r="B40" s="5" t="n">
        <v>6907</v>
      </c>
      <c r="C40" s="5" t="n">
        <v>5826</v>
      </c>
      <c r="D40" s="4" t="inlineStr">
        <is>
          <t xml:space="preserve"> </t>
        </is>
      </c>
    </row>
    <row r="41">
      <c r="A41" s="4" t="inlineStr">
        <is>
          <t>Individuals</t>
        </is>
      </c>
      <c r="B41" s="5" t="n">
        <v>272766</v>
      </c>
      <c r="C41" s="5" t="n">
        <v>489139</v>
      </c>
      <c r="D41" s="4" t="inlineStr">
        <is>
          <t xml:space="preserve"> </t>
        </is>
      </c>
    </row>
    <row r="42">
      <c r="A42" s="4" t="inlineStr">
        <is>
          <t>- Financing</t>
        </is>
      </c>
      <c r="B42" s="5" t="n">
        <v>82535</v>
      </c>
      <c r="C42" s="5" t="n">
        <v>226125</v>
      </c>
      <c r="D42" s="4" t="inlineStr">
        <is>
          <t xml:space="preserve"> </t>
        </is>
      </c>
    </row>
    <row r="43">
      <c r="A43" s="4" t="inlineStr">
        <is>
          <t>- Borrowings</t>
        </is>
      </c>
      <c r="B43" s="5" t="n">
        <v>141655</v>
      </c>
      <c r="C43" s="5" t="n">
        <v>154331</v>
      </c>
      <c r="D43" s="4" t="inlineStr">
        <is>
          <t xml:space="preserve"> </t>
        </is>
      </c>
    </row>
    <row r="44">
      <c r="A44" s="4" t="inlineStr">
        <is>
          <t>- Revolving</t>
        </is>
      </c>
      <c r="B44" s="5" t="n">
        <v>48576</v>
      </c>
      <c r="C44" s="5" t="n">
        <v>108683</v>
      </c>
      <c r="D44" s="4" t="inlineStr">
        <is>
          <t xml:space="preserve"> </t>
        </is>
      </c>
    </row>
    <row r="45">
      <c r="A45" s="4" t="inlineStr">
        <is>
          <t>Total</t>
        </is>
      </c>
      <c r="B45" s="5" t="n">
        <v>439449</v>
      </c>
      <c r="C45" s="5" t="n">
        <v>594424</v>
      </c>
      <c r="D45" s="4" t="inlineStr">
        <is>
          <t xml:space="preserve"> </t>
        </is>
      </c>
    </row>
    <row r="46">
      <c r="A46" s="4" t="inlineStr">
        <is>
          <t>Reconciliation Of Expected Losses From Loans And Advances To Customers Stages Stages Stage 1 [Member] | Reconciliation Of Expected Losses From Loans And Advances To Customers Transfer From Stage 3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Companies</t>
        </is>
      </c>
      <c r="B48" s="5" t="n">
        <v>63654</v>
      </c>
      <c r="C48" s="5" t="n">
        <v>61311</v>
      </c>
      <c r="D48" s="4" t="inlineStr">
        <is>
          <t xml:space="preserve"> </t>
        </is>
      </c>
    </row>
    <row r="49">
      <c r="A49" s="4" t="inlineStr">
        <is>
          <t>- Financing</t>
        </is>
      </c>
      <c r="B49" s="5" t="n">
        <v>6305</v>
      </c>
      <c r="C49" s="5" t="n">
        <v>38247</v>
      </c>
      <c r="D49" s="4" t="inlineStr">
        <is>
          <t xml:space="preserve"> </t>
        </is>
      </c>
    </row>
    <row r="50">
      <c r="A50" s="4" t="inlineStr">
        <is>
          <t>- Borrowings</t>
        </is>
      </c>
      <c r="B50" s="5" t="n">
        <v>53871</v>
      </c>
      <c r="C50" s="5" t="n">
        <v>16493</v>
      </c>
      <c r="D50" s="4" t="inlineStr">
        <is>
          <t xml:space="preserve"> </t>
        </is>
      </c>
    </row>
    <row r="51">
      <c r="A51" s="4" t="inlineStr">
        <is>
          <t>- Revolving</t>
        </is>
      </c>
      <c r="B51" s="5" t="n">
        <v>3478</v>
      </c>
      <c r="C51" s="5" t="n">
        <v>6571</v>
      </c>
      <c r="D51" s="4" t="inlineStr">
        <is>
          <t xml:space="preserve"> </t>
        </is>
      </c>
    </row>
    <row r="52">
      <c r="A52" s="4" t="inlineStr">
        <is>
          <t>Individuals</t>
        </is>
      </c>
      <c r="B52" s="5" t="n">
        <v>334396</v>
      </c>
      <c r="C52" s="5" t="n">
        <v>194495</v>
      </c>
      <c r="D52" s="4" t="inlineStr">
        <is>
          <t xml:space="preserve"> </t>
        </is>
      </c>
    </row>
    <row r="53">
      <c r="A53" s="4" t="inlineStr">
        <is>
          <t>- Financing</t>
        </is>
      </c>
      <c r="B53" s="5" t="n">
        <v>38354</v>
      </c>
      <c r="C53" s="5" t="n">
        <v>19825</v>
      </c>
      <c r="D53" s="4" t="inlineStr">
        <is>
          <t xml:space="preserve"> </t>
        </is>
      </c>
    </row>
    <row r="54">
      <c r="A54" s="4" t="inlineStr">
        <is>
          <t>- Borrowings</t>
        </is>
      </c>
      <c r="B54" s="5" t="n">
        <v>238173</v>
      </c>
      <c r="C54" s="5" t="n">
        <v>84418</v>
      </c>
      <c r="D54" s="4" t="inlineStr">
        <is>
          <t xml:space="preserve"> </t>
        </is>
      </c>
    </row>
    <row r="55">
      <c r="A55" s="4" t="inlineStr">
        <is>
          <t>- Revolving</t>
        </is>
      </c>
      <c r="B55" s="5" t="n">
        <v>57869</v>
      </c>
      <c r="C55" s="5" t="n">
        <v>90252</v>
      </c>
      <c r="D55" s="4" t="inlineStr">
        <is>
          <t xml:space="preserve"> </t>
        </is>
      </c>
    </row>
    <row r="56">
      <c r="A56" s="4" t="inlineStr">
        <is>
          <t>Total</t>
        </is>
      </c>
      <c r="B56" s="5" t="n">
        <v>398050</v>
      </c>
      <c r="C56" s="5" t="n">
        <v>255806</v>
      </c>
      <c r="D56" s="4" t="inlineStr">
        <is>
          <t xml:space="preserve"> </t>
        </is>
      </c>
    </row>
    <row r="57">
      <c r="A57" s="4" t="inlineStr">
        <is>
          <t>Reconciliation Of Expected Losses From Loans And Advances To Customers Stages Stages Stage 1 [Member] | Reconciliation Of Expected Losses From Loans And Advances To Customers Originated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ompanies</t>
        </is>
      </c>
      <c r="B59" s="5" t="n">
        <v>2411870</v>
      </c>
      <c r="C59" s="5" t="n">
        <v>1978070</v>
      </c>
      <c r="D59" s="4" t="inlineStr">
        <is>
          <t xml:space="preserve"> </t>
        </is>
      </c>
    </row>
    <row r="60">
      <c r="A60" s="4" t="inlineStr">
        <is>
          <t>- Financing</t>
        </is>
      </c>
      <c r="B60" s="5" t="n">
        <v>620597</v>
      </c>
      <c r="C60" s="5" t="n">
        <v>338386</v>
      </c>
      <c r="D60" s="4" t="inlineStr">
        <is>
          <t xml:space="preserve"> </t>
        </is>
      </c>
    </row>
    <row r="61">
      <c r="A61" s="4" t="inlineStr">
        <is>
          <t>- Borrowings</t>
        </is>
      </c>
      <c r="B61" s="5" t="n">
        <v>1596733</v>
      </c>
      <c r="C61" s="5" t="n">
        <v>1517681</v>
      </c>
      <c r="D61" s="4" t="inlineStr">
        <is>
          <t xml:space="preserve"> </t>
        </is>
      </c>
    </row>
    <row r="62">
      <c r="A62" s="4" t="inlineStr">
        <is>
          <t>- Revolving</t>
        </is>
      </c>
      <c r="B62" s="5" t="n">
        <v>194540</v>
      </c>
      <c r="C62" s="5" t="n">
        <v>122003</v>
      </c>
      <c r="D62" s="4" t="inlineStr">
        <is>
          <t xml:space="preserve"> </t>
        </is>
      </c>
    </row>
    <row r="63">
      <c r="A63" s="4" t="inlineStr">
        <is>
          <t>Individuals</t>
        </is>
      </c>
      <c r="B63" s="5" t="n">
        <v>3875327</v>
      </c>
      <c r="C63" s="5" t="n">
        <v>2419082</v>
      </c>
      <c r="D63" s="4" t="inlineStr">
        <is>
          <t xml:space="preserve"> </t>
        </is>
      </c>
    </row>
    <row r="64">
      <c r="A64" s="4" t="inlineStr">
        <is>
          <t>- Financing</t>
        </is>
      </c>
      <c r="B64" s="5" t="n">
        <v>183386</v>
      </c>
      <c r="C64" s="5" t="n">
        <v>190516</v>
      </c>
      <c r="D64" s="4" t="inlineStr">
        <is>
          <t xml:space="preserve"> </t>
        </is>
      </c>
    </row>
    <row r="65">
      <c r="A65" s="4" t="inlineStr">
        <is>
          <t>- Borrowings</t>
        </is>
      </c>
      <c r="B65" s="5" t="n">
        <v>2472719</v>
      </c>
      <c r="C65" s="5" t="n">
        <v>1588052</v>
      </c>
      <c r="D65" s="4" t="inlineStr">
        <is>
          <t xml:space="preserve"> </t>
        </is>
      </c>
    </row>
    <row r="66">
      <c r="A66" s="4" t="inlineStr">
        <is>
          <t>- Revolving</t>
        </is>
      </c>
      <c r="B66" s="5" t="n">
        <v>1219222</v>
      </c>
      <c r="C66" s="5" t="n">
        <v>640514</v>
      </c>
      <c r="D66" s="4" t="inlineStr">
        <is>
          <t xml:space="preserve"> </t>
        </is>
      </c>
    </row>
    <row r="67">
      <c r="A67" s="4" t="inlineStr">
        <is>
          <t>Total</t>
        </is>
      </c>
      <c r="B67" s="5" t="n">
        <v>6287197</v>
      </c>
      <c r="C67" s="5" t="n">
        <v>4397152</v>
      </c>
      <c r="D67" s="4" t="inlineStr">
        <is>
          <t xml:space="preserve"> </t>
        </is>
      </c>
    </row>
    <row r="68">
      <c r="A68" s="4" t="inlineStr">
        <is>
          <t>Reconciliation Of Expected Losses From Loans And Advances To Customers Stages Stages Stage 1 [Member] | Reconciliation Of Expected Losses From Loans And Advances To Customers Constitution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Companies</t>
        </is>
      </c>
      <c r="B70" s="5" t="n">
        <v>-2356304</v>
      </c>
      <c r="C70" s="5" t="n">
        <v>-2786888</v>
      </c>
      <c r="D70" s="4" t="inlineStr">
        <is>
          <t xml:space="preserve"> </t>
        </is>
      </c>
    </row>
    <row r="71">
      <c r="A71" s="4" t="inlineStr">
        <is>
          <t>- Financing</t>
        </is>
      </c>
      <c r="B71" s="5" t="n">
        <v>-418454</v>
      </c>
      <c r="C71" s="5" t="n">
        <v>-671673</v>
      </c>
      <c r="D71" s="4" t="inlineStr">
        <is>
          <t xml:space="preserve"> </t>
        </is>
      </c>
    </row>
    <row r="72">
      <c r="A72" s="4" t="inlineStr">
        <is>
          <t>- Borrowings</t>
        </is>
      </c>
      <c r="B72" s="5" t="n">
        <v>-1814133</v>
      </c>
      <c r="C72" s="5" t="n">
        <v>-1868166</v>
      </c>
      <c r="D72" s="4" t="inlineStr">
        <is>
          <t xml:space="preserve"> </t>
        </is>
      </c>
    </row>
    <row r="73">
      <c r="A73" s="4" t="inlineStr">
        <is>
          <t>- Revolving</t>
        </is>
      </c>
      <c r="B73" s="5" t="n">
        <v>-123717</v>
      </c>
      <c r="C73" s="5" t="n">
        <v>-247049</v>
      </c>
      <c r="D73" s="4" t="inlineStr">
        <is>
          <t xml:space="preserve"> </t>
        </is>
      </c>
    </row>
    <row r="74">
      <c r="A74" s="4" t="inlineStr">
        <is>
          <t>Individuals</t>
        </is>
      </c>
      <c r="B74" s="5" t="n">
        <v>-3024902</v>
      </c>
      <c r="C74" s="5" t="n">
        <v>-4624193</v>
      </c>
      <c r="D74" s="4" t="inlineStr">
        <is>
          <t xml:space="preserve"> </t>
        </is>
      </c>
    </row>
    <row r="75">
      <c r="A75" s="4" t="inlineStr">
        <is>
          <t>- Financing</t>
        </is>
      </c>
      <c r="B75" s="5" t="n">
        <v>-306085</v>
      </c>
      <c r="C75" s="5" t="n">
        <v>-608176</v>
      </c>
      <c r="D75" s="4" t="inlineStr">
        <is>
          <t xml:space="preserve"> </t>
        </is>
      </c>
    </row>
    <row r="76">
      <c r="A76" s="4" t="inlineStr">
        <is>
          <t>- Borrowings</t>
        </is>
      </c>
      <c r="B76" s="5" t="n">
        <v>-1663576</v>
      </c>
      <c r="C76" s="5" t="n">
        <v>-2405044</v>
      </c>
      <c r="D76" s="4" t="inlineStr">
        <is>
          <t xml:space="preserve"> </t>
        </is>
      </c>
    </row>
    <row r="77">
      <c r="A77" s="4" t="inlineStr">
        <is>
          <t>- Revolving</t>
        </is>
      </c>
      <c r="B77" s="5" t="n">
        <v>-1055241</v>
      </c>
      <c r="C77" s="5" t="n">
        <v>-1610973</v>
      </c>
      <c r="D77" s="4" t="inlineStr">
        <is>
          <t xml:space="preserve"> </t>
        </is>
      </c>
    </row>
    <row r="78">
      <c r="A78" s="4" t="inlineStr">
        <is>
          <t>Total</t>
        </is>
      </c>
      <c r="B78" s="5" t="n">
        <v>-5381206</v>
      </c>
      <c r="C78" s="5" t="n">
        <v>-7411081</v>
      </c>
      <c r="D78" s="4" t="inlineStr">
        <is>
          <t xml:space="preserve"> </t>
        </is>
      </c>
    </row>
    <row r="79">
      <c r="A79" s="4" t="inlineStr">
        <is>
          <t>Reconciliation Of Expected Losses From Loans And Advances To Customers Stages Stages Stage 1 [Member] | Reconciliation Of Expected Losses From Loans And Advances To Customers Write Off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Companies</t>
        </is>
      </c>
      <c r="B81" s="4" t="inlineStr">
        <is>
          <t xml:space="preserve"> </t>
        </is>
      </c>
      <c r="C81" s="4" t="inlineStr">
        <is>
          <t xml:space="preserve"> </t>
        </is>
      </c>
      <c r="D81" s="4" t="inlineStr">
        <is>
          <t xml:space="preserve"> </t>
        </is>
      </c>
    </row>
    <row r="82">
      <c r="A82" s="4" t="inlineStr">
        <is>
          <t>- Financing</t>
        </is>
      </c>
      <c r="B82" s="4" t="inlineStr">
        <is>
          <t xml:space="preserve"> </t>
        </is>
      </c>
      <c r="C82" s="4" t="inlineStr">
        <is>
          <t xml:space="preserve"> </t>
        </is>
      </c>
      <c r="D82" s="4" t="inlineStr">
        <is>
          <t xml:space="preserve"> </t>
        </is>
      </c>
    </row>
    <row r="83">
      <c r="A83" s="4" t="inlineStr">
        <is>
          <t>- Borrowings</t>
        </is>
      </c>
      <c r="B83" s="4" t="inlineStr">
        <is>
          <t xml:space="preserve"> </t>
        </is>
      </c>
      <c r="C83" s="4" t="inlineStr">
        <is>
          <t xml:space="preserve"> </t>
        </is>
      </c>
      <c r="D83" s="4" t="inlineStr">
        <is>
          <t xml:space="preserve"> </t>
        </is>
      </c>
    </row>
    <row r="84">
      <c r="A84" s="4" t="inlineStr">
        <is>
          <t>- Revolving</t>
        </is>
      </c>
      <c r="B84" s="4" t="inlineStr">
        <is>
          <t xml:space="preserve"> </t>
        </is>
      </c>
      <c r="C84" s="4" t="inlineStr">
        <is>
          <t xml:space="preserve"> </t>
        </is>
      </c>
      <c r="D84" s="4" t="inlineStr">
        <is>
          <t xml:space="preserve"> </t>
        </is>
      </c>
    </row>
    <row r="85">
      <c r="A85" s="4" t="inlineStr">
        <is>
          <t>Individuals</t>
        </is>
      </c>
      <c r="B85" s="4" t="inlineStr">
        <is>
          <t xml:space="preserve"> </t>
        </is>
      </c>
      <c r="C85" s="4" t="inlineStr">
        <is>
          <t xml:space="preserve"> </t>
        </is>
      </c>
      <c r="D85" s="4" t="inlineStr">
        <is>
          <t xml:space="preserve"> </t>
        </is>
      </c>
    </row>
    <row r="86">
      <c r="A86" s="4" t="inlineStr">
        <is>
          <t>- Financing</t>
        </is>
      </c>
      <c r="B86" s="4" t="inlineStr">
        <is>
          <t xml:space="preserve"> </t>
        </is>
      </c>
      <c r="C86" s="4" t="inlineStr">
        <is>
          <t xml:space="preserve"> </t>
        </is>
      </c>
      <c r="D86" s="4" t="inlineStr">
        <is>
          <t xml:space="preserve"> </t>
        </is>
      </c>
    </row>
    <row r="87">
      <c r="A87" s="4" t="inlineStr">
        <is>
          <t>- Borrowings</t>
        </is>
      </c>
      <c r="B87" s="4" t="inlineStr">
        <is>
          <t xml:space="preserve"> </t>
        </is>
      </c>
      <c r="C87" s="4" t="inlineStr">
        <is>
          <t xml:space="preserve"> </t>
        </is>
      </c>
      <c r="D87" s="4" t="inlineStr">
        <is>
          <t xml:space="preserve"> </t>
        </is>
      </c>
    </row>
    <row r="88">
      <c r="A88" s="4" t="inlineStr">
        <is>
          <t>- Revolving</t>
        </is>
      </c>
      <c r="B88" s="4" t="inlineStr">
        <is>
          <t xml:space="preserve"> </t>
        </is>
      </c>
      <c r="C88" s="4" t="inlineStr">
        <is>
          <t xml:space="preserve"> </t>
        </is>
      </c>
      <c r="D88" s="4" t="inlineStr">
        <is>
          <t xml:space="preserve"> </t>
        </is>
      </c>
    </row>
    <row r="89">
      <c r="A89" s="4" t="inlineStr">
        <is>
          <t>Total</t>
        </is>
      </c>
      <c r="B89" s="4" t="inlineStr">
        <is>
          <t xml:space="preserve"> </t>
        </is>
      </c>
      <c r="C89" s="4" t="inlineStr">
        <is>
          <t xml:space="preserve"> </t>
        </is>
      </c>
      <c r="D89" s="4" t="inlineStr">
        <is>
          <t xml:space="preserve"> </t>
        </is>
      </c>
    </row>
    <row r="90">
      <c r="A90" s="4" t="inlineStr">
        <is>
          <t>Reconciliation Of Expected Losses From Loans And Advances To Customers Stages Stages Stage 2 [Member] | Reconciliation Of Expected Losses From Loans And Advances To Customers Transfer To Stage 3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Companies</t>
        </is>
      </c>
      <c r="B92" s="5" t="n">
        <v>-558573</v>
      </c>
      <c r="C92" s="5" t="n">
        <v>-208600</v>
      </c>
      <c r="D92" s="4" t="inlineStr">
        <is>
          <t xml:space="preserve"> </t>
        </is>
      </c>
    </row>
    <row r="93">
      <c r="A93" s="4" t="inlineStr">
        <is>
          <t>- Financing</t>
        </is>
      </c>
      <c r="B93" s="5" t="n">
        <v>-37072</v>
      </c>
      <c r="C93" s="5" t="n">
        <v>-47648</v>
      </c>
      <c r="D93" s="4" t="inlineStr">
        <is>
          <t xml:space="preserve"> </t>
        </is>
      </c>
    </row>
    <row r="94">
      <c r="A94" s="4" t="inlineStr">
        <is>
          <t>- Borrowings</t>
        </is>
      </c>
      <c r="B94" s="5" t="n">
        <v>-510770</v>
      </c>
      <c r="C94" s="5" t="n">
        <v>-143760</v>
      </c>
      <c r="D94" s="4" t="inlineStr">
        <is>
          <t xml:space="preserve"> </t>
        </is>
      </c>
    </row>
    <row r="95">
      <c r="A95" s="4" t="inlineStr">
        <is>
          <t>- Revolving</t>
        </is>
      </c>
      <c r="B95" s="5" t="n">
        <v>-10731</v>
      </c>
      <c r="C95" s="5" t="n">
        <v>-17192</v>
      </c>
      <c r="D95" s="4" t="inlineStr">
        <is>
          <t xml:space="preserve"> </t>
        </is>
      </c>
    </row>
    <row r="96">
      <c r="A96" s="4" t="inlineStr">
        <is>
          <t>Individuals</t>
        </is>
      </c>
      <c r="B96" s="5" t="n">
        <v>-379103</v>
      </c>
      <c r="C96" s="5" t="n">
        <v>-662868</v>
      </c>
      <c r="D96" s="4" t="inlineStr">
        <is>
          <t xml:space="preserve"> </t>
        </is>
      </c>
    </row>
    <row r="97">
      <c r="A97" s="4" t="inlineStr">
        <is>
          <t>- Financing</t>
        </is>
      </c>
      <c r="B97" s="5" t="n">
        <v>-71207</v>
      </c>
      <c r="C97" s="5" t="n">
        <v>-127538</v>
      </c>
      <c r="D97" s="4" t="inlineStr">
        <is>
          <t xml:space="preserve"> </t>
        </is>
      </c>
    </row>
    <row r="98">
      <c r="A98" s="4" t="inlineStr">
        <is>
          <t>- Borrowings</t>
        </is>
      </c>
      <c r="B98" s="5" t="n">
        <v>-239411</v>
      </c>
      <c r="C98" s="5" t="n">
        <v>-311408</v>
      </c>
      <c r="D98" s="4" t="inlineStr">
        <is>
          <t xml:space="preserve"> </t>
        </is>
      </c>
    </row>
    <row r="99">
      <c r="A99" s="4" t="inlineStr">
        <is>
          <t>- Revolving</t>
        </is>
      </c>
      <c r="B99" s="5" t="n">
        <v>-68485</v>
      </c>
      <c r="C99" s="5" t="n">
        <v>-223922</v>
      </c>
      <c r="D99" s="4" t="inlineStr">
        <is>
          <t xml:space="preserve"> </t>
        </is>
      </c>
    </row>
    <row r="100">
      <c r="A100" s="4" t="inlineStr">
        <is>
          <t>Total</t>
        </is>
      </c>
      <c r="B100" s="5" t="n">
        <v>-937676</v>
      </c>
      <c r="C100" s="5" t="n">
        <v>-871468</v>
      </c>
      <c r="D100" s="4" t="inlineStr">
        <is>
          <t xml:space="preserve"> </t>
        </is>
      </c>
    </row>
    <row r="101">
      <c r="A101" s="4" t="inlineStr">
        <is>
          <t>Reconciliation Of Expected Losses From Loans And Advances To Customers Stages Stages Stage 2 [Member] | Reconciliation Of Expected Losses From Loans And Advances To Customers Transfer From Stage 3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Companies</t>
        </is>
      </c>
      <c r="B103" s="5" t="n">
        <v>109540</v>
      </c>
      <c r="C103" s="5" t="n">
        <v>442005</v>
      </c>
      <c r="D103" s="4" t="inlineStr">
        <is>
          <t xml:space="preserve"> </t>
        </is>
      </c>
    </row>
    <row r="104">
      <c r="A104" s="4" t="inlineStr">
        <is>
          <t>- Financing</t>
        </is>
      </c>
      <c r="B104" s="5" t="n">
        <v>15227</v>
      </c>
      <c r="C104" s="5" t="n">
        <v>35120</v>
      </c>
      <c r="D104" s="4" t="inlineStr">
        <is>
          <t xml:space="preserve"> </t>
        </is>
      </c>
    </row>
    <row r="105">
      <c r="A105" s="4" t="inlineStr">
        <is>
          <t>- Borrowings</t>
        </is>
      </c>
      <c r="B105" s="5" t="n">
        <v>90757</v>
      </c>
      <c r="C105" s="5" t="n">
        <v>400254</v>
      </c>
      <c r="D105" s="4" t="inlineStr">
        <is>
          <t xml:space="preserve"> </t>
        </is>
      </c>
    </row>
    <row r="106">
      <c r="A106" s="4" t="inlineStr">
        <is>
          <t>- Revolving</t>
        </is>
      </c>
      <c r="B106" s="5" t="n">
        <v>3556</v>
      </c>
      <c r="C106" s="5" t="n">
        <v>6631</v>
      </c>
      <c r="D106" s="4" t="inlineStr">
        <is>
          <t xml:space="preserve"> </t>
        </is>
      </c>
    </row>
    <row r="107">
      <c r="A107" s="4" t="inlineStr">
        <is>
          <t>Individuals</t>
        </is>
      </c>
      <c r="B107" s="5" t="n">
        <v>313107</v>
      </c>
      <c r="C107" s="5" t="n">
        <v>713543</v>
      </c>
      <c r="D107" s="4" t="inlineStr">
        <is>
          <t xml:space="preserve"> </t>
        </is>
      </c>
    </row>
    <row r="108">
      <c r="A108" s="4" t="inlineStr">
        <is>
          <t>- Financing</t>
        </is>
      </c>
      <c r="B108" s="5" t="n">
        <v>20459</v>
      </c>
      <c r="C108" s="5" t="n">
        <v>15317</v>
      </c>
      <c r="D108" s="4" t="inlineStr">
        <is>
          <t xml:space="preserve"> </t>
        </is>
      </c>
    </row>
    <row r="109">
      <c r="A109" s="4" t="inlineStr">
        <is>
          <t>- Borrowings</t>
        </is>
      </c>
      <c r="B109" s="5" t="n">
        <v>265398</v>
      </c>
      <c r="C109" s="5" t="n">
        <v>608173</v>
      </c>
      <c r="D109" s="4" t="inlineStr">
        <is>
          <t xml:space="preserve"> </t>
        </is>
      </c>
    </row>
    <row r="110">
      <c r="A110" s="4" t="inlineStr">
        <is>
          <t>- Revolving</t>
        </is>
      </c>
      <c r="B110" s="5" t="n">
        <v>27250</v>
      </c>
      <c r="C110" s="5" t="n">
        <v>90053</v>
      </c>
      <c r="D110" s="4" t="inlineStr">
        <is>
          <t xml:space="preserve"> </t>
        </is>
      </c>
    </row>
    <row r="111">
      <c r="A111" s="4" t="inlineStr">
        <is>
          <t>Total</t>
        </is>
      </c>
      <c r="B111" s="5" t="n">
        <v>422647</v>
      </c>
      <c r="C111" s="5" t="n">
        <v>1155548</v>
      </c>
      <c r="D111" s="4" t="inlineStr">
        <is>
          <t xml:space="preserve"> </t>
        </is>
      </c>
    </row>
    <row r="112">
      <c r="A112" s="4" t="inlineStr">
        <is>
          <t>Reconciliation Of Expected Losses From Loans And Advances To Customers Stages Stages Stage 2 [Member] | Reconciliation Of Expected Losses From Loans And Advances To Customers Originated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Companies</t>
        </is>
      </c>
      <c r="B114" s="5" t="n">
        <v>510283</v>
      </c>
      <c r="C114" s="5" t="n">
        <v>1460921</v>
      </c>
      <c r="D114" s="4" t="inlineStr">
        <is>
          <t xml:space="preserve"> </t>
        </is>
      </c>
    </row>
    <row r="115">
      <c r="A115" s="4" t="inlineStr">
        <is>
          <t>- Financing</t>
        </is>
      </c>
      <c r="B115" s="5" t="n">
        <v>66023</v>
      </c>
      <c r="C115" s="5" t="n">
        <v>88747</v>
      </c>
      <c r="D115" s="4" t="inlineStr">
        <is>
          <t xml:space="preserve"> </t>
        </is>
      </c>
    </row>
    <row r="116">
      <c r="A116" s="4" t="inlineStr">
        <is>
          <t>- Borrowings</t>
        </is>
      </c>
      <c r="B116" s="5" t="n">
        <v>386785</v>
      </c>
      <c r="C116" s="5" t="n">
        <v>1334555</v>
      </c>
      <c r="D116" s="4" t="inlineStr">
        <is>
          <t xml:space="preserve"> </t>
        </is>
      </c>
    </row>
    <row r="117">
      <c r="A117" s="4" t="inlineStr">
        <is>
          <t>- Revolving</t>
        </is>
      </c>
      <c r="B117" s="5" t="n">
        <v>57475</v>
      </c>
      <c r="C117" s="5" t="n">
        <v>37619</v>
      </c>
      <c r="D117" s="4" t="inlineStr">
        <is>
          <t xml:space="preserve"> </t>
        </is>
      </c>
    </row>
    <row r="118">
      <c r="A118" s="4" t="inlineStr">
        <is>
          <t>Individuals</t>
        </is>
      </c>
      <c r="B118" s="5" t="n">
        <v>1747141</v>
      </c>
      <c r="C118" s="5" t="n">
        <v>1247324</v>
      </c>
      <c r="D118" s="4" t="inlineStr">
        <is>
          <t xml:space="preserve"> </t>
        </is>
      </c>
    </row>
    <row r="119">
      <c r="A119" s="4" t="inlineStr">
        <is>
          <t>- Financing</t>
        </is>
      </c>
      <c r="B119" s="5" t="n">
        <v>155931</v>
      </c>
      <c r="C119" s="5" t="n">
        <v>98263</v>
      </c>
      <c r="D119" s="4" t="inlineStr">
        <is>
          <t xml:space="preserve"> </t>
        </is>
      </c>
    </row>
    <row r="120">
      <c r="A120" s="4" t="inlineStr">
        <is>
          <t>- Borrowings</t>
        </is>
      </c>
      <c r="B120" s="5" t="n">
        <v>1297469</v>
      </c>
      <c r="C120" s="5" t="n">
        <v>981605</v>
      </c>
      <c r="D120" s="4" t="inlineStr">
        <is>
          <t xml:space="preserve"> </t>
        </is>
      </c>
    </row>
    <row r="121">
      <c r="A121" s="4" t="inlineStr">
        <is>
          <t>- Revolving</t>
        </is>
      </c>
      <c r="B121" s="5" t="n">
        <v>293741</v>
      </c>
      <c r="C121" s="5" t="n">
        <v>167456</v>
      </c>
      <c r="D121" s="4" t="inlineStr">
        <is>
          <t xml:space="preserve"> </t>
        </is>
      </c>
    </row>
    <row r="122">
      <c r="A122" s="4" t="inlineStr">
        <is>
          <t>Total</t>
        </is>
      </c>
      <c r="B122" s="5" t="n">
        <v>2257424</v>
      </c>
      <c r="C122" s="5" t="n">
        <v>2708245</v>
      </c>
      <c r="D122" s="4" t="inlineStr">
        <is>
          <t xml:space="preserve"> </t>
        </is>
      </c>
    </row>
    <row r="123">
      <c r="A123" s="4" t="inlineStr">
        <is>
          <t>Reconciliation Of Expected Losses From Loans And Advances To Customers Stages Stages Stage 2 [Member] | Reconciliation Of Expected Losses From Loans And Advances To Customers Constitution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Companies</t>
        </is>
      </c>
      <c r="B125" s="5" t="n">
        <v>-1403345</v>
      </c>
      <c r="C125" s="5" t="n">
        <v>-1808495</v>
      </c>
      <c r="D125" s="4" t="inlineStr">
        <is>
          <t xml:space="preserve"> </t>
        </is>
      </c>
    </row>
    <row r="126">
      <c r="A126" s="4" t="inlineStr">
        <is>
          <t>- Financing</t>
        </is>
      </c>
      <c r="B126" s="5" t="n">
        <v>-23966</v>
      </c>
      <c r="C126" s="5" t="n">
        <v>-101646</v>
      </c>
      <c r="D126" s="4" t="inlineStr">
        <is>
          <t xml:space="preserve"> </t>
        </is>
      </c>
    </row>
    <row r="127">
      <c r="A127" s="4" t="inlineStr">
        <is>
          <t>- Borrowings</t>
        </is>
      </c>
      <c r="B127" s="5" t="n">
        <v>-1297552</v>
      </c>
      <c r="C127" s="5" t="n">
        <v>-1573284</v>
      </c>
      <c r="D127" s="4" t="inlineStr">
        <is>
          <t xml:space="preserve"> </t>
        </is>
      </c>
    </row>
    <row r="128">
      <c r="A128" s="4" t="inlineStr">
        <is>
          <t>- Revolving</t>
        </is>
      </c>
      <c r="B128" s="5" t="n">
        <v>-81827</v>
      </c>
      <c r="C128" s="5" t="n">
        <v>-133565</v>
      </c>
      <c r="D128" s="4" t="inlineStr">
        <is>
          <t xml:space="preserve"> </t>
        </is>
      </c>
    </row>
    <row r="129">
      <c r="A129" s="4" t="inlineStr">
        <is>
          <t>Individuals</t>
        </is>
      </c>
      <c r="B129" s="5" t="n">
        <v>-1467067</v>
      </c>
      <c r="C129" s="5" t="n">
        <v>-4255334</v>
      </c>
      <c r="D129" s="4" t="inlineStr">
        <is>
          <t xml:space="preserve"> </t>
        </is>
      </c>
    </row>
    <row r="130">
      <c r="A130" s="4" t="inlineStr">
        <is>
          <t>- Financing</t>
        </is>
      </c>
      <c r="B130" s="5" t="n">
        <v>-123390</v>
      </c>
      <c r="C130" s="5" t="n">
        <v>-267425</v>
      </c>
      <c r="D130" s="4" t="inlineStr">
        <is>
          <t xml:space="preserve"> </t>
        </is>
      </c>
    </row>
    <row r="131">
      <c r="A131" s="4" t="inlineStr">
        <is>
          <t>- Borrowings</t>
        </is>
      </c>
      <c r="B131" s="5" t="n">
        <v>-1011340</v>
      </c>
      <c r="C131" s="5" t="n">
        <v>-3104782</v>
      </c>
      <c r="D131" s="4" t="inlineStr">
        <is>
          <t xml:space="preserve"> </t>
        </is>
      </c>
    </row>
    <row r="132">
      <c r="A132" s="4" t="inlineStr">
        <is>
          <t>- Revolving</t>
        </is>
      </c>
      <c r="B132" s="5" t="n">
        <v>-332337</v>
      </c>
      <c r="C132" s="5" t="n">
        <v>-883127</v>
      </c>
      <c r="D132" s="4" t="inlineStr">
        <is>
          <t xml:space="preserve"> </t>
        </is>
      </c>
    </row>
    <row r="133">
      <c r="A133" s="4" t="inlineStr">
        <is>
          <t>Total</t>
        </is>
      </c>
      <c r="B133" s="5" t="n">
        <v>-2870412</v>
      </c>
      <c r="C133" s="5" t="n">
        <v>-6063829</v>
      </c>
      <c r="D133" s="4" t="inlineStr">
        <is>
          <t xml:space="preserve"> </t>
        </is>
      </c>
    </row>
    <row r="134">
      <c r="A134" s="4" t="inlineStr">
        <is>
          <t>Reconciliation Of Expected Losses From Loans And Advances To Customers Stages Stages Stage 2 [Member] | Reconciliation Of Expected Losses From Loans And Advances To Customers Write Off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Companies</t>
        </is>
      </c>
      <c r="B136" s="4" t="inlineStr">
        <is>
          <t xml:space="preserve"> </t>
        </is>
      </c>
      <c r="C136" s="4" t="inlineStr">
        <is>
          <t xml:space="preserve"> </t>
        </is>
      </c>
      <c r="D136" s="4" t="inlineStr">
        <is>
          <t xml:space="preserve"> </t>
        </is>
      </c>
    </row>
    <row r="137">
      <c r="A137" s="4" t="inlineStr">
        <is>
          <t>- Financing</t>
        </is>
      </c>
      <c r="B137" s="4" t="inlineStr">
        <is>
          <t xml:space="preserve"> </t>
        </is>
      </c>
      <c r="C137" s="4" t="inlineStr">
        <is>
          <t xml:space="preserve"> </t>
        </is>
      </c>
      <c r="D137" s="4" t="inlineStr">
        <is>
          <t xml:space="preserve"> </t>
        </is>
      </c>
    </row>
    <row r="138">
      <c r="A138" s="4" t="inlineStr">
        <is>
          <t>- Borrowings</t>
        </is>
      </c>
      <c r="B138" s="4" t="inlineStr">
        <is>
          <t xml:space="preserve"> </t>
        </is>
      </c>
      <c r="C138" s="4" t="inlineStr">
        <is>
          <t xml:space="preserve"> </t>
        </is>
      </c>
      <c r="D138" s="4" t="inlineStr">
        <is>
          <t xml:space="preserve"> </t>
        </is>
      </c>
    </row>
    <row r="139">
      <c r="A139" s="4" t="inlineStr">
        <is>
          <t>- Revolving</t>
        </is>
      </c>
      <c r="B139" s="4" t="inlineStr">
        <is>
          <t xml:space="preserve"> </t>
        </is>
      </c>
      <c r="C139" s="4" t="inlineStr">
        <is>
          <t xml:space="preserve"> </t>
        </is>
      </c>
      <c r="D139" s="4" t="inlineStr">
        <is>
          <t xml:space="preserve"> </t>
        </is>
      </c>
    </row>
    <row r="140">
      <c r="A140" s="4" t="inlineStr">
        <is>
          <t>Individuals</t>
        </is>
      </c>
      <c r="B140" s="4" t="inlineStr">
        <is>
          <t xml:space="preserve"> </t>
        </is>
      </c>
      <c r="C140" s="4" t="inlineStr">
        <is>
          <t xml:space="preserve"> </t>
        </is>
      </c>
      <c r="D140" s="4" t="inlineStr">
        <is>
          <t xml:space="preserve"> </t>
        </is>
      </c>
    </row>
    <row r="141">
      <c r="A141" s="4" t="inlineStr">
        <is>
          <t>- Financing</t>
        </is>
      </c>
      <c r="B141" s="4" t="inlineStr">
        <is>
          <t xml:space="preserve"> </t>
        </is>
      </c>
      <c r="C141" s="4" t="inlineStr">
        <is>
          <t xml:space="preserve"> </t>
        </is>
      </c>
      <c r="D141" s="4" t="inlineStr">
        <is>
          <t xml:space="preserve"> </t>
        </is>
      </c>
    </row>
    <row r="142">
      <c r="A142" s="4" t="inlineStr">
        <is>
          <t>- Borrowings</t>
        </is>
      </c>
      <c r="B142" s="4" t="inlineStr">
        <is>
          <t xml:space="preserve"> </t>
        </is>
      </c>
      <c r="C142" s="4" t="inlineStr">
        <is>
          <t xml:space="preserve"> </t>
        </is>
      </c>
      <c r="D142" s="4" t="inlineStr">
        <is>
          <t xml:space="preserve"> </t>
        </is>
      </c>
    </row>
    <row r="143">
      <c r="A143" s="4" t="inlineStr">
        <is>
          <t>- Revolving</t>
        </is>
      </c>
      <c r="B143" s="4" t="inlineStr">
        <is>
          <t xml:space="preserve"> </t>
        </is>
      </c>
      <c r="C143" s="4" t="inlineStr">
        <is>
          <t xml:space="preserve"> </t>
        </is>
      </c>
      <c r="D143" s="4" t="inlineStr">
        <is>
          <t xml:space="preserve"> </t>
        </is>
      </c>
    </row>
    <row r="144">
      <c r="A144" s="4" t="inlineStr">
        <is>
          <t>Total</t>
        </is>
      </c>
      <c r="B144" s="4" t="inlineStr">
        <is>
          <t xml:space="preserve"> </t>
        </is>
      </c>
      <c r="C144" s="4" t="inlineStr">
        <is>
          <t xml:space="preserve"> </t>
        </is>
      </c>
      <c r="D144" s="4" t="inlineStr">
        <is>
          <t xml:space="preserve"> </t>
        </is>
      </c>
    </row>
    <row r="145">
      <c r="A145" s="4" t="inlineStr">
        <is>
          <t>Reconciliation Of Expected Losses From Loans And Advances To Customers Stages Stages Stage 2 [Member] | Reconciliation Of Expected Losses From Loans And Advances To Customers Balance On 2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Companies</t>
        </is>
      </c>
      <c r="B147" s="5" t="n">
        <v>1015120</v>
      </c>
      <c r="C147" s="5" t="n">
        <v>2407449</v>
      </c>
      <c r="D147" s="5" t="n">
        <v>2486457</v>
      </c>
    </row>
    <row r="148">
      <c r="A148" s="4" t="inlineStr">
        <is>
          <t>- Financing</t>
        </is>
      </c>
      <c r="B148" s="5" t="n">
        <v>258842</v>
      </c>
      <c r="C148" s="5" t="n">
        <v>277782</v>
      </c>
      <c r="D148" s="5" t="n">
        <v>327687</v>
      </c>
    </row>
    <row r="149">
      <c r="A149" s="4" t="inlineStr">
        <is>
          <t>- Borrowings</t>
        </is>
      </c>
      <c r="B149" s="5" t="n">
        <v>620261</v>
      </c>
      <c r="C149" s="5" t="n">
        <v>1968250</v>
      </c>
      <c r="D149" s="5" t="n">
        <v>1903891</v>
      </c>
    </row>
    <row r="150">
      <c r="A150" s="4" t="inlineStr">
        <is>
          <t>- Revolving</t>
        </is>
      </c>
      <c r="B150" s="5" t="n">
        <v>136017</v>
      </c>
      <c r="C150" s="5" t="n">
        <v>161417</v>
      </c>
      <c r="D150" s="5" t="n">
        <v>254879</v>
      </c>
    </row>
    <row r="151">
      <c r="A151" s="4" t="inlineStr">
        <is>
          <t>Individuals</t>
        </is>
      </c>
      <c r="B151" s="5" t="n">
        <v>3200306</v>
      </c>
      <c r="C151" s="5" t="n">
        <v>3073021</v>
      </c>
      <c r="D151" s="5" t="n">
        <v>6185062</v>
      </c>
    </row>
    <row r="152">
      <c r="A152" s="4" t="inlineStr">
        <is>
          <t>- Financing</t>
        </is>
      </c>
      <c r="B152" s="5" t="n">
        <v>404722</v>
      </c>
      <c r="C152" s="5" t="n">
        <v>468003</v>
      </c>
      <c r="D152" s="5" t="n">
        <v>925342</v>
      </c>
    </row>
    <row r="153">
      <c r="A153" s="4" t="inlineStr">
        <is>
          <t>- Borrowings</t>
        </is>
      </c>
      <c r="B153" s="5" t="n">
        <v>2107776</v>
      </c>
      <c r="C153" s="5" t="n">
        <v>1860757</v>
      </c>
      <c r="D153" s="5" t="n">
        <v>3704642</v>
      </c>
    </row>
    <row r="154">
      <c r="A154" s="4" t="inlineStr">
        <is>
          <t>- Revolving</t>
        </is>
      </c>
      <c r="B154" s="5" t="n">
        <v>687808</v>
      </c>
      <c r="C154" s="5" t="n">
        <v>744261</v>
      </c>
      <c r="D154" s="5" t="n">
        <v>1555078</v>
      </c>
    </row>
    <row r="155">
      <c r="A155" s="4" t="inlineStr">
        <is>
          <t>Total</t>
        </is>
      </c>
      <c r="B155" s="5" t="n">
        <v>4215426</v>
      </c>
      <c r="C155" s="5" t="n">
        <v>5480470</v>
      </c>
      <c r="D155" s="5" t="n">
        <v>8671519</v>
      </c>
    </row>
    <row r="156">
      <c r="A156" s="4" t="inlineStr">
        <is>
          <t>Reconciliation Of Expected Losses From Loans And Advances To Customers Stages Stages Stage 2 [Member] | Reconciliation Of Expected Losses From Loans And Advances To Customers Transfer To Stage 1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Companies</t>
        </is>
      </c>
      <c r="B158" s="5" t="n">
        <v>-166683</v>
      </c>
      <c r="C158" s="5" t="n">
        <v>-105285</v>
      </c>
      <c r="D158" s="4" t="inlineStr">
        <is>
          <t xml:space="preserve"> </t>
        </is>
      </c>
    </row>
    <row r="159">
      <c r="A159" s="4" t="inlineStr">
        <is>
          <t>- Financing</t>
        </is>
      </c>
      <c r="B159" s="5" t="n">
        <v>-68404</v>
      </c>
      <c r="C159" s="5" t="n">
        <v>-53638</v>
      </c>
      <c r="D159" s="4" t="inlineStr">
        <is>
          <t xml:space="preserve"> </t>
        </is>
      </c>
    </row>
    <row r="160">
      <c r="A160" s="4" t="inlineStr">
        <is>
          <t>- Borrowings</t>
        </is>
      </c>
      <c r="B160" s="5" t="n">
        <v>-91372</v>
      </c>
      <c r="C160" s="5" t="n">
        <v>-45821</v>
      </c>
      <c r="D160" s="4" t="inlineStr">
        <is>
          <t xml:space="preserve"> </t>
        </is>
      </c>
    </row>
    <row r="161">
      <c r="A161" s="4" t="inlineStr">
        <is>
          <t>- Revolving</t>
        </is>
      </c>
      <c r="B161" s="5" t="n">
        <v>-6907</v>
      </c>
      <c r="C161" s="5" t="n">
        <v>-5826</v>
      </c>
      <c r="D161" s="4" t="inlineStr">
        <is>
          <t xml:space="preserve"> </t>
        </is>
      </c>
    </row>
    <row r="162">
      <c r="A162" s="4" t="inlineStr">
        <is>
          <t>Individuals</t>
        </is>
      </c>
      <c r="B162" s="5" t="n">
        <v>-272766</v>
      </c>
      <c r="C162" s="5" t="n">
        <v>-489139</v>
      </c>
      <c r="D162" s="4" t="inlineStr">
        <is>
          <t xml:space="preserve"> </t>
        </is>
      </c>
    </row>
    <row r="163">
      <c r="A163" s="4" t="inlineStr">
        <is>
          <t>- Financing</t>
        </is>
      </c>
      <c r="B163" s="5" t="n">
        <v>-82535</v>
      </c>
      <c r="C163" s="5" t="n">
        <v>-226125</v>
      </c>
      <c r="D163" s="4" t="inlineStr">
        <is>
          <t xml:space="preserve"> </t>
        </is>
      </c>
    </row>
    <row r="164">
      <c r="A164" s="4" t="inlineStr">
        <is>
          <t>- Borrowings</t>
        </is>
      </c>
      <c r="B164" s="5" t="n">
        <v>-141655</v>
      </c>
      <c r="C164" s="5" t="n">
        <v>-154331</v>
      </c>
      <c r="D164" s="4" t="inlineStr">
        <is>
          <t xml:space="preserve"> </t>
        </is>
      </c>
    </row>
    <row r="165">
      <c r="A165" s="4" t="inlineStr">
        <is>
          <t>- Revolving</t>
        </is>
      </c>
      <c r="B165" s="5" t="n">
        <v>-48576</v>
      </c>
      <c r="C165" s="5" t="n">
        <v>-108683</v>
      </c>
      <c r="D165" s="4" t="inlineStr">
        <is>
          <t xml:space="preserve"> </t>
        </is>
      </c>
    </row>
    <row r="166">
      <c r="A166" s="4" t="inlineStr">
        <is>
          <t>Total</t>
        </is>
      </c>
      <c r="B166" s="5" t="n">
        <v>-439449</v>
      </c>
      <c r="C166" s="5" t="n">
        <v>-594424</v>
      </c>
      <c r="D166" s="4" t="inlineStr">
        <is>
          <t xml:space="preserve"> </t>
        </is>
      </c>
    </row>
    <row r="167">
      <c r="A167" s="4" t="inlineStr">
        <is>
          <t>Reconciliation Of Expected Losses From Loans And Advances To Customers Stages Stages Stage 2 [Member] | Reconciliation Of Expected Losses From Loans And Advances To Customers Transfer From Stage 1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Companies</t>
        </is>
      </c>
      <c r="B169" s="5" t="n">
        <v>116449</v>
      </c>
      <c r="C169" s="5" t="n">
        <v>140446</v>
      </c>
      <c r="D169" s="4" t="inlineStr">
        <is>
          <t xml:space="preserve"> </t>
        </is>
      </c>
    </row>
    <row r="170">
      <c r="A170" s="4" t="inlineStr">
        <is>
          <t>- Financing</t>
        </is>
      </c>
      <c r="B170" s="5" t="n">
        <v>29252</v>
      </c>
      <c r="C170" s="5" t="n">
        <v>29160</v>
      </c>
      <c r="D170" s="4" t="inlineStr">
        <is>
          <t xml:space="preserve"> </t>
        </is>
      </c>
    </row>
    <row r="171">
      <c r="A171" s="4" t="inlineStr">
        <is>
          <t>- Borrowings</t>
        </is>
      </c>
      <c r="B171" s="5" t="n">
        <v>74163</v>
      </c>
      <c r="C171" s="5" t="n">
        <v>92415</v>
      </c>
      <c r="D171" s="4" t="inlineStr">
        <is>
          <t xml:space="preserve"> </t>
        </is>
      </c>
    </row>
    <row r="172">
      <c r="A172" s="4" t="inlineStr">
        <is>
          <t>- Revolving</t>
        </is>
      </c>
      <c r="B172" s="5" t="n">
        <v>13034</v>
      </c>
      <c r="C172" s="5" t="n">
        <v>18871</v>
      </c>
      <c r="D172" s="4" t="inlineStr">
        <is>
          <t xml:space="preserve"> </t>
        </is>
      </c>
    </row>
    <row r="173">
      <c r="A173" s="4" t="inlineStr">
        <is>
          <t>Individuals</t>
        </is>
      </c>
      <c r="B173" s="5" t="n">
        <v>185973</v>
      </c>
      <c r="C173" s="5" t="n">
        <v>334433</v>
      </c>
      <c r="D173" s="4" t="inlineStr">
        <is>
          <t xml:space="preserve"> </t>
        </is>
      </c>
    </row>
    <row r="174">
      <c r="A174" s="4" t="inlineStr">
        <is>
          <t>- Financing</t>
        </is>
      </c>
      <c r="B174" s="5" t="n">
        <v>37461</v>
      </c>
      <c r="C174" s="5" t="n">
        <v>50169</v>
      </c>
      <c r="D174" s="4" t="inlineStr">
        <is>
          <t xml:space="preserve"> </t>
        </is>
      </c>
    </row>
    <row r="175">
      <c r="A175" s="4" t="inlineStr">
        <is>
          <t>- Borrowings</t>
        </is>
      </c>
      <c r="B175" s="5" t="n">
        <v>76558</v>
      </c>
      <c r="C175" s="5" t="n">
        <v>136858</v>
      </c>
      <c r="D175" s="4" t="inlineStr">
        <is>
          <t xml:space="preserve"> </t>
        </is>
      </c>
    </row>
    <row r="176">
      <c r="A176" s="4" t="inlineStr">
        <is>
          <t>- Revolving</t>
        </is>
      </c>
      <c r="B176" s="5" t="n">
        <v>71954</v>
      </c>
      <c r="C176" s="5" t="n">
        <v>147406</v>
      </c>
      <c r="D176" s="4" t="inlineStr">
        <is>
          <t xml:space="preserve"> </t>
        </is>
      </c>
    </row>
    <row r="177">
      <c r="A177" s="4" t="inlineStr">
        <is>
          <t>Total</t>
        </is>
      </c>
      <c r="B177" s="5" t="n">
        <v>302422</v>
      </c>
      <c r="C177" s="5" t="n">
        <v>474879</v>
      </c>
      <c r="D177" s="4" t="inlineStr">
        <is>
          <t xml:space="preserve"> </t>
        </is>
      </c>
    </row>
    <row r="178">
      <c r="A178" s="4" t="inlineStr">
        <is>
          <t>Reconciliation Of Expected Losses From Loans And Advances To Customers Stages Stages Stage 3 [Member] | Reconciliation Of Expected Losses From Loans And Advances To Customers Transfer To Stage 2 [Member]</t>
        </is>
      </c>
      <c r="B178" s="4" t="inlineStr">
        <is>
          <t xml:space="preserve"> </t>
        </is>
      </c>
      <c r="C178" s="4" t="inlineStr">
        <is>
          <t xml:space="preserve"> </t>
        </is>
      </c>
      <c r="D178" s="4" t="inlineStr">
        <is>
          <t xml:space="preserve"> </t>
        </is>
      </c>
    </row>
    <row r="179">
      <c r="A179" s="3" t="inlineStr">
        <is>
          <t>IfrsStatementLineItems [Line Items]</t>
        </is>
      </c>
      <c r="B179" s="4" t="inlineStr">
        <is>
          <t xml:space="preserve"> </t>
        </is>
      </c>
      <c r="C179" s="4" t="inlineStr">
        <is>
          <t xml:space="preserve"> </t>
        </is>
      </c>
      <c r="D179" s="4" t="inlineStr">
        <is>
          <t xml:space="preserve"> </t>
        </is>
      </c>
    </row>
    <row r="180">
      <c r="A180" s="4" t="inlineStr">
        <is>
          <t>Companies</t>
        </is>
      </c>
      <c r="B180" s="5" t="n">
        <v>-109540</v>
      </c>
      <c r="C180" s="5" t="n">
        <v>-442005</v>
      </c>
      <c r="D180" s="4" t="inlineStr">
        <is>
          <t xml:space="preserve"> </t>
        </is>
      </c>
    </row>
    <row r="181">
      <c r="A181" s="4" t="inlineStr">
        <is>
          <t>- Financing</t>
        </is>
      </c>
      <c r="B181" s="5" t="n">
        <v>-15227</v>
      </c>
      <c r="C181" s="5" t="n">
        <v>-35120</v>
      </c>
      <c r="D181" s="4" t="inlineStr">
        <is>
          <t xml:space="preserve"> </t>
        </is>
      </c>
    </row>
    <row r="182">
      <c r="A182" s="4" t="inlineStr">
        <is>
          <t>- Borrowings</t>
        </is>
      </c>
      <c r="B182" s="5" t="n">
        <v>-90757</v>
      </c>
      <c r="C182" s="5" t="n">
        <v>-400254</v>
      </c>
      <c r="D182" s="4" t="inlineStr">
        <is>
          <t xml:space="preserve"> </t>
        </is>
      </c>
    </row>
    <row r="183">
      <c r="A183" s="4" t="inlineStr">
        <is>
          <t>- Revolving</t>
        </is>
      </c>
      <c r="B183" s="5" t="n">
        <v>-3556</v>
      </c>
      <c r="C183" s="5" t="n">
        <v>-6631</v>
      </c>
      <c r="D183" s="4" t="inlineStr">
        <is>
          <t xml:space="preserve"> </t>
        </is>
      </c>
    </row>
    <row r="184">
      <c r="A184" s="4" t="inlineStr">
        <is>
          <t>Individuals</t>
        </is>
      </c>
      <c r="B184" s="5" t="n">
        <v>-313107</v>
      </c>
      <c r="C184" s="5" t="n">
        <v>-713543</v>
      </c>
      <c r="D184" s="4" t="inlineStr">
        <is>
          <t xml:space="preserve"> </t>
        </is>
      </c>
    </row>
    <row r="185">
      <c r="A185" s="4" t="inlineStr">
        <is>
          <t>- Financing</t>
        </is>
      </c>
      <c r="B185" s="5" t="n">
        <v>-20459</v>
      </c>
      <c r="C185" s="5" t="n">
        <v>-15317</v>
      </c>
      <c r="D185" s="4" t="inlineStr">
        <is>
          <t xml:space="preserve"> </t>
        </is>
      </c>
    </row>
    <row r="186">
      <c r="A186" s="4" t="inlineStr">
        <is>
          <t>- Borrowings</t>
        </is>
      </c>
      <c r="B186" s="5" t="n">
        <v>-265398</v>
      </c>
      <c r="C186" s="5" t="n">
        <v>-608173</v>
      </c>
      <c r="D186" s="4" t="inlineStr">
        <is>
          <t xml:space="preserve"> </t>
        </is>
      </c>
    </row>
    <row r="187">
      <c r="A187" s="4" t="inlineStr">
        <is>
          <t>- Revolving</t>
        </is>
      </c>
      <c r="B187" s="5" t="n">
        <v>-27250</v>
      </c>
      <c r="C187" s="5" t="n">
        <v>-90053</v>
      </c>
      <c r="D187" s="4" t="inlineStr">
        <is>
          <t xml:space="preserve"> </t>
        </is>
      </c>
    </row>
    <row r="188">
      <c r="A188" s="4" t="inlineStr">
        <is>
          <t>Total</t>
        </is>
      </c>
      <c r="B188" s="5" t="n">
        <v>-422647</v>
      </c>
      <c r="C188" s="5" t="n">
        <v>-1155548</v>
      </c>
      <c r="D188" s="4" t="inlineStr">
        <is>
          <t xml:space="preserve"> </t>
        </is>
      </c>
    </row>
    <row r="189">
      <c r="A189" s="4" t="inlineStr">
        <is>
          <t>Reconciliation Of Expected Losses From Loans And Advances To Customers Stages Stages Stage 3 [Member] | Reconciliation Of Expected Losses From Loans And Advances To Customers Transfer From Stage 2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Companies</t>
        </is>
      </c>
      <c r="B191" s="5" t="n">
        <v>558573</v>
      </c>
      <c r="C191" s="5" t="n">
        <v>208600</v>
      </c>
      <c r="D191" s="4" t="inlineStr">
        <is>
          <t xml:space="preserve"> </t>
        </is>
      </c>
    </row>
    <row r="192">
      <c r="A192" s="4" t="inlineStr">
        <is>
          <t>- Financing</t>
        </is>
      </c>
      <c r="B192" s="5" t="n">
        <v>37072</v>
      </c>
      <c r="C192" s="5" t="n">
        <v>47648</v>
      </c>
      <c r="D192" s="4" t="inlineStr">
        <is>
          <t xml:space="preserve"> </t>
        </is>
      </c>
    </row>
    <row r="193">
      <c r="A193" s="4" t="inlineStr">
        <is>
          <t>- Borrowings</t>
        </is>
      </c>
      <c r="B193" s="5" t="n">
        <v>510770</v>
      </c>
      <c r="C193" s="5" t="n">
        <v>143760</v>
      </c>
      <c r="D193" s="4" t="inlineStr">
        <is>
          <t xml:space="preserve"> </t>
        </is>
      </c>
    </row>
    <row r="194">
      <c r="A194" s="4" t="inlineStr">
        <is>
          <t>- Revolving</t>
        </is>
      </c>
      <c r="B194" s="5" t="n">
        <v>10731</v>
      </c>
      <c r="C194" s="5" t="n">
        <v>17192</v>
      </c>
      <c r="D194" s="4" t="inlineStr">
        <is>
          <t xml:space="preserve"> </t>
        </is>
      </c>
    </row>
    <row r="195">
      <c r="A195" s="4" t="inlineStr">
        <is>
          <t>Individuals</t>
        </is>
      </c>
      <c r="B195" s="5" t="n">
        <v>379103</v>
      </c>
      <c r="C195" s="5" t="n">
        <v>662868</v>
      </c>
      <c r="D195" s="4" t="inlineStr">
        <is>
          <t xml:space="preserve"> </t>
        </is>
      </c>
    </row>
    <row r="196">
      <c r="A196" s="4" t="inlineStr">
        <is>
          <t>- Financing</t>
        </is>
      </c>
      <c r="B196" s="5" t="n">
        <v>71207</v>
      </c>
      <c r="C196" s="5" t="n">
        <v>127538</v>
      </c>
      <c r="D196" s="4" t="inlineStr">
        <is>
          <t xml:space="preserve"> </t>
        </is>
      </c>
    </row>
    <row r="197">
      <c r="A197" s="4" t="inlineStr">
        <is>
          <t>- Borrowings</t>
        </is>
      </c>
      <c r="B197" s="5" t="n">
        <v>239411</v>
      </c>
      <c r="C197" s="5" t="n">
        <v>311408</v>
      </c>
      <c r="D197" s="4" t="inlineStr">
        <is>
          <t xml:space="preserve"> </t>
        </is>
      </c>
    </row>
    <row r="198">
      <c r="A198" s="4" t="inlineStr">
        <is>
          <t>- Revolving</t>
        </is>
      </c>
      <c r="B198" s="5" t="n">
        <v>68485</v>
      </c>
      <c r="C198" s="5" t="n">
        <v>223922</v>
      </c>
      <c r="D198" s="4" t="inlineStr">
        <is>
          <t xml:space="preserve"> </t>
        </is>
      </c>
    </row>
    <row r="199">
      <c r="A199" s="4" t="inlineStr">
        <is>
          <t>Total</t>
        </is>
      </c>
      <c r="B199" s="5" t="n">
        <v>937676</v>
      </c>
      <c r="C199" s="5" t="n">
        <v>871468</v>
      </c>
      <c r="D199" s="4" t="inlineStr">
        <is>
          <t xml:space="preserve"> </t>
        </is>
      </c>
    </row>
    <row r="200">
      <c r="A200" s="4" t="inlineStr">
        <is>
          <t>Reconciliation Of Expected Losses From Loans And Advances To Customers Stages Stages Stage 3 [Member] | Reconciliation Of Expected Losses From Loans And Advances To Customers Originated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Companies</t>
        </is>
      </c>
      <c r="B202" s="5" t="n">
        <v>7338511</v>
      </c>
      <c r="C202" s="5" t="n">
        <v>6357801</v>
      </c>
      <c r="D202" s="4" t="inlineStr">
        <is>
          <t xml:space="preserve"> </t>
        </is>
      </c>
    </row>
    <row r="203">
      <c r="A203" s="4" t="inlineStr">
        <is>
          <t>- Financing</t>
        </is>
      </c>
      <c r="B203" s="5" t="n">
        <v>326738</v>
      </c>
      <c r="C203" s="5" t="n">
        <v>140230</v>
      </c>
      <c r="D203" s="4" t="inlineStr">
        <is>
          <t xml:space="preserve"> </t>
        </is>
      </c>
    </row>
    <row r="204">
      <c r="A204" s="4" t="inlineStr">
        <is>
          <t>- Borrowings</t>
        </is>
      </c>
      <c r="B204" s="5" t="n">
        <v>6786917</v>
      </c>
      <c r="C204" s="5" t="n">
        <v>5943829</v>
      </c>
      <c r="D204" s="4" t="inlineStr">
        <is>
          <t xml:space="preserve"> </t>
        </is>
      </c>
    </row>
    <row r="205">
      <c r="A205" s="4" t="inlineStr">
        <is>
          <t>- Revolving</t>
        </is>
      </c>
      <c r="B205" s="5" t="n">
        <v>224856</v>
      </c>
      <c r="C205" s="5" t="n">
        <v>273742</v>
      </c>
      <c r="D205" s="4" t="inlineStr">
        <is>
          <t xml:space="preserve"> </t>
        </is>
      </c>
    </row>
    <row r="206">
      <c r="A206" s="4" t="inlineStr">
        <is>
          <t>Individuals</t>
        </is>
      </c>
      <c r="B206" s="5" t="n">
        <v>9908384</v>
      </c>
      <c r="C206" s="5" t="n">
        <v>8276003</v>
      </c>
      <c r="D206" s="4" t="inlineStr">
        <is>
          <t xml:space="preserve"> </t>
        </is>
      </c>
    </row>
    <row r="207">
      <c r="A207" s="4" t="inlineStr">
        <is>
          <t>- Financing</t>
        </is>
      </c>
      <c r="B207" s="5" t="n">
        <v>406606</v>
      </c>
      <c r="C207" s="5" t="n">
        <v>320483</v>
      </c>
      <c r="D207" s="4" t="inlineStr">
        <is>
          <t xml:space="preserve"> </t>
        </is>
      </c>
    </row>
    <row r="208">
      <c r="A208" s="4" t="inlineStr">
        <is>
          <t>- Borrowings</t>
        </is>
      </c>
      <c r="B208" s="5" t="n">
        <v>7272869</v>
      </c>
      <c r="C208" s="5" t="n">
        <v>6632759</v>
      </c>
      <c r="D208" s="4" t="inlineStr">
        <is>
          <t xml:space="preserve"> </t>
        </is>
      </c>
    </row>
    <row r="209">
      <c r="A209" s="4" t="inlineStr">
        <is>
          <t>- Revolving</t>
        </is>
      </c>
      <c r="B209" s="5" t="n">
        <v>2228909</v>
      </c>
      <c r="C209" s="5" t="n">
        <v>1322761</v>
      </c>
      <c r="D209" s="4" t="inlineStr">
        <is>
          <t xml:space="preserve"> </t>
        </is>
      </c>
    </row>
    <row r="210">
      <c r="A210" s="4" t="inlineStr">
        <is>
          <t>Total</t>
        </is>
      </c>
      <c r="B210" s="5" t="n">
        <v>17246895</v>
      </c>
      <c r="C210" s="5" t="n">
        <v>14633804</v>
      </c>
      <c r="D210" s="4" t="inlineStr">
        <is>
          <t xml:space="preserve"> </t>
        </is>
      </c>
    </row>
    <row r="211">
      <c r="A211" s="4" t="inlineStr">
        <is>
          <t>Reconciliation Of Expected Losses From Loans And Advances To Customers Stages Stages Stage 3 [Member] | Reconciliation Of Expected Losses From Loans And Advances To Customers Constitution [Member]</t>
        </is>
      </c>
      <c r="B211" s="4" t="inlineStr">
        <is>
          <t xml:space="preserve"> </t>
        </is>
      </c>
      <c r="C211" s="4" t="inlineStr">
        <is>
          <t xml:space="preserve"> </t>
        </is>
      </c>
      <c r="D211" s="4" t="inlineStr">
        <is>
          <t xml:space="preserve"> </t>
        </is>
      </c>
    </row>
    <row r="212">
      <c r="A212" s="3" t="inlineStr">
        <is>
          <t>IfrsStatementLineItems [Line Items]</t>
        </is>
      </c>
      <c r="B212" s="4" t="inlineStr">
        <is>
          <t xml:space="preserve"> </t>
        </is>
      </c>
      <c r="C212" s="4" t="inlineStr">
        <is>
          <t xml:space="preserve"> </t>
        </is>
      </c>
      <c r="D212" s="4" t="inlineStr">
        <is>
          <t xml:space="preserve"> </t>
        </is>
      </c>
    </row>
    <row r="213">
      <c r="A213" s="4" t="inlineStr">
        <is>
          <t>Companies</t>
        </is>
      </c>
      <c r="B213" s="5" t="n">
        <v>4516910</v>
      </c>
      <c r="C213" s="5" t="n">
        <v>6695484</v>
      </c>
      <c r="D213" s="4" t="inlineStr">
        <is>
          <t xml:space="preserve"> </t>
        </is>
      </c>
    </row>
    <row r="214">
      <c r="A214" s="4" t="inlineStr">
        <is>
          <t>- Financing</t>
        </is>
      </c>
      <c r="B214" s="5" t="n">
        <v>955271</v>
      </c>
      <c r="C214" s="5" t="n">
        <v>1003847</v>
      </c>
      <c r="D214" s="4" t="inlineStr">
        <is>
          <t xml:space="preserve"> </t>
        </is>
      </c>
    </row>
    <row r="215">
      <c r="A215" s="4" t="inlineStr">
        <is>
          <t>- Borrowings</t>
        </is>
      </c>
      <c r="B215" s="5" t="n">
        <v>2497132</v>
      </c>
      <c r="C215" s="5" t="n">
        <v>4145539</v>
      </c>
      <c r="D215" s="4" t="inlineStr">
        <is>
          <t xml:space="preserve"> </t>
        </is>
      </c>
    </row>
    <row r="216">
      <c r="A216" s="4" t="inlineStr">
        <is>
          <t>- Revolving</t>
        </is>
      </c>
      <c r="B216" s="5" t="n">
        <v>1064507</v>
      </c>
      <c r="C216" s="5" t="n">
        <v>1546098</v>
      </c>
      <c r="D216" s="4" t="inlineStr">
        <is>
          <t xml:space="preserve"> </t>
        </is>
      </c>
    </row>
    <row r="217">
      <c r="A217" s="4" t="inlineStr">
        <is>
          <t>Individuals</t>
        </is>
      </c>
      <c r="B217" s="5" t="n">
        <v>14421714</v>
      </c>
      <c r="C217" s="5" t="n">
        <v>19889609</v>
      </c>
      <c r="D217" s="4" t="inlineStr">
        <is>
          <t xml:space="preserve"> </t>
        </is>
      </c>
    </row>
    <row r="218">
      <c r="A218" s="4" t="inlineStr">
        <is>
          <t>- Financing</t>
        </is>
      </c>
      <c r="B218" s="5" t="n">
        <v>1560047</v>
      </c>
      <c r="C218" s="5" t="n">
        <v>1317083</v>
      </c>
      <c r="D218" s="4" t="inlineStr">
        <is>
          <t xml:space="preserve"> </t>
        </is>
      </c>
    </row>
    <row r="219">
      <c r="A219" s="4" t="inlineStr">
        <is>
          <t>- Borrowings</t>
        </is>
      </c>
      <c r="B219" s="5" t="n">
        <v>5880689</v>
      </c>
      <c r="C219" s="5" t="n">
        <v>7751971</v>
      </c>
      <c r="D219" s="4" t="inlineStr">
        <is>
          <t xml:space="preserve"> </t>
        </is>
      </c>
    </row>
    <row r="220">
      <c r="A220" s="4" t="inlineStr">
        <is>
          <t>- Revolving</t>
        </is>
      </c>
      <c r="B220" s="5" t="n">
        <v>6980978</v>
      </c>
      <c r="C220" s="5" t="n">
        <v>10820555</v>
      </c>
      <c r="D220" s="4" t="inlineStr">
        <is>
          <t xml:space="preserve"> </t>
        </is>
      </c>
    </row>
    <row r="221">
      <c r="A221" s="4" t="inlineStr">
        <is>
          <t>Total</t>
        </is>
      </c>
      <c r="B221" s="5" t="n">
        <v>18938624</v>
      </c>
      <c r="C221" s="5" t="n">
        <v>26585093</v>
      </c>
      <c r="D221" s="4" t="inlineStr">
        <is>
          <t xml:space="preserve"> </t>
        </is>
      </c>
    </row>
    <row r="222">
      <c r="A222" s="4" t="inlineStr">
        <is>
          <t>Reconciliation Of Expected Losses From Loans And Advances To Customers Stages Stages Stage 3 [Member] | Reconciliation Of Expected Losses From Loans And Advances To Customers Write Off [Member]</t>
        </is>
      </c>
      <c r="B222" s="4" t="inlineStr">
        <is>
          <t xml:space="preserve"> </t>
        </is>
      </c>
      <c r="C222" s="4" t="inlineStr">
        <is>
          <t xml:space="preserve"> </t>
        </is>
      </c>
      <c r="D222" s="4" t="inlineStr">
        <is>
          <t xml:space="preserve"> </t>
        </is>
      </c>
    </row>
    <row r="223">
      <c r="A223" s="3" t="inlineStr">
        <is>
          <t>IfrsStatementLineItems [Line Items]</t>
        </is>
      </c>
      <c r="B223" s="4" t="inlineStr">
        <is>
          <t xml:space="preserve"> </t>
        </is>
      </c>
      <c r="C223" s="4" t="inlineStr">
        <is>
          <t xml:space="preserve"> </t>
        </is>
      </c>
      <c r="D223" s="4" t="inlineStr">
        <is>
          <t xml:space="preserve"> </t>
        </is>
      </c>
    </row>
    <row r="224">
      <c r="A224" s="4" t="inlineStr">
        <is>
          <t>Companies</t>
        </is>
      </c>
      <c r="B224" s="5" t="n">
        <v>-13928324</v>
      </c>
      <c r="C224" s="5" t="n">
        <v>-14626755</v>
      </c>
      <c r="D224" s="4" t="inlineStr">
        <is>
          <t xml:space="preserve"> </t>
        </is>
      </c>
    </row>
    <row r="225">
      <c r="A225" s="4" t="inlineStr">
        <is>
          <t>- Financing</t>
        </is>
      </c>
      <c r="B225" s="5" t="n">
        <v>-1567199</v>
      </c>
      <c r="C225" s="5" t="n">
        <v>-1078629</v>
      </c>
      <c r="D225" s="4" t="inlineStr">
        <is>
          <t xml:space="preserve"> </t>
        </is>
      </c>
    </row>
    <row r="226">
      <c r="A226" s="4" t="inlineStr">
        <is>
          <t>- Borrowings</t>
        </is>
      </c>
      <c r="B226" s="5" t="n">
        <v>-10617743</v>
      </c>
      <c r="C226" s="5" t="n">
        <v>-12016166</v>
      </c>
      <c r="D226" s="4" t="inlineStr">
        <is>
          <t xml:space="preserve"> </t>
        </is>
      </c>
    </row>
    <row r="227">
      <c r="A227" s="4" t="inlineStr">
        <is>
          <t>- Revolving</t>
        </is>
      </c>
      <c r="B227" s="5" t="n">
        <v>-1743382</v>
      </c>
      <c r="C227" s="5" t="n">
        <v>-1531960</v>
      </c>
      <c r="D227" s="4" t="inlineStr">
        <is>
          <t xml:space="preserve"> </t>
        </is>
      </c>
    </row>
    <row r="228">
      <c r="A228" s="4" t="inlineStr">
        <is>
          <t>Individuals</t>
        </is>
      </c>
      <c r="B228" s="5" t="n">
        <v>-24649091</v>
      </c>
      <c r="C228" s="5" t="n">
        <v>-25774816</v>
      </c>
      <c r="D228" s="4" t="inlineStr">
        <is>
          <t xml:space="preserve"> </t>
        </is>
      </c>
    </row>
    <row r="229">
      <c r="A229" s="4" t="inlineStr">
        <is>
          <t>- Financing</t>
        </is>
      </c>
      <c r="B229" s="5" t="n">
        <v>-1672288</v>
      </c>
      <c r="C229" s="5" t="n">
        <v>-1504900</v>
      </c>
      <c r="D229" s="4" t="inlineStr">
        <is>
          <t xml:space="preserve"> </t>
        </is>
      </c>
    </row>
    <row r="230">
      <c r="A230" s="4" t="inlineStr">
        <is>
          <t>- Borrowings</t>
        </is>
      </c>
      <c r="B230" s="5" t="n">
        <v>-11608643</v>
      </c>
      <c r="C230" s="5" t="n">
        <v>-14365527</v>
      </c>
      <c r="D230" s="4" t="inlineStr">
        <is>
          <t xml:space="preserve"> </t>
        </is>
      </c>
    </row>
    <row r="231">
      <c r="A231" s="4" t="inlineStr">
        <is>
          <t>- Revolving</t>
        </is>
      </c>
      <c r="B231" s="5" t="n">
        <v>-11368160</v>
      </c>
      <c r="C231" s="5" t="n">
        <v>-9904389</v>
      </c>
      <c r="D231" s="4" t="inlineStr">
        <is>
          <t xml:space="preserve"> </t>
        </is>
      </c>
    </row>
    <row r="232">
      <c r="A232" s="4" t="inlineStr">
        <is>
          <t>Total</t>
        </is>
      </c>
      <c r="B232" s="5" t="n">
        <v>-38577415</v>
      </c>
      <c r="C232" s="5" t="n">
        <v>-40401571</v>
      </c>
      <c r="D232" s="4" t="inlineStr">
        <is>
          <t xml:space="preserve"> </t>
        </is>
      </c>
    </row>
    <row r="233">
      <c r="A233" s="4" t="inlineStr">
        <is>
          <t>Reconciliation Of Expected Losses From Loans And Advances To Customers Stages Stages Stage 3 [Member] | Reconciliation Of Expected Losses From Loans And Advances To Customers Transfer To Stage 1 [Member]</t>
        </is>
      </c>
      <c r="B233" s="4" t="inlineStr">
        <is>
          <t xml:space="preserve"> </t>
        </is>
      </c>
      <c r="C233" s="4" t="inlineStr">
        <is>
          <t xml:space="preserve"> </t>
        </is>
      </c>
      <c r="D233" s="4" t="inlineStr">
        <is>
          <t xml:space="preserve"> </t>
        </is>
      </c>
    </row>
    <row r="234">
      <c r="A234" s="3" t="inlineStr">
        <is>
          <t>IfrsStatementLineItems [Line Items]</t>
        </is>
      </c>
      <c r="B234" s="4" t="inlineStr">
        <is>
          <t xml:space="preserve"> </t>
        </is>
      </c>
      <c r="C234" s="4" t="inlineStr">
        <is>
          <t xml:space="preserve"> </t>
        </is>
      </c>
      <c r="D234" s="4" t="inlineStr">
        <is>
          <t xml:space="preserve"> </t>
        </is>
      </c>
    </row>
    <row r="235">
      <c r="A235" s="4" t="inlineStr">
        <is>
          <t>Companies</t>
        </is>
      </c>
      <c r="B235" s="5" t="n">
        <v>-63654</v>
      </c>
      <c r="C235" s="5" t="n">
        <v>-61311</v>
      </c>
      <c r="D235" s="4" t="inlineStr">
        <is>
          <t xml:space="preserve"> </t>
        </is>
      </c>
    </row>
    <row r="236">
      <c r="A236" s="4" t="inlineStr">
        <is>
          <t>- Financing</t>
        </is>
      </c>
      <c r="B236" s="5" t="n">
        <v>-6305</v>
      </c>
      <c r="C236" s="5" t="n">
        <v>-38247</v>
      </c>
      <c r="D236" s="4" t="inlineStr">
        <is>
          <t xml:space="preserve"> </t>
        </is>
      </c>
    </row>
    <row r="237">
      <c r="A237" s="4" t="inlineStr">
        <is>
          <t>- Borrowings</t>
        </is>
      </c>
      <c r="B237" s="5" t="n">
        <v>-53871</v>
      </c>
      <c r="C237" s="5" t="n">
        <v>-16493</v>
      </c>
      <c r="D237" s="4" t="inlineStr">
        <is>
          <t xml:space="preserve"> </t>
        </is>
      </c>
    </row>
    <row r="238">
      <c r="A238" s="4" t="inlineStr">
        <is>
          <t>- Revolving</t>
        </is>
      </c>
      <c r="B238" s="5" t="n">
        <v>-3478</v>
      </c>
      <c r="C238" s="5" t="n">
        <v>-6571</v>
      </c>
      <c r="D238" s="4" t="inlineStr">
        <is>
          <t xml:space="preserve"> </t>
        </is>
      </c>
    </row>
    <row r="239">
      <c r="A239" s="4" t="inlineStr">
        <is>
          <t>Individuals</t>
        </is>
      </c>
      <c r="B239" s="5" t="n">
        <v>-334396</v>
      </c>
      <c r="C239" s="5" t="n">
        <v>-194495</v>
      </c>
      <c r="D239" s="4" t="inlineStr">
        <is>
          <t xml:space="preserve"> </t>
        </is>
      </c>
    </row>
    <row r="240">
      <c r="A240" s="4" t="inlineStr">
        <is>
          <t>- Financing</t>
        </is>
      </c>
      <c r="B240" s="5" t="n">
        <v>-38354</v>
      </c>
      <c r="C240" s="5" t="n">
        <v>-19825</v>
      </c>
      <c r="D240" s="4" t="inlineStr">
        <is>
          <t xml:space="preserve"> </t>
        </is>
      </c>
    </row>
    <row r="241">
      <c r="A241" s="4" t="inlineStr">
        <is>
          <t>- Borrowings</t>
        </is>
      </c>
      <c r="B241" s="5" t="n">
        <v>-238173</v>
      </c>
      <c r="C241" s="5" t="n">
        <v>-84418</v>
      </c>
      <c r="D241" s="4" t="inlineStr">
        <is>
          <t xml:space="preserve"> </t>
        </is>
      </c>
    </row>
    <row r="242">
      <c r="A242" s="4" t="inlineStr">
        <is>
          <t>- Revolving</t>
        </is>
      </c>
      <c r="B242" s="5" t="n">
        <v>-57869</v>
      </c>
      <c r="C242" s="5" t="n">
        <v>-90252</v>
      </c>
      <c r="D242" s="4" t="inlineStr">
        <is>
          <t xml:space="preserve"> </t>
        </is>
      </c>
    </row>
    <row r="243">
      <c r="A243" s="4" t="inlineStr">
        <is>
          <t>Total</t>
        </is>
      </c>
      <c r="B243" s="5" t="n">
        <v>-398050</v>
      </c>
      <c r="C243" s="5" t="n">
        <v>-255806</v>
      </c>
      <c r="D243" s="4" t="inlineStr">
        <is>
          <t xml:space="preserve"> </t>
        </is>
      </c>
    </row>
    <row r="244">
      <c r="A244" s="4" t="inlineStr">
        <is>
          <t>Reconciliation Of Expected Losses From Loans And Advances To Customers Stages Stages Stage 3 [Member] | Reconciliation Of Expected Losses From Loans And Advances To Customers Transfer From Stage 1 [Member]</t>
        </is>
      </c>
      <c r="B244" s="4" t="inlineStr">
        <is>
          <t xml:space="preserve"> </t>
        </is>
      </c>
      <c r="C244" s="4" t="inlineStr">
        <is>
          <t xml:space="preserve"> </t>
        </is>
      </c>
      <c r="D244" s="4" t="inlineStr">
        <is>
          <t xml:space="preserve"> </t>
        </is>
      </c>
    </row>
    <row r="245">
      <c r="A245" s="3" t="inlineStr">
        <is>
          <t>IfrsStatementLineItems [Line Items]</t>
        </is>
      </c>
      <c r="B245" s="4" t="inlineStr">
        <is>
          <t xml:space="preserve"> </t>
        </is>
      </c>
      <c r="C245" s="4" t="inlineStr">
        <is>
          <t xml:space="preserve"> </t>
        </is>
      </c>
      <c r="D245" s="4" t="inlineStr">
        <is>
          <t xml:space="preserve"> </t>
        </is>
      </c>
    </row>
    <row r="246">
      <c r="A246" s="4" t="inlineStr">
        <is>
          <t>Companies</t>
        </is>
      </c>
      <c r="B246" s="5" t="n">
        <v>134318</v>
      </c>
      <c r="C246" s="5" t="n">
        <v>215827</v>
      </c>
      <c r="D246" s="4" t="inlineStr">
        <is>
          <t xml:space="preserve"> </t>
        </is>
      </c>
    </row>
    <row r="247">
      <c r="A247" s="4" t="inlineStr">
        <is>
          <t>- Financing</t>
        </is>
      </c>
      <c r="B247" s="5" t="n">
        <v>13511</v>
      </c>
      <c r="C247" s="5" t="n">
        <v>20572</v>
      </c>
      <c r="D247" s="4" t="inlineStr">
        <is>
          <t xml:space="preserve"> </t>
        </is>
      </c>
    </row>
    <row r="248">
      <c r="A248" s="4" t="inlineStr">
        <is>
          <t>- Borrowings</t>
        </is>
      </c>
      <c r="B248" s="5" t="n">
        <v>103007</v>
      </c>
      <c r="C248" s="5" t="n">
        <v>161772</v>
      </c>
      <c r="D248" s="4" t="inlineStr">
        <is>
          <t xml:space="preserve"> </t>
        </is>
      </c>
    </row>
    <row r="249">
      <c r="A249" s="4" t="inlineStr">
        <is>
          <t>- Revolving</t>
        </is>
      </c>
      <c r="B249" s="5" t="n">
        <v>17800</v>
      </c>
      <c r="C249" s="5" t="n">
        <v>33483</v>
      </c>
      <c r="D249" s="4" t="inlineStr">
        <is>
          <t xml:space="preserve"> </t>
        </is>
      </c>
    </row>
    <row r="250">
      <c r="A250" s="4" t="inlineStr">
        <is>
          <t>Individuals</t>
        </is>
      </c>
      <c r="B250" s="5" t="n">
        <v>259775</v>
      </c>
      <c r="C250" s="5" t="n">
        <v>495432</v>
      </c>
      <c r="D250" s="4" t="inlineStr">
        <is>
          <t xml:space="preserve"> </t>
        </is>
      </c>
    </row>
    <row r="251">
      <c r="A251" s="4" t="inlineStr">
        <is>
          <t>- Financing</t>
        </is>
      </c>
      <c r="B251" s="5" t="n">
        <v>23115</v>
      </c>
      <c r="C251" s="5" t="n">
        <v>32545</v>
      </c>
      <c r="D251" s="4" t="inlineStr">
        <is>
          <t xml:space="preserve"> </t>
        </is>
      </c>
    </row>
    <row r="252">
      <c r="A252" s="4" t="inlineStr">
        <is>
          <t>- Borrowings</t>
        </is>
      </c>
      <c r="B252" s="5" t="n">
        <v>108329</v>
      </c>
      <c r="C252" s="5" t="n">
        <v>159899</v>
      </c>
      <c r="D252" s="4" t="inlineStr">
        <is>
          <t xml:space="preserve"> </t>
        </is>
      </c>
    </row>
    <row r="253">
      <c r="A253" s="4" t="inlineStr">
        <is>
          <t>- Revolving</t>
        </is>
      </c>
      <c r="B253" s="5" t="n">
        <v>128331</v>
      </c>
      <c r="C253" s="5" t="n">
        <v>302988</v>
      </c>
      <c r="D253" s="4" t="inlineStr">
        <is>
          <t xml:space="preserve"> </t>
        </is>
      </c>
    </row>
    <row r="254">
      <c r="A254" s="4" t="inlineStr">
        <is>
          <t>Total</t>
        </is>
      </c>
      <c r="B254" s="5" t="n">
        <v>394093</v>
      </c>
      <c r="C254" s="5" t="n">
        <v>711259</v>
      </c>
      <c r="D254" s="4" t="inlineStr">
        <is>
          <t xml:space="preserve"> </t>
        </is>
      </c>
    </row>
    <row r="255">
      <c r="A255" s="4" t="inlineStr">
        <is>
          <t>Reconciliation Of Expected Losses From Loans And Advances To Customers Stages Stages Stage 3 [Member] | Reconciliation Of Expected Losses From Loans And Advances To Customers Balance On 3 [Member]</t>
        </is>
      </c>
      <c r="B255" s="4" t="inlineStr">
        <is>
          <t xml:space="preserve"> </t>
        </is>
      </c>
      <c r="C255" s="4" t="inlineStr">
        <is>
          <t xml:space="preserve"> </t>
        </is>
      </c>
      <c r="D255" s="4" t="inlineStr">
        <is>
          <t xml:space="preserve"> </t>
        </is>
      </c>
    </row>
    <row r="256">
      <c r="A256" s="3" t="inlineStr">
        <is>
          <t>IfrsStatementLineItems [Line Items]</t>
        </is>
      </c>
      <c r="B256" s="4" t="inlineStr">
        <is>
          <t xml:space="preserve"> </t>
        </is>
      </c>
      <c r="C256" s="4" t="inlineStr">
        <is>
          <t xml:space="preserve"> </t>
        </is>
      </c>
      <c r="D256" s="4" t="inlineStr">
        <is>
          <t xml:space="preserve"> </t>
        </is>
      </c>
    </row>
    <row r="257">
      <c r="A257" s="4" t="inlineStr">
        <is>
          <t>Companies</t>
        </is>
      </c>
      <c r="B257" s="5" t="n">
        <v>15492712</v>
      </c>
      <c r="C257" s="5" t="n">
        <v>17045918</v>
      </c>
      <c r="D257" s="5" t="n">
        <v>18698277</v>
      </c>
    </row>
    <row r="258">
      <c r="A258" s="4" t="inlineStr">
        <is>
          <t>- Financing</t>
        </is>
      </c>
      <c r="B258" s="5" t="n">
        <v>2149523</v>
      </c>
      <c r="C258" s="5" t="n">
        <v>2405662</v>
      </c>
      <c r="D258" s="5" t="n">
        <v>2345361</v>
      </c>
    </row>
    <row r="259">
      <c r="A259" s="4" t="inlineStr">
        <is>
          <t>- Borrowings</t>
        </is>
      </c>
      <c r="B259" s="5" t="n">
        <v>12483496</v>
      </c>
      <c r="C259" s="5" t="n">
        <v>13348041</v>
      </c>
      <c r="D259" s="5" t="n">
        <v>15386054</v>
      </c>
    </row>
    <row r="260">
      <c r="A260" s="4" t="inlineStr">
        <is>
          <t>- Revolving</t>
        </is>
      </c>
      <c r="B260" s="5" t="n">
        <v>859693</v>
      </c>
      <c r="C260" s="5" t="n">
        <v>1292215</v>
      </c>
      <c r="D260" s="5" t="n">
        <v>966862</v>
      </c>
    </row>
    <row r="261">
      <c r="A261" s="4" t="inlineStr">
        <is>
          <t>Individuals</t>
        </is>
      </c>
      <c r="B261" s="5" t="n">
        <v>20851509</v>
      </c>
      <c r="C261" s="5" t="n">
        <v>21179127</v>
      </c>
      <c r="D261" s="5" t="n">
        <v>18538069</v>
      </c>
    </row>
    <row r="262">
      <c r="A262" s="4" t="inlineStr">
        <is>
          <t>- Financing</t>
        </is>
      </c>
      <c r="B262" s="5" t="n">
        <v>1710662</v>
      </c>
      <c r="C262" s="5" t="n">
        <v>1380788</v>
      </c>
      <c r="D262" s="5" t="n">
        <v>1123181</v>
      </c>
    </row>
    <row r="263">
      <c r="A263" s="4" t="inlineStr">
        <is>
          <t>- Borrowings</t>
        </is>
      </c>
      <c r="B263" s="5" t="n">
        <v>12317493</v>
      </c>
      <c r="C263" s="5" t="n">
        <v>10928409</v>
      </c>
      <c r="D263" s="5" t="n">
        <v>11130490</v>
      </c>
    </row>
    <row r="264">
      <c r="A264" s="4" t="inlineStr">
        <is>
          <t>- Revolving</t>
        </is>
      </c>
      <c r="B264" s="5" t="n">
        <v>6823354</v>
      </c>
      <c r="C264" s="5" t="n">
        <v>8869930</v>
      </c>
      <c r="D264" s="5" t="n">
        <v>6284398</v>
      </c>
    </row>
    <row r="265">
      <c r="A265" s="4" t="inlineStr">
        <is>
          <t>Total</t>
        </is>
      </c>
      <c r="B265" s="5" t="n">
        <v>36344221</v>
      </c>
      <c r="C265" s="5" t="n">
        <v>38225045</v>
      </c>
      <c r="D265" s="5" t="n">
        <v>37236346</v>
      </c>
    </row>
    <row r="266">
      <c r="A266" s="4" t="inlineStr">
        <is>
          <t>Reconciliation Of The Gross Book Value Of Loans And Advances To Clients Stages Consolidated All Stages 2 [Member] | Reconciliation Of Expected Losses From Loans And Advances To Customers Balance On 1 [Member]</t>
        </is>
      </c>
      <c r="B266" s="4" t="inlineStr">
        <is>
          <t xml:space="preserve"> </t>
        </is>
      </c>
      <c r="C266" s="4" t="inlineStr">
        <is>
          <t xml:space="preserve"> </t>
        </is>
      </c>
      <c r="D266" s="4" t="inlineStr">
        <is>
          <t xml:space="preserve"> </t>
        </is>
      </c>
    </row>
    <row r="267">
      <c r="A267" s="3" t="inlineStr">
        <is>
          <t>IfrsStatementLineItems [Line Items]</t>
        </is>
      </c>
      <c r="B267" s="4" t="inlineStr">
        <is>
          <t xml:space="preserve"> </t>
        </is>
      </c>
      <c r="C267" s="4" t="inlineStr">
        <is>
          <t xml:space="preserve"> </t>
        </is>
      </c>
      <c r="D267" s="4" t="inlineStr">
        <is>
          <t xml:space="preserve"> </t>
        </is>
      </c>
    </row>
    <row r="268">
      <c r="A268" s="4" t="inlineStr">
        <is>
          <t>Companies</t>
        </is>
      </c>
      <c r="B268" s="5" t="n">
        <v>20253698</v>
      </c>
      <c r="C268" s="5" t="n">
        <v>23164097</v>
      </c>
      <c r="D268" s="4" t="inlineStr">
        <is>
          <t xml:space="preserve"> </t>
        </is>
      </c>
    </row>
    <row r="269">
      <c r="A269" s="4" t="inlineStr">
        <is>
          <t>- Financing</t>
        </is>
      </c>
      <c r="B269" s="5" t="n">
        <v>3912311</v>
      </c>
      <c r="C269" s="5" t="n">
        <v>3953301</v>
      </c>
      <c r="D269" s="4" t="inlineStr">
        <is>
          <t xml:space="preserve"> </t>
        </is>
      </c>
    </row>
    <row r="270">
      <c r="A270" s="4" t="inlineStr">
        <is>
          <t>- Borrowings</t>
        </is>
      </c>
      <c r="B270" s="5" t="n">
        <v>14773479</v>
      </c>
      <c r="C270" s="5" t="n">
        <v>17235340</v>
      </c>
      <c r="D270" s="4" t="inlineStr">
        <is>
          <t xml:space="preserve"> </t>
        </is>
      </c>
    </row>
    <row r="271">
      <c r="A271" s="4" t="inlineStr">
        <is>
          <t>- Revolving</t>
        </is>
      </c>
      <c r="B271" s="5" t="n">
        <v>1567908</v>
      </c>
      <c r="C271" s="5" t="n">
        <v>1975456</v>
      </c>
      <c r="D271" s="4" t="inlineStr">
        <is>
          <t xml:space="preserve"> </t>
        </is>
      </c>
    </row>
    <row r="272">
      <c r="A272" s="4" t="inlineStr">
        <is>
          <t>Individuals</t>
        </is>
      </c>
      <c r="B272" s="5" t="n">
        <v>31309219</v>
      </c>
      <c r="C272" s="5" t="n">
        <v>30497713</v>
      </c>
      <c r="D272" s="4" t="inlineStr">
        <is>
          <t xml:space="preserve"> </t>
        </is>
      </c>
    </row>
    <row r="273">
      <c r="A273" s="4" t="inlineStr">
        <is>
          <t>- Financing</t>
        </is>
      </c>
      <c r="B273" s="5" t="n">
        <v>2490271</v>
      </c>
      <c r="C273" s="5" t="n">
        <v>2286064</v>
      </c>
      <c r="D273" s="4" t="inlineStr">
        <is>
          <t xml:space="preserve"> </t>
        </is>
      </c>
    </row>
    <row r="274">
      <c r="A274" s="4" t="inlineStr">
        <is>
          <t>- Borrowings</t>
        </is>
      </c>
      <c r="B274" s="5" t="n">
        <v>17886826</v>
      </c>
      <c r="C274" s="5" t="n">
        <v>15246639</v>
      </c>
      <c r="D274" s="4" t="inlineStr">
        <is>
          <t xml:space="preserve"> </t>
        </is>
      </c>
    </row>
    <row r="275">
      <c r="A275" s="4" t="inlineStr">
        <is>
          <t>- Revolving</t>
        </is>
      </c>
      <c r="B275" s="5" t="n">
        <v>10932122</v>
      </c>
      <c r="C275" s="5" t="n">
        <v>12965010</v>
      </c>
      <c r="D275" s="4" t="inlineStr">
        <is>
          <t xml:space="preserve"> </t>
        </is>
      </c>
    </row>
    <row r="276">
      <c r="A276" s="4" t="inlineStr">
        <is>
          <t>Total</t>
        </is>
      </c>
      <c r="B276" s="5" t="n">
        <v>51562917</v>
      </c>
      <c r="C276" s="5" t="n">
        <v>53661810</v>
      </c>
      <c r="D276" s="4" t="inlineStr">
        <is>
          <t xml:space="preserve"> </t>
        </is>
      </c>
    </row>
    <row r="277">
      <c r="A277" s="4" t="inlineStr">
        <is>
          <t>Reconciliation Of The Gross Book Value Of Loans And Advances To Clients Stages Consolidated All Stages 2 [Member] | Reconciliation Of Expected Losses From Loans And Advances To Customers Originated [Member]</t>
        </is>
      </c>
      <c r="B277" s="4" t="inlineStr">
        <is>
          <t xml:space="preserve"> </t>
        </is>
      </c>
      <c r="C277" s="4" t="inlineStr">
        <is>
          <t xml:space="preserve"> </t>
        </is>
      </c>
      <c r="D277" s="4" t="inlineStr">
        <is>
          <t xml:space="preserve"> </t>
        </is>
      </c>
    </row>
    <row r="278">
      <c r="A278" s="3" t="inlineStr">
        <is>
          <t>IfrsStatementLineItems [Line Items]</t>
        </is>
      </c>
      <c r="B278" s="4" t="inlineStr">
        <is>
          <t xml:space="preserve"> </t>
        </is>
      </c>
      <c r="C278" s="4" t="inlineStr">
        <is>
          <t xml:space="preserve"> </t>
        </is>
      </c>
      <c r="D278" s="4" t="inlineStr">
        <is>
          <t xml:space="preserve"> </t>
        </is>
      </c>
    </row>
    <row r="279">
      <c r="A279" s="4" t="inlineStr">
        <is>
          <t>Companies</t>
        </is>
      </c>
      <c r="B279" s="5" t="n">
        <v>10260664</v>
      </c>
      <c r="C279" s="4" t="inlineStr">
        <is>
          <t xml:space="preserve"> </t>
        </is>
      </c>
      <c r="D279" s="4" t="inlineStr">
        <is>
          <t xml:space="preserve"> </t>
        </is>
      </c>
    </row>
    <row r="280">
      <c r="A280" s="4" t="inlineStr">
        <is>
          <t>- Financing</t>
        </is>
      </c>
      <c r="B280" s="5" t="n">
        <v>1013358</v>
      </c>
      <c r="C280" s="4" t="inlineStr">
        <is>
          <t xml:space="preserve"> </t>
        </is>
      </c>
      <c r="D280" s="4" t="inlineStr">
        <is>
          <t xml:space="preserve"> </t>
        </is>
      </c>
    </row>
    <row r="281">
      <c r="A281" s="4" t="inlineStr">
        <is>
          <t>- Borrowings</t>
        </is>
      </c>
      <c r="B281" s="5" t="n">
        <v>8770435</v>
      </c>
      <c r="C281" s="4" t="inlineStr">
        <is>
          <t xml:space="preserve"> </t>
        </is>
      </c>
      <c r="D281" s="4" t="inlineStr">
        <is>
          <t xml:space="preserve"> </t>
        </is>
      </c>
    </row>
    <row r="282">
      <c r="A282" s="4" t="inlineStr">
        <is>
          <t>- Revolving</t>
        </is>
      </c>
      <c r="B282" s="5" t="n">
        <v>476871</v>
      </c>
      <c r="C282" s="4" t="inlineStr">
        <is>
          <t xml:space="preserve"> </t>
        </is>
      </c>
      <c r="D282" s="4" t="inlineStr">
        <is>
          <t xml:space="preserve"> </t>
        </is>
      </c>
    </row>
    <row r="283">
      <c r="A283" s="4" t="inlineStr">
        <is>
          <t>Individuals</t>
        </is>
      </c>
      <c r="B283" s="5" t="n">
        <v>15530852</v>
      </c>
      <c r="C283" s="4" t="inlineStr">
        <is>
          <t xml:space="preserve"> </t>
        </is>
      </c>
      <c r="D283" s="4" t="inlineStr">
        <is>
          <t xml:space="preserve"> </t>
        </is>
      </c>
    </row>
    <row r="284">
      <c r="A284" s="4" t="inlineStr">
        <is>
          <t>- Financing</t>
        </is>
      </c>
      <c r="B284" s="5" t="n">
        <v>745923</v>
      </c>
      <c r="C284" s="4" t="inlineStr">
        <is>
          <t xml:space="preserve"> </t>
        </is>
      </c>
      <c r="D284" s="4" t="inlineStr">
        <is>
          <t xml:space="preserve"> </t>
        </is>
      </c>
    </row>
    <row r="285">
      <c r="A285" s="4" t="inlineStr">
        <is>
          <t>- Borrowings</t>
        </is>
      </c>
      <c r="B285" s="5" t="n">
        <v>11043057</v>
      </c>
      <c r="C285" s="4" t="inlineStr">
        <is>
          <t xml:space="preserve"> </t>
        </is>
      </c>
      <c r="D285" s="4" t="inlineStr">
        <is>
          <t xml:space="preserve"> </t>
        </is>
      </c>
    </row>
    <row r="286">
      <c r="A286" s="4" t="inlineStr">
        <is>
          <t>- Revolving</t>
        </is>
      </c>
      <c r="B286" s="5" t="n">
        <v>3741872</v>
      </c>
      <c r="C286" s="4" t="inlineStr">
        <is>
          <t xml:space="preserve"> </t>
        </is>
      </c>
      <c r="D286" s="4" t="inlineStr">
        <is>
          <t xml:space="preserve"> </t>
        </is>
      </c>
    </row>
    <row r="287">
      <c r="A287" s="4" t="inlineStr">
        <is>
          <t>Total</t>
        </is>
      </c>
      <c r="B287" s="5" t="n">
        <v>25791516</v>
      </c>
      <c r="C287" s="4" t="inlineStr">
        <is>
          <t xml:space="preserve"> </t>
        </is>
      </c>
      <c r="D287" s="4" t="inlineStr">
        <is>
          <t xml:space="preserve"> </t>
        </is>
      </c>
    </row>
    <row r="288">
      <c r="A288" s="4" t="inlineStr">
        <is>
          <t>Reconciliation Of The Gross Book Value Of Loans And Advances To Clients Stages Consolidated All Stages 2 [Member] | Reconciliation Of Expected Losses From Loans And Advances To Customers Constitution [Member]</t>
        </is>
      </c>
      <c r="B288" s="4" t="inlineStr">
        <is>
          <t xml:space="preserve"> </t>
        </is>
      </c>
      <c r="C288" s="4" t="inlineStr">
        <is>
          <t xml:space="preserve"> </t>
        </is>
      </c>
      <c r="D288" s="4" t="inlineStr">
        <is>
          <t xml:space="preserve"> </t>
        </is>
      </c>
    </row>
    <row r="289">
      <c r="A289" s="3" t="inlineStr">
        <is>
          <t>IfrsStatementLineItems [Line Items]</t>
        </is>
      </c>
      <c r="B289" s="4" t="inlineStr">
        <is>
          <t xml:space="preserve"> </t>
        </is>
      </c>
      <c r="C289" s="4" t="inlineStr">
        <is>
          <t xml:space="preserve"> </t>
        </is>
      </c>
      <c r="D289" s="4" t="inlineStr">
        <is>
          <t xml:space="preserve"> </t>
        </is>
      </c>
    </row>
    <row r="290">
      <c r="A290" s="4" t="inlineStr">
        <is>
          <t>Companies</t>
        </is>
      </c>
      <c r="B290" s="5" t="n">
        <v>757261</v>
      </c>
      <c r="C290" s="4" t="inlineStr">
        <is>
          <t xml:space="preserve"> </t>
        </is>
      </c>
      <c r="D290" s="4" t="inlineStr">
        <is>
          <t xml:space="preserve"> </t>
        </is>
      </c>
    </row>
    <row r="291">
      <c r="A291" s="4" t="inlineStr">
        <is>
          <t>- Financing</t>
        </is>
      </c>
      <c r="B291" s="5" t="n">
        <v>512851</v>
      </c>
      <c r="C291" s="4" t="inlineStr">
        <is>
          <t xml:space="preserve"> </t>
        </is>
      </c>
      <c r="D291" s="4" t="inlineStr">
        <is>
          <t xml:space="preserve"> </t>
        </is>
      </c>
    </row>
    <row r="292">
      <c r="A292" s="4" t="inlineStr">
        <is>
          <t>- Borrowings</t>
        </is>
      </c>
      <c r="B292" s="5" t="n">
        <v>-614553</v>
      </c>
      <c r="C292" s="4" t="inlineStr">
        <is>
          <t xml:space="preserve"> </t>
        </is>
      </c>
      <c r="D292" s="4" t="inlineStr">
        <is>
          <t xml:space="preserve"> </t>
        </is>
      </c>
    </row>
    <row r="293">
      <c r="A293" s="4" t="inlineStr">
        <is>
          <t>- Revolving</t>
        </is>
      </c>
      <c r="B293" s="5" t="n">
        <v>858963</v>
      </c>
      <c r="C293" s="4" t="inlineStr">
        <is>
          <t xml:space="preserve"> </t>
        </is>
      </c>
      <c r="D293" s="4" t="inlineStr">
        <is>
          <t xml:space="preserve"> </t>
        </is>
      </c>
    </row>
    <row r="294">
      <c r="A294" s="4" t="inlineStr">
        <is>
          <t>Individuals</t>
        </is>
      </c>
      <c r="B294" s="5" t="n">
        <v>9929745</v>
      </c>
      <c r="C294" s="4" t="inlineStr">
        <is>
          <t xml:space="preserve"> </t>
        </is>
      </c>
      <c r="D294" s="4" t="inlineStr">
        <is>
          <t xml:space="preserve"> </t>
        </is>
      </c>
    </row>
    <row r="295">
      <c r="A295" s="4" t="inlineStr">
        <is>
          <t>- Financing</t>
        </is>
      </c>
      <c r="B295" s="5" t="n">
        <v>1130572</v>
      </c>
      <c r="C295" s="4" t="inlineStr">
        <is>
          <t xml:space="preserve"> </t>
        </is>
      </c>
      <c r="D295" s="4" t="inlineStr">
        <is>
          <t xml:space="preserve"> </t>
        </is>
      </c>
    </row>
    <row r="296">
      <c r="A296" s="4" t="inlineStr">
        <is>
          <t>- Borrowings</t>
        </is>
      </c>
      <c r="B296" s="5" t="n">
        <v>3205773</v>
      </c>
      <c r="C296" s="4" t="inlineStr">
        <is>
          <t xml:space="preserve"> </t>
        </is>
      </c>
      <c r="D296" s="4" t="inlineStr">
        <is>
          <t xml:space="preserve"> </t>
        </is>
      </c>
    </row>
    <row r="297">
      <c r="A297" s="4" t="inlineStr">
        <is>
          <t>- Revolving</t>
        </is>
      </c>
      <c r="B297" s="5" t="n">
        <v>5593400</v>
      </c>
      <c r="C297" s="4" t="inlineStr">
        <is>
          <t xml:space="preserve"> </t>
        </is>
      </c>
      <c r="D297" s="4" t="inlineStr">
        <is>
          <t xml:space="preserve"> </t>
        </is>
      </c>
    </row>
    <row r="298">
      <c r="A298" s="4" t="inlineStr">
        <is>
          <t>Total</t>
        </is>
      </c>
      <c r="B298" s="5" t="n">
        <v>10687006</v>
      </c>
      <c r="C298" s="4" t="inlineStr">
        <is>
          <t xml:space="preserve"> </t>
        </is>
      </c>
      <c r="D298" s="4" t="inlineStr">
        <is>
          <t xml:space="preserve"> </t>
        </is>
      </c>
    </row>
    <row r="299">
      <c r="A299" s="4" t="inlineStr">
        <is>
          <t>Reconciliation Of The Gross Book Value Of Loans And Advances To Clients Stages Consolidated All Stages 2 [Member] | Reconciliation Of Expected Losses From Loans And Advances To Customers Write Off [Member]</t>
        </is>
      </c>
      <c r="B299" s="4" t="inlineStr">
        <is>
          <t xml:space="preserve"> </t>
        </is>
      </c>
      <c r="C299" s="4" t="inlineStr">
        <is>
          <t xml:space="preserve"> </t>
        </is>
      </c>
      <c r="D299" s="4" t="inlineStr">
        <is>
          <t xml:space="preserve"> </t>
        </is>
      </c>
    </row>
    <row r="300">
      <c r="A300" s="3" t="inlineStr">
        <is>
          <t>IfrsStatementLineItems [Line Items]</t>
        </is>
      </c>
      <c r="B300" s="4" t="inlineStr">
        <is>
          <t xml:space="preserve"> </t>
        </is>
      </c>
      <c r="C300" s="4" t="inlineStr">
        <is>
          <t xml:space="preserve"> </t>
        </is>
      </c>
      <c r="D300" s="4" t="inlineStr">
        <is>
          <t xml:space="preserve"> </t>
        </is>
      </c>
    </row>
    <row r="301">
      <c r="A301" s="4" t="inlineStr">
        <is>
          <t>Companies</t>
        </is>
      </c>
      <c r="B301" s="5" t="n">
        <v>-13928324</v>
      </c>
      <c r="C301" s="4" t="inlineStr">
        <is>
          <t xml:space="preserve"> </t>
        </is>
      </c>
      <c r="D301" s="4" t="inlineStr">
        <is>
          <t xml:space="preserve"> </t>
        </is>
      </c>
    </row>
    <row r="302">
      <c r="A302" s="4" t="inlineStr">
        <is>
          <t>- Financing</t>
        </is>
      </c>
      <c r="B302" s="5" t="n">
        <v>-1567199</v>
      </c>
      <c r="C302" s="4" t="inlineStr">
        <is>
          <t xml:space="preserve"> </t>
        </is>
      </c>
      <c r="D302" s="4" t="inlineStr">
        <is>
          <t xml:space="preserve"> </t>
        </is>
      </c>
    </row>
    <row r="303">
      <c r="A303" s="4" t="inlineStr">
        <is>
          <t>- Borrowings</t>
        </is>
      </c>
      <c r="B303" s="5" t="n">
        <v>-10617743</v>
      </c>
      <c r="C303" s="4" t="inlineStr">
        <is>
          <t xml:space="preserve"> </t>
        </is>
      </c>
      <c r="D303" s="4" t="inlineStr">
        <is>
          <t xml:space="preserve"> </t>
        </is>
      </c>
    </row>
    <row r="304">
      <c r="A304" s="4" t="inlineStr">
        <is>
          <t>- Revolving</t>
        </is>
      </c>
      <c r="B304" s="5" t="n">
        <v>-1743382</v>
      </c>
      <c r="C304" s="4" t="inlineStr">
        <is>
          <t xml:space="preserve"> </t>
        </is>
      </c>
      <c r="D304" s="4" t="inlineStr">
        <is>
          <t xml:space="preserve"> </t>
        </is>
      </c>
    </row>
    <row r="305">
      <c r="A305" s="4" t="inlineStr">
        <is>
          <t>Individuals</t>
        </is>
      </c>
      <c r="B305" s="5" t="n">
        <v>-24649091</v>
      </c>
      <c r="C305" s="4" t="inlineStr">
        <is>
          <t xml:space="preserve"> </t>
        </is>
      </c>
      <c r="D305" s="4" t="inlineStr">
        <is>
          <t xml:space="preserve"> </t>
        </is>
      </c>
    </row>
    <row r="306">
      <c r="A306" s="4" t="inlineStr">
        <is>
          <t>- Financing</t>
        </is>
      </c>
      <c r="B306" s="5" t="n">
        <v>-1672288</v>
      </c>
      <c r="C306" s="4" t="inlineStr">
        <is>
          <t xml:space="preserve"> </t>
        </is>
      </c>
      <c r="D306" s="4" t="inlineStr">
        <is>
          <t xml:space="preserve"> </t>
        </is>
      </c>
    </row>
    <row r="307">
      <c r="A307" s="4" t="inlineStr">
        <is>
          <t>- Borrowings</t>
        </is>
      </c>
      <c r="B307" s="5" t="n">
        <v>-11608643</v>
      </c>
      <c r="C307" s="4" t="inlineStr">
        <is>
          <t xml:space="preserve"> </t>
        </is>
      </c>
      <c r="D307" s="4" t="inlineStr">
        <is>
          <t xml:space="preserve"> </t>
        </is>
      </c>
    </row>
    <row r="308">
      <c r="A308" s="4" t="inlineStr">
        <is>
          <t>- Revolving</t>
        </is>
      </c>
      <c r="B308" s="5" t="n">
        <v>-11368160</v>
      </c>
      <c r="C308" s="4" t="inlineStr">
        <is>
          <t xml:space="preserve"> </t>
        </is>
      </c>
      <c r="D308" s="4" t="inlineStr">
        <is>
          <t xml:space="preserve"> </t>
        </is>
      </c>
    </row>
    <row r="309">
      <c r="A309" s="4" t="inlineStr">
        <is>
          <t>Total</t>
        </is>
      </c>
      <c r="B309" s="6" t="inlineStr">
        <is>
          <t>R$ 38577415</t>
        </is>
      </c>
      <c r="C309" s="4" t="inlineStr">
        <is>
          <t xml:space="preserve"> </t>
        </is>
      </c>
      <c r="D309" s="4" t="inlineStr">
        <is>
          <t xml:space="preserve"> </t>
        </is>
      </c>
    </row>
    <row r="310">
      <c r="A310" s="4" t="inlineStr">
        <is>
          <t>Reconciliation Of The Gross Book Value Of Loans And Advances To Clients Stages Consolidated All Stages 3 [Member] | Reconciliation Of Expected Losses From Loans And Advances To Customers Originated [Member]</t>
        </is>
      </c>
      <c r="B310" s="4" t="inlineStr">
        <is>
          <t xml:space="preserve"> </t>
        </is>
      </c>
      <c r="C310" s="4" t="inlineStr">
        <is>
          <t xml:space="preserve"> </t>
        </is>
      </c>
      <c r="D310" s="4" t="inlineStr">
        <is>
          <t xml:space="preserve"> </t>
        </is>
      </c>
    </row>
    <row r="311">
      <c r="A311" s="3" t="inlineStr">
        <is>
          <t>IfrsStatementLineItems [Line Items]</t>
        </is>
      </c>
      <c r="B311" s="4" t="inlineStr">
        <is>
          <t xml:space="preserve"> </t>
        </is>
      </c>
      <c r="C311" s="4" t="inlineStr">
        <is>
          <t xml:space="preserve"> </t>
        </is>
      </c>
      <c r="D311" s="4" t="inlineStr">
        <is>
          <t xml:space="preserve"> </t>
        </is>
      </c>
    </row>
    <row r="312">
      <c r="A312" s="4" t="inlineStr">
        <is>
          <t>Companies</t>
        </is>
      </c>
      <c r="B312" s="4" t="inlineStr">
        <is>
          <t xml:space="preserve"> </t>
        </is>
      </c>
      <c r="C312" s="5" t="n">
        <v>9796792</v>
      </c>
      <c r="D312" s="4" t="inlineStr">
        <is>
          <t xml:space="preserve"> </t>
        </is>
      </c>
    </row>
    <row r="313">
      <c r="A313" s="4" t="inlineStr">
        <is>
          <t>- Financing</t>
        </is>
      </c>
      <c r="B313" s="4" t="inlineStr">
        <is>
          <t xml:space="preserve"> </t>
        </is>
      </c>
      <c r="C313" s="5" t="n">
        <v>567363</v>
      </c>
      <c r="D313" s="4" t="inlineStr">
        <is>
          <t xml:space="preserve"> </t>
        </is>
      </c>
    </row>
    <row r="314">
      <c r="A314" s="4" t="inlineStr">
        <is>
          <t>- Borrowings</t>
        </is>
      </c>
      <c r="B314" s="4" t="inlineStr">
        <is>
          <t xml:space="preserve"> </t>
        </is>
      </c>
      <c r="C314" s="5" t="n">
        <v>8796065</v>
      </c>
      <c r="D314" s="4" t="inlineStr">
        <is>
          <t xml:space="preserve"> </t>
        </is>
      </c>
    </row>
    <row r="315">
      <c r="A315" s="4" t="inlineStr">
        <is>
          <t>- Revolving</t>
        </is>
      </c>
      <c r="B315" s="4" t="inlineStr">
        <is>
          <t xml:space="preserve"> </t>
        </is>
      </c>
      <c r="C315" s="5" t="n">
        <v>433364</v>
      </c>
      <c r="D315" s="4" t="inlineStr">
        <is>
          <t xml:space="preserve"> </t>
        </is>
      </c>
    </row>
    <row r="316">
      <c r="A316" s="4" t="inlineStr">
        <is>
          <t>Individuals</t>
        </is>
      </c>
      <c r="B316" s="4" t="inlineStr">
        <is>
          <t xml:space="preserve"> </t>
        </is>
      </c>
      <c r="C316" s="5" t="n">
        <v>11942409</v>
      </c>
      <c r="D316" s="4" t="inlineStr">
        <is>
          <t xml:space="preserve"> </t>
        </is>
      </c>
    </row>
    <row r="317">
      <c r="A317" s="4" t="inlineStr">
        <is>
          <t>- Financing</t>
        </is>
      </c>
      <c r="B317" s="4" t="inlineStr">
        <is>
          <t xml:space="preserve"> </t>
        </is>
      </c>
      <c r="C317" s="5" t="n">
        <v>609262</v>
      </c>
      <c r="D317" s="4" t="inlineStr">
        <is>
          <t xml:space="preserve"> </t>
        </is>
      </c>
    </row>
    <row r="318">
      <c r="A318" s="4" t="inlineStr">
        <is>
          <t>- Borrowings</t>
        </is>
      </c>
      <c r="B318" s="4" t="inlineStr">
        <is>
          <t xml:space="preserve"> </t>
        </is>
      </c>
      <c r="C318" s="5" t="n">
        <v>9202416</v>
      </c>
      <c r="D318" s="4" t="inlineStr">
        <is>
          <t xml:space="preserve"> </t>
        </is>
      </c>
    </row>
    <row r="319">
      <c r="A319" s="4" t="inlineStr">
        <is>
          <t>- Revolving</t>
        </is>
      </c>
      <c r="B319" s="4" t="inlineStr">
        <is>
          <t xml:space="preserve"> </t>
        </is>
      </c>
      <c r="C319" s="5" t="n">
        <v>2130731</v>
      </c>
      <c r="D319" s="4" t="inlineStr">
        <is>
          <t xml:space="preserve"> </t>
        </is>
      </c>
    </row>
    <row r="320">
      <c r="A320" s="4" t="inlineStr">
        <is>
          <t>Total</t>
        </is>
      </c>
      <c r="B320" s="4" t="inlineStr">
        <is>
          <t xml:space="preserve"> </t>
        </is>
      </c>
      <c r="C320" s="5" t="n">
        <v>21739201</v>
      </c>
      <c r="D320" s="4" t="inlineStr">
        <is>
          <t xml:space="preserve"> </t>
        </is>
      </c>
    </row>
    <row r="321">
      <c r="A321" s="4" t="inlineStr">
        <is>
          <t>Reconciliation Of The Gross Book Value Of Loans And Advances To Clients Stages Consolidated All Stages 3 [Member] | Reconciliation Of Expected Losses From Loans And Advances To Customers Constitution [Member]</t>
        </is>
      </c>
      <c r="B321" s="4" t="inlineStr">
        <is>
          <t xml:space="preserve"> </t>
        </is>
      </c>
      <c r="C321" s="4" t="inlineStr">
        <is>
          <t xml:space="preserve"> </t>
        </is>
      </c>
      <c r="D321" s="4" t="inlineStr">
        <is>
          <t xml:space="preserve"> </t>
        </is>
      </c>
    </row>
    <row r="322">
      <c r="A322" s="3" t="inlineStr">
        <is>
          <t>IfrsStatementLineItems [Line Items]</t>
        </is>
      </c>
      <c r="B322" s="4" t="inlineStr">
        <is>
          <t xml:space="preserve"> </t>
        </is>
      </c>
      <c r="C322" s="4" t="inlineStr">
        <is>
          <t xml:space="preserve"> </t>
        </is>
      </c>
      <c r="D322" s="4" t="inlineStr">
        <is>
          <t xml:space="preserve"> </t>
        </is>
      </c>
    </row>
    <row r="323">
      <c r="A323" s="4" t="inlineStr">
        <is>
          <t>Companies</t>
        </is>
      </c>
      <c r="B323" s="4" t="inlineStr">
        <is>
          <t xml:space="preserve"> </t>
        </is>
      </c>
      <c r="C323" s="5" t="n">
        <v>2100101</v>
      </c>
      <c r="D323" s="4" t="inlineStr">
        <is>
          <t xml:space="preserve"> </t>
        </is>
      </c>
    </row>
    <row r="324">
      <c r="A324" s="4" t="inlineStr">
        <is>
          <t>- Financing</t>
        </is>
      </c>
      <c r="B324" s="4" t="inlineStr">
        <is>
          <t xml:space="preserve"> </t>
        </is>
      </c>
      <c r="C324" s="5" t="n">
        <v>230528</v>
      </c>
      <c r="D324" s="4" t="inlineStr">
        <is>
          <t xml:space="preserve"> </t>
        </is>
      </c>
    </row>
    <row r="325">
      <c r="A325" s="4" t="inlineStr">
        <is>
          <t>- Borrowings</t>
        </is>
      </c>
      <c r="B325" s="4" t="inlineStr">
        <is>
          <t xml:space="preserve"> </t>
        </is>
      </c>
      <c r="C325" s="5" t="n">
        <v>704089</v>
      </c>
      <c r="D325" s="4" t="inlineStr">
        <is>
          <t xml:space="preserve"> </t>
        </is>
      </c>
    </row>
    <row r="326">
      <c r="A326" s="4" t="inlineStr">
        <is>
          <t>- Revolving</t>
        </is>
      </c>
      <c r="B326" s="4" t="inlineStr">
        <is>
          <t xml:space="preserve"> </t>
        </is>
      </c>
      <c r="C326" s="5" t="n">
        <v>1165484</v>
      </c>
      <c r="D326" s="4" t="inlineStr">
        <is>
          <t xml:space="preserve"> </t>
        </is>
      </c>
    </row>
    <row r="327">
      <c r="A327" s="4" t="inlineStr">
        <is>
          <t>Individuals</t>
        </is>
      </c>
      <c r="B327" s="4" t="inlineStr">
        <is>
          <t xml:space="preserve"> </t>
        </is>
      </c>
      <c r="C327" s="5" t="n">
        <v>11010082</v>
      </c>
      <c r="D327" s="4" t="inlineStr">
        <is>
          <t xml:space="preserve"> </t>
        </is>
      </c>
    </row>
    <row r="328">
      <c r="A328" s="4" t="inlineStr">
        <is>
          <t>- Financing</t>
        </is>
      </c>
      <c r="B328" s="4" t="inlineStr">
        <is>
          <t xml:space="preserve"> </t>
        </is>
      </c>
      <c r="C328" s="5" t="n">
        <v>441482</v>
      </c>
      <c r="D328" s="4" t="inlineStr">
        <is>
          <t xml:space="preserve"> </t>
        </is>
      </c>
    </row>
    <row r="329">
      <c r="A329" s="4" t="inlineStr">
        <is>
          <t>- Borrowings</t>
        </is>
      </c>
      <c r="B329" s="4" t="inlineStr">
        <is>
          <t xml:space="preserve"> </t>
        </is>
      </c>
      <c r="C329" s="5" t="n">
        <v>2242145</v>
      </c>
      <c r="D329" s="4" t="inlineStr">
        <is>
          <t xml:space="preserve"> </t>
        </is>
      </c>
    </row>
    <row r="330">
      <c r="A330" s="4" t="inlineStr">
        <is>
          <t>- Revolving</t>
        </is>
      </c>
      <c r="B330" s="4" t="inlineStr">
        <is>
          <t xml:space="preserve"> </t>
        </is>
      </c>
      <c r="C330" s="5" t="n">
        <v>8326455</v>
      </c>
      <c r="D330" s="4" t="inlineStr">
        <is>
          <t xml:space="preserve"> </t>
        </is>
      </c>
    </row>
    <row r="331">
      <c r="A331" s="4" t="inlineStr">
        <is>
          <t>Total</t>
        </is>
      </c>
      <c r="B331" s="4" t="inlineStr">
        <is>
          <t xml:space="preserve"> </t>
        </is>
      </c>
      <c r="C331" s="5" t="n">
        <v>13110183</v>
      </c>
      <c r="D331" s="4" t="inlineStr">
        <is>
          <t xml:space="preserve"> </t>
        </is>
      </c>
    </row>
    <row r="332">
      <c r="A332" s="4" t="inlineStr">
        <is>
          <t>Reconciliation Of The Gross Book Value Of Loans And Advances To Clients Stages Consolidated All Stages 3 [Member] | Reconciliation Of Expected Losses From Loans And Advances To Customers Write Off [Member]</t>
        </is>
      </c>
      <c r="B332" s="4" t="inlineStr">
        <is>
          <t xml:space="preserve"> </t>
        </is>
      </c>
      <c r="C332" s="4" t="inlineStr">
        <is>
          <t xml:space="preserve"> </t>
        </is>
      </c>
      <c r="D332" s="4" t="inlineStr">
        <is>
          <t xml:space="preserve"> </t>
        </is>
      </c>
    </row>
    <row r="333">
      <c r="A333" s="3" t="inlineStr">
        <is>
          <t>IfrsStatementLineItems [Line Items]</t>
        </is>
      </c>
      <c r="B333" s="4" t="inlineStr">
        <is>
          <t xml:space="preserve"> </t>
        </is>
      </c>
      <c r="C333" s="4" t="inlineStr">
        <is>
          <t xml:space="preserve"> </t>
        </is>
      </c>
      <c r="D333" s="4" t="inlineStr">
        <is>
          <t xml:space="preserve"> </t>
        </is>
      </c>
    </row>
    <row r="334">
      <c r="A334" s="4" t="inlineStr">
        <is>
          <t>Companies</t>
        </is>
      </c>
      <c r="B334" s="4" t="inlineStr">
        <is>
          <t xml:space="preserve"> </t>
        </is>
      </c>
      <c r="C334" s="5" t="n">
        <v>-14626755</v>
      </c>
      <c r="D334" s="4" t="inlineStr">
        <is>
          <t xml:space="preserve"> </t>
        </is>
      </c>
    </row>
    <row r="335">
      <c r="A335" s="4" t="inlineStr">
        <is>
          <t>- Financing</t>
        </is>
      </c>
      <c r="B335" s="4" t="inlineStr">
        <is>
          <t xml:space="preserve"> </t>
        </is>
      </c>
      <c r="C335" s="5" t="n">
        <v>-1078629</v>
      </c>
      <c r="D335" s="4" t="inlineStr">
        <is>
          <t xml:space="preserve"> </t>
        </is>
      </c>
    </row>
    <row r="336">
      <c r="A336" s="4" t="inlineStr">
        <is>
          <t>- Borrowings</t>
        </is>
      </c>
      <c r="B336" s="4" t="inlineStr">
        <is>
          <t xml:space="preserve"> </t>
        </is>
      </c>
      <c r="C336" s="5" t="n">
        <v>-12016166</v>
      </c>
      <c r="D336" s="4" t="inlineStr">
        <is>
          <t xml:space="preserve"> </t>
        </is>
      </c>
    </row>
    <row r="337">
      <c r="A337" s="4" t="inlineStr">
        <is>
          <t>- Revolving</t>
        </is>
      </c>
      <c r="B337" s="4" t="inlineStr">
        <is>
          <t xml:space="preserve"> </t>
        </is>
      </c>
      <c r="C337" s="5" t="n">
        <v>-1531960</v>
      </c>
      <c r="D337" s="4" t="inlineStr">
        <is>
          <t xml:space="preserve"> </t>
        </is>
      </c>
    </row>
    <row r="338">
      <c r="A338" s="4" t="inlineStr">
        <is>
          <t>Individuals</t>
        </is>
      </c>
      <c r="B338" s="4" t="inlineStr">
        <is>
          <t xml:space="preserve"> </t>
        </is>
      </c>
      <c r="C338" s="5" t="n">
        <v>-25774816</v>
      </c>
      <c r="D338" s="4" t="inlineStr">
        <is>
          <t xml:space="preserve"> </t>
        </is>
      </c>
    </row>
    <row r="339">
      <c r="A339" s="4" t="inlineStr">
        <is>
          <t>- Financing</t>
        </is>
      </c>
      <c r="B339" s="4" t="inlineStr">
        <is>
          <t xml:space="preserve"> </t>
        </is>
      </c>
      <c r="C339" s="5" t="n">
        <v>-1504900</v>
      </c>
      <c r="D339" s="4" t="inlineStr">
        <is>
          <t xml:space="preserve"> </t>
        </is>
      </c>
    </row>
    <row r="340">
      <c r="A340" s="4" t="inlineStr">
        <is>
          <t>- Borrowings</t>
        </is>
      </c>
      <c r="B340" s="4" t="inlineStr">
        <is>
          <t xml:space="preserve"> </t>
        </is>
      </c>
      <c r="C340" s="5" t="n">
        <v>-14365527</v>
      </c>
      <c r="D340" s="4" t="inlineStr">
        <is>
          <t xml:space="preserve"> </t>
        </is>
      </c>
    </row>
    <row r="341">
      <c r="A341" s="4" t="inlineStr">
        <is>
          <t>- Revolving</t>
        </is>
      </c>
      <c r="B341" s="4" t="inlineStr">
        <is>
          <t xml:space="preserve"> </t>
        </is>
      </c>
      <c r="C341" s="5" t="n">
        <v>-9904389</v>
      </c>
      <c r="D341" s="4" t="inlineStr">
        <is>
          <t xml:space="preserve"> </t>
        </is>
      </c>
    </row>
    <row r="342">
      <c r="A342" s="4" t="inlineStr">
        <is>
          <t>Total</t>
        </is>
      </c>
      <c r="B342" s="4" t="inlineStr">
        <is>
          <t xml:space="preserve"> </t>
        </is>
      </c>
      <c r="C342" s="5" t="n">
        <v>-40401571</v>
      </c>
      <c r="D342" s="4" t="inlineStr">
        <is>
          <t xml:space="preserve"> </t>
        </is>
      </c>
    </row>
    <row r="343">
      <c r="A343" s="4" t="inlineStr">
        <is>
          <t>Reconciliation Of The Gross Book Value Of Loans And Advances To Clients Stages Consolidated All Stages 3 [Member] | Reconciliation Of Expected Losses From Loans And Advances To Customers Balance On 2 [Member]</t>
        </is>
      </c>
      <c r="B343" s="4" t="inlineStr">
        <is>
          <t xml:space="preserve"> </t>
        </is>
      </c>
      <c r="C343" s="4" t="inlineStr">
        <is>
          <t xml:space="preserve"> </t>
        </is>
      </c>
      <c r="D343" s="4" t="inlineStr">
        <is>
          <t xml:space="preserve"> </t>
        </is>
      </c>
    </row>
    <row r="344">
      <c r="A344" s="3" t="inlineStr">
        <is>
          <t>IfrsStatementLineItems [Line Items]</t>
        </is>
      </c>
      <c r="B344" s="4" t="inlineStr">
        <is>
          <t xml:space="preserve"> </t>
        </is>
      </c>
      <c r="C344" s="4" t="inlineStr">
        <is>
          <t xml:space="preserve"> </t>
        </is>
      </c>
      <c r="D344" s="4" t="inlineStr">
        <is>
          <t xml:space="preserve"> </t>
        </is>
      </c>
    </row>
    <row r="345">
      <c r="A345" s="4" t="inlineStr">
        <is>
          <t>Companies</t>
        </is>
      </c>
      <c r="B345" s="4" t="inlineStr">
        <is>
          <t xml:space="preserve"> </t>
        </is>
      </c>
      <c r="C345" s="5" t="n">
        <v>23164097</v>
      </c>
      <c r="D345" s="5" t="n">
        <v>25893959</v>
      </c>
    </row>
    <row r="346">
      <c r="A346" s="4" t="inlineStr">
        <is>
          <t>- Financing</t>
        </is>
      </c>
      <c r="B346" s="4" t="inlineStr">
        <is>
          <t xml:space="preserve"> </t>
        </is>
      </c>
      <c r="C346" s="5" t="n">
        <v>3953301</v>
      </c>
      <c r="D346" s="5" t="n">
        <v>4234039</v>
      </c>
    </row>
    <row r="347">
      <c r="A347" s="4" t="inlineStr">
        <is>
          <t>- Borrowings</t>
        </is>
      </c>
      <c r="B347" s="4" t="inlineStr">
        <is>
          <t xml:space="preserve"> </t>
        </is>
      </c>
      <c r="C347" s="5" t="n">
        <v>17235340</v>
      </c>
      <c r="D347" s="5" t="n">
        <v>19751352</v>
      </c>
    </row>
    <row r="348">
      <c r="A348" s="4" t="inlineStr">
        <is>
          <t>- Revolving</t>
        </is>
      </c>
      <c r="B348" s="4" t="inlineStr">
        <is>
          <t xml:space="preserve"> </t>
        </is>
      </c>
      <c r="C348" s="5" t="n">
        <v>1975456</v>
      </c>
      <c r="D348" s="5" t="n">
        <v>1908568</v>
      </c>
    </row>
    <row r="349">
      <c r="A349" s="4" t="inlineStr">
        <is>
          <t>Individuals</t>
        </is>
      </c>
      <c r="B349" s="4" t="inlineStr">
        <is>
          <t xml:space="preserve"> </t>
        </is>
      </c>
      <c r="C349" s="5" t="n">
        <v>30497713</v>
      </c>
      <c r="D349" s="5" t="n">
        <v>33320038</v>
      </c>
    </row>
    <row r="350">
      <c r="A350" s="4" t="inlineStr">
        <is>
          <t>- Financing</t>
        </is>
      </c>
      <c r="B350" s="4" t="inlineStr">
        <is>
          <t xml:space="preserve"> </t>
        </is>
      </c>
      <c r="C350" s="5" t="n">
        <v>2286064</v>
      </c>
      <c r="D350" s="5" t="n">
        <v>2740220</v>
      </c>
    </row>
    <row r="351">
      <c r="A351" s="4" t="inlineStr">
        <is>
          <t>- Borrowings</t>
        </is>
      </c>
      <c r="B351" s="4" t="inlineStr">
        <is>
          <t xml:space="preserve"> </t>
        </is>
      </c>
      <c r="C351" s="5" t="n">
        <v>15246639</v>
      </c>
      <c r="D351" s="5" t="n">
        <v>18167605</v>
      </c>
    </row>
    <row r="352">
      <c r="A352" s="4" t="inlineStr">
        <is>
          <t>- Revolving</t>
        </is>
      </c>
      <c r="B352" s="4" t="inlineStr">
        <is>
          <t xml:space="preserve"> </t>
        </is>
      </c>
      <c r="C352" s="5" t="n">
        <v>12965010</v>
      </c>
      <c r="D352" s="5" t="n">
        <v>12412213</v>
      </c>
    </row>
    <row r="353">
      <c r="A353" s="4" t="inlineStr">
        <is>
          <t>Total</t>
        </is>
      </c>
      <c r="B353" s="4" t="inlineStr">
        <is>
          <t xml:space="preserve"> </t>
        </is>
      </c>
      <c r="C353" s="6" t="inlineStr">
        <is>
          <t>R$ 53661810</t>
        </is>
      </c>
      <c r="D353" s="6" t="inlineStr">
        <is>
          <t>R$ 59213997</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3" customWidth="1" min="2" max="2"/>
  </cols>
  <sheetData>
    <row r="1">
      <c r="A1" s="1" t="inlineStr">
        <is>
          <t>LOANS AND ADVANCES TO CUSTOMERS (Details 4) R$ in Thousands</t>
        </is>
      </c>
      <c r="B1" s="2" t="inlineStr">
        <is>
          <t>Dec. 31, 2024 BRL (R$)</t>
        </is>
      </c>
    </row>
    <row r="2">
      <c r="A2" s="4" t="inlineStr">
        <is>
          <t>Sensitivity Analysis Simulation 1 [Member]</t>
        </is>
      </c>
      <c r="B2" s="4" t="inlineStr">
        <is>
          <t xml:space="preserve"> </t>
        </is>
      </c>
    </row>
    <row r="3">
      <c r="A3" s="3" t="inlineStr">
        <is>
          <t>IfrsStatementLineItems [Line Items]</t>
        </is>
      </c>
      <c r="B3" s="4" t="inlineStr">
        <is>
          <t xml:space="preserve"> </t>
        </is>
      </c>
    </row>
    <row r="4">
      <c r="A4" s="4" t="inlineStr">
        <is>
          <t>Weighting</t>
        </is>
      </c>
      <c r="B4" s="7" t="n">
        <v>1</v>
      </c>
    </row>
    <row r="5">
      <c r="A5" s="4" t="inlineStr">
        <is>
          <t>Constitution/ (Reversal)</t>
        </is>
      </c>
      <c r="B5" s="6" t="inlineStr">
        <is>
          <t>R$ 269642</t>
        </is>
      </c>
    </row>
    <row r="6">
      <c r="A6" s="4" t="inlineStr">
        <is>
          <t>Sensitivity Analysis Simulation 2 [Member]</t>
        </is>
      </c>
      <c r="B6" s="4" t="inlineStr">
        <is>
          <t xml:space="preserve"> </t>
        </is>
      </c>
    </row>
    <row r="7">
      <c r="A7" s="3" t="inlineStr">
        <is>
          <t>IfrsStatementLineItems [Line Items]</t>
        </is>
      </c>
      <c r="B7" s="4" t="inlineStr">
        <is>
          <t xml:space="preserve"> </t>
        </is>
      </c>
    </row>
    <row r="8">
      <c r="A8" s="4" t="inlineStr">
        <is>
          <t>Weighting</t>
        </is>
      </c>
      <c r="B8" s="7" t="n">
        <v>1</v>
      </c>
    </row>
    <row r="9">
      <c r="A9" s="4" t="inlineStr">
        <is>
          <t>Constitution/ (Reversal)</t>
        </is>
      </c>
      <c r="B9" s="6" t="inlineStr">
        <is>
          <t>R$ 1105037</t>
        </is>
      </c>
    </row>
    <row r="10">
      <c r="A10" s="4" t="inlineStr">
        <is>
          <t>Sensitivity Analysis Simulation 3 [Member]</t>
        </is>
      </c>
      <c r="B10" s="4" t="inlineStr">
        <is>
          <t xml:space="preserve"> </t>
        </is>
      </c>
    </row>
    <row r="11">
      <c r="A11" s="3" t="inlineStr">
        <is>
          <t>IfrsStatementLineItems [Line Items]</t>
        </is>
      </c>
      <c r="B11" s="4" t="inlineStr">
        <is>
          <t xml:space="preserve"> </t>
        </is>
      </c>
    </row>
    <row r="12">
      <c r="A12" s="4" t="inlineStr">
        <is>
          <t>Weighting</t>
        </is>
      </c>
      <c r="B12" s="7" t="n">
        <v>1</v>
      </c>
    </row>
    <row r="13">
      <c r="A13" s="4" t="inlineStr">
        <is>
          <t>Constitution/ (Reversal)</t>
        </is>
      </c>
      <c r="B13" s="6" t="inlineStr">
        <is>
          <t>R$ 618074</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s>
  <sheetData>
    <row r="1">
      <c r="A1" s="1" t="inlineStr">
        <is>
          <t>LOANS AND ADVANCES TO CUSTOMERS (Details 5) - BRL (R$) R$ in Thousands</t>
        </is>
      </c>
      <c r="B1" s="2" t="inlineStr">
        <is>
          <t>12 Months Ended</t>
        </is>
      </c>
    </row>
    <row r="2">
      <c r="B2" s="2" t="inlineStr">
        <is>
          <t>Dec. 31, 2024</t>
        </is>
      </c>
      <c r="C2" s="2" t="inlineStr">
        <is>
          <t>Dec. 31, 2023</t>
        </is>
      </c>
      <c r="D2" s="2" t="inlineStr">
        <is>
          <t>Dec. 31, 2022</t>
        </is>
      </c>
    </row>
    <row r="3">
      <c r="A3" s="3" t="inlineStr">
        <is>
          <t>Loans And Advances To Customers</t>
        </is>
      </c>
      <c r="B3" s="4" t="inlineStr">
        <is>
          <t xml:space="preserve"> </t>
        </is>
      </c>
      <c r="C3" s="4" t="inlineStr">
        <is>
          <t xml:space="preserve"> </t>
        </is>
      </c>
      <c r="D3" s="4" t="inlineStr">
        <is>
          <t xml:space="preserve"> </t>
        </is>
      </c>
    </row>
    <row r="4">
      <c r="A4" s="4" t="inlineStr">
        <is>
          <t>Amount recorded</t>
        </is>
      </c>
      <c r="B4" s="6" t="inlineStr">
        <is>
          <t>R$ 36478523</t>
        </is>
      </c>
      <c r="C4" s="6" t="inlineStr">
        <is>
          <t>R$ 34849384</t>
        </is>
      </c>
      <c r="D4" s="6" t="inlineStr">
        <is>
          <t>R$ 32216964</t>
        </is>
      </c>
    </row>
    <row r="5">
      <c r="A5" s="4" t="inlineStr">
        <is>
          <t>Amount recovered</t>
        </is>
      </c>
      <c r="B5" s="5" t="n">
        <v>-9841746</v>
      </c>
      <c r="C5" s="5" t="n">
        <v>-4672395</v>
      </c>
      <c r="D5" s="5" t="n">
        <v>-5870896</v>
      </c>
    </row>
    <row r="6">
      <c r="A6" s="4" t="inlineStr">
        <is>
          <t>Expected loss on loans and advances</t>
        </is>
      </c>
      <c r="B6" s="6" t="inlineStr">
        <is>
          <t>R$ 26636777</t>
        </is>
      </c>
      <c r="C6" s="6" t="inlineStr">
        <is>
          <t>R$ 30176989</t>
        </is>
      </c>
      <c r="D6" s="6" t="inlineStr">
        <is>
          <t>R$ 26346068</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DVANCES TO CUSTOMERS (Details 6) - BRL (R$) R$ in Thousands</t>
        </is>
      </c>
      <c r="B1" s="2" t="inlineStr">
        <is>
          <t>Dec. 31, 2024</t>
        </is>
      </c>
      <c r="C1" s="2" t="inlineStr">
        <is>
          <t>Dec. 31, 2023</t>
        </is>
      </c>
    </row>
    <row r="2">
      <c r="A2" s="3" t="inlineStr">
        <is>
          <t>Loans And Advances To Customers</t>
        </is>
      </c>
      <c r="B2" s="4" t="inlineStr">
        <is>
          <t xml:space="preserve"> </t>
        </is>
      </c>
      <c r="C2" s="4" t="inlineStr">
        <is>
          <t xml:space="preserve"> </t>
        </is>
      </c>
    </row>
    <row r="3">
      <c r="A3" s="4" t="inlineStr">
        <is>
          <t>Opening balance</t>
        </is>
      </c>
      <c r="B3" s="6" t="inlineStr">
        <is>
          <t>R$ 39111735</t>
        </is>
      </c>
      <c r="C3" s="6" t="inlineStr">
        <is>
          <t>R$ 34353489</t>
        </is>
      </c>
    </row>
    <row r="4">
      <c r="A4" s="4" t="inlineStr">
        <is>
          <t>Amount renegotiated</t>
        </is>
      </c>
      <c r="B4" s="5" t="n">
        <v>26780598</v>
      </c>
      <c r="C4" s="5" t="n">
        <v>47464851</v>
      </c>
    </row>
    <row r="5">
      <c r="A5" s="4" t="inlineStr">
        <is>
          <t>Amount received/Others (1)</t>
        </is>
      </c>
      <c r="B5" s="5" t="n">
        <v>-18853221</v>
      </c>
      <c r="C5" s="5" t="n">
        <v>-31525629</v>
      </c>
    </row>
    <row r="6">
      <c r="A6" s="4" t="inlineStr">
        <is>
          <t>Write-offs</t>
        </is>
      </c>
      <c r="B6" s="5" t="n">
        <v>-12284044</v>
      </c>
      <c r="C6" s="5" t="n">
        <v>-11180976</v>
      </c>
    </row>
    <row r="7">
      <c r="A7" s="4" t="inlineStr">
        <is>
          <t>Closing balance</t>
        </is>
      </c>
      <c r="B7" s="5" t="n">
        <v>34755068</v>
      </c>
      <c r="C7" s="5" t="n">
        <v>39111735</v>
      </c>
    </row>
    <row r="8">
      <c r="A8" s="4" t="inlineStr">
        <is>
          <t>Expected loss on loans and advances</t>
        </is>
      </c>
      <c r="B8" s="5" t="n">
        <v>-19091460</v>
      </c>
      <c r="C8" s="5" t="n">
        <v>-16110380</v>
      </c>
    </row>
    <row r="9">
      <c r="A9" s="4" t="inlineStr">
        <is>
          <t>Total renegotiated loans and advances to customers, net of impairment at the end of the year</t>
        </is>
      </c>
      <c r="B9" s="6" t="inlineStr">
        <is>
          <t>R$ 15663608</t>
        </is>
      </c>
      <c r="C9" s="6" t="inlineStr">
        <is>
          <t>R$ 23001355</t>
        </is>
      </c>
    </row>
    <row r="10">
      <c r="A10" s="4" t="inlineStr">
        <is>
          <t>Impairment on renegotiated loans and advances as a percentage of renegotiated portfolio</t>
        </is>
      </c>
      <c r="B10" s="8" t="n">
        <v>0.549</v>
      </c>
      <c r="C10" s="8" t="n">
        <v>0.412</v>
      </c>
    </row>
    <row r="11">
      <c r="A11" s="4" t="inlineStr">
        <is>
          <t>Total renegotiated loans and advances as a percentage of the total loan portfolio</t>
        </is>
      </c>
      <c r="B11" s="8" t="n">
        <v>0.048</v>
      </c>
      <c r="C11" s="8" t="n">
        <v>0.062</v>
      </c>
    </row>
    <row r="12">
      <c r="A12" s="4" t="inlineStr">
        <is>
          <t>Total renegotiated loans and advances as a percentage of the total loans portfolio, net of impairment</t>
        </is>
      </c>
      <c r="B12" s="8" t="n">
        <v>0.052</v>
      </c>
      <c r="C12" s="8" t="n">
        <v>0.06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NON-CURRENT ASSETS HELD FOR SALE (Details) - BRL (R$) R$ in Thousands</t>
        </is>
      </c>
      <c r="B1" s="2" t="inlineStr">
        <is>
          <t>Dec. 31, 2024</t>
        </is>
      </c>
      <c r="C1" s="2" t="inlineStr">
        <is>
          <t>Dec. 31, 2023</t>
        </is>
      </c>
    </row>
    <row r="2">
      <c r="A2" s="3" t="inlineStr">
        <is>
          <t>Non-current assets held for sale</t>
        </is>
      </c>
      <c r="B2" s="4" t="inlineStr">
        <is>
          <t xml:space="preserve"> </t>
        </is>
      </c>
      <c r="C2" s="4" t="inlineStr">
        <is>
          <t xml:space="preserve"> </t>
        </is>
      </c>
    </row>
    <row r="3">
      <c r="A3" s="4" t="inlineStr">
        <is>
          <t>Real estate</t>
        </is>
      </c>
      <c r="B3" s="6" t="inlineStr">
        <is>
          <t>R$ 1082436</t>
        </is>
      </c>
      <c r="C3" s="6" t="inlineStr">
        <is>
          <t>R$ 991486</t>
        </is>
      </c>
    </row>
    <row r="4">
      <c r="A4" s="4" t="inlineStr">
        <is>
          <t>Vehicles and similar</t>
        </is>
      </c>
      <c r="B4" s="5" t="n">
        <v>343948</v>
      </c>
      <c r="C4" s="5" t="n">
        <v>314041</v>
      </c>
    </row>
    <row r="5">
      <c r="A5" s="4" t="inlineStr">
        <is>
          <t>Machinery and equipment</t>
        </is>
      </c>
      <c r="B5" s="5" t="n">
        <v>546</v>
      </c>
      <c r="C5" s="5" t="n">
        <v>776</v>
      </c>
    </row>
    <row r="6">
      <c r="A6" s="4" t="inlineStr">
        <is>
          <t>Other (1)</t>
        </is>
      </c>
      <c r="B6" s="5" t="n">
        <v>2068020</v>
      </c>
      <c r="C6" s="5" t="n">
        <v>22227</v>
      </c>
    </row>
    <row r="7">
      <c r="A7" s="4" t="inlineStr">
        <is>
          <t>Total</t>
        </is>
      </c>
      <c r="B7" s="6" t="inlineStr">
        <is>
          <t>R$ 3494950</t>
        </is>
      </c>
      <c r="C7" s="6" t="inlineStr">
        <is>
          <t>R$ 132853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STIMATES AND JUDG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STIMATES AND JUDGMENTS</t>
        </is>
      </c>
      <c r="B4" s="4" t="inlineStr">
        <is>
          <t>4) ESTIMATES AND JUDGMENTS The Group adopts estimates and judgments
that may affect the reported carrying amounts of assets, liabilities, income and expenses in the next year, and the assumptions are determined
in accordance with the applicable standard. Estimates and judgments are reviewed on
an ongoing basis and are consistent with the Group's risk management, when appropriate. Estimate revisions are recognized prospectively. Judgments Information about judgments made in applying
accounting policies that have the most significant effects on the amounts recognized in the financial statements are included in the following
notes:
- Note 13 Consolidation: whether the Group has
de facto control over the investee; and equity-accounted investees: whether the Group has significant influence over the investee; and
- Note 21 - Measurement of insurance liabilities:
Methodologies are used considering all relevant facts and circumstances to determine a systematic and rational method for estimating insurance
contract coverage in accordance with the Premium Allocation Model (PAA), General Measurement Model (GMM/BBA) and Variable Rate Model (VFA). Estimates Estimates that carry a significant risk
as they may have a material impact on the values of assets and liabilities in the next year, and the actual results may be different from
those previously established. The table below includes the significant accounting estimates and their respective notes:
Accounting estimates Note
● Fair value of financial instruments (Level II and III) 6 / 8 / 29 / 30 and 40.4
● Expected credit loss 10 / 11 and 40.2
● Impairment of intangible assets and goodwill 15
● Insurance contract liabilities 21
● Other provisions 22
● Realization of deferred income tax 37 Fair value of financial instruments Financial instruments recognized at fair
value in our consolidated financial statements consist primarily of financial assets measured at fair value through profit or loss, including
derivatives and financial assets classified as measured at fair value through other comprehensive income. The fair value of a financial
instrument is the price that would be received to sell an asset or paid to transfer a liability in an orderly transaction between market
participants at the reporting date. These financial instruments are categorized
within a hierarchy based on the lowest level of input that is significant to the fair value measurement. For instruments classified as
level 3, we have to apply a significant amount of our own judgment in arriving at the fair value measurement. We base our judgment decisions
on our knowledge and observations of the markets relevant to the individual assets and liabilities, and those judgments may vary based
on market conditions. In applying our judgment, we look at a range of third-party prices and transaction volumes to understand and assess
the extent of market benchmarks available and the judgments or modeling required in third-party processes. Based on these factors, we
determine whether the fair values are observable in active markets or whether the markets are inactive. Imprecision in estimating unobservable
market inputs can impact the amount of revenue or loss recorded for a particular position. Furthermore, while we believe our valuation
methods are appropriate and consistent with those of other market participants, the use of different methodologies or assumptions to determine
the fair value of certain financial instruments could result in a different estimate of fair value on the reporting date. For a detailed
discussion about the determination of fair value of financial instruments, see Note 40.5. - fair value of financial assets and liabilities. Expected credit loss The provision for expected credit losses
on loans and advances to customers, loan commitments, financial guarantees, financial assets are measurement at fair value through other
comprehensive income and securities at amortized cost. Several significant judgments are also
required to apply the accounting requirements for the measurement of the expected credit loss, such as:
· Determine the criteria in order to identify the significant increase
of credit risk;
· Select quantitative models and suitable assumptions;
· Establish several prospective scenarios and assumptions;
· Group similar financial assets; and
· Define the expected time frame of exposure to credit risk for
instruments without the contractual maturity defined. The process to determine the level of
provision for expected credit loss requires estimates and the use of judgment; it is possible that actual losses presented in subsequent
periods will differ from those calculated according to current estimates and assumptions. The explanation of assumptions and estimation
techniques used in the measurement of expected credit loss is further detailed in Note 40.2. - credit risk. Impairment of intangible assets
and goodwill The Group analyzes, at least annually,
whether the carrying value of intangible assets and goodwill (including goodwill identified in the acquisition of associates and joint
ventures) is impaired. The first step of the process requires the identification of independent Cash-Generating Units and the allocation
of goodwill to these units. The carrying amount of the CGU, including the allocated goodwill, is compared to its recoverable amount to
determine whether any impairment exists. If the value in use of a cash-generating unit is less than its carrying value, goodwill will
be impaired. Detailed calculations may need to be carried out taking into consideration changes in the market in which a business operates
(e.g., competitive activity, regulatory change). The value in use is based upon discounting expected pre-tax cash flows at a risk-adjusted
interest rate appropriate to the operating unit, the determination of both requires one to exercise one’s judgment. While forecasts
are compared with actual performance and external economic data, expected cash flows naturally reflect the Group’s view of future
performance. Realization of deferred income
tax The determination of the amount of our
income tax liability is complex, and our assessment is related to our analysis of our deferred tax assets and liabilities and income tax
payable. In general, our evaluation requires that we estimate future amounts of current and deferred taxes. Our assessment of the possibility
that deferred tax assets are realized is subjective and involves assessments and assumptions that are inherently uncertain in nature.
The underlying support for our assessments and assumptions could change over time as a result of unforeseen events or circumstances, affecting
our determination of the amount of our tax liability. Significant judgment is required in determining
whether it is more likely than not that an income tax position will be sustained upon examination, even after the outcome of any related
administrative or judicial proceedings based on technical merits. Further judgment is then required to determine the amount of benefit
eligible for recognition in our consolidated financial statements. In addition, we have monitored the interpretation
of tax laws by, and decisions of, the tax authorities and Courts so that we can adjust any prior judgment of accrued income taxes. These
adjustments may also result from our own income tax planning or resolution of income tax controversies and may be material to our operating
results for any given period. For additional information about income
tax, see Note 37 – Income tax and social contribution. Insurance contract liabilities Insurance contract liabilities are liabilities
constituted to honor future commitments to or on behalf of our policyholders – see Note 2(k). These commitments are based in assumptions
that are derived from the Group's portfolio experience and are periodically reviewed. Other provisions The provisions are regularly reviewed
and constituted, where the loss is deemed probable, taking into consideration the opinion of the Group’s legal counsel, the nature
of the lawsuit, similarity to previous lawsuits, complexity and the courts stand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NON-CURRENT ASSETS HELD FOR SALE (Details Narrativ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on-current assets received occur period</t>
        </is>
      </c>
      <c r="B4" s="4" t="inlineStr">
        <is>
          <t>1 year</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IN ASSOCIATES AND JOINT VENTURES (Details) - BRL (R$) R$ in Thousands</t>
        </is>
      </c>
      <c r="B1" s="2" t="inlineStr">
        <is>
          <t>12 Months Ended</t>
        </is>
      </c>
    </row>
    <row r="2">
      <c r="B2" s="2" t="inlineStr">
        <is>
          <t>Dec. 31, 2024</t>
        </is>
      </c>
      <c r="C2" s="2" t="inlineStr">
        <is>
          <t>Dec. 31, 2023</t>
        </is>
      </c>
    </row>
    <row r="3">
      <c r="A3" s="4" t="inlineStr">
        <is>
          <t>Haitong Banco De Investimento Do Brasil S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quity interest</t>
        </is>
      </c>
      <c r="B5" s="7" t="n">
        <v>0.2</v>
      </c>
      <c r="C5" s="7" t="n">
        <v>0.2</v>
      </c>
    </row>
    <row r="6">
      <c r="A6" s="4" t="inlineStr">
        <is>
          <t>Shareholding interest with voting rights</t>
        </is>
      </c>
      <c r="B6" s="7" t="n">
        <v>0.2</v>
      </c>
      <c r="C6" s="7" t="n">
        <v>0.2</v>
      </c>
    </row>
    <row r="7">
      <c r="A7" s="4" t="inlineStr">
        <is>
          <t>Investment carrying amount</t>
        </is>
      </c>
      <c r="B7" s="6" t="inlineStr">
        <is>
          <t>R$ 98243</t>
        </is>
      </c>
      <c r="C7" s="6" t="inlineStr">
        <is>
          <t>R$ 105766</t>
        </is>
      </c>
    </row>
    <row r="8">
      <c r="A8" s="4" t="inlineStr">
        <is>
          <t>Associates and joint ventures current assets</t>
        </is>
      </c>
      <c r="B8" s="5" t="n">
        <v>5099950</v>
      </c>
      <c r="C8" s="5" t="n">
        <v>4294581</v>
      </c>
    </row>
    <row r="9">
      <c r="A9" s="4" t="inlineStr">
        <is>
          <t>Associates and joint ventures non - current assets</t>
        </is>
      </c>
      <c r="B9" s="5" t="n">
        <v>1945607</v>
      </c>
      <c r="C9" s="5" t="n">
        <v>2198375</v>
      </c>
    </row>
    <row r="10">
      <c r="A10" s="4" t="inlineStr">
        <is>
          <t>Associates and joint ventures current liabilities</t>
        </is>
      </c>
      <c r="B10" s="5" t="n">
        <v>4559541</v>
      </c>
      <c r="C10" s="5" t="n">
        <v>4276354</v>
      </c>
    </row>
    <row r="11">
      <c r="A11" s="4" t="inlineStr">
        <is>
          <t>Associates and joint ventures non - current liabilities</t>
        </is>
      </c>
      <c r="B11" s="5" t="n">
        <v>1994799</v>
      </c>
      <c r="C11" s="5" t="n">
        <v>1689663</v>
      </c>
    </row>
    <row r="12">
      <c r="A12" s="4" t="inlineStr">
        <is>
          <t>Share of profit (loss) of associates and jointly controlled entities</t>
        </is>
      </c>
      <c r="B12" s="5" t="n">
        <v>-4715</v>
      </c>
      <c r="C12" s="4" t="inlineStr">
        <is>
          <t xml:space="preserve"> </t>
        </is>
      </c>
    </row>
    <row r="13">
      <c r="A13" s="4" t="inlineStr">
        <is>
          <t>Revenue</t>
        </is>
      </c>
      <c r="B13" s="5" t="n">
        <v>668016</v>
      </c>
      <c r="C13" s="5" t="n">
        <v>331786</v>
      </c>
    </row>
    <row r="14">
      <c r="A14" s="4" t="inlineStr">
        <is>
          <t>Associates and joint ventures net income (loss) for the year</t>
        </is>
      </c>
      <c r="B14" s="6" t="inlineStr">
        <is>
          <t>R$ 23575</t>
        </is>
      </c>
      <c r="C14" s="5" t="n">
        <v>-27237</v>
      </c>
    </row>
    <row r="15">
      <c r="A15" s="4" t="inlineStr">
        <is>
          <t>Equity in net income (loss)</t>
        </is>
      </c>
      <c r="B15" s="4" t="inlineStr">
        <is>
          <t xml:space="preserve"> </t>
        </is>
      </c>
      <c r="C15" s="6" t="inlineStr">
        <is>
          <t>R$ 5296</t>
        </is>
      </c>
    </row>
    <row r="16">
      <c r="A16" s="4" t="inlineStr">
        <is>
          <t>Tecnologia Bancaria S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quity interest</t>
        </is>
      </c>
      <c r="B18" s="8" t="n">
        <v>0.2455</v>
      </c>
      <c r="C18" s="8" t="n">
        <v>0.2455</v>
      </c>
    </row>
    <row r="19">
      <c r="A19" s="4" t="inlineStr">
        <is>
          <t>Shareholding interest with voting rights</t>
        </is>
      </c>
      <c r="B19" s="8" t="n">
        <v>0.2432</v>
      </c>
      <c r="C19" s="8" t="n">
        <v>0.2432</v>
      </c>
    </row>
    <row r="20">
      <c r="A20" s="4" t="inlineStr">
        <is>
          <t>Investment carrying amount</t>
        </is>
      </c>
      <c r="B20" s="6" t="inlineStr">
        <is>
          <t>R$ 241277</t>
        </is>
      </c>
      <c r="C20" s="6" t="inlineStr">
        <is>
          <t>R$ 237568</t>
        </is>
      </c>
    </row>
    <row r="21">
      <c r="A21" s="4" t="inlineStr">
        <is>
          <t>Associates and joint ventures current assets</t>
        </is>
      </c>
      <c r="B21" s="5" t="n">
        <v>854080</v>
      </c>
      <c r="C21" s="5" t="n">
        <v>964701</v>
      </c>
    </row>
    <row r="22">
      <c r="A22" s="4" t="inlineStr">
        <is>
          <t>Associates and joint ventures non - current assets</t>
        </is>
      </c>
      <c r="B22" s="5" t="n">
        <v>2354233</v>
      </c>
      <c r="C22" s="5" t="n">
        <v>2300906</v>
      </c>
    </row>
    <row r="23">
      <c r="A23" s="4" t="inlineStr">
        <is>
          <t>Associates and joint ventures current liabilities</t>
        </is>
      </c>
      <c r="B23" s="5" t="n">
        <v>774316</v>
      </c>
      <c r="C23" s="5" t="n">
        <v>1182701</v>
      </c>
    </row>
    <row r="24">
      <c r="A24" s="4" t="inlineStr">
        <is>
          <t>Associates and joint ventures non - current liabilities</t>
        </is>
      </c>
      <c r="B24" s="5" t="n">
        <v>1471727</v>
      </c>
      <c r="C24" s="5" t="n">
        <v>1106646</v>
      </c>
    </row>
    <row r="25">
      <c r="A25" s="4" t="inlineStr">
        <is>
          <t>Share of profit (loss) of associates and jointly controlled entities</t>
        </is>
      </c>
      <c r="B25" s="5" t="n">
        <v>3710</v>
      </c>
      <c r="C25" s="4" t="inlineStr">
        <is>
          <t xml:space="preserve"> </t>
        </is>
      </c>
    </row>
    <row r="26">
      <c r="A26" s="4" t="inlineStr">
        <is>
          <t>Revenue</t>
        </is>
      </c>
      <c r="B26" s="5" t="n">
        <v>2783255</v>
      </c>
      <c r="C26" s="5" t="n">
        <v>2875219</v>
      </c>
    </row>
    <row r="27">
      <c r="A27" s="4" t="inlineStr">
        <is>
          <t>Associates and joint ventures net income (loss) for the year</t>
        </is>
      </c>
      <c r="B27" s="6" t="inlineStr">
        <is>
          <t>R$ 15255</t>
        </is>
      </c>
      <c r="C27" s="5" t="n">
        <v>12828</v>
      </c>
    </row>
    <row r="28">
      <c r="A28" s="4" t="inlineStr">
        <is>
          <t>Equity in net income (loss)</t>
        </is>
      </c>
      <c r="B28" s="4" t="inlineStr">
        <is>
          <t xml:space="preserve"> </t>
        </is>
      </c>
      <c r="C28" s="6" t="inlineStr">
        <is>
          <t>R$ 3149</t>
        </is>
      </c>
    </row>
    <row r="29">
      <c r="A29" s="4" t="inlineStr">
        <is>
          <t>Swiss Re Corporate Solutions Brasil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Equity interest</t>
        </is>
      </c>
      <c r="B31" s="7" t="n">
        <v>0.4</v>
      </c>
      <c r="C31" s="7" t="n">
        <v>0.4</v>
      </c>
    </row>
    <row r="32">
      <c r="A32" s="4" t="inlineStr">
        <is>
          <t>Shareholding interest with voting rights</t>
        </is>
      </c>
      <c r="B32" s="7" t="n">
        <v>0.4</v>
      </c>
      <c r="C32" s="7" t="n">
        <v>0.4</v>
      </c>
    </row>
    <row r="33">
      <c r="A33" s="4" t="inlineStr">
        <is>
          <t>Investment carrying amount</t>
        </is>
      </c>
      <c r="B33" s="6" t="inlineStr">
        <is>
          <t>R$ 552687</t>
        </is>
      </c>
      <c r="C33" s="6" t="inlineStr">
        <is>
          <t>R$ 549669</t>
        </is>
      </c>
    </row>
    <row r="34">
      <c r="A34" s="4" t="inlineStr">
        <is>
          <t>Associates and joint ventures current assets</t>
        </is>
      </c>
      <c r="B34" s="5" t="n">
        <v>2667390</v>
      </c>
      <c r="C34" s="5" t="n">
        <v>3156150</v>
      </c>
    </row>
    <row r="35">
      <c r="A35" s="4" t="inlineStr">
        <is>
          <t>Associates and joint ventures non - current assets</t>
        </is>
      </c>
      <c r="B35" s="5" t="n">
        <v>2356236</v>
      </c>
      <c r="C35" s="5" t="n">
        <v>1721943</v>
      </c>
    </row>
    <row r="36">
      <c r="A36" s="4" t="inlineStr">
        <is>
          <t>Associates and joint ventures current liabilities</t>
        </is>
      </c>
      <c r="B36" s="5" t="n">
        <v>3026387</v>
      </c>
      <c r="C36" s="5" t="n">
        <v>3387628</v>
      </c>
    </row>
    <row r="37">
      <c r="A37" s="4" t="inlineStr">
        <is>
          <t>Associates and joint ventures non - current liabilities</t>
        </is>
      </c>
      <c r="B37" s="5" t="n">
        <v>854949</v>
      </c>
      <c r="C37" s="5" t="n">
        <v>361839</v>
      </c>
    </row>
    <row r="38">
      <c r="A38" s="4" t="inlineStr">
        <is>
          <t>Share of profit (loss) of associates and jointly controlled entities</t>
        </is>
      </c>
      <c r="B38" s="5" t="n">
        <v>37633</v>
      </c>
      <c r="C38" s="4" t="inlineStr">
        <is>
          <t xml:space="preserve"> </t>
        </is>
      </c>
    </row>
    <row r="39">
      <c r="A39" s="4" t="inlineStr">
        <is>
          <t>Revenue</t>
        </is>
      </c>
      <c r="B39" s="5" t="n">
        <v>2252238</v>
      </c>
      <c r="C39" s="5" t="n">
        <v>1843974</v>
      </c>
    </row>
    <row r="40">
      <c r="A40" s="4" t="inlineStr">
        <is>
          <t>Associates and joint ventures net income (loss) for the year</t>
        </is>
      </c>
      <c r="B40" s="6" t="inlineStr">
        <is>
          <t>R$ 94083</t>
        </is>
      </c>
      <c r="C40" s="5" t="n">
        <v>155409</v>
      </c>
    </row>
    <row r="41">
      <c r="A41" s="4" t="inlineStr">
        <is>
          <t>Equity in net income (loss)</t>
        </is>
      </c>
      <c r="B41" s="4" t="inlineStr">
        <is>
          <t xml:space="preserve"> </t>
        </is>
      </c>
      <c r="C41" s="6" t="inlineStr">
        <is>
          <t>R$ 62163</t>
        </is>
      </c>
    </row>
    <row r="42">
      <c r="A42" s="4" t="inlineStr">
        <is>
          <t>Gestora De Inteligencia De Credito SA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Equity interest</t>
        </is>
      </c>
      <c r="B44" s="8" t="n">
        <v>0.1682</v>
      </c>
      <c r="C44" s="8" t="n">
        <v>0.1682</v>
      </c>
    </row>
    <row r="45">
      <c r="A45" s="4" t="inlineStr">
        <is>
          <t>Shareholding interest with voting rights</t>
        </is>
      </c>
      <c r="B45" s="7" t="n">
        <v>0.16</v>
      </c>
      <c r="C45" s="7" t="n">
        <v>0.16</v>
      </c>
    </row>
    <row r="46">
      <c r="A46" s="4" t="inlineStr">
        <is>
          <t>Investment carrying amount</t>
        </is>
      </c>
      <c r="B46" s="6" t="inlineStr">
        <is>
          <t>R$ 56297</t>
        </is>
      </c>
      <c r="C46" s="6" t="inlineStr">
        <is>
          <t>R$ 61073</t>
        </is>
      </c>
    </row>
    <row r="47">
      <c r="A47" s="4" t="inlineStr">
        <is>
          <t>Associates and joint ventures current assets</t>
        </is>
      </c>
      <c r="B47" s="5" t="n">
        <v>191422</v>
      </c>
      <c r="C47" s="5" t="n">
        <v>153360</v>
      </c>
    </row>
    <row r="48">
      <c r="A48" s="4" t="inlineStr">
        <is>
          <t>Associates and joint ventures non - current assets</t>
        </is>
      </c>
      <c r="B48" s="5" t="n">
        <v>1052123</v>
      </c>
      <c r="C48" s="5" t="n">
        <v>1092648</v>
      </c>
    </row>
    <row r="49">
      <c r="A49" s="4" t="inlineStr">
        <is>
          <t>Associates and joint ventures current liabilities</t>
        </is>
      </c>
      <c r="B49" s="5" t="n">
        <v>282554</v>
      </c>
      <c r="C49" s="5" t="n">
        <v>269606</v>
      </c>
    </row>
    <row r="50">
      <c r="A50" s="4" t="inlineStr">
        <is>
          <t>Associates and joint ventures non - current liabilities</t>
        </is>
      </c>
      <c r="B50" s="5" t="n">
        <v>627924</v>
      </c>
      <c r="C50" s="5" t="n">
        <v>613865</v>
      </c>
    </row>
    <row r="51">
      <c r="A51" s="4" t="inlineStr">
        <is>
          <t>Share of profit (loss) of associates and jointly controlled entities</t>
        </is>
      </c>
      <c r="B51" s="5" t="n">
        <v>-4776</v>
      </c>
      <c r="C51" s="4" t="inlineStr">
        <is>
          <t xml:space="preserve"> </t>
        </is>
      </c>
    </row>
    <row r="52">
      <c r="A52" s="4" t="inlineStr">
        <is>
          <t>Revenue</t>
        </is>
      </c>
      <c r="B52" s="5" t="n">
        <v>325181</v>
      </c>
      <c r="C52" s="5" t="n">
        <v>284062</v>
      </c>
    </row>
    <row r="53">
      <c r="A53" s="4" t="inlineStr">
        <is>
          <t>Associates and joint ventures net income (loss) for the year</t>
        </is>
      </c>
      <c r="B53" s="5" t="n">
        <v>-29850</v>
      </c>
      <c r="C53" s="5" t="n">
        <v>-38572</v>
      </c>
    </row>
    <row r="54">
      <c r="A54" s="4" t="inlineStr">
        <is>
          <t>Equity in net income (loss)</t>
        </is>
      </c>
      <c r="B54" s="4" t="inlineStr">
        <is>
          <t xml:space="preserve"> </t>
        </is>
      </c>
      <c r="C54" s="5" t="n">
        <v>-7066</v>
      </c>
    </row>
    <row r="55">
      <c r="A55" s="4" t="inlineStr">
        <is>
          <t>Companies Other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Investment carrying amount</t>
        </is>
      </c>
      <c r="B57" s="5" t="n">
        <v>7817497</v>
      </c>
      <c r="C57" s="5" t="n">
        <v>7234917</v>
      </c>
    </row>
    <row r="58">
      <c r="A58" s="4" t="inlineStr">
        <is>
          <t>Share of profit (loss) of associates and jointly controlled entities</t>
        </is>
      </c>
      <c r="B58" s="5" t="n">
        <v>715342</v>
      </c>
      <c r="C58" s="4" t="inlineStr">
        <is>
          <t xml:space="preserve"> </t>
        </is>
      </c>
    </row>
    <row r="59">
      <c r="A59" s="4" t="inlineStr">
        <is>
          <t>Equity in net income (loss)</t>
        </is>
      </c>
      <c r="B59" s="4" t="inlineStr">
        <is>
          <t xml:space="preserve"> </t>
        </is>
      </c>
      <c r="C59" s="5" t="n">
        <v>1160949</v>
      </c>
    </row>
    <row r="60">
      <c r="A60" s="4" t="inlineStr">
        <is>
          <t>Total Investments In Associate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Investment carrying amount</t>
        </is>
      </c>
      <c r="B62" s="5" t="n">
        <v>8766001</v>
      </c>
      <c r="C62" s="5" t="n">
        <v>8188993</v>
      </c>
    </row>
    <row r="63">
      <c r="A63" s="4" t="inlineStr">
        <is>
          <t>Share of profit (loss) of associates and jointly controlled entities</t>
        </is>
      </c>
      <c r="B63" s="6" t="inlineStr">
        <is>
          <t>R$ 747194</t>
        </is>
      </c>
      <c r="C63" s="4" t="inlineStr">
        <is>
          <t xml:space="preserve"> </t>
        </is>
      </c>
    </row>
    <row r="64">
      <c r="A64" s="4" t="inlineStr">
        <is>
          <t>Equity in net income (loss)</t>
        </is>
      </c>
      <c r="B64" s="4" t="inlineStr">
        <is>
          <t xml:space="preserve"> </t>
        </is>
      </c>
      <c r="C64" s="6" t="inlineStr">
        <is>
          <t>R$ 1213899</t>
        </is>
      </c>
    </row>
    <row r="65">
      <c r="A65" s="4" t="inlineStr">
        <is>
          <t>Elo Participacoes SA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Equity interest</t>
        </is>
      </c>
      <c r="B67" s="8" t="n">
        <v>0.5001</v>
      </c>
      <c r="C67" s="8" t="n">
        <v>0.5001</v>
      </c>
    </row>
    <row r="68">
      <c r="A68" s="4" t="inlineStr">
        <is>
          <t>Shareholding interest with voting rights</t>
        </is>
      </c>
      <c r="B68" s="8" t="n">
        <v>0.5001</v>
      </c>
      <c r="C68" s="8" t="n">
        <v>0.5001</v>
      </c>
    </row>
    <row r="69">
      <c r="A69" s="4" t="inlineStr">
        <is>
          <t>Investment carrying amount</t>
        </is>
      </c>
      <c r="B69" s="6" t="inlineStr">
        <is>
          <t>R$ 2263011</t>
        </is>
      </c>
      <c r="C69" s="6" t="inlineStr">
        <is>
          <t>R$ 1427847</t>
        </is>
      </c>
    </row>
    <row r="70">
      <c r="A70" s="4" t="inlineStr">
        <is>
          <t>Associates and joint ventures current assets</t>
        </is>
      </c>
      <c r="B70" s="5" t="n">
        <v>963331</v>
      </c>
      <c r="C70" s="5" t="n">
        <v>1023779</v>
      </c>
    </row>
    <row r="71">
      <c r="A71" s="4" t="inlineStr">
        <is>
          <t>Associates and joint ventures non - current assets</t>
        </is>
      </c>
      <c r="B71" s="5" t="n">
        <v>4746612</v>
      </c>
      <c r="C71" s="5" t="n">
        <v>2627543</v>
      </c>
    </row>
    <row r="72">
      <c r="A72" s="4" t="inlineStr">
        <is>
          <t>Associates and joint ventures current liabilities</t>
        </is>
      </c>
      <c r="B72" s="5" t="n">
        <v>965266</v>
      </c>
      <c r="C72" s="5" t="n">
        <v>563008</v>
      </c>
    </row>
    <row r="73">
      <c r="A73" s="4" t="inlineStr">
        <is>
          <t>Associates and joint ventures non - current liabilities</t>
        </is>
      </c>
      <c r="B73" s="5" t="n">
        <v>91253</v>
      </c>
      <c r="C73" s="5" t="n">
        <v>103084</v>
      </c>
    </row>
    <row r="74">
      <c r="A74" s="4" t="inlineStr">
        <is>
          <t>Share of profit (loss) of associates and jointly controlled entities</t>
        </is>
      </c>
      <c r="B74" s="5" t="n">
        <v>784391</v>
      </c>
      <c r="C74" s="4" t="inlineStr">
        <is>
          <t xml:space="preserve"> </t>
        </is>
      </c>
    </row>
    <row r="75">
      <c r="A75" s="4" t="inlineStr">
        <is>
          <t>Revenue</t>
        </is>
      </c>
      <c r="B75" s="5" t="n">
        <v>1813170</v>
      </c>
      <c r="C75" s="5" t="n">
        <v>-77119</v>
      </c>
    </row>
    <row r="76">
      <c r="A76" s="4" t="inlineStr">
        <is>
          <t>Associates and joint ventures net income (loss) for the year</t>
        </is>
      </c>
      <c r="B76" s="5" t="n">
        <v>1566669</v>
      </c>
      <c r="C76" s="5" t="n">
        <v>1757753</v>
      </c>
    </row>
    <row r="77">
      <c r="A77" s="4" t="inlineStr">
        <is>
          <t>Equity in net income (loss)</t>
        </is>
      </c>
      <c r="B77" s="4" t="inlineStr">
        <is>
          <t xml:space="preserve"> </t>
        </is>
      </c>
      <c r="C77" s="5" t="n">
        <v>887782</v>
      </c>
    </row>
    <row r="78">
      <c r="A78" s="4" t="inlineStr">
        <is>
          <t>Total Investments In Joint Venture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Investment carrying amount</t>
        </is>
      </c>
      <c r="B80" s="5" t="n">
        <v>2263011</v>
      </c>
      <c r="C80" s="5" t="n">
        <v>1427847</v>
      </c>
    </row>
    <row r="81">
      <c r="A81" s="4" t="inlineStr">
        <is>
          <t>Share of profit (loss) of associates and jointly controlled entities</t>
        </is>
      </c>
      <c r="B81" s="5" t="n">
        <v>784391</v>
      </c>
      <c r="C81" s="4" t="inlineStr">
        <is>
          <t xml:space="preserve"> </t>
        </is>
      </c>
    </row>
    <row r="82">
      <c r="A82" s="4" t="inlineStr">
        <is>
          <t>Equity in net income (loss)</t>
        </is>
      </c>
      <c r="B82" s="4" t="inlineStr">
        <is>
          <t xml:space="preserve"> </t>
        </is>
      </c>
      <c r="C82" s="5" t="n">
        <v>887782</v>
      </c>
    </row>
    <row r="83">
      <c r="A83" s="4" t="inlineStr">
        <is>
          <t>Total Investment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Investment carrying amount</t>
        </is>
      </c>
      <c r="B85" s="5" t="n">
        <v>11029012</v>
      </c>
      <c r="C85" s="5" t="n">
        <v>9616840</v>
      </c>
    </row>
    <row r="86">
      <c r="A86" s="4" t="inlineStr">
        <is>
          <t>Share of profit (loss) of associates and jointly controlled entities</t>
        </is>
      </c>
      <c r="B86" s="6" t="inlineStr">
        <is>
          <t>R$ 1531585</t>
        </is>
      </c>
      <c r="C86" s="4" t="inlineStr">
        <is>
          <t xml:space="preserve"> </t>
        </is>
      </c>
    </row>
    <row r="87">
      <c r="A87" s="4" t="inlineStr">
        <is>
          <t>Equity in net income (loss)</t>
        </is>
      </c>
      <c r="B87" s="4" t="inlineStr">
        <is>
          <t xml:space="preserve"> </t>
        </is>
      </c>
      <c r="C87" s="6" t="inlineStr">
        <is>
          <t>R$ 2101681</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IN ASSOCIATES AND JOINT VENTURES (Details 1) - BRL (R$) R$ in Thousands</t>
        </is>
      </c>
      <c r="B1" s="2" t="inlineStr">
        <is>
          <t>12 Months Ended</t>
        </is>
      </c>
    </row>
    <row r="2">
      <c r="B2" s="2" t="inlineStr">
        <is>
          <t>Dec. 31, 2024</t>
        </is>
      </c>
      <c r="C2" s="2" t="inlineStr">
        <is>
          <t>Dec. 31, 2023</t>
        </is>
      </c>
    </row>
    <row r="3">
      <c r="A3" s="3" t="inlineStr">
        <is>
          <t>Investments In Associates And Joint Ventures</t>
        </is>
      </c>
      <c r="B3" s="4" t="inlineStr">
        <is>
          <t xml:space="preserve"> </t>
        </is>
      </c>
      <c r="C3" s="4" t="inlineStr">
        <is>
          <t xml:space="preserve"> </t>
        </is>
      </c>
    </row>
    <row r="4">
      <c r="A4" s="4" t="inlineStr">
        <is>
          <t>Initial balances</t>
        </is>
      </c>
      <c r="B4" s="6" t="inlineStr">
        <is>
          <t>R$ 9616840</t>
        </is>
      </c>
      <c r="C4" s="6" t="inlineStr">
        <is>
          <t>R$ 8970513</t>
        </is>
      </c>
    </row>
    <row r="5">
      <c r="A5" s="4" t="inlineStr">
        <is>
          <t>Acquisitions</t>
        </is>
      </c>
      <c r="B5" s="5" t="n">
        <v>1432959</v>
      </c>
      <c r="C5" s="5" t="n">
        <v>14333</v>
      </c>
    </row>
    <row r="6">
      <c r="A6" s="4" t="inlineStr">
        <is>
          <t>Share of profit of associate and joint ventures</t>
        </is>
      </c>
      <c r="B6" s="5" t="n">
        <v>1531585</v>
      </c>
      <c r="C6" s="5" t="n">
        <v>2101681</v>
      </c>
    </row>
    <row r="7">
      <c r="A7" s="4" t="inlineStr">
        <is>
          <t>Dividends/Interest on equity</t>
        </is>
      </c>
      <c r="B7" s="5" t="n">
        <v>-1695067</v>
      </c>
      <c r="C7" s="5" t="n">
        <v>-936478</v>
      </c>
    </row>
    <row r="8">
      <c r="A8" s="4" t="inlineStr">
        <is>
          <t>Other</t>
        </is>
      </c>
      <c r="B8" s="5" t="n">
        <v>142695</v>
      </c>
      <c r="C8" s="5" t="n">
        <v>-533209</v>
      </c>
    </row>
    <row r="9">
      <c r="A9" s="4" t="inlineStr">
        <is>
          <t>Balance on December 31</t>
        </is>
      </c>
      <c r="B9" s="6" t="inlineStr">
        <is>
          <t>R$ 11029012</t>
        </is>
      </c>
      <c r="C9" s="6" t="inlineStr">
        <is>
          <t>R$ 9616840</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PERTY AND EQUIPMENT (Details) - BRL (R$) R$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Property and equipment value</t>
        </is>
      </c>
      <c r="B3" s="6" t="inlineStr">
        <is>
          <t>R$ 10220444</t>
        </is>
      </c>
      <c r="C3" s="6" t="inlineStr">
        <is>
          <t>R$ 11118009</t>
        </is>
      </c>
      <c r="D3" s="6" t="inlineStr">
        <is>
          <t>R$ 11971122</t>
        </is>
      </c>
    </row>
    <row r="4">
      <c r="A4" s="4" t="inlineStr">
        <is>
          <t>Gross carrying amou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operty and equipment value</t>
        </is>
      </c>
      <c r="B6" s="5" t="n">
        <v>29091743</v>
      </c>
      <c r="C6" s="5" t="n">
        <v>28373236</v>
      </c>
      <c r="D6" s="4" t="inlineStr">
        <is>
          <t xml:space="preserve"> </t>
        </is>
      </c>
    </row>
    <row r="7">
      <c r="A7" s="4" t="inlineStr">
        <is>
          <t>Accumulated depreciation and amortisat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perty and equipment value</t>
        </is>
      </c>
      <c r="B9" s="5" t="n">
        <v>-18871299</v>
      </c>
      <c r="C9" s="5" t="n">
        <v>-17255227</v>
      </c>
      <c r="D9" s="4" t="inlineStr">
        <is>
          <t xml:space="preserve"> </t>
        </is>
      </c>
    </row>
    <row r="10">
      <c r="A10" s="4" t="inlineStr">
        <is>
          <t>Ne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perty and equipment value</t>
        </is>
      </c>
      <c r="B12" s="6" t="inlineStr">
        <is>
          <t>R$ 10220444</t>
        </is>
      </c>
      <c r="C12" s="6" t="inlineStr">
        <is>
          <t>R$ 11118009</t>
        </is>
      </c>
      <c r="D12" s="4" t="inlineStr">
        <is>
          <t xml:space="preserve"> </t>
        </is>
      </c>
    </row>
    <row r="13">
      <c r="A13" s="4" t="inlineStr">
        <is>
          <t>Building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nnual depreciation rates</t>
        </is>
      </c>
      <c r="B15" s="7" t="n">
        <v>0.04</v>
      </c>
      <c r="C15" s="7" t="n">
        <v>0.04</v>
      </c>
      <c r="D15" s="4" t="inlineStr">
        <is>
          <t xml:space="preserve"> </t>
        </is>
      </c>
    </row>
    <row r="16">
      <c r="A16" s="4" t="inlineStr">
        <is>
          <t>Property and equipment value</t>
        </is>
      </c>
      <c r="B16" s="6" t="inlineStr">
        <is>
          <t>R$ 2859719</t>
        </is>
      </c>
      <c r="C16" s="6" t="inlineStr">
        <is>
          <t>R$ 3610211</t>
        </is>
      </c>
      <c r="D16" s="5" t="n">
        <v>4119473</v>
      </c>
    </row>
    <row r="17">
      <c r="A17" s="4" t="inlineStr">
        <is>
          <t>Buildings [member] | Gross carrying amou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operty and equipment value</t>
        </is>
      </c>
      <c r="B19" s="5" t="n">
        <v>8251334</v>
      </c>
      <c r="C19" s="5" t="n">
        <v>8386525</v>
      </c>
      <c r="D19" s="4" t="inlineStr">
        <is>
          <t xml:space="preserve"> </t>
        </is>
      </c>
    </row>
    <row r="20">
      <c r="A20" s="4" t="inlineStr">
        <is>
          <t>Buildings [member] | Accumulated depreciation and amortisatio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roperty and equipment value</t>
        </is>
      </c>
      <c r="B22" s="5" t="n">
        <v>-5391615</v>
      </c>
      <c r="C22" s="5" t="n">
        <v>-4776314</v>
      </c>
      <c r="D22" s="4" t="inlineStr">
        <is>
          <t xml:space="preserve"> </t>
        </is>
      </c>
    </row>
    <row r="23">
      <c r="A23" s="4" t="inlineStr">
        <is>
          <t>Land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roperty and equipment value</t>
        </is>
      </c>
      <c r="B25" s="5" t="n">
        <v>871952</v>
      </c>
      <c r="C25" s="5" t="n">
        <v>912088</v>
      </c>
      <c r="D25" s="5" t="n">
        <v>929066</v>
      </c>
    </row>
    <row r="26">
      <c r="A26" s="4" t="inlineStr">
        <is>
          <t>Land [member] | Gross carrying amou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operty and equipment value</t>
        </is>
      </c>
      <c r="B28" s="6" t="inlineStr">
        <is>
          <t>R$ 871952</t>
        </is>
      </c>
      <c r="C28" s="6" t="inlineStr">
        <is>
          <t>R$ 912088</t>
        </is>
      </c>
      <c r="D28" s="4" t="inlineStr">
        <is>
          <t xml:space="preserve"> </t>
        </is>
      </c>
    </row>
    <row r="29">
      <c r="A29" s="4" t="inlineStr">
        <is>
          <t>Other property, plant and equipmen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Annual depreciation rates</t>
        </is>
      </c>
      <c r="B31" s="7" t="n">
        <v>0.1</v>
      </c>
      <c r="C31" s="7" t="n">
        <v>0.1</v>
      </c>
      <c r="D31" s="4" t="inlineStr">
        <is>
          <t xml:space="preserve"> </t>
        </is>
      </c>
    </row>
    <row r="32">
      <c r="A32" s="4" t="inlineStr">
        <is>
          <t>Property and equipment value</t>
        </is>
      </c>
      <c r="B32" s="6" t="inlineStr">
        <is>
          <t>R$ 2706833</t>
        </is>
      </c>
      <c r="C32" s="6" t="inlineStr">
        <is>
          <t>R$ 3074492</t>
        </is>
      </c>
      <c r="D32" s="5" t="n">
        <v>3228655</v>
      </c>
    </row>
    <row r="33">
      <c r="A33" s="4" t="inlineStr">
        <is>
          <t>Other property, plant and equipment [member] | Gross carrying amount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Property and equipment value</t>
        </is>
      </c>
      <c r="B35" s="5" t="n">
        <v>5573061</v>
      </c>
      <c r="C35" s="5" t="n">
        <v>6070838</v>
      </c>
      <c r="D35" s="4" t="inlineStr">
        <is>
          <t xml:space="preserve"> </t>
        </is>
      </c>
    </row>
    <row r="36">
      <c r="A36" s="4" t="inlineStr">
        <is>
          <t>Other property, plant and equipment [member] | Accumulated depreciation and amortisation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Property and equipment value</t>
        </is>
      </c>
      <c r="B38" s="5" t="n">
        <v>-2866228</v>
      </c>
      <c r="C38" s="6" t="inlineStr">
        <is>
          <t>R$ 2996346</t>
        </is>
      </c>
      <c r="D38" s="4" t="inlineStr">
        <is>
          <t xml:space="preserve"> </t>
        </is>
      </c>
    </row>
    <row r="39">
      <c r="A39" s="4" t="inlineStr">
        <is>
          <t>Communication and network equipment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Annual depreciation rates</t>
        </is>
      </c>
      <c r="B41" s="4" t="inlineStr">
        <is>
          <t xml:space="preserve"> </t>
        </is>
      </c>
      <c r="C41" s="7" t="n">
        <v>0.1</v>
      </c>
      <c r="D41" s="4" t="inlineStr">
        <is>
          <t xml:space="preserve"> </t>
        </is>
      </c>
    </row>
    <row r="42">
      <c r="A42" s="4" t="inlineStr">
        <is>
          <t>Property and equipment value</t>
        </is>
      </c>
      <c r="B42" s="6" t="inlineStr">
        <is>
          <t>R$ 119670</t>
        </is>
      </c>
      <c r="C42" s="6" t="inlineStr">
        <is>
          <t>R$ 126350</t>
        </is>
      </c>
      <c r="D42" s="5" t="n">
        <v>74791</v>
      </c>
    </row>
    <row r="43">
      <c r="A43" s="4" t="inlineStr">
        <is>
          <t>Communication and network equipment [member] | Bottom of range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Annual depreciation rates</t>
        </is>
      </c>
      <c r="B45" s="7" t="n">
        <v>0.1</v>
      </c>
      <c r="C45" s="4" t="inlineStr">
        <is>
          <t xml:space="preserve"> </t>
        </is>
      </c>
      <c r="D45" s="4" t="inlineStr">
        <is>
          <t xml:space="preserve"> </t>
        </is>
      </c>
    </row>
    <row r="46">
      <c r="A46" s="4" t="inlineStr">
        <is>
          <t>Communication and network equipment [member] | Top of range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Annual depreciation rates</t>
        </is>
      </c>
      <c r="B48" s="7" t="n">
        <v>0.2</v>
      </c>
      <c r="C48" s="4" t="inlineStr">
        <is>
          <t xml:space="preserve"> </t>
        </is>
      </c>
      <c r="D48" s="4" t="inlineStr">
        <is>
          <t xml:space="preserve"> </t>
        </is>
      </c>
    </row>
    <row r="49">
      <c r="A49" s="4" t="inlineStr">
        <is>
          <t>Communication and network equipment [member] | Gross carrying amount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Property and equipment value</t>
        </is>
      </c>
      <c r="B51" s="6" t="inlineStr">
        <is>
          <t>R$ 386802</t>
        </is>
      </c>
      <c r="C51" s="5" t="n">
        <v>404802</v>
      </c>
      <c r="D51" s="4" t="inlineStr">
        <is>
          <t xml:space="preserve"> </t>
        </is>
      </c>
    </row>
    <row r="52">
      <c r="A52" s="4" t="inlineStr">
        <is>
          <t>Communication and network equipment [member] | Accumulated depreciation and amortisation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Property and equipment value</t>
        </is>
      </c>
      <c r="B54" s="5" t="n">
        <v>-267132</v>
      </c>
      <c r="C54" s="5" t="n">
        <v>-278452</v>
      </c>
      <c r="D54" s="4" t="inlineStr">
        <is>
          <t xml:space="preserve"> </t>
        </is>
      </c>
    </row>
    <row r="55">
      <c r="A55" s="4" t="inlineStr">
        <is>
          <t>Data Processing System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Property and equipment value</t>
        </is>
      </c>
      <c r="B57" s="6" t="inlineStr">
        <is>
          <t>R$ 3432633</t>
        </is>
      </c>
      <c r="C57" s="6" t="inlineStr">
        <is>
          <t>R$ 3305062</t>
        </is>
      </c>
      <c r="D57" s="5" t="n">
        <v>3523783</v>
      </c>
    </row>
    <row r="58">
      <c r="A58" s="4" t="inlineStr">
        <is>
          <t>Data Processing Systems [Member] | Bottom of range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Annual depreciation rates</t>
        </is>
      </c>
      <c r="B60" s="7" t="n">
        <v>0.2</v>
      </c>
      <c r="C60" s="7" t="n">
        <v>0.2</v>
      </c>
      <c r="D60" s="4" t="inlineStr">
        <is>
          <t xml:space="preserve"> </t>
        </is>
      </c>
    </row>
    <row r="61">
      <c r="A61" s="4" t="inlineStr">
        <is>
          <t>Data Processing Systems [Member] | Top of range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Annual depreciation rates</t>
        </is>
      </c>
      <c r="B63" s="7" t="n">
        <v>0.4</v>
      </c>
      <c r="C63" s="7" t="n">
        <v>0.4</v>
      </c>
      <c r="D63" s="4" t="inlineStr">
        <is>
          <t xml:space="preserve"> </t>
        </is>
      </c>
    </row>
    <row r="64">
      <c r="A64" s="4" t="inlineStr">
        <is>
          <t>Data Processing Systems [Member] | Gross carrying amount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Property and equipment value</t>
        </is>
      </c>
      <c r="B66" s="6" t="inlineStr">
        <is>
          <t>R$ 13641163</t>
        </is>
      </c>
      <c r="C66" s="6" t="inlineStr">
        <is>
          <t>R$ 12361949</t>
        </is>
      </c>
      <c r="D66" s="4" t="inlineStr">
        <is>
          <t xml:space="preserve"> </t>
        </is>
      </c>
    </row>
    <row r="67">
      <c r="A67" s="4" t="inlineStr">
        <is>
          <t>Data Processing Systems [Member] | Accumulated depreciation and amortisation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Property and equipment value</t>
        </is>
      </c>
      <c r="B69" s="5" t="n">
        <v>-10208530</v>
      </c>
      <c r="C69" s="5" t="n">
        <v>-9056887</v>
      </c>
      <c r="D69" s="4" t="inlineStr">
        <is>
          <t xml:space="preserve"> </t>
        </is>
      </c>
    </row>
    <row r="70">
      <c r="A70" s="4" t="inlineStr">
        <is>
          <t>Transportation System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Property and equipment value</t>
        </is>
      </c>
      <c r="B72" s="6" t="inlineStr">
        <is>
          <t>R$ 229637</t>
        </is>
      </c>
      <c r="C72" s="6" t="inlineStr">
        <is>
          <t>R$ 89806</t>
        </is>
      </c>
      <c r="D72" s="6" t="inlineStr">
        <is>
          <t>R$ 95354</t>
        </is>
      </c>
    </row>
    <row r="73">
      <c r="A73" s="4" t="inlineStr">
        <is>
          <t>Transportation Systems [Member] | Bottom of range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Annual depreciation rates</t>
        </is>
      </c>
      <c r="B75" s="7" t="n">
        <v>0.1</v>
      </c>
      <c r="C75" s="7" t="n">
        <v>0.1</v>
      </c>
      <c r="D75" s="4" t="inlineStr">
        <is>
          <t xml:space="preserve"> </t>
        </is>
      </c>
    </row>
    <row r="76">
      <c r="A76" s="4" t="inlineStr">
        <is>
          <t>Transportation Systems [Member] | Top of range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Annual depreciation rates</t>
        </is>
      </c>
      <c r="B78" s="7" t="n">
        <v>0.2</v>
      </c>
      <c r="C78" s="7" t="n">
        <v>0.2</v>
      </c>
      <c r="D78" s="4" t="inlineStr">
        <is>
          <t xml:space="preserve"> </t>
        </is>
      </c>
    </row>
    <row r="79">
      <c r="A79" s="4" t="inlineStr">
        <is>
          <t>Transportation Systems [Member] | Gross carrying amount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Property and equipment value</t>
        </is>
      </c>
      <c r="B81" s="6" t="inlineStr">
        <is>
          <t>R$ 367431</t>
        </is>
      </c>
      <c r="C81" s="6" t="inlineStr">
        <is>
          <t>R$ 237034</t>
        </is>
      </c>
      <c r="D81" s="4" t="inlineStr">
        <is>
          <t xml:space="preserve"> </t>
        </is>
      </c>
    </row>
    <row r="82">
      <c r="A82" s="4" t="inlineStr">
        <is>
          <t>Transportation Systems [Member] | Accumulated depreciation and amortisation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Property and equipment value</t>
        </is>
      </c>
      <c r="B84" s="6" t="inlineStr">
        <is>
          <t>R$ 137794</t>
        </is>
      </c>
      <c r="C84" s="6" t="inlineStr">
        <is>
          <t>R$ 147228</t>
        </is>
      </c>
      <c r="D8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PROPERTY AND EQUIPMENT (Details 1)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beginning</t>
        </is>
      </c>
      <c r="B4" s="6" t="inlineStr">
        <is>
          <t>R$ 11118009</t>
        </is>
      </c>
      <c r="C4" s="6" t="inlineStr">
        <is>
          <t>R$ 11971122</t>
        </is>
      </c>
    </row>
    <row r="5">
      <c r="A5" s="4" t="inlineStr">
        <is>
          <t>Additions</t>
        </is>
      </c>
      <c r="B5" s="5" t="n">
        <v>2881642</v>
      </c>
      <c r="C5" s="5" t="n">
        <v>2841560</v>
      </c>
    </row>
    <row r="6">
      <c r="A6" s="4" t="inlineStr">
        <is>
          <t>Write-offs</t>
        </is>
      </c>
      <c r="B6" s="5" t="n">
        <v>-1155178</v>
      </c>
      <c r="C6" s="5" t="n">
        <v>-1066858</v>
      </c>
    </row>
    <row r="7">
      <c r="A7" s="4" t="inlineStr">
        <is>
          <t>Impairment</t>
        </is>
      </c>
      <c r="B7" s="5" t="n">
        <v>-1748</v>
      </c>
      <c r="C7" s="5" t="n">
        <v>-1729</v>
      </c>
    </row>
    <row r="8">
      <c r="A8" s="4" t="inlineStr">
        <is>
          <t>Depreciation</t>
        </is>
      </c>
      <c r="B8" s="5" t="n">
        <v>-2622281</v>
      </c>
      <c r="C8" s="5" t="n">
        <v>-2626086</v>
      </c>
    </row>
    <row r="9">
      <c r="A9" s="4" t="inlineStr">
        <is>
          <t>Ending balance</t>
        </is>
      </c>
      <c r="B9" s="5" t="n">
        <v>10220444</v>
      </c>
      <c r="C9" s="5" t="n">
        <v>11118009</v>
      </c>
    </row>
    <row r="10">
      <c r="A10" s="4" t="inlineStr">
        <is>
          <t>Impairment</t>
        </is>
      </c>
      <c r="B10" s="5" t="n">
        <v>1748</v>
      </c>
      <c r="C10" s="5" t="n">
        <v>1729</v>
      </c>
    </row>
    <row r="11">
      <c r="A11" s="4" t="inlineStr">
        <is>
          <t>Building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beginning</t>
        </is>
      </c>
      <c r="B13" s="5" t="n">
        <v>3610211</v>
      </c>
      <c r="C13" s="5" t="n">
        <v>4119473</v>
      </c>
    </row>
    <row r="14">
      <c r="A14" s="4" t="inlineStr">
        <is>
          <t>Additions</t>
        </is>
      </c>
      <c r="B14" s="5" t="n">
        <v>140828</v>
      </c>
      <c r="C14" s="5" t="n">
        <v>764177</v>
      </c>
    </row>
    <row r="15">
      <c r="A15" s="4" t="inlineStr">
        <is>
          <t>Write-offs</t>
        </is>
      </c>
      <c r="B15" s="5" t="n">
        <v>-331734</v>
      </c>
      <c r="C15" s="5" t="n">
        <v>-550332</v>
      </c>
    </row>
    <row r="16">
      <c r="A16" s="4" t="inlineStr">
        <is>
          <t>Depreciation</t>
        </is>
      </c>
      <c r="B16" s="5" t="n">
        <v>-559586</v>
      </c>
      <c r="C16" s="5" t="n">
        <v>-723107</v>
      </c>
    </row>
    <row r="17">
      <c r="A17" s="4" t="inlineStr">
        <is>
          <t>Ending balance</t>
        </is>
      </c>
      <c r="B17" s="5" t="n">
        <v>2859719</v>
      </c>
      <c r="C17" s="5" t="n">
        <v>3610211</v>
      </c>
    </row>
    <row r="18">
      <c r="A18" s="4" t="inlineStr">
        <is>
          <t>Lan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alance beginning</t>
        </is>
      </c>
      <c r="B20" s="5" t="n">
        <v>912088</v>
      </c>
      <c r="C20" s="5" t="n">
        <v>929066</v>
      </c>
    </row>
    <row r="21">
      <c r="A21" s="4" t="inlineStr">
        <is>
          <t>Write-offs</t>
        </is>
      </c>
      <c r="B21" s="5" t="n">
        <v>-40136</v>
      </c>
      <c r="C21" s="5" t="n">
        <v>-16978</v>
      </c>
    </row>
    <row r="22">
      <c r="A22" s="4" t="inlineStr">
        <is>
          <t>Ending balance</t>
        </is>
      </c>
      <c r="B22" s="5" t="n">
        <v>871952</v>
      </c>
      <c r="C22" s="5" t="n">
        <v>912088</v>
      </c>
    </row>
    <row r="23">
      <c r="A23" s="4" t="inlineStr">
        <is>
          <t>Other property, plant and equipm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alance beginning</t>
        </is>
      </c>
      <c r="B25" s="5" t="n">
        <v>3074492</v>
      </c>
      <c r="C25" s="5" t="n">
        <v>3228655</v>
      </c>
    </row>
    <row r="26">
      <c r="A26" s="4" t="inlineStr">
        <is>
          <t>Additions</t>
        </is>
      </c>
      <c r="B26" s="5" t="n">
        <v>785351</v>
      </c>
      <c r="C26" s="5" t="n">
        <v>847636</v>
      </c>
    </row>
    <row r="27">
      <c r="A27" s="4" t="inlineStr">
        <is>
          <t>Write-offs</t>
        </is>
      </c>
      <c r="B27" s="5" t="n">
        <v>-777800</v>
      </c>
      <c r="C27" s="5" t="n">
        <v>-497896</v>
      </c>
    </row>
    <row r="28">
      <c r="A28" s="4" t="inlineStr">
        <is>
          <t>Impairment</t>
        </is>
      </c>
      <c r="B28" s="5" t="n">
        <v>242</v>
      </c>
      <c r="C28" s="4" t="inlineStr">
        <is>
          <t xml:space="preserve"> </t>
        </is>
      </c>
    </row>
    <row r="29">
      <c r="A29" s="4" t="inlineStr">
        <is>
          <t>Depreciation</t>
        </is>
      </c>
      <c r="B29" s="5" t="n">
        <v>-374968</v>
      </c>
      <c r="C29" s="5" t="n">
        <v>-503903</v>
      </c>
    </row>
    <row r="30">
      <c r="A30" s="4" t="inlineStr">
        <is>
          <t>Ending balance</t>
        </is>
      </c>
      <c r="B30" s="5" t="n">
        <v>2706833</v>
      </c>
      <c r="C30" s="5" t="n">
        <v>3074492</v>
      </c>
    </row>
    <row r="31">
      <c r="A31" s="4" t="inlineStr">
        <is>
          <t>Impairment</t>
        </is>
      </c>
      <c r="B31" s="5" t="n">
        <v>-242</v>
      </c>
      <c r="C31" s="4" t="inlineStr">
        <is>
          <t xml:space="preserve"> </t>
        </is>
      </c>
    </row>
    <row r="32">
      <c r="A32" s="4" t="inlineStr">
        <is>
          <t>Communication and network equipme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alance beginning</t>
        </is>
      </c>
      <c r="B34" s="5" t="n">
        <v>126350</v>
      </c>
      <c r="C34" s="5" t="n">
        <v>74791</v>
      </c>
    </row>
    <row r="35">
      <c r="A35" s="4" t="inlineStr">
        <is>
          <t>Additions</t>
        </is>
      </c>
      <c r="B35" s="5" t="n">
        <v>29389</v>
      </c>
      <c r="C35" s="5" t="n">
        <v>78638</v>
      </c>
    </row>
    <row r="36">
      <c r="A36" s="4" t="inlineStr">
        <is>
          <t>Write-offs</t>
        </is>
      </c>
      <c r="B36" s="5" t="n">
        <v>-5508</v>
      </c>
      <c r="C36" s="4" t="inlineStr">
        <is>
          <t xml:space="preserve"> </t>
        </is>
      </c>
    </row>
    <row r="37">
      <c r="A37" s="4" t="inlineStr">
        <is>
          <t>Impairment</t>
        </is>
      </c>
      <c r="B37" s="5" t="n">
        <v>-268</v>
      </c>
      <c r="C37" s="5" t="n">
        <v>-347</v>
      </c>
    </row>
    <row r="38">
      <c r="A38" s="4" t="inlineStr">
        <is>
          <t>Depreciation</t>
        </is>
      </c>
      <c r="B38" s="5" t="n">
        <v>-30293</v>
      </c>
      <c r="C38" s="5" t="n">
        <v>-26732</v>
      </c>
    </row>
    <row r="39">
      <c r="A39" s="4" t="inlineStr">
        <is>
          <t>Ending balance</t>
        </is>
      </c>
      <c r="B39" s="5" t="n">
        <v>119670</v>
      </c>
      <c r="C39" s="5" t="n">
        <v>126350</v>
      </c>
    </row>
    <row r="40">
      <c r="A40" s="4" t="inlineStr">
        <is>
          <t>Impairment</t>
        </is>
      </c>
      <c r="B40" s="5" t="n">
        <v>268</v>
      </c>
      <c r="C40" s="5" t="n">
        <v>347</v>
      </c>
    </row>
    <row r="41">
      <c r="A41" s="4" t="inlineStr">
        <is>
          <t>Data Processing System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alance beginning</t>
        </is>
      </c>
      <c r="B43" s="5" t="n">
        <v>3305062</v>
      </c>
      <c r="C43" s="5" t="n">
        <v>3523783</v>
      </c>
    </row>
    <row r="44">
      <c r="A44" s="4" t="inlineStr">
        <is>
          <t>Additions</t>
        </is>
      </c>
      <c r="B44" s="5" t="n">
        <v>1750744</v>
      </c>
      <c r="C44" s="5" t="n">
        <v>1132190</v>
      </c>
    </row>
    <row r="45">
      <c r="A45" s="4" t="inlineStr">
        <is>
          <t>Impairment</t>
        </is>
      </c>
      <c r="B45" s="5" t="n">
        <v>-1238</v>
      </c>
      <c r="C45" s="5" t="n">
        <v>-1382</v>
      </c>
    </row>
    <row r="46">
      <c r="A46" s="4" t="inlineStr">
        <is>
          <t>Depreciation</t>
        </is>
      </c>
      <c r="B46" s="5" t="n">
        <v>-1621935</v>
      </c>
      <c r="C46" s="5" t="n">
        <v>-1349529</v>
      </c>
    </row>
    <row r="47">
      <c r="A47" s="4" t="inlineStr">
        <is>
          <t>Ending balance</t>
        </is>
      </c>
      <c r="B47" s="5" t="n">
        <v>3432633</v>
      </c>
      <c r="C47" s="5" t="n">
        <v>3305062</v>
      </c>
    </row>
    <row r="48">
      <c r="A48" s="4" t="inlineStr">
        <is>
          <t>Impairment</t>
        </is>
      </c>
      <c r="B48" s="5" t="n">
        <v>1238</v>
      </c>
      <c r="C48" s="5" t="n">
        <v>1382</v>
      </c>
    </row>
    <row r="49">
      <c r="A49" s="4" t="inlineStr">
        <is>
          <t>Transportation System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Balance beginning</t>
        </is>
      </c>
      <c r="B51" s="5" t="n">
        <v>89806</v>
      </c>
      <c r="C51" s="5" t="n">
        <v>95354</v>
      </c>
    </row>
    <row r="52">
      <c r="A52" s="4" t="inlineStr">
        <is>
          <t>Additions</t>
        </is>
      </c>
      <c r="B52" s="5" t="n">
        <v>175330</v>
      </c>
      <c r="C52" s="5" t="n">
        <v>18919</v>
      </c>
    </row>
    <row r="53">
      <c r="A53" s="4" t="inlineStr">
        <is>
          <t>Write-offs</t>
        </is>
      </c>
      <c r="B53" s="4" t="inlineStr">
        <is>
          <t xml:space="preserve"> </t>
        </is>
      </c>
      <c r="C53" s="5" t="n">
        <v>-1652</v>
      </c>
    </row>
    <row r="54">
      <c r="A54" s="4" t="inlineStr">
        <is>
          <t>Depreciation</t>
        </is>
      </c>
      <c r="B54" s="5" t="n">
        <v>-35499</v>
      </c>
      <c r="C54" s="5" t="n">
        <v>-22815</v>
      </c>
    </row>
    <row r="55">
      <c r="A55" s="4" t="inlineStr">
        <is>
          <t>Ending balance</t>
        </is>
      </c>
      <c r="B55" s="6" t="inlineStr">
        <is>
          <t>R$ 229637</t>
        </is>
      </c>
      <c r="C55" s="6" t="inlineStr">
        <is>
          <t>R$ 89806</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INTANGIBLE ASSETS AND GOODWILL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inlineStr">
        <is>
          <t>R$ 22107146</t>
        </is>
      </c>
      <c r="C4" s="6" t="inlineStr">
        <is>
          <t>R$ 18799813</t>
        </is>
      </c>
    </row>
    <row r="5">
      <c r="A5" s="4" t="inlineStr">
        <is>
          <t>Additions/(reductions)</t>
        </is>
      </c>
      <c r="B5" s="5" t="n">
        <v>5788489</v>
      </c>
      <c r="C5" s="5" t="n">
        <v>7305614</v>
      </c>
    </row>
    <row r="6">
      <c r="A6" s="4" t="inlineStr">
        <is>
          <t>Impairment</t>
        </is>
      </c>
      <c r="B6" s="5" t="n">
        <v>-35976</v>
      </c>
      <c r="C6" s="5" t="n">
        <v>-104250</v>
      </c>
    </row>
    <row r="7">
      <c r="A7" s="4" t="inlineStr">
        <is>
          <t>Amortization</t>
        </is>
      </c>
      <c r="B7" s="5" t="n">
        <v>-4110451</v>
      </c>
      <c r="C7" s="5" t="n">
        <v>-3894031</v>
      </c>
    </row>
    <row r="8">
      <c r="A8" s="4" t="inlineStr">
        <is>
          <t>Ending balance</t>
        </is>
      </c>
      <c r="B8" s="5" t="n">
        <v>23749208</v>
      </c>
      <c r="C8" s="5" t="n">
        <v>22107146</v>
      </c>
    </row>
    <row r="9">
      <c r="A9" s="4" t="inlineStr">
        <is>
          <t>Goodwil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eginning balance</t>
        </is>
      </c>
      <c r="B11" s="5" t="n">
        <v>6596649</v>
      </c>
      <c r="C11" s="5" t="n">
        <v>6542091</v>
      </c>
    </row>
    <row r="12">
      <c r="A12" s="4" t="inlineStr">
        <is>
          <t>Additions/(reductions)</t>
        </is>
      </c>
      <c r="B12" s="5" t="n">
        <v>133993</v>
      </c>
      <c r="C12" s="5" t="n">
        <v>54558</v>
      </c>
    </row>
    <row r="13">
      <c r="A13" s="4" t="inlineStr">
        <is>
          <t>Ending balance</t>
        </is>
      </c>
      <c r="B13" s="5" t="n">
        <v>6730642</v>
      </c>
      <c r="C13" s="5" t="n">
        <v>6596649</v>
      </c>
    </row>
    <row r="14">
      <c r="A14" s="4" t="inlineStr">
        <is>
          <t>Service concession righ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5" t="n">
        <v>5811168</v>
      </c>
      <c r="C16" s="5" t="n">
        <v>3554635</v>
      </c>
    </row>
    <row r="17">
      <c r="A17" s="4" t="inlineStr">
        <is>
          <t>Additions/(reductions)</t>
        </is>
      </c>
      <c r="B17" s="5" t="n">
        <v>1556377</v>
      </c>
      <c r="C17" s="5" t="n">
        <v>4060641</v>
      </c>
    </row>
    <row r="18">
      <c r="A18" s="4" t="inlineStr">
        <is>
          <t>Impairment</t>
        </is>
      </c>
      <c r="B18" s="5" t="n">
        <v>-498</v>
      </c>
      <c r="C18" s="5" t="n">
        <v>-102158</v>
      </c>
    </row>
    <row r="19">
      <c r="A19" s="4" t="inlineStr">
        <is>
          <t>Amortization</t>
        </is>
      </c>
      <c r="B19" s="5" t="n">
        <v>-1831669</v>
      </c>
      <c r="C19" s="5" t="n">
        <v>-1701950</v>
      </c>
    </row>
    <row r="20">
      <c r="A20" s="4" t="inlineStr">
        <is>
          <t>Ending balance</t>
        </is>
      </c>
      <c r="B20" s="5" t="n">
        <v>5535378</v>
      </c>
      <c r="C20" s="5" t="n">
        <v>5811168</v>
      </c>
    </row>
    <row r="21">
      <c r="A21" s="4" t="inlineStr">
        <is>
          <t>Computer softwar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eginning balance</t>
        </is>
      </c>
      <c r="B23" s="5" t="n">
        <v>8463216</v>
      </c>
      <c r="C23" s="5" t="n">
        <v>6949393</v>
      </c>
    </row>
    <row r="24">
      <c r="A24" s="4" t="inlineStr">
        <is>
          <t>Additions/(reductions)</t>
        </is>
      </c>
      <c r="B24" s="5" t="n">
        <v>3649518</v>
      </c>
      <c r="C24" s="5" t="n">
        <v>3122163</v>
      </c>
    </row>
    <row r="25">
      <c r="A25" s="4" t="inlineStr">
        <is>
          <t>Impairment</t>
        </is>
      </c>
      <c r="B25" s="5" t="n">
        <v>-35478</v>
      </c>
      <c r="C25" s="5" t="n">
        <v>-2092</v>
      </c>
    </row>
    <row r="26">
      <c r="A26" s="4" t="inlineStr">
        <is>
          <t>Amortization</t>
        </is>
      </c>
      <c r="B26" s="5" t="n">
        <v>-1789426</v>
      </c>
      <c r="C26" s="5" t="n">
        <v>-1606248</v>
      </c>
    </row>
    <row r="27">
      <c r="A27" s="4" t="inlineStr">
        <is>
          <t>Ending balance</t>
        </is>
      </c>
      <c r="B27" s="5" t="n">
        <v>10287830</v>
      </c>
      <c r="C27" s="5" t="n">
        <v>8463216</v>
      </c>
    </row>
    <row r="28">
      <c r="A28" s="4" t="inlineStr">
        <is>
          <t>Customer-related intangible asse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eginning balance</t>
        </is>
      </c>
      <c r="B30" s="5" t="n">
        <v>1115481</v>
      </c>
      <c r="C30" s="5" t="n">
        <v>1252485</v>
      </c>
    </row>
    <row r="31">
      <c r="A31" s="4" t="inlineStr">
        <is>
          <t>Additions/(reductions)</t>
        </is>
      </c>
      <c r="B31" s="5" t="n">
        <v>114230</v>
      </c>
      <c r="C31" s="5" t="n">
        <v>75064</v>
      </c>
    </row>
    <row r="32">
      <c r="A32" s="4" t="inlineStr">
        <is>
          <t>Amortization</t>
        </is>
      </c>
      <c r="B32" s="5" t="n">
        <v>-253491</v>
      </c>
      <c r="C32" s="5" t="n">
        <v>-212068</v>
      </c>
    </row>
    <row r="33">
      <c r="A33" s="4" t="inlineStr">
        <is>
          <t>Ending balance</t>
        </is>
      </c>
      <c r="B33" s="5" t="n">
        <v>976220</v>
      </c>
      <c r="C33" s="5" t="n">
        <v>1115481</v>
      </c>
    </row>
    <row r="34">
      <c r="A34" s="4" t="inlineStr">
        <is>
          <t>Other intangible asse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eginning balance</t>
        </is>
      </c>
      <c r="B36" s="5" t="n">
        <v>120632</v>
      </c>
      <c r="C36" s="5" t="n">
        <v>501209</v>
      </c>
    </row>
    <row r="37">
      <c r="A37" s="4" t="inlineStr">
        <is>
          <t>Additions/(reductions)</t>
        </is>
      </c>
      <c r="B37" s="5" t="n">
        <v>334371</v>
      </c>
      <c r="C37" s="5" t="n">
        <v>-6812</v>
      </c>
    </row>
    <row r="38">
      <c r="A38" s="4" t="inlineStr">
        <is>
          <t>Amortization</t>
        </is>
      </c>
      <c r="B38" s="5" t="n">
        <v>-235865</v>
      </c>
      <c r="C38" s="5" t="n">
        <v>-373765</v>
      </c>
    </row>
    <row r="39">
      <c r="A39" s="4" t="inlineStr">
        <is>
          <t>Ending balance</t>
        </is>
      </c>
      <c r="B39" s="6" t="inlineStr">
        <is>
          <t>R$ 219138</t>
        </is>
      </c>
      <c r="C39" s="6" t="inlineStr">
        <is>
          <t>R$ 120632</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TANGIBLE ASSETS AND GOODWILLl (Details 1)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Banking</t>
        </is>
      </c>
      <c r="B3" s="6" t="inlineStr">
        <is>
          <t>R$ 6230002</t>
        </is>
      </c>
      <c r="C3" s="6" t="inlineStr">
        <is>
          <t>R$ 6107282</t>
        </is>
      </c>
    </row>
    <row r="4">
      <c r="A4" s="4" t="inlineStr">
        <is>
          <t>Insurance</t>
        </is>
      </c>
      <c r="B4" s="5" t="n">
        <v>500640</v>
      </c>
      <c r="C4" s="5" t="n">
        <v>489367</v>
      </c>
    </row>
    <row r="5">
      <c r="A5" s="4" t="inlineStr">
        <is>
          <t>Total</t>
        </is>
      </c>
      <c r="B5" s="6" t="inlineStr">
        <is>
          <t>R$ 6730642</t>
        </is>
      </c>
      <c r="C5" s="6" t="inlineStr">
        <is>
          <t>R$ 6596649</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OTHER ASSET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Financial assets</t>
        </is>
      </c>
      <c r="B3" s="6" t="inlineStr">
        <is>
          <t>R$ 81195242</t>
        </is>
      </c>
      <c r="C3" s="6" t="inlineStr">
        <is>
          <t>R$ 56958860</t>
        </is>
      </c>
    </row>
    <row r="4">
      <c r="A4" s="4" t="inlineStr">
        <is>
          <t>Foreign exchange transactions</t>
        </is>
      </c>
      <c r="B4" s="5" t="n">
        <v>44132289</v>
      </c>
      <c r="C4" s="5" t="n">
        <v>27704682</v>
      </c>
    </row>
    <row r="5">
      <c r="A5" s="4" t="inlineStr">
        <is>
          <t>Debtors for guarantee deposits</t>
        </is>
      </c>
      <c r="B5" s="5" t="n">
        <v>21743293</v>
      </c>
      <c r="C5" s="5" t="n">
        <v>20787578</v>
      </c>
    </row>
    <row r="6">
      <c r="A6" s="4" t="inlineStr">
        <is>
          <t>Securities trading</t>
        </is>
      </c>
      <c r="B6" s="5" t="n">
        <v>5848323</v>
      </c>
      <c r="C6" s="5" t="n">
        <v>3720053</v>
      </c>
    </row>
    <row r="7">
      <c r="A7" s="4" t="inlineStr">
        <is>
          <t>Trade and credit receivables</t>
        </is>
      </c>
      <c r="B7" s="5" t="n">
        <v>6032514</v>
      </c>
      <c r="C7" s="5" t="n">
        <v>2667921</v>
      </c>
    </row>
    <row r="8">
      <c r="A8" s="4" t="inlineStr">
        <is>
          <t>Receivables</t>
        </is>
      </c>
      <c r="B8" s="5" t="n">
        <v>3438823</v>
      </c>
      <c r="C8" s="5" t="n">
        <v>2078626</v>
      </c>
    </row>
    <row r="9">
      <c r="A9" s="4" t="inlineStr">
        <is>
          <t>Other assets</t>
        </is>
      </c>
      <c r="B9" s="5" t="n">
        <v>15824815</v>
      </c>
      <c r="C9" s="5" t="n">
        <v>9597412</v>
      </c>
    </row>
    <row r="10">
      <c r="A10" s="4" t="inlineStr">
        <is>
          <t>Other debtors</t>
        </is>
      </c>
      <c r="B10" s="5" t="n">
        <v>5777906</v>
      </c>
      <c r="C10" s="5" t="n">
        <v>3405012</v>
      </c>
    </row>
    <row r="11">
      <c r="A11" s="4" t="inlineStr">
        <is>
          <t>Prepaid expenses</t>
        </is>
      </c>
      <c r="B11" s="5" t="n">
        <v>3568136</v>
      </c>
      <c r="C11" s="5" t="n">
        <v>2934506</v>
      </c>
    </row>
    <row r="12">
      <c r="A12" s="4" t="inlineStr">
        <is>
          <t>Interbank and interdepartmental accounts</t>
        </is>
      </c>
      <c r="B12" s="5" t="n">
        <v>224343</v>
      </c>
      <c r="C12" s="5" t="n">
        <v>297291</v>
      </c>
    </row>
    <row r="13">
      <c r="A13" s="4" t="inlineStr">
        <is>
          <t>Other</t>
        </is>
      </c>
      <c r="B13" s="5" t="n">
        <v>6254430</v>
      </c>
      <c r="C13" s="5" t="n">
        <v>2960603</v>
      </c>
    </row>
    <row r="14">
      <c r="A14" s="4" t="inlineStr">
        <is>
          <t>Total</t>
        </is>
      </c>
      <c r="B14" s="6" t="inlineStr">
        <is>
          <t>R$ 97020057</t>
        </is>
      </c>
      <c r="C14" s="6" t="inlineStr">
        <is>
          <t>R$ 66556272</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DEPOSITS FROM BANK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Demand deposits</t>
        </is>
      </c>
      <c r="B3" s="6" t="inlineStr">
        <is>
          <t>R$ 1419303</t>
        </is>
      </c>
      <c r="C3" s="6" t="inlineStr">
        <is>
          <t>R$ 1503278</t>
        </is>
      </c>
    </row>
    <row r="4">
      <c r="A4" s="4" t="inlineStr">
        <is>
          <t>Interbank deposits</t>
        </is>
      </c>
      <c r="B4" s="5" t="n">
        <v>3008439</v>
      </c>
      <c r="C4" s="5" t="n">
        <v>2354799</v>
      </c>
    </row>
    <row r="5">
      <c r="A5" s="4" t="inlineStr">
        <is>
          <t>Securities sold under agreements to repurchase</t>
        </is>
      </c>
      <c r="B5" s="5" t="n">
        <v>283049765</v>
      </c>
      <c r="C5" s="5" t="n">
        <v>272404788</v>
      </c>
    </row>
    <row r="6">
      <c r="A6" s="4" t="inlineStr">
        <is>
          <t>Borrowings</t>
        </is>
      </c>
      <c r="B6" s="5" t="n">
        <v>46769666</v>
      </c>
      <c r="C6" s="5" t="n">
        <v>22809333</v>
      </c>
    </row>
    <row r="7">
      <c r="A7" s="4" t="inlineStr">
        <is>
          <t>Onlending</t>
        </is>
      </c>
      <c r="B7" s="5" t="n">
        <v>27571137</v>
      </c>
      <c r="C7" s="5" t="n">
        <v>24350585</v>
      </c>
    </row>
    <row r="8">
      <c r="A8" s="4" t="inlineStr">
        <is>
          <t>Total</t>
        </is>
      </c>
      <c r="B8" s="6" t="inlineStr">
        <is>
          <t>R$ 361818310</t>
        </is>
      </c>
      <c r="C8" s="6" t="inlineStr">
        <is>
          <t>R$ 32342278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DEPOSITS FROM CUSTOMER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Demand deposits</t>
        </is>
      </c>
      <c r="B3" s="6" t="inlineStr">
        <is>
          <t>R$ 44119254</t>
        </is>
      </c>
      <c r="C3" s="6" t="inlineStr">
        <is>
          <t>R$ 49634288</t>
        </is>
      </c>
    </row>
    <row r="4">
      <c r="A4" s="4" t="inlineStr">
        <is>
          <t>Savings deposits</t>
        </is>
      </c>
      <c r="B4" s="5" t="n">
        <v>132502157</v>
      </c>
      <c r="C4" s="5" t="n">
        <v>131003553</v>
      </c>
    </row>
    <row r="5">
      <c r="A5" s="4" t="inlineStr">
        <is>
          <t>Time deposits</t>
        </is>
      </c>
      <c r="B5" s="5" t="n">
        <v>467717052</v>
      </c>
      <c r="C5" s="5" t="n">
        <v>441296839</v>
      </c>
    </row>
    <row r="6">
      <c r="A6" s="4" t="inlineStr">
        <is>
          <t>Total</t>
        </is>
      </c>
      <c r="B6" s="6" t="inlineStr">
        <is>
          <t>R$ 644338463</t>
        </is>
      </c>
      <c r="C6" s="6" t="inlineStr">
        <is>
          <t>R$ 62193468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BALANCES WITH BANK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CASH EQUIVALENTS AND BALANCES WITH BANKS</t>
        </is>
      </c>
      <c r="B4" s="4" t="inlineStr">
        <is>
          <t xml:space="preserve">5) CASH, CASH EQUIVALENTS AND BALANCES WITH BANKS
a) Cash, cash equivalents and balances with banks
Schedule of cash, cash equivalents and balances with banks
R$ thousands
On December 31, 2024 On December 31, 2023
Cash and due from banks in domestic currency 17,384,505 14,765,830
Cash and due from banks in foreign currency 2,143,785 2,566,314
Reverse repurchase agreements (1) (a) 171,195,511 145,253,145
Discretionary deposits at the Central Bank 17,300,000 24,205,291
Cash and cash equivalents 208,023,801 186,790,580
Compulsory deposits with the Central Bank (2) 109,786,380 109,516,537
Cash, cash equivalents and balances with banks (b) 317,810,181 296,307,117
Cash and balances with banks (b) - (a) 146,614,670 151,053,972
(1) Refers to operations whose maturity on the effective investment date is equal to or less than 90 days and present an insignificant risk
of change. In the statement of financial position these are presented as ‘loans and advances to financial institutions’ –
refer to note 10; and
(2) Compulsory deposits with the Central Bank of Brazil refers to a minimum balance that financial institutions must maintain at the Central
Bank of Brazil based on a percentage of deposits received from third parti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FUNDS FROM SECURITIES ISSUED (Details) - BRL (R$) R$ in Thousands</t>
        </is>
      </c>
      <c r="B1" s="2" t="inlineStr">
        <is>
          <t>Dec. 31, 2024</t>
        </is>
      </c>
      <c r="C1" s="2" t="inlineStr">
        <is>
          <t>Dec. 31, 2023</t>
        </is>
      </c>
    </row>
    <row r="2">
      <c r="A2" s="3" t="inlineStr">
        <is>
          <t>Instruments Issued – Brazil:</t>
        </is>
      </c>
      <c r="B2" s="4" t="inlineStr">
        <is>
          <t xml:space="preserve"> </t>
        </is>
      </c>
      <c r="C2" s="4" t="inlineStr">
        <is>
          <t xml:space="preserve"> </t>
        </is>
      </c>
    </row>
    <row r="3">
      <c r="A3" s="4" t="inlineStr">
        <is>
          <t>Real estate credit notes</t>
        </is>
      </c>
      <c r="B3" s="6" t="inlineStr">
        <is>
          <t>R$ 55865741</t>
        </is>
      </c>
      <c r="C3" s="6" t="inlineStr">
        <is>
          <t>R$ 52115729</t>
        </is>
      </c>
    </row>
    <row r="4">
      <c r="A4" s="4" t="inlineStr">
        <is>
          <t>Agribusiness notes</t>
        </is>
      </c>
      <c r="B4" s="5" t="n">
        <v>46738613</v>
      </c>
      <c r="C4" s="5" t="n">
        <v>40062692</v>
      </c>
    </row>
    <row r="5">
      <c r="A5" s="4" t="inlineStr">
        <is>
          <t>Financial bills</t>
        </is>
      </c>
      <c r="B5" s="5" t="n">
        <v>106220794</v>
      </c>
      <c r="C5" s="5" t="n">
        <v>105426827</v>
      </c>
    </row>
    <row r="6">
      <c r="A6" s="4" t="inlineStr">
        <is>
          <t>Letters property guaranteed</t>
        </is>
      </c>
      <c r="B6" s="5" t="n">
        <v>35805829</v>
      </c>
      <c r="C6" s="5" t="n">
        <v>36144798</v>
      </c>
    </row>
    <row r="7">
      <c r="A7" s="4" t="inlineStr">
        <is>
          <t>Subtotal</t>
        </is>
      </c>
      <c r="B7" s="5" t="n">
        <v>244630977</v>
      </c>
      <c r="C7" s="5" t="n">
        <v>233750046</v>
      </c>
    </row>
    <row r="8">
      <c r="A8" s="3" t="inlineStr">
        <is>
          <t>Securities – Overseas:</t>
        </is>
      </c>
      <c r="B8" s="4" t="inlineStr">
        <is>
          <t xml:space="preserve"> </t>
        </is>
      </c>
      <c r="C8" s="4" t="inlineStr">
        <is>
          <t xml:space="preserve"> </t>
        </is>
      </c>
    </row>
    <row r="9">
      <c r="A9" s="4" t="inlineStr">
        <is>
          <t>Euronotes</t>
        </is>
      </c>
      <c r="B9" s="5" t="n">
        <v>4513282</v>
      </c>
      <c r="C9" s="5" t="n">
        <v>3442593</v>
      </c>
    </row>
    <row r="10">
      <c r="A10" s="4" t="inlineStr">
        <is>
          <t>Securities issued through securitization – (item (b))</t>
        </is>
      </c>
      <c r="B10" s="5" t="n">
        <v>5016063</v>
      </c>
      <c r="C10" s="5" t="n">
        <v>3925938</v>
      </c>
    </row>
    <row r="11">
      <c r="A11" s="4" t="inlineStr">
        <is>
          <t>Subtotal</t>
        </is>
      </c>
      <c r="B11" s="5" t="n">
        <v>9529345</v>
      </c>
      <c r="C11" s="5" t="n">
        <v>7368531</v>
      </c>
    </row>
    <row r="12">
      <c r="A12" s="4" t="inlineStr">
        <is>
          <t>Structured Operations Certificates</t>
        </is>
      </c>
      <c r="B12" s="5" t="n">
        <v>3817022</v>
      </c>
      <c r="C12" s="5" t="n">
        <v>3847681</v>
      </c>
    </row>
    <row r="13">
      <c r="A13" s="4" t="inlineStr">
        <is>
          <t>Total</t>
        </is>
      </c>
      <c r="B13" s="6" t="inlineStr">
        <is>
          <t>R$ 257977344</t>
        </is>
      </c>
      <c r="C13" s="6" t="inlineStr">
        <is>
          <t>R$ 244966258</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7" customWidth="1" min="2" max="2"/>
    <col width="17" customWidth="1" min="3" max="3"/>
    <col width="17" customWidth="1" min="4" max="4"/>
  </cols>
  <sheetData>
    <row r="1">
      <c r="A1" s="1" t="inlineStr">
        <is>
          <t>FUNDS FROM SECURITIES ISSUED (Details 1) - BRL (R$) R$ in Thousands</t>
        </is>
      </c>
      <c r="B1" s="2" t="inlineStr">
        <is>
          <t>12 Months Ended</t>
        </is>
      </c>
    </row>
    <row r="2">
      <c r="B2" s="2" t="inlineStr">
        <is>
          <t>Dec. 31, 2024</t>
        </is>
      </c>
      <c r="C2" s="2" t="inlineStr">
        <is>
          <t>Dec. 31, 2023</t>
        </is>
      </c>
      <c r="D2" s="2" t="inlineStr">
        <is>
          <t>Dec. 31, 2022</t>
        </is>
      </c>
    </row>
    <row r="3">
      <c r="A3" s="3" t="inlineStr">
        <is>
          <t>Funds From Securities Issued</t>
        </is>
      </c>
      <c r="B3" s="4" t="inlineStr">
        <is>
          <t xml:space="preserve"> </t>
        </is>
      </c>
      <c r="C3" s="4" t="inlineStr">
        <is>
          <t xml:space="preserve"> </t>
        </is>
      </c>
      <c r="D3" s="4" t="inlineStr">
        <is>
          <t xml:space="preserve"> </t>
        </is>
      </c>
    </row>
    <row r="4">
      <c r="A4" s="4" t="inlineStr">
        <is>
          <t>Opening balances on January 1</t>
        </is>
      </c>
      <c r="B4" s="6" t="inlineStr">
        <is>
          <t>R$ 244966258</t>
        </is>
      </c>
      <c r="C4" s="6" t="inlineStr">
        <is>
          <t>R$ 222257328</t>
        </is>
      </c>
      <c r="D4" s="4" t="inlineStr">
        <is>
          <t xml:space="preserve"> </t>
        </is>
      </c>
    </row>
    <row r="5">
      <c r="A5" s="4" t="inlineStr">
        <is>
          <t>Issuance</t>
        </is>
      </c>
      <c r="B5" s="5" t="n">
        <v>54734757</v>
      </c>
      <c r="C5" s="5" t="n">
        <v>105259934</v>
      </c>
      <c r="D5" s="6" t="inlineStr">
        <is>
          <t>R$ 101692599</t>
        </is>
      </c>
    </row>
    <row r="6">
      <c r="A6" s="4" t="inlineStr">
        <is>
          <t>Interest accrued</t>
        </is>
      </c>
      <c r="B6" s="5" t="n">
        <v>27427073</v>
      </c>
      <c r="C6" s="5" t="n">
        <v>25707778</v>
      </c>
      <c r="D6" s="4" t="inlineStr">
        <is>
          <t xml:space="preserve"> </t>
        </is>
      </c>
    </row>
    <row r="7">
      <c r="A7" s="4" t="inlineStr">
        <is>
          <t>Settlement and interest payments</t>
        </is>
      </c>
      <c r="B7" s="5" t="n">
        <v>-70199968</v>
      </c>
      <c r="C7" s="5" t="n">
        <v>-108774110</v>
      </c>
      <c r="D7" s="4" t="inlineStr">
        <is>
          <t xml:space="preserve"> </t>
        </is>
      </c>
    </row>
    <row r="8">
      <c r="A8" s="4" t="inlineStr">
        <is>
          <t>Exchange variation and others</t>
        </is>
      </c>
      <c r="B8" s="5" t="n">
        <v>1049224</v>
      </c>
      <c r="C8" s="5" t="n">
        <v>515328</v>
      </c>
      <c r="D8" s="4" t="inlineStr">
        <is>
          <t xml:space="preserve"> </t>
        </is>
      </c>
    </row>
    <row r="9">
      <c r="A9" s="4" t="inlineStr">
        <is>
          <t>Closing balance on December 31</t>
        </is>
      </c>
      <c r="B9" s="6" t="inlineStr">
        <is>
          <t>R$ 257977344</t>
        </is>
      </c>
      <c r="C9" s="6" t="inlineStr">
        <is>
          <t>R$ 244966258</t>
        </is>
      </c>
      <c r="D9" s="6" t="inlineStr">
        <is>
          <t>R$ 222257328</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ORDINATED DEBT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Subordinated debt</t>
        </is>
      </c>
      <c r="B3" s="6" t="inlineStr">
        <is>
          <t>R$ 57458927</t>
        </is>
      </c>
      <c r="C3" s="6" t="inlineStr">
        <is>
          <t>R$ 50337854</t>
        </is>
      </c>
    </row>
    <row r="4">
      <c r="A4" s="4" t="inlineStr">
        <is>
          <t>Subordinated Debt Maturity 2024 [Member] | Subordinated Debt Region In Braz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ubordinated debt</t>
        </is>
      </c>
      <c r="B6" s="4" t="inlineStr">
        <is>
          <t xml:space="preserve"> </t>
        </is>
      </c>
      <c r="C6" s="5" t="n">
        <v>10634</v>
      </c>
    </row>
    <row r="7">
      <c r="A7" s="4" t="inlineStr">
        <is>
          <t>Subordinated Debts Maturity 2024 [Member] | Subordinated Debt Region In Brazi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ubordinated debt</t>
        </is>
      </c>
      <c r="B9" s="4" t="inlineStr">
        <is>
          <t xml:space="preserve"> </t>
        </is>
      </c>
      <c r="C9" s="5" t="n">
        <v>277420</v>
      </c>
    </row>
    <row r="10">
      <c r="A10" s="4" t="inlineStr">
        <is>
          <t>Subordinated Debt Maturity Perpetual [Member] | Subordinated Debt Region In Brazi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ubordinated debt</t>
        </is>
      </c>
      <c r="B12" s="5" t="n">
        <v>18620251</v>
      </c>
      <c r="C12" s="5" t="n">
        <v>14722748</v>
      </c>
    </row>
    <row r="13">
      <c r="A13" s="4" t="inlineStr">
        <is>
          <t>Nominal amount</t>
        </is>
      </c>
      <c r="B13" s="5" t="n">
        <v>17798855</v>
      </c>
      <c r="C13" s="4" t="inlineStr">
        <is>
          <t xml:space="preserve"> </t>
        </is>
      </c>
    </row>
    <row r="14">
      <c r="A14" s="4" t="inlineStr">
        <is>
          <t>Original Term In Years 7 [Member] | Subordinated Debt Maturity 2024 [Member] | Subordinated Debt Region In Brazil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Subordinated debt</t>
        </is>
      </c>
      <c r="B16" s="4" t="inlineStr">
        <is>
          <t xml:space="preserve"> </t>
        </is>
      </c>
      <c r="C16" s="5" t="n">
        <v>133720</v>
      </c>
    </row>
    <row r="17">
      <c r="A17" s="4" t="inlineStr">
        <is>
          <t>Original Term In Years 7 [Member] | Subordinated Debt Maturity 2025 [Member] | Subordinated Debt Region In Brazil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Subordinated debt</t>
        </is>
      </c>
      <c r="B19" s="5" t="n">
        <v>6659038</v>
      </c>
      <c r="C19" s="5" t="n">
        <v>5952305</v>
      </c>
    </row>
    <row r="20">
      <c r="A20" s="4" t="inlineStr">
        <is>
          <t>Nominal amount</t>
        </is>
      </c>
      <c r="B20" s="5" t="n">
        <v>3871906</v>
      </c>
      <c r="C20" s="4" t="inlineStr">
        <is>
          <t xml:space="preserve"> </t>
        </is>
      </c>
    </row>
    <row r="21">
      <c r="A21" s="4" t="inlineStr">
        <is>
          <t>Original Term In Years 7 [Member] | Subordinated Debt Maturity 2027 [Member] | Subordinated Debt Region In Brazil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ubordinated debt</t>
        </is>
      </c>
      <c r="B23" s="5" t="n">
        <v>640590</v>
      </c>
      <c r="C23" s="5" t="n">
        <v>566936</v>
      </c>
    </row>
    <row r="24">
      <c r="A24" s="4" t="inlineStr">
        <is>
          <t>Nominal amount</t>
        </is>
      </c>
      <c r="B24" s="5" t="n">
        <v>401060</v>
      </c>
      <c r="C24" s="4" t="inlineStr">
        <is>
          <t xml:space="preserve"> </t>
        </is>
      </c>
    </row>
    <row r="25">
      <c r="A25" s="4" t="inlineStr">
        <is>
          <t>Original Term In Years 8 [Member] | Subordinated Debt Maturity 2025 [Member] | Subordinated Debt Region In Brazi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Subordinated debt</t>
        </is>
      </c>
      <c r="B27" s="5" t="n">
        <v>3693797</v>
      </c>
      <c r="C27" s="5" t="n">
        <v>3669281</v>
      </c>
    </row>
    <row r="28">
      <c r="A28" s="4" t="inlineStr">
        <is>
          <t>Nominal amount</t>
        </is>
      </c>
      <c r="B28" s="5" t="n">
        <v>3328102</v>
      </c>
      <c r="C28" s="4" t="inlineStr">
        <is>
          <t xml:space="preserve"> </t>
        </is>
      </c>
    </row>
    <row r="29">
      <c r="A29" s="4" t="inlineStr">
        <is>
          <t>Original Term In Years 8 [Member] | Subordinated Debt Maturity 2026 [Member] | Subordinated Debt Region In Brazil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Subordinated debt</t>
        </is>
      </c>
      <c r="B31" s="5" t="n">
        <v>1193335</v>
      </c>
      <c r="C31" s="5" t="n">
        <v>1066237</v>
      </c>
    </row>
    <row r="32">
      <c r="A32" s="4" t="inlineStr">
        <is>
          <t>Nominal amount</t>
        </is>
      </c>
      <c r="B32" s="5" t="n">
        <v>694800</v>
      </c>
      <c r="C32" s="4" t="inlineStr">
        <is>
          <t xml:space="preserve"> </t>
        </is>
      </c>
    </row>
    <row r="33">
      <c r="A33" s="4" t="inlineStr">
        <is>
          <t>Original Term In Years 8 [Member] | Subordinated Debt Maturity 2028 [Member] | Subordinated Debt Region In Brazil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Subordinated debt</t>
        </is>
      </c>
      <c r="B35" s="5" t="n">
        <v>88658</v>
      </c>
      <c r="C35" s="5" t="n">
        <v>78390</v>
      </c>
    </row>
    <row r="36">
      <c r="A36" s="4" t="inlineStr">
        <is>
          <t>Nominal amount</t>
        </is>
      </c>
      <c r="B36" s="5" t="n">
        <v>55437</v>
      </c>
      <c r="C36" s="4" t="inlineStr">
        <is>
          <t xml:space="preserve"> </t>
        </is>
      </c>
    </row>
    <row r="37">
      <c r="A37" s="4" t="inlineStr">
        <is>
          <t>Original Term In Years 8 [Member] | Subordinated Debt Maturity 2030 [Member] | Subordinated Debt Region In Brazil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Subordinated debt</t>
        </is>
      </c>
      <c r="B39" s="5" t="n">
        <v>3365783</v>
      </c>
      <c r="C39" s="5" t="n">
        <v>2976339</v>
      </c>
    </row>
    <row r="40">
      <c r="A40" s="4" t="inlineStr">
        <is>
          <t>Nominal amount</t>
        </is>
      </c>
      <c r="B40" s="5" t="n">
        <v>2368200</v>
      </c>
      <c r="C40" s="4" t="inlineStr">
        <is>
          <t xml:space="preserve"> </t>
        </is>
      </c>
    </row>
    <row r="41">
      <c r="A41" s="4" t="inlineStr">
        <is>
          <t>Original Term In Years 9 [Member] | Subordinated Debt Maturity 2025 [Member] | Subordinated Debt Region In Brazil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Subordinated debt</t>
        </is>
      </c>
      <c r="B43" s="5" t="n">
        <v>755966</v>
      </c>
      <c r="C43" s="5" t="n">
        <v>677550</v>
      </c>
    </row>
    <row r="44">
      <c r="A44" s="4" t="inlineStr">
        <is>
          <t>Nominal amount</t>
        </is>
      </c>
      <c r="B44" s="5" t="n">
        <v>362212</v>
      </c>
      <c r="C44" s="4" t="inlineStr">
        <is>
          <t xml:space="preserve"> </t>
        </is>
      </c>
    </row>
    <row r="45">
      <c r="A45" s="4" t="inlineStr">
        <is>
          <t>Original Term In Years 9 [Member] | Subordinated Debt Maturity 2027 [Member] | Subordinated Debt Region In Brazil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Subordinated debt</t>
        </is>
      </c>
      <c r="B47" s="5" t="n">
        <v>163973</v>
      </c>
      <c r="C47" s="5" t="n">
        <v>146531</v>
      </c>
    </row>
    <row r="48">
      <c r="A48" s="4" t="inlineStr">
        <is>
          <t>Nominal amount</t>
        </is>
      </c>
      <c r="B48" s="5" t="n">
        <v>89700</v>
      </c>
      <c r="C48" s="4" t="inlineStr">
        <is>
          <t xml:space="preserve"> </t>
        </is>
      </c>
    </row>
    <row r="49">
      <c r="A49" s="4" t="inlineStr">
        <is>
          <t>Original Term In Years 10 [Member] | Subordinated Debt Maturity 2025 [Member] | Subordinated Debt Region In Brazil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Subordinated debt</t>
        </is>
      </c>
      <c r="B51" s="5" t="n">
        <v>648219</v>
      </c>
      <c r="C51" s="5" t="n">
        <v>959846</v>
      </c>
    </row>
    <row r="52">
      <c r="A52" s="4" t="inlineStr">
        <is>
          <t>Nominal amount</t>
        </is>
      </c>
      <c r="B52" s="5" t="n">
        <v>178937</v>
      </c>
      <c r="C52" s="4" t="inlineStr">
        <is>
          <t xml:space="preserve"> </t>
        </is>
      </c>
    </row>
    <row r="53">
      <c r="A53" s="4" t="inlineStr">
        <is>
          <t>Original Term In Years 10 [Member] | Subordinated Debt Maturity 2027 [Member] | Subordinated Debt Region In Brazil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Subordinated debt</t>
        </is>
      </c>
      <c r="B55" s="5" t="n">
        <v>523757</v>
      </c>
      <c r="C55" s="5" t="n">
        <v>472023</v>
      </c>
    </row>
    <row r="56">
      <c r="A56" s="4" t="inlineStr">
        <is>
          <t>Nominal amount</t>
        </is>
      </c>
      <c r="B56" s="5" t="n">
        <v>256243</v>
      </c>
      <c r="C56" s="4" t="inlineStr">
        <is>
          <t xml:space="preserve"> </t>
        </is>
      </c>
    </row>
    <row r="57">
      <c r="A57" s="4" t="inlineStr">
        <is>
          <t>Original Term In Years 10 [Member] | Subordinated Debt Maturity 2026 [Member] | Subordinated Debt Region In Brazil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Subordinated debt</t>
        </is>
      </c>
      <c r="B59" s="5" t="n">
        <v>571365</v>
      </c>
      <c r="C59" s="5" t="n">
        <v>501506</v>
      </c>
    </row>
    <row r="60">
      <c r="A60" s="4" t="inlineStr">
        <is>
          <t>Nominal amount</t>
        </is>
      </c>
      <c r="B60" s="5" t="n">
        <v>196196</v>
      </c>
      <c r="C60" s="4" t="inlineStr">
        <is>
          <t xml:space="preserve"> </t>
        </is>
      </c>
    </row>
    <row r="61">
      <c r="A61" s="4" t="inlineStr">
        <is>
          <t>Original Term In Years 10 [Member] | Subordinated Debt Maturity 2028 [Member] | Subordinated Debt Region In Brazil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Subordinated debt</t>
        </is>
      </c>
      <c r="B63" s="5" t="n">
        <v>505316</v>
      </c>
      <c r="C63" s="5" t="n">
        <v>451350</v>
      </c>
    </row>
    <row r="64">
      <c r="A64" s="4" t="inlineStr">
        <is>
          <t>Nominal amount</t>
        </is>
      </c>
      <c r="B64" s="5" t="n">
        <v>248300</v>
      </c>
      <c r="C64" s="4" t="inlineStr">
        <is>
          <t xml:space="preserve"> </t>
        </is>
      </c>
    </row>
    <row r="65">
      <c r="A65" s="4" t="inlineStr">
        <is>
          <t>Original Term In Years 10 [Member] | Subordinated Debt Maturity 2030 [Member] | Subordinated Debt Region In Brazil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Subordinated debt</t>
        </is>
      </c>
      <c r="B67" s="5" t="n">
        <v>210044</v>
      </c>
      <c r="C67" s="5" t="n">
        <v>190207</v>
      </c>
    </row>
    <row r="68">
      <c r="A68" s="4" t="inlineStr">
        <is>
          <t>Nominal amount</t>
        </is>
      </c>
      <c r="B68" s="5" t="n">
        <v>134500</v>
      </c>
      <c r="C68" s="4" t="inlineStr">
        <is>
          <t xml:space="preserve"> </t>
        </is>
      </c>
    </row>
    <row r="69">
      <c r="A69" s="4" t="inlineStr">
        <is>
          <t>Original Term In Years 10 [Member] | Subordinated Debt Maturity 2031 [Member] | Subordinated Debt Region In Brazil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Subordinated debt</t>
        </is>
      </c>
      <c r="B71" s="5" t="n">
        <v>11319069</v>
      </c>
      <c r="C71" s="5" t="n">
        <v>9973583</v>
      </c>
    </row>
    <row r="72">
      <c r="A72" s="4" t="inlineStr">
        <is>
          <t>Nominal amount</t>
        </is>
      </c>
      <c r="B72" s="5" t="n">
        <v>7270000</v>
      </c>
      <c r="C72" s="4" t="inlineStr">
        <is>
          <t xml:space="preserve"> </t>
        </is>
      </c>
    </row>
    <row r="73">
      <c r="A73" s="4" t="inlineStr">
        <is>
          <t>Original Term In Years 10 [Member] | Subordinated Debt Maturity 2032 [Member] | Subordinated Debt Region In Brazil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Subordinated debt</t>
        </is>
      </c>
      <c r="B75" s="5" t="n">
        <v>7606668</v>
      </c>
      <c r="C75" s="5" t="n">
        <v>6714453</v>
      </c>
    </row>
    <row r="76">
      <c r="A76" s="4" t="inlineStr">
        <is>
          <t>Nominal amount</t>
        </is>
      </c>
      <c r="B76" s="5" t="n">
        <v>5378500</v>
      </c>
      <c r="C76" s="4" t="inlineStr">
        <is>
          <t xml:space="preserve"> </t>
        </is>
      </c>
    </row>
    <row r="77">
      <c r="A77" s="4" t="inlineStr">
        <is>
          <t>Original Term In Years 10 [Member] | Subordinated Debt Maturity 2033 [Member] | Subordinated Debt Region In Brazil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Subordinated debt</t>
        </is>
      </c>
      <c r="B79" s="5" t="n">
        <v>626578</v>
      </c>
      <c r="C79" s="5" t="n">
        <v>557446</v>
      </c>
    </row>
    <row r="80">
      <c r="A80" s="4" t="inlineStr">
        <is>
          <t>Nominal amount</t>
        </is>
      </c>
      <c r="B80" s="5" t="n">
        <v>531000</v>
      </c>
      <c r="C80" s="4" t="inlineStr">
        <is>
          <t xml:space="preserve"> </t>
        </is>
      </c>
    </row>
    <row r="81">
      <c r="A81" s="4" t="inlineStr">
        <is>
          <t>Original Term In Years 11 [Member] | Subordinated Debt Maturity 2027 [Member] | Subordinated Debt Region In Brazil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Subordinated debt</t>
        </is>
      </c>
      <c r="B83" s="5" t="n">
        <v>102990</v>
      </c>
      <c r="C83" s="5" t="n">
        <v>91696</v>
      </c>
    </row>
    <row r="84">
      <c r="A84" s="4" t="inlineStr">
        <is>
          <t>Nominal amount</t>
        </is>
      </c>
      <c r="B84" s="5" t="n">
        <v>47046</v>
      </c>
      <c r="C84" s="4" t="inlineStr">
        <is>
          <t xml:space="preserve"> </t>
        </is>
      </c>
    </row>
    <row r="85">
      <c r="A85" s="4" t="inlineStr">
        <is>
          <t>Original Term In Years 11 [Member] | Subordinated Debt Maturity 2026 [Member] | Subordinated Debt Region In Brazil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Subordinated debt</t>
        </is>
      </c>
      <c r="B87" s="5" t="n">
        <v>4337</v>
      </c>
      <c r="C87" s="5" t="n">
        <v>4133</v>
      </c>
    </row>
    <row r="88">
      <c r="A88" s="4" t="inlineStr">
        <is>
          <t>Nominal amount</t>
        </is>
      </c>
      <c r="B88" s="5" t="n">
        <v>2500</v>
      </c>
      <c r="C88" s="4" t="inlineStr">
        <is>
          <t xml:space="preserve"> </t>
        </is>
      </c>
    </row>
    <row r="89">
      <c r="A89" s="4" t="inlineStr">
        <is>
          <t>Original Term In Years 11 [Member] | Subordinated Debt Maturity 2028 [Member] | Subordinated Debt Region In Brazil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Subordinated debt</t>
        </is>
      </c>
      <c r="B91" s="5" t="n">
        <v>159193</v>
      </c>
      <c r="C91" s="6" t="inlineStr">
        <is>
          <t>R$ 143520</t>
        </is>
      </c>
    </row>
    <row r="92">
      <c r="A92" s="4" t="inlineStr">
        <is>
          <t>Nominal amount</t>
        </is>
      </c>
      <c r="B92" s="6" t="inlineStr">
        <is>
          <t>R$ 74764</t>
        </is>
      </c>
      <c r="C92"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SUBORDINATED DEBTS (Details 1)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Opening balances on January 1</t>
        </is>
      </c>
      <c r="B4" s="6" t="inlineStr">
        <is>
          <t>R$ 50337854</t>
        </is>
      </c>
      <c r="C4" s="6" t="inlineStr">
        <is>
          <t>R$ 52241332</t>
        </is>
      </c>
    </row>
    <row r="5">
      <c r="A5" s="4" t="inlineStr">
        <is>
          <t>Issuance</t>
        </is>
      </c>
      <c r="B5" s="5" t="n">
        <v>9000300</v>
      </c>
      <c r="C5" s="5" t="n">
        <v>1129800</v>
      </c>
    </row>
    <row r="6">
      <c r="A6" s="4" t="inlineStr">
        <is>
          <t>Interest accrued</t>
        </is>
      </c>
      <c r="B6" s="5" t="n">
        <v>6378786</v>
      </c>
      <c r="C6" s="5" t="n">
        <v>7007236</v>
      </c>
    </row>
    <row r="7">
      <c r="A7" s="4" t="inlineStr">
        <is>
          <t>Settlement and interest payments</t>
        </is>
      </c>
      <c r="B7" s="5" t="n">
        <v>-8258013</v>
      </c>
      <c r="C7" s="5" t="n">
        <v>-10040514</v>
      </c>
    </row>
    <row r="8">
      <c r="A8" s="4" t="inlineStr">
        <is>
          <t>Closing balance on December 31</t>
        </is>
      </c>
      <c r="B8" s="6" t="inlineStr">
        <is>
          <t>R$ 57458927</t>
        </is>
      </c>
      <c r="C8" s="6" t="inlineStr">
        <is>
          <t>R$ 50337854</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SURANCE CONTRACT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Liability for remaining coverage (LRC)</t>
        </is>
      </c>
      <c r="B3" s="6" t="inlineStr">
        <is>
          <t>R$ 363410859</t>
        </is>
      </c>
      <c r="C3" s="6" t="inlineStr">
        <is>
          <t>R$ 331148632</t>
        </is>
      </c>
    </row>
    <row r="4">
      <c r="A4" s="4" t="inlineStr">
        <is>
          <t xml:space="preserve"> - Present value of future estimated cash flows on Best Estimated Liability (BEL)</t>
        </is>
      </c>
      <c r="B4" s="5" t="n">
        <v>333588968</v>
      </c>
      <c r="C4" s="5" t="n">
        <v>301644946</v>
      </c>
    </row>
    <row r="5">
      <c r="A5" s="4" t="inlineStr">
        <is>
          <t xml:space="preserve"> - Non-financial risk adjustment (RA)</t>
        </is>
      </c>
      <c r="B5" s="5" t="n">
        <v>1713661</v>
      </c>
      <c r="C5" s="5" t="n">
        <v>1832047</v>
      </c>
    </row>
    <row r="6">
      <c r="A6" s="4" t="inlineStr">
        <is>
          <t xml:space="preserve"> - Contract Service Margin (CSM)</t>
        </is>
      </c>
      <c r="B6" s="5" t="n">
        <v>24695113</v>
      </c>
      <c r="C6" s="5" t="n">
        <v>24414758</v>
      </c>
    </row>
    <row r="7">
      <c r="A7" s="4" t="inlineStr">
        <is>
          <t xml:space="preserve"> - Premium allocation approach (PAA)</t>
        </is>
      </c>
      <c r="B7" s="5" t="n">
        <v>3413117</v>
      </c>
      <c r="C7" s="5" t="n">
        <v>3256881</v>
      </c>
    </row>
    <row r="8">
      <c r="A8" s="4" t="inlineStr">
        <is>
          <t>Liability for incurred claims</t>
        </is>
      </c>
      <c r="B8" s="5" t="n">
        <v>15381961</v>
      </c>
      <c r="C8" s="5" t="n">
        <v>13643590</v>
      </c>
    </row>
    <row r="9">
      <c r="A9" s="4" t="inlineStr">
        <is>
          <t xml:space="preserve"> -  Present value of estimated future cash flows on Best Estimated Liability (BEL)</t>
        </is>
      </c>
      <c r="B9" s="5" t="n">
        <v>14898147</v>
      </c>
      <c r="C9" s="5" t="n">
        <v>13150546</v>
      </c>
    </row>
    <row r="10">
      <c r="A10" s="4" t="inlineStr">
        <is>
          <t xml:space="preserve"> - Non-financial risk adjustment (RA)</t>
        </is>
      </c>
      <c r="B10" s="5" t="n">
        <v>483814</v>
      </c>
      <c r="C10" s="5" t="n">
        <v>493044</v>
      </c>
    </row>
    <row r="11">
      <c r="A11" s="4" t="inlineStr">
        <is>
          <t>Total liabilities for insurance contracts</t>
        </is>
      </c>
      <c r="B11" s="5" t="n">
        <v>378792820</v>
      </c>
      <c r="C11" s="5" t="n">
        <v>344792222</v>
      </c>
    </row>
    <row r="12">
      <c r="A12" s="4" t="inlineStr">
        <is>
          <t>PA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iability for remaining coverage (LRC)</t>
        </is>
      </c>
      <c r="B14" s="5" t="n">
        <v>3413117</v>
      </c>
      <c r="C14" s="5" t="n">
        <v>3256881</v>
      </c>
    </row>
    <row r="15">
      <c r="A15" s="4" t="inlineStr">
        <is>
          <t xml:space="preserve"> - Present value of future estimated cash flows on Best Estimated Liability (BEL)</t>
        </is>
      </c>
      <c r="B15" s="4" t="inlineStr">
        <is>
          <t xml:space="preserve"> </t>
        </is>
      </c>
      <c r="C15" s="4" t="inlineStr">
        <is>
          <t xml:space="preserve"> </t>
        </is>
      </c>
    </row>
    <row r="16">
      <c r="A16" s="4" t="inlineStr">
        <is>
          <t xml:space="preserve"> - Non-financial risk adjustment (RA)</t>
        </is>
      </c>
      <c r="B16" s="4" t="inlineStr">
        <is>
          <t xml:space="preserve"> </t>
        </is>
      </c>
      <c r="C16" s="4" t="inlineStr">
        <is>
          <t xml:space="preserve"> </t>
        </is>
      </c>
    </row>
    <row r="17">
      <c r="A17" s="4" t="inlineStr">
        <is>
          <t xml:space="preserve"> - Contract Service Margin (CSM)</t>
        </is>
      </c>
      <c r="B17" s="4" t="inlineStr">
        <is>
          <t xml:space="preserve"> </t>
        </is>
      </c>
      <c r="C17" s="4" t="inlineStr">
        <is>
          <t xml:space="preserve"> </t>
        </is>
      </c>
    </row>
    <row r="18">
      <c r="A18" s="4" t="inlineStr">
        <is>
          <t xml:space="preserve"> - Premium allocation approach (PAA)</t>
        </is>
      </c>
      <c r="B18" s="5" t="n">
        <v>3413117</v>
      </c>
      <c r="C18" s="5" t="n">
        <v>3256881</v>
      </c>
    </row>
    <row r="19">
      <c r="A19" s="4" t="inlineStr">
        <is>
          <t>Liability for incurred claims</t>
        </is>
      </c>
      <c r="B19" s="5" t="n">
        <v>13527747</v>
      </c>
      <c r="C19" s="5" t="n">
        <v>12268731</v>
      </c>
    </row>
    <row r="20">
      <c r="A20" s="4" t="inlineStr">
        <is>
          <t xml:space="preserve"> -  Present value of estimated future cash flows on Best Estimated Liability (BEL)</t>
        </is>
      </c>
      <c r="B20" s="5" t="n">
        <v>13109372</v>
      </c>
      <c r="C20" s="5" t="n">
        <v>11847634</v>
      </c>
    </row>
    <row r="21">
      <c r="A21" s="4" t="inlineStr">
        <is>
          <t xml:space="preserve"> - Non-financial risk adjustment (RA)</t>
        </is>
      </c>
      <c r="B21" s="5" t="n">
        <v>418375</v>
      </c>
      <c r="C21" s="5" t="n">
        <v>421097</v>
      </c>
    </row>
    <row r="22">
      <c r="A22" s="4" t="inlineStr">
        <is>
          <t>Total liabilities for insurance contracts</t>
        </is>
      </c>
      <c r="B22" s="5" t="n">
        <v>16940864</v>
      </c>
      <c r="C22" s="5" t="n">
        <v>15525612</v>
      </c>
    </row>
    <row r="23">
      <c r="A23" s="4" t="inlineStr">
        <is>
          <t>BBAVFA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Liability for remaining coverage (LRC)</t>
        </is>
      </c>
      <c r="B25" s="5" t="n">
        <v>359997742</v>
      </c>
      <c r="C25" s="5" t="n">
        <v>327891751</v>
      </c>
    </row>
    <row r="26">
      <c r="A26" s="4" t="inlineStr">
        <is>
          <t xml:space="preserve"> - Present value of future estimated cash flows on Best Estimated Liability (BEL)</t>
        </is>
      </c>
      <c r="B26" s="5" t="n">
        <v>333588968</v>
      </c>
      <c r="C26" s="5" t="n">
        <v>301644946</v>
      </c>
    </row>
    <row r="27">
      <c r="A27" s="4" t="inlineStr">
        <is>
          <t xml:space="preserve"> - Non-financial risk adjustment (RA)</t>
        </is>
      </c>
      <c r="B27" s="5" t="n">
        <v>1713661</v>
      </c>
      <c r="C27" s="5" t="n">
        <v>1832047</v>
      </c>
    </row>
    <row r="28">
      <c r="A28" s="4" t="inlineStr">
        <is>
          <t xml:space="preserve"> - Contract Service Margin (CSM)</t>
        </is>
      </c>
      <c r="B28" s="5" t="n">
        <v>24695113</v>
      </c>
      <c r="C28" s="5" t="n">
        <v>24414758</v>
      </c>
    </row>
    <row r="29">
      <c r="A29" s="4" t="inlineStr">
        <is>
          <t xml:space="preserve"> - Premium allocation approach (PAA)</t>
        </is>
      </c>
      <c r="B29" s="4" t="inlineStr">
        <is>
          <t xml:space="preserve"> </t>
        </is>
      </c>
      <c r="C29" s="4" t="inlineStr">
        <is>
          <t xml:space="preserve"> </t>
        </is>
      </c>
    </row>
    <row r="30">
      <c r="A30" s="4" t="inlineStr">
        <is>
          <t>Liability for incurred claims</t>
        </is>
      </c>
      <c r="B30" s="5" t="n">
        <v>1854214</v>
      </c>
      <c r="C30" s="5" t="n">
        <v>1374859</v>
      </c>
    </row>
    <row r="31">
      <c r="A31" s="4" t="inlineStr">
        <is>
          <t xml:space="preserve"> -  Present value of estimated future cash flows on Best Estimated Liability (BEL)</t>
        </is>
      </c>
      <c r="B31" s="5" t="n">
        <v>1788775</v>
      </c>
      <c r="C31" s="5" t="n">
        <v>1302912</v>
      </c>
    </row>
    <row r="32">
      <c r="A32" s="4" t="inlineStr">
        <is>
          <t xml:space="preserve"> - Non-financial risk adjustment (RA)</t>
        </is>
      </c>
      <c r="B32" s="5" t="n">
        <v>65439</v>
      </c>
      <c r="C32" s="5" t="n">
        <v>71947</v>
      </c>
    </row>
    <row r="33">
      <c r="A33" s="4" t="inlineStr">
        <is>
          <t>Total liabilities for insurance contracts</t>
        </is>
      </c>
      <c r="B33" s="6" t="inlineStr">
        <is>
          <t>R$ 361851956</t>
        </is>
      </c>
      <c r="C33" s="6" t="inlineStr">
        <is>
          <t>R$ 32926661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INSURANCE CONTRACTS (Details 1)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esent value of estimated future cash outflows</t>
        </is>
      </c>
      <c r="B4" s="6" t="inlineStr">
        <is>
          <t>R$ 448797866</t>
        </is>
      </c>
      <c r="C4" s="6" t="inlineStr">
        <is>
          <t>R$ 424040950</t>
        </is>
      </c>
    </row>
    <row r="5">
      <c r="A5" s="4" t="inlineStr">
        <is>
          <t>- Acquisition costs</t>
        </is>
      </c>
      <c r="B5" s="5" t="n">
        <v>3909067</v>
      </c>
      <c r="C5" s="5" t="n">
        <v>3391237</v>
      </c>
    </row>
    <row r="6">
      <c r="A6" s="4" t="inlineStr">
        <is>
          <t>- Claims and other directly attributable expenses</t>
        </is>
      </c>
      <c r="B6" s="5" t="n">
        <v>444888799</v>
      </c>
      <c r="C6" s="5" t="n">
        <v>420649713</v>
      </c>
    </row>
    <row r="7">
      <c r="A7" s="4" t="inlineStr">
        <is>
          <t>Present value of estimated future cash inflows</t>
        </is>
      </c>
      <c r="B7" s="5" t="n">
        <v>-115208898</v>
      </c>
      <c r="C7" s="5" t="n">
        <v>-122396004</v>
      </c>
    </row>
    <row r="8">
      <c r="A8" s="4" t="inlineStr">
        <is>
          <t>Non-financial risk adjustment</t>
        </is>
      </c>
      <c r="B8" s="5" t="n">
        <v>1713661</v>
      </c>
      <c r="C8" s="5" t="n">
        <v>1832047</v>
      </c>
    </row>
    <row r="9">
      <c r="A9" s="4" t="inlineStr">
        <is>
          <t>Contract Service Margin</t>
        </is>
      </c>
      <c r="B9" s="5" t="n">
        <v>24695113</v>
      </c>
      <c r="C9" s="5" t="n">
        <v>24414758</v>
      </c>
    </row>
    <row r="10">
      <c r="A10" s="4" t="inlineStr">
        <is>
          <t>Total remaining coverage of the general model/variable rate model</t>
        </is>
      </c>
      <c r="B10" s="5" t="n">
        <v>359997742</v>
      </c>
      <c r="C10" s="5" t="n">
        <v>327891751</v>
      </c>
    </row>
    <row r="11">
      <c r="A11" s="4" t="inlineStr">
        <is>
          <t>Non Onerous Contrac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esent value of estimated future cash outflows</t>
        </is>
      </c>
      <c r="B13" s="5" t="n">
        <v>415934920</v>
      </c>
      <c r="C13" s="5" t="n">
        <v>388031144</v>
      </c>
    </row>
    <row r="14">
      <c r="A14" s="4" t="inlineStr">
        <is>
          <t>- Acquisition costs</t>
        </is>
      </c>
      <c r="B14" s="5" t="n">
        <v>3789618</v>
      </c>
      <c r="C14" s="5" t="n">
        <v>3318639</v>
      </c>
    </row>
    <row r="15">
      <c r="A15" s="4" t="inlineStr">
        <is>
          <t>- Claims and other directly attributable expenses</t>
        </is>
      </c>
      <c r="B15" s="5" t="n">
        <v>412145302</v>
      </c>
      <c r="C15" s="5" t="n">
        <v>384712505</v>
      </c>
    </row>
    <row r="16">
      <c r="A16" s="4" t="inlineStr">
        <is>
          <t>Present value of estimated future cash inflows</t>
        </is>
      </c>
      <c r="B16" s="5" t="n">
        <v>-109275236</v>
      </c>
      <c r="C16" s="5" t="n">
        <v>-115748997</v>
      </c>
    </row>
    <row r="17">
      <c r="A17" s="4" t="inlineStr">
        <is>
          <t>Non-financial risk adjustment</t>
        </is>
      </c>
      <c r="B17" s="5" t="n">
        <v>926022</v>
      </c>
      <c r="C17" s="5" t="n">
        <v>994571</v>
      </c>
    </row>
    <row r="18">
      <c r="A18" s="4" t="inlineStr">
        <is>
          <t>Contract Service Margin</t>
        </is>
      </c>
      <c r="B18" s="5" t="n">
        <v>24594993</v>
      </c>
      <c r="C18" s="5" t="n">
        <v>23928554</v>
      </c>
    </row>
    <row r="19">
      <c r="A19" s="4" t="inlineStr">
        <is>
          <t>Total remaining coverage of the general model/variable rate model</t>
        </is>
      </c>
      <c r="B19" s="5" t="n">
        <v>332180699</v>
      </c>
      <c r="C19" s="5" t="n">
        <v>297205272</v>
      </c>
    </row>
    <row r="20">
      <c r="A20" s="4" t="inlineStr">
        <is>
          <t>Onerous Contrac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resent value of estimated future cash outflows</t>
        </is>
      </c>
      <c r="B22" s="5" t="n">
        <v>32862946</v>
      </c>
      <c r="C22" s="5" t="n">
        <v>36009806</v>
      </c>
    </row>
    <row r="23">
      <c r="A23" s="4" t="inlineStr">
        <is>
          <t>- Acquisition costs</t>
        </is>
      </c>
      <c r="B23" s="5" t="n">
        <v>119449</v>
      </c>
      <c r="C23" s="5" t="n">
        <v>72598</v>
      </c>
    </row>
    <row r="24">
      <c r="A24" s="4" t="inlineStr">
        <is>
          <t>- Claims and other directly attributable expenses</t>
        </is>
      </c>
      <c r="B24" s="5" t="n">
        <v>32743497</v>
      </c>
      <c r="C24" s="5" t="n">
        <v>35937208</v>
      </c>
    </row>
    <row r="25">
      <c r="A25" s="4" t="inlineStr">
        <is>
          <t>Present value of estimated future cash inflows</t>
        </is>
      </c>
      <c r="B25" s="5" t="n">
        <v>-5933662</v>
      </c>
      <c r="C25" s="5" t="n">
        <v>-6647007</v>
      </c>
    </row>
    <row r="26">
      <c r="A26" s="4" t="inlineStr">
        <is>
          <t>Non-financial risk adjustment</t>
        </is>
      </c>
      <c r="B26" s="5" t="n">
        <v>787639</v>
      </c>
      <c r="C26" s="5" t="n">
        <v>837476</v>
      </c>
    </row>
    <row r="27">
      <c r="A27" s="4" t="inlineStr">
        <is>
          <t>Contract Service Margin</t>
        </is>
      </c>
      <c r="B27" s="5" t="n">
        <v>100120</v>
      </c>
      <c r="C27" s="5" t="n">
        <v>486204</v>
      </c>
    </row>
    <row r="28">
      <c r="A28" s="4" t="inlineStr">
        <is>
          <t>Total remaining coverage of the general model/variable rate model</t>
        </is>
      </c>
      <c r="B28" s="6" t="inlineStr">
        <is>
          <t>R$ 27817043</t>
        </is>
      </c>
      <c r="C28" s="6" t="inlineStr">
        <is>
          <t>R$ 30686479</t>
        </is>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SURANCE CONTRACTS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ealization of contract service margin</t>
        </is>
      </c>
      <c r="B3" s="6" t="inlineStr">
        <is>
          <t>R$ 24695113</t>
        </is>
      </c>
      <c r="C3" s="6" t="inlineStr">
        <is>
          <t>R$ 24414758</t>
        </is>
      </c>
    </row>
    <row r="4">
      <c r="A4" s="4" t="inlineStr">
        <is>
          <t>Issued Insurance Contrac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ealization of contract service margin</t>
        </is>
      </c>
      <c r="B6" s="5" t="n">
        <v>24695113</v>
      </c>
      <c r="C6" s="5" t="n">
        <v>24414758</v>
      </c>
    </row>
    <row r="7">
      <c r="A7" s="4" t="inlineStr">
        <is>
          <t>Not later than on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alization of contract service margin</t>
        </is>
      </c>
      <c r="B9" s="5" t="n">
        <v>2450329</v>
      </c>
      <c r="C9" s="5" t="n">
        <v>2489957</v>
      </c>
    </row>
    <row r="10">
      <c r="A10" s="4" t="inlineStr">
        <is>
          <t>Not later than one year [member] | Issued Insurance Contrac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alization of contract service margin</t>
        </is>
      </c>
      <c r="B12" s="5" t="n">
        <v>2450329</v>
      </c>
      <c r="C12" s="5" t="n">
        <v>2489957</v>
      </c>
    </row>
    <row r="13">
      <c r="A13" s="4" t="inlineStr">
        <is>
          <t>Later than one year and not later than two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alization of contract service margin</t>
        </is>
      </c>
      <c r="B15" s="5" t="n">
        <v>2180759</v>
      </c>
      <c r="C15" s="5" t="n">
        <v>2423170</v>
      </c>
    </row>
    <row r="16">
      <c r="A16" s="4" t="inlineStr">
        <is>
          <t>Later than one year and not later than two years [member] | Issued Insurance Contrac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ealization of contract service margin</t>
        </is>
      </c>
      <c r="B18" s="5" t="n">
        <v>2180759</v>
      </c>
      <c r="C18" s="5" t="n">
        <v>2423170</v>
      </c>
    </row>
    <row r="19">
      <c r="A19" s="4" t="inlineStr">
        <is>
          <t>Later than two years and not later than three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ealization of contract service margin</t>
        </is>
      </c>
      <c r="B21" s="5" t="n">
        <v>1840336</v>
      </c>
      <c r="C21" s="5" t="n">
        <v>1883419</v>
      </c>
    </row>
    <row r="22">
      <c r="A22" s="4" t="inlineStr">
        <is>
          <t>Later than two years and not later than three years [member] | Issued Insurance Contrac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ealization of contract service margin</t>
        </is>
      </c>
      <c r="B24" s="5" t="n">
        <v>1840336</v>
      </c>
      <c r="C24" s="5" t="n">
        <v>1883419</v>
      </c>
    </row>
    <row r="25">
      <c r="A25" s="4" t="inlineStr">
        <is>
          <t>Later than three years and not later than four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ealization of contract service margin</t>
        </is>
      </c>
      <c r="B27" s="5" t="n">
        <v>1603463</v>
      </c>
      <c r="C27" s="5" t="n">
        <v>1624982</v>
      </c>
    </row>
    <row r="28">
      <c r="A28" s="4" t="inlineStr">
        <is>
          <t>Later than three years and not later than four years [member] | Issued Insurance Contrac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ealization of contract service margin</t>
        </is>
      </c>
      <c r="B30" s="5" t="n">
        <v>1603463</v>
      </c>
      <c r="C30" s="5" t="n">
        <v>1624982</v>
      </c>
    </row>
    <row r="31">
      <c r="A31" s="4" t="inlineStr">
        <is>
          <t>Later than four years and not later than fiv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Realization of contract service margin</t>
        </is>
      </c>
      <c r="B33" s="5" t="n">
        <v>1410985</v>
      </c>
      <c r="C33" s="5" t="n">
        <v>1405499</v>
      </c>
    </row>
    <row r="34">
      <c r="A34" s="4" t="inlineStr">
        <is>
          <t>Later than four years and not later than five years [member] | Issued Insurance Contrac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ealization of contract service margin</t>
        </is>
      </c>
      <c r="B36" s="5" t="n">
        <v>1410985</v>
      </c>
      <c r="C36" s="5" t="n">
        <v>1405499</v>
      </c>
    </row>
    <row r="37">
      <c r="A37" s="4" t="inlineStr">
        <is>
          <t>Later than fiv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ealization of contract service margin</t>
        </is>
      </c>
      <c r="B39" s="5" t="n">
        <v>15209241</v>
      </c>
      <c r="C39" s="5" t="n">
        <v>14587731</v>
      </c>
    </row>
    <row r="40">
      <c r="A40" s="4" t="inlineStr">
        <is>
          <t>Later than five years [member] | Issued Insurance Contract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Realization of contract service margin</t>
        </is>
      </c>
      <c r="B42" s="6" t="inlineStr">
        <is>
          <t>R$ 15209241</t>
        </is>
      </c>
      <c r="C42" s="6" t="inlineStr">
        <is>
          <t>R$ 14587731</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SURANCE CONTRACTS (Details 3)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pening balances on January 1, 2023</t>
        </is>
      </c>
      <c r="B4" s="6" t="inlineStr">
        <is>
          <t>R$ 344792222</t>
        </is>
      </c>
      <c r="C4" s="4" t="inlineStr">
        <is>
          <t xml:space="preserve"> </t>
        </is>
      </c>
    </row>
    <row r="5">
      <c r="A5" s="4" t="inlineStr">
        <is>
          <t>Balance on December 31, 2023</t>
        </is>
      </c>
      <c r="B5" s="5" t="n">
        <v>378792820</v>
      </c>
      <c r="C5" s="6" t="inlineStr">
        <is>
          <t>R$ 344792222</t>
        </is>
      </c>
    </row>
    <row r="6">
      <c r="A6" s="4" t="inlineStr">
        <is>
          <t>Insurance contracts other than those to which premium allocation approach has been applie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ning balances on January 1, 2023</t>
        </is>
      </c>
      <c r="B8" s="5" t="n">
        <v>331148632</v>
      </c>
      <c r="C8" s="5" t="n">
        <v>292524729</v>
      </c>
    </row>
    <row r="9">
      <c r="A9" s="4" t="inlineStr">
        <is>
          <t>Changes related to current period (Insurance revenue)</t>
        </is>
      </c>
      <c r="B9" s="5" t="n">
        <v>-59253004</v>
      </c>
      <c r="C9" s="5" t="n">
        <v>-51252827</v>
      </c>
    </row>
    <row r="10">
      <c r="A10" s="4" t="inlineStr">
        <is>
          <t>Total retrospective method contracts</t>
        </is>
      </c>
      <c r="B10" s="5" t="n">
        <v>-2353052</v>
      </c>
      <c r="C10" s="5" t="n">
        <v>-2169092</v>
      </c>
    </row>
    <row r="11">
      <c r="A11" s="4" t="inlineStr">
        <is>
          <t>Fair value method contracts</t>
        </is>
      </c>
      <c r="B11" s="5" t="n">
        <v>-5658911</v>
      </c>
      <c r="C11" s="5" t="n">
        <v>-3852591</v>
      </c>
    </row>
    <row r="12">
      <c r="A12" s="4" t="inlineStr">
        <is>
          <t>Issuance of contracts after transition (Other contracts)</t>
        </is>
      </c>
      <c r="B12" s="5" t="n">
        <v>-1652256</v>
      </c>
      <c r="C12" s="5" t="n">
        <v>-881612</v>
      </c>
    </row>
    <row r="13">
      <c r="A13" s="4" t="inlineStr">
        <is>
          <t>Experience adjustments</t>
        </is>
      </c>
      <c r="B13" s="5" t="n">
        <v>-42847</v>
      </c>
      <c r="C13" s="5" t="n">
        <v>12764</v>
      </c>
    </row>
    <row r="14">
      <c r="A14" s="4" t="inlineStr">
        <is>
          <t>Appropriation relating to contracts premium allocation approach</t>
        </is>
      </c>
      <c r="B14" s="5" t="n">
        <v>-49545938</v>
      </c>
      <c r="C14" s="5" t="n">
        <v>-44362296</v>
      </c>
    </row>
    <row r="15">
      <c r="A15" s="4" t="inlineStr">
        <is>
          <t>Technical changes related to future periods</t>
        </is>
      </c>
      <c r="B15" s="5" t="n">
        <v>1225658</v>
      </c>
      <c r="C15" s="5" t="n">
        <v>3740401</v>
      </c>
    </row>
    <row r="16">
      <c r="A16" s="4" t="inlineStr">
        <is>
          <t>Changes in estimates that adjust the contract service margin</t>
        </is>
      </c>
      <c r="B16" s="5" t="n">
        <v>-507098</v>
      </c>
      <c r="C16" s="5" t="n">
        <v>-25709</v>
      </c>
    </row>
    <row r="17">
      <c r="A17" s="4" t="inlineStr">
        <is>
          <t>Changes in estimates that do not adjust the contract service margin (ORA)</t>
        </is>
      </c>
      <c r="B17" s="5" t="n">
        <v>-3550695</v>
      </c>
      <c r="C17" s="5" t="n">
        <v>1710476</v>
      </c>
    </row>
    <row r="18">
      <c r="A18" s="4" t="inlineStr">
        <is>
          <t>Experience adjustments</t>
        </is>
      </c>
      <c r="B18" s="5" t="n">
        <v>1623257</v>
      </c>
      <c r="C18" s="5" t="n">
        <v>693687</v>
      </c>
    </row>
    <row r="19">
      <c r="A19" s="4" t="inlineStr">
        <is>
          <t>Contracts initially recognized in the period</t>
        </is>
      </c>
      <c r="B19" s="5" t="n">
        <v>3660194</v>
      </c>
      <c r="C19" s="5" t="n">
        <v>1361947</v>
      </c>
    </row>
    <row r="20">
      <c r="A20" s="4" t="inlineStr">
        <is>
          <t>Insurance expenses</t>
        </is>
      </c>
      <c r="B20" s="5" t="n">
        <v>5424807</v>
      </c>
      <c r="C20" s="5" t="n">
        <v>3585872</v>
      </c>
    </row>
    <row r="21">
      <c r="A21" s="4" t="inlineStr">
        <is>
          <t>Constitution of onerous contracts</t>
        </is>
      </c>
      <c r="B21" s="5" t="n">
        <v>1334682</v>
      </c>
      <c r="C21" s="5" t="n">
        <v>70204</v>
      </c>
    </row>
    <row r="22">
      <c r="A22" s="4" t="inlineStr">
        <is>
          <t>Commission Expense</t>
        </is>
      </c>
      <c r="B22" s="5" t="n">
        <v>4090125</v>
      </c>
      <c r="C22" s="5" t="n">
        <v>3515668</v>
      </c>
    </row>
    <row r="23">
      <c r="A23" s="4" t="inlineStr">
        <is>
          <t>Financial expenses</t>
        </is>
      </c>
      <c r="B23" s="5" t="n">
        <v>29152854</v>
      </c>
      <c r="C23" s="5" t="n">
        <v>32896145</v>
      </c>
    </row>
    <row r="24">
      <c r="A24" s="4" t="inlineStr">
        <is>
          <t>Financial expenses of insurance contracts</t>
        </is>
      </c>
      <c r="B24" s="5" t="n">
        <v>29152854</v>
      </c>
      <c r="C24" s="5" t="n">
        <v>32896145</v>
      </c>
    </row>
    <row r="25">
      <c r="A25" s="4" t="inlineStr">
        <is>
          <t>Cash flows</t>
        </is>
      </c>
      <c r="B25" s="5" t="n">
        <v>55711912</v>
      </c>
      <c r="C25" s="5" t="n">
        <v>49654313</v>
      </c>
    </row>
    <row r="26">
      <c r="A26" s="4" t="inlineStr">
        <is>
          <t>Premiums received</t>
        </is>
      </c>
      <c r="B26" s="5" t="n">
        <v>101836940</v>
      </c>
      <c r="C26" s="5" t="n">
        <v>91705947</v>
      </c>
    </row>
    <row r="27">
      <c r="A27" s="4" t="inlineStr">
        <is>
          <t>Investment component</t>
        </is>
      </c>
      <c r="B27" s="5" t="n">
        <v>-41788964</v>
      </c>
      <c r="C27" s="5" t="n">
        <v>-38534315</v>
      </c>
    </row>
    <row r="28">
      <c r="A28" s="4" t="inlineStr">
        <is>
          <t>Insurance acquisition costs cash flow</t>
        </is>
      </c>
      <c r="B28" s="5" t="n">
        <v>-4336064</v>
      </c>
      <c r="C28" s="5" t="n">
        <v>-3517319</v>
      </c>
    </row>
    <row r="29">
      <c r="A29" s="4" t="inlineStr">
        <is>
          <t>Balance on December 31, 2023</t>
        </is>
      </c>
      <c r="B29" s="5" t="n">
        <v>363410859</v>
      </c>
      <c r="C29" s="5" t="n">
        <v>331148632</v>
      </c>
    </row>
    <row r="30">
      <c r="A30" s="4" t="inlineStr">
        <is>
          <t>Insurance contracts other than those to which premium allocation approach has been applied [member] | BBAVFA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pening balances on January 1, 2023</t>
        </is>
      </c>
      <c r="B32" s="5" t="n">
        <v>327891751</v>
      </c>
      <c r="C32" s="5" t="n">
        <v>288542803</v>
      </c>
    </row>
    <row r="33">
      <c r="A33" s="4" t="inlineStr">
        <is>
          <t>Changes related to current period (Insurance revenue)</t>
        </is>
      </c>
      <c r="B33" s="5" t="n">
        <v>-9707066</v>
      </c>
      <c r="C33" s="5" t="n">
        <v>-6890595</v>
      </c>
    </row>
    <row r="34">
      <c r="A34" s="4" t="inlineStr">
        <is>
          <t>Total retrospective method contracts</t>
        </is>
      </c>
      <c r="B34" s="5" t="n">
        <v>-2353052</v>
      </c>
      <c r="C34" s="5" t="n">
        <v>-2169156</v>
      </c>
    </row>
    <row r="35">
      <c r="A35" s="4" t="inlineStr">
        <is>
          <t>Fair value method contracts</t>
        </is>
      </c>
      <c r="B35" s="5" t="n">
        <v>-5658911</v>
      </c>
      <c r="C35" s="5" t="n">
        <v>-3852591</v>
      </c>
    </row>
    <row r="36">
      <c r="A36" s="4" t="inlineStr">
        <is>
          <t>Issuance of contracts after transition (Other contracts)</t>
        </is>
      </c>
      <c r="B36" s="5" t="n">
        <v>-1652256</v>
      </c>
      <c r="C36" s="5" t="n">
        <v>-881612</v>
      </c>
    </row>
    <row r="37">
      <c r="A37" s="4" t="inlineStr">
        <is>
          <t>Experience adjustments</t>
        </is>
      </c>
      <c r="B37" s="5" t="n">
        <v>-42847</v>
      </c>
      <c r="C37" s="5" t="n">
        <v>12764</v>
      </c>
    </row>
    <row r="38">
      <c r="A38" s="4" t="inlineStr">
        <is>
          <t>Appropriation relating to contracts premium allocation approach</t>
        </is>
      </c>
      <c r="B38" s="4" t="inlineStr">
        <is>
          <t xml:space="preserve"> </t>
        </is>
      </c>
      <c r="C38" s="4" t="inlineStr">
        <is>
          <t xml:space="preserve"> </t>
        </is>
      </c>
    </row>
    <row r="39">
      <c r="A39" s="4" t="inlineStr">
        <is>
          <t>Technical changes related to future periods</t>
        </is>
      </c>
      <c r="B39" s="5" t="n">
        <v>1843681</v>
      </c>
      <c r="C39" s="5" t="n">
        <v>6225483</v>
      </c>
    </row>
    <row r="40">
      <c r="A40" s="4" t="inlineStr">
        <is>
          <t>Changes in estimates that adjust the contract service margin</t>
        </is>
      </c>
      <c r="B40" s="5" t="n">
        <v>-507098</v>
      </c>
      <c r="C40" s="5" t="n">
        <v>-25709</v>
      </c>
    </row>
    <row r="41">
      <c r="A41" s="4" t="inlineStr">
        <is>
          <t>Changes in estimates that do not adjust the contract service margin (ORA)</t>
        </is>
      </c>
      <c r="B41" s="5" t="n">
        <v>-3550695</v>
      </c>
      <c r="C41" s="5" t="n">
        <v>1710476</v>
      </c>
    </row>
    <row r="42">
      <c r="A42" s="4" t="inlineStr">
        <is>
          <t>Experience adjustments</t>
        </is>
      </c>
      <c r="B42" s="5" t="n">
        <v>1623257</v>
      </c>
      <c r="C42" s="5" t="n">
        <v>693687</v>
      </c>
    </row>
    <row r="43">
      <c r="A43" s="4" t="inlineStr">
        <is>
          <t>Contracts initially recognized in the period</t>
        </is>
      </c>
      <c r="B43" s="5" t="n">
        <v>4278217</v>
      </c>
      <c r="C43" s="5" t="n">
        <v>3847029</v>
      </c>
    </row>
    <row r="44">
      <c r="A44" s="4" t="inlineStr">
        <is>
          <t>Insurance expenses</t>
        </is>
      </c>
      <c r="B44" s="5" t="n">
        <v>1558844</v>
      </c>
      <c r="C44" s="5" t="n">
        <v>186116</v>
      </c>
    </row>
    <row r="45">
      <c r="A45" s="4" t="inlineStr">
        <is>
          <t>Constitution of onerous contracts</t>
        </is>
      </c>
      <c r="B45" s="5" t="n">
        <v>1334682</v>
      </c>
      <c r="C45" s="5" t="n">
        <v>69302</v>
      </c>
    </row>
    <row r="46">
      <c r="A46" s="4" t="inlineStr">
        <is>
          <t>Commission Expense</t>
        </is>
      </c>
      <c r="B46" s="5" t="n">
        <v>224162</v>
      </c>
      <c r="C46" s="5" t="n">
        <v>116814</v>
      </c>
    </row>
    <row r="47">
      <c r="A47" s="4" t="inlineStr">
        <is>
          <t>Financial expenses</t>
        </is>
      </c>
      <c r="B47" s="5" t="n">
        <v>29152854</v>
      </c>
      <c r="C47" s="5" t="n">
        <v>32896145</v>
      </c>
    </row>
    <row r="48">
      <c r="A48" s="4" t="inlineStr">
        <is>
          <t>Financial expenses of insurance contracts</t>
        </is>
      </c>
      <c r="B48" s="5" t="n">
        <v>29152854</v>
      </c>
      <c r="C48" s="5" t="n">
        <v>32896145</v>
      </c>
    </row>
    <row r="49">
      <c r="A49" s="4" t="inlineStr">
        <is>
          <t>Cash flows</t>
        </is>
      </c>
      <c r="B49" s="5" t="n">
        <v>9257678</v>
      </c>
      <c r="C49" s="5" t="n">
        <v>6931799</v>
      </c>
    </row>
    <row r="50">
      <c r="A50" s="4" t="inlineStr">
        <is>
          <t>Premiums received</t>
        </is>
      </c>
      <c r="B50" s="5" t="n">
        <v>51516743</v>
      </c>
      <c r="C50" s="5" t="n">
        <v>45717933</v>
      </c>
    </row>
    <row r="51">
      <c r="A51" s="4" t="inlineStr">
        <is>
          <t>Investment component</t>
        </is>
      </c>
      <c r="B51" s="5" t="n">
        <v>-41788964</v>
      </c>
      <c r="C51" s="5" t="n">
        <v>-38534315</v>
      </c>
    </row>
    <row r="52">
      <c r="A52" s="4" t="inlineStr">
        <is>
          <t>Insurance acquisition costs cash flow</t>
        </is>
      </c>
      <c r="B52" s="5" t="n">
        <v>-470101</v>
      </c>
      <c r="C52" s="5" t="n">
        <v>-251819</v>
      </c>
    </row>
    <row r="53">
      <c r="A53" s="4" t="inlineStr">
        <is>
          <t>Balance on December 31, 2023</t>
        </is>
      </c>
      <c r="B53" s="5" t="n">
        <v>359997742</v>
      </c>
      <c r="C53" s="5" t="n">
        <v>327891751</v>
      </c>
    </row>
    <row r="54">
      <c r="A54" s="4" t="inlineStr">
        <is>
          <t>Insurance contracts other than those to which premium allocation approach has been applied [member] | PPA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Opening balances on January 1, 2023</t>
        </is>
      </c>
      <c r="B56" s="5" t="n">
        <v>3256881</v>
      </c>
      <c r="C56" s="5" t="n">
        <v>3981926</v>
      </c>
    </row>
    <row r="57">
      <c r="A57" s="4" t="inlineStr">
        <is>
          <t>Changes related to current period (Insurance revenue)</t>
        </is>
      </c>
      <c r="B57" s="5" t="n">
        <v>-49545938</v>
      </c>
      <c r="C57" s="5" t="n">
        <v>-44362232</v>
      </c>
    </row>
    <row r="58">
      <c r="A58" s="4" t="inlineStr">
        <is>
          <t>Total retrospective method contracts</t>
        </is>
      </c>
      <c r="B58" s="4" t="inlineStr">
        <is>
          <t xml:space="preserve"> </t>
        </is>
      </c>
      <c r="C58" s="5" t="n">
        <v>64</v>
      </c>
    </row>
    <row r="59">
      <c r="A59" s="4" t="inlineStr">
        <is>
          <t>Fair value method contracts</t>
        </is>
      </c>
      <c r="B59" s="4" t="inlineStr">
        <is>
          <t xml:space="preserve"> </t>
        </is>
      </c>
      <c r="C59" s="4" t="inlineStr">
        <is>
          <t xml:space="preserve"> </t>
        </is>
      </c>
    </row>
    <row r="60">
      <c r="A60" s="4" t="inlineStr">
        <is>
          <t>Issuance of contracts after transition (Other contracts)</t>
        </is>
      </c>
      <c r="B60" s="4" t="inlineStr">
        <is>
          <t xml:space="preserve"> </t>
        </is>
      </c>
      <c r="C60" s="4" t="inlineStr">
        <is>
          <t xml:space="preserve"> </t>
        </is>
      </c>
    </row>
    <row r="61">
      <c r="A61" s="4" t="inlineStr">
        <is>
          <t>Experience adjustments</t>
        </is>
      </c>
      <c r="B61" s="4" t="inlineStr">
        <is>
          <t xml:space="preserve"> </t>
        </is>
      </c>
      <c r="C61" s="4" t="inlineStr">
        <is>
          <t xml:space="preserve"> </t>
        </is>
      </c>
    </row>
    <row r="62">
      <c r="A62" s="4" t="inlineStr">
        <is>
          <t>Appropriation relating to contracts premium allocation approach</t>
        </is>
      </c>
      <c r="B62" s="5" t="n">
        <v>-49545938</v>
      </c>
      <c r="C62" s="5" t="n">
        <v>-44362296</v>
      </c>
    </row>
    <row r="63">
      <c r="A63" s="4" t="inlineStr">
        <is>
          <t>Technical changes related to future periods</t>
        </is>
      </c>
      <c r="B63" s="5" t="n">
        <v>-618023</v>
      </c>
      <c r="C63" s="5" t="n">
        <v>-2485082</v>
      </c>
    </row>
    <row r="64">
      <c r="A64" s="4" t="inlineStr">
        <is>
          <t>Changes in estimates that adjust the contract service margin</t>
        </is>
      </c>
      <c r="B64" s="4" t="inlineStr">
        <is>
          <t xml:space="preserve"> </t>
        </is>
      </c>
      <c r="C64" s="4" t="inlineStr">
        <is>
          <t xml:space="preserve"> </t>
        </is>
      </c>
    </row>
    <row r="65">
      <c r="A65" s="4" t="inlineStr">
        <is>
          <t>Changes in estimates that do not adjust the contract service margin (ORA)</t>
        </is>
      </c>
      <c r="B65" s="4" t="inlineStr">
        <is>
          <t xml:space="preserve"> </t>
        </is>
      </c>
      <c r="C65" s="4" t="inlineStr">
        <is>
          <t xml:space="preserve"> </t>
        </is>
      </c>
    </row>
    <row r="66">
      <c r="A66" s="4" t="inlineStr">
        <is>
          <t>Experience adjustments</t>
        </is>
      </c>
      <c r="B66" s="4" t="inlineStr">
        <is>
          <t xml:space="preserve"> </t>
        </is>
      </c>
      <c r="C66" s="4" t="inlineStr">
        <is>
          <t xml:space="preserve"> </t>
        </is>
      </c>
    </row>
    <row r="67">
      <c r="A67" s="4" t="inlineStr">
        <is>
          <t>Contracts initially recognized in the period</t>
        </is>
      </c>
      <c r="B67" s="5" t="n">
        <v>-618023</v>
      </c>
      <c r="C67" s="5" t="n">
        <v>-2485082</v>
      </c>
    </row>
    <row r="68">
      <c r="A68" s="4" t="inlineStr">
        <is>
          <t>Insurance expenses</t>
        </is>
      </c>
      <c r="B68" s="5" t="n">
        <v>3865963</v>
      </c>
      <c r="C68" s="5" t="n">
        <v>3399756</v>
      </c>
    </row>
    <row r="69">
      <c r="A69" s="4" t="inlineStr">
        <is>
          <t>Constitution of onerous contracts</t>
        </is>
      </c>
      <c r="B69" s="4" t="inlineStr">
        <is>
          <t xml:space="preserve"> </t>
        </is>
      </c>
      <c r="C69" s="5" t="n">
        <v>902</v>
      </c>
    </row>
    <row r="70">
      <c r="A70" s="4" t="inlineStr">
        <is>
          <t>Commission Expense</t>
        </is>
      </c>
      <c r="B70" s="5" t="n">
        <v>3865963</v>
      </c>
      <c r="C70" s="5" t="n">
        <v>3398854</v>
      </c>
    </row>
    <row r="71">
      <c r="A71" s="4" t="inlineStr">
        <is>
          <t>Financial expenses</t>
        </is>
      </c>
      <c r="B71" s="4" t="inlineStr">
        <is>
          <t xml:space="preserve"> </t>
        </is>
      </c>
      <c r="C71" s="4" t="inlineStr">
        <is>
          <t xml:space="preserve"> </t>
        </is>
      </c>
    </row>
    <row r="72">
      <c r="A72" s="4" t="inlineStr">
        <is>
          <t>Financial expenses of insurance contracts</t>
        </is>
      </c>
      <c r="B72" s="4" t="inlineStr">
        <is>
          <t xml:space="preserve"> </t>
        </is>
      </c>
      <c r="C72" s="4" t="inlineStr">
        <is>
          <t xml:space="preserve"> </t>
        </is>
      </c>
    </row>
    <row r="73">
      <c r="A73" s="4" t="inlineStr">
        <is>
          <t>Cash flows</t>
        </is>
      </c>
      <c r="B73" s="5" t="n">
        <v>46454234</v>
      </c>
      <c r="C73" s="5" t="n">
        <v>42722514</v>
      </c>
    </row>
    <row r="74">
      <c r="A74" s="4" t="inlineStr">
        <is>
          <t>Premiums received</t>
        </is>
      </c>
      <c r="B74" s="5" t="n">
        <v>50320197</v>
      </c>
      <c r="C74" s="5" t="n">
        <v>45988014</v>
      </c>
    </row>
    <row r="75">
      <c r="A75" s="4" t="inlineStr">
        <is>
          <t>Investment component</t>
        </is>
      </c>
      <c r="B75" s="4" t="inlineStr">
        <is>
          <t xml:space="preserve"> </t>
        </is>
      </c>
      <c r="C75" s="4" t="inlineStr">
        <is>
          <t xml:space="preserve"> </t>
        </is>
      </c>
    </row>
    <row r="76">
      <c r="A76" s="4" t="inlineStr">
        <is>
          <t>Insurance acquisition costs cash flow</t>
        </is>
      </c>
      <c r="B76" s="5" t="n">
        <v>-3865963</v>
      </c>
      <c r="C76" s="5" t="n">
        <v>-3265500</v>
      </c>
    </row>
    <row r="77">
      <c r="A77" s="4" t="inlineStr">
        <is>
          <t>Balance on December 31, 2023</t>
        </is>
      </c>
      <c r="B77" s="5" t="n">
        <v>3413117</v>
      </c>
      <c r="C77" s="5" t="n">
        <v>3256881</v>
      </c>
    </row>
    <row r="78">
      <c r="A78" s="4" t="inlineStr">
        <is>
          <t>Net liabilities or assets for remaining coverage excluding loss component [member] | Insurance contracts other than those to which premium allocation approach has been applied [member] | BEL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Opening balances on January 1, 2023</t>
        </is>
      </c>
      <c r="B80" s="5" t="n">
        <v>295007749</v>
      </c>
      <c r="C80" s="5" t="n">
        <v>258267184</v>
      </c>
    </row>
    <row r="81">
      <c r="A81" s="4" t="inlineStr">
        <is>
          <t>Changes related to current period (Insurance revenue)</t>
        </is>
      </c>
      <c r="B81" s="5" t="n">
        <v>-5297914</v>
      </c>
      <c r="C81" s="5" t="n">
        <v>-3601931</v>
      </c>
    </row>
    <row r="82">
      <c r="A82" s="4" t="inlineStr">
        <is>
          <t>Total retrospective method contracts</t>
        </is>
      </c>
      <c r="B82" s="5" t="n">
        <v>-596582</v>
      </c>
      <c r="C82" s="5" t="n">
        <v>-647949</v>
      </c>
    </row>
    <row r="83">
      <c r="A83" s="4" t="inlineStr">
        <is>
          <t>Fair value method contracts</t>
        </is>
      </c>
      <c r="B83" s="5" t="n">
        <v>-3979828</v>
      </c>
      <c r="C83" s="5" t="n">
        <v>-2683054</v>
      </c>
    </row>
    <row r="84">
      <c r="A84" s="4" t="inlineStr">
        <is>
          <t>Issuance of contracts after transition (Other contracts)</t>
        </is>
      </c>
      <c r="B84" s="5" t="n">
        <v>-678657</v>
      </c>
      <c r="C84" s="5" t="n">
        <v>-283692</v>
      </c>
    </row>
    <row r="85">
      <c r="A85" s="4" t="inlineStr">
        <is>
          <t>Experience adjustments</t>
        </is>
      </c>
      <c r="B85" s="5" t="n">
        <v>-42847</v>
      </c>
      <c r="C85" s="5" t="n">
        <v>12764</v>
      </c>
    </row>
    <row r="86">
      <c r="A86" s="4" t="inlineStr">
        <is>
          <t>Appropriation relating to contracts premium allocation approach</t>
        </is>
      </c>
      <c r="B86" s="4" t="inlineStr">
        <is>
          <t xml:space="preserve"> </t>
        </is>
      </c>
      <c r="C86" s="4" t="inlineStr">
        <is>
          <t xml:space="preserve"> </t>
        </is>
      </c>
    </row>
    <row r="87">
      <c r="A87" s="4" t="inlineStr">
        <is>
          <t>Technical changes related to future periods</t>
        </is>
      </c>
      <c r="B87" s="5" t="n">
        <v>-1221520</v>
      </c>
      <c r="C87" s="5" t="n">
        <v>1288676</v>
      </c>
    </row>
    <row r="88">
      <c r="A88" s="4" t="inlineStr">
        <is>
          <t>Changes in estimates that adjust the contract service margin</t>
        </is>
      </c>
      <c r="B88" s="5" t="n">
        <v>4826038</v>
      </c>
      <c r="C88" s="5" t="n">
        <v>4153449</v>
      </c>
    </row>
    <row r="89">
      <c r="A89" s="4" t="inlineStr">
        <is>
          <t>Changes in estimates that do not adjust the contract service margin (ORA)</t>
        </is>
      </c>
      <c r="B89" s="5" t="n">
        <v>-3443788</v>
      </c>
      <c r="C89" s="5" t="n">
        <v>1665457</v>
      </c>
    </row>
    <row r="90">
      <c r="A90" s="4" t="inlineStr">
        <is>
          <t>Experience adjustments</t>
        </is>
      </c>
      <c r="B90" s="5" t="n">
        <v>3219</v>
      </c>
      <c r="C90" s="4" t="inlineStr">
        <is>
          <t xml:space="preserve"> </t>
        </is>
      </c>
    </row>
    <row r="91">
      <c r="A91" s="4" t="inlineStr">
        <is>
          <t>Contracts initially recognized in the period</t>
        </is>
      </c>
      <c r="B91" s="5" t="n">
        <v>-2606989</v>
      </c>
      <c r="C91" s="5" t="n">
        <v>-4530230</v>
      </c>
    </row>
    <row r="92">
      <c r="A92" s="4" t="inlineStr">
        <is>
          <t>Insurance expenses</t>
        </is>
      </c>
      <c r="B92" s="5" t="n">
        <v>224162</v>
      </c>
      <c r="C92" s="5" t="n">
        <v>116814</v>
      </c>
    </row>
    <row r="93">
      <c r="A93" s="4" t="inlineStr">
        <is>
          <t>Constitution of onerous contracts</t>
        </is>
      </c>
      <c r="B93" s="4" t="inlineStr">
        <is>
          <t xml:space="preserve"> </t>
        </is>
      </c>
      <c r="C93" s="4" t="inlineStr">
        <is>
          <t xml:space="preserve"> </t>
        </is>
      </c>
    </row>
    <row r="94">
      <c r="A94" s="4" t="inlineStr">
        <is>
          <t>Commission Expense</t>
        </is>
      </c>
      <c r="B94" s="5" t="n">
        <v>224162</v>
      </c>
      <c r="C94" s="5" t="n">
        <v>116814</v>
      </c>
    </row>
    <row r="95">
      <c r="A95" s="4" t="inlineStr">
        <is>
          <t>Financial expenses</t>
        </is>
      </c>
      <c r="B95" s="5" t="n">
        <v>28159122</v>
      </c>
      <c r="C95" s="5" t="n">
        <v>32005207</v>
      </c>
    </row>
    <row r="96">
      <c r="A96" s="4" t="inlineStr">
        <is>
          <t>Financial expenses of insurance contracts</t>
        </is>
      </c>
      <c r="B96" s="5" t="n">
        <v>28159122</v>
      </c>
      <c r="C96" s="5" t="n">
        <v>32005207</v>
      </c>
    </row>
    <row r="97">
      <c r="A97" s="4" t="inlineStr">
        <is>
          <t>Cash flows</t>
        </is>
      </c>
      <c r="B97" s="5" t="n">
        <v>9257678</v>
      </c>
      <c r="C97" s="5" t="n">
        <v>6931799</v>
      </c>
    </row>
    <row r="98">
      <c r="A98" s="4" t="inlineStr">
        <is>
          <t>Premiums received</t>
        </is>
      </c>
      <c r="B98" s="5" t="n">
        <v>51516743</v>
      </c>
      <c r="C98" s="5" t="n">
        <v>45717933</v>
      </c>
    </row>
    <row r="99">
      <c r="A99" s="4" t="inlineStr">
        <is>
          <t>Investment component</t>
        </is>
      </c>
      <c r="B99" s="5" t="n">
        <v>-41788964</v>
      </c>
      <c r="C99" s="5" t="n">
        <v>-38534315</v>
      </c>
    </row>
    <row r="100">
      <c r="A100" s="4" t="inlineStr">
        <is>
          <t>Insurance acquisition costs cash flow</t>
        </is>
      </c>
      <c r="B100" s="5" t="n">
        <v>-470101</v>
      </c>
      <c r="C100" s="5" t="n">
        <v>-251819</v>
      </c>
    </row>
    <row r="101">
      <c r="A101" s="4" t="inlineStr">
        <is>
          <t>Balance on December 31, 2023</t>
        </is>
      </c>
      <c r="B101" s="5" t="n">
        <v>326129277</v>
      </c>
      <c r="C101" s="5" t="n">
        <v>295007749</v>
      </c>
    </row>
    <row r="102">
      <c r="A102" s="4" t="inlineStr">
        <is>
          <t>Net liabilities or assets for remaining coverage excluding loss component [member] | Insurance contracts other than those to which premium allocation approach has been applied [member] | RA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Opening balances on January 1, 2023</t>
        </is>
      </c>
      <c r="B104" s="5" t="n">
        <v>1832047</v>
      </c>
      <c r="C104" s="5" t="n">
        <v>1892919</v>
      </c>
    </row>
    <row r="105">
      <c r="A105" s="4" t="inlineStr">
        <is>
          <t>Changes related to current period (Insurance revenue)</t>
        </is>
      </c>
      <c r="B105" s="5" t="n">
        <v>-168464</v>
      </c>
      <c r="C105" s="5" t="n">
        <v>-171746</v>
      </c>
    </row>
    <row r="106">
      <c r="A106" s="4" t="inlineStr">
        <is>
          <t>Total retrospective method contracts</t>
        </is>
      </c>
      <c r="B106" s="5" t="n">
        <v>-30954</v>
      </c>
      <c r="C106" s="5" t="n">
        <v>-42010</v>
      </c>
    </row>
    <row r="107">
      <c r="A107" s="4" t="inlineStr">
        <is>
          <t>Fair value method contracts</t>
        </is>
      </c>
      <c r="B107" s="5" t="n">
        <v>-114747</v>
      </c>
      <c r="C107" s="5" t="n">
        <v>-124431</v>
      </c>
    </row>
    <row r="108">
      <c r="A108" s="4" t="inlineStr">
        <is>
          <t>Issuance of contracts after transition (Other contracts)</t>
        </is>
      </c>
      <c r="B108" s="5" t="n">
        <v>-22763</v>
      </c>
      <c r="C108" s="5" t="n">
        <v>-5305</v>
      </c>
    </row>
    <row r="109">
      <c r="A109" s="4" t="inlineStr">
        <is>
          <t>Experience adjustments</t>
        </is>
      </c>
      <c r="B109" s="4" t="inlineStr">
        <is>
          <t xml:space="preserve"> </t>
        </is>
      </c>
      <c r="C109" s="4" t="inlineStr">
        <is>
          <t xml:space="preserve"> </t>
        </is>
      </c>
    </row>
    <row r="110">
      <c r="A110" s="4" t="inlineStr">
        <is>
          <t>Appropriation relating to contracts premium allocation approach</t>
        </is>
      </c>
      <c r="B110" s="4" t="inlineStr">
        <is>
          <t xml:space="preserve"> </t>
        </is>
      </c>
      <c r="C110" s="4" t="inlineStr">
        <is>
          <t xml:space="preserve"> </t>
        </is>
      </c>
    </row>
    <row r="111">
      <c r="A111" s="4" t="inlineStr">
        <is>
          <t>Technical changes related to future periods</t>
        </is>
      </c>
      <c r="B111" s="5" t="n">
        <v>-71048</v>
      </c>
      <c r="C111" s="5" t="n">
        <v>-41170</v>
      </c>
    </row>
    <row r="112">
      <c r="A112" s="4" t="inlineStr">
        <is>
          <t>Changes in estimates that adjust the contract service margin</t>
        </is>
      </c>
      <c r="B112" s="5" t="n">
        <v>-128048</v>
      </c>
      <c r="C112" s="5" t="n">
        <v>-274166</v>
      </c>
    </row>
    <row r="113">
      <c r="A113" s="4" t="inlineStr">
        <is>
          <t>Changes in estimates that do not adjust the contract service margin (ORA)</t>
        </is>
      </c>
      <c r="B113" s="5" t="n">
        <v>-106907</v>
      </c>
      <c r="C113" s="5" t="n">
        <v>44725</v>
      </c>
    </row>
    <row r="114">
      <c r="A114" s="4" t="inlineStr">
        <is>
          <t>Experience adjustments</t>
        </is>
      </c>
      <c r="B114" s="4" t="inlineStr">
        <is>
          <t xml:space="preserve"> </t>
        </is>
      </c>
      <c r="C114" s="4" t="inlineStr">
        <is>
          <t xml:space="preserve"> </t>
        </is>
      </c>
    </row>
    <row r="115">
      <c r="A115" s="4" t="inlineStr">
        <is>
          <t>Contracts initially recognized in the period</t>
        </is>
      </c>
      <c r="B115" s="5" t="n">
        <v>163907</v>
      </c>
      <c r="C115" s="5" t="n">
        <v>188271</v>
      </c>
    </row>
    <row r="116">
      <c r="A116" s="4" t="inlineStr">
        <is>
          <t>Insurance expenses</t>
        </is>
      </c>
      <c r="B116" s="4" t="inlineStr">
        <is>
          <t xml:space="preserve"> </t>
        </is>
      </c>
      <c r="C116" s="4" t="inlineStr">
        <is>
          <t xml:space="preserve"> </t>
        </is>
      </c>
    </row>
    <row r="117">
      <c r="A117" s="4" t="inlineStr">
        <is>
          <t>Constitution of onerous contracts</t>
        </is>
      </c>
      <c r="B117" s="4" t="inlineStr">
        <is>
          <t xml:space="preserve"> </t>
        </is>
      </c>
      <c r="C117" s="4" t="inlineStr">
        <is>
          <t xml:space="preserve"> </t>
        </is>
      </c>
    </row>
    <row r="118">
      <c r="A118" s="4" t="inlineStr">
        <is>
          <t>Commission Expense</t>
        </is>
      </c>
      <c r="B118" s="4" t="inlineStr">
        <is>
          <t xml:space="preserve"> </t>
        </is>
      </c>
      <c r="C118" s="4" t="inlineStr">
        <is>
          <t xml:space="preserve"> </t>
        </is>
      </c>
    </row>
    <row r="119">
      <c r="A119" s="4" t="inlineStr">
        <is>
          <t>Financial expenses</t>
        </is>
      </c>
      <c r="B119" s="5" t="n">
        <v>121126</v>
      </c>
      <c r="C119" s="5" t="n">
        <v>152044</v>
      </c>
    </row>
    <row r="120">
      <c r="A120" s="4" t="inlineStr">
        <is>
          <t>Financial expenses of insurance contracts</t>
        </is>
      </c>
      <c r="B120" s="5" t="n">
        <v>121126</v>
      </c>
      <c r="C120" s="5" t="n">
        <v>152044</v>
      </c>
    </row>
    <row r="121">
      <c r="A121" s="4" t="inlineStr">
        <is>
          <t>Cash flows</t>
        </is>
      </c>
      <c r="B121" s="4" t="inlineStr">
        <is>
          <t xml:space="preserve"> </t>
        </is>
      </c>
      <c r="C121" s="4" t="inlineStr">
        <is>
          <t xml:space="preserve"> </t>
        </is>
      </c>
    </row>
    <row r="122">
      <c r="A122" s="4" t="inlineStr">
        <is>
          <t>Premiums received</t>
        </is>
      </c>
      <c r="B122" s="4" t="inlineStr">
        <is>
          <t xml:space="preserve"> </t>
        </is>
      </c>
      <c r="C122" s="4" t="inlineStr">
        <is>
          <t xml:space="preserve"> </t>
        </is>
      </c>
    </row>
    <row r="123">
      <c r="A123" s="4" t="inlineStr">
        <is>
          <t>Investment component</t>
        </is>
      </c>
      <c r="B123" s="4" t="inlineStr">
        <is>
          <t xml:space="preserve"> </t>
        </is>
      </c>
      <c r="C123" s="4" t="inlineStr">
        <is>
          <t xml:space="preserve"> </t>
        </is>
      </c>
    </row>
    <row r="124">
      <c r="A124" s="4" t="inlineStr">
        <is>
          <t>Insurance acquisition costs cash flow</t>
        </is>
      </c>
      <c r="B124" s="4" t="inlineStr">
        <is>
          <t xml:space="preserve"> </t>
        </is>
      </c>
      <c r="C124" s="4" t="inlineStr">
        <is>
          <t xml:space="preserve"> </t>
        </is>
      </c>
    </row>
    <row r="125">
      <c r="A125" s="4" t="inlineStr">
        <is>
          <t>Balance on December 31, 2023</t>
        </is>
      </c>
      <c r="B125" s="5" t="n">
        <v>1713661</v>
      </c>
      <c r="C125" s="5" t="n">
        <v>1832047</v>
      </c>
    </row>
    <row r="126">
      <c r="A126" s="4" t="inlineStr">
        <is>
          <t>Net liabilities or assets for remaining coverage excluding loss component [member] | Insurance contracts other than those to which premium allocation approach has been applied [member] | CSM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Opening balances on January 1, 2023</t>
        </is>
      </c>
      <c r="B128" s="5" t="n">
        <v>24414758</v>
      </c>
      <c r="C128" s="5" t="n">
        <v>22162317</v>
      </c>
    </row>
    <row r="129">
      <c r="A129" s="4" t="inlineStr">
        <is>
          <t>Changes related to current period (Insurance revenue)</t>
        </is>
      </c>
      <c r="B129" s="5" t="n">
        <v>-4240688</v>
      </c>
      <c r="C129" s="5" t="n">
        <v>-3116918</v>
      </c>
    </row>
    <row r="130">
      <c r="A130" s="4" t="inlineStr">
        <is>
          <t>Total retrospective method contracts</t>
        </is>
      </c>
      <c r="B130" s="5" t="n">
        <v>-1725516</v>
      </c>
      <c r="C130" s="5" t="n">
        <v>-1479197</v>
      </c>
    </row>
    <row r="131">
      <c r="A131" s="4" t="inlineStr">
        <is>
          <t>Fair value method contracts</t>
        </is>
      </c>
      <c r="B131" s="5" t="n">
        <v>-1564336</v>
      </c>
      <c r="C131" s="5" t="n">
        <v>-1045106</v>
      </c>
    </row>
    <row r="132">
      <c r="A132" s="4" t="inlineStr">
        <is>
          <t>Issuance of contracts after transition (Other contracts)</t>
        </is>
      </c>
      <c r="B132" s="5" t="n">
        <v>-950836</v>
      </c>
      <c r="C132" s="5" t="n">
        <v>-592615</v>
      </c>
    </row>
    <row r="133">
      <c r="A133" s="4" t="inlineStr">
        <is>
          <t>Experience adjustments</t>
        </is>
      </c>
      <c r="B133" s="4" t="inlineStr">
        <is>
          <t xml:space="preserve"> </t>
        </is>
      </c>
      <c r="C133" s="4" t="inlineStr">
        <is>
          <t xml:space="preserve"> </t>
        </is>
      </c>
    </row>
    <row r="134">
      <c r="A134" s="4" t="inlineStr">
        <is>
          <t>Appropriation relating to contracts premium allocation approach</t>
        </is>
      </c>
      <c r="B134" s="4" t="inlineStr">
        <is>
          <t xml:space="preserve"> </t>
        </is>
      </c>
      <c r="C134" s="4" t="inlineStr">
        <is>
          <t xml:space="preserve"> </t>
        </is>
      </c>
    </row>
    <row r="135">
      <c r="A135" s="4" t="inlineStr">
        <is>
          <t>Technical changes related to future periods</t>
        </is>
      </c>
      <c r="B135" s="5" t="n">
        <v>3648437</v>
      </c>
      <c r="C135" s="5" t="n">
        <v>4632552</v>
      </c>
    </row>
    <row r="136">
      <c r="A136" s="4" t="inlineStr">
        <is>
          <t>Changes in estimates that adjust the contract service margin</t>
        </is>
      </c>
      <c r="B136" s="5" t="n">
        <v>-4692900</v>
      </c>
      <c r="C136" s="5" t="n">
        <v>-3904992</v>
      </c>
    </row>
    <row r="137">
      <c r="A137" s="4" t="inlineStr">
        <is>
          <t>Changes in estimates that do not adjust the contract service margin (ORA)</t>
        </is>
      </c>
      <c r="B137" s="4" t="inlineStr">
        <is>
          <t xml:space="preserve"> </t>
        </is>
      </c>
      <c r="C137" s="4" t="inlineStr">
        <is>
          <t xml:space="preserve"> </t>
        </is>
      </c>
    </row>
    <row r="138">
      <c r="A138" s="4" t="inlineStr">
        <is>
          <t>Experience adjustments</t>
        </is>
      </c>
      <c r="B138" s="5" t="n">
        <v>1620038</v>
      </c>
      <c r="C138" s="5" t="n">
        <v>348556</v>
      </c>
    </row>
    <row r="139">
      <c r="A139" s="4" t="inlineStr">
        <is>
          <t>Contracts initially recognized in the period</t>
        </is>
      </c>
      <c r="B139" s="5" t="n">
        <v>6721299</v>
      </c>
      <c r="C139" s="5" t="n">
        <v>8188988</v>
      </c>
    </row>
    <row r="140">
      <c r="A140" s="4" t="inlineStr">
        <is>
          <t>Insurance expenses</t>
        </is>
      </c>
      <c r="B140" s="4" t="inlineStr">
        <is>
          <t xml:space="preserve"> </t>
        </is>
      </c>
      <c r="C140" s="4" t="inlineStr">
        <is>
          <t xml:space="preserve"> </t>
        </is>
      </c>
    </row>
    <row r="141">
      <c r="A141" s="4" t="inlineStr">
        <is>
          <t>Constitution of onerous contracts</t>
        </is>
      </c>
      <c r="B141" s="4" t="inlineStr">
        <is>
          <t xml:space="preserve"> </t>
        </is>
      </c>
      <c r="C141" s="4" t="inlineStr">
        <is>
          <t xml:space="preserve"> </t>
        </is>
      </c>
    </row>
    <row r="142">
      <c r="A142" s="4" t="inlineStr">
        <is>
          <t>Commission Expense</t>
        </is>
      </c>
      <c r="B142" s="4" t="inlineStr">
        <is>
          <t xml:space="preserve"> </t>
        </is>
      </c>
      <c r="C142" s="4" t="inlineStr">
        <is>
          <t xml:space="preserve"> </t>
        </is>
      </c>
    </row>
    <row r="143">
      <c r="A143" s="4" t="inlineStr">
        <is>
          <t>Financial expenses</t>
        </is>
      </c>
      <c r="B143" s="5" t="n">
        <v>872606</v>
      </c>
      <c r="C143" s="5" t="n">
        <v>736807</v>
      </c>
    </row>
    <row r="144">
      <c r="A144" s="4" t="inlineStr">
        <is>
          <t>Financial expenses of insurance contracts</t>
        </is>
      </c>
      <c r="B144" s="5" t="n">
        <v>872606</v>
      </c>
      <c r="C144" s="5" t="n">
        <v>736807</v>
      </c>
    </row>
    <row r="145">
      <c r="A145" s="4" t="inlineStr">
        <is>
          <t>Cash flows</t>
        </is>
      </c>
      <c r="B145" s="4" t="inlineStr">
        <is>
          <t xml:space="preserve"> </t>
        </is>
      </c>
      <c r="C145" s="4" t="inlineStr">
        <is>
          <t xml:space="preserve"> </t>
        </is>
      </c>
    </row>
    <row r="146">
      <c r="A146" s="4" t="inlineStr">
        <is>
          <t>Premiums received</t>
        </is>
      </c>
      <c r="B146" s="4" t="inlineStr">
        <is>
          <t xml:space="preserve"> </t>
        </is>
      </c>
      <c r="C146" s="4" t="inlineStr">
        <is>
          <t xml:space="preserve"> </t>
        </is>
      </c>
    </row>
    <row r="147">
      <c r="A147" s="4" t="inlineStr">
        <is>
          <t>Investment component</t>
        </is>
      </c>
      <c r="B147" s="4" t="inlineStr">
        <is>
          <t xml:space="preserve"> </t>
        </is>
      </c>
      <c r="C147" s="4" t="inlineStr">
        <is>
          <t xml:space="preserve"> </t>
        </is>
      </c>
    </row>
    <row r="148">
      <c r="A148" s="4" t="inlineStr">
        <is>
          <t>Insurance acquisition costs cash flow</t>
        </is>
      </c>
      <c r="B148" s="4" t="inlineStr">
        <is>
          <t xml:space="preserve"> </t>
        </is>
      </c>
      <c r="C148" s="4" t="inlineStr">
        <is>
          <t xml:space="preserve"> </t>
        </is>
      </c>
    </row>
    <row r="149">
      <c r="A149" s="4" t="inlineStr">
        <is>
          <t>Balance on December 31, 2023</t>
        </is>
      </c>
      <c r="B149" s="5" t="n">
        <v>24695113</v>
      </c>
      <c r="C149" s="5" t="n">
        <v>24414758</v>
      </c>
    </row>
    <row r="150">
      <c r="A150" s="4" t="inlineStr">
        <is>
          <t>Loss component [member] | Insurance contracts other than those to which premium allocation approach has been applied [member] | BEL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Opening balances on January 1, 2023</t>
        </is>
      </c>
      <c r="B152" s="5" t="n">
        <v>6637197</v>
      </c>
      <c r="C152" s="5" t="n">
        <v>6220383</v>
      </c>
    </row>
    <row r="153">
      <c r="A153" s="4" t="inlineStr">
        <is>
          <t>Changes related to current period (Insurance revenue)</t>
        </is>
      </c>
      <c r="B153" s="4" t="inlineStr">
        <is>
          <t xml:space="preserve"> </t>
        </is>
      </c>
      <c r="C153" s="4" t="inlineStr">
        <is>
          <t xml:space="preserve"> </t>
        </is>
      </c>
    </row>
    <row r="154">
      <c r="A154" s="4" t="inlineStr">
        <is>
          <t>Total retrospective method contracts</t>
        </is>
      </c>
      <c r="B154" s="4" t="inlineStr">
        <is>
          <t xml:space="preserve"> </t>
        </is>
      </c>
      <c r="C154" s="4" t="inlineStr">
        <is>
          <t xml:space="preserve"> </t>
        </is>
      </c>
    </row>
    <row r="155">
      <c r="A155" s="4" t="inlineStr">
        <is>
          <t>Fair value method contracts</t>
        </is>
      </c>
      <c r="B155" s="4" t="inlineStr">
        <is>
          <t xml:space="preserve"> </t>
        </is>
      </c>
      <c r="C155" s="4" t="inlineStr">
        <is>
          <t xml:space="preserve"> </t>
        </is>
      </c>
    </row>
    <row r="156">
      <c r="A156" s="4" t="inlineStr">
        <is>
          <t>Issuance of contracts after transition (Other contracts)</t>
        </is>
      </c>
      <c r="B156" s="4" t="inlineStr">
        <is>
          <t xml:space="preserve"> </t>
        </is>
      </c>
      <c r="C156" s="4" t="inlineStr">
        <is>
          <t xml:space="preserve"> </t>
        </is>
      </c>
    </row>
    <row r="157">
      <c r="A157" s="4" t="inlineStr">
        <is>
          <t>Experience adjustments</t>
        </is>
      </c>
      <c r="B157" s="4" t="inlineStr">
        <is>
          <t xml:space="preserve"> </t>
        </is>
      </c>
      <c r="C157" s="4" t="inlineStr">
        <is>
          <t xml:space="preserve"> </t>
        </is>
      </c>
    </row>
    <row r="158">
      <c r="A158" s="4" t="inlineStr">
        <is>
          <t>Appropriation relating to contracts premium allocation approach</t>
        </is>
      </c>
      <c r="B158" s="4" t="inlineStr">
        <is>
          <t xml:space="preserve"> </t>
        </is>
      </c>
      <c r="C158" s="4" t="inlineStr">
        <is>
          <t xml:space="preserve"> </t>
        </is>
      </c>
    </row>
    <row r="159">
      <c r="A159" s="4" t="inlineStr">
        <is>
          <t>Technical changes related to future periods</t>
        </is>
      </c>
      <c r="B159" s="5" t="n">
        <v>-512188</v>
      </c>
      <c r="C159" s="5" t="n">
        <v>345425</v>
      </c>
    </row>
    <row r="160">
      <c r="A160" s="4" t="inlineStr">
        <is>
          <t>Changes in estimates that adjust the contract service margin</t>
        </is>
      </c>
      <c r="B160" s="5" t="n">
        <v>-512188</v>
      </c>
      <c r="C160" s="4" t="inlineStr">
        <is>
          <t xml:space="preserve"> </t>
        </is>
      </c>
    </row>
    <row r="161">
      <c r="A161" s="4" t="inlineStr">
        <is>
          <t>Changes in estimates that do not adjust the contract service margin (ORA)</t>
        </is>
      </c>
      <c r="B161" s="4" t="inlineStr">
        <is>
          <t xml:space="preserve"> </t>
        </is>
      </c>
      <c r="C161" s="5" t="n">
        <v>294</v>
      </c>
    </row>
    <row r="162">
      <c r="A162" s="4" t="inlineStr">
        <is>
          <t>Experience adjustments</t>
        </is>
      </c>
      <c r="B162" s="4" t="inlineStr">
        <is>
          <t xml:space="preserve"> </t>
        </is>
      </c>
      <c r="C162" s="5" t="n">
        <v>345131</v>
      </c>
    </row>
    <row r="163">
      <c r="A163" s="4" t="inlineStr">
        <is>
          <t>Contracts initially recognized in the period</t>
        </is>
      </c>
      <c r="B163" s="4" t="inlineStr">
        <is>
          <t xml:space="preserve"> </t>
        </is>
      </c>
      <c r="C163" s="4" t="inlineStr">
        <is>
          <t xml:space="preserve"> </t>
        </is>
      </c>
    </row>
    <row r="164">
      <c r="A164" s="4" t="inlineStr">
        <is>
          <t>Insurance expenses</t>
        </is>
      </c>
      <c r="B164" s="5" t="n">
        <v>1334682</v>
      </c>
      <c r="C164" s="5" t="n">
        <v>69302</v>
      </c>
    </row>
    <row r="165">
      <c r="A165" s="4" t="inlineStr">
        <is>
          <t>Constitution of onerous contracts</t>
        </is>
      </c>
      <c r="B165" s="5" t="n">
        <v>1334682</v>
      </c>
      <c r="C165" s="5" t="n">
        <v>69302</v>
      </c>
    </row>
    <row r="166">
      <c r="A166" s="4" t="inlineStr">
        <is>
          <t>Commission Expense</t>
        </is>
      </c>
      <c r="B166" s="4" t="inlineStr">
        <is>
          <t xml:space="preserve"> </t>
        </is>
      </c>
      <c r="C166" s="4" t="inlineStr">
        <is>
          <t xml:space="preserve"> </t>
        </is>
      </c>
    </row>
    <row r="167">
      <c r="A167" s="4" t="inlineStr">
        <is>
          <t>Financial expenses</t>
        </is>
      </c>
      <c r="B167" s="4" t="inlineStr">
        <is>
          <t xml:space="preserve"> </t>
        </is>
      </c>
      <c r="C167" s="5" t="n">
        <v>2087</v>
      </c>
    </row>
    <row r="168">
      <c r="A168" s="4" t="inlineStr">
        <is>
          <t>Financial expenses of insurance contracts</t>
        </is>
      </c>
      <c r="B168" s="4" t="inlineStr">
        <is>
          <t xml:space="preserve"> </t>
        </is>
      </c>
      <c r="C168" s="5" t="n">
        <v>2087</v>
      </c>
    </row>
    <row r="169">
      <c r="A169" s="4" t="inlineStr">
        <is>
          <t>Cash flows</t>
        </is>
      </c>
      <c r="B169" s="4" t="inlineStr">
        <is>
          <t xml:space="preserve"> </t>
        </is>
      </c>
      <c r="C169" s="4" t="inlineStr">
        <is>
          <t xml:space="preserve"> </t>
        </is>
      </c>
    </row>
    <row r="170">
      <c r="A170" s="4" t="inlineStr">
        <is>
          <t>Premiums received</t>
        </is>
      </c>
      <c r="B170" s="4" t="inlineStr">
        <is>
          <t xml:space="preserve"> </t>
        </is>
      </c>
      <c r="C170" s="4" t="inlineStr">
        <is>
          <t xml:space="preserve"> </t>
        </is>
      </c>
    </row>
    <row r="171">
      <c r="A171" s="4" t="inlineStr">
        <is>
          <t>Investment component</t>
        </is>
      </c>
      <c r="B171" s="4" t="inlineStr">
        <is>
          <t xml:space="preserve"> </t>
        </is>
      </c>
      <c r="C171" s="4" t="inlineStr">
        <is>
          <t xml:space="preserve"> </t>
        </is>
      </c>
    </row>
    <row r="172">
      <c r="A172" s="4" t="inlineStr">
        <is>
          <t>Insurance acquisition costs cash flow</t>
        </is>
      </c>
      <c r="B172" s="4" t="inlineStr">
        <is>
          <t xml:space="preserve"> </t>
        </is>
      </c>
      <c r="C172" s="4" t="inlineStr">
        <is>
          <t xml:space="preserve"> </t>
        </is>
      </c>
    </row>
    <row r="173">
      <c r="A173" s="4" t="inlineStr">
        <is>
          <t>Balance on December 31, 2023</t>
        </is>
      </c>
      <c r="B173" s="6" t="inlineStr">
        <is>
          <t>R$ 7459691</t>
        </is>
      </c>
      <c r="C173" s="6" t="inlineStr">
        <is>
          <t>R$ 6637197</t>
        </is>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SURANCE CONTRACTS (Details 4)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pening balances on January 1, 2023</t>
        </is>
      </c>
      <c r="B4" s="6" t="inlineStr">
        <is>
          <t>R$ 344792222</t>
        </is>
      </c>
      <c r="C4" s="4" t="inlineStr">
        <is>
          <t xml:space="preserve"> </t>
        </is>
      </c>
    </row>
    <row r="5">
      <c r="A5" s="4" t="inlineStr">
        <is>
          <t>Balance on December 31, 2023</t>
        </is>
      </c>
      <c r="B5" s="5" t="n">
        <v>378792820</v>
      </c>
      <c r="C5" s="6" t="inlineStr">
        <is>
          <t>R$ 344792222</t>
        </is>
      </c>
    </row>
    <row r="6">
      <c r="A6" s="4" t="inlineStr">
        <is>
          <t>LI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ning balances on January 1, 2023</t>
        </is>
      </c>
      <c r="B8" s="5" t="n">
        <v>13643590</v>
      </c>
      <c r="C8" s="5" t="n">
        <v>12231236</v>
      </c>
    </row>
    <row r="9">
      <c r="A9" s="4" t="inlineStr">
        <is>
          <t>Costs of providing insurance</t>
        </is>
      </c>
      <c r="B9" s="5" t="n">
        <v>40834556</v>
      </c>
      <c r="C9" s="5" t="n">
        <v>39491813</v>
      </c>
    </row>
    <row r="10">
      <c r="A10" s="4" t="inlineStr">
        <is>
          <t>Claims incurred and other insurance expenses*</t>
        </is>
      </c>
      <c r="B10" s="5" t="n">
        <v>40834556</v>
      </c>
      <c r="C10" s="5" t="n">
        <v>39491813</v>
      </c>
    </row>
    <row r="11">
      <c r="A11" s="4" t="inlineStr">
        <is>
          <t>Liability adjustments for incurred claims</t>
        </is>
      </c>
      <c r="B11" s="5" t="n">
        <v>-13349</v>
      </c>
      <c r="C11" s="5" t="n">
        <v>-189243</v>
      </c>
    </row>
    <row r="12">
      <c r="A12" s="4" t="inlineStr">
        <is>
          <t>Financial expenses of insurance contracts</t>
        </is>
      </c>
      <c r="B12" s="5" t="n">
        <v>988659</v>
      </c>
      <c r="C12" s="5" t="n">
        <v>989912</v>
      </c>
    </row>
    <row r="13">
      <c r="A13" s="4" t="inlineStr">
        <is>
          <t>Changes recognized in other comprehensive income</t>
        </is>
      </c>
      <c r="B13" s="5" t="n">
        <v>-365657</v>
      </c>
      <c r="C13" s="5" t="n">
        <v>161064</v>
      </c>
    </row>
    <row r="14">
      <c r="A14" s="4" t="inlineStr">
        <is>
          <t>Estimated cash flows</t>
        </is>
      </c>
      <c r="B14" s="5" t="n">
        <v>-39705838</v>
      </c>
      <c r="C14" s="5" t="n">
        <v>-39041192</v>
      </c>
    </row>
    <row r="15">
      <c r="A15" s="4" t="inlineStr">
        <is>
          <t>Claims and other insurance costs paid</t>
        </is>
      </c>
      <c r="B15" s="5" t="n">
        <v>-39705419</v>
      </c>
      <c r="C15" s="5" t="n">
        <v>-39041192</v>
      </c>
    </row>
    <row r="16">
      <c r="A16" s="4" t="inlineStr">
        <is>
          <t>Transfer of portfolio</t>
        </is>
      </c>
      <c r="B16" s="5" t="n">
        <v>-419</v>
      </c>
      <c r="C16" s="4" t="inlineStr">
        <is>
          <t xml:space="preserve"> </t>
        </is>
      </c>
    </row>
    <row r="17">
      <c r="A17" s="4" t="inlineStr">
        <is>
          <t>Balance on December 31, 2023</t>
        </is>
      </c>
      <c r="B17" s="5" t="n">
        <v>15381961</v>
      </c>
      <c r="C17" s="5" t="n">
        <v>13643590</v>
      </c>
    </row>
    <row r="18">
      <c r="A18" s="4" t="inlineStr">
        <is>
          <t>Estimates of present value of future cash flows [member] | LIC - BBA e VF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pening balances on January 1, 2023</t>
        </is>
      </c>
      <c r="B20" s="5" t="n">
        <v>1302912</v>
      </c>
      <c r="C20" s="5" t="n">
        <v>2043558</v>
      </c>
    </row>
    <row r="21">
      <c r="A21" s="4" t="inlineStr">
        <is>
          <t>Costs of providing insurance</t>
        </is>
      </c>
      <c r="B21" s="5" t="n">
        <v>5017325</v>
      </c>
      <c r="C21" s="5" t="n">
        <v>3849897</v>
      </c>
    </row>
    <row r="22">
      <c r="A22" s="4" t="inlineStr">
        <is>
          <t>Claims incurred and other insurance expenses*</t>
        </is>
      </c>
      <c r="B22" s="5" t="n">
        <v>5017325</v>
      </c>
      <c r="C22" s="5" t="n">
        <v>3849897</v>
      </c>
    </row>
    <row r="23">
      <c r="A23" s="4" t="inlineStr">
        <is>
          <t>Liability adjustments for incurred claims</t>
        </is>
      </c>
      <c r="B23" s="5" t="n">
        <v>47381</v>
      </c>
      <c r="C23" s="5" t="n">
        <v>-62024</v>
      </c>
    </row>
    <row r="24">
      <c r="A24" s="4" t="inlineStr">
        <is>
          <t>Financial expenses of insurance contracts</t>
        </is>
      </c>
      <c r="B24" s="5" t="n">
        <v>113966</v>
      </c>
      <c r="C24" s="5" t="n">
        <v>132910</v>
      </c>
    </row>
    <row r="25">
      <c r="A25" s="4" t="inlineStr">
        <is>
          <t>Changes recognized in other comprehensive income</t>
        </is>
      </c>
      <c r="B25" s="5" t="n">
        <v>-43788</v>
      </c>
      <c r="C25" s="5" t="n">
        <v>20379</v>
      </c>
    </row>
    <row r="26">
      <c r="A26" s="4" t="inlineStr">
        <is>
          <t>Estimated cash flows</t>
        </is>
      </c>
      <c r="B26" s="5" t="n">
        <v>-4649021</v>
      </c>
      <c r="C26" s="5" t="n">
        <v>-4681808</v>
      </c>
    </row>
    <row r="27">
      <c r="A27" s="4" t="inlineStr">
        <is>
          <t>Claims and other insurance costs paid</t>
        </is>
      </c>
      <c r="B27" s="5" t="n">
        <v>-4649021</v>
      </c>
      <c r="C27" s="5" t="n">
        <v>-4681808</v>
      </c>
    </row>
    <row r="28">
      <c r="A28" s="4" t="inlineStr">
        <is>
          <t>Transfer of portfolio</t>
        </is>
      </c>
      <c r="B28" s="4" t="inlineStr">
        <is>
          <t xml:space="preserve"> </t>
        </is>
      </c>
      <c r="C28" s="4" t="inlineStr">
        <is>
          <t xml:space="preserve"> </t>
        </is>
      </c>
    </row>
    <row r="29">
      <c r="A29" s="4" t="inlineStr">
        <is>
          <t>Balance on December 31, 2023</t>
        </is>
      </c>
      <c r="B29" s="5" t="n">
        <v>1788775</v>
      </c>
      <c r="C29" s="5" t="n">
        <v>1302912</v>
      </c>
    </row>
    <row r="30">
      <c r="A30" s="4" t="inlineStr">
        <is>
          <t>Risk adjustment for non-financial risk [member] | LIC - BBA e VFA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pening balances on January 1, 2023</t>
        </is>
      </c>
      <c r="B32" s="5" t="n">
        <v>71947</v>
      </c>
      <c r="C32" s="5" t="n">
        <v>52341</v>
      </c>
    </row>
    <row r="33">
      <c r="A33" s="4" t="inlineStr">
        <is>
          <t>Costs of providing insurance</t>
        </is>
      </c>
      <c r="B33" s="5" t="n">
        <v>-8625</v>
      </c>
      <c r="C33" s="5" t="n">
        <v>14279</v>
      </c>
    </row>
    <row r="34">
      <c r="A34" s="4" t="inlineStr">
        <is>
          <t>Claims incurred and other insurance expenses*</t>
        </is>
      </c>
      <c r="B34" s="5" t="n">
        <v>-8625</v>
      </c>
      <c r="C34" s="5" t="n">
        <v>14279</v>
      </c>
    </row>
    <row r="35">
      <c r="A35" s="4" t="inlineStr">
        <is>
          <t>Liability adjustments for incurred claims</t>
        </is>
      </c>
      <c r="B35" s="4" t="inlineStr">
        <is>
          <t xml:space="preserve"> </t>
        </is>
      </c>
      <c r="C35" s="4" t="inlineStr">
        <is>
          <t xml:space="preserve"> </t>
        </is>
      </c>
    </row>
    <row r="36">
      <c r="A36" s="4" t="inlineStr">
        <is>
          <t>Financial expenses of insurance contracts</t>
        </is>
      </c>
      <c r="B36" s="5" t="n">
        <v>6708</v>
      </c>
      <c r="C36" s="5" t="n">
        <v>4024</v>
      </c>
    </row>
    <row r="37">
      <c r="A37" s="4" t="inlineStr">
        <is>
          <t>Changes recognized in other comprehensive income</t>
        </is>
      </c>
      <c r="B37" s="5" t="n">
        <v>-4591</v>
      </c>
      <c r="C37" s="5" t="n">
        <v>1303</v>
      </c>
    </row>
    <row r="38">
      <c r="A38" s="4" t="inlineStr">
        <is>
          <t>Estimated cash flows</t>
        </is>
      </c>
      <c r="B38" s="4" t="inlineStr">
        <is>
          <t xml:space="preserve"> </t>
        </is>
      </c>
      <c r="C38" s="4" t="inlineStr">
        <is>
          <t xml:space="preserve"> </t>
        </is>
      </c>
    </row>
    <row r="39">
      <c r="A39" s="4" t="inlineStr">
        <is>
          <t>Claims and other insurance costs paid</t>
        </is>
      </c>
      <c r="B39" s="4" t="inlineStr">
        <is>
          <t xml:space="preserve"> </t>
        </is>
      </c>
      <c r="C39" s="4" t="inlineStr">
        <is>
          <t xml:space="preserve"> </t>
        </is>
      </c>
    </row>
    <row r="40">
      <c r="A40" s="4" t="inlineStr">
        <is>
          <t>Transfer of portfolio</t>
        </is>
      </c>
      <c r="B40" s="4" t="inlineStr">
        <is>
          <t xml:space="preserve"> </t>
        </is>
      </c>
      <c r="C40" s="4" t="inlineStr">
        <is>
          <t xml:space="preserve"> </t>
        </is>
      </c>
    </row>
    <row r="41">
      <c r="A41" s="4" t="inlineStr">
        <is>
          <t>Balance on December 31, 2023</t>
        </is>
      </c>
      <c r="B41" s="5" t="n">
        <v>65439</v>
      </c>
      <c r="C41" s="5" t="n">
        <v>71947</v>
      </c>
    </row>
    <row r="42">
      <c r="A42" s="4" t="inlineStr">
        <is>
          <t>Risk adjustment for non-financial risk [member] | LIC - PAA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pening balances on January 1, 2023</t>
        </is>
      </c>
      <c r="B44" s="5" t="n">
        <v>421097</v>
      </c>
      <c r="C44" s="5" t="n">
        <v>249507</v>
      </c>
    </row>
    <row r="45">
      <c r="A45" s="4" t="inlineStr">
        <is>
          <t>Costs of providing insurance</t>
        </is>
      </c>
      <c r="B45" s="5" t="n">
        <v>-5557</v>
      </c>
      <c r="C45" s="5" t="n">
        <v>144237</v>
      </c>
    </row>
    <row r="46">
      <c r="A46" s="4" t="inlineStr">
        <is>
          <t>Claims incurred and other insurance expenses*</t>
        </is>
      </c>
      <c r="B46" s="5" t="n">
        <v>-5557</v>
      </c>
      <c r="C46" s="5" t="n">
        <v>144237</v>
      </c>
    </row>
    <row r="47">
      <c r="A47" s="4" t="inlineStr">
        <is>
          <t>Liability adjustments for incurred claims</t>
        </is>
      </c>
      <c r="B47" s="4" t="inlineStr">
        <is>
          <t xml:space="preserve"> </t>
        </is>
      </c>
      <c r="C47" s="4" t="inlineStr">
        <is>
          <t xml:space="preserve"> </t>
        </is>
      </c>
    </row>
    <row r="48">
      <c r="A48" s="4" t="inlineStr">
        <is>
          <t>Financial expenses of insurance contracts</t>
        </is>
      </c>
      <c r="B48" s="5" t="n">
        <v>30374</v>
      </c>
      <c r="C48" s="5" t="n">
        <v>21979</v>
      </c>
    </row>
    <row r="49">
      <c r="A49" s="4" t="inlineStr">
        <is>
          <t>Changes recognized in other comprehensive income</t>
        </is>
      </c>
      <c r="B49" s="5" t="n">
        <v>-27539</v>
      </c>
      <c r="C49" s="5" t="n">
        <v>5374</v>
      </c>
    </row>
    <row r="50">
      <c r="A50" s="4" t="inlineStr">
        <is>
          <t>Estimated cash flows</t>
        </is>
      </c>
      <c r="B50" s="4" t="inlineStr">
        <is>
          <t xml:space="preserve"> </t>
        </is>
      </c>
      <c r="C50" s="4" t="inlineStr">
        <is>
          <t xml:space="preserve"> </t>
        </is>
      </c>
    </row>
    <row r="51">
      <c r="A51" s="4" t="inlineStr">
        <is>
          <t>Claims and other insurance costs paid</t>
        </is>
      </c>
      <c r="B51" s="4" t="inlineStr">
        <is>
          <t xml:space="preserve"> </t>
        </is>
      </c>
      <c r="C51" s="4" t="inlineStr">
        <is>
          <t xml:space="preserve"> </t>
        </is>
      </c>
    </row>
    <row r="52">
      <c r="A52" s="4" t="inlineStr">
        <is>
          <t>Transfer of portfolio</t>
        </is>
      </c>
      <c r="B52" s="4" t="inlineStr">
        <is>
          <t xml:space="preserve"> </t>
        </is>
      </c>
      <c r="C52" s="4" t="inlineStr">
        <is>
          <t xml:space="preserve"> </t>
        </is>
      </c>
    </row>
    <row r="53">
      <c r="A53" s="4" t="inlineStr">
        <is>
          <t>Balance on December 31, 2023</t>
        </is>
      </c>
      <c r="B53" s="5" t="n">
        <v>418375</v>
      </c>
      <c r="C53" s="5" t="n">
        <v>421097</v>
      </c>
    </row>
    <row r="54">
      <c r="A54" s="4" t="inlineStr">
        <is>
          <t>Insurance contracts other than those to which premium allocation approach has been applied [member] | LIC - BBA e VFA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Opening balances on January 1, 2023</t>
        </is>
      </c>
      <c r="B56" s="5" t="n">
        <v>1374859</v>
      </c>
      <c r="C56" s="5" t="n">
        <v>2095899</v>
      </c>
    </row>
    <row r="57">
      <c r="A57" s="4" t="inlineStr">
        <is>
          <t>Costs of providing insurance</t>
        </is>
      </c>
      <c r="B57" s="5" t="n">
        <v>5008700</v>
      </c>
      <c r="C57" s="5" t="n">
        <v>3864176</v>
      </c>
    </row>
    <row r="58">
      <c r="A58" s="4" t="inlineStr">
        <is>
          <t>Claims incurred and other insurance expenses*</t>
        </is>
      </c>
      <c r="B58" s="5" t="n">
        <v>5008700</v>
      </c>
      <c r="C58" s="5" t="n">
        <v>3864176</v>
      </c>
    </row>
    <row r="59">
      <c r="A59" s="4" t="inlineStr">
        <is>
          <t>Liability adjustments for incurred claims</t>
        </is>
      </c>
      <c r="B59" s="5" t="n">
        <v>47381</v>
      </c>
      <c r="C59" s="5" t="n">
        <v>-62024</v>
      </c>
    </row>
    <row r="60">
      <c r="A60" s="4" t="inlineStr">
        <is>
          <t>Financial expenses of insurance contracts</t>
        </is>
      </c>
      <c r="B60" s="5" t="n">
        <v>120674</v>
      </c>
      <c r="C60" s="5" t="n">
        <v>136934</v>
      </c>
    </row>
    <row r="61">
      <c r="A61" s="4" t="inlineStr">
        <is>
          <t>Changes recognized in other comprehensive income</t>
        </is>
      </c>
      <c r="B61" s="5" t="n">
        <v>-48379</v>
      </c>
      <c r="C61" s="5" t="n">
        <v>21682</v>
      </c>
    </row>
    <row r="62">
      <c r="A62" s="4" t="inlineStr">
        <is>
          <t>Estimated cash flows</t>
        </is>
      </c>
      <c r="B62" s="5" t="n">
        <v>-4649021</v>
      </c>
      <c r="C62" s="5" t="n">
        <v>-4681808</v>
      </c>
    </row>
    <row r="63">
      <c r="A63" s="4" t="inlineStr">
        <is>
          <t>Claims and other insurance costs paid</t>
        </is>
      </c>
      <c r="B63" s="5" t="n">
        <v>-4649021</v>
      </c>
      <c r="C63" s="5" t="n">
        <v>-4681808</v>
      </c>
    </row>
    <row r="64">
      <c r="A64" s="4" t="inlineStr">
        <is>
          <t>Transfer of portfolio</t>
        </is>
      </c>
      <c r="B64" s="4" t="inlineStr">
        <is>
          <t xml:space="preserve"> </t>
        </is>
      </c>
      <c r="C64" s="4" t="inlineStr">
        <is>
          <t xml:space="preserve"> </t>
        </is>
      </c>
    </row>
    <row r="65">
      <c r="A65" s="4" t="inlineStr">
        <is>
          <t>Balance on December 31, 2023</t>
        </is>
      </c>
      <c r="B65" s="5" t="n">
        <v>1854214</v>
      </c>
      <c r="C65" s="5" t="n">
        <v>1374859</v>
      </c>
    </row>
    <row r="66">
      <c r="A66" s="4" t="inlineStr">
        <is>
          <t>Insurance contracts other than those to which premium allocation approach has been applied [member] | LIC - PAA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Opening balances on January 1, 2023</t>
        </is>
      </c>
      <c r="B68" s="5" t="n">
        <v>12268731</v>
      </c>
      <c r="C68" s="5" t="n">
        <v>10135337</v>
      </c>
    </row>
    <row r="69">
      <c r="A69" s="4" t="inlineStr">
        <is>
          <t>Costs of providing insurance</t>
        </is>
      </c>
      <c r="B69" s="5" t="n">
        <v>35825856</v>
      </c>
      <c r="C69" s="5" t="n">
        <v>35627637</v>
      </c>
    </row>
    <row r="70">
      <c r="A70" s="4" t="inlineStr">
        <is>
          <t>Claims incurred and other insurance expenses*</t>
        </is>
      </c>
      <c r="B70" s="5" t="n">
        <v>35825856</v>
      </c>
      <c r="C70" s="5" t="n">
        <v>35627637</v>
      </c>
    </row>
    <row r="71">
      <c r="A71" s="4" t="inlineStr">
        <is>
          <t>Liability adjustments for incurred claims</t>
        </is>
      </c>
      <c r="B71" s="5" t="n">
        <v>-60730</v>
      </c>
      <c r="C71" s="5" t="n">
        <v>-127219</v>
      </c>
    </row>
    <row r="72">
      <c r="A72" s="4" t="inlineStr">
        <is>
          <t>Financial expenses of insurance contracts</t>
        </is>
      </c>
      <c r="B72" s="5" t="n">
        <v>867985</v>
      </c>
      <c r="C72" s="5" t="n">
        <v>852978</v>
      </c>
    </row>
    <row r="73">
      <c r="A73" s="4" t="inlineStr">
        <is>
          <t>Changes recognized in other comprehensive income</t>
        </is>
      </c>
      <c r="B73" s="5" t="n">
        <v>-317278</v>
      </c>
      <c r="C73" s="5" t="n">
        <v>139382</v>
      </c>
    </row>
    <row r="74">
      <c r="A74" s="4" t="inlineStr">
        <is>
          <t>Estimated cash flows</t>
        </is>
      </c>
      <c r="B74" s="5" t="n">
        <v>-35056817</v>
      </c>
      <c r="C74" s="5" t="n">
        <v>-34359384</v>
      </c>
    </row>
    <row r="75">
      <c r="A75" s="4" t="inlineStr">
        <is>
          <t>Claims and other insurance costs paid</t>
        </is>
      </c>
      <c r="B75" s="5" t="n">
        <v>-35056398</v>
      </c>
      <c r="C75" s="5" t="n">
        <v>-34359384</v>
      </c>
    </row>
    <row r="76">
      <c r="A76" s="4" t="inlineStr">
        <is>
          <t>Transfer of portfolio</t>
        </is>
      </c>
      <c r="B76" s="5" t="n">
        <v>-419</v>
      </c>
      <c r="C76" s="4" t="inlineStr">
        <is>
          <t xml:space="preserve"> </t>
        </is>
      </c>
    </row>
    <row r="77">
      <c r="A77" s="4" t="inlineStr">
        <is>
          <t>Balance on December 31, 2023</t>
        </is>
      </c>
      <c r="B77" s="5" t="n">
        <v>13527747</v>
      </c>
      <c r="C77" s="5" t="n">
        <v>12268731</v>
      </c>
    </row>
    <row r="78">
      <c r="A78" s="4" t="inlineStr">
        <is>
          <t>Insurance contracts to which premium allocation approach has been applied [member] | LIC - PAA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Opening balances on January 1, 2023</t>
        </is>
      </c>
      <c r="B80" s="5" t="n">
        <v>11847634</v>
      </c>
      <c r="C80" s="5" t="n">
        <v>9885830</v>
      </c>
    </row>
    <row r="81">
      <c r="A81" s="4" t="inlineStr">
        <is>
          <t>Costs of providing insurance</t>
        </is>
      </c>
      <c r="B81" s="5" t="n">
        <v>35831413</v>
      </c>
      <c r="C81" s="5" t="n">
        <v>35483400</v>
      </c>
    </row>
    <row r="82">
      <c r="A82" s="4" t="inlineStr">
        <is>
          <t>Claims incurred and other insurance expenses*</t>
        </is>
      </c>
      <c r="B82" s="5" t="n">
        <v>35831413</v>
      </c>
      <c r="C82" s="5" t="n">
        <v>35483400</v>
      </c>
    </row>
    <row r="83">
      <c r="A83" s="4" t="inlineStr">
        <is>
          <t>Liability adjustments for incurred claims</t>
        </is>
      </c>
      <c r="B83" s="5" t="n">
        <v>-60730</v>
      </c>
      <c r="C83" s="5" t="n">
        <v>-127219</v>
      </c>
    </row>
    <row r="84">
      <c r="A84" s="4" t="inlineStr">
        <is>
          <t>Financial expenses of insurance contracts</t>
        </is>
      </c>
      <c r="B84" s="5" t="n">
        <v>837611</v>
      </c>
      <c r="C84" s="5" t="n">
        <v>830999</v>
      </c>
    </row>
    <row r="85">
      <c r="A85" s="4" t="inlineStr">
        <is>
          <t>Changes recognized in other comprehensive income</t>
        </is>
      </c>
      <c r="B85" s="5" t="n">
        <v>-289739</v>
      </c>
      <c r="C85" s="5" t="n">
        <v>134008</v>
      </c>
    </row>
    <row r="86">
      <c r="A86" s="4" t="inlineStr">
        <is>
          <t>Estimated cash flows</t>
        </is>
      </c>
      <c r="B86" s="5" t="n">
        <v>-35056817</v>
      </c>
      <c r="C86" s="5" t="n">
        <v>-34359384</v>
      </c>
    </row>
    <row r="87">
      <c r="A87" s="4" t="inlineStr">
        <is>
          <t>Claims and other insurance costs paid</t>
        </is>
      </c>
      <c r="B87" s="5" t="n">
        <v>-35056398</v>
      </c>
      <c r="C87" s="5" t="n">
        <v>-34359384</v>
      </c>
    </row>
    <row r="88">
      <c r="A88" s="4" t="inlineStr">
        <is>
          <t>Transfer of portfolio</t>
        </is>
      </c>
      <c r="B88" s="5" t="n">
        <v>-419</v>
      </c>
      <c r="C88" s="4" t="inlineStr">
        <is>
          <t xml:space="preserve"> </t>
        </is>
      </c>
    </row>
    <row r="89">
      <c r="A89" s="4" t="inlineStr">
        <is>
          <t>Balance on December 31, 2023</t>
        </is>
      </c>
      <c r="B89" s="6" t="inlineStr">
        <is>
          <t>R$ 13109372</t>
        </is>
      </c>
      <c r="C89" s="6" t="inlineStr">
        <is>
          <t>R$ 11847634</t>
        </is>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SURANCE CONTRACTS (Details 5)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pening balance on January 1</t>
        </is>
      </c>
      <c r="B4" s="6" t="inlineStr">
        <is>
          <t>R$ 24414760</t>
        </is>
      </c>
      <c r="C4" s="6" t="inlineStr">
        <is>
          <t>R$ 22162319</t>
        </is>
      </c>
    </row>
    <row r="5">
      <c r="A5" s="4" t="inlineStr">
        <is>
          <t>Changes from the current period</t>
        </is>
      </c>
      <c r="B5" s="5" t="n">
        <v>-4240688</v>
      </c>
      <c r="C5" s="5" t="n">
        <v>-3116918</v>
      </c>
    </row>
    <row r="6">
      <c r="A6" s="4" t="inlineStr">
        <is>
          <t>- Contract service margin recognized in the period</t>
        </is>
      </c>
      <c r="B6" s="5" t="n">
        <v>-4240688</v>
      </c>
      <c r="C6" s="5" t="n">
        <v>-3116918</v>
      </c>
    </row>
    <row r="7">
      <c r="A7" s="4" t="inlineStr">
        <is>
          <t>Changes in relation to future periods</t>
        </is>
      </c>
      <c r="B7" s="5" t="n">
        <v>3648437</v>
      </c>
      <c r="C7" s="5" t="n">
        <v>4632552</v>
      </c>
    </row>
    <row r="8">
      <c r="A8" s="4" t="inlineStr">
        <is>
          <t>- Contracts initially recognized</t>
        </is>
      </c>
      <c r="B8" s="5" t="n">
        <v>6721299</v>
      </c>
      <c r="C8" s="5" t="n">
        <v>8188988</v>
      </c>
    </row>
    <row r="9">
      <c r="A9" s="4" t="inlineStr">
        <is>
          <t>- Changes in estimates that adjust the contract service margin</t>
        </is>
      </c>
      <c r="B9" s="5" t="n">
        <v>-3072862</v>
      </c>
      <c r="C9" s="5" t="n">
        <v>-3556436</v>
      </c>
    </row>
    <row r="10">
      <c r="A10" s="4" t="inlineStr">
        <is>
          <t>Total technical changes</t>
        </is>
      </c>
      <c r="B10" s="5" t="n">
        <v>-592251</v>
      </c>
      <c r="C10" s="5" t="n">
        <v>1515634</v>
      </c>
    </row>
    <row r="11">
      <c r="A11" s="4" t="inlineStr">
        <is>
          <t>Financial expenses of insurance contracts</t>
        </is>
      </c>
      <c r="B11" s="5" t="n">
        <v>872606</v>
      </c>
      <c r="C11" s="5" t="n">
        <v>736807</v>
      </c>
    </row>
    <row r="12">
      <c r="A12" s="4" t="inlineStr">
        <is>
          <t>Closing balance on December 31</t>
        </is>
      </c>
      <c r="B12" s="5" t="n">
        <v>24695113</v>
      </c>
      <c r="C12" s="5" t="n">
        <v>24414760</v>
      </c>
    </row>
    <row r="13">
      <c r="A13" s="4" t="inlineStr">
        <is>
          <t>Contractual service margin related to contracts that existed at transition date to which fair value approach has been applie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pening balance on January 1</t>
        </is>
      </c>
      <c r="B15" s="5" t="n">
        <v>11313064</v>
      </c>
      <c r="C15" s="5" t="n">
        <v>11188719</v>
      </c>
    </row>
    <row r="16">
      <c r="A16" s="4" t="inlineStr">
        <is>
          <t>Changes from the current period</t>
        </is>
      </c>
      <c r="B16" s="5" t="n">
        <v>-1564336</v>
      </c>
      <c r="C16" s="5" t="n">
        <v>-1045106</v>
      </c>
    </row>
    <row r="17">
      <c r="A17" s="4" t="inlineStr">
        <is>
          <t>- Contract service margin recognized in the period</t>
        </is>
      </c>
      <c r="B17" s="5" t="n">
        <v>-1564336</v>
      </c>
      <c r="C17" s="5" t="n">
        <v>-1045106</v>
      </c>
    </row>
    <row r="18">
      <c r="A18" s="4" t="inlineStr">
        <is>
          <t>Changes in relation to future periods</t>
        </is>
      </c>
      <c r="B18" s="5" t="n">
        <v>-2586246</v>
      </c>
      <c r="C18" s="5" t="n">
        <v>1129600</v>
      </c>
    </row>
    <row r="19">
      <c r="A19" s="4" t="inlineStr">
        <is>
          <t>- Contracts initially recognized</t>
        </is>
      </c>
      <c r="B19" s="5" t="n">
        <v>136643</v>
      </c>
      <c r="C19" s="5" t="n">
        <v>158165</v>
      </c>
    </row>
    <row r="20">
      <c r="A20" s="4" t="inlineStr">
        <is>
          <t>- Changes in estimates that adjust the contract service margin</t>
        </is>
      </c>
      <c r="B20" s="5" t="n">
        <v>-2722889</v>
      </c>
      <c r="C20" s="5" t="n">
        <v>971435</v>
      </c>
    </row>
    <row r="21">
      <c r="A21" s="4" t="inlineStr">
        <is>
          <t>Total technical changes</t>
        </is>
      </c>
      <c r="B21" s="5" t="n">
        <v>-4150582</v>
      </c>
      <c r="C21" s="5" t="n">
        <v>84494</v>
      </c>
    </row>
    <row r="22">
      <c r="A22" s="4" t="inlineStr">
        <is>
          <t>Financial expenses of insurance contracts</t>
        </is>
      </c>
      <c r="B22" s="5" t="n">
        <v>53225</v>
      </c>
      <c r="C22" s="5" t="n">
        <v>39851</v>
      </c>
    </row>
    <row r="23">
      <c r="A23" s="4" t="inlineStr">
        <is>
          <t>Closing balance on December 31</t>
        </is>
      </c>
      <c r="B23" s="5" t="n">
        <v>7215705</v>
      </c>
      <c r="C23" s="5" t="n">
        <v>11313064</v>
      </c>
    </row>
    <row r="24">
      <c r="A24" s="4" t="inlineStr">
        <is>
          <t>Contractual service margin related to contracts that existed at transition date to which modified retrospective approach has been applied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pening balance on January 1</t>
        </is>
      </c>
      <c r="B26" s="5" t="n">
        <v>8591633</v>
      </c>
      <c r="C26" s="5" t="n">
        <v>10063799</v>
      </c>
    </row>
    <row r="27">
      <c r="A27" s="4" t="inlineStr">
        <is>
          <t>Changes from the current period</t>
        </is>
      </c>
      <c r="B27" s="5" t="n">
        <v>-1725516</v>
      </c>
      <c r="C27" s="5" t="n">
        <v>-1479197</v>
      </c>
    </row>
    <row r="28">
      <c r="A28" s="4" t="inlineStr">
        <is>
          <t>- Contract service margin recognized in the period</t>
        </is>
      </c>
      <c r="B28" s="5" t="n">
        <v>-1725516</v>
      </c>
      <c r="C28" s="5" t="n">
        <v>-1479197</v>
      </c>
    </row>
    <row r="29">
      <c r="A29" s="4" t="inlineStr">
        <is>
          <t>Changes in relation to future periods</t>
        </is>
      </c>
      <c r="B29" s="5" t="n">
        <v>1126523</v>
      </c>
      <c r="C29" s="5" t="n">
        <v>-442767</v>
      </c>
    </row>
    <row r="30">
      <c r="A30" s="4" t="inlineStr">
        <is>
          <t>- Contracts initially recognized</t>
        </is>
      </c>
      <c r="B30" s="5" t="n">
        <v>53780</v>
      </c>
      <c r="C30" s="5" t="n">
        <v>54940</v>
      </c>
    </row>
    <row r="31">
      <c r="A31" s="4" t="inlineStr">
        <is>
          <t>- Changes in estimates that adjust the contract service margin</t>
        </is>
      </c>
      <c r="B31" s="5" t="n">
        <v>1072743</v>
      </c>
      <c r="C31" s="5" t="n">
        <v>-497707</v>
      </c>
    </row>
    <row r="32">
      <c r="A32" s="4" t="inlineStr">
        <is>
          <t>Total technical changes</t>
        </is>
      </c>
      <c r="B32" s="5" t="n">
        <v>-598993</v>
      </c>
      <c r="C32" s="5" t="n">
        <v>-1921964</v>
      </c>
    </row>
    <row r="33">
      <c r="A33" s="4" t="inlineStr">
        <is>
          <t>Financial expenses of insurance contracts</t>
        </is>
      </c>
      <c r="B33" s="5" t="n">
        <v>422272</v>
      </c>
      <c r="C33" s="5" t="n">
        <v>449798</v>
      </c>
    </row>
    <row r="34">
      <c r="A34" s="4" t="inlineStr">
        <is>
          <t>Closing balance on December 31</t>
        </is>
      </c>
      <c r="B34" s="5" t="n">
        <v>8414912</v>
      </c>
      <c r="C34" s="5" t="n">
        <v>8591633</v>
      </c>
    </row>
    <row r="35">
      <c r="A35" s="4" t="inlineStr">
        <is>
          <t>Contracts Issued After Transition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pening balance on January 1</t>
        </is>
      </c>
      <c r="B37" s="5" t="n">
        <v>4510063</v>
      </c>
      <c r="C37" s="5" t="n">
        <v>909801</v>
      </c>
    </row>
    <row r="38">
      <c r="A38" s="4" t="inlineStr">
        <is>
          <t>Changes from the current period</t>
        </is>
      </c>
      <c r="B38" s="5" t="n">
        <v>-950836</v>
      </c>
      <c r="C38" s="5" t="n">
        <v>-592615</v>
      </c>
    </row>
    <row r="39">
      <c r="A39" s="4" t="inlineStr">
        <is>
          <t>- Contract service margin recognized in the period</t>
        </is>
      </c>
      <c r="B39" s="5" t="n">
        <v>-950836</v>
      </c>
      <c r="C39" s="5" t="n">
        <v>-592615</v>
      </c>
    </row>
    <row r="40">
      <c r="A40" s="4" t="inlineStr">
        <is>
          <t>Changes in relation to future periods</t>
        </is>
      </c>
      <c r="B40" s="5" t="n">
        <v>5108160</v>
      </c>
      <c r="C40" s="5" t="n">
        <v>3945719</v>
      </c>
    </row>
    <row r="41">
      <c r="A41" s="4" t="inlineStr">
        <is>
          <t>- Contracts initially recognized</t>
        </is>
      </c>
      <c r="B41" s="5" t="n">
        <v>6530876</v>
      </c>
      <c r="C41" s="5" t="n">
        <v>7975883</v>
      </c>
    </row>
    <row r="42">
      <c r="A42" s="4" t="inlineStr">
        <is>
          <t>- Changes in estimates that adjust the contract service margin</t>
        </is>
      </c>
      <c r="B42" s="5" t="n">
        <v>-1422716</v>
      </c>
      <c r="C42" s="5" t="n">
        <v>-4030164</v>
      </c>
    </row>
    <row r="43">
      <c r="A43" s="4" t="inlineStr">
        <is>
          <t>Total technical changes</t>
        </is>
      </c>
      <c r="B43" s="5" t="n">
        <v>4157324</v>
      </c>
      <c r="C43" s="5" t="n">
        <v>3353104</v>
      </c>
    </row>
    <row r="44">
      <c r="A44" s="4" t="inlineStr">
        <is>
          <t>Financial expenses of insurance contracts</t>
        </is>
      </c>
      <c r="B44" s="5" t="n">
        <v>397109</v>
      </c>
      <c r="C44" s="5" t="n">
        <v>247158</v>
      </c>
    </row>
    <row r="45">
      <c r="A45" s="4" t="inlineStr">
        <is>
          <t>Closing balance on December 31</t>
        </is>
      </c>
      <c r="B45" s="6" t="inlineStr">
        <is>
          <t>R$ 9064496</t>
        </is>
      </c>
      <c r="C45" s="6" t="inlineStr">
        <is>
          <t>R$ 4510063</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ASSETS AND LIABILITIES AT FAIR VALUE THROUGH PROFIT OR LOS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ASSETS AND LIABILITIES AT FAIR VALUE THROUGH PROFIT OR LOSS</t>
        </is>
      </c>
      <c r="B4" s="4" t="inlineStr">
        <is>
          <t xml:space="preserve">6) FINANCIAL ASSETS AND LIABILITIES AT FAIR
VALUE THROUGH PROFIT OR LOSS
a) Financial assets at fair value through profit or loss
Schedule of financial assets at fair value through profit or loss
R$ thousands
On December 31, 2024 On December 31, 2023
Financial assets
Brazilian government bonds 263,224,363 282,586,266
Bank debt securities 36,983,297 43,844,816
Corporate debt and marketable equity securities 41,637,680 36,257,756
Mutual funds 9,368,468 9,323,075
Brazilian sovereign bonds 366,034 54,167
Foreign governments securities 468,521 118,948
Derivative financial instruments 19,834,985 15,413,349
Total 371,883,348 387,598,377
b) Maturity
Schedule of maturity
R$ thousands
On December 31, 2024 On December 31, 2023
Maturity of up to one year 53,549,658 95,034,235
Maturity of one to five years 228,464,602 201,297,811
Maturity of five to 10 years 57,839,535 58,350,432
Maturity of over 10 years 8,119,026 7,911,872
No stated maturity 23,910,527 25,004,027
Total 371,883,348 387,598,377 The financial instruments pledged as collateral
classified as “Financial assets at fair value through profit or loss”, totaled R$ 15,626,382 32,772,513
c) Liabilities at fair value through profit or loss
Schedule of liabilities at fair value through profit or loss
R$ thousands
On December 31, 2024 On December 31, 2023
Derivative financial instruments 16,240,611 15,542,220
Total 16,240,611 15,542,22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INSURANCE CONTRACTS (Details 6)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Initial balances comprehensive income, beginning</t>
        </is>
      </c>
      <c r="B4" s="6" t="inlineStr">
        <is>
          <t>R$ 1265455</t>
        </is>
      </c>
      <c r="C4" s="6" t="inlineStr">
        <is>
          <t>R$ 2385912</t>
        </is>
      </c>
    </row>
    <row r="5">
      <c r="A5" s="4" t="inlineStr">
        <is>
          <t>Changes in other comprehensive income</t>
        </is>
      </c>
      <c r="B5" s="5" t="n">
        <v>2349169</v>
      </c>
      <c r="C5" s="5" t="n">
        <v>-1120457</v>
      </c>
    </row>
    <row r="6">
      <c r="A6" s="4" t="inlineStr">
        <is>
          <t>Income and expenses recognized in the period in other comprehensive income</t>
        </is>
      </c>
      <c r="B6" s="5" t="n">
        <v>3916352</v>
      </c>
      <c r="C6" s="5" t="n">
        <v>-1871540</v>
      </c>
    </row>
    <row r="7">
      <c r="A7" s="4" t="inlineStr">
        <is>
          <t>Deferred taxes</t>
        </is>
      </c>
      <c r="B7" s="5" t="n">
        <v>-1567183</v>
      </c>
      <c r="C7" s="5" t="n">
        <v>751083</v>
      </c>
    </row>
    <row r="8">
      <c r="A8" s="4" t="inlineStr">
        <is>
          <t>Closing balance comprehensive income, ending</t>
        </is>
      </c>
      <c r="B8" s="6" t="inlineStr">
        <is>
          <t>R$ 3614624</t>
        </is>
      </c>
      <c r="C8" s="6" t="inlineStr">
        <is>
          <t>R$ 1265455</t>
        </is>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SURANCE CONTRACTS (Details 7) - Insurance Income [Member]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utputs related to general model contracts</t>
        </is>
      </c>
      <c r="B4" s="6" t="inlineStr">
        <is>
          <t>R$ 5296714</t>
        </is>
      </c>
      <c r="C4" s="6" t="inlineStr">
        <is>
          <t>R$ 4806022</t>
        </is>
      </c>
    </row>
    <row r="5">
      <c r="A5" s="4" t="inlineStr">
        <is>
          <t>- Expected claims incurred and Expenses</t>
        </is>
      </c>
      <c r="B5" s="5" t="n">
        <v>5029705</v>
      </c>
      <c r="C5" s="5" t="n">
        <v>4701972</v>
      </c>
    </row>
    <row r="6">
      <c r="A6" s="4" t="inlineStr">
        <is>
          <t>- Recovery of Acquisition Cash Flow</t>
        </is>
      </c>
      <c r="B6" s="5" t="n">
        <v>224162</v>
      </c>
      <c r="C6" s="5" t="n">
        <v>116814</v>
      </c>
    </row>
    <row r="7">
      <c r="A7" s="4" t="inlineStr">
        <is>
          <t>- Experience Adjustments</t>
        </is>
      </c>
      <c r="B7" s="5" t="n">
        <v>42847</v>
      </c>
      <c r="C7" s="5" t="n">
        <v>-12764</v>
      </c>
    </row>
    <row r="8">
      <c r="A8" s="4" t="inlineStr">
        <is>
          <t>Non-financial risk adjustment change</t>
        </is>
      </c>
      <c r="B8" s="5" t="n">
        <v>169664</v>
      </c>
      <c r="C8" s="5" t="n">
        <v>171746</v>
      </c>
    </row>
    <row r="9">
      <c r="A9" s="4" t="inlineStr">
        <is>
          <t>Contract service margin recognized for general model and variable rate</t>
        </is>
      </c>
      <c r="B9" s="5" t="n">
        <v>4240688</v>
      </c>
      <c r="C9" s="5" t="n">
        <v>1656674</v>
      </c>
    </row>
    <row r="10">
      <c r="A10" s="4" t="inlineStr">
        <is>
          <t>Income related to contracts measured under premium allocation approach</t>
        </is>
      </c>
      <c r="B10" s="5" t="n">
        <v>49545938</v>
      </c>
      <c r="C10" s="5" t="n">
        <v>44618385</v>
      </c>
    </row>
    <row r="11">
      <c r="A11" s="4" t="inlineStr">
        <is>
          <t>Insurance Revenue</t>
        </is>
      </c>
      <c r="B11" s="6" t="inlineStr">
        <is>
          <t>R$ 59253004</t>
        </is>
      </c>
      <c r="C11" s="6" t="inlineStr">
        <is>
          <t>R$ 51252827</t>
        </is>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INSURANCE CONTRACTS (Details 8)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Changes in obligation to pay arising from return on investment</t>
        </is>
      </c>
      <c r="B4" s="6" t="inlineStr">
        <is>
          <t>R$ 8459749</t>
        </is>
      </c>
      <c r="C4" s="6" t="inlineStr">
        <is>
          <t>R$ 11547973</t>
        </is>
      </c>
    </row>
    <row r="5">
      <c r="A5" s="4" t="inlineStr">
        <is>
          <t>Interest on monetary adjustment of insurance liabilities</t>
        </is>
      </c>
      <c r="B5" s="5" t="n">
        <v>21681764</v>
      </c>
      <c r="C5" s="5" t="n">
        <v>22338084</v>
      </c>
    </row>
    <row r="6">
      <c r="A6" s="4" t="inlineStr">
        <is>
          <t>Amounts recognized in income</t>
        </is>
      </c>
      <c r="B6" s="5" t="n">
        <v>30141513</v>
      </c>
      <c r="C6" s="5" t="n">
        <v>33886057</v>
      </c>
    </row>
    <row r="7">
      <c r="A7" s="4" t="inlineStr">
        <is>
          <t>Effect of changes in interest rates</t>
        </is>
      </c>
      <c r="B7" s="5" t="n">
        <v>-3916352</v>
      </c>
      <c r="C7" s="5" t="n">
        <v>1871540</v>
      </c>
    </row>
    <row r="8">
      <c r="A8" s="4" t="inlineStr">
        <is>
          <t>Amounts recognized in other comprehensive income</t>
        </is>
      </c>
      <c r="B8" s="5" t="n">
        <v>-3916352</v>
      </c>
      <c r="C8" s="5" t="n">
        <v>1871540</v>
      </c>
    </row>
    <row r="9">
      <c r="A9" s="4" t="inlineStr">
        <is>
          <t>Financial expenses of insurance contracts</t>
        </is>
      </c>
      <c r="B9" s="6" t="inlineStr">
        <is>
          <t>R$ 26225161</t>
        </is>
      </c>
      <c r="C9" s="6" t="inlineStr">
        <is>
          <t>R$ 35757597</t>
        </is>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15"/>
  <sheetViews>
    <sheetView workbookViewId="0">
      <selection activeCell="A1" sqref="A1"/>
    </sheetView>
  </sheetViews>
  <sheetFormatPr baseColWidth="8" defaultRowHeight="15"/>
  <cols>
    <col width="73" customWidth="1" min="1" max="1"/>
    <col width="23" customWidth="1" min="2" max="2"/>
  </cols>
  <sheetData>
    <row r="1">
      <c r="A1" s="1" t="inlineStr">
        <is>
          <t>INSURANCE CONTRACTS (Details 9) R$ in Thousands</t>
        </is>
      </c>
      <c r="B1" s="2" t="inlineStr">
        <is>
          <t>Dec. 31, 2023 BRL (R$)</t>
        </is>
      </c>
    </row>
    <row r="2">
      <c r="A2" s="4" t="inlineStr">
        <is>
          <t>Payment Year One [Member] | One year before reporting year [member]</t>
        </is>
      </c>
      <c r="B2" s="4" t="inlineStr">
        <is>
          <t xml:space="preserve"> </t>
        </is>
      </c>
    </row>
    <row r="3">
      <c r="A3" s="3" t="inlineStr">
        <is>
          <t>IfrsStatementLineItems [Line Items]</t>
        </is>
      </c>
      <c r="B3" s="4" t="inlineStr">
        <is>
          <t xml:space="preserve"> </t>
        </is>
      </c>
    </row>
    <row r="4">
      <c r="A4" s="4" t="inlineStr">
        <is>
          <t>Payments accumulated up to the base date</t>
        </is>
      </c>
      <c r="B4" s="6" t="inlineStr">
        <is>
          <t>R$ 3147090</t>
        </is>
      </c>
    </row>
    <row r="5">
      <c r="A5" s="4" t="inlineStr">
        <is>
          <t>Payment Year One [Member] | Two years before reporting year [member]</t>
        </is>
      </c>
      <c r="B5" s="4" t="inlineStr">
        <is>
          <t xml:space="preserve"> </t>
        </is>
      </c>
    </row>
    <row r="6">
      <c r="A6" s="3" t="inlineStr">
        <is>
          <t>IfrsStatementLineItems [Line Items]</t>
        </is>
      </c>
      <c r="B6" s="4" t="inlineStr">
        <is>
          <t xml:space="preserve"> </t>
        </is>
      </c>
    </row>
    <row r="7">
      <c r="A7" s="4" t="inlineStr">
        <is>
          <t>Payments accumulated up to the base date</t>
        </is>
      </c>
      <c r="B7" s="5" t="n">
        <v>3325412</v>
      </c>
    </row>
    <row r="8">
      <c r="A8" s="4" t="inlineStr">
        <is>
          <t>Payment Year One [Member] | Three years before reporting year [member]</t>
        </is>
      </c>
      <c r="B8" s="4" t="inlineStr">
        <is>
          <t xml:space="preserve"> </t>
        </is>
      </c>
    </row>
    <row r="9">
      <c r="A9" s="3" t="inlineStr">
        <is>
          <t>IfrsStatementLineItems [Line Items]</t>
        </is>
      </c>
      <c r="B9" s="4" t="inlineStr">
        <is>
          <t xml:space="preserve"> </t>
        </is>
      </c>
    </row>
    <row r="10">
      <c r="A10" s="4" t="inlineStr">
        <is>
          <t>Payments accumulated up to the base date</t>
        </is>
      </c>
      <c r="B10" s="5" t="n">
        <v>3425283</v>
      </c>
    </row>
    <row r="11">
      <c r="A11" s="4" t="inlineStr">
        <is>
          <t>Payment Year One [Member] | Four years before reporting year [member]</t>
        </is>
      </c>
      <c r="B11" s="4" t="inlineStr">
        <is>
          <t xml:space="preserve"> </t>
        </is>
      </c>
    </row>
    <row r="12">
      <c r="A12" s="3" t="inlineStr">
        <is>
          <t>IfrsStatementLineItems [Line Items]</t>
        </is>
      </c>
      <c r="B12" s="4" t="inlineStr">
        <is>
          <t xml:space="preserve"> </t>
        </is>
      </c>
    </row>
    <row r="13">
      <c r="A13" s="4" t="inlineStr">
        <is>
          <t>Payments accumulated up to the base date</t>
        </is>
      </c>
      <c r="B13" s="5" t="n">
        <v>3165598</v>
      </c>
    </row>
    <row r="14">
      <c r="A14" s="4" t="inlineStr">
        <is>
          <t>Payment Year One [Member] | Five years before reporting year [member]</t>
        </is>
      </c>
      <c r="B14" s="4" t="inlineStr">
        <is>
          <t xml:space="preserve"> </t>
        </is>
      </c>
    </row>
    <row r="15">
      <c r="A15" s="3" t="inlineStr">
        <is>
          <t>IfrsStatementLineItems [Line Items]</t>
        </is>
      </c>
      <c r="B15" s="4" t="inlineStr">
        <is>
          <t xml:space="preserve"> </t>
        </is>
      </c>
    </row>
    <row r="16">
      <c r="A16" s="4" t="inlineStr">
        <is>
          <t>Payments accumulated up to the base date</t>
        </is>
      </c>
      <c r="B16" s="5" t="n">
        <v>3079842</v>
      </c>
    </row>
    <row r="17">
      <c r="A17" s="4" t="inlineStr">
        <is>
          <t>Payment Year One [Member] | Six years before reporting year [member]</t>
        </is>
      </c>
      <c r="B17" s="4" t="inlineStr">
        <is>
          <t xml:space="preserve"> </t>
        </is>
      </c>
    </row>
    <row r="18">
      <c r="A18" s="3" t="inlineStr">
        <is>
          <t>IfrsStatementLineItems [Line Items]</t>
        </is>
      </c>
      <c r="B18" s="4" t="inlineStr">
        <is>
          <t xml:space="preserve"> </t>
        </is>
      </c>
    </row>
    <row r="19">
      <c r="A19" s="4" t="inlineStr">
        <is>
          <t>Payments accumulated up to the base date</t>
        </is>
      </c>
      <c r="B19" s="5" t="n">
        <v>3068543</v>
      </c>
    </row>
    <row r="20">
      <c r="A20" s="4" t="inlineStr">
        <is>
          <t>Payment Year One [Member] | Seven years before reporting year [member]</t>
        </is>
      </c>
      <c r="B20" s="4" t="inlineStr">
        <is>
          <t xml:space="preserve"> </t>
        </is>
      </c>
    </row>
    <row r="21">
      <c r="A21" s="3" t="inlineStr">
        <is>
          <t>IfrsStatementLineItems [Line Items]</t>
        </is>
      </c>
      <c r="B21" s="4" t="inlineStr">
        <is>
          <t xml:space="preserve"> </t>
        </is>
      </c>
    </row>
    <row r="22">
      <c r="A22" s="4" t="inlineStr">
        <is>
          <t>Payments accumulated up to the base date</t>
        </is>
      </c>
      <c r="B22" s="5" t="n">
        <v>4419675</v>
      </c>
    </row>
    <row r="23">
      <c r="A23" s="4" t="inlineStr">
        <is>
          <t>Payment Year One [Member] | Eight years before reporting year [member]</t>
        </is>
      </c>
      <c r="B23" s="4" t="inlineStr">
        <is>
          <t xml:space="preserve"> </t>
        </is>
      </c>
    </row>
    <row r="24">
      <c r="A24" s="3" t="inlineStr">
        <is>
          <t>IfrsStatementLineItems [Line Items]</t>
        </is>
      </c>
      <c r="B24" s="4" t="inlineStr">
        <is>
          <t xml:space="preserve"> </t>
        </is>
      </c>
    </row>
    <row r="25">
      <c r="A25" s="4" t="inlineStr">
        <is>
          <t>Payments accumulated up to the base date</t>
        </is>
      </c>
      <c r="B25" s="5" t="n">
        <v>4561467</v>
      </c>
    </row>
    <row r="26">
      <c r="A26" s="4" t="inlineStr">
        <is>
          <t>Payment Year One [Member] | Nine years before reporting year [member]</t>
        </is>
      </c>
      <c r="B26" s="4" t="inlineStr">
        <is>
          <t xml:space="preserve"> </t>
        </is>
      </c>
    </row>
    <row r="27">
      <c r="A27" s="3" t="inlineStr">
        <is>
          <t>IfrsStatementLineItems [Line Items]</t>
        </is>
      </c>
      <c r="B27" s="4" t="inlineStr">
        <is>
          <t xml:space="preserve"> </t>
        </is>
      </c>
    </row>
    <row r="28">
      <c r="A28" s="4" t="inlineStr">
        <is>
          <t>Payments accumulated up to the base date</t>
        </is>
      </c>
      <c r="B28" s="5" t="n">
        <v>4907587</v>
      </c>
    </row>
    <row r="29">
      <c r="A29" s="4" t="inlineStr">
        <is>
          <t>Payment Year One [Member] | Ten Years Before Reporting Year [Member]</t>
        </is>
      </c>
      <c r="B29" s="4" t="inlineStr">
        <is>
          <t xml:space="preserve"> </t>
        </is>
      </c>
    </row>
    <row r="30">
      <c r="A30" s="3" t="inlineStr">
        <is>
          <t>IfrsStatementLineItems [Line Items]</t>
        </is>
      </c>
      <c r="B30" s="4" t="inlineStr">
        <is>
          <t xml:space="preserve"> </t>
        </is>
      </c>
    </row>
    <row r="31">
      <c r="A31" s="4" t="inlineStr">
        <is>
          <t>Payments accumulated up to the base date</t>
        </is>
      </c>
      <c r="B31" s="5" t="n">
        <v>5341281</v>
      </c>
    </row>
    <row r="32">
      <c r="A32" s="4" t="inlineStr">
        <is>
          <t>Payment Year One [Member] | Reporting year [member]</t>
        </is>
      </c>
      <c r="B32" s="4" t="inlineStr">
        <is>
          <t xml:space="preserve"> </t>
        </is>
      </c>
    </row>
    <row r="33">
      <c r="A33" s="3" t="inlineStr">
        <is>
          <t>IfrsStatementLineItems [Line Items]</t>
        </is>
      </c>
      <c r="B33" s="4" t="inlineStr">
        <is>
          <t xml:space="preserve"> </t>
        </is>
      </c>
    </row>
    <row r="34">
      <c r="A34" s="4" t="inlineStr">
        <is>
          <t>Payments accumulated up to the base date</t>
        </is>
      </c>
      <c r="B34" s="5" t="n">
        <v>5341281</v>
      </c>
    </row>
    <row r="35">
      <c r="A35" s="4" t="inlineStr">
        <is>
          <t>Estimate of claims up to the base date</t>
        </is>
      </c>
      <c r="B35" s="5" t="n">
        <v>18384490</v>
      </c>
    </row>
    <row r="36">
      <c r="A36" s="4" t="inlineStr">
        <is>
          <t>Estimated claims payable by the base date</t>
        </is>
      </c>
      <c r="B36" s="5" t="n">
        <v>13043209</v>
      </c>
    </row>
    <row r="37">
      <c r="A37" s="4" t="inlineStr">
        <is>
          <t>Payment Year Two [Member] | One year before reporting year [member]</t>
        </is>
      </c>
      <c r="B37" s="4" t="inlineStr">
        <is>
          <t xml:space="preserve"> </t>
        </is>
      </c>
    </row>
    <row r="38">
      <c r="A38" s="3" t="inlineStr">
        <is>
          <t>IfrsStatementLineItems [Line Items]</t>
        </is>
      </c>
      <c r="B38" s="4" t="inlineStr">
        <is>
          <t xml:space="preserve"> </t>
        </is>
      </c>
    </row>
    <row r="39">
      <c r="A39" s="4" t="inlineStr">
        <is>
          <t>Payments accumulated up to the base date</t>
        </is>
      </c>
      <c r="B39" s="5" t="n">
        <v>3527701</v>
      </c>
    </row>
    <row r="40">
      <c r="A40" s="4" t="inlineStr">
        <is>
          <t>Payment Year Two [Member] | Two years before reporting year [member]</t>
        </is>
      </c>
      <c r="B40" s="4" t="inlineStr">
        <is>
          <t xml:space="preserve"> </t>
        </is>
      </c>
    </row>
    <row r="41">
      <c r="A41" s="3" t="inlineStr">
        <is>
          <t>IfrsStatementLineItems [Line Items]</t>
        </is>
      </c>
      <c r="B41" s="4" t="inlineStr">
        <is>
          <t xml:space="preserve"> </t>
        </is>
      </c>
    </row>
    <row r="42">
      <c r="A42" s="4" t="inlineStr">
        <is>
          <t>Payments accumulated up to the base date</t>
        </is>
      </c>
      <c r="B42" s="5" t="n">
        <v>3587690</v>
      </c>
    </row>
    <row r="43">
      <c r="A43" s="4" t="inlineStr">
        <is>
          <t>Payment Year Two [Member] | Three years before reporting year [member]</t>
        </is>
      </c>
      <c r="B43" s="4" t="inlineStr">
        <is>
          <t xml:space="preserve"> </t>
        </is>
      </c>
    </row>
    <row r="44">
      <c r="A44" s="3" t="inlineStr">
        <is>
          <t>IfrsStatementLineItems [Line Items]</t>
        </is>
      </c>
      <c r="B44" s="4" t="inlineStr">
        <is>
          <t xml:space="preserve"> </t>
        </is>
      </c>
    </row>
    <row r="45">
      <c r="A45" s="4" t="inlineStr">
        <is>
          <t>Payments accumulated up to the base date</t>
        </is>
      </c>
      <c r="B45" s="5" t="n">
        <v>3827487</v>
      </c>
    </row>
    <row r="46">
      <c r="A46" s="4" t="inlineStr">
        <is>
          <t>Payment Year Two [Member] | Four years before reporting year [member]</t>
        </is>
      </c>
      <c r="B46" s="4" t="inlineStr">
        <is>
          <t xml:space="preserve"> </t>
        </is>
      </c>
    </row>
    <row r="47">
      <c r="A47" s="3" t="inlineStr">
        <is>
          <t>IfrsStatementLineItems [Line Items]</t>
        </is>
      </c>
      <c r="B47" s="4" t="inlineStr">
        <is>
          <t xml:space="preserve"> </t>
        </is>
      </c>
    </row>
    <row r="48">
      <c r="A48" s="4" t="inlineStr">
        <is>
          <t>Payments accumulated up to the base date</t>
        </is>
      </c>
      <c r="B48" s="5" t="n">
        <v>3492486</v>
      </c>
    </row>
    <row r="49">
      <c r="A49" s="4" t="inlineStr">
        <is>
          <t>Payment Year Two [Member] | Five years before reporting year [member]</t>
        </is>
      </c>
      <c r="B49" s="4" t="inlineStr">
        <is>
          <t xml:space="preserve"> </t>
        </is>
      </c>
    </row>
    <row r="50">
      <c r="A50" s="3" t="inlineStr">
        <is>
          <t>IfrsStatementLineItems [Line Items]</t>
        </is>
      </c>
      <c r="B50" s="4" t="inlineStr">
        <is>
          <t xml:space="preserve"> </t>
        </is>
      </c>
    </row>
    <row r="51">
      <c r="A51" s="4" t="inlineStr">
        <is>
          <t>Payments accumulated up to the base date</t>
        </is>
      </c>
      <c r="B51" s="5" t="n">
        <v>3453209</v>
      </c>
    </row>
    <row r="52">
      <c r="A52" s="4" t="inlineStr">
        <is>
          <t>Payment Year Two [Member] | Six years before reporting year [member]</t>
        </is>
      </c>
      <c r="B52" s="4" t="inlineStr">
        <is>
          <t xml:space="preserve"> </t>
        </is>
      </c>
    </row>
    <row r="53">
      <c r="A53" s="3" t="inlineStr">
        <is>
          <t>IfrsStatementLineItems [Line Items]</t>
        </is>
      </c>
      <c r="B53" s="4" t="inlineStr">
        <is>
          <t xml:space="preserve"> </t>
        </is>
      </c>
    </row>
    <row r="54">
      <c r="A54" s="4" t="inlineStr">
        <is>
          <t>Payments accumulated up to the base date</t>
        </is>
      </c>
      <c r="B54" s="5" t="n">
        <v>3469287</v>
      </c>
    </row>
    <row r="55">
      <c r="A55" s="4" t="inlineStr">
        <is>
          <t>Payment Year Two [Member] | Seven years before reporting year [member]</t>
        </is>
      </c>
      <c r="B55" s="4" t="inlineStr">
        <is>
          <t xml:space="preserve"> </t>
        </is>
      </c>
    </row>
    <row r="56">
      <c r="A56" s="3" t="inlineStr">
        <is>
          <t>IfrsStatementLineItems [Line Items]</t>
        </is>
      </c>
      <c r="B56" s="4" t="inlineStr">
        <is>
          <t xml:space="preserve"> </t>
        </is>
      </c>
    </row>
    <row r="57">
      <c r="A57" s="4" t="inlineStr">
        <is>
          <t>Payments accumulated up to the base date</t>
        </is>
      </c>
      <c r="B57" s="5" t="n">
        <v>4315384</v>
      </c>
    </row>
    <row r="58">
      <c r="A58" s="4" t="inlineStr">
        <is>
          <t>Payment Year Two [Member] | Eight years before reporting year [member]</t>
        </is>
      </c>
      <c r="B58" s="4" t="inlineStr">
        <is>
          <t xml:space="preserve"> </t>
        </is>
      </c>
    </row>
    <row r="59">
      <c r="A59" s="3" t="inlineStr">
        <is>
          <t>IfrsStatementLineItems [Line Items]</t>
        </is>
      </c>
      <c r="B59" s="4" t="inlineStr">
        <is>
          <t xml:space="preserve"> </t>
        </is>
      </c>
    </row>
    <row r="60">
      <c r="A60" s="4" t="inlineStr">
        <is>
          <t>Payments accumulated up to the base date</t>
        </is>
      </c>
      <c r="B60" s="5" t="n">
        <v>5034738</v>
      </c>
    </row>
    <row r="61">
      <c r="A61" s="4" t="inlineStr">
        <is>
          <t>Payment Year Two [Member] | Nine years before reporting year [member]</t>
        </is>
      </c>
      <c r="B61" s="4" t="inlineStr">
        <is>
          <t xml:space="preserve"> </t>
        </is>
      </c>
    </row>
    <row r="62">
      <c r="A62" s="3" t="inlineStr">
        <is>
          <t>IfrsStatementLineItems [Line Items]</t>
        </is>
      </c>
      <c r="B62" s="4" t="inlineStr">
        <is>
          <t xml:space="preserve"> </t>
        </is>
      </c>
    </row>
    <row r="63">
      <c r="A63" s="4" t="inlineStr">
        <is>
          <t>Payments accumulated up to the base date</t>
        </is>
      </c>
      <c r="B63" s="5" t="n">
        <v>5285128</v>
      </c>
    </row>
    <row r="64">
      <c r="A64" s="4" t="inlineStr">
        <is>
          <t>Payment Year Two [Member] | Reporting year [member]</t>
        </is>
      </c>
      <c r="B64" s="4" t="inlineStr">
        <is>
          <t xml:space="preserve"> </t>
        </is>
      </c>
    </row>
    <row r="65">
      <c r="A65" s="3" t="inlineStr">
        <is>
          <t>IfrsStatementLineItems [Line Items]</t>
        </is>
      </c>
      <c r="B65" s="4" t="inlineStr">
        <is>
          <t xml:space="preserve"> </t>
        </is>
      </c>
    </row>
    <row r="66">
      <c r="A66" s="4" t="inlineStr">
        <is>
          <t>Payments accumulated up to the base date</t>
        </is>
      </c>
      <c r="B66" s="5" t="n">
        <v>5285128</v>
      </c>
    </row>
    <row r="67">
      <c r="A67" s="4" t="inlineStr">
        <is>
          <t>Estimate of claims up to the base date</t>
        </is>
      </c>
      <c r="B67" s="5" t="n">
        <v>6654756</v>
      </c>
    </row>
    <row r="68">
      <c r="A68" s="4" t="inlineStr">
        <is>
          <t>Estimated claims payable by the base date</t>
        </is>
      </c>
      <c r="B68" s="5" t="n">
        <v>1369628</v>
      </c>
    </row>
    <row r="69">
      <c r="A69" s="4" t="inlineStr">
        <is>
          <t>Payment Year Three [Member] | One year before reporting year [member]</t>
        </is>
      </c>
      <c r="B69" s="4" t="inlineStr">
        <is>
          <t xml:space="preserve"> </t>
        </is>
      </c>
    </row>
    <row r="70">
      <c r="A70" s="3" t="inlineStr">
        <is>
          <t>IfrsStatementLineItems [Line Items]</t>
        </is>
      </c>
      <c r="B70" s="4" t="inlineStr">
        <is>
          <t xml:space="preserve"> </t>
        </is>
      </c>
    </row>
    <row r="71">
      <c r="A71" s="4" t="inlineStr">
        <is>
          <t>Payments accumulated up to the base date</t>
        </is>
      </c>
      <c r="B71" s="5" t="n">
        <v>3229917</v>
      </c>
    </row>
    <row r="72">
      <c r="A72" s="4" t="inlineStr">
        <is>
          <t>Payment Year Three [Member] | Two years before reporting year [member]</t>
        </is>
      </c>
      <c r="B72" s="4" t="inlineStr">
        <is>
          <t xml:space="preserve"> </t>
        </is>
      </c>
    </row>
    <row r="73">
      <c r="A73" s="3" t="inlineStr">
        <is>
          <t>IfrsStatementLineItems [Line Items]</t>
        </is>
      </c>
      <c r="B73" s="4" t="inlineStr">
        <is>
          <t xml:space="preserve"> </t>
        </is>
      </c>
    </row>
    <row r="74">
      <c r="A74" s="4" t="inlineStr">
        <is>
          <t>Payments accumulated up to the base date</t>
        </is>
      </c>
      <c r="B74" s="5" t="n">
        <v>3272884</v>
      </c>
    </row>
    <row r="75">
      <c r="A75" s="4" t="inlineStr">
        <is>
          <t>Payment Year Three [Member] | Three years before reporting year [member]</t>
        </is>
      </c>
      <c r="B75" s="4" t="inlineStr">
        <is>
          <t xml:space="preserve"> </t>
        </is>
      </c>
    </row>
    <row r="76">
      <c r="A76" s="3" t="inlineStr">
        <is>
          <t>IfrsStatementLineItems [Line Items]</t>
        </is>
      </c>
      <c r="B76" s="4" t="inlineStr">
        <is>
          <t xml:space="preserve"> </t>
        </is>
      </c>
    </row>
    <row r="77">
      <c r="A77" s="4" t="inlineStr">
        <is>
          <t>Payments accumulated up to the base date</t>
        </is>
      </c>
      <c r="B77" s="5" t="n">
        <v>3494627</v>
      </c>
    </row>
    <row r="78">
      <c r="A78" s="4" t="inlineStr">
        <is>
          <t>Payment Year Three [Member] | Four years before reporting year [member]</t>
        </is>
      </c>
      <c r="B78" s="4" t="inlineStr">
        <is>
          <t xml:space="preserve"> </t>
        </is>
      </c>
    </row>
    <row r="79">
      <c r="A79" s="3" t="inlineStr">
        <is>
          <t>IfrsStatementLineItems [Line Items]</t>
        </is>
      </c>
      <c r="B79" s="4" t="inlineStr">
        <is>
          <t xml:space="preserve"> </t>
        </is>
      </c>
    </row>
    <row r="80">
      <c r="A80" s="4" t="inlineStr">
        <is>
          <t>Payments accumulated up to the base date</t>
        </is>
      </c>
      <c r="B80" s="5" t="n">
        <v>3174129</v>
      </c>
    </row>
    <row r="81">
      <c r="A81" s="4" t="inlineStr">
        <is>
          <t>Payment Year Three [Member] | Five years before reporting year [member]</t>
        </is>
      </c>
      <c r="B81" s="4" t="inlineStr">
        <is>
          <t xml:space="preserve"> </t>
        </is>
      </c>
    </row>
    <row r="82">
      <c r="A82" s="3" t="inlineStr">
        <is>
          <t>IfrsStatementLineItems [Line Items]</t>
        </is>
      </c>
      <c r="B82" s="4" t="inlineStr">
        <is>
          <t xml:space="preserve"> </t>
        </is>
      </c>
    </row>
    <row r="83">
      <c r="A83" s="4" t="inlineStr">
        <is>
          <t>Payments accumulated up to the base date</t>
        </is>
      </c>
      <c r="B83" s="5" t="n">
        <v>3205311</v>
      </c>
    </row>
    <row r="84">
      <c r="A84" s="4" t="inlineStr">
        <is>
          <t>Payment Year Three [Member] | Six years before reporting year [member]</t>
        </is>
      </c>
      <c r="B84" s="4" t="inlineStr">
        <is>
          <t xml:space="preserve"> </t>
        </is>
      </c>
    </row>
    <row r="85">
      <c r="A85" s="3" t="inlineStr">
        <is>
          <t>IfrsStatementLineItems [Line Items]</t>
        </is>
      </c>
      <c r="B85" s="4" t="inlineStr">
        <is>
          <t xml:space="preserve"> </t>
        </is>
      </c>
    </row>
    <row r="86">
      <c r="A86" s="4" t="inlineStr">
        <is>
          <t>Payments accumulated up to the base date</t>
        </is>
      </c>
      <c r="B86" s="5" t="n">
        <v>3077599</v>
      </c>
    </row>
    <row r="87">
      <c r="A87" s="4" t="inlineStr">
        <is>
          <t>Payment Year Three [Member] | Seven years before reporting year [member]</t>
        </is>
      </c>
      <c r="B87" s="4" t="inlineStr">
        <is>
          <t xml:space="preserve"> </t>
        </is>
      </c>
    </row>
    <row r="88">
      <c r="A88" s="3" t="inlineStr">
        <is>
          <t>IfrsStatementLineItems [Line Items]</t>
        </is>
      </c>
      <c r="B88" s="4" t="inlineStr">
        <is>
          <t xml:space="preserve"> </t>
        </is>
      </c>
    </row>
    <row r="89">
      <c r="A89" s="4" t="inlineStr">
        <is>
          <t>Payments accumulated up to the base date</t>
        </is>
      </c>
      <c r="B89" s="5" t="n">
        <v>4009581</v>
      </c>
    </row>
    <row r="90">
      <c r="A90" s="4" t="inlineStr">
        <is>
          <t>Payment Year Three [Member] | Eight years before reporting year [member]</t>
        </is>
      </c>
      <c r="B90" s="4" t="inlineStr">
        <is>
          <t xml:space="preserve"> </t>
        </is>
      </c>
    </row>
    <row r="91">
      <c r="A91" s="3" t="inlineStr">
        <is>
          <t>IfrsStatementLineItems [Line Items]</t>
        </is>
      </c>
      <c r="B91" s="4" t="inlineStr">
        <is>
          <t xml:space="preserve"> </t>
        </is>
      </c>
    </row>
    <row r="92">
      <c r="A92" s="4" t="inlineStr">
        <is>
          <t>Payments accumulated up to the base date</t>
        </is>
      </c>
      <c r="B92" s="5" t="n">
        <v>4809757</v>
      </c>
    </row>
    <row r="93">
      <c r="A93" s="4" t="inlineStr">
        <is>
          <t>Payment Year Three [Member] | Reporting year [member]</t>
        </is>
      </c>
      <c r="B93" s="4" t="inlineStr">
        <is>
          <t xml:space="preserve"> </t>
        </is>
      </c>
    </row>
    <row r="94">
      <c r="A94" s="3" t="inlineStr">
        <is>
          <t>IfrsStatementLineItems [Line Items]</t>
        </is>
      </c>
      <c r="B94" s="4" t="inlineStr">
        <is>
          <t xml:space="preserve"> </t>
        </is>
      </c>
    </row>
    <row r="95">
      <c r="A95" s="4" t="inlineStr">
        <is>
          <t>Payments accumulated up to the base date</t>
        </is>
      </c>
      <c r="B95" s="5" t="n">
        <v>4809757</v>
      </c>
    </row>
    <row r="96">
      <c r="A96" s="4" t="inlineStr">
        <is>
          <t>Estimate of claims up to the base date</t>
        </is>
      </c>
      <c r="B96" s="5" t="n">
        <v>5356694</v>
      </c>
    </row>
    <row r="97">
      <c r="A97" s="4" t="inlineStr">
        <is>
          <t>Estimated claims payable by the base date</t>
        </is>
      </c>
      <c r="B97" s="5" t="n">
        <v>546937</v>
      </c>
    </row>
    <row r="98">
      <c r="A98" s="4" t="inlineStr">
        <is>
          <t>Payment Year Four [Member] | One year before reporting year [member]</t>
        </is>
      </c>
      <c r="B98" s="4" t="inlineStr">
        <is>
          <t xml:space="preserve"> </t>
        </is>
      </c>
    </row>
    <row r="99">
      <c r="A99" s="3" t="inlineStr">
        <is>
          <t>IfrsStatementLineItems [Line Items]</t>
        </is>
      </c>
      <c r="B99" s="4" t="inlineStr">
        <is>
          <t xml:space="preserve"> </t>
        </is>
      </c>
    </row>
    <row r="100">
      <c r="A100" s="4" t="inlineStr">
        <is>
          <t>Payments accumulated up to the base date</t>
        </is>
      </c>
      <c r="B100" s="5" t="n">
        <v>3241950</v>
      </c>
    </row>
    <row r="101">
      <c r="A101" s="4" t="inlineStr">
        <is>
          <t>Payment Year Four [Member] | Two years before reporting year [member]</t>
        </is>
      </c>
      <c r="B101" s="4" t="inlineStr">
        <is>
          <t xml:space="preserve"> </t>
        </is>
      </c>
    </row>
    <row r="102">
      <c r="A102" s="3" t="inlineStr">
        <is>
          <t>IfrsStatementLineItems [Line Items]</t>
        </is>
      </c>
      <c r="B102" s="4" t="inlineStr">
        <is>
          <t xml:space="preserve"> </t>
        </is>
      </c>
    </row>
    <row r="103">
      <c r="A103" s="4" t="inlineStr">
        <is>
          <t>Payments accumulated up to the base date</t>
        </is>
      </c>
      <c r="B103" s="5" t="n">
        <v>3273854</v>
      </c>
    </row>
    <row r="104">
      <c r="A104" s="4" t="inlineStr">
        <is>
          <t>Payment Year Four [Member] | Three years before reporting year [member]</t>
        </is>
      </c>
      <c r="B104" s="4" t="inlineStr">
        <is>
          <t xml:space="preserve"> </t>
        </is>
      </c>
    </row>
    <row r="105">
      <c r="A105" s="3" t="inlineStr">
        <is>
          <t>IfrsStatementLineItems [Line Items]</t>
        </is>
      </c>
      <c r="B105" s="4" t="inlineStr">
        <is>
          <t xml:space="preserve"> </t>
        </is>
      </c>
    </row>
    <row r="106">
      <c r="A106" s="4" t="inlineStr">
        <is>
          <t>Payments accumulated up to the base date</t>
        </is>
      </c>
      <c r="B106" s="5" t="n">
        <v>3508782</v>
      </c>
    </row>
    <row r="107">
      <c r="A107" s="4" t="inlineStr">
        <is>
          <t>Payment Year Four [Member] | Four years before reporting year [member]</t>
        </is>
      </c>
      <c r="B107" s="4" t="inlineStr">
        <is>
          <t xml:space="preserve"> </t>
        </is>
      </c>
    </row>
    <row r="108">
      <c r="A108" s="3" t="inlineStr">
        <is>
          <t>IfrsStatementLineItems [Line Items]</t>
        </is>
      </c>
      <c r="B108" s="4" t="inlineStr">
        <is>
          <t xml:space="preserve"> </t>
        </is>
      </c>
    </row>
    <row r="109">
      <c r="A109" s="4" t="inlineStr">
        <is>
          <t>Payments accumulated up to the base date</t>
        </is>
      </c>
      <c r="B109" s="5" t="n">
        <v>3183827</v>
      </c>
    </row>
    <row r="110">
      <c r="A110" s="4" t="inlineStr">
        <is>
          <t>Payment Year Four [Member] | Five years before reporting year [member]</t>
        </is>
      </c>
      <c r="B110" s="4" t="inlineStr">
        <is>
          <t xml:space="preserve"> </t>
        </is>
      </c>
    </row>
    <row r="111">
      <c r="A111" s="3" t="inlineStr">
        <is>
          <t>IfrsStatementLineItems [Line Items]</t>
        </is>
      </c>
      <c r="B111" s="4" t="inlineStr">
        <is>
          <t xml:space="preserve"> </t>
        </is>
      </c>
    </row>
    <row r="112">
      <c r="A112" s="4" t="inlineStr">
        <is>
          <t>Payments accumulated up to the base date</t>
        </is>
      </c>
      <c r="B112" s="5" t="n">
        <v>3222927</v>
      </c>
    </row>
    <row r="113">
      <c r="A113" s="4" t="inlineStr">
        <is>
          <t>Payment Year Four [Member] | Six years before reporting year [member]</t>
        </is>
      </c>
      <c r="B113" s="4" t="inlineStr">
        <is>
          <t xml:space="preserve"> </t>
        </is>
      </c>
    </row>
    <row r="114">
      <c r="A114" s="3" t="inlineStr">
        <is>
          <t>IfrsStatementLineItems [Line Items]</t>
        </is>
      </c>
      <c r="B114" s="4" t="inlineStr">
        <is>
          <t xml:space="preserve"> </t>
        </is>
      </c>
    </row>
    <row r="115">
      <c r="A115" s="4" t="inlineStr">
        <is>
          <t>Payments accumulated up to the base date</t>
        </is>
      </c>
      <c r="B115" s="5" t="n">
        <v>3070984</v>
      </c>
    </row>
    <row r="116">
      <c r="A116" s="4" t="inlineStr">
        <is>
          <t>Payment Year Four [Member] | Seven years before reporting year [member]</t>
        </is>
      </c>
      <c r="B116" s="4" t="inlineStr">
        <is>
          <t xml:space="preserve"> </t>
        </is>
      </c>
    </row>
    <row r="117">
      <c r="A117" s="3" t="inlineStr">
        <is>
          <t>IfrsStatementLineItems [Line Items]</t>
        </is>
      </c>
      <c r="B117" s="4" t="inlineStr">
        <is>
          <t xml:space="preserve"> </t>
        </is>
      </c>
    </row>
    <row r="118">
      <c r="A118" s="4" t="inlineStr">
        <is>
          <t>Payments accumulated up to the base date</t>
        </is>
      </c>
      <c r="B118" s="5" t="n">
        <v>4011871</v>
      </c>
    </row>
    <row r="119">
      <c r="A119" s="4" t="inlineStr">
        <is>
          <t>Payment Year Four [Member] | Reporting year [member]</t>
        </is>
      </c>
      <c r="B119" s="4" t="inlineStr">
        <is>
          <t xml:space="preserve"> </t>
        </is>
      </c>
    </row>
    <row r="120">
      <c r="A120" s="3" t="inlineStr">
        <is>
          <t>IfrsStatementLineItems [Line Items]</t>
        </is>
      </c>
      <c r="B120" s="4" t="inlineStr">
        <is>
          <t xml:space="preserve"> </t>
        </is>
      </c>
    </row>
    <row r="121">
      <c r="A121" s="4" t="inlineStr">
        <is>
          <t>Payments accumulated up to the base date</t>
        </is>
      </c>
      <c r="B121" s="5" t="n">
        <v>4011871</v>
      </c>
    </row>
    <row r="122">
      <c r="A122" s="4" t="inlineStr">
        <is>
          <t>Estimate of claims up to the base date</t>
        </is>
      </c>
      <c r="B122" s="5" t="n">
        <v>4341056</v>
      </c>
    </row>
    <row r="123">
      <c r="A123" s="4" t="inlineStr">
        <is>
          <t>Estimated claims payable by the base date</t>
        </is>
      </c>
      <c r="B123" s="5" t="n">
        <v>329185</v>
      </c>
    </row>
    <row r="124">
      <c r="A124" s="4" t="inlineStr">
        <is>
          <t>Payment Year Five [Member] | One year before reporting year [member]</t>
        </is>
      </c>
      <c r="B124" s="4" t="inlineStr">
        <is>
          <t xml:space="preserve"> </t>
        </is>
      </c>
    </row>
    <row r="125">
      <c r="A125" s="3" t="inlineStr">
        <is>
          <t>IfrsStatementLineItems [Line Items]</t>
        </is>
      </c>
      <c r="B125" s="4" t="inlineStr">
        <is>
          <t xml:space="preserve"> </t>
        </is>
      </c>
    </row>
    <row r="126">
      <c r="A126" s="4" t="inlineStr">
        <is>
          <t>Payments accumulated up to the base date</t>
        </is>
      </c>
      <c r="B126" s="5" t="n">
        <v>3268150</v>
      </c>
    </row>
    <row r="127">
      <c r="A127" s="4" t="inlineStr">
        <is>
          <t>Payment Year Five [Member] | Two years before reporting year [member]</t>
        </is>
      </c>
      <c r="B127" s="4" t="inlineStr">
        <is>
          <t xml:space="preserve"> </t>
        </is>
      </c>
    </row>
    <row r="128">
      <c r="A128" s="3" t="inlineStr">
        <is>
          <t>IfrsStatementLineItems [Line Items]</t>
        </is>
      </c>
      <c r="B128" s="4" t="inlineStr">
        <is>
          <t xml:space="preserve"> </t>
        </is>
      </c>
    </row>
    <row r="129">
      <c r="A129" s="4" t="inlineStr">
        <is>
          <t>Payments accumulated up to the base date</t>
        </is>
      </c>
      <c r="B129" s="5" t="n">
        <v>3296538</v>
      </c>
    </row>
    <row r="130">
      <c r="A130" s="4" t="inlineStr">
        <is>
          <t>Payment Year Five [Member] | Three years before reporting year [member]</t>
        </is>
      </c>
      <c r="B130" s="4" t="inlineStr">
        <is>
          <t xml:space="preserve"> </t>
        </is>
      </c>
    </row>
    <row r="131">
      <c r="A131" s="3" t="inlineStr">
        <is>
          <t>IfrsStatementLineItems [Line Items]</t>
        </is>
      </c>
      <c r="B131" s="4" t="inlineStr">
        <is>
          <t xml:space="preserve"> </t>
        </is>
      </c>
    </row>
    <row r="132">
      <c r="A132" s="4" t="inlineStr">
        <is>
          <t>Payments accumulated up to the base date</t>
        </is>
      </c>
      <c r="B132" s="5" t="n">
        <v>3518145</v>
      </c>
    </row>
    <row r="133">
      <c r="A133" s="4" t="inlineStr">
        <is>
          <t>Payment Year Five [Member] | Four years before reporting year [member]</t>
        </is>
      </c>
      <c r="B133" s="4" t="inlineStr">
        <is>
          <t xml:space="preserve"> </t>
        </is>
      </c>
    </row>
    <row r="134">
      <c r="A134" s="3" t="inlineStr">
        <is>
          <t>IfrsStatementLineItems [Line Items]</t>
        </is>
      </c>
      <c r="B134" s="4" t="inlineStr">
        <is>
          <t xml:space="preserve"> </t>
        </is>
      </c>
    </row>
    <row r="135">
      <c r="A135" s="4" t="inlineStr">
        <is>
          <t>Payments accumulated up to the base date</t>
        </is>
      </c>
      <c r="B135" s="5" t="n">
        <v>3205111</v>
      </c>
    </row>
    <row r="136">
      <c r="A136" s="4" t="inlineStr">
        <is>
          <t>Payment Year Five [Member] | Five years before reporting year [member]</t>
        </is>
      </c>
      <c r="B136" s="4" t="inlineStr">
        <is>
          <t xml:space="preserve"> </t>
        </is>
      </c>
    </row>
    <row r="137">
      <c r="A137" s="3" t="inlineStr">
        <is>
          <t>IfrsStatementLineItems [Line Items]</t>
        </is>
      </c>
      <c r="B137" s="4" t="inlineStr">
        <is>
          <t xml:space="preserve"> </t>
        </is>
      </c>
    </row>
    <row r="138">
      <c r="A138" s="4" t="inlineStr">
        <is>
          <t>Payments accumulated up to the base date</t>
        </is>
      </c>
      <c r="B138" s="5" t="n">
        <v>3241856</v>
      </c>
    </row>
    <row r="139">
      <c r="A139" s="4" t="inlineStr">
        <is>
          <t>Payment Year Five [Member] | Six years before reporting year [member]</t>
        </is>
      </c>
      <c r="B139" s="4" t="inlineStr">
        <is>
          <t xml:space="preserve"> </t>
        </is>
      </c>
    </row>
    <row r="140">
      <c r="A140" s="3" t="inlineStr">
        <is>
          <t>IfrsStatementLineItems [Line Items]</t>
        </is>
      </c>
      <c r="B140" s="4" t="inlineStr">
        <is>
          <t xml:space="preserve"> </t>
        </is>
      </c>
    </row>
    <row r="141">
      <c r="A141" s="4" t="inlineStr">
        <is>
          <t>Payments accumulated up to the base date</t>
        </is>
      </c>
      <c r="B141" s="5" t="n">
        <v>3091474</v>
      </c>
    </row>
    <row r="142">
      <c r="A142" s="4" t="inlineStr">
        <is>
          <t>Payment Year Five [Member] | Reporting year [member]</t>
        </is>
      </c>
      <c r="B142" s="4" t="inlineStr">
        <is>
          <t xml:space="preserve"> </t>
        </is>
      </c>
    </row>
    <row r="143">
      <c r="A143" s="3" t="inlineStr">
        <is>
          <t>IfrsStatementLineItems [Line Items]</t>
        </is>
      </c>
      <c r="B143" s="4" t="inlineStr">
        <is>
          <t xml:space="preserve"> </t>
        </is>
      </c>
    </row>
    <row r="144">
      <c r="A144" s="4" t="inlineStr">
        <is>
          <t>Payments accumulated up to the base date</t>
        </is>
      </c>
      <c r="B144" s="5" t="n">
        <v>3091474</v>
      </c>
    </row>
    <row r="145">
      <c r="A145" s="4" t="inlineStr">
        <is>
          <t>Estimate of claims up to the base date</t>
        </is>
      </c>
      <c r="B145" s="5" t="n">
        <v>3270208</v>
      </c>
    </row>
    <row r="146">
      <c r="A146" s="4" t="inlineStr">
        <is>
          <t>Estimated claims payable by the base date</t>
        </is>
      </c>
      <c r="B146" s="5" t="n">
        <v>178734</v>
      </c>
    </row>
    <row r="147">
      <c r="A147" s="4" t="inlineStr">
        <is>
          <t>Payment Year Six [Member] | One year before reporting year [member]</t>
        </is>
      </c>
      <c r="B147" s="4" t="inlineStr">
        <is>
          <t xml:space="preserve"> </t>
        </is>
      </c>
    </row>
    <row r="148">
      <c r="A148" s="3" t="inlineStr">
        <is>
          <t>IfrsStatementLineItems [Line Items]</t>
        </is>
      </c>
      <c r="B148" s="4" t="inlineStr">
        <is>
          <t xml:space="preserve"> </t>
        </is>
      </c>
    </row>
    <row r="149">
      <c r="A149" s="4" t="inlineStr">
        <is>
          <t>Payments accumulated up to the base date</t>
        </is>
      </c>
      <c r="B149" s="5" t="n">
        <v>3282321</v>
      </c>
    </row>
    <row r="150">
      <c r="A150" s="4" t="inlineStr">
        <is>
          <t>Payment Year Six [Member] | Two years before reporting year [member]</t>
        </is>
      </c>
      <c r="B150" s="4" t="inlineStr">
        <is>
          <t xml:space="preserve"> </t>
        </is>
      </c>
    </row>
    <row r="151">
      <c r="A151" s="3" t="inlineStr">
        <is>
          <t>IfrsStatementLineItems [Line Items]</t>
        </is>
      </c>
      <c r="B151" s="4" t="inlineStr">
        <is>
          <t xml:space="preserve"> </t>
        </is>
      </c>
    </row>
    <row r="152">
      <c r="A152" s="4" t="inlineStr">
        <is>
          <t>Payments accumulated up to the base date</t>
        </is>
      </c>
      <c r="B152" s="5" t="n">
        <v>3306411</v>
      </c>
    </row>
    <row r="153">
      <c r="A153" s="4" t="inlineStr">
        <is>
          <t>Payment Year Six [Member] | Three years before reporting year [member]</t>
        </is>
      </c>
      <c r="B153" s="4" t="inlineStr">
        <is>
          <t xml:space="preserve"> </t>
        </is>
      </c>
    </row>
    <row r="154">
      <c r="A154" s="3" t="inlineStr">
        <is>
          <t>IfrsStatementLineItems [Line Items]</t>
        </is>
      </c>
      <c r="B154" s="4" t="inlineStr">
        <is>
          <t xml:space="preserve"> </t>
        </is>
      </c>
    </row>
    <row r="155">
      <c r="A155" s="4" t="inlineStr">
        <is>
          <t>Payments accumulated up to the base date</t>
        </is>
      </c>
      <c r="B155" s="5" t="n">
        <v>3526704</v>
      </c>
    </row>
    <row r="156">
      <c r="A156" s="4" t="inlineStr">
        <is>
          <t>Payment Year Six [Member] | Four years before reporting year [member]</t>
        </is>
      </c>
      <c r="B156" s="4" t="inlineStr">
        <is>
          <t xml:space="preserve"> </t>
        </is>
      </c>
    </row>
    <row r="157">
      <c r="A157" s="3" t="inlineStr">
        <is>
          <t>IfrsStatementLineItems [Line Items]</t>
        </is>
      </c>
      <c r="B157" s="4" t="inlineStr">
        <is>
          <t xml:space="preserve"> </t>
        </is>
      </c>
    </row>
    <row r="158">
      <c r="A158" s="4" t="inlineStr">
        <is>
          <t>Payments accumulated up to the base date</t>
        </is>
      </c>
      <c r="B158" s="5" t="n">
        <v>3207657</v>
      </c>
    </row>
    <row r="159">
      <c r="A159" s="4" t="inlineStr">
        <is>
          <t>Payment Year Six [Member] | Five years before reporting year [member]</t>
        </is>
      </c>
      <c r="B159" s="4" t="inlineStr">
        <is>
          <t xml:space="preserve"> </t>
        </is>
      </c>
    </row>
    <row r="160">
      <c r="A160" s="3" t="inlineStr">
        <is>
          <t>IfrsStatementLineItems [Line Items]</t>
        </is>
      </c>
      <c r="B160" s="4" t="inlineStr">
        <is>
          <t xml:space="preserve"> </t>
        </is>
      </c>
    </row>
    <row r="161">
      <c r="A161" s="4" t="inlineStr">
        <is>
          <t>Payments accumulated up to the base date</t>
        </is>
      </c>
      <c r="B161" s="5" t="n">
        <v>3253344</v>
      </c>
    </row>
    <row r="162">
      <c r="A162" s="4" t="inlineStr">
        <is>
          <t>Payment Year Six [Member] | Reporting year [member]</t>
        </is>
      </c>
      <c r="B162" s="4" t="inlineStr">
        <is>
          <t xml:space="preserve"> </t>
        </is>
      </c>
    </row>
    <row r="163">
      <c r="A163" s="3" t="inlineStr">
        <is>
          <t>IfrsStatementLineItems [Line Items]</t>
        </is>
      </c>
      <c r="B163" s="4" t="inlineStr">
        <is>
          <t xml:space="preserve"> </t>
        </is>
      </c>
    </row>
    <row r="164">
      <c r="A164" s="4" t="inlineStr">
        <is>
          <t>Payments accumulated up to the base date</t>
        </is>
      </c>
      <c r="B164" s="5" t="n">
        <v>3253344</v>
      </c>
    </row>
    <row r="165">
      <c r="A165" s="4" t="inlineStr">
        <is>
          <t>Estimate of claims up to the base date</t>
        </is>
      </c>
      <c r="B165" s="5" t="n">
        <v>3372873</v>
      </c>
    </row>
    <row r="166">
      <c r="A166" s="4" t="inlineStr">
        <is>
          <t>Estimated claims payable by the base date</t>
        </is>
      </c>
      <c r="B166" s="5" t="n">
        <v>119529</v>
      </c>
    </row>
    <row r="167">
      <c r="A167" s="4" t="inlineStr">
        <is>
          <t>Payment Year Seven [Member] | One year before reporting year [member]</t>
        </is>
      </c>
      <c r="B167" s="4" t="inlineStr">
        <is>
          <t xml:space="preserve"> </t>
        </is>
      </c>
    </row>
    <row r="168">
      <c r="A168" s="3" t="inlineStr">
        <is>
          <t>IfrsStatementLineItems [Line Items]</t>
        </is>
      </c>
      <c r="B168" s="4" t="inlineStr">
        <is>
          <t xml:space="preserve"> </t>
        </is>
      </c>
    </row>
    <row r="169">
      <c r="A169" s="4" t="inlineStr">
        <is>
          <t>Payments accumulated up to the base date</t>
        </is>
      </c>
      <c r="B169" s="5" t="n">
        <v>3291007</v>
      </c>
    </row>
    <row r="170">
      <c r="A170" s="4" t="inlineStr">
        <is>
          <t>Payment Year Seven [Member] | Two years before reporting year [member]</t>
        </is>
      </c>
      <c r="B170" s="4" t="inlineStr">
        <is>
          <t xml:space="preserve"> </t>
        </is>
      </c>
    </row>
    <row r="171">
      <c r="A171" s="3" t="inlineStr">
        <is>
          <t>IfrsStatementLineItems [Line Items]</t>
        </is>
      </c>
      <c r="B171" s="4" t="inlineStr">
        <is>
          <t xml:space="preserve"> </t>
        </is>
      </c>
    </row>
    <row r="172">
      <c r="A172" s="4" t="inlineStr">
        <is>
          <t>Payments accumulated up to the base date</t>
        </is>
      </c>
      <c r="B172" s="5" t="n">
        <v>3316805</v>
      </c>
    </row>
    <row r="173">
      <c r="A173" s="4" t="inlineStr">
        <is>
          <t>Payment Year Seven [Member] | Three years before reporting year [member]</t>
        </is>
      </c>
      <c r="B173" s="4" t="inlineStr">
        <is>
          <t xml:space="preserve"> </t>
        </is>
      </c>
    </row>
    <row r="174">
      <c r="A174" s="3" t="inlineStr">
        <is>
          <t>IfrsStatementLineItems [Line Items]</t>
        </is>
      </c>
      <c r="B174" s="4" t="inlineStr">
        <is>
          <t xml:space="preserve"> </t>
        </is>
      </c>
    </row>
    <row r="175">
      <c r="A175" s="4" t="inlineStr">
        <is>
          <t>Payments accumulated up to the base date</t>
        </is>
      </c>
      <c r="B175" s="5" t="n">
        <v>3539966</v>
      </c>
    </row>
    <row r="176">
      <c r="A176" s="4" t="inlineStr">
        <is>
          <t>Payment Year Seven [Member] | Four years before reporting year [member]</t>
        </is>
      </c>
      <c r="B176" s="4" t="inlineStr">
        <is>
          <t xml:space="preserve"> </t>
        </is>
      </c>
    </row>
    <row r="177">
      <c r="A177" s="3" t="inlineStr">
        <is>
          <t>IfrsStatementLineItems [Line Items]</t>
        </is>
      </c>
      <c r="B177" s="4" t="inlineStr">
        <is>
          <t xml:space="preserve"> </t>
        </is>
      </c>
    </row>
    <row r="178">
      <c r="A178" s="4" t="inlineStr">
        <is>
          <t>Payments accumulated up to the base date</t>
        </is>
      </c>
      <c r="B178" s="5" t="n">
        <v>3222304</v>
      </c>
    </row>
    <row r="179">
      <c r="A179" s="4" t="inlineStr">
        <is>
          <t>Payment Year Seven [Member] | Reporting year [member]</t>
        </is>
      </c>
      <c r="B179" s="4" t="inlineStr">
        <is>
          <t xml:space="preserve"> </t>
        </is>
      </c>
    </row>
    <row r="180">
      <c r="A180" s="3" t="inlineStr">
        <is>
          <t>IfrsStatementLineItems [Line Items]</t>
        </is>
      </c>
      <c r="B180" s="4" t="inlineStr">
        <is>
          <t xml:space="preserve"> </t>
        </is>
      </c>
    </row>
    <row r="181">
      <c r="A181" s="4" t="inlineStr">
        <is>
          <t>Payments accumulated up to the base date</t>
        </is>
      </c>
      <c r="B181" s="5" t="n">
        <v>3222304</v>
      </c>
    </row>
    <row r="182">
      <c r="A182" s="4" t="inlineStr">
        <is>
          <t>Estimate of claims up to the base date</t>
        </is>
      </c>
      <c r="B182" s="5" t="n">
        <v>3312236</v>
      </c>
    </row>
    <row r="183">
      <c r="A183" s="4" t="inlineStr">
        <is>
          <t>Estimated claims payable by the base date</t>
        </is>
      </c>
      <c r="B183" s="5" t="n">
        <v>89932</v>
      </c>
    </row>
    <row r="184">
      <c r="A184" s="4" t="inlineStr">
        <is>
          <t>Payment Year Eight [Member] | One year before reporting year [member]</t>
        </is>
      </c>
      <c r="B184" s="4" t="inlineStr">
        <is>
          <t xml:space="preserve"> </t>
        </is>
      </c>
    </row>
    <row r="185">
      <c r="A185" s="3" t="inlineStr">
        <is>
          <t>IfrsStatementLineItems [Line Items]</t>
        </is>
      </c>
      <c r="B185" s="4" t="inlineStr">
        <is>
          <t xml:space="preserve"> </t>
        </is>
      </c>
    </row>
    <row r="186">
      <c r="A186" s="4" t="inlineStr">
        <is>
          <t>Payments accumulated up to the base date</t>
        </is>
      </c>
      <c r="B186" s="5" t="n">
        <v>3298296</v>
      </c>
    </row>
    <row r="187">
      <c r="A187" s="4" t="inlineStr">
        <is>
          <t>Payment Year Eight [Member] | Two years before reporting year [member]</t>
        </is>
      </c>
      <c r="B187" s="4" t="inlineStr">
        <is>
          <t xml:space="preserve"> </t>
        </is>
      </c>
    </row>
    <row r="188">
      <c r="A188" s="3" t="inlineStr">
        <is>
          <t>IfrsStatementLineItems [Line Items]</t>
        </is>
      </c>
      <c r="B188" s="4" t="inlineStr">
        <is>
          <t xml:space="preserve"> </t>
        </is>
      </c>
    </row>
    <row r="189">
      <c r="A189" s="4" t="inlineStr">
        <is>
          <t>Payments accumulated up to the base date</t>
        </is>
      </c>
      <c r="B189" s="5" t="n">
        <v>3311986</v>
      </c>
    </row>
    <row r="190">
      <c r="A190" s="4" t="inlineStr">
        <is>
          <t>Payment Year Eight [Member] | Three years before reporting year [member]</t>
        </is>
      </c>
      <c r="B190" s="4" t="inlineStr">
        <is>
          <t xml:space="preserve"> </t>
        </is>
      </c>
    </row>
    <row r="191">
      <c r="A191" s="3" t="inlineStr">
        <is>
          <t>IfrsStatementLineItems [Line Items]</t>
        </is>
      </c>
      <c r="B191" s="4" t="inlineStr">
        <is>
          <t xml:space="preserve"> </t>
        </is>
      </c>
    </row>
    <row r="192">
      <c r="A192" s="4" t="inlineStr">
        <is>
          <t>Payments accumulated up to the base date</t>
        </is>
      </c>
      <c r="B192" s="5" t="n">
        <v>3542393</v>
      </c>
    </row>
    <row r="193">
      <c r="A193" s="4" t="inlineStr">
        <is>
          <t>Payment Year Eight [Member] | Reporting year [member]</t>
        </is>
      </c>
      <c r="B193" s="4" t="inlineStr">
        <is>
          <t xml:space="preserve"> </t>
        </is>
      </c>
    </row>
    <row r="194">
      <c r="A194" s="3" t="inlineStr">
        <is>
          <t>IfrsStatementLineItems [Line Items]</t>
        </is>
      </c>
      <c r="B194" s="4" t="inlineStr">
        <is>
          <t xml:space="preserve"> </t>
        </is>
      </c>
    </row>
    <row r="195">
      <c r="A195" s="4" t="inlineStr">
        <is>
          <t>Payments accumulated up to the base date</t>
        </is>
      </c>
      <c r="B195" s="5" t="n">
        <v>3542393</v>
      </c>
    </row>
    <row r="196">
      <c r="A196" s="4" t="inlineStr">
        <is>
          <t>Estimate of claims up to the base date</t>
        </is>
      </c>
      <c r="B196" s="5" t="n">
        <v>3614463</v>
      </c>
    </row>
    <row r="197">
      <c r="A197" s="4" t="inlineStr">
        <is>
          <t>Estimated claims payable by the base date</t>
        </is>
      </c>
      <c r="B197" s="5" t="n">
        <v>72070</v>
      </c>
    </row>
    <row r="198">
      <c r="A198" s="4" t="inlineStr">
        <is>
          <t>Payment Year Nine [Member] | One year before reporting year [member]</t>
        </is>
      </c>
      <c r="B198" s="4" t="inlineStr">
        <is>
          <t xml:space="preserve"> </t>
        </is>
      </c>
    </row>
    <row r="199">
      <c r="A199" s="3" t="inlineStr">
        <is>
          <t>IfrsStatementLineItems [Line Items]</t>
        </is>
      </c>
      <c r="B199" s="4" t="inlineStr">
        <is>
          <t xml:space="preserve"> </t>
        </is>
      </c>
    </row>
    <row r="200">
      <c r="A200" s="4" t="inlineStr">
        <is>
          <t>Payments accumulated up to the base date</t>
        </is>
      </c>
      <c r="B200" s="5" t="n">
        <v>3304334</v>
      </c>
    </row>
    <row r="201">
      <c r="A201" s="4" t="inlineStr">
        <is>
          <t>Payment Year Nine [Member] | Two years before reporting year [member]</t>
        </is>
      </c>
      <c r="B201" s="4" t="inlineStr">
        <is>
          <t xml:space="preserve"> </t>
        </is>
      </c>
    </row>
    <row r="202">
      <c r="A202" s="3" t="inlineStr">
        <is>
          <t>IfrsStatementLineItems [Line Items]</t>
        </is>
      </c>
      <c r="B202" s="4" t="inlineStr">
        <is>
          <t xml:space="preserve"> </t>
        </is>
      </c>
    </row>
    <row r="203">
      <c r="A203" s="4" t="inlineStr">
        <is>
          <t>Payments accumulated up to the base date</t>
        </is>
      </c>
      <c r="B203" s="5" t="n">
        <v>3324966</v>
      </c>
    </row>
    <row r="204">
      <c r="A204" s="4" t="inlineStr">
        <is>
          <t>Payment Year Nine [Member] | Reporting year [member]</t>
        </is>
      </c>
      <c r="B204" s="4" t="inlineStr">
        <is>
          <t xml:space="preserve"> </t>
        </is>
      </c>
    </row>
    <row r="205">
      <c r="A205" s="3" t="inlineStr">
        <is>
          <t>IfrsStatementLineItems [Line Items]</t>
        </is>
      </c>
      <c r="B205" s="4" t="inlineStr">
        <is>
          <t xml:space="preserve"> </t>
        </is>
      </c>
    </row>
    <row r="206">
      <c r="A206" s="4" t="inlineStr">
        <is>
          <t>Payments accumulated up to the base date</t>
        </is>
      </c>
      <c r="B206" s="5" t="n">
        <v>3324966</v>
      </c>
    </row>
    <row r="207">
      <c r="A207" s="4" t="inlineStr">
        <is>
          <t>Estimate of claims up to the base date</t>
        </is>
      </c>
      <c r="B207" s="5" t="n">
        <v>3375871</v>
      </c>
    </row>
    <row r="208">
      <c r="A208" s="4" t="inlineStr">
        <is>
          <t>Estimated claims payable by the base date</t>
        </is>
      </c>
      <c r="B208" s="5" t="n">
        <v>50905</v>
      </c>
    </row>
    <row r="209">
      <c r="A209" s="4" t="inlineStr">
        <is>
          <t>Payment Year Ten [Member] | One year before reporting year [member]</t>
        </is>
      </c>
      <c r="B209" s="4" t="inlineStr">
        <is>
          <t xml:space="preserve"> </t>
        </is>
      </c>
    </row>
    <row r="210">
      <c r="A210" s="3" t="inlineStr">
        <is>
          <t>IfrsStatementLineItems [Line Items]</t>
        </is>
      </c>
      <c r="B210" s="4" t="inlineStr">
        <is>
          <t xml:space="preserve"> </t>
        </is>
      </c>
    </row>
    <row r="211">
      <c r="A211" s="4" t="inlineStr">
        <is>
          <t>Payments accumulated up to the base date</t>
        </is>
      </c>
      <c r="B211" s="5" t="n">
        <v>3319658</v>
      </c>
    </row>
    <row r="212">
      <c r="A212" s="4" t="inlineStr">
        <is>
          <t>Payment Year Ten [Member] | Reporting year [member]</t>
        </is>
      </c>
      <c r="B212" s="4" t="inlineStr">
        <is>
          <t xml:space="preserve"> </t>
        </is>
      </c>
    </row>
    <row r="213">
      <c r="A213" s="3" t="inlineStr">
        <is>
          <t>IfrsStatementLineItems [Line Items]</t>
        </is>
      </c>
      <c r="B213" s="4" t="inlineStr">
        <is>
          <t xml:space="preserve"> </t>
        </is>
      </c>
    </row>
    <row r="214">
      <c r="A214" s="4" t="inlineStr">
        <is>
          <t>Payments accumulated up to the base date</t>
        </is>
      </c>
      <c r="B214" s="5" t="n">
        <v>3319658</v>
      </c>
    </row>
    <row r="215">
      <c r="A215" s="4" t="inlineStr">
        <is>
          <t>Estimate of claims up to the base date</t>
        </is>
      </c>
      <c r="B215" s="6" t="inlineStr">
        <is>
          <t>R$ 3319658</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3" customWidth="1" min="2" max="2"/>
  </cols>
  <sheetData>
    <row r="1">
      <c r="A1" s="1" t="inlineStr">
        <is>
          <t>INSURANCE CONTRACTS (Details 10) R$ in Thousands</t>
        </is>
      </c>
      <c r="B1" s="2" t="inlineStr">
        <is>
          <t>12 Months Ended</t>
        </is>
      </c>
    </row>
    <row r="2">
      <c r="B2" s="2" t="inlineStr">
        <is>
          <t>Dec. 31, 2024 BRL (R$)</t>
        </is>
      </c>
    </row>
    <row r="3">
      <c r="A3" s="3" t="inlineStr">
        <is>
          <t>Notes and other explanatory information [abstract]</t>
        </is>
      </c>
      <c r="B3" s="4" t="inlineStr">
        <is>
          <t xml:space="preserve"> </t>
        </is>
      </c>
    </row>
    <row r="4">
      <c r="A4" s="4" t="inlineStr">
        <is>
          <t>Estimated claims payable</t>
        </is>
      </c>
      <c r="B4" s="6" t="inlineStr">
        <is>
          <t>R$ 15800129</t>
        </is>
      </c>
    </row>
    <row r="5">
      <c r="A5" s="4" t="inlineStr">
        <is>
          <t>Adjustment to present value</t>
        </is>
      </c>
      <c r="B5" s="5" t="n">
        <v>-1422224</v>
      </c>
    </row>
    <row r="6">
      <c r="A6" s="4" t="inlineStr">
        <is>
          <t>Adjustment for non-financial risk</t>
        </is>
      </c>
      <c r="B6" s="5" t="n">
        <v>269958</v>
      </c>
    </row>
    <row r="7">
      <c r="A7" s="4" t="inlineStr">
        <is>
          <t>Other estimates</t>
        </is>
      </c>
      <c r="B7" s="5" t="n">
        <v>734098</v>
      </c>
    </row>
    <row r="8">
      <c r="A8" s="4" t="inlineStr">
        <is>
          <t>Liabilities for claims incurred on December 31, 2024</t>
        </is>
      </c>
      <c r="B8" s="6" t="inlineStr">
        <is>
          <t>R$ 15381961</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CONTINGENTS ASSETS AND LIABILITIES (Details)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Labor claims</t>
        </is>
      </c>
      <c r="B4" s="6" t="inlineStr">
        <is>
          <t>R$ 2613403</t>
        </is>
      </c>
      <c r="C4" s="6" t="inlineStr">
        <is>
          <t>R$ 4622138</t>
        </is>
      </c>
    </row>
    <row r="5">
      <c r="A5" s="4" t="inlineStr">
        <is>
          <t>Civil claims</t>
        </is>
      </c>
      <c r="B5" s="5" t="n">
        <v>7827251</v>
      </c>
      <c r="C5" s="5" t="n">
        <v>8587613</v>
      </c>
    </row>
    <row r="6">
      <c r="A6" s="4" t="inlineStr">
        <is>
          <t>Provision for tax risks</t>
        </is>
      </c>
      <c r="B6" s="5" t="n">
        <v>7457160</v>
      </c>
      <c r="C6" s="5" t="n">
        <v>7059304</v>
      </c>
    </row>
    <row r="7">
      <c r="A7" s="4" t="inlineStr">
        <is>
          <t>Total</t>
        </is>
      </c>
      <c r="B7" s="6" t="inlineStr">
        <is>
          <t>R$ 17897814</t>
        </is>
      </c>
      <c r="C7" s="6" t="inlineStr">
        <is>
          <t>R$ 20269055</t>
        </is>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ROVISIONS, CONTINGENTS ASSETS AND LIABILITIES (Details 1) - BRL (R$) R$ in Thousands</t>
        </is>
      </c>
      <c r="B1" s="2" t="inlineStr">
        <is>
          <t>12 Months Ended</t>
        </is>
      </c>
    </row>
    <row r="2">
      <c r="B2" s="2" t="inlineStr">
        <is>
          <t>Dec. 31, 2024</t>
        </is>
      </c>
      <c r="C2" s="2" t="inlineStr">
        <is>
          <t>Dec. 31, 2023</t>
        </is>
      </c>
      <c r="D2" s="2" t="inlineStr">
        <is>
          <t>Dec. 31, 2022</t>
        </is>
      </c>
    </row>
    <row r="3">
      <c r="A3" s="4" t="inlineStr">
        <is>
          <t>Changes In Other Provision Labor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hanges in provision</t>
        </is>
      </c>
      <c r="B5" s="6" t="inlineStr">
        <is>
          <t>R$ 2613403</t>
        </is>
      </c>
      <c r="C5" s="6" t="inlineStr">
        <is>
          <t>R$ 4622138</t>
        </is>
      </c>
      <c r="D5" s="6" t="inlineStr">
        <is>
          <t>R$ 6009966</t>
        </is>
      </c>
    </row>
    <row r="6">
      <c r="A6" s="4" t="inlineStr">
        <is>
          <t>Adjustment for inflation</t>
        </is>
      </c>
      <c r="B6" s="5" t="n">
        <v>386536</v>
      </c>
      <c r="C6" s="5" t="n">
        <v>630797</v>
      </c>
      <c r="D6" s="4" t="inlineStr">
        <is>
          <t xml:space="preserve"> </t>
        </is>
      </c>
    </row>
    <row r="7">
      <c r="A7" s="4" t="inlineStr">
        <is>
          <t>Provisions, net of (reversals and write-offs)</t>
        </is>
      </c>
      <c r="B7" s="5" t="n">
        <v>2272455</v>
      </c>
      <c r="C7" s="5" t="n">
        <v>1258040</v>
      </c>
      <c r="D7" s="4" t="inlineStr">
        <is>
          <t xml:space="preserve"> </t>
        </is>
      </c>
    </row>
    <row r="8">
      <c r="A8" s="4" t="inlineStr">
        <is>
          <t>Payments</t>
        </is>
      </c>
      <c r="B8" s="5" t="n">
        <v>-4667726</v>
      </c>
      <c r="C8" s="5" t="n">
        <v>-3276665</v>
      </c>
      <c r="D8" s="4" t="inlineStr">
        <is>
          <t xml:space="preserve"> </t>
        </is>
      </c>
    </row>
    <row r="9">
      <c r="A9" s="4" t="inlineStr">
        <is>
          <t>Changes In Other Provision Civi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hanges in provision</t>
        </is>
      </c>
      <c r="B11" s="5" t="n">
        <v>7827251</v>
      </c>
      <c r="C11" s="5" t="n">
        <v>8587613</v>
      </c>
      <c r="D11" s="5" t="n">
        <v>7989207</v>
      </c>
    </row>
    <row r="12">
      <c r="A12" s="4" t="inlineStr">
        <is>
          <t>Adjustment for inflation</t>
        </is>
      </c>
      <c r="B12" s="5" t="n">
        <v>467504</v>
      </c>
      <c r="C12" s="5" t="n">
        <v>491102</v>
      </c>
      <c r="D12" s="4" t="inlineStr">
        <is>
          <t xml:space="preserve"> </t>
        </is>
      </c>
    </row>
    <row r="13">
      <c r="A13" s="4" t="inlineStr">
        <is>
          <t>Provisions, net of (reversals and write-offs)</t>
        </is>
      </c>
      <c r="B13" s="5" t="n">
        <v>2355332</v>
      </c>
      <c r="C13" s="5" t="n">
        <v>4002792</v>
      </c>
      <c r="D13" s="4" t="inlineStr">
        <is>
          <t xml:space="preserve"> </t>
        </is>
      </c>
    </row>
    <row r="14">
      <c r="A14" s="4" t="inlineStr">
        <is>
          <t>Payments</t>
        </is>
      </c>
      <c r="B14" s="5" t="n">
        <v>-3583198</v>
      </c>
      <c r="C14" s="5" t="n">
        <v>-3895488</v>
      </c>
      <c r="D14" s="4" t="inlineStr">
        <is>
          <t xml:space="preserve"> </t>
        </is>
      </c>
    </row>
    <row r="15">
      <c r="A15" s="4" t="inlineStr">
        <is>
          <t>Changes In Other Provision Tax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hanges in provision</t>
        </is>
      </c>
      <c r="B17" s="5" t="n">
        <v>7457160</v>
      </c>
      <c r="C17" s="5" t="n">
        <v>7059304</v>
      </c>
      <c r="D17" s="6" t="inlineStr">
        <is>
          <t>R$ 7477364</t>
        </is>
      </c>
    </row>
    <row r="18">
      <c r="A18" s="4" t="inlineStr">
        <is>
          <t>Adjustment for inflation</t>
        </is>
      </c>
      <c r="B18" s="5" t="n">
        <v>391955</v>
      </c>
      <c r="C18" s="5" t="n">
        <v>472830</v>
      </c>
      <c r="D18" s="4" t="inlineStr">
        <is>
          <t xml:space="preserve"> </t>
        </is>
      </c>
    </row>
    <row r="19">
      <c r="A19" s="4" t="inlineStr">
        <is>
          <t>Provisions, net of (reversals and write-offs)</t>
        </is>
      </c>
      <c r="B19" s="5" t="n">
        <v>88529</v>
      </c>
      <c r="C19" s="5" t="n">
        <v>-516056</v>
      </c>
      <c r="D19" s="4" t="inlineStr">
        <is>
          <t xml:space="preserve"> </t>
        </is>
      </c>
    </row>
    <row r="20">
      <c r="A20" s="4" t="inlineStr">
        <is>
          <t>Payments</t>
        </is>
      </c>
      <c r="B20" s="6" t="inlineStr">
        <is>
          <t>R$ 82628</t>
        </is>
      </c>
      <c r="C20" s="6" t="inlineStr">
        <is>
          <t>R$ 374834</t>
        </is>
      </c>
      <c r="D20" s="4" t="inlineStr">
        <is>
          <t xml:space="preserve"> </t>
        </is>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CONTINGENTS ASSETS AND LIABILITIES (Details Narrative)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Contributions to PIS and Cofins</t>
        </is>
      </c>
      <c r="B4" s="6" t="inlineStr">
        <is>
          <t>R$ 3263824</t>
        </is>
      </c>
      <c r="C4" s="6" t="inlineStr">
        <is>
          <t>R$ 3099917</t>
        </is>
      </c>
    </row>
    <row r="5">
      <c r="A5" s="4" t="inlineStr">
        <is>
          <t>Pension contributions</t>
        </is>
      </c>
      <c r="B5" s="5" t="n">
        <v>1989629</v>
      </c>
      <c r="C5" s="5" t="n">
        <v>1954679</v>
      </c>
    </row>
    <row r="6">
      <c r="A6" s="4" t="inlineStr">
        <is>
          <t>Contribution to PIS and Cofins under the Cumulative regime</t>
        </is>
      </c>
      <c r="B6" s="5" t="n">
        <v>838178</v>
      </c>
      <c r="C6" s="5" t="n">
        <v>754518</v>
      </c>
    </row>
    <row r="7">
      <c r="A7" s="4" t="inlineStr">
        <is>
          <t>Occupational accident insurance</t>
        </is>
      </c>
      <c r="B7" s="5" t="n">
        <v>527030</v>
      </c>
      <c r="C7" s="5" t="n">
        <v>500775</v>
      </c>
    </row>
    <row r="8">
      <c r="A8" s="4" t="inlineStr">
        <is>
          <t>Civil claims</t>
        </is>
      </c>
      <c r="B8" s="5" t="n">
        <v>11570068</v>
      </c>
      <c r="C8" s="5" t="n">
        <v>9977528</v>
      </c>
    </row>
    <row r="9">
      <c r="A9" s="4" t="inlineStr">
        <is>
          <t>Tax proceedings</t>
        </is>
      </c>
      <c r="B9" s="5" t="n">
        <v>46932523</v>
      </c>
      <c r="C9" s="5" t="n">
        <v>46704117</v>
      </c>
    </row>
    <row r="10">
      <c r="A10" s="4" t="inlineStr">
        <is>
          <t>Disallowance of interest expenses</t>
        </is>
      </c>
      <c r="B10" s="5" t="n">
        <v>12239074</v>
      </c>
      <c r="C10" s="5" t="n">
        <v>11475238</v>
      </c>
    </row>
    <row r="11">
      <c r="A11" s="4" t="inlineStr">
        <is>
          <t>Assessments and disallowances of offsetting cofins credits</t>
        </is>
      </c>
      <c r="B11" s="5" t="n">
        <v>9906689</v>
      </c>
      <c r="C11" s="5" t="n">
        <v>9460147</v>
      </c>
    </row>
    <row r="12">
      <c r="A12" s="4" t="inlineStr">
        <is>
          <t>Goodwill amortization being disallowed on the acquisition of investments</t>
        </is>
      </c>
      <c r="B12" s="5" t="n">
        <v>9429961</v>
      </c>
      <c r="C12" s="5" t="n">
        <v>9105361</v>
      </c>
    </row>
    <row r="13">
      <c r="A13" s="4" t="inlineStr">
        <is>
          <t>Disallowance of expenses with credit losses</t>
        </is>
      </c>
      <c r="B13" s="5" t="n">
        <v>3216302</v>
      </c>
      <c r="C13" s="5" t="n">
        <v>3093382</v>
      </c>
    </row>
    <row r="14">
      <c r="A14" s="4" t="inlineStr">
        <is>
          <t>Disallowance of exclusions and expenses</t>
        </is>
      </c>
      <c r="B14" s="5" t="n">
        <v>1280106</v>
      </c>
      <c r="C14" s="5" t="n">
        <v>1340697</v>
      </c>
    </row>
    <row r="15">
      <c r="A15" s="4" t="inlineStr">
        <is>
          <t>Unconstitutional expansion</t>
        </is>
      </c>
      <c r="B15" s="5" t="n">
        <v>1919536</v>
      </c>
      <c r="C15" s="5" t="n">
        <v>1796192</v>
      </c>
    </row>
    <row r="16">
      <c r="A16" s="4" t="inlineStr">
        <is>
          <t>Interest on own capital</t>
        </is>
      </c>
      <c r="B16" s="5" t="n">
        <v>196906</v>
      </c>
      <c r="C16" s="5" t="n">
        <v>181038</v>
      </c>
    </row>
    <row r="17">
      <c r="A17" s="4" t="inlineStr">
        <is>
          <t>Social security contribution on amounts paid to employees as profit sharing</t>
        </is>
      </c>
      <c r="B17" s="6" t="inlineStr">
        <is>
          <t>R$ 192607</t>
        </is>
      </c>
      <c r="C17" s="6" t="inlineStr">
        <is>
          <t>R$ 183904</t>
        </is>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OTHER LIABILITIES (Details) - BRL (R$) R$ in Thousands</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Financial liabilities</t>
        </is>
      </c>
      <c r="B3" s="6" t="inlineStr">
        <is>
          <t>R$ 101086011</t>
        </is>
      </c>
      <c r="C3" s="6" t="inlineStr">
        <is>
          <t>R$ 82619532</t>
        </is>
      </c>
    </row>
    <row r="4">
      <c r="A4" s="4" t="inlineStr">
        <is>
          <t>Credit card transactions (1)</t>
        </is>
      </c>
      <c r="B4" s="5" t="n">
        <v>35852340</v>
      </c>
      <c r="C4" s="5" t="n">
        <v>30582224</v>
      </c>
    </row>
    <row r="5">
      <c r="A5" s="4" t="inlineStr">
        <is>
          <t>Foreign exchange transactions (2)</t>
        </is>
      </c>
      <c r="B5" s="5" t="n">
        <v>41677829</v>
      </c>
      <c r="C5" s="5" t="n">
        <v>28301211</v>
      </c>
    </row>
    <row r="6">
      <c r="A6" s="4" t="inlineStr">
        <is>
          <t>Loan assignment obligations</t>
        </is>
      </c>
      <c r="B6" s="5" t="n">
        <v>3846323</v>
      </c>
      <c r="C6" s="5" t="n">
        <v>4201705</v>
      </c>
    </row>
    <row r="7">
      <c r="A7" s="4" t="inlineStr">
        <is>
          <t>Capitalization bonds</t>
        </is>
      </c>
      <c r="B7" s="5" t="n">
        <v>9707588</v>
      </c>
      <c r="C7" s="5" t="n">
        <v>9200285</v>
      </c>
    </row>
    <row r="8">
      <c r="A8" s="4" t="inlineStr">
        <is>
          <t>Securities trading</t>
        </is>
      </c>
      <c r="B8" s="5" t="n">
        <v>6852160</v>
      </c>
      <c r="C8" s="5" t="n">
        <v>6714714</v>
      </c>
    </row>
    <row r="9">
      <c r="A9" s="4" t="inlineStr">
        <is>
          <t>Lease liabilities (Note 23b)</t>
        </is>
      </c>
      <c r="B9" s="5" t="n">
        <v>3149771</v>
      </c>
      <c r="C9" s="5" t="n">
        <v>3619393</v>
      </c>
    </row>
    <row r="10">
      <c r="A10" s="4" t="inlineStr">
        <is>
          <t>Other liabilities</t>
        </is>
      </c>
      <c r="B10" s="5" t="n">
        <v>55381892</v>
      </c>
      <c r="C10" s="5" t="n">
        <v>47924619</v>
      </c>
    </row>
    <row r="11">
      <c r="A11" s="4" t="inlineStr">
        <is>
          <t>Third party funds in transit (3)</t>
        </is>
      </c>
      <c r="B11" s="5" t="n">
        <v>9417841</v>
      </c>
      <c r="C11" s="5" t="n">
        <v>7794465</v>
      </c>
    </row>
    <row r="12">
      <c r="A12" s="4" t="inlineStr">
        <is>
          <t>Provision for payments</t>
        </is>
      </c>
      <c r="B12" s="5" t="n">
        <v>13036420</v>
      </c>
      <c r="C12" s="5" t="n">
        <v>11703242</v>
      </c>
    </row>
    <row r="13">
      <c r="A13" s="4" t="inlineStr">
        <is>
          <t>Sundry creditors</t>
        </is>
      </c>
      <c r="B13" s="5" t="n">
        <v>6591177</v>
      </c>
      <c r="C13" s="5" t="n">
        <v>5740511</v>
      </c>
    </row>
    <row r="14">
      <c r="A14" s="4" t="inlineStr">
        <is>
          <t>Social and statutory</t>
        </is>
      </c>
      <c r="B14" s="5" t="n">
        <v>8628253</v>
      </c>
      <c r="C14" s="5" t="n">
        <v>6696788</v>
      </c>
    </row>
    <row r="15">
      <c r="A15" s="4" t="inlineStr">
        <is>
          <t>Other taxes payable</t>
        </is>
      </c>
      <c r="B15" s="5" t="n">
        <v>1827943</v>
      </c>
      <c r="C15" s="5" t="n">
        <v>2144388</v>
      </c>
    </row>
    <row r="16">
      <c r="A16" s="4" t="inlineStr">
        <is>
          <t>Liabilities for acquisition of assets and rights</t>
        </is>
      </c>
      <c r="B16" s="5" t="n">
        <v>929055</v>
      </c>
      <c r="C16" s="5" t="n">
        <v>449814</v>
      </c>
    </row>
    <row r="17">
      <c r="A17" s="4" t="inlineStr">
        <is>
          <t>Taxes and contributions to be paid</t>
        </is>
      </c>
      <c r="B17" s="5" t="n">
        <v>853978</v>
      </c>
      <c r="C17" s="5" t="n">
        <v>939724</v>
      </c>
    </row>
    <row r="18">
      <c r="A18" s="4" t="inlineStr">
        <is>
          <t>Obligations for quotas of investment funds</t>
        </is>
      </c>
      <c r="B18" s="5" t="n">
        <v>2868334</v>
      </c>
      <c r="C18" s="5" t="n">
        <v>4120052</v>
      </c>
    </row>
    <row r="19">
      <c r="A19" s="4" t="inlineStr">
        <is>
          <t>Other (4)</t>
        </is>
      </c>
      <c r="B19" s="5" t="n">
        <v>11228891</v>
      </c>
      <c r="C19" s="5" t="n">
        <v>8335635</v>
      </c>
    </row>
    <row r="20">
      <c r="A20" s="4" t="inlineStr">
        <is>
          <t>Total</t>
        </is>
      </c>
      <c r="B20" s="6" t="inlineStr">
        <is>
          <t>R$ 156467903</t>
        </is>
      </c>
      <c r="C20" s="6" t="inlineStr">
        <is>
          <t>R$ 130544151</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OTHER LIABILITIES (Details 1) - BRL (R$) R$ in Thousands</t>
        </is>
      </c>
      <c r="B1" s="2" t="inlineStr">
        <is>
          <t>12 Months Ended</t>
        </is>
      </c>
    </row>
    <row r="2">
      <c r="B2" s="2" t="inlineStr">
        <is>
          <t>Dec. 31, 2024</t>
        </is>
      </c>
      <c r="C2" s="2" t="inlineStr">
        <is>
          <t>Dec. 31, 2023</t>
        </is>
      </c>
    </row>
    <row r="3">
      <c r="A3" s="3" t="inlineStr">
        <is>
          <t>Other Liabilities</t>
        </is>
      </c>
      <c r="B3" s="4" t="inlineStr">
        <is>
          <t xml:space="preserve"> </t>
        </is>
      </c>
      <c r="C3" s="4" t="inlineStr">
        <is>
          <t xml:space="preserve"> </t>
        </is>
      </c>
    </row>
    <row r="4">
      <c r="A4" s="4" t="inlineStr">
        <is>
          <t>Opening balance</t>
        </is>
      </c>
      <c r="B4" s="6" t="inlineStr">
        <is>
          <t>R$ 3619393</t>
        </is>
      </c>
      <c r="C4" s="6" t="inlineStr">
        <is>
          <t>R$ 4596412</t>
        </is>
      </c>
    </row>
    <row r="5">
      <c r="A5" s="4" t="inlineStr">
        <is>
          <t>Remeasurement and new contracts</t>
        </is>
      </c>
      <c r="B5" s="5" t="n">
        <v>401603</v>
      </c>
      <c r="C5" s="5" t="n">
        <v>84772</v>
      </c>
    </row>
    <row r="6">
      <c r="A6" s="4" t="inlineStr">
        <is>
          <t>Payments</t>
        </is>
      </c>
      <c r="B6" s="5" t="n">
        <v>-1403269</v>
      </c>
      <c r="C6" s="5" t="n">
        <v>-1665781</v>
      </c>
    </row>
    <row r="7">
      <c r="A7" s="4" t="inlineStr">
        <is>
          <t>Appropriation of financial charges</t>
        </is>
      </c>
      <c r="B7" s="5" t="n">
        <v>489714</v>
      </c>
      <c r="C7" s="5" t="n">
        <v>592154</v>
      </c>
    </row>
    <row r="8">
      <c r="A8" s="4" t="inlineStr">
        <is>
          <t>Foreign exchange variation</t>
        </is>
      </c>
      <c r="B8" s="5" t="n">
        <v>42330</v>
      </c>
      <c r="C8" s="5" t="n">
        <v>11836</v>
      </c>
    </row>
    <row r="9">
      <c r="A9" s="4" t="inlineStr">
        <is>
          <t>Closing balance</t>
        </is>
      </c>
      <c r="B9" s="6" t="inlineStr">
        <is>
          <t>R$ 3149771</t>
        </is>
      </c>
      <c r="C9" s="6" t="inlineStr">
        <is>
          <t>R$ 3619393</t>
        </is>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7) DERIVATIVE FINANCIAL INSTRUMENTS Bradesco carries out transactions involving
derivative financial instruments, which are recognized in the statement of financial position, to meet its own needs in managing its global
exposure, as well as to meet its customers’ requests, in order to manage their exposure. These operations involve a range of derivatives,
including interest rate swaps, currency swaps, futures and options. Bradesco’s risk management policy is based on the utilization
of derivative financial instruments mainly to mitigate the risks from operations carried out by the Bank and its subsidiaries. Derivative financial instruments are recognized
in the consolidated statement of financial position at their fair value. Fair value is generally based on quoted market prices or quotations
for assets or liabilities with similar characteristics. Should market prices not be available, fair values are based on dealer quotations,
pricing models, discounted cash flows or similar techniques for which the determination of fair value may require judgment or significant
estimates by Management. Market-derived information is used in
the determination of the fair value of derivative financial instruments. The fair value of swaps is determined by using discounted cash
flow modeling techniques that use yield curves, reflecting adequate risk factors. The information to build yield curves is mainly obtained
from B3 (the Brazilian securities, commodities and futures exchange), and the domestic and international secondary market. These yield
curves are used to determine the fair value of currency swaps, interest rate and other risk factor swaps. The fair value of forward and
futures contracts is also determined based on market price quotations for derivatives traded on an exchange or using methodologies similar
to those outlined for swaps. The fair values of credit derivative instruments are determined based on market price quotation or prices
received from specialized entities. The fair value of options is determined based on mathematical models, such as Black &amp; Scholes,
using yield curves, implied volatilities and the fair value of the underlying assets. Current market prices are used to calculate volatility.
To estimate the fair value of the over-the-counter (OTC) financial derivative instruments, the credit quality of each counterparty is
also taken into account, based on an expected loss for each derivative portfolio (Credit valuation adjustment). The derivative financial instruments held
by Bradesco in Brazil primarily consist of swaps and futures and are registered with B3. Foreign derivative financial instruments
refer to swaps, forwards, options, credit and futures operations and primarily traded at the stock exchanges in Chicago and New York,
as well as the over-the-counter (OTC) markets. Macro strategies are defined for the Trading
(proprietary) and Banking portfolios. Trading Portfolio transactions, including derivatives, seek gains from directional movements in
prices and/or rates, arbitrage, hedge and market-maker strategies that may be fully or partially settled before the originally stipulated
maturity date. The Banking Portfolio focuses on commercial
transactions and their hedges. Portfolio risk is controlled using information consolidated
by risk factor; effective portfolio risk management requires joint use of derivatives with other instruments, including stocks and bonds.
Schedule of derivatives instruments
R$ thousands
On December 31, 2024 On December 31, 2023
Notional value Amortized cost Fair value adjustment Fair value Notional value Amortized cost Fair value adjustment Fair value
Futures contracts
Purchase commitments: 211,703,083 - - - 164,372,715 - - -
- Interbank market 178,029,255 - - - 132,161,908 - - -
- Foreign currency 22,985,640 - - - 14,481,278 - - -
- Other 10,688,188 - - - 17,729,529 - - -
Sale commitments: 161,641,895 - - - 220,715,317 - - -
- Interbank market (1) 95,605,090 - - - 163,879,990 - - -
- Foreign currency (2) 48,246,297 - - - 49,212,584 - - -
- Other 17,790,508 - - - 7,622,743 - - -
Option contracts
Purchase commitments: 685,622,189 1,151,336 27,409 1,178,745 1,030,322,549 3,175,395 257,087 3,432,482
- Interbank market 529,190,365 504,563 34,350 538,913 928,351,318 2,354,374 - 2,354,374
- Foreign currency 3,949,723 156,053 (42,981) 113,072 4,580,443 77,305 20,244 97,549
- Other 152,482,101 490,720 36,040 526,760 97,390,788 743,716 236,843 980,559
Sale commitments: 672,980,325 (1,779,852) 123,200 (1,656,652) 1,022,551,043 (2,071,414) (165,205) (2,236,619)
- Interbank market 513,818,125 (440,226) - (440,226) 919,050,649 (719,366) - (719,366)
- Foreign currency 6,870,683 (220,375) (180,480) (400,855) 4,573,904 (68,382) 47,472 (20,910)
- Other 152,291,517 (1,119,251) 303,680 (815,571) 98,926,490 (1,283,666) (212,677) (1,496,343)
Forward contracts
Purchase commitments: 64,273,935 2,540,319 (11,634) 2,528,685 34,113,304 (855,134) (3,953) (859,087)
- Foreign currency 62,442,929 2,569,853 - 2,569,853 33,043,985 (849,505) (551) (850,056)
- Other 1,831,006 (29,534) (11,634) (41,168) 1,069,319 (5,629) (3,402) (9,031)
Sale commitments: 47,310,325 (1,099,617) (17,442) (1,117,059) 28,256,407 772,080 (8,496) 763,584
- Foreign currency (2) 46,463,548 (1,522,017) - (1,522,017) 24,698,728 449,969 - 449,969
- Other 846,777 422,400 (17,442) 404,958 3,557,679 322,111 (8,496) 313,615
Swap contracts
Assets (long position): 1,080,360,424 9,792,714 3,841,711 13,634,425 786,364,992 6,973,332 828,588 7,801,920
- Interbank market 57,567,711 949,727 3,611,358 4,561,085 45,590,283 1,799,507 1,093,110 2,892,617
- Fixed rate 692,873,598 893,378 (513,808) 379,570 541,219,843 1,389,077 (5,992) 1,383,085
- Foreign currency 319,020,245 7,213,979 258,094 7,472,073 194,344,754 2,960,898 (345,557) 2,615,341
- IGPM (General Index of market pricing) 41,362 41,466 399 41,865 87,639 74,582 3,334 77,916
R$ thousands
On December 31, 2024 On December 31, 2023
Notional value Amortized cost Fair value adjustment Fair value Notional value Amortized cost Fair value adjustment Fair value
- Other 10,857,508 694,164 485,668 1,179,832 5,122,473 749,268 83,693 832,961
Liabilities (short position): 934,060,342 (10,271,413) (702,357) (10,973,770) 783,299,290 (8,124,013) (907,138) (9,031,151)
- Interbank market 246,185,275 (1,575,404) (832,866) (2,408,270) 32,577,474 (1,721,999) (1,190,305) (2,912,304)
- Fixed rate 477,454,859 (221,059) (93,611) (314,670) 438,339,819 (1,734,296) (614,622) (2,348,918)
- Foreign currency 202,546,445 (7,735,810) 208,073 (7,527,737) 284,842,617 (2,985,854) (109,307) (3,095,161)
- IGPM (General Index of market pricing) 103,000 (157,830) (1,063) (158,893) 190,560 (238,476) (13,896) (252,372)
- Other 7,770,763 (581,310) 17,110 (564,200) 27,348,820 (1,443,388) 1,020,992 (422,396)
Total 3,857,952,518 333,487 3,260,887 3,594,374 4,069,995,617 (129,754) 883 (128,871) Derivatives include operations maturing in D+1 (day after reporting
date).
(1) Includes: (i) accounting cash flow hedges to protect DI-indexed funding totaling R$59,956,404
thousand (R$102,934,940 thousand on December 31, 2023); and (ii) accounting cash flow hedges to protect DI-indexed (Interbank Deposit
Rate) investments totaling R$24,468,458 thousand (R$44,821,117 thousand on December 31, 2023); and
(2) Includes specific hedges to protect assets and liabilities, arising from foreign investments.
Investments abroad total R$42,019,674 thousand (R$31,320,736 thousand on December 31, 2023). Swaps are contracts of interest rates,
foreign currency and cross currency and interest rates in which payments of interest or the principal or in one or two different currencies
are exchanged for a contractual period. The risks of swap contracts refer to the potential inability or unwillingness of the counterparties
to comply with the contractual terms and the risk associated with changes in market conditions due to changes in the interest rates and
the currency exchange rates. The interest rate and currency futures
and the forward contracts of interest rates call for subsequent delivery of an instrument at a specific price or specific profitability.
The reference values constitute a nominal value of the respective instrument whose variations in price are settled daily. The credit risk
associated with futures contracts is minimized due to these daily settlements. Futures contracts are also subject to risk of changes in
interest rates or in the value of the respective instruments. Credit Default Swap – CDS In general, these represent a bilateral
contract in which one of the counterparties buys protection against a credit risk of a particular financial instrument (its risk is transferred).
The counterparty that sells the protection receives a remuneration that is usually paid linearly over the life of the operation. In the event of a default, the counterparty
who purchased the protection will receive a payment, the purpose of which is to compensate for the loss of value in the financial instrument.
In this case, the counterparty that sells the protection normally will receive the underlying asset in exchange for said payment.
Schedule of credit default swap
R$ thousands
On December 31, 2024 On December 31, 2023
Risk received in credit swaps - Notional 1,954,290 2,044,989
- Debt securities issued by companies 783,357 637,962
- Brazilian government bonds 714,560 808,158
- Foreign government bonds 456,373 598,869
Risk transferred in credit swaps - Notional (1,120,806) (1,297,469)
- Companies bonds (154,807) -
- Brazilian government bonds (705,922) (706,830)
- Foreign government bonds (260,077) (590,639) The contracts related to credit derivative
transactions described above are due in 2029. There were no credit events, as defined in the agreements, during the period. The Company has the following hedge accounting
transactions: Cash Flow Hedge The financial instruments classified in
this category, aims to reduce exposure to future changes in interest and foreign exchange rates. The effective portion of the valuations
or devaluations of these instruments is recognized in a separate account of shareholders’ equity, net of tax effects and is only
transferred to income in two situations: (i) in case of ineffectiveness of the hedge; or (ii) when the hedged item is settled. The ineffective
portion of the respective hedge is recognized directly in the statement of income.
Schedule of cash flow hedge
Strategy R$ thousands
Hedge instrument nominal value Hedge book value Accumulated fair value adjustments in shareholders' equity (gross of tax effects) Accumulated fair value adjustments in shareholders' equity (net of tax effects)
Hedge of interest receipts from investments in securities (1) 24,468,458 24,913,057 (147,831) (81,307)
Hedge of interest payments on funding (1) 59,956,404 61,308,525 258,194 142,045
Total on December 31, 2024 84,424,862 86,221,582 110,363 60,738
Hedge of interest receipts from investments in securities (1) 44,821,117 45,285,081 138,891 76,390
Hedge of interest payments on funding (1) 102,934,940 103,287,896 (779,599) (428,779)
Total on December 31, 2023 147,756,057 148,572,977 (640,708) (352,389)
(1) Refers to the DI interest rate risk, using DI Futures contracts in B3, Swaps and e FED funds,
with the maturity dates until 2030, making the cash flow fixed. In December 2021, Bradesco terminated
some hedge accounting instruments to protect cash flows. The fair value changes of these hedging instruments, previously recorded in accumulated
OCI, will be appropriated to profit or loss, according to the result of the hedged item. For the year ended December 31, 2024, the amount
of R$ 689,508 16,472 There were no Fair value hedge
Schedule of fair value hedge
Strategy R$ thousands
Hedge instrument nominal value Hedge object book value Accumulated fair value adjustments in shareholders' equity (gross of tax effects) Accumulated fair value adjustments in shareholders' equity (net of tax effects)
Debenture hedge 18,555 22,072 79 43
Total on December 31, 2024 (1) 18,555 22,072 79 43 (1) Referring to the risk of Debentures, using Swap
contracts, with maturity dates through 2031. There were no strategies in this operation as of December 31, 2023. There were no Hedge of investments abroad The financial instruments classified in
this category, have the objective of reducing the exposure to foreign exchange variation of investments abroad, whose functional currency
is different from the national currency, which impacts the result of the Group. The effective portion of the valuations or devaluations
of these instruments is recognized in a separate account of accumulated OCI, net of tax effects and is only transferred to income in two
situations: (i) hedge ineffectiveness; or (ii) in the disposal or partial sale of the foreign operation. The ineffective portion of the
respective hedge is recognized directly in the statement of income.
Schedule of hedge of investments abroad
Strategy R$ thousands
Hedge instrument nominal value Hedge object book value Accumulated fair value adjustments in shareholders' equity (gross of tax effects) Accumulated fair value adjustments in shareholders' equity (net of tax effects)
Hedge of exchange variation on future cash flows (1) 5,603,750 5,166,624 (1,536,225) (805,635)
Total on December 31, 2024 5,603,750 5,166,624 (1,536,225) (805,635)
Hedge of exchange variation on future cash flows (1) 4,477,297 4,149,708 (702,728) (368,528)
Total on December 31, 2023 4,477,297 4,149,708 (702,728) (368,528)
(1) For subsidiaries with functional currency is different from the Real The gains/(losses) related to the ineffectiveness
of the hedge of foreign operations, recorded in profit or loss, for the year ended December 31, 2024 was R$ (10,502) 3,223 Unobservable gains on initial
recognition When the valuation depends on unobservable
data any initial gain or loss on financial instruments is deferred over the life of the contract or until the instrument is redeemed,
transferred, sold or the fair value becomes observable. All derivatives which are part of the hedge relationships are valued on the basis
of observable market data. The nominal values do not reflect the
actual risk assumed by the Group, since the net position of these financial instruments arises from compensation and/or combination thereof.
The net position is used by the Group particularly to protect interest rates, the price of the underlying assets or exchange risk. The
result of these financial instruments are recognized in “Net gains/(losses) on financial assets and liabilities at fair value through
profit or loss”, in the consolidated statement of income. Offsetting of financial assets
and liabilities A financial asset and a financial liability
are offset and their net value presented in the Statement of Financial Position when, and only when, there is a legally enforceable right
to offset the amounts recognized and the Group intends to settle them in a liquid basis, or to realize the asset and settle the liability
simultaneously. The right of set-off is exercised upon the occurrence of certain events, such as the default of bank loans or other credit
events. The table below presents financial
assets and liabilities subject to net settlement:
Schedule of financial
assets and liabilities subject to net settlement
R$ thousands
On December 31, 2024 On December 31, 2023
Gross amount Related amount offset in the statement of financial position Net amount Gross amount Related amount offset in the statement of financial position Net amount
Financial assets
Interbank investments 178,260,906 - 178,260,906 186,599,349 - 186,599,349
Derivative financial instruments 19,834,985 - 19,834,985 15,413,349 - 15,413,349
Financial liabilities
Securities sold under agreements to repurchase 165,916,852 - 165,916,852 169,570,218 - 169,570,218
Derivative financial instruments 16,240,611 - 16,240,611 15,542,220 - 15,542,220 In the years ended in 2024 and 2023, Bradesco
did not offset any financial assets and financial liabilities in its Statement of Financial Posi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Details Narrative) - BRL (R$) R$ in Thousands</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Financial liabilities</t>
        </is>
      </c>
      <c r="B3" s="6" t="inlineStr">
        <is>
          <t>R$ 830847</t>
        </is>
      </c>
      <c r="C3" s="6" t="inlineStr">
        <is>
          <t>R$ 983660</t>
        </is>
      </c>
    </row>
    <row r="4">
      <c r="A4" s="4" t="inlineStr">
        <is>
          <t>Amount of leases</t>
        </is>
      </c>
      <c r="B4" s="5" t="n">
        <v>2010127</v>
      </c>
      <c r="C4" s="5" t="n">
        <v>2938012</v>
      </c>
    </row>
    <row r="5">
      <c r="A5" s="4" t="inlineStr">
        <is>
          <t>Maturity of the leases</t>
        </is>
      </c>
      <c r="B5" s="5" t="n">
        <v>282065</v>
      </c>
      <c r="C5" s="5" t="n">
        <v>453272</v>
      </c>
    </row>
    <row r="6">
      <c r="A6" s="4" t="inlineStr">
        <is>
          <t>Expenses of depreciation</t>
        </is>
      </c>
      <c r="B6" s="5" t="n">
        <v>607585</v>
      </c>
      <c r="C6" s="5" t="n">
        <v>749070</v>
      </c>
    </row>
    <row r="7">
      <c r="A7" s="4" t="inlineStr">
        <is>
          <t>Interest and similar expenses</t>
        </is>
      </c>
      <c r="B7" s="5" t="n">
        <v>489714</v>
      </c>
      <c r="C7" s="5" t="n">
        <v>592154</v>
      </c>
    </row>
    <row r="8">
      <c r="A8" s="4" t="inlineStr">
        <is>
          <t>Foreign exchange variation</t>
        </is>
      </c>
      <c r="B8" s="5" t="n">
        <v>42330</v>
      </c>
      <c r="C8" s="5" t="n">
        <v>11836</v>
      </c>
    </row>
    <row r="9">
      <c r="A9" s="4" t="inlineStr">
        <is>
          <t>Short-term contracts</t>
        </is>
      </c>
      <c r="B9" s="6" t="inlineStr">
        <is>
          <t>R$ 1657</t>
        </is>
      </c>
      <c r="C9" s="6" t="inlineStr">
        <is>
          <t>R$ 1112</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 COMMITMENTS, FINANCIAL GUARANTEES AND SIMILAR INSTRUMENTS (Details) - BRL (R$) R$ in Thousands</t>
        </is>
      </c>
      <c r="B1" s="2" t="inlineStr">
        <is>
          <t>Dec. 31, 2024</t>
        </is>
      </c>
      <c r="C1" s="2" t="inlineStr">
        <is>
          <t>Dec. 31, 2023</t>
        </is>
      </c>
    </row>
    <row r="2">
      <c r="A2" s="3" t="inlineStr">
        <is>
          <t>Loan Commitments Financial Guarantees And Similar Instruments</t>
        </is>
      </c>
      <c r="B2" s="4" t="inlineStr">
        <is>
          <t xml:space="preserve"> </t>
        </is>
      </c>
      <c r="C2" s="4" t="inlineStr">
        <is>
          <t xml:space="preserve"> </t>
        </is>
      </c>
    </row>
    <row r="3">
      <c r="A3" s="4" t="inlineStr">
        <is>
          <t>Commitments to extend credit (1)</t>
        </is>
      </c>
      <c r="B3" s="6" t="inlineStr">
        <is>
          <t>R$ 341763232</t>
        </is>
      </c>
      <c r="C3" s="6" t="inlineStr">
        <is>
          <t>R$ 299288995</t>
        </is>
      </c>
    </row>
    <row r="4">
      <c r="A4" s="4" t="inlineStr">
        <is>
          <t>Financial guarantees (2)</t>
        </is>
      </c>
      <c r="B4" s="5" t="n">
        <v>119229609</v>
      </c>
      <c r="C4" s="5" t="n">
        <v>105816558</v>
      </c>
    </row>
    <row r="5">
      <c r="A5" s="4" t="inlineStr">
        <is>
          <t>Letters of credit for imports</t>
        </is>
      </c>
      <c r="B5" s="5" t="n">
        <v>897221</v>
      </c>
      <c r="C5" s="5" t="n">
        <v>439463</v>
      </c>
    </row>
    <row r="6">
      <c r="A6" s="4" t="inlineStr">
        <is>
          <t>Total</t>
        </is>
      </c>
      <c r="B6" s="6" t="inlineStr">
        <is>
          <t>R$ 461890062</t>
        </is>
      </c>
      <c r="C6" s="6" t="inlineStr">
        <is>
          <t>R$ 405545016</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EQUITY (Details) - shares shares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Subtotal shares</t>
        </is>
      </c>
      <c r="B3" s="5" t="n">
        <v>10642170228</v>
      </c>
      <c r="C3" s="5" t="n">
        <v>10642170228</v>
      </c>
    </row>
    <row r="4">
      <c r="A4" s="4" t="inlineStr">
        <is>
          <t>Total outstanding shares</t>
        </is>
      </c>
      <c r="B4" s="5" t="n">
        <v>10596982928</v>
      </c>
      <c r="C4" s="5" t="n">
        <v>10642170228</v>
      </c>
    </row>
    <row r="5">
      <c r="A5" s="4" t="inlineStr">
        <is>
          <t>Ordinary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ubtotal shares</t>
        </is>
      </c>
      <c r="B7" s="5" t="n">
        <v>5330304681</v>
      </c>
      <c r="C7" s="5" t="n">
        <v>5330304681</v>
      </c>
    </row>
    <row r="8">
      <c r="A8" s="4" t="inlineStr">
        <is>
          <t>Preference sha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ubtotal shares</t>
        </is>
      </c>
      <c r="B10" s="5" t="n">
        <v>5311865547</v>
      </c>
      <c r="C10" s="5" t="n">
        <v>5311865547</v>
      </c>
    </row>
    <row r="11">
      <c r="A11" s="4" t="inlineStr">
        <is>
          <t>Treasury Common Shar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easury preferred shares</t>
        </is>
      </c>
      <c r="B13" s="5" t="n">
        <v>-23843100</v>
      </c>
      <c r="C13" s="4" t="inlineStr">
        <is>
          <t xml:space="preserve"> </t>
        </is>
      </c>
    </row>
    <row r="14">
      <c r="A14" s="4" t="inlineStr">
        <is>
          <t>Treasury Preferred Shar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reasury preferred shares</t>
        </is>
      </c>
      <c r="B16" s="5" t="n">
        <v>-21344200</v>
      </c>
      <c r="C16"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s>
  <sheetData>
    <row r="1">
      <c r="A1" s="1" t="inlineStr">
        <is>
          <t>EQUITY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terest on shareholders' equity (net) accumulated</t>
        </is>
      </c>
      <c r="B4" s="6" t="inlineStr">
        <is>
          <t>R$ 17542153</t>
        </is>
      </c>
      <c r="C4" s="6" t="inlineStr">
        <is>
          <t>R$ 14502765</t>
        </is>
      </c>
      <c r="D4" s="6" t="inlineStr">
        <is>
          <t>R$ 21456770</t>
        </is>
      </c>
    </row>
    <row r="5">
      <c r="A5" s="4" t="inlineStr">
        <is>
          <t>Other equity interes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terest on shareholders' equity (net) accumulated</t>
        </is>
      </c>
      <c r="B7" s="5" t="n">
        <v>19085448</v>
      </c>
      <c r="C7" s="4" t="inlineStr">
        <is>
          <t xml:space="preserve"> </t>
        </is>
      </c>
      <c r="D7" s="4" t="inlineStr">
        <is>
          <t xml:space="preserve"> </t>
        </is>
      </c>
    </row>
    <row r="8">
      <c r="A8" s="4" t="inlineStr">
        <is>
          <t>Legal reserve</t>
        </is>
      </c>
      <c r="B8" s="5" t="n">
        <v>954272</v>
      </c>
      <c r="C8" s="4" t="inlineStr">
        <is>
          <t xml:space="preserve"> </t>
        </is>
      </c>
      <c r="D8" s="4" t="inlineStr">
        <is>
          <t xml:space="preserve"> </t>
        </is>
      </c>
    </row>
    <row r="9">
      <c r="A9" s="4" t="inlineStr">
        <is>
          <t>Adjusted calculation basis</t>
        </is>
      </c>
      <c r="B9" s="5" t="n">
        <v>18131176</v>
      </c>
      <c r="C9" s="4" t="inlineStr">
        <is>
          <t xml:space="preserve"> </t>
        </is>
      </c>
      <c r="D9" s="4" t="inlineStr">
        <is>
          <t xml:space="preserve"> </t>
        </is>
      </c>
    </row>
    <row r="10">
      <c r="A10" s="4" t="inlineStr">
        <is>
          <t>Monthly and intermediary interest on shareholders' equity (gross), paid</t>
        </is>
      </c>
      <c r="B10" s="5" t="n">
        <v>2307588</v>
      </c>
      <c r="C10" s="4" t="inlineStr">
        <is>
          <t xml:space="preserve"> </t>
        </is>
      </c>
      <c r="D10" s="4" t="inlineStr">
        <is>
          <t xml:space="preserve"> </t>
        </is>
      </c>
    </row>
    <row r="11">
      <c r="A11" s="4" t="inlineStr">
        <is>
          <t>Paid intermediary interest on shareholders' equity (gross)</t>
        </is>
      </c>
      <c r="B11" s="5" t="n">
        <v>4000000</v>
      </c>
      <c r="C11" s="4" t="inlineStr">
        <is>
          <t xml:space="preserve"> </t>
        </is>
      </c>
      <c r="D11" s="4" t="inlineStr">
        <is>
          <t xml:space="preserve"> </t>
        </is>
      </c>
    </row>
    <row r="12">
      <c r="A12" s="4" t="inlineStr">
        <is>
          <t>Provisioned intermediary interest on shareholders' equity (gross)</t>
        </is>
      </c>
      <c r="B12" s="5" t="n">
        <v>2000000</v>
      </c>
      <c r="C12" s="4" t="inlineStr">
        <is>
          <t xml:space="preserve"> </t>
        </is>
      </c>
      <c r="D12" s="4" t="inlineStr">
        <is>
          <t xml:space="preserve"> </t>
        </is>
      </c>
    </row>
    <row r="13">
      <c r="A13" s="4" t="inlineStr">
        <is>
          <t>Additional provisioned interest on equity (gross)</t>
        </is>
      </c>
      <c r="B13" s="5" t="n">
        <v>2975700</v>
      </c>
      <c r="C13" s="4" t="inlineStr">
        <is>
          <t xml:space="preserve"> </t>
        </is>
      </c>
      <c r="D13" s="4" t="inlineStr">
        <is>
          <t xml:space="preserve"> </t>
        </is>
      </c>
    </row>
    <row r="14">
      <c r="A14" s="4" t="inlineStr">
        <is>
          <t>Withholding income tax on interest on shareholders' equity</t>
        </is>
      </c>
      <c r="B14" s="5" t="n">
        <v>-1692493</v>
      </c>
      <c r="C14" s="4" t="inlineStr">
        <is>
          <t xml:space="preserve"> </t>
        </is>
      </c>
      <c r="D14" s="4" t="inlineStr">
        <is>
          <t xml:space="preserve"> </t>
        </is>
      </c>
    </row>
    <row r="15">
      <c r="A15" s="4" t="inlineStr">
        <is>
          <t>Interest on shareholders' equity (net) accumulated</t>
        </is>
      </c>
      <c r="B15" s="6" t="inlineStr">
        <is>
          <t>R$ 9590795</t>
        </is>
      </c>
      <c r="C15" s="6" t="inlineStr">
        <is>
          <t>R$ 9614183</t>
        </is>
      </c>
      <c r="D15" s="4" t="inlineStr">
        <is>
          <t xml:space="preserve"> </t>
        </is>
      </c>
    </row>
    <row r="16">
      <c r="A16" s="4" t="inlineStr">
        <is>
          <t>Interest on shareholders' equity (net) accumulated, percentage</t>
        </is>
      </c>
      <c r="B16" s="8" t="n">
        <v>0.529</v>
      </c>
      <c r="C16" s="8" t="n">
        <v>0.6692</v>
      </c>
      <c r="D16" s="4" t="inlineStr">
        <is>
          <t xml:space="preserve"> </t>
        </is>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Details 2) - BRL (R$) R$ / shares in Units,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ross amount paid</t>
        </is>
      </c>
      <c r="B3" s="6" t="inlineStr">
        <is>
          <t>R$ 11283288</t>
        </is>
      </c>
      <c r="C3" s="6" t="inlineStr">
        <is>
          <t>R$ 11310804</t>
        </is>
      </c>
    </row>
    <row r="4">
      <c r="A4" s="4" t="inlineStr">
        <is>
          <t>Withholding Income Tax (IRRF) (15%)</t>
        </is>
      </c>
      <c r="B4" s="5" t="n">
        <v>1692493</v>
      </c>
      <c r="C4" s="5" t="n">
        <v>1696621</v>
      </c>
    </row>
    <row r="5">
      <c r="A5" s="4" t="inlineStr">
        <is>
          <t>Net amount paid</t>
        </is>
      </c>
      <c r="B5" s="6" t="inlineStr">
        <is>
          <t>R$ 9590795</t>
        </is>
      </c>
      <c r="C5" s="6" t="inlineStr">
        <is>
          <t>R$ 9614183</t>
        </is>
      </c>
    </row>
    <row r="6">
      <c r="A6" s="4" t="inlineStr">
        <is>
          <t>Ordinary sha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er share (gross)</t>
        </is>
      </c>
      <c r="B8" s="6" t="inlineStr">
        <is>
          <t>R$ 1.012961</t>
        </is>
      </c>
      <c r="C8" s="6" t="inlineStr">
        <is>
          <t>R$ 1.012306</t>
        </is>
      </c>
    </row>
    <row r="9">
      <c r="A9" s="4" t="inlineStr">
        <is>
          <t>Preference shar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er share (gross)</t>
        </is>
      </c>
      <c r="B11" s="6" t="inlineStr">
        <is>
          <t>R$ 1.114257</t>
        </is>
      </c>
      <c r="C11" s="6" t="inlineStr">
        <is>
          <t>R$ 1.113538</t>
        </is>
      </c>
    </row>
    <row r="12">
      <c r="A12" s="4" t="inlineStr">
        <is>
          <t>Monthly Interest On Shareholders Equity Pai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Gross amount paid</t>
        </is>
      </c>
      <c r="B14" s="6" t="inlineStr">
        <is>
          <t>R$ 2307588</t>
        </is>
      </c>
      <c r="C14" s="6" t="inlineStr">
        <is>
          <t>R$ 2312804</t>
        </is>
      </c>
    </row>
    <row r="15">
      <c r="A15" s="4" t="inlineStr">
        <is>
          <t>Withholding Income Tax (IRRF) (15%)</t>
        </is>
      </c>
      <c r="B15" s="5" t="n">
        <v>346138</v>
      </c>
      <c r="C15" s="5" t="n">
        <v>346921</v>
      </c>
    </row>
    <row r="16">
      <c r="A16" s="4" t="inlineStr">
        <is>
          <t>Net amount paid</t>
        </is>
      </c>
      <c r="B16" s="6" t="inlineStr">
        <is>
          <t>R$ 1961450</t>
        </is>
      </c>
      <c r="C16" s="6" t="inlineStr">
        <is>
          <t>R$ 1965883</t>
        </is>
      </c>
    </row>
    <row r="17">
      <c r="A17" s="4" t="inlineStr">
        <is>
          <t>Monthly Interest On Shareholders Equity Paid [Member] | Ordinary shar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er share (gross)</t>
        </is>
      </c>
      <c r="B19" s="6" t="inlineStr">
        <is>
          <t>R$ 0.206998</t>
        </is>
      </c>
      <c r="C19" s="6" t="inlineStr">
        <is>
          <t>R$ 0.206998</t>
        </is>
      </c>
    </row>
    <row r="20">
      <c r="A20" s="4" t="inlineStr">
        <is>
          <t>Monthly Interest On Shareholders Equity Paid [Member] | Preference shar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er share (gross)</t>
        </is>
      </c>
      <c r="B22" s="6" t="inlineStr">
        <is>
          <t>R$ 0.227698</t>
        </is>
      </c>
      <c r="C22" s="6" t="inlineStr">
        <is>
          <t>R$ 0.227698</t>
        </is>
      </c>
    </row>
    <row r="23">
      <c r="A23" s="4" t="inlineStr">
        <is>
          <t>Intermediary Interest On Equity Pai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Gross amount paid</t>
        </is>
      </c>
      <c r="B25" s="4" t="inlineStr">
        <is>
          <t xml:space="preserve"> </t>
        </is>
      </c>
      <c r="C25" s="6" t="inlineStr">
        <is>
          <t>R$ 4000000</t>
        </is>
      </c>
    </row>
    <row r="26">
      <c r="A26" s="4" t="inlineStr">
        <is>
          <t>Withholding Income Tax (IRRF) (15%)</t>
        </is>
      </c>
      <c r="B26" s="4" t="inlineStr">
        <is>
          <t xml:space="preserve"> </t>
        </is>
      </c>
      <c r="C26" s="5" t="n">
        <v>600000</v>
      </c>
    </row>
    <row r="27">
      <c r="A27" s="4" t="inlineStr">
        <is>
          <t>Net amount paid</t>
        </is>
      </c>
      <c r="B27" s="4" t="inlineStr">
        <is>
          <t xml:space="preserve"> </t>
        </is>
      </c>
      <c r="C27" s="6" t="inlineStr">
        <is>
          <t>R$ 3400000</t>
        </is>
      </c>
    </row>
    <row r="28">
      <c r="A28" s="4" t="inlineStr">
        <is>
          <t>Intermediary Interest On Equity Paid [Member] | Ordinary shar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er share (gross)</t>
        </is>
      </c>
      <c r="B30" s="4" t="inlineStr">
        <is>
          <t xml:space="preserve"> </t>
        </is>
      </c>
      <c r="C30" s="6" t="inlineStr">
        <is>
          <t>R$ 0.357994</t>
        </is>
      </c>
    </row>
    <row r="31">
      <c r="A31" s="4" t="inlineStr">
        <is>
          <t>Intermediary Interest On Equity Paid [Member] | Preference shar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er share (gross)</t>
        </is>
      </c>
      <c r="B33" s="4" t="inlineStr">
        <is>
          <t xml:space="preserve"> </t>
        </is>
      </c>
      <c r="C33" s="6" t="inlineStr">
        <is>
          <t>R$ 0.393794</t>
        </is>
      </c>
    </row>
    <row r="34">
      <c r="A34" s="4" t="inlineStr">
        <is>
          <t>Supplementary Interest On Shareholders Equity Paid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Gross amount paid</t>
        </is>
      </c>
      <c r="B36" s="4" t="inlineStr">
        <is>
          <t xml:space="preserve"> </t>
        </is>
      </c>
      <c r="C36" s="6" t="inlineStr">
        <is>
          <t>R$ 4998000</t>
        </is>
      </c>
    </row>
    <row r="37">
      <c r="A37" s="4" t="inlineStr">
        <is>
          <t>Withholding Income Tax (IRRF) (15%)</t>
        </is>
      </c>
      <c r="B37" s="4" t="inlineStr">
        <is>
          <t xml:space="preserve"> </t>
        </is>
      </c>
      <c r="C37" s="5" t="n">
        <v>749700</v>
      </c>
    </row>
    <row r="38">
      <c r="A38" s="4" t="inlineStr">
        <is>
          <t>Net amount paid</t>
        </is>
      </c>
      <c r="B38" s="4" t="inlineStr">
        <is>
          <t xml:space="preserve"> </t>
        </is>
      </c>
      <c r="C38" s="6" t="inlineStr">
        <is>
          <t>R$ 4248300</t>
        </is>
      </c>
    </row>
    <row r="39">
      <c r="A39" s="4" t="inlineStr">
        <is>
          <t>Supplementary Interest On Shareholders Equity Paid [Member] | Ordinary shar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er share (gross)</t>
        </is>
      </c>
      <c r="B41" s="4" t="inlineStr">
        <is>
          <t xml:space="preserve"> </t>
        </is>
      </c>
      <c r="C41" s="6" t="inlineStr">
        <is>
          <t>R$ 0.447314</t>
        </is>
      </c>
    </row>
    <row r="42">
      <c r="A42" s="4" t="inlineStr">
        <is>
          <t>Supplementary Interest On Shareholders Equity Paid [Member] | Preference shar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er share (gross)</t>
        </is>
      </c>
      <c r="B44" s="4" t="inlineStr">
        <is>
          <t xml:space="preserve"> </t>
        </is>
      </c>
      <c r="C44" s="6" t="inlineStr">
        <is>
          <t>R$ 0.492046</t>
        </is>
      </c>
    </row>
    <row r="45">
      <c r="A45" s="4" t="inlineStr">
        <is>
          <t>Intermediary Interest Paid On Equity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Gross amount paid</t>
        </is>
      </c>
      <c r="B47" s="6" t="inlineStr">
        <is>
          <t>R$ 4000000</t>
        </is>
      </c>
      <c r="C47" s="4" t="inlineStr">
        <is>
          <t xml:space="preserve"> </t>
        </is>
      </c>
    </row>
    <row r="48">
      <c r="A48" s="4" t="inlineStr">
        <is>
          <t>Withholding Income Tax (IRRF) (15%)</t>
        </is>
      </c>
      <c r="B48" s="5" t="n">
        <v>600000</v>
      </c>
      <c r="C48" s="4" t="inlineStr">
        <is>
          <t xml:space="preserve"> </t>
        </is>
      </c>
    </row>
    <row r="49">
      <c r="A49" s="4" t="inlineStr">
        <is>
          <t>Net amount paid</t>
        </is>
      </c>
      <c r="B49" s="6" t="inlineStr">
        <is>
          <t>R$ 3400000</t>
        </is>
      </c>
      <c r="C49" s="4" t="inlineStr">
        <is>
          <t xml:space="preserve"> </t>
        </is>
      </c>
    </row>
    <row r="50">
      <c r="A50" s="4" t="inlineStr">
        <is>
          <t>Intermediary Interest Paid On Equity [Member] | Ordinary shar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er share (gross)</t>
        </is>
      </c>
      <c r="B52" s="6" t="inlineStr">
        <is>
          <t>R$ 0.359141</t>
        </is>
      </c>
      <c r="C52" s="4" t="inlineStr">
        <is>
          <t xml:space="preserve"> </t>
        </is>
      </c>
    </row>
    <row r="53">
      <c r="A53" s="4" t="inlineStr">
        <is>
          <t>Intermediary Interest Paid On Equity [Member] | Preference shar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Per share (gross)</t>
        </is>
      </c>
      <c r="B55" s="6" t="inlineStr">
        <is>
          <t>R$ 0.395055</t>
        </is>
      </c>
      <c r="C55" s="4" t="inlineStr">
        <is>
          <t xml:space="preserve"> </t>
        </is>
      </c>
    </row>
    <row r="56">
      <c r="A56" s="4" t="inlineStr">
        <is>
          <t>Intermediary Interest On Shareholders Provisioned Equity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Gross amount paid</t>
        </is>
      </c>
      <c r="B58" s="6" t="inlineStr">
        <is>
          <t>R$ 2000000</t>
        </is>
      </c>
      <c r="C58" s="4" t="inlineStr">
        <is>
          <t xml:space="preserve"> </t>
        </is>
      </c>
    </row>
    <row r="59">
      <c r="A59" s="4" t="inlineStr">
        <is>
          <t>Withholding Income Tax (IRRF) (15%)</t>
        </is>
      </c>
      <c r="B59" s="5" t="n">
        <v>300000</v>
      </c>
      <c r="C59" s="4" t="inlineStr">
        <is>
          <t xml:space="preserve"> </t>
        </is>
      </c>
    </row>
    <row r="60">
      <c r="A60" s="4" t="inlineStr">
        <is>
          <t>Net amount paid</t>
        </is>
      </c>
      <c r="B60" s="6" t="inlineStr">
        <is>
          <t>R$ 1700000</t>
        </is>
      </c>
      <c r="C60" s="4" t="inlineStr">
        <is>
          <t xml:space="preserve"> </t>
        </is>
      </c>
    </row>
    <row r="61">
      <c r="A61" s="4" t="inlineStr">
        <is>
          <t>Intermediary Interest On Shareholders Provisioned Equity [Member] | Ordinary shar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Per share (gross)</t>
        </is>
      </c>
      <c r="B63" s="6" t="inlineStr">
        <is>
          <t>R$ 0.179571</t>
        </is>
      </c>
      <c r="C63" s="4" t="inlineStr">
        <is>
          <t xml:space="preserve"> </t>
        </is>
      </c>
    </row>
    <row r="64">
      <c r="A64" s="4" t="inlineStr">
        <is>
          <t>Intermediary Interest On Shareholders Provisioned Equity [Member] | Preference shar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Per share (gross)</t>
        </is>
      </c>
      <c r="B66" s="6" t="inlineStr">
        <is>
          <t>R$ 0.197528</t>
        </is>
      </c>
      <c r="C66" s="4" t="inlineStr">
        <is>
          <t xml:space="preserve"> </t>
        </is>
      </c>
    </row>
    <row r="67">
      <c r="A67" s="4" t="inlineStr">
        <is>
          <t>Supplementary Interest On Equity Provisioned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Gross amount paid</t>
        </is>
      </c>
      <c r="B69" s="6" t="inlineStr">
        <is>
          <t>R$ 2975700</t>
        </is>
      </c>
      <c r="C69" s="4" t="inlineStr">
        <is>
          <t xml:space="preserve"> </t>
        </is>
      </c>
    </row>
    <row r="70">
      <c r="A70" s="4" t="inlineStr">
        <is>
          <t>Withholding Income Tax (IRRF) (15%)</t>
        </is>
      </c>
      <c r="B70" s="5" t="n">
        <v>446355</v>
      </c>
      <c r="C70" s="4" t="inlineStr">
        <is>
          <t xml:space="preserve"> </t>
        </is>
      </c>
    </row>
    <row r="71">
      <c r="A71" s="4" t="inlineStr">
        <is>
          <t>Net amount paid</t>
        </is>
      </c>
      <c r="B71" s="6" t="inlineStr">
        <is>
          <t>R$ 2529345</t>
        </is>
      </c>
      <c r="C71" s="4" t="inlineStr">
        <is>
          <t xml:space="preserve"> </t>
        </is>
      </c>
    </row>
    <row r="72">
      <c r="A72" s="4" t="inlineStr">
        <is>
          <t>Supplementary Interest On Equity Provisioned [Member] | Ordinary shar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Per share (gross)</t>
        </is>
      </c>
      <c r="B74" s="6" t="inlineStr">
        <is>
          <t>R$ 0.267251</t>
        </is>
      </c>
      <c r="C74" s="4" t="inlineStr">
        <is>
          <t xml:space="preserve"> </t>
        </is>
      </c>
    </row>
    <row r="75">
      <c r="A75" s="4" t="inlineStr">
        <is>
          <t>Supplementary Interest On Equity Provisioned [Member] | Preference share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Per share (gross)</t>
        </is>
      </c>
      <c r="B77" s="6" t="inlineStr">
        <is>
          <t>R$ 0.293976</t>
        </is>
      </c>
      <c r="C77"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EQUITY (Details Narrative) - BRL (R$) R$ / shares in Units, shares in Thousands, R$ in Thousands</t>
        </is>
      </c>
      <c r="B1" s="2" t="inlineStr">
        <is>
          <t>Dec. 19, 2024</t>
        </is>
      </c>
      <c r="C1" s="2" t="inlineStr">
        <is>
          <t>Sep. 19, 2024</t>
        </is>
      </c>
      <c r="D1" s="2" t="inlineStr">
        <is>
          <t>Jun. 06, 2024</t>
        </is>
      </c>
      <c r="E1" s="2" t="inlineStr">
        <is>
          <t>Oct. 31, 2023</t>
        </is>
      </c>
      <c r="F1" s="2" t="inlineStr">
        <is>
          <t>Dec. 31, 2024</t>
        </is>
      </c>
      <c r="G1" s="2" t="inlineStr">
        <is>
          <t>Dec. 31, 2023</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yment of intermediate interest</t>
        </is>
      </c>
      <c r="B3" s="6" t="inlineStr">
        <is>
          <t>R$ 2975700</t>
        </is>
      </c>
      <c r="C3" s="6" t="inlineStr">
        <is>
          <t>R$ 2000000</t>
        </is>
      </c>
      <c r="D3" s="6" t="inlineStr">
        <is>
          <t>R$ 4000000</t>
        </is>
      </c>
      <c r="E3" s="4" t="inlineStr">
        <is>
          <t xml:space="preserve"> </t>
        </is>
      </c>
      <c r="F3" s="4" t="inlineStr">
        <is>
          <t xml:space="preserve"> </t>
        </is>
      </c>
      <c r="G3" s="4" t="inlineStr">
        <is>
          <t xml:space="preserve"> </t>
        </is>
      </c>
    </row>
    <row r="4">
      <c r="A4" s="4" t="inlineStr">
        <is>
          <t>Common shares per value</t>
        </is>
      </c>
      <c r="B4" s="6" t="inlineStr">
        <is>
          <t>R$ 0.267251</t>
        </is>
      </c>
      <c r="C4" s="6" t="inlineStr">
        <is>
          <t>R$ 0.179571</t>
        </is>
      </c>
      <c r="D4" s="6" t="inlineStr">
        <is>
          <t>R$ 0.359141</t>
        </is>
      </c>
      <c r="E4" s="4" t="inlineStr">
        <is>
          <t xml:space="preserve"> </t>
        </is>
      </c>
      <c r="F4" s="4" t="inlineStr">
        <is>
          <t xml:space="preserve"> </t>
        </is>
      </c>
      <c r="G4" s="4" t="inlineStr">
        <is>
          <t xml:space="preserve"> </t>
        </is>
      </c>
    </row>
    <row r="5">
      <c r="A5" s="4" t="inlineStr">
        <is>
          <t>Preferred shares per value</t>
        </is>
      </c>
      <c r="B5" s="6" t="inlineStr">
        <is>
          <t>R$ 0.293976</t>
        </is>
      </c>
      <c r="C5" s="6" t="inlineStr">
        <is>
          <t>R$ 0.197528</t>
        </is>
      </c>
      <c r="D5" s="6" t="inlineStr">
        <is>
          <t>R$ 0.395055</t>
        </is>
      </c>
      <c r="E5" s="4" t="inlineStr">
        <is>
          <t xml:space="preserve"> </t>
        </is>
      </c>
      <c r="F5" s="4" t="inlineStr">
        <is>
          <t xml:space="preserve"> </t>
        </is>
      </c>
      <c r="G5" s="4" t="inlineStr">
        <is>
          <t xml:space="preserve"> </t>
        </is>
      </c>
    </row>
    <row r="6">
      <c r="A6" s="4" t="inlineStr">
        <is>
          <t>Treasury shares</t>
        </is>
      </c>
      <c r="B6" s="4" t="inlineStr">
        <is>
          <t xml:space="preserve"> </t>
        </is>
      </c>
      <c r="C6" s="4" t="inlineStr">
        <is>
          <t xml:space="preserve"> </t>
        </is>
      </c>
      <c r="D6" s="4" t="inlineStr">
        <is>
          <t xml:space="preserve"> </t>
        </is>
      </c>
      <c r="E6" s="4" t="inlineStr">
        <is>
          <t xml:space="preserve"> </t>
        </is>
      </c>
      <c r="F6" s="6" t="inlineStr">
        <is>
          <t>R$ 568728</t>
        </is>
      </c>
      <c r="G6" s="4" t="inlineStr">
        <is>
          <t xml:space="preserve"> </t>
        </is>
      </c>
    </row>
    <row r="7">
      <c r="A7" s="4" t="inlineStr">
        <is>
          <t>Minimum cost per ordinary share</t>
        </is>
      </c>
      <c r="B7" s="4" t="inlineStr">
        <is>
          <t xml:space="preserve"> </t>
        </is>
      </c>
      <c r="C7" s="4" t="inlineStr">
        <is>
          <t xml:space="preserve"> </t>
        </is>
      </c>
      <c r="D7" s="4" t="inlineStr">
        <is>
          <t xml:space="preserve"> </t>
        </is>
      </c>
      <c r="E7" s="4" t="inlineStr">
        <is>
          <t xml:space="preserve"> </t>
        </is>
      </c>
      <c r="F7" s="6" t="inlineStr">
        <is>
          <t>R$ 10.66</t>
        </is>
      </c>
      <c r="G7" s="4" t="inlineStr">
        <is>
          <t xml:space="preserve"> </t>
        </is>
      </c>
    </row>
    <row r="8">
      <c r="A8" s="4" t="inlineStr">
        <is>
          <t>Average cost per ordinary share</t>
        </is>
      </c>
      <c r="B8" s="4" t="inlineStr">
        <is>
          <t xml:space="preserve"> </t>
        </is>
      </c>
      <c r="C8" s="4" t="inlineStr">
        <is>
          <t xml:space="preserve"> </t>
        </is>
      </c>
      <c r="D8" s="4" t="inlineStr">
        <is>
          <t xml:space="preserve"> </t>
        </is>
      </c>
      <c r="E8" s="4" t="inlineStr">
        <is>
          <t xml:space="preserve"> </t>
        </is>
      </c>
      <c r="F8" s="9" t="n">
        <v>12.02</v>
      </c>
      <c r="G8" s="4" t="inlineStr">
        <is>
          <t xml:space="preserve"> </t>
        </is>
      </c>
    </row>
    <row r="9">
      <c r="A9" s="4" t="inlineStr">
        <is>
          <t>Maximum cost per ordinary share</t>
        </is>
      </c>
      <c r="B9" s="4" t="inlineStr">
        <is>
          <t xml:space="preserve"> </t>
        </is>
      </c>
      <c r="C9" s="4" t="inlineStr">
        <is>
          <t xml:space="preserve"> </t>
        </is>
      </c>
      <c r="D9" s="4" t="inlineStr">
        <is>
          <t xml:space="preserve"> </t>
        </is>
      </c>
      <c r="E9" s="4" t="inlineStr">
        <is>
          <t xml:space="preserve"> </t>
        </is>
      </c>
      <c r="F9" s="9" t="n">
        <v>12.61</v>
      </c>
      <c r="G9" s="4" t="inlineStr">
        <is>
          <t xml:space="preserve"> </t>
        </is>
      </c>
    </row>
    <row r="10">
      <c r="A10" s="4" t="inlineStr">
        <is>
          <t>Minimum cost per preferred share</t>
        </is>
      </c>
      <c r="B10" s="4" t="inlineStr">
        <is>
          <t xml:space="preserve"> </t>
        </is>
      </c>
      <c r="C10" s="4" t="inlineStr">
        <is>
          <t xml:space="preserve"> </t>
        </is>
      </c>
      <c r="D10" s="4" t="inlineStr">
        <is>
          <t xml:space="preserve"> </t>
        </is>
      </c>
      <c r="E10" s="4" t="inlineStr">
        <is>
          <t xml:space="preserve"> </t>
        </is>
      </c>
      <c r="F10" s="9" t="n">
        <v>11.58</v>
      </c>
      <c r="G10" s="4" t="inlineStr">
        <is>
          <t xml:space="preserve"> </t>
        </is>
      </c>
    </row>
    <row r="11">
      <c r="A11" s="4" t="inlineStr">
        <is>
          <t>Average cost per preferred share</t>
        </is>
      </c>
      <c r="B11" s="4" t="inlineStr">
        <is>
          <t xml:space="preserve"> </t>
        </is>
      </c>
      <c r="C11" s="4" t="inlineStr">
        <is>
          <t xml:space="preserve"> </t>
        </is>
      </c>
      <c r="D11" s="4" t="inlineStr">
        <is>
          <t xml:space="preserve"> </t>
        </is>
      </c>
      <c r="E11" s="4" t="inlineStr">
        <is>
          <t xml:space="preserve"> </t>
        </is>
      </c>
      <c r="F11" s="9" t="n">
        <v>13.22</v>
      </c>
      <c r="G11" s="4" t="inlineStr">
        <is>
          <t xml:space="preserve"> </t>
        </is>
      </c>
    </row>
    <row r="12">
      <c r="A12" s="4" t="inlineStr">
        <is>
          <t>Maximum cost per preferred share</t>
        </is>
      </c>
      <c r="B12" s="4" t="inlineStr">
        <is>
          <t xml:space="preserve"> </t>
        </is>
      </c>
      <c r="C12" s="4" t="inlineStr">
        <is>
          <t xml:space="preserve"> </t>
        </is>
      </c>
      <c r="D12" s="4" t="inlineStr">
        <is>
          <t xml:space="preserve"> </t>
        </is>
      </c>
      <c r="E12" s="4" t="inlineStr">
        <is>
          <t xml:space="preserve"> </t>
        </is>
      </c>
      <c r="F12" s="9" t="n">
        <v>13.97</v>
      </c>
      <c r="G12" s="4" t="inlineStr">
        <is>
          <t xml:space="preserve"> </t>
        </is>
      </c>
    </row>
    <row r="13">
      <c r="A13" s="4" t="inlineStr">
        <is>
          <t>Ordinary per share</t>
        </is>
      </c>
      <c r="B13" s="4" t="inlineStr">
        <is>
          <t xml:space="preserve"> </t>
        </is>
      </c>
      <c r="C13" s="4" t="inlineStr">
        <is>
          <t xml:space="preserve"> </t>
        </is>
      </c>
      <c r="D13" s="4" t="inlineStr">
        <is>
          <t xml:space="preserve"> </t>
        </is>
      </c>
      <c r="E13" s="4" t="inlineStr">
        <is>
          <t xml:space="preserve"> </t>
        </is>
      </c>
      <c r="F13" s="9" t="n">
        <v>10.64</v>
      </c>
      <c r="G13" s="4" t="inlineStr">
        <is>
          <t xml:space="preserve"> </t>
        </is>
      </c>
    </row>
    <row r="14">
      <c r="A14" s="4" t="inlineStr">
        <is>
          <t>Preferred per share</t>
        </is>
      </c>
      <c r="B14" s="4" t="inlineStr">
        <is>
          <t xml:space="preserve"> </t>
        </is>
      </c>
      <c r="C14" s="4" t="inlineStr">
        <is>
          <t xml:space="preserve"> </t>
        </is>
      </c>
      <c r="D14" s="4" t="inlineStr">
        <is>
          <t xml:space="preserve"> </t>
        </is>
      </c>
      <c r="E14" s="4" t="inlineStr">
        <is>
          <t xml:space="preserve"> </t>
        </is>
      </c>
      <c r="F14" s="6" t="inlineStr">
        <is>
          <t>R$ 11.56</t>
        </is>
      </c>
      <c r="G14" s="4" t="inlineStr">
        <is>
          <t xml:space="preserve"> </t>
        </is>
      </c>
    </row>
    <row r="15">
      <c r="A15" s="4" t="inlineStr">
        <is>
          <t>Nominative Book Ent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ncellation of treasury shares</t>
        </is>
      </c>
      <c r="B17" s="4" t="inlineStr">
        <is>
          <t xml:space="preserve"> </t>
        </is>
      </c>
      <c r="C17" s="4" t="inlineStr">
        <is>
          <t xml:space="preserve"> </t>
        </is>
      </c>
      <c r="D17" s="4" t="inlineStr">
        <is>
          <t xml:space="preserve"> </t>
        </is>
      </c>
      <c r="E17" s="5" t="n">
        <v>106584881</v>
      </c>
      <c r="F17" s="4" t="inlineStr">
        <is>
          <t xml:space="preserve"> </t>
        </is>
      </c>
      <c r="G17" s="4" t="inlineStr">
        <is>
          <t xml:space="preserve"> </t>
        </is>
      </c>
    </row>
    <row r="18">
      <c r="A18" s="4" t="inlineStr">
        <is>
          <t>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ncellation of treasury shares</t>
        </is>
      </c>
      <c r="B20" s="4" t="inlineStr">
        <is>
          <t xml:space="preserve"> </t>
        </is>
      </c>
      <c r="C20" s="4" t="inlineStr">
        <is>
          <t xml:space="preserve"> </t>
        </is>
      </c>
      <c r="D20" s="4" t="inlineStr">
        <is>
          <t xml:space="preserve"> </t>
        </is>
      </c>
      <c r="E20" s="5" t="n">
        <v>53413506</v>
      </c>
      <c r="F20" s="4" t="inlineStr">
        <is>
          <t xml:space="preserve"> </t>
        </is>
      </c>
      <c r="G20" s="4" t="inlineStr">
        <is>
          <t xml:space="preserve"> </t>
        </is>
      </c>
    </row>
    <row r="21">
      <c r="A21" s="4" t="inlineStr">
        <is>
          <t>Preference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ncellation of treasury shares</t>
        </is>
      </c>
      <c r="B23" s="4" t="inlineStr">
        <is>
          <t xml:space="preserve"> </t>
        </is>
      </c>
      <c r="C23" s="4" t="inlineStr">
        <is>
          <t xml:space="preserve"> </t>
        </is>
      </c>
      <c r="D23" s="4" t="inlineStr">
        <is>
          <t xml:space="preserve"> </t>
        </is>
      </c>
      <c r="E23" s="5" t="n">
        <v>53171375</v>
      </c>
      <c r="F23" s="4" t="inlineStr">
        <is>
          <t xml:space="preserve"> </t>
        </is>
      </c>
      <c r="G23" s="4" t="inlineStr">
        <is>
          <t xml:space="preserve"> </t>
        </is>
      </c>
    </row>
    <row r="24">
      <c r="A24" s="4" t="inlineStr">
        <is>
          <t>Treasury Common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easury preferred shares</t>
        </is>
      </c>
      <c r="B26" s="4" t="inlineStr">
        <is>
          <t xml:space="preserve"> </t>
        </is>
      </c>
      <c r="C26" s="4" t="inlineStr">
        <is>
          <t xml:space="preserve"> </t>
        </is>
      </c>
      <c r="D26" s="4" t="inlineStr">
        <is>
          <t xml:space="preserve"> </t>
        </is>
      </c>
      <c r="E26" s="4" t="inlineStr">
        <is>
          <t xml:space="preserve"> </t>
        </is>
      </c>
      <c r="F26" s="5" t="n">
        <v>23843100</v>
      </c>
      <c r="G26" s="4" t="inlineStr">
        <is>
          <t xml:space="preserve"> </t>
        </is>
      </c>
    </row>
    <row r="27">
      <c r="A27" s="4" t="inlineStr">
        <is>
          <t>Treasury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preferred shares</t>
        </is>
      </c>
      <c r="B29" s="4" t="inlineStr">
        <is>
          <t xml:space="preserve"> </t>
        </is>
      </c>
      <c r="C29" s="4" t="inlineStr">
        <is>
          <t xml:space="preserve"> </t>
        </is>
      </c>
      <c r="D29" s="4" t="inlineStr">
        <is>
          <t xml:space="preserve"> </t>
        </is>
      </c>
      <c r="E29" s="4" t="inlineStr">
        <is>
          <t xml:space="preserve"> </t>
        </is>
      </c>
      <c r="F29" s="5" t="n">
        <v>21344200</v>
      </c>
      <c r="G29"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EARNINGS PER SHARE (Details) - BRL (R$) R$ / shares in Units, shares in Thousands,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earnings attributable to the Group’s common shareholders (R$ thousand)</t>
        </is>
      </c>
      <c r="B4" s="6" t="inlineStr">
        <is>
          <t>R$ 8215667</t>
        </is>
      </c>
      <c r="C4" s="6" t="inlineStr">
        <is>
          <t>R$ 6786352</t>
        </is>
      </c>
      <c r="D4" s="6" t="inlineStr">
        <is>
          <t>R$ 10106323</t>
        </is>
      </c>
    </row>
    <row r="5">
      <c r="A5" s="4" t="inlineStr">
        <is>
          <t>Net earnings attributable to the Group’s  preferred shareholders (R$ thousand)</t>
        </is>
      </c>
      <c r="B5" s="6" t="inlineStr">
        <is>
          <t>R$ 9037233</t>
        </is>
      </c>
      <c r="C5" s="6" t="inlineStr">
        <is>
          <t>R$ 7464977</t>
        </is>
      </c>
      <c r="D5" s="6" t="inlineStr">
        <is>
          <t>R$ 11116941</t>
        </is>
      </c>
    </row>
    <row r="6">
      <c r="A6" s="4" t="inlineStr">
        <is>
          <t>Weighted average number of common shares outstanding (thousands)</t>
        </is>
      </c>
      <c r="B6" s="5" t="n">
        <v>5315458</v>
      </c>
      <c r="C6" s="5" t="n">
        <v>5330305</v>
      </c>
      <c r="D6" s="5" t="n">
        <v>5337877</v>
      </c>
    </row>
    <row r="7">
      <c r="A7" s="4" t="inlineStr">
        <is>
          <t>Weighted average number of preferred shares outstanding (thousands)</t>
        </is>
      </c>
      <c r="B7" s="5" t="n">
        <v>5298682</v>
      </c>
      <c r="C7" s="5" t="n">
        <v>5311866</v>
      </c>
      <c r="D7" s="5" t="n">
        <v>5319573</v>
      </c>
    </row>
    <row r="8">
      <c r="A8" s="4" t="inlineStr">
        <is>
          <t>Basic earnings per share attributable to common shareholders of the Group (in Reais)</t>
        </is>
      </c>
      <c r="B8" s="6" t="inlineStr">
        <is>
          <t>R$ 1.55</t>
        </is>
      </c>
      <c r="C8" s="6" t="inlineStr">
        <is>
          <t>R$ 1.27</t>
        </is>
      </c>
      <c r="D8" s="6" t="inlineStr">
        <is>
          <t>R$ 1.89</t>
        </is>
      </c>
    </row>
    <row r="9">
      <c r="A9" s="4" t="inlineStr">
        <is>
          <t>Basic earnings per share attributable to preferred shareholders of the Group (in Reais)</t>
        </is>
      </c>
      <c r="B9" s="6" t="inlineStr">
        <is>
          <t>R$ 1.71</t>
        </is>
      </c>
      <c r="C9" s="6" t="inlineStr">
        <is>
          <t>R$ 1.41</t>
        </is>
      </c>
      <c r="D9" s="6" t="inlineStr">
        <is>
          <t>R$ 2.09</t>
        </is>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s>
  <sheetData>
    <row r="1">
      <c r="A1" s="1" t="inlineStr">
        <is>
          <t xml:space="preserve"> NET INTEREST INCOME (Details) - BRL (R$) R$ in Thousands</t>
        </is>
      </c>
      <c r="B1" s="2" t="inlineStr">
        <is>
          <t>12 Months Ended</t>
        </is>
      </c>
    </row>
    <row r="2">
      <c r="B2" s="2" t="inlineStr">
        <is>
          <t>Dec. 31, 2024</t>
        </is>
      </c>
      <c r="C2" s="2" t="inlineStr">
        <is>
          <t>Dec. 31, 2023</t>
        </is>
      </c>
      <c r="D2" s="2" t="inlineStr">
        <is>
          <t>Dec. 31, 2022</t>
        </is>
      </c>
    </row>
    <row r="3">
      <c r="A3" s="3" t="inlineStr">
        <is>
          <t>Interest and similar income</t>
        </is>
      </c>
      <c r="B3" s="4" t="inlineStr">
        <is>
          <t xml:space="preserve"> </t>
        </is>
      </c>
      <c r="C3" s="4" t="inlineStr">
        <is>
          <t xml:space="preserve"> </t>
        </is>
      </c>
      <c r="D3" s="4" t="inlineStr">
        <is>
          <t xml:space="preserve"> </t>
        </is>
      </c>
    </row>
    <row r="4">
      <c r="A4" s="4" t="inlineStr">
        <is>
          <t>Loans and advances to banks</t>
        </is>
      </c>
      <c r="B4" s="6" t="inlineStr">
        <is>
          <t>R$ 27775382</t>
        </is>
      </c>
      <c r="C4" s="6" t="inlineStr">
        <is>
          <t>R$ 28323764</t>
        </is>
      </c>
      <c r="D4" s="6" t="inlineStr">
        <is>
          <t>R$ 17154023</t>
        </is>
      </c>
    </row>
    <row r="5">
      <c r="A5" s="3" t="inlineStr">
        <is>
          <t>Loans and advances to customers:</t>
        </is>
      </c>
      <c r="B5" s="4" t="inlineStr">
        <is>
          <t xml:space="preserve"> </t>
        </is>
      </c>
      <c r="C5" s="4" t="inlineStr">
        <is>
          <t xml:space="preserve"> </t>
        </is>
      </c>
      <c r="D5" s="4" t="inlineStr">
        <is>
          <t xml:space="preserve"> </t>
        </is>
      </c>
    </row>
    <row r="6">
      <c r="A6" s="4" t="inlineStr">
        <is>
          <t>- Loans</t>
        </is>
      </c>
      <c r="B6" s="5" t="n">
        <v>101676019</v>
      </c>
      <c r="C6" s="5" t="n">
        <v>102035197</v>
      </c>
      <c r="D6" s="5" t="n">
        <v>100681327</v>
      </c>
    </row>
    <row r="7">
      <c r="A7" s="4" t="inlineStr">
        <is>
          <t>- Leases</t>
        </is>
      </c>
      <c r="B7" s="5" t="n">
        <v>868103</v>
      </c>
      <c r="C7" s="5" t="n">
        <v>582589</v>
      </c>
      <c r="D7" s="5" t="n">
        <v>485298</v>
      </c>
    </row>
    <row r="8">
      <c r="A8" s="3" t="inlineStr">
        <is>
          <t>Financial assets:</t>
        </is>
      </c>
      <c r="B8" s="4" t="inlineStr">
        <is>
          <t xml:space="preserve"> </t>
        </is>
      </c>
      <c r="C8" s="4" t="inlineStr">
        <is>
          <t xml:space="preserve"> </t>
        </is>
      </c>
      <c r="D8" s="4" t="inlineStr">
        <is>
          <t xml:space="preserve"> </t>
        </is>
      </c>
    </row>
    <row r="9">
      <c r="A9" s="4" t="inlineStr">
        <is>
          <t>- At fair value through profit or loss</t>
        </is>
      </c>
      <c r="B9" s="5" t="n">
        <v>27842234</v>
      </c>
      <c r="C9" s="5" t="n">
        <v>28363663</v>
      </c>
      <c r="D9" s="5" t="n">
        <v>29224224</v>
      </c>
    </row>
    <row r="10">
      <c r="A10" s="4" t="inlineStr">
        <is>
          <t>- Fair value through other comprehensive income</t>
        </is>
      </c>
      <c r="B10" s="5" t="n">
        <v>24537302</v>
      </c>
      <c r="C10" s="5" t="n">
        <v>16906668</v>
      </c>
      <c r="D10" s="5" t="n">
        <v>29301725</v>
      </c>
    </row>
    <row r="11">
      <c r="A11" s="4" t="inlineStr">
        <is>
          <t>- At amortized cost</t>
        </is>
      </c>
      <c r="B11" s="5" t="n">
        <v>20118794</v>
      </c>
      <c r="C11" s="5" t="n">
        <v>25277210</v>
      </c>
      <c r="D11" s="5" t="n">
        <v>15526536</v>
      </c>
    </row>
    <row r="12">
      <c r="A12" s="4" t="inlineStr">
        <is>
          <t>Compulsory deposits with the Central Bank</t>
        </is>
      </c>
      <c r="B12" s="5" t="n">
        <v>8894336</v>
      </c>
      <c r="C12" s="5" t="n">
        <v>9943391</v>
      </c>
      <c r="D12" s="5" t="n">
        <v>8224712</v>
      </c>
    </row>
    <row r="13">
      <c r="A13" s="4" t="inlineStr">
        <is>
          <t>Other financial interest income</t>
        </is>
      </c>
      <c r="B13" s="5" t="n">
        <v>21547</v>
      </c>
      <c r="C13" s="5" t="n">
        <v>25992</v>
      </c>
      <c r="D13" s="5" t="n">
        <v>15340</v>
      </c>
    </row>
    <row r="14">
      <c r="A14" s="4" t="inlineStr">
        <is>
          <t>Total</t>
        </is>
      </c>
      <c r="B14" s="5" t="n">
        <v>211733717</v>
      </c>
      <c r="C14" s="5" t="n">
        <v>211458474</v>
      </c>
      <c r="D14" s="5" t="n">
        <v>200613185</v>
      </c>
    </row>
    <row r="15">
      <c r="A15" s="3" t="inlineStr">
        <is>
          <t>Deposits from banks:</t>
        </is>
      </c>
      <c r="B15" s="4" t="inlineStr">
        <is>
          <t xml:space="preserve"> </t>
        </is>
      </c>
      <c r="C15" s="4" t="inlineStr">
        <is>
          <t xml:space="preserve"> </t>
        </is>
      </c>
      <c r="D15" s="4" t="inlineStr">
        <is>
          <t xml:space="preserve"> </t>
        </is>
      </c>
    </row>
    <row r="16">
      <c r="A16" s="4" t="inlineStr">
        <is>
          <t>- Interbank deposits</t>
        </is>
      </c>
      <c r="B16" s="5" t="n">
        <v>-1115457</v>
      </c>
      <c r="C16" s="5" t="n">
        <v>-1943998</v>
      </c>
      <c r="D16" s="5" t="n">
        <v>-230452</v>
      </c>
    </row>
    <row r="17">
      <c r="A17" s="4" t="inlineStr">
        <is>
          <t>- Funding in the open market</t>
        </is>
      </c>
      <c r="B17" s="5" t="n">
        <v>-29159155</v>
      </c>
      <c r="C17" s="5" t="n">
        <v>-31529801</v>
      </c>
      <c r="D17" s="5" t="n">
        <v>-26140363</v>
      </c>
    </row>
    <row r="18">
      <c r="A18" s="4" t="inlineStr">
        <is>
          <t>- Borrowings and onlending</t>
        </is>
      </c>
      <c r="B18" s="5" t="n">
        <v>-7768802</v>
      </c>
      <c r="C18" s="5" t="n">
        <v>-5834892</v>
      </c>
      <c r="D18" s="5" t="n">
        <v>-5182646</v>
      </c>
    </row>
    <row r="19">
      <c r="A19" s="3" t="inlineStr">
        <is>
          <t>Deposits from customers:</t>
        </is>
      </c>
      <c r="B19" s="4" t="inlineStr">
        <is>
          <t xml:space="preserve"> </t>
        </is>
      </c>
      <c r="C19" s="4" t="inlineStr">
        <is>
          <t xml:space="preserve"> </t>
        </is>
      </c>
      <c r="D19" s="4" t="inlineStr">
        <is>
          <t xml:space="preserve"> </t>
        </is>
      </c>
    </row>
    <row r="20">
      <c r="A20" s="4" t="inlineStr">
        <is>
          <t>- Savings accounts</t>
        </is>
      </c>
      <c r="B20" s="5" t="n">
        <v>-7977114</v>
      </c>
      <c r="C20" s="5" t="n">
        <v>-9017597</v>
      </c>
      <c r="D20" s="5" t="n">
        <v>-9351219</v>
      </c>
    </row>
    <row r="21">
      <c r="A21" s="4" t="inlineStr">
        <is>
          <t>- Time deposits</t>
        </is>
      </c>
      <c r="B21" s="5" t="n">
        <v>-35409570</v>
      </c>
      <c r="C21" s="5" t="n">
        <v>-42262374</v>
      </c>
      <c r="D21" s="5" t="n">
        <v>-32706362</v>
      </c>
    </row>
    <row r="22">
      <c r="A22" s="4" t="inlineStr">
        <is>
          <t>Securities issued</t>
        </is>
      </c>
      <c r="B22" s="5" t="n">
        <v>-26420100</v>
      </c>
      <c r="C22" s="5" t="n">
        <v>-25887914</v>
      </c>
      <c r="D22" s="5" t="n">
        <v>-21274753</v>
      </c>
    </row>
    <row r="23">
      <c r="A23" s="4" t="inlineStr">
        <is>
          <t>Subordinated debt</t>
        </is>
      </c>
      <c r="B23" s="5" t="n">
        <v>-6378786</v>
      </c>
      <c r="C23" s="5" t="n">
        <v>-7007236</v>
      </c>
      <c r="D23" s="5" t="n">
        <v>-7262125</v>
      </c>
    </row>
    <row r="24">
      <c r="A24" s="4" t="inlineStr">
        <is>
          <t>Liabilities of insurance contracts</t>
        </is>
      </c>
      <c r="B24" s="5" t="n">
        <v>-29398557</v>
      </c>
      <c r="C24" s="5" t="n">
        <v>-32173621</v>
      </c>
      <c r="D24" s="5" t="n">
        <v>-27972772</v>
      </c>
    </row>
    <row r="25">
      <c r="A25" s="4" t="inlineStr">
        <is>
          <t>Technical capitalization provisions</t>
        </is>
      </c>
      <c r="B25" s="5" t="n">
        <v>-651612</v>
      </c>
      <c r="C25" s="5" t="n">
        <v>-718622</v>
      </c>
      <c r="D25" s="5" t="n">
        <v>-681221</v>
      </c>
    </row>
    <row r="26">
      <c r="A26" s="4" t="inlineStr">
        <is>
          <t>Total</t>
        </is>
      </c>
      <c r="B26" s="5" t="n">
        <v>-144279153</v>
      </c>
      <c r="C26" s="5" t="n">
        <v>-156376055</v>
      </c>
      <c r="D26" s="5" t="n">
        <v>-130801913</v>
      </c>
    </row>
    <row r="27">
      <c r="A27" s="4" t="inlineStr">
        <is>
          <t>Net interest income</t>
        </is>
      </c>
      <c r="B27" s="6" t="inlineStr">
        <is>
          <t>R$ 67454564</t>
        </is>
      </c>
      <c r="C27" s="6" t="inlineStr">
        <is>
          <t>R$ 55082419</t>
        </is>
      </c>
      <c r="D27" s="6" t="inlineStr">
        <is>
          <t>R$ 69811272</t>
        </is>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FEE AND COMISSION INCOME (Details) - BRL (R$) R$ in Thousands</t>
        </is>
      </c>
      <c r="B1" s="2" t="inlineStr">
        <is>
          <t>12 Months Ended</t>
        </is>
      </c>
    </row>
    <row r="2">
      <c r="B2" s="2" t="inlineStr">
        <is>
          <t>Dec. 31, 2024</t>
        </is>
      </c>
      <c r="C2" s="2" t="inlineStr">
        <is>
          <t>Dec. 31, 2023</t>
        </is>
      </c>
      <c r="D2" s="2" t="inlineStr">
        <is>
          <t>Dec. 31, 2022</t>
        </is>
      </c>
    </row>
    <row r="3">
      <c r="A3" s="3" t="inlineStr">
        <is>
          <t>Fee and commission income</t>
        </is>
      </c>
      <c r="B3" s="4" t="inlineStr">
        <is>
          <t xml:space="preserve"> </t>
        </is>
      </c>
      <c r="C3" s="4" t="inlineStr">
        <is>
          <t xml:space="preserve"> </t>
        </is>
      </c>
      <c r="D3" s="4" t="inlineStr">
        <is>
          <t xml:space="preserve"> </t>
        </is>
      </c>
    </row>
    <row r="4">
      <c r="A4" s="4" t="inlineStr">
        <is>
          <t>Credit card income</t>
        </is>
      </c>
      <c r="B4" s="6" t="inlineStr">
        <is>
          <t>R$ 9751730</t>
        </is>
      </c>
      <c r="C4" s="6" t="inlineStr">
        <is>
          <t>R$ 9469889</t>
        </is>
      </c>
      <c r="D4" s="6" t="inlineStr">
        <is>
          <t>R$ 9088525</t>
        </is>
      </c>
    </row>
    <row r="5">
      <c r="A5" s="4" t="inlineStr">
        <is>
          <t>Current accounts</t>
        </is>
      </c>
      <c r="B5" s="5" t="n">
        <v>6885129</v>
      </c>
      <c r="C5" s="5" t="n">
        <v>7026304</v>
      </c>
      <c r="D5" s="5" t="n">
        <v>7704791</v>
      </c>
    </row>
    <row r="6">
      <c r="A6" s="4" t="inlineStr">
        <is>
          <t>Collections</t>
        </is>
      </c>
      <c r="B6" s="5" t="n">
        <v>1540117</v>
      </c>
      <c r="C6" s="5" t="n">
        <v>1717627</v>
      </c>
      <c r="D6" s="5" t="n">
        <v>1851107</v>
      </c>
    </row>
    <row r="7">
      <c r="A7" s="4" t="inlineStr">
        <is>
          <t>Guarantees</t>
        </is>
      </c>
      <c r="B7" s="5" t="n">
        <v>1335952</v>
      </c>
      <c r="C7" s="5" t="n">
        <v>1163831</v>
      </c>
      <c r="D7" s="5" t="n">
        <v>1098907</v>
      </c>
    </row>
    <row r="8">
      <c r="A8" s="4" t="inlineStr">
        <is>
          <t>Asset management</t>
        </is>
      </c>
      <c r="B8" s="5" t="n">
        <v>1394247</v>
      </c>
      <c r="C8" s="5" t="n">
        <v>1485465</v>
      </c>
      <c r="D8" s="5" t="n">
        <v>1256998</v>
      </c>
    </row>
    <row r="9">
      <c r="A9" s="4" t="inlineStr">
        <is>
          <t>Consortium management</t>
        </is>
      </c>
      <c r="B9" s="5" t="n">
        <v>2673025</v>
      </c>
      <c r="C9" s="5" t="n">
        <v>2289698</v>
      </c>
      <c r="D9" s="5" t="n">
        <v>2250563</v>
      </c>
    </row>
    <row r="10">
      <c r="A10" s="4" t="inlineStr">
        <is>
          <t>Custody and brokerage services</t>
        </is>
      </c>
      <c r="B10" s="5" t="n">
        <v>1429362</v>
      </c>
      <c r="C10" s="5" t="n">
        <v>1234554</v>
      </c>
      <c r="D10" s="5" t="n">
        <v>1320982</v>
      </c>
    </row>
    <row r="11">
      <c r="A11" s="4" t="inlineStr">
        <is>
          <t>Capital Markets / Financial Advisory Services</t>
        </is>
      </c>
      <c r="B11" s="5" t="n">
        <v>1668543</v>
      </c>
      <c r="C11" s="5" t="n">
        <v>1222074</v>
      </c>
      <c r="D11" s="5" t="n">
        <v>1032534</v>
      </c>
    </row>
    <row r="12">
      <c r="A12" s="4" t="inlineStr">
        <is>
          <t>Payments</t>
        </is>
      </c>
      <c r="B12" s="5" t="n">
        <v>389389</v>
      </c>
      <c r="C12" s="5" t="n">
        <v>430208</v>
      </c>
      <c r="D12" s="5" t="n">
        <v>440319</v>
      </c>
    </row>
    <row r="13">
      <c r="A13" s="4" t="inlineStr">
        <is>
          <t>Other</t>
        </is>
      </c>
      <c r="B13" s="5" t="n">
        <v>1268993</v>
      </c>
      <c r="C13" s="5" t="n">
        <v>917113</v>
      </c>
      <c r="D13" s="5" t="n">
        <v>1079394</v>
      </c>
    </row>
    <row r="14">
      <c r="A14" s="4" t="inlineStr">
        <is>
          <t>Total</t>
        </is>
      </c>
      <c r="B14" s="6" t="inlineStr">
        <is>
          <t>R$ 28336487</t>
        </is>
      </c>
      <c r="C14" s="6" t="inlineStr">
        <is>
          <t>R$ 26956763</t>
        </is>
      </c>
      <c r="D14" s="6" t="inlineStr">
        <is>
          <t>R$ 27124120</t>
        </is>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NET GAINS/(LOSSES) ON FINANCIAL ASSETS AND LIABILITIES AT FAIR VALUE THROUGH PROFIT OR LOSS (Details) - BRL (R$) R$ in Thousands</t>
        </is>
      </c>
      <c r="B1" s="2" t="inlineStr">
        <is>
          <t>12 Months Ended</t>
        </is>
      </c>
    </row>
    <row r="2">
      <c r="B2" s="2" t="inlineStr">
        <is>
          <t>Dec. 31, 2024</t>
        </is>
      </c>
      <c r="C2" s="2" t="inlineStr">
        <is>
          <t>Dec. 31, 2023</t>
        </is>
      </c>
      <c r="D2" s="2" t="inlineStr">
        <is>
          <t>Dec. 31, 2022</t>
        </is>
      </c>
    </row>
    <row r="3">
      <c r="A3" s="3" t="inlineStr">
        <is>
          <t>Net Gainslosses On Financial Assets And Liabilities At Fair Value Through Profit Or Loss</t>
        </is>
      </c>
      <c r="B3" s="4" t="inlineStr">
        <is>
          <t xml:space="preserve"> </t>
        </is>
      </c>
      <c r="C3" s="4" t="inlineStr">
        <is>
          <t xml:space="preserve"> </t>
        </is>
      </c>
      <c r="D3" s="4" t="inlineStr">
        <is>
          <t xml:space="preserve"> </t>
        </is>
      </c>
    </row>
    <row r="4">
      <c r="A4" s="4" t="inlineStr">
        <is>
          <t>Income from investments in securities</t>
        </is>
      </c>
      <c r="B4" s="6" t="inlineStr">
        <is>
          <t>R$ 3150222</t>
        </is>
      </c>
      <c r="C4" s="6" t="inlineStr">
        <is>
          <t>R$ 8862367</t>
        </is>
      </c>
      <c r="D4" s="6" t="inlineStr">
        <is>
          <t>R$ 1371589</t>
        </is>
      </c>
    </row>
    <row r="5">
      <c r="A5" s="4" t="inlineStr">
        <is>
          <t>Derivative financial instruments</t>
        </is>
      </c>
      <c r="B5" s="5" t="n">
        <v>900386</v>
      </c>
      <c r="C5" s="5" t="n">
        <v>2033429</v>
      </c>
      <c r="D5" s="5" t="n">
        <v>2190944</v>
      </c>
    </row>
    <row r="6">
      <c r="A6" s="4" t="inlineStr">
        <is>
          <t>Total</t>
        </is>
      </c>
      <c r="B6" s="6" t="inlineStr">
        <is>
          <t>R$ 2249836</t>
        </is>
      </c>
      <c r="C6" s="6" t="inlineStr">
        <is>
          <t>R$ 10895796</t>
        </is>
      </c>
      <c r="D6" s="6" t="inlineStr">
        <is>
          <t>R$ 819355</t>
        </is>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4</t>
        </is>
      </c>
    </row>
    <row r="3">
      <c r="A3" s="3" t="inlineStr">
        <is>
          <t>Financial Assets At Fair Value Through Other Comprehensive Income</t>
        </is>
      </c>
      <c r="B3" s="4" t="inlineStr">
        <is>
          <t xml:space="preserve"> </t>
        </is>
      </c>
    </row>
    <row r="4">
      <c r="A4" s="4" t="inlineStr">
        <is>
          <t>FINANCIAL ASSETS AT FAIR VALUE THROUGH OTHER COMPREHENSIVE INCOME</t>
        </is>
      </c>
      <c r="B4" s="4" t="inlineStr">
        <is>
          <t xml:space="preserve">8) FINANCIAL ASSETS AT FAIR VALUE THROUGH OTHER
COMPREHENSIVE INCOME
a) Financial assets at fair value through other comprehensive income
Schedule of financial assets at fair value through other comprehensive income
R$ thousands
Amortized cost Gross unrealized gains Gross unrealized losses Fair value
Brazilian government bonds 130,816,058 499,809 (7,486,852) 123,829,015
Corporate debt securities 1,668,220 50,109 (68,505) 1,649,824
Bank debt securities 4,058,853 2,427 (48,983) 4,012,297
Brazilian government bonds issued abroad 8,898,238 193,226 (131,131) 8,960,333
Foreign governments securities 8,309,452 15,206 - 8,324,658
Mutual funds 4,928,849 22,948 (3) 4,951,794
Marketable equity securities and other stocks 6,781,513 271,002 (2,487,852) 4,564,663
Balance on December 31, 2024 (1) 165,461,183 1,054,727 (10,223,326) 156,292,584
Brazilian government bonds 181,505,226 4,177,028 (2,473,306) 183,208,948
Corporate debt securities 1,389,653 26,930 (46,617) 1,369,966
Bank debt securities 6,400,767 10,895 (30,304) 6,381,358
Brazilian government bonds issued abroad 6,412,372 292,990 (35,319) 6,670,043
Foreign governments securities 7,404,614 2,690 (2,549) 7,404,755
Mutual funds 2,407,603 33,609 (158,249) 2,282,963
Marketable equity securities and other stocks 6,489,814 494,838 (1,453,079) 5,531,573
Balance on December 31, 2023 212,010,049 5,038,980 (4,199,423) 212,849,606
(1) On December 31, 2024, Banco Bradesco changed the business model due to the alteration in
the management of financial assets for the hedge portfolio of fixed-rate government securities, which became more static than originally
anticipated, reflecting the Group management approach. These securities were reclassified from the Fair Value in Other Comprehensive
Income (FVOCI) category to Amortized Cost (AC), in the amount of R$ 78,095,100 (6,972,104)
b) Maturity
Schedule of financial assets at fair value through other comprehensive
income maturity
R$ thousands
On December 31, 2024 On December 31, 2023
Amortized cost Fair value Amortized cost Fair value
Due within one year 51,518,105 51,438,404 20,801,969 20,741,673
From 1 to 5 years 38,658,601 37,659,332 111,918,413 112,979,885
From 5 to 10 years 36,055,172 34,657,222 38,526,607 39,467,969
Over 10 years 27,518,943 23,021,169 31,865,643 31,845,543
No stated maturity 11,710,362 9,516,457 8,897,417 7,814,536
Total 165,461,183 156,292,584 212,010,049 212,849,606 The financial instruments pledged as collateral,
classified as Financial assets at fair value through other comprehensive income, totalled R$ 31,880,243 52,026,509
c) Investments in equity instruments designated at fair value through other comprehensive
income
Schedule of investments in equity instruments designated at fair value
R$ thousands
Cost Adjustments to Fair value Fair value
Marketable equity securities and other stocks 6,781,513 (2,216,850) 4,564,663
Total on December 31, 2024 6,781,513 (2,216,850) 4,564,663
Marketable equity securities and other stocks 6,489,814 (958,241) 5,531,573
Total on December 31, 2023 6,489,814 (958,241) 5,531,573 The Group adopted the option of designating
equity instruments at fair value through other comprehensive income upon initial recognition due to the particularities of a given market.
d) Reconciliation of expected losses of financial assets at FVOCI
Schedule of reconciliation of expected losses of financial assets at FVOCI
R$ thousands
Stage 1 Stage 2 Stage 3 Total
Expected loss of financial assets at FVOCI on December 31, 2022 129,812 6,180 165,292 301,284
Transferred to Stage 1 - - - -
Transferred to Stage 2 - - - -
Transfer from Stage 1 - - - -
Transfer from Stage 2 - - - -
New assets originated / (Assets settled or paid)/Remeasurement of expected credit loss (88,652) (3,201) (72,547) (164,400)
Expected loss of financial assets at FVOCI on December 31, 2023 41,160 2,979 92,745 136,884
Transferred to Stage 1 - - - -
Transferred to Stage 2 - - - -
Transferred to Stage 3 - - - -
Transfer from Stage 1 - - - -
Transfer from Stage 2 - - - -
Transfer from Stage 3 - - - -
New assets originated / (Assets settled or paid)/Remeasurement of expected credit loss (31,520) (1,436) (89,622) (122,578)
Expected loss of financial assets at FVOCI on December 31, 2024 9,640 1,543 3,123 14,30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GROSS PROFIT FROM INSURANCE AND PENSION PLAN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surance Revenue</t>
        </is>
      </c>
      <c r="B4" s="6" t="inlineStr">
        <is>
          <t>R$ 59253004</t>
        </is>
      </c>
      <c r="C4" s="6" t="inlineStr">
        <is>
          <t>R$ 51252827</t>
        </is>
      </c>
      <c r="D4" s="6" t="inlineStr">
        <is>
          <t>R$ 44245342</t>
        </is>
      </c>
    </row>
    <row r="5">
      <c r="A5" s="4" t="inlineStr">
        <is>
          <t>Insurance contract expenses</t>
        </is>
      </c>
      <c r="B5" s="5" t="n">
        <v>-50346814</v>
      </c>
      <c r="C5" s="5" t="n">
        <v>-45981812</v>
      </c>
      <c r="D5" s="5" t="n">
        <v>-40192872</v>
      </c>
    </row>
    <row r="6">
      <c r="A6" s="4" t="inlineStr">
        <is>
          <t>Insurance result</t>
        </is>
      </c>
      <c r="B6" s="5" t="n">
        <v>8906190</v>
      </c>
      <c r="C6" s="5" t="n">
        <v>5271015</v>
      </c>
      <c r="D6" s="5" t="n">
        <v>4052470</v>
      </c>
    </row>
    <row r="7">
      <c r="A7" s="4" t="inlineStr">
        <is>
          <t>Reinsurance result</t>
        </is>
      </c>
      <c r="B7" s="5" t="n">
        <v>36070</v>
      </c>
      <c r="C7" s="5" t="n">
        <v>-35304</v>
      </c>
      <c r="D7" s="5" t="n">
        <v>-20144</v>
      </c>
    </row>
    <row r="8">
      <c r="A8" s="4" t="inlineStr">
        <is>
          <t>Gross profit from insurance and pension plans</t>
        </is>
      </c>
      <c r="B8" s="5" t="n">
        <v>8942260</v>
      </c>
      <c r="C8" s="5" t="n">
        <v>5235711</v>
      </c>
      <c r="D8" s="5" t="n">
        <v>4032326</v>
      </c>
    </row>
    <row r="9">
      <c r="A9" s="4" t="inlineStr">
        <is>
          <t>PAA Contrac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Insurance Revenue</t>
        </is>
      </c>
      <c r="B11" s="5" t="n">
        <v>49545938</v>
      </c>
      <c r="C11" s="5" t="n">
        <v>44618387</v>
      </c>
      <c r="D11" s="5" t="n">
        <v>38351543</v>
      </c>
    </row>
    <row r="12">
      <c r="A12" s="4" t="inlineStr">
        <is>
          <t>BBA Contrac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nsurance Revenue</t>
        </is>
      </c>
      <c r="B14" s="5" t="n">
        <v>7781746</v>
      </c>
      <c r="C14" s="5" t="n">
        <v>6331612</v>
      </c>
      <c r="D14" s="5" t="n">
        <v>5884919</v>
      </c>
    </row>
    <row r="15">
      <c r="A15" s="4" t="inlineStr">
        <is>
          <t>VFA Contrac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nsurance Revenue</t>
        </is>
      </c>
      <c r="B17" s="5" t="n">
        <v>1925320</v>
      </c>
      <c r="C17" s="5" t="n">
        <v>302828</v>
      </c>
      <c r="D17" s="5" t="n">
        <v>8880</v>
      </c>
    </row>
    <row r="18">
      <c r="A18" s="4" t="inlineStr">
        <is>
          <t>Claims Occured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Insurance contract expenses</t>
        </is>
      </c>
      <c r="B20" s="5" t="n">
        <v>-39763947</v>
      </c>
      <c r="C20" s="5" t="n">
        <v>-38789671</v>
      </c>
      <c r="D20" s="5" t="n">
        <v>-33858844</v>
      </c>
    </row>
    <row r="21">
      <c r="A21" s="4" t="inlineStr">
        <is>
          <t>Acquisition Cos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Insurance contract expenses</t>
        </is>
      </c>
      <c r="B23" s="5" t="n">
        <v>-5974953</v>
      </c>
      <c r="C23" s="5" t="n">
        <v>-3515668</v>
      </c>
      <c r="D23" s="5" t="n">
        <v>-3361916</v>
      </c>
    </row>
    <row r="24">
      <c r="A24" s="4" t="inlineStr">
        <is>
          <t>Administrative Expens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Insurance contract expenses</t>
        </is>
      </c>
      <c r="B26" s="5" t="n">
        <v>-3273232</v>
      </c>
      <c r="C26" s="5" t="n">
        <v>-3606269</v>
      </c>
      <c r="D26" s="5" t="n">
        <v>-3000573</v>
      </c>
    </row>
    <row r="27">
      <c r="A27" s="4" t="inlineStr">
        <is>
          <t>Onerous Contrac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Insurance contract expenses</t>
        </is>
      </c>
      <c r="B29" s="6" t="inlineStr">
        <is>
          <t>R$ 1334682</t>
        </is>
      </c>
      <c r="C29" s="6" t="inlineStr">
        <is>
          <t>R$ 70204</t>
        </is>
      </c>
      <c r="D29" s="6" t="inlineStr">
        <is>
          <t>R$ 28461</t>
        </is>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s>
  <sheetData>
    <row r="1">
      <c r="A1" s="1" t="inlineStr">
        <is>
          <t>PERSONNEL EXPENSES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alaries</t>
        </is>
      </c>
      <c r="B4" s="6" t="inlineStr">
        <is>
          <t>R$ 11094886</t>
        </is>
      </c>
      <c r="C4" s="6" t="inlineStr">
        <is>
          <t>R$ 10319187</t>
        </is>
      </c>
      <c r="D4" s="6" t="inlineStr">
        <is>
          <t>R$ 9699551</t>
        </is>
      </c>
    </row>
    <row r="5">
      <c r="A5" s="4" t="inlineStr">
        <is>
          <t>Benefits</t>
        </is>
      </c>
      <c r="B5" s="5" t="n">
        <v>-5519234</v>
      </c>
      <c r="C5" s="5" t="n">
        <v>-5270848</v>
      </c>
      <c r="D5" s="5" t="n">
        <v>-5004251</v>
      </c>
    </row>
    <row r="6">
      <c r="A6" s="4" t="inlineStr">
        <is>
          <t>Social security charges</t>
        </is>
      </c>
      <c r="B6" s="5" t="n">
        <v>-3938917</v>
      </c>
      <c r="C6" s="5" t="n">
        <v>-3738015</v>
      </c>
      <c r="D6" s="5" t="n">
        <v>-3494005</v>
      </c>
    </row>
    <row r="7">
      <c r="A7" s="4" t="inlineStr">
        <is>
          <t>Employee profit sharing</t>
        </is>
      </c>
      <c r="B7" s="5" t="n">
        <v>-1585405</v>
      </c>
      <c r="C7" s="5" t="n">
        <v>-1384381</v>
      </c>
      <c r="D7" s="5" t="n">
        <v>-1579908</v>
      </c>
    </row>
    <row r="8">
      <c r="A8" s="4" t="inlineStr">
        <is>
          <t>Training</t>
        </is>
      </c>
      <c r="B8" s="5" t="n">
        <v>-138868</v>
      </c>
      <c r="C8" s="5" t="n">
        <v>-102027</v>
      </c>
      <c r="D8" s="5" t="n">
        <v>-111337</v>
      </c>
    </row>
    <row r="9">
      <c r="A9" s="4" t="inlineStr">
        <is>
          <t>Total</t>
        </is>
      </c>
      <c r="B9" s="6" t="inlineStr">
        <is>
          <t>R$ 22277310</t>
        </is>
      </c>
      <c r="C9" s="6" t="inlineStr">
        <is>
          <t>R$ 20814458</t>
        </is>
      </c>
      <c r="D9" s="6" t="inlineStr">
        <is>
          <t>R$ 19889052</t>
        </is>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OTHER ADMINISTRATIVE EXPENSES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utsourced services</t>
        </is>
      </c>
      <c r="B4" s="6" t="inlineStr">
        <is>
          <t>R$ 5063242</t>
        </is>
      </c>
      <c r="C4" s="6" t="inlineStr">
        <is>
          <t>R$ 4621396</t>
        </is>
      </c>
      <c r="D4" s="6" t="inlineStr">
        <is>
          <t>R$ 4518109</t>
        </is>
      </c>
    </row>
    <row r="5">
      <c r="A5" s="4" t="inlineStr">
        <is>
          <t>Communication</t>
        </is>
      </c>
      <c r="B5" s="5" t="n">
        <v>-667275</v>
      </c>
      <c r="C5" s="5" t="n">
        <v>-859605</v>
      </c>
      <c r="D5" s="5" t="n">
        <v>-1067495</v>
      </c>
    </row>
    <row r="6">
      <c r="A6" s="4" t="inlineStr">
        <is>
          <t>Data processing</t>
        </is>
      </c>
      <c r="B6" s="5" t="n">
        <v>-2485590</v>
      </c>
      <c r="C6" s="5" t="n">
        <v>-2245256</v>
      </c>
      <c r="D6" s="5" t="n">
        <v>-2159413</v>
      </c>
    </row>
    <row r="7">
      <c r="A7" s="4" t="inlineStr">
        <is>
          <t>Advertising and marketing</t>
        </is>
      </c>
      <c r="B7" s="5" t="n">
        <v>-1178882</v>
      </c>
      <c r="C7" s="5" t="n">
        <v>-1094300</v>
      </c>
      <c r="D7" s="5" t="n">
        <v>-1704618</v>
      </c>
    </row>
    <row r="8">
      <c r="A8" s="4" t="inlineStr">
        <is>
          <t>Asset maintenance</t>
        </is>
      </c>
      <c r="B8" s="5" t="n">
        <v>-1394827</v>
      </c>
      <c r="C8" s="5" t="n">
        <v>-1361129</v>
      </c>
      <c r="D8" s="5" t="n">
        <v>-1340683</v>
      </c>
    </row>
    <row r="9">
      <c r="A9" s="4" t="inlineStr">
        <is>
          <t>Financial system</t>
        </is>
      </c>
      <c r="B9" s="5" t="n">
        <v>-1456682</v>
      </c>
      <c r="C9" s="5" t="n">
        <v>-1625586</v>
      </c>
      <c r="D9" s="5" t="n">
        <v>-1561041</v>
      </c>
    </row>
    <row r="10">
      <c r="A10" s="4" t="inlineStr">
        <is>
          <t>Rental</t>
        </is>
      </c>
      <c r="B10" s="5" t="n">
        <v>-138169</v>
      </c>
      <c r="C10" s="5" t="n">
        <v>-50968</v>
      </c>
      <c r="D10" s="5" t="n">
        <v>-116775</v>
      </c>
    </row>
    <row r="11">
      <c r="A11" s="4" t="inlineStr">
        <is>
          <t>Security and surveillance</t>
        </is>
      </c>
      <c r="B11" s="5" t="n">
        <v>-535032</v>
      </c>
      <c r="C11" s="5" t="n">
        <v>-588602</v>
      </c>
      <c r="D11" s="5" t="n">
        <v>-582261</v>
      </c>
    </row>
    <row r="12">
      <c r="A12" s="4" t="inlineStr">
        <is>
          <t>Transport</t>
        </is>
      </c>
      <c r="B12" s="5" t="n">
        <v>-700702</v>
      </c>
      <c r="C12" s="5" t="n">
        <v>-747356</v>
      </c>
      <c r="D12" s="5" t="n">
        <v>-774405</v>
      </c>
    </row>
    <row r="13">
      <c r="A13" s="4" t="inlineStr">
        <is>
          <t>Water, electricity and gas</t>
        </is>
      </c>
      <c r="B13" s="5" t="n">
        <v>-343500</v>
      </c>
      <c r="C13" s="5" t="n">
        <v>-332342</v>
      </c>
      <c r="D13" s="5" t="n">
        <v>-346564</v>
      </c>
    </row>
    <row r="14">
      <c r="A14" s="4" t="inlineStr">
        <is>
          <t>Advances to FGC (Deposit Guarantee Association)</t>
        </is>
      </c>
      <c r="B14" s="5" t="n">
        <v>-812561</v>
      </c>
      <c r="C14" s="5" t="n">
        <v>-783854</v>
      </c>
      <c r="D14" s="5" t="n">
        <v>-714721</v>
      </c>
    </row>
    <row r="15">
      <c r="A15" s="4" t="inlineStr">
        <is>
          <t>Supplies</t>
        </is>
      </c>
      <c r="B15" s="5" t="n">
        <v>-140124</v>
      </c>
      <c r="C15" s="5" t="n">
        <v>-122965</v>
      </c>
      <c r="D15" s="5" t="n">
        <v>-112857</v>
      </c>
    </row>
    <row r="16">
      <c r="A16" s="4" t="inlineStr">
        <is>
          <t>Travel</t>
        </is>
      </c>
      <c r="B16" s="5" t="n">
        <v>-142942</v>
      </c>
      <c r="C16" s="5" t="n">
        <v>-108158</v>
      </c>
      <c r="D16" s="5" t="n">
        <v>-68239</v>
      </c>
    </row>
    <row r="17">
      <c r="A17" s="4" t="inlineStr">
        <is>
          <t>Other</t>
        </is>
      </c>
      <c r="B17" s="5" t="n">
        <v>-1523438</v>
      </c>
      <c r="C17" s="5" t="n">
        <v>-1744743</v>
      </c>
      <c r="D17" s="5" t="n">
        <v>-1507429</v>
      </c>
    </row>
    <row r="18">
      <c r="A18" s="4" t="inlineStr">
        <is>
          <t>Total</t>
        </is>
      </c>
      <c r="B18" s="6" t="inlineStr">
        <is>
          <t>R$ 16582966</t>
        </is>
      </c>
      <c r="C18" s="6" t="inlineStr">
        <is>
          <t>R$ 16286260</t>
        </is>
      </c>
      <c r="D18" s="6" t="inlineStr">
        <is>
          <t>R$ 16574610</t>
        </is>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DEPRECIATION AND AMORTIZATION (Details) - BRL (R$) R$ in Thousands</t>
        </is>
      </c>
      <c r="B1" s="2" t="inlineStr">
        <is>
          <t>12 Months Ended</t>
        </is>
      </c>
    </row>
    <row r="2">
      <c r="B2" s="2" t="inlineStr">
        <is>
          <t>Dec. 31, 2024</t>
        </is>
      </c>
      <c r="C2" s="2" t="inlineStr">
        <is>
          <t>Dec. 31, 2023</t>
        </is>
      </c>
      <c r="D2" s="2" t="inlineStr">
        <is>
          <t>Dec. 31, 2022</t>
        </is>
      </c>
    </row>
    <row r="3">
      <c r="A3" s="3" t="inlineStr">
        <is>
          <t>Depreciation And Amortization</t>
        </is>
      </c>
      <c r="B3" s="4" t="inlineStr">
        <is>
          <t xml:space="preserve"> </t>
        </is>
      </c>
      <c r="C3" s="4" t="inlineStr">
        <is>
          <t xml:space="preserve"> </t>
        </is>
      </c>
      <c r="D3" s="4" t="inlineStr">
        <is>
          <t xml:space="preserve"> </t>
        </is>
      </c>
    </row>
    <row r="4">
      <c r="A4" s="4" t="inlineStr">
        <is>
          <t>Amortization expenses</t>
        </is>
      </c>
      <c r="B4" s="6" t="inlineStr">
        <is>
          <t>R$ 3806020</t>
        </is>
      </c>
      <c r="C4" s="6" t="inlineStr">
        <is>
          <t>R$ 3463989</t>
        </is>
      </c>
      <c r="D4" s="6" t="inlineStr">
        <is>
          <t>R$ 2829915</t>
        </is>
      </c>
    </row>
    <row r="5">
      <c r="A5" s="4" t="inlineStr">
        <is>
          <t>Depreciation expenses</t>
        </is>
      </c>
      <c r="B5" s="5" t="n">
        <v>-2565076</v>
      </c>
      <c r="C5" s="5" t="n">
        <v>-2561255</v>
      </c>
      <c r="D5" s="5" t="n">
        <v>-2476527</v>
      </c>
    </row>
    <row r="6">
      <c r="A6" s="4" t="inlineStr">
        <is>
          <t>Total</t>
        </is>
      </c>
      <c r="B6" s="6" t="inlineStr">
        <is>
          <t>R$ 6371096</t>
        </is>
      </c>
      <c r="C6" s="6" t="inlineStr">
        <is>
          <t>R$ 6025244</t>
        </is>
      </c>
      <c r="D6" s="6" t="inlineStr">
        <is>
          <t>R$ 5306442</t>
        </is>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THER OPERATING INCOME/(EXPENSES)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Tax expenses</t>
        </is>
      </c>
      <c r="B4" s="6" t="inlineStr">
        <is>
          <t>R$ 6874960</t>
        </is>
      </c>
      <c r="C4" s="6" t="inlineStr">
        <is>
          <t>R$ 7343849</t>
        </is>
      </c>
      <c r="D4" s="6" t="inlineStr">
        <is>
          <t>R$ 7565683</t>
        </is>
      </c>
    </row>
    <row r="5">
      <c r="A5" s="4" t="inlineStr">
        <is>
          <t>Legal provision</t>
        </is>
      </c>
      <c r="B5" s="5" t="n">
        <v>-5953971</v>
      </c>
      <c r="C5" s="5" t="n">
        <v>-6351410</v>
      </c>
      <c r="D5" s="5" t="n">
        <v>-2961314</v>
      </c>
    </row>
    <row r="6">
      <c r="A6" s="4" t="inlineStr">
        <is>
          <t>Income from sales of non-current assets, investments, and property and equipment, net</t>
        </is>
      </c>
      <c r="B6" s="5" t="n">
        <v>191948</v>
      </c>
      <c r="C6" s="5" t="n">
        <v>193968</v>
      </c>
      <c r="D6" s="5" t="n">
        <v>662967</v>
      </c>
    </row>
    <row r="7">
      <c r="A7" s="4" t="inlineStr">
        <is>
          <t>Card marketing expenses</t>
        </is>
      </c>
      <c r="B7" s="5" t="n">
        <v>-4240502</v>
      </c>
      <c r="C7" s="5" t="n">
        <v>-3544693</v>
      </c>
      <c r="D7" s="5" t="n">
        <v>-3478163</v>
      </c>
    </row>
    <row r="8">
      <c r="A8" s="4" t="inlineStr">
        <is>
          <t>Other</t>
        </is>
      </c>
      <c r="B8" s="5" t="n">
        <v>-1215611</v>
      </c>
      <c r="C8" s="5" t="n">
        <v>121428</v>
      </c>
      <c r="D8" s="5" t="n">
        <v>-4122991</v>
      </c>
    </row>
    <row r="9">
      <c r="A9" s="4" t="inlineStr">
        <is>
          <t>Total</t>
        </is>
      </c>
      <c r="B9" s="6" t="inlineStr">
        <is>
          <t>R$ 18093096</t>
        </is>
      </c>
      <c r="C9" s="6" t="inlineStr">
        <is>
          <t>R$ 16924556</t>
        </is>
      </c>
      <c r="D9" s="6" t="inlineStr">
        <is>
          <t>R$ 17465184</t>
        </is>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COME TAX AND SOCIAL CONTRIBUTION (Details) - BRL (R$) R$ in Thousands</t>
        </is>
      </c>
      <c r="B1" s="2" t="inlineStr">
        <is>
          <t>12 Months Ended</t>
        </is>
      </c>
    </row>
    <row r="2">
      <c r="B2" s="2" t="inlineStr">
        <is>
          <t>Dec. 31, 2024</t>
        </is>
      </c>
      <c r="C2" s="2" t="inlineStr">
        <is>
          <t>Dec. 31, 2023</t>
        </is>
      </c>
      <c r="D2" s="2" t="inlineStr">
        <is>
          <t>Dec. 31, 2022</t>
        </is>
      </c>
    </row>
    <row r="3">
      <c r="A3" s="3" t="inlineStr">
        <is>
          <t>Income Tax And Social Contribution</t>
        </is>
      </c>
      <c r="B3" s="4" t="inlineStr">
        <is>
          <t xml:space="preserve"> </t>
        </is>
      </c>
      <c r="C3" s="4" t="inlineStr">
        <is>
          <t xml:space="preserve"> </t>
        </is>
      </c>
      <c r="D3" s="4" t="inlineStr">
        <is>
          <t xml:space="preserve"> </t>
        </is>
      </c>
    </row>
    <row r="4">
      <c r="A4" s="4" t="inlineStr">
        <is>
          <t>Income before income tax and social contribution</t>
        </is>
      </c>
      <c r="B4" s="6" t="inlineStr">
        <is>
          <t>R$ 16900514</t>
        </is>
      </c>
      <c r="C4" s="6" t="inlineStr">
        <is>
          <t>R$ 10208351</t>
        </is>
      </c>
      <c r="D4" s="6" t="inlineStr">
        <is>
          <t>R$ 24621610</t>
        </is>
      </c>
    </row>
    <row r="5">
      <c r="A5" s="4" t="inlineStr">
        <is>
          <t>Total burden of income tax (25%) and social contribution (20%) at the current rates</t>
        </is>
      </c>
      <c r="B5" s="5" t="n">
        <v>-7605231</v>
      </c>
      <c r="C5" s="5" t="n">
        <v>-4593758</v>
      </c>
      <c r="D5" s="5" t="n">
        <v>-11079725</v>
      </c>
    </row>
    <row r="6">
      <c r="A6" s="3" t="inlineStr">
        <is>
          <t>Effect of additions and exclusions in the tax calculation:</t>
        </is>
      </c>
      <c r="B6" s="4" t="inlineStr">
        <is>
          <t xml:space="preserve"> </t>
        </is>
      </c>
      <c r="C6" s="4" t="inlineStr">
        <is>
          <t xml:space="preserve"> </t>
        </is>
      </c>
      <c r="D6" s="4" t="inlineStr">
        <is>
          <t xml:space="preserve"> </t>
        </is>
      </c>
    </row>
    <row r="7">
      <c r="A7" s="4" t="inlineStr">
        <is>
          <t>Earnings (losses) of associates and joint ventures</t>
        </is>
      </c>
      <c r="B7" s="5" t="n">
        <v>689213</v>
      </c>
      <c r="C7" s="5" t="n">
        <v>945756</v>
      </c>
      <c r="D7" s="5" t="n">
        <v>610167</v>
      </c>
    </row>
    <row r="8">
      <c r="A8" s="4" t="inlineStr">
        <is>
          <t>Interest on shareholders’ equity</t>
        </is>
      </c>
      <c r="B8" s="5" t="n">
        <v>5077509</v>
      </c>
      <c r="C8" s="5" t="n">
        <v>5089859</v>
      </c>
      <c r="D8" s="5" t="n">
        <v>4577308</v>
      </c>
    </row>
    <row r="9">
      <c r="A9" s="4" t="inlineStr">
        <is>
          <t>Other amounts (1)</t>
        </is>
      </c>
      <c r="B9" s="5" t="n">
        <v>2480148</v>
      </c>
      <c r="C9" s="5" t="n">
        <v>2852557</v>
      </c>
      <c r="D9" s="5" t="n">
        <v>2727410</v>
      </c>
    </row>
    <row r="10">
      <c r="A10" s="4" t="inlineStr">
        <is>
          <t>Income tax and social contribution for the period</t>
        </is>
      </c>
      <c r="B10" s="6" t="inlineStr">
        <is>
          <t>R$ 641639</t>
        </is>
      </c>
      <c r="C10" s="6" t="inlineStr">
        <is>
          <t>R$ 4294414</t>
        </is>
      </c>
      <c r="D10" s="6" t="inlineStr">
        <is>
          <t>R$ 3164840</t>
        </is>
      </c>
    </row>
    <row r="11">
      <c r="A11" s="4" t="inlineStr">
        <is>
          <t>Effective rate</t>
        </is>
      </c>
      <c r="B11" s="8" t="n">
        <v>0.038</v>
      </c>
      <c r="C11" s="8" t="n">
        <v>0.421</v>
      </c>
      <c r="D11" s="4" t="inlineStr">
        <is>
          <t>(12.90%)</t>
        </is>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INCOME TAX AND SOCIAL CONTRIBUTION (Details 1) - BRL (R$) R$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Income tax and social contribution expense</t>
        </is>
      </c>
      <c r="B4" s="6" t="inlineStr">
        <is>
          <t>R$ 7414511</t>
        </is>
      </c>
      <c r="C4" s="6" t="inlineStr">
        <is>
          <t>R$ 6622719</t>
        </is>
      </c>
      <c r="D4" s="6" t="inlineStr">
        <is>
          <t>R$ 4854205</t>
        </is>
      </c>
    </row>
    <row r="5">
      <c r="A5" s="3" t="inlineStr">
        <is>
          <t>Deferred taxes</t>
        </is>
      </c>
      <c r="B5" s="4" t="inlineStr">
        <is>
          <t xml:space="preserve"> </t>
        </is>
      </c>
      <c r="C5" s="4" t="inlineStr">
        <is>
          <t xml:space="preserve"> </t>
        </is>
      </c>
      <c r="D5" s="4" t="inlineStr">
        <is>
          <t xml:space="preserve"> </t>
        </is>
      </c>
    </row>
    <row r="6">
      <c r="A6" s="4" t="inlineStr">
        <is>
          <t>Constitution/realization in the period on temporary additions and exclusions</t>
        </is>
      </c>
      <c r="B6" s="5" t="n">
        <v>8194223</v>
      </c>
      <c r="C6" s="5" t="n">
        <v>11152253</v>
      </c>
      <c r="D6" s="5" t="n">
        <v>1352590</v>
      </c>
    </row>
    <row r="7">
      <c r="A7" s="3" t="inlineStr">
        <is>
          <t>Use of opening balances of:</t>
        </is>
      </c>
      <c r="B7" s="4" t="inlineStr">
        <is>
          <t xml:space="preserve"> </t>
        </is>
      </c>
      <c r="C7" s="4" t="inlineStr">
        <is>
          <t xml:space="preserve"> </t>
        </is>
      </c>
      <c r="D7" s="4" t="inlineStr">
        <is>
          <t xml:space="preserve"> </t>
        </is>
      </c>
    </row>
    <row r="8">
      <c r="A8" s="4" t="inlineStr">
        <is>
          <t>Social contribution loss</t>
        </is>
      </c>
      <c r="B8" s="5" t="n">
        <v>-168131</v>
      </c>
      <c r="C8" s="5" t="n">
        <v>-148548</v>
      </c>
      <c r="D8" s="5" t="n">
        <v>-44551</v>
      </c>
    </row>
    <row r="9">
      <c r="A9" s="4" t="inlineStr">
        <is>
          <t>Income tax loss</t>
        </is>
      </c>
      <c r="B9" s="5" t="n">
        <v>-202260</v>
      </c>
      <c r="C9" s="5" t="n">
        <v>-176932</v>
      </c>
      <c r="D9" s="5" t="n">
        <v>-45106</v>
      </c>
    </row>
    <row r="10">
      <c r="A10" s="3" t="inlineStr">
        <is>
          <t>Addition for:</t>
        </is>
      </c>
      <c r="B10" s="4" t="inlineStr">
        <is>
          <t xml:space="preserve"> </t>
        </is>
      </c>
      <c r="C10" s="4" t="inlineStr">
        <is>
          <t xml:space="preserve"> </t>
        </is>
      </c>
      <c r="D10" s="4" t="inlineStr">
        <is>
          <t xml:space="preserve"> </t>
        </is>
      </c>
    </row>
    <row r="11">
      <c r="A11" s="4" t="inlineStr">
        <is>
          <t>Social contribution loss</t>
        </is>
      </c>
      <c r="B11" s="5" t="n">
        <v>69624</v>
      </c>
      <c r="C11" s="5" t="n">
        <v>34413</v>
      </c>
      <c r="D11" s="5" t="n">
        <v>78056</v>
      </c>
    </row>
    <row r="12">
      <c r="A12" s="4" t="inlineStr">
        <is>
          <t>Income tax loss</t>
        </is>
      </c>
      <c r="B12" s="5" t="n">
        <v>162694</v>
      </c>
      <c r="C12" s="5" t="n">
        <v>55947</v>
      </c>
      <c r="D12" s="5" t="n">
        <v>348376</v>
      </c>
    </row>
    <row r="13">
      <c r="A13" s="4" t="inlineStr">
        <is>
          <t>Total deferred tax benefit</t>
        </is>
      </c>
      <c r="B13" s="5" t="n">
        <v>8056150</v>
      </c>
      <c r="C13" s="5" t="n">
        <v>10917133</v>
      </c>
      <c r="D13" s="5" t="n">
        <v>1689365</v>
      </c>
    </row>
    <row r="14">
      <c r="A14" s="4" t="inlineStr">
        <is>
          <t>Income tax benefit / (expense)</t>
        </is>
      </c>
      <c r="B14" s="6" t="inlineStr">
        <is>
          <t>R$ 641639</t>
        </is>
      </c>
      <c r="C14" s="6" t="inlineStr">
        <is>
          <t>R$ 4294414</t>
        </is>
      </c>
      <c r="D14" s="6" t="inlineStr">
        <is>
          <t>R$ 3164840</t>
        </is>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 AND SOCIAL CONTRIBUTION (Details 2) - BRL (R$) R$ in Thousands</t>
        </is>
      </c>
      <c r="B1" s="2" t="inlineStr">
        <is>
          <t>12 Months Ended</t>
        </is>
      </c>
    </row>
    <row r="2">
      <c r="B2" s="2" t="inlineStr">
        <is>
          <t>Dec. 31, 2024</t>
        </is>
      </c>
      <c r="C2" s="2" t="inlineStr">
        <is>
          <t>Dec. 31, 2023</t>
        </is>
      </c>
    </row>
    <row r="3">
      <c r="A3" s="3" t="inlineStr">
        <is>
          <t>Income Tax And Social Contribution</t>
        </is>
      </c>
      <c r="B3" s="4" t="inlineStr">
        <is>
          <t xml:space="preserve"> </t>
        </is>
      </c>
      <c r="C3" s="4" t="inlineStr">
        <is>
          <t xml:space="preserve"> </t>
        </is>
      </c>
    </row>
    <row r="4">
      <c r="A4" s="4" t="inlineStr">
        <is>
          <t>Provisions for credit losses at beginning</t>
        </is>
      </c>
      <c r="B4" s="6" t="inlineStr">
        <is>
          <t>R$ 59099785</t>
        </is>
      </c>
      <c r="C4" s="6" t="inlineStr">
        <is>
          <t>R$ 51069942</t>
        </is>
      </c>
    </row>
    <row r="5">
      <c r="A5" s="4" t="inlineStr">
        <is>
          <t>Provisions for credit losses amount recorded</t>
        </is>
      </c>
      <c r="B5" s="5" t="n">
        <v>16581669</v>
      </c>
      <c r="C5" s="5" t="n">
        <v>17996746</v>
      </c>
    </row>
    <row r="6">
      <c r="A6" s="4" t="inlineStr">
        <is>
          <t>Provisions for credit losses amount realized</t>
        </is>
      </c>
      <c r="B6" s="5" t="n">
        <v>-8155178</v>
      </c>
      <c r="C6" s="5" t="n">
        <v>-9966903</v>
      </c>
    </row>
    <row r="7">
      <c r="A7" s="4" t="inlineStr">
        <is>
          <t>Provisions for credit losses at ending</t>
        </is>
      </c>
      <c r="B7" s="5" t="n">
        <v>67526276</v>
      </c>
      <c r="C7" s="5" t="n">
        <v>59099785</v>
      </c>
    </row>
    <row r="8">
      <c r="A8" s="4" t="inlineStr">
        <is>
          <t>Provisions for civil at beginning</t>
        </is>
      </c>
      <c r="B8" s="5" t="n">
        <v>3778420</v>
      </c>
      <c r="C8" s="5" t="n">
        <v>3509402</v>
      </c>
    </row>
    <row r="9">
      <c r="A9" s="4" t="inlineStr">
        <is>
          <t>Civil provisions amount constituted</t>
        </is>
      </c>
      <c r="B9" s="5" t="n">
        <v>355631</v>
      </c>
      <c r="C9" s="5" t="n">
        <v>685455</v>
      </c>
    </row>
    <row r="10">
      <c r="A10" s="4" t="inlineStr">
        <is>
          <t>Civil provisions amount realized</t>
        </is>
      </c>
      <c r="B10" s="5" t="n">
        <v>-706320</v>
      </c>
      <c r="C10" s="5" t="n">
        <v>-416437</v>
      </c>
    </row>
    <row r="11">
      <c r="A11" s="4" t="inlineStr">
        <is>
          <t>Provisions for civil at ending</t>
        </is>
      </c>
      <c r="B11" s="5" t="n">
        <v>3427730</v>
      </c>
      <c r="C11" s="5" t="n">
        <v>3778420</v>
      </c>
    </row>
    <row r="12">
      <c r="A12" s="4" t="inlineStr">
        <is>
          <t>Tax provisions at beginning</t>
        </is>
      </c>
      <c r="B12" s="5" t="n">
        <v>3241356</v>
      </c>
      <c r="C12" s="4" t="inlineStr">
        <is>
          <t xml:space="preserve"> </t>
        </is>
      </c>
    </row>
    <row r="13">
      <c r="A13" s="4" t="inlineStr">
        <is>
          <t>Tax provisions amount constituted</t>
        </is>
      </c>
      <c r="B13" s="5" t="n">
        <v>290403</v>
      </c>
      <c r="C13" s="5" t="n">
        <v>303532</v>
      </c>
    </row>
    <row r="14">
      <c r="A14" s="4" t="inlineStr">
        <is>
          <t>Tax provisions amount realized</t>
        </is>
      </c>
      <c r="B14" s="5" t="n">
        <v>-103261</v>
      </c>
      <c r="C14" s="5" t="n">
        <v>-324545</v>
      </c>
    </row>
    <row r="15">
      <c r="A15" s="4" t="inlineStr">
        <is>
          <t>Tax provisions at ending</t>
        </is>
      </c>
      <c r="B15" s="5" t="n">
        <v>3428498</v>
      </c>
      <c r="C15" s="5" t="n">
        <v>3241356</v>
      </c>
    </row>
    <row r="16">
      <c r="A16" s="4" t="inlineStr">
        <is>
          <t>Labor provisions at beginning</t>
        </is>
      </c>
      <c r="B16" s="5" t="n">
        <v>2068013</v>
      </c>
      <c r="C16" s="5" t="n">
        <v>2686567</v>
      </c>
    </row>
    <row r="17">
      <c r="A17" s="4" t="inlineStr">
        <is>
          <t>Labor provisions amount constituted</t>
        </is>
      </c>
      <c r="B17" s="5" t="n">
        <v>278344</v>
      </c>
      <c r="C17" s="5" t="n">
        <v>359617</v>
      </c>
    </row>
    <row r="18">
      <c r="A18" s="4" t="inlineStr">
        <is>
          <t>Labor provisions amount realized</t>
        </is>
      </c>
      <c r="B18" s="5" t="n">
        <v>-1180385</v>
      </c>
      <c r="C18" s="5" t="n">
        <v>-978171</v>
      </c>
    </row>
    <row r="19">
      <c r="A19" s="4" t="inlineStr">
        <is>
          <t>Labor provisions at ending</t>
        </is>
      </c>
      <c r="B19" s="5" t="n">
        <v>1165970</v>
      </c>
      <c r="C19" s="5" t="n">
        <v>2068013</v>
      </c>
    </row>
    <row r="20">
      <c r="A20" s="4" t="inlineStr">
        <is>
          <t>Impairment of securities and investments at beginning</t>
        </is>
      </c>
      <c r="B20" s="5" t="n">
        <v>3249695</v>
      </c>
      <c r="C20" s="5" t="n">
        <v>2441248</v>
      </c>
    </row>
    <row r="21">
      <c r="A21" s="4" t="inlineStr">
        <is>
          <t>Impairment of securities and investments constituted</t>
        </is>
      </c>
      <c r="B21" s="5" t="n">
        <v>1586509</v>
      </c>
      <c r="C21" s="5" t="n">
        <v>1455059</v>
      </c>
    </row>
    <row r="22">
      <c r="A22" s="4" t="inlineStr">
        <is>
          <t>Impairment of securities and investments amount realized</t>
        </is>
      </c>
      <c r="B22" s="5" t="n">
        <v>-1288999</v>
      </c>
      <c r="C22" s="5" t="n">
        <v>-646612</v>
      </c>
    </row>
    <row r="23">
      <c r="A23" s="4" t="inlineStr">
        <is>
          <t>Impairment of securities and investments at ending</t>
        </is>
      </c>
      <c r="B23" s="5" t="n">
        <v>3547205</v>
      </c>
      <c r="C23" s="5" t="n">
        <v>3249695</v>
      </c>
    </row>
    <row r="24">
      <c r="A24" s="4" t="inlineStr">
        <is>
          <t>Non-financial assets held for sale at beginning</t>
        </is>
      </c>
      <c r="B24" s="5" t="n">
        <v>735678</v>
      </c>
      <c r="C24" s="5" t="n">
        <v>761801</v>
      </c>
    </row>
    <row r="25">
      <c r="A25" s="4" t="inlineStr">
        <is>
          <t>Non-financial assets held for sale amount constituted</t>
        </is>
      </c>
      <c r="B25" s="5" t="n">
        <v>193066</v>
      </c>
      <c r="C25" s="5" t="n">
        <v>213118</v>
      </c>
    </row>
    <row r="26">
      <c r="A26" s="4" t="inlineStr">
        <is>
          <t>Non-financial assets held for sale amount realized</t>
        </is>
      </c>
      <c r="B26" s="5" t="n">
        <v>-229410</v>
      </c>
      <c r="C26" s="5" t="n">
        <v>-239241</v>
      </c>
    </row>
    <row r="27">
      <c r="A27" s="4" t="inlineStr">
        <is>
          <t>Non-financial assets held for sale at ending</t>
        </is>
      </c>
      <c r="B27" s="5" t="n">
        <v>699334</v>
      </c>
      <c r="C27" s="5" t="n">
        <v>735678</v>
      </c>
    </row>
    <row r="28">
      <c r="A28" s="4" t="inlineStr">
        <is>
          <t>Adjustment to fair value of securities at beginning</t>
        </is>
      </c>
      <c r="B28" s="5" t="n">
        <v>270017</v>
      </c>
      <c r="C28" s="5" t="n">
        <v>80520</v>
      </c>
    </row>
    <row r="29">
      <c r="A29" s="4" t="inlineStr">
        <is>
          <t>Adjustment to fair value of securities constituted</t>
        </is>
      </c>
      <c r="B29" s="5" t="n">
        <v>3592</v>
      </c>
      <c r="C29" s="5" t="n">
        <v>208065</v>
      </c>
    </row>
    <row r="30">
      <c r="A30" s="4" t="inlineStr">
        <is>
          <t>Adjustment to fair value of securities amount realized</t>
        </is>
      </c>
      <c r="B30" s="5" t="n">
        <v>-257796</v>
      </c>
      <c r="C30" s="5" t="n">
        <v>-18568</v>
      </c>
    </row>
    <row r="31">
      <c r="A31" s="4" t="inlineStr">
        <is>
          <t>Provisions for credit losses at ending</t>
        </is>
      </c>
      <c r="B31" s="5" t="n">
        <v>15813</v>
      </c>
      <c r="C31" s="5" t="n">
        <v>270017</v>
      </c>
    </row>
    <row r="32">
      <c r="A32" s="4" t="inlineStr">
        <is>
          <t>Amortization of goodwill at beginning</t>
        </is>
      </c>
      <c r="B32" s="5" t="n">
        <v>403841</v>
      </c>
      <c r="C32" s="5" t="n">
        <v>406655</v>
      </c>
    </row>
    <row r="33">
      <c r="A33" s="4" t="inlineStr">
        <is>
          <t>Amortization of goodwill amount constituted</t>
        </is>
      </c>
      <c r="B33" s="5" t="n">
        <v>15589</v>
      </c>
      <c r="C33" s="5" t="n">
        <v>20870</v>
      </c>
    </row>
    <row r="34">
      <c r="A34" s="4" t="inlineStr">
        <is>
          <t>Amortization of goodwill amount realized</t>
        </is>
      </c>
      <c r="B34" s="5" t="n">
        <v>-23386</v>
      </c>
      <c r="C34" s="5" t="n">
        <v>-23684</v>
      </c>
    </row>
    <row r="35">
      <c r="A35" s="4" t="inlineStr">
        <is>
          <t>Amortization of goodwill at ending</t>
        </is>
      </c>
      <c r="B35" s="5" t="n">
        <v>396044</v>
      </c>
      <c r="C35" s="5" t="n">
        <v>403841</v>
      </c>
    </row>
    <row r="36">
      <c r="A36" s="4" t="inlineStr">
        <is>
          <t>Other at beginning</t>
        </is>
      </c>
      <c r="B36" s="5" t="n">
        <v>5356240</v>
      </c>
      <c r="C36" s="5" t="n">
        <v>4252332</v>
      </c>
    </row>
    <row r="37">
      <c r="A37" s="4" t="inlineStr">
        <is>
          <t>Other amount constituted</t>
        </is>
      </c>
      <c r="B37" s="5" t="n">
        <v>3290060</v>
      </c>
      <c r="C37" s="5" t="n">
        <v>3067006</v>
      </c>
    </row>
    <row r="38">
      <c r="A38" s="4" t="inlineStr">
        <is>
          <t>Other amount realized</t>
        </is>
      </c>
      <c r="B38" s="5" t="n">
        <v>-2765888</v>
      </c>
      <c r="C38" s="5" t="n">
        <v>-1963098</v>
      </c>
    </row>
    <row r="39">
      <c r="A39" s="4" t="inlineStr">
        <is>
          <t>Other at ending</t>
        </is>
      </c>
      <c r="B39" s="5" t="n">
        <v>5880412</v>
      </c>
      <c r="C39" s="5" t="n">
        <v>5356240</v>
      </c>
    </row>
    <row r="40">
      <c r="A40" s="4" t="inlineStr">
        <is>
          <t>Total deductible taxes on temporary differences at beginning</t>
        </is>
      </c>
      <c r="B40" s="5" t="n">
        <v>78203042</v>
      </c>
      <c r="C40" s="5" t="n">
        <v>68470833</v>
      </c>
    </row>
    <row r="41">
      <c r="A41" s="4" t="inlineStr">
        <is>
          <t>Total deductible taxes on temporary differences amount constituted</t>
        </is>
      </c>
      <c r="B41" s="5" t="n">
        <v>22594863</v>
      </c>
      <c r="C41" s="5" t="n">
        <v>24309468</v>
      </c>
    </row>
    <row r="42">
      <c r="A42" s="4" t="inlineStr">
        <is>
          <t>Total deductible taxes on temporary differences amount realized</t>
        </is>
      </c>
      <c r="B42" s="5" t="n">
        <v>-14710623</v>
      </c>
      <c r="C42" s="5" t="n">
        <v>-14577259</v>
      </c>
    </row>
    <row r="43">
      <c r="A43" s="4" t="inlineStr">
        <is>
          <t>Total deductible taxes on temporary differences at ending</t>
        </is>
      </c>
      <c r="B43" s="5" t="n">
        <v>86087282</v>
      </c>
      <c r="C43" s="5" t="n">
        <v>78203042</v>
      </c>
    </row>
    <row r="44">
      <c r="A44" s="4" t="inlineStr">
        <is>
          <t>Income tax and social contribution losses in Brazil and overseas at beginning</t>
        </is>
      </c>
      <c r="B44" s="5" t="n">
        <v>18893423</v>
      </c>
      <c r="C44" s="5" t="n">
        <v>19128543</v>
      </c>
    </row>
    <row r="45">
      <c r="A45" s="4" t="inlineStr">
        <is>
          <t>Income tax and social contribution losses in Brazil and overseas amount constituted</t>
        </is>
      </c>
      <c r="B45" s="5" t="n">
        <v>232318</v>
      </c>
      <c r="C45" s="5" t="n">
        <v>90360</v>
      </c>
    </row>
    <row r="46">
      <c r="A46" s="4" t="inlineStr">
        <is>
          <t>Income tax and social contribution losses in Brazil and overseas amount realized</t>
        </is>
      </c>
      <c r="B46" s="5" t="n">
        <v>-370391</v>
      </c>
      <c r="C46" s="5" t="n">
        <v>-325480</v>
      </c>
    </row>
    <row r="47">
      <c r="A47" s="4" t="inlineStr">
        <is>
          <t>Income tax and social contribution losses in Brazil and overseas at ending</t>
        </is>
      </c>
      <c r="B47" s="5" t="n">
        <v>18755350</v>
      </c>
      <c r="C47" s="5" t="n">
        <v>18893423</v>
      </c>
    </row>
    <row r="48">
      <c r="A48" s="4" t="inlineStr">
        <is>
          <t>Subtotal at beginning</t>
        </is>
      </c>
      <c r="B48" s="5" t="n">
        <v>97096465</v>
      </c>
      <c r="C48" s="5" t="n">
        <v>87599376</v>
      </c>
    </row>
    <row r="49">
      <c r="A49" s="4" t="inlineStr">
        <is>
          <t>Subtotal amount constituted</t>
        </is>
      </c>
      <c r="B49" s="5" t="n">
        <v>22827181</v>
      </c>
      <c r="C49" s="5" t="n">
        <v>24399828</v>
      </c>
    </row>
    <row r="50">
      <c r="A50" s="4" t="inlineStr">
        <is>
          <t>Subtotal amount realized</t>
        </is>
      </c>
      <c r="B50" s="5" t="n">
        <v>-15081014</v>
      </c>
      <c r="C50" s="5" t="n">
        <v>-14902739</v>
      </c>
    </row>
    <row r="51">
      <c r="A51" s="4" t="inlineStr">
        <is>
          <t>Subtotal at ending</t>
        </is>
      </c>
      <c r="B51" s="5" t="n">
        <v>104842632</v>
      </c>
      <c r="C51" s="5" t="n">
        <v>97096465</v>
      </c>
    </row>
    <row r="52">
      <c r="A52" s="4" t="inlineStr">
        <is>
          <t>Adjustment to securities at fair value through other comprehensive income at beginning</t>
        </is>
      </c>
      <c r="B52" s="5" t="n">
        <v>1180023</v>
      </c>
      <c r="C52" s="5" t="n">
        <v>3767052</v>
      </c>
    </row>
    <row r="53">
      <c r="A53" s="4" t="inlineStr">
        <is>
          <t>Adjustment to securities at fair value through other comprehensive income amount constituted</t>
        </is>
      </c>
      <c r="B53" s="5" t="n">
        <v>4810633</v>
      </c>
      <c r="C53" s="5" t="n">
        <v>413331</v>
      </c>
    </row>
    <row r="54">
      <c r="A54" s="4" t="inlineStr">
        <is>
          <t>Adjustment to securities at fair value through other comprehensive income amount realized</t>
        </is>
      </c>
      <c r="B54" s="5" t="n">
        <v>-3634302</v>
      </c>
      <c r="C54" s="5" t="n">
        <v>-3000360</v>
      </c>
    </row>
    <row r="55">
      <c r="A55" s="4" t="inlineStr">
        <is>
          <t>Adjustment to securities at fair value through other comprehensive income at ending</t>
        </is>
      </c>
      <c r="B55" s="5" t="n">
        <v>2356354</v>
      </c>
      <c r="C55" s="5" t="n">
        <v>1180023</v>
      </c>
    </row>
    <row r="56">
      <c r="A56" s="4" t="inlineStr">
        <is>
          <t>Total deferred tax assets at beginning</t>
        </is>
      </c>
      <c r="B56" s="5" t="n">
        <v>98276488</v>
      </c>
      <c r="C56" s="5" t="n">
        <v>91366428</v>
      </c>
    </row>
    <row r="57">
      <c r="A57" s="4" t="inlineStr">
        <is>
          <t>Total deferred tax assets amount constituted</t>
        </is>
      </c>
      <c r="B57" s="5" t="n">
        <v>27637814</v>
      </c>
      <c r="C57" s="5" t="n">
        <v>24813159</v>
      </c>
    </row>
    <row r="58">
      <c r="A58" s="4" t="inlineStr">
        <is>
          <t>Total deferred tax assets amount realized</t>
        </is>
      </c>
      <c r="B58" s="5" t="n">
        <v>-18715316</v>
      </c>
      <c r="C58" s="5" t="n">
        <v>-17903099</v>
      </c>
    </row>
    <row r="59">
      <c r="A59" s="4" t="inlineStr">
        <is>
          <t>Provisions for credit losses at ending</t>
        </is>
      </c>
      <c r="B59" s="5" t="n">
        <v>107198986</v>
      </c>
      <c r="C59" s="5" t="n">
        <v>98276488</v>
      </c>
    </row>
    <row r="60">
      <c r="A60" s="4" t="inlineStr">
        <is>
          <t>Deferred tax liabilities at beginning</t>
        </is>
      </c>
      <c r="B60" s="5" t="n">
        <v>7365091</v>
      </c>
      <c r="C60" s="5" t="n">
        <v>8785135</v>
      </c>
    </row>
    <row r="61">
      <c r="A61" s="4" t="inlineStr">
        <is>
          <t>Deferred tax liabilities amount constituted</t>
        </is>
      </c>
      <c r="B61" s="5" t="n">
        <v>663702</v>
      </c>
      <c r="C61" s="5" t="n">
        <v>987691</v>
      </c>
    </row>
    <row r="62">
      <c r="A62" s="4" t="inlineStr">
        <is>
          <t>Deferred tax liabilities amount realized</t>
        </is>
      </c>
      <c r="B62" s="5" t="n">
        <v>-973685</v>
      </c>
      <c r="C62" s="5" t="n">
        <v>-2407735</v>
      </c>
    </row>
    <row r="63">
      <c r="A63" s="4" t="inlineStr">
        <is>
          <t>Deferred tax liabilities at ending</t>
        </is>
      </c>
      <c r="B63" s="5" t="n">
        <v>7055108</v>
      </c>
      <c r="C63" s="5" t="n">
        <v>7365091</v>
      </c>
    </row>
    <row r="64">
      <c r="A64" s="4" t="inlineStr">
        <is>
          <t>Net deferred taxes at beginning</t>
        </is>
      </c>
      <c r="B64" s="5" t="n">
        <v>90911397</v>
      </c>
      <c r="C64" s="5" t="n">
        <v>82581293</v>
      </c>
    </row>
    <row r="65">
      <c r="A65" s="4" t="inlineStr">
        <is>
          <t>Provisions for credit losses amount recorded</t>
        </is>
      </c>
      <c r="B65" s="5" t="n">
        <v>26974112</v>
      </c>
      <c r="C65" s="5" t="n">
        <v>23825468</v>
      </c>
    </row>
    <row r="66">
      <c r="A66" s="4" t="inlineStr">
        <is>
          <t>Net deferred taxes amount realized</t>
        </is>
      </c>
      <c r="B66" s="5" t="n">
        <v>-17741631</v>
      </c>
      <c r="C66" s="5" t="n">
        <v>-15495364</v>
      </c>
    </row>
    <row r="67">
      <c r="A67" s="4" t="inlineStr">
        <is>
          <t>Net deferred taxes at ending</t>
        </is>
      </c>
      <c r="B67" s="5" t="n">
        <v>100143878</v>
      </c>
      <c r="C67" s="5" t="n">
        <v>90911397</v>
      </c>
    </row>
    <row r="68">
      <c r="A68" s="4" t="inlineStr">
        <is>
          <t>Tax provisions at beginning</t>
        </is>
      </c>
      <c r="B68" s="6" t="inlineStr">
        <is>
          <t>R$ 3241353</t>
        </is>
      </c>
      <c r="C68" s="5" t="n">
        <v>3262366</v>
      </c>
    </row>
    <row r="69">
      <c r="A69" s="4" t="inlineStr">
        <is>
          <t>Tax provisions at ending</t>
        </is>
      </c>
      <c r="B69" s="4" t="inlineStr">
        <is>
          <t xml:space="preserve"> </t>
        </is>
      </c>
      <c r="C69" s="6" t="inlineStr">
        <is>
          <t>R$ 3241353</t>
        </is>
      </c>
    </row>
  </sheetData>
  <mergeCells count="2">
    <mergeCell ref="B1:C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3" customWidth="1" min="2" max="2"/>
  </cols>
  <sheetData>
    <row r="1">
      <c r="A1" s="1" t="inlineStr">
        <is>
          <t>INCOME TAX AND SOCIAL CONTRIBUTION (Details 3) R$ in Thousands</t>
        </is>
      </c>
      <c r="B1" s="2" t="inlineStr">
        <is>
          <t>12 Months Ended</t>
        </is>
      </c>
    </row>
    <row r="2">
      <c r="B2" s="2" t="inlineStr">
        <is>
          <t>Dec. 31, 2024 BRL (R$)</t>
        </is>
      </c>
    </row>
    <row r="3">
      <c r="A3" s="3" t="inlineStr">
        <is>
          <t>IfrsStatementLineItems [Line Items]</t>
        </is>
      </c>
      <c r="B3" s="4" t="inlineStr">
        <is>
          <t xml:space="preserve"> </t>
        </is>
      </c>
    </row>
    <row r="4">
      <c r="A4" s="4" t="inlineStr">
        <is>
          <t>Total</t>
        </is>
      </c>
      <c r="B4" s="6" t="inlineStr">
        <is>
          <t>R$ 104842632</t>
        </is>
      </c>
    </row>
    <row r="5">
      <c r="A5" s="4" t="inlineStr">
        <is>
          <t>Temporary differences [member]</t>
        </is>
      </c>
      <c r="B5" s="4" t="inlineStr">
        <is>
          <t xml:space="preserve"> </t>
        </is>
      </c>
    </row>
    <row r="6">
      <c r="A6" s="3" t="inlineStr">
        <is>
          <t>IfrsStatementLineItems [Line Items]</t>
        </is>
      </c>
      <c r="B6" s="4" t="inlineStr">
        <is>
          <t xml:space="preserve"> </t>
        </is>
      </c>
    </row>
    <row r="7">
      <c r="A7" s="4" t="inlineStr">
        <is>
          <t>Income tax</t>
        </is>
      </c>
      <c r="B7" s="5" t="n">
        <v>48209397</v>
      </c>
    </row>
    <row r="8">
      <c r="A8" s="4" t="inlineStr">
        <is>
          <t>Social contribution</t>
        </is>
      </c>
      <c r="B8" s="5" t="n">
        <v>37877885</v>
      </c>
    </row>
    <row r="9">
      <c r="A9" s="4" t="inlineStr">
        <is>
          <t>Carry Forward Tax Losses [Member]</t>
        </is>
      </c>
      <c r="B9" s="4" t="inlineStr">
        <is>
          <t xml:space="preserve"> </t>
        </is>
      </c>
    </row>
    <row r="10">
      <c r="A10" s="3" t="inlineStr">
        <is>
          <t>IfrsStatementLineItems [Line Items]</t>
        </is>
      </c>
      <c r="B10" s="4" t="inlineStr">
        <is>
          <t xml:space="preserve"> </t>
        </is>
      </c>
    </row>
    <row r="11">
      <c r="A11" s="4" t="inlineStr">
        <is>
          <t>Income tax</t>
        </is>
      </c>
      <c r="B11" s="5" t="n">
        <v>10150855</v>
      </c>
    </row>
    <row r="12">
      <c r="A12" s="4" t="inlineStr">
        <is>
          <t>Social contribution</t>
        </is>
      </c>
      <c r="B12" s="5" t="n">
        <v>8604495</v>
      </c>
    </row>
    <row r="13">
      <c r="A13" s="4" t="inlineStr">
        <is>
          <t>Expected Realization Of Deferred Tax Assets 2025 [Member]</t>
        </is>
      </c>
      <c r="B13" s="4" t="inlineStr">
        <is>
          <t xml:space="preserve"> </t>
        </is>
      </c>
    </row>
    <row r="14">
      <c r="A14" s="3" t="inlineStr">
        <is>
          <t>IfrsStatementLineItems [Line Items]</t>
        </is>
      </c>
      <c r="B14" s="4" t="inlineStr">
        <is>
          <t xml:space="preserve"> </t>
        </is>
      </c>
    </row>
    <row r="15">
      <c r="A15" s="4" t="inlineStr">
        <is>
          <t>Total</t>
        </is>
      </c>
      <c r="B15" s="5" t="n">
        <v>14111648</v>
      </c>
    </row>
    <row r="16">
      <c r="A16" s="4" t="inlineStr">
        <is>
          <t>Expected Realization Of Deferred Tax Assets 2025 [Member] | Temporary differences [member]</t>
        </is>
      </c>
      <c r="B16" s="4" t="inlineStr">
        <is>
          <t xml:space="preserve"> </t>
        </is>
      </c>
    </row>
    <row r="17">
      <c r="A17" s="3" t="inlineStr">
        <is>
          <t>IfrsStatementLineItems [Line Items]</t>
        </is>
      </c>
      <c r="B17" s="4" t="inlineStr">
        <is>
          <t xml:space="preserve"> </t>
        </is>
      </c>
    </row>
    <row r="18">
      <c r="A18" s="4" t="inlineStr">
        <is>
          <t>Income tax</t>
        </is>
      </c>
      <c r="B18" s="5" t="n">
        <v>7759849</v>
      </c>
    </row>
    <row r="19">
      <c r="A19" s="4" t="inlineStr">
        <is>
          <t>Social contribution</t>
        </is>
      </c>
      <c r="B19" s="5" t="n">
        <v>6088210</v>
      </c>
    </row>
    <row r="20">
      <c r="A20" s="4" t="inlineStr">
        <is>
          <t>Expected Realization Of Deferred Tax Assets 2025 [Member] | Carry Forward Tax Losses [Member]</t>
        </is>
      </c>
      <c r="B20" s="4" t="inlineStr">
        <is>
          <t xml:space="preserve"> </t>
        </is>
      </c>
    </row>
    <row r="21">
      <c r="A21" s="3" t="inlineStr">
        <is>
          <t>IfrsStatementLineItems [Line Items]</t>
        </is>
      </c>
      <c r="B21" s="4" t="inlineStr">
        <is>
          <t xml:space="preserve"> </t>
        </is>
      </c>
    </row>
    <row r="22">
      <c r="A22" s="4" t="inlineStr">
        <is>
          <t>Income tax</t>
        </is>
      </c>
      <c r="B22" s="5" t="n">
        <v>170393</v>
      </c>
    </row>
    <row r="23">
      <c r="A23" s="4" t="inlineStr">
        <is>
          <t>Social contribution</t>
        </is>
      </c>
      <c r="B23" s="5" t="n">
        <v>93196</v>
      </c>
    </row>
    <row r="24">
      <c r="A24" s="4" t="inlineStr">
        <is>
          <t>Expected Realization Of Deferred Tax Assets 2026 [Member]</t>
        </is>
      </c>
      <c r="B24" s="4" t="inlineStr">
        <is>
          <t xml:space="preserve"> </t>
        </is>
      </c>
    </row>
    <row r="25">
      <c r="A25" s="3" t="inlineStr">
        <is>
          <t>IfrsStatementLineItems [Line Items]</t>
        </is>
      </c>
      <c r="B25" s="4" t="inlineStr">
        <is>
          <t xml:space="preserve"> </t>
        </is>
      </c>
    </row>
    <row r="26">
      <c r="A26" s="4" t="inlineStr">
        <is>
          <t>Total</t>
        </is>
      </c>
      <c r="B26" s="5" t="n">
        <v>16344797</v>
      </c>
    </row>
    <row r="27">
      <c r="A27" s="4" t="inlineStr">
        <is>
          <t>Expected Realization Of Deferred Tax Assets 2026 [Member] | Temporary differences [member]</t>
        </is>
      </c>
      <c r="B27" s="4" t="inlineStr">
        <is>
          <t xml:space="preserve"> </t>
        </is>
      </c>
    </row>
    <row r="28">
      <c r="A28" s="3" t="inlineStr">
        <is>
          <t>IfrsStatementLineItems [Line Items]</t>
        </is>
      </c>
      <c r="B28" s="4" t="inlineStr">
        <is>
          <t xml:space="preserve"> </t>
        </is>
      </c>
    </row>
    <row r="29">
      <c r="A29" s="4" t="inlineStr">
        <is>
          <t>Income tax</t>
        </is>
      </c>
      <c r="B29" s="5" t="n">
        <v>8966110</v>
      </c>
    </row>
    <row r="30">
      <c r="A30" s="4" t="inlineStr">
        <is>
          <t>Social contribution</t>
        </is>
      </c>
      <c r="B30" s="5" t="n">
        <v>7101433</v>
      </c>
    </row>
    <row r="31">
      <c r="A31" s="4" t="inlineStr">
        <is>
          <t>Expected Realization Of Deferred Tax Assets 2026 [Member] | Carry Forward Tax Losses [Member]</t>
        </is>
      </c>
      <c r="B31" s="4" t="inlineStr">
        <is>
          <t xml:space="preserve"> </t>
        </is>
      </c>
    </row>
    <row r="32">
      <c r="A32" s="3" t="inlineStr">
        <is>
          <t>IfrsStatementLineItems [Line Items]</t>
        </is>
      </c>
      <c r="B32" s="4" t="inlineStr">
        <is>
          <t xml:space="preserve"> </t>
        </is>
      </c>
    </row>
    <row r="33">
      <c r="A33" s="4" t="inlineStr">
        <is>
          <t>Income tax</t>
        </is>
      </c>
      <c r="B33" s="5" t="n">
        <v>187190</v>
      </c>
    </row>
    <row r="34">
      <c r="A34" s="4" t="inlineStr">
        <is>
          <t>Social contribution</t>
        </is>
      </c>
      <c r="B34" s="5" t="n">
        <v>90064</v>
      </c>
    </row>
    <row r="35">
      <c r="A35" s="4" t="inlineStr">
        <is>
          <t>Expected Realization Of Deferred Tax Assets 2027 [Member]</t>
        </is>
      </c>
      <c r="B35" s="4" t="inlineStr">
        <is>
          <t xml:space="preserve"> </t>
        </is>
      </c>
    </row>
    <row r="36">
      <c r="A36" s="3" t="inlineStr">
        <is>
          <t>IfrsStatementLineItems [Line Items]</t>
        </is>
      </c>
      <c r="B36" s="4" t="inlineStr">
        <is>
          <t xml:space="preserve"> </t>
        </is>
      </c>
    </row>
    <row r="37">
      <c r="A37" s="4" t="inlineStr">
        <is>
          <t>Total</t>
        </is>
      </c>
      <c r="B37" s="5" t="n">
        <v>13715137</v>
      </c>
    </row>
    <row r="38">
      <c r="A38" s="4" t="inlineStr">
        <is>
          <t>Expected Realization Of Deferred Tax Assets 2027 [Member] | Temporary differences [member]</t>
        </is>
      </c>
      <c r="B38" s="4" t="inlineStr">
        <is>
          <t xml:space="preserve"> </t>
        </is>
      </c>
    </row>
    <row r="39">
      <c r="A39" s="3" t="inlineStr">
        <is>
          <t>IfrsStatementLineItems [Line Items]</t>
        </is>
      </c>
      <c r="B39" s="4" t="inlineStr">
        <is>
          <t xml:space="preserve"> </t>
        </is>
      </c>
    </row>
    <row r="40">
      <c r="A40" s="4" t="inlineStr">
        <is>
          <t>Income tax</t>
        </is>
      </c>
      <c r="B40" s="5" t="n">
        <v>7531727</v>
      </c>
    </row>
    <row r="41">
      <c r="A41" s="4" t="inlineStr">
        <is>
          <t>Social contribution</t>
        </is>
      </c>
      <c r="B41" s="5" t="n">
        <v>5968641</v>
      </c>
    </row>
    <row r="42">
      <c r="A42" s="4" t="inlineStr">
        <is>
          <t>Expected Realization Of Deferred Tax Assets 2027 [Member] | Carry Forward Tax Losses [Member]</t>
        </is>
      </c>
      <c r="B42" s="4" t="inlineStr">
        <is>
          <t xml:space="preserve"> </t>
        </is>
      </c>
    </row>
    <row r="43">
      <c r="A43" s="3" t="inlineStr">
        <is>
          <t>IfrsStatementLineItems [Line Items]</t>
        </is>
      </c>
      <c r="B43" s="4" t="inlineStr">
        <is>
          <t xml:space="preserve"> </t>
        </is>
      </c>
    </row>
    <row r="44">
      <c r="A44" s="4" t="inlineStr">
        <is>
          <t>Income tax</t>
        </is>
      </c>
      <c r="B44" s="5" t="n">
        <v>156330</v>
      </c>
    </row>
    <row r="45">
      <c r="A45" s="4" t="inlineStr">
        <is>
          <t>Social contribution</t>
        </is>
      </c>
      <c r="B45" s="5" t="n">
        <v>58439</v>
      </c>
    </row>
    <row r="46">
      <c r="A46" s="4" t="inlineStr">
        <is>
          <t>Expected Realization Of Deferred Tax Assets 2028 [Member]</t>
        </is>
      </c>
      <c r="B46" s="4" t="inlineStr">
        <is>
          <t xml:space="preserve"> </t>
        </is>
      </c>
    </row>
    <row r="47">
      <c r="A47" s="3" t="inlineStr">
        <is>
          <t>IfrsStatementLineItems [Line Items]</t>
        </is>
      </c>
      <c r="B47" s="4" t="inlineStr">
        <is>
          <t xml:space="preserve"> </t>
        </is>
      </c>
    </row>
    <row r="48">
      <c r="A48" s="4" t="inlineStr">
        <is>
          <t>Total</t>
        </is>
      </c>
      <c r="B48" s="5" t="n">
        <v>14487154</v>
      </c>
    </row>
    <row r="49">
      <c r="A49" s="4" t="inlineStr">
        <is>
          <t>Expected Realization Of Deferred Tax Assets 2028 [Member] | Temporary differences [member]</t>
        </is>
      </c>
      <c r="B49" s="4" t="inlineStr">
        <is>
          <t xml:space="preserve"> </t>
        </is>
      </c>
    </row>
    <row r="50">
      <c r="A50" s="3" t="inlineStr">
        <is>
          <t>IfrsStatementLineItems [Line Items]</t>
        </is>
      </c>
      <c r="B50" s="4" t="inlineStr">
        <is>
          <t xml:space="preserve"> </t>
        </is>
      </c>
    </row>
    <row r="51">
      <c r="A51" s="4" t="inlineStr">
        <is>
          <t>Income tax</t>
        </is>
      </c>
      <c r="B51" s="5" t="n">
        <v>7563722</v>
      </c>
    </row>
    <row r="52">
      <c r="A52" s="4" t="inlineStr">
        <is>
          <t>Social contribution</t>
        </is>
      </c>
      <c r="B52" s="5" t="n">
        <v>5922301</v>
      </c>
    </row>
    <row r="53">
      <c r="A53" s="4" t="inlineStr">
        <is>
          <t>Expected Realization Of Deferred Tax Assets 2028 [Member] | Carry Forward Tax Losses [Member]</t>
        </is>
      </c>
      <c r="B53" s="4" t="inlineStr">
        <is>
          <t xml:space="preserve"> </t>
        </is>
      </c>
    </row>
    <row r="54">
      <c r="A54" s="3" t="inlineStr">
        <is>
          <t>IfrsStatementLineItems [Line Items]</t>
        </is>
      </c>
      <c r="B54" s="4" t="inlineStr">
        <is>
          <t xml:space="preserve"> </t>
        </is>
      </c>
    </row>
    <row r="55">
      <c r="A55" s="4" t="inlineStr">
        <is>
          <t>Income tax</t>
        </is>
      </c>
      <c r="B55" s="5" t="n">
        <v>591801</v>
      </c>
    </row>
    <row r="56">
      <c r="A56" s="4" t="inlineStr">
        <is>
          <t>Social contribution</t>
        </is>
      </c>
      <c r="B56" s="5" t="n">
        <v>409330</v>
      </c>
    </row>
    <row r="57">
      <c r="A57" s="4" t="inlineStr">
        <is>
          <t>Expected Realization Of Deferred Tax Assets 2029 [Member]</t>
        </is>
      </c>
      <c r="B57" s="4" t="inlineStr">
        <is>
          <t xml:space="preserve"> </t>
        </is>
      </c>
    </row>
    <row r="58">
      <c r="A58" s="3" t="inlineStr">
        <is>
          <t>IfrsStatementLineItems [Line Items]</t>
        </is>
      </c>
      <c r="B58" s="4" t="inlineStr">
        <is>
          <t xml:space="preserve"> </t>
        </is>
      </c>
    </row>
    <row r="59">
      <c r="A59" s="4" t="inlineStr">
        <is>
          <t>Total</t>
        </is>
      </c>
      <c r="B59" s="5" t="n">
        <v>12531704</v>
      </c>
    </row>
    <row r="60">
      <c r="A60" s="4" t="inlineStr">
        <is>
          <t>Expected Realization Of Deferred Tax Assets 2029 [Member] | Temporary differences [member]</t>
        </is>
      </c>
      <c r="B60" s="4" t="inlineStr">
        <is>
          <t xml:space="preserve"> </t>
        </is>
      </c>
    </row>
    <row r="61">
      <c r="A61" s="3" t="inlineStr">
        <is>
          <t>IfrsStatementLineItems [Line Items]</t>
        </is>
      </c>
      <c r="B61" s="4" t="inlineStr">
        <is>
          <t xml:space="preserve"> </t>
        </is>
      </c>
    </row>
    <row r="62">
      <c r="A62" s="4" t="inlineStr">
        <is>
          <t>Income tax</t>
        </is>
      </c>
      <c r="B62" s="5" t="n">
        <v>6065862</v>
      </c>
    </row>
    <row r="63">
      <c r="A63" s="4" t="inlineStr">
        <is>
          <t>Social contribution</t>
        </is>
      </c>
      <c r="B63" s="5" t="n">
        <v>4706850</v>
      </c>
    </row>
    <row r="64">
      <c r="A64" s="4" t="inlineStr">
        <is>
          <t>Expected Realization Of Deferred Tax Assets 2029 [Member] | Carry Forward Tax Losses [Member]</t>
        </is>
      </c>
      <c r="B64" s="4" t="inlineStr">
        <is>
          <t xml:space="preserve"> </t>
        </is>
      </c>
    </row>
    <row r="65">
      <c r="A65" s="3" t="inlineStr">
        <is>
          <t>IfrsStatementLineItems [Line Items]</t>
        </is>
      </c>
      <c r="B65" s="4" t="inlineStr">
        <is>
          <t xml:space="preserve"> </t>
        </is>
      </c>
    </row>
    <row r="66">
      <c r="A66" s="4" t="inlineStr">
        <is>
          <t>Income tax</t>
        </is>
      </c>
      <c r="B66" s="5" t="n">
        <v>1002763</v>
      </c>
    </row>
    <row r="67">
      <c r="A67" s="4" t="inlineStr">
        <is>
          <t>Social contribution</t>
        </is>
      </c>
      <c r="B67" s="5" t="n">
        <v>756229</v>
      </c>
    </row>
    <row r="68">
      <c r="A68" s="4" t="inlineStr">
        <is>
          <t>Expected Realization Of Deferred Tax Assets 2030 [Member]</t>
        </is>
      </c>
      <c r="B68" s="4" t="inlineStr">
        <is>
          <t xml:space="preserve"> </t>
        </is>
      </c>
    </row>
    <row r="69">
      <c r="A69" s="3" t="inlineStr">
        <is>
          <t>IfrsStatementLineItems [Line Items]</t>
        </is>
      </c>
      <c r="B69" s="4" t="inlineStr">
        <is>
          <t xml:space="preserve"> </t>
        </is>
      </c>
    </row>
    <row r="70">
      <c r="A70" s="4" t="inlineStr">
        <is>
          <t>Total</t>
        </is>
      </c>
      <c r="B70" s="5" t="n">
        <v>8567328</v>
      </c>
    </row>
    <row r="71">
      <c r="A71" s="4" t="inlineStr">
        <is>
          <t>Expected Realization Of Deferred Tax Assets 2030 [Member] | Temporary differences [member]</t>
        </is>
      </c>
      <c r="B71" s="4" t="inlineStr">
        <is>
          <t xml:space="preserve"> </t>
        </is>
      </c>
    </row>
    <row r="72">
      <c r="A72" s="3" t="inlineStr">
        <is>
          <t>IfrsStatementLineItems [Line Items]</t>
        </is>
      </c>
      <c r="B72" s="4" t="inlineStr">
        <is>
          <t xml:space="preserve"> </t>
        </is>
      </c>
    </row>
    <row r="73">
      <c r="A73" s="4" t="inlineStr">
        <is>
          <t>Income tax</t>
        </is>
      </c>
      <c r="B73" s="5" t="n">
        <v>3536177</v>
      </c>
    </row>
    <row r="74">
      <c r="A74" s="4" t="inlineStr">
        <is>
          <t>Social contribution</t>
        </is>
      </c>
      <c r="B74" s="5" t="n">
        <v>2802450</v>
      </c>
    </row>
    <row r="75">
      <c r="A75" s="4" t="inlineStr">
        <is>
          <t>Expected Realization Of Deferred Tax Assets 2030 [Member] | Carry Forward Tax Losses [Member]</t>
        </is>
      </c>
      <c r="B75" s="4" t="inlineStr">
        <is>
          <t xml:space="preserve"> </t>
        </is>
      </c>
    </row>
    <row r="76">
      <c r="A76" s="3" t="inlineStr">
        <is>
          <t>IfrsStatementLineItems [Line Items]</t>
        </is>
      </c>
      <c r="B76" s="4" t="inlineStr">
        <is>
          <t xml:space="preserve"> </t>
        </is>
      </c>
    </row>
    <row r="77">
      <c r="A77" s="4" t="inlineStr">
        <is>
          <t>Income tax</t>
        </is>
      </c>
      <c r="B77" s="5" t="n">
        <v>1227384</v>
      </c>
    </row>
    <row r="78">
      <c r="A78" s="4" t="inlineStr">
        <is>
          <t>Social contribution</t>
        </is>
      </c>
      <c r="B78" s="5" t="n">
        <v>1001317</v>
      </c>
    </row>
    <row r="79">
      <c r="A79" s="4" t="inlineStr">
        <is>
          <t>Expected Realization Of Deferred Tax Assets 2031 [Member]</t>
        </is>
      </c>
      <c r="B79" s="4" t="inlineStr">
        <is>
          <t xml:space="preserve"> </t>
        </is>
      </c>
    </row>
    <row r="80">
      <c r="A80" s="3" t="inlineStr">
        <is>
          <t>IfrsStatementLineItems [Line Items]</t>
        </is>
      </c>
      <c r="B80" s="4" t="inlineStr">
        <is>
          <t xml:space="preserve"> </t>
        </is>
      </c>
    </row>
    <row r="81">
      <c r="A81" s="4" t="inlineStr">
        <is>
          <t>Total</t>
        </is>
      </c>
      <c r="B81" s="5" t="n">
        <v>7456186</v>
      </c>
    </row>
    <row r="82">
      <c r="A82" s="4" t="inlineStr">
        <is>
          <t>Expected Realization Of Deferred Tax Assets 2031 [Member] | Temporary differences [member]</t>
        </is>
      </c>
      <c r="B82" s="4" t="inlineStr">
        <is>
          <t xml:space="preserve"> </t>
        </is>
      </c>
    </row>
    <row r="83">
      <c r="A83" s="3" t="inlineStr">
        <is>
          <t>IfrsStatementLineItems [Line Items]</t>
        </is>
      </c>
      <c r="B83" s="4" t="inlineStr">
        <is>
          <t xml:space="preserve"> </t>
        </is>
      </c>
    </row>
    <row r="84">
      <c r="A84" s="4" t="inlineStr">
        <is>
          <t>Income tax</t>
        </is>
      </c>
      <c r="B84" s="5" t="n">
        <v>2546685</v>
      </c>
    </row>
    <row r="85">
      <c r="A85" s="4" t="inlineStr">
        <is>
          <t>Social contribution</t>
        </is>
      </c>
      <c r="B85" s="5" t="n">
        <v>2011892</v>
      </c>
    </row>
    <row r="86">
      <c r="A86" s="4" t="inlineStr">
        <is>
          <t>Expected Realization Of Deferred Tax Assets 2031 [Member] | Carry Forward Tax Losses [Member]</t>
        </is>
      </c>
      <c r="B86" s="4" t="inlineStr">
        <is>
          <t xml:space="preserve"> </t>
        </is>
      </c>
    </row>
    <row r="87">
      <c r="A87" s="3" t="inlineStr">
        <is>
          <t>IfrsStatementLineItems [Line Items]</t>
        </is>
      </c>
      <c r="B87" s="4" t="inlineStr">
        <is>
          <t xml:space="preserve"> </t>
        </is>
      </c>
    </row>
    <row r="88">
      <c r="A88" s="4" t="inlineStr">
        <is>
          <t>Income tax</t>
        </is>
      </c>
      <c r="B88" s="5" t="n">
        <v>1596397</v>
      </c>
    </row>
    <row r="89">
      <c r="A89" s="4" t="inlineStr">
        <is>
          <t>Social contribution</t>
        </is>
      </c>
      <c r="B89" s="5" t="n">
        <v>1301212</v>
      </c>
    </row>
    <row r="90">
      <c r="A90" s="4" t="inlineStr">
        <is>
          <t>Expected Realization Of Deferred Tax Assets 2032 [Member]</t>
        </is>
      </c>
      <c r="B90" s="4" t="inlineStr">
        <is>
          <t xml:space="preserve"> </t>
        </is>
      </c>
    </row>
    <row r="91">
      <c r="A91" s="3" t="inlineStr">
        <is>
          <t>IfrsStatementLineItems [Line Items]</t>
        </is>
      </c>
      <c r="B91" s="4" t="inlineStr">
        <is>
          <t xml:space="preserve"> </t>
        </is>
      </c>
    </row>
    <row r="92">
      <c r="A92" s="4" t="inlineStr">
        <is>
          <t>Total</t>
        </is>
      </c>
      <c r="B92" s="5" t="n">
        <v>6997791</v>
      </c>
    </row>
    <row r="93">
      <c r="A93" s="4" t="inlineStr">
        <is>
          <t>Expected Realization Of Deferred Tax Assets 2032 [Member] | Temporary differences [member]</t>
        </is>
      </c>
      <c r="B93" s="4" t="inlineStr">
        <is>
          <t xml:space="preserve"> </t>
        </is>
      </c>
    </row>
    <row r="94">
      <c r="A94" s="3" t="inlineStr">
        <is>
          <t>IfrsStatementLineItems [Line Items]</t>
        </is>
      </c>
      <c r="B94" s="4" t="inlineStr">
        <is>
          <t xml:space="preserve"> </t>
        </is>
      </c>
    </row>
    <row r="95">
      <c r="A95" s="4" t="inlineStr">
        <is>
          <t>Income tax</t>
        </is>
      </c>
      <c r="B95" s="5" t="n">
        <v>1935387</v>
      </c>
    </row>
    <row r="96">
      <c r="A96" s="4" t="inlineStr">
        <is>
          <t>Social contribution</t>
        </is>
      </c>
      <c r="B96" s="5" t="n">
        <v>1524740</v>
      </c>
    </row>
    <row r="97">
      <c r="A97" s="4" t="inlineStr">
        <is>
          <t>Expected Realization Of Deferred Tax Assets 2032 [Member] | Carry Forward Tax Losses [Member]</t>
        </is>
      </c>
      <c r="B97" s="4" t="inlineStr">
        <is>
          <t xml:space="preserve"> </t>
        </is>
      </c>
    </row>
    <row r="98">
      <c r="A98" s="3" t="inlineStr">
        <is>
          <t>IfrsStatementLineItems [Line Items]</t>
        </is>
      </c>
      <c r="B98" s="4" t="inlineStr">
        <is>
          <t xml:space="preserve"> </t>
        </is>
      </c>
    </row>
    <row r="99">
      <c r="A99" s="4" t="inlineStr">
        <is>
          <t>Income tax</t>
        </is>
      </c>
      <c r="B99" s="5" t="n">
        <v>1949189</v>
      </c>
    </row>
    <row r="100">
      <c r="A100" s="4" t="inlineStr">
        <is>
          <t>Social contribution</t>
        </is>
      </c>
      <c r="B100" s="5" t="n">
        <v>1588475</v>
      </c>
    </row>
    <row r="101">
      <c r="A101" s="4" t="inlineStr">
        <is>
          <t>Expected Realization Of Deferred Tax Assets 2033 [Member]</t>
        </is>
      </c>
      <c r="B101" s="4" t="inlineStr">
        <is>
          <t xml:space="preserve"> </t>
        </is>
      </c>
    </row>
    <row r="102">
      <c r="A102" s="3" t="inlineStr">
        <is>
          <t>IfrsStatementLineItems [Line Items]</t>
        </is>
      </c>
      <c r="B102" s="4" t="inlineStr">
        <is>
          <t xml:space="preserve"> </t>
        </is>
      </c>
    </row>
    <row r="103">
      <c r="A103" s="4" t="inlineStr">
        <is>
          <t>Total</t>
        </is>
      </c>
      <c r="B103" s="5" t="n">
        <v>6970612</v>
      </c>
    </row>
    <row r="104">
      <c r="A104" s="4" t="inlineStr">
        <is>
          <t>Expected Realization Of Deferred Tax Assets 2033 [Member] | Temporary differences [member]</t>
        </is>
      </c>
      <c r="B104" s="4" t="inlineStr">
        <is>
          <t xml:space="preserve"> </t>
        </is>
      </c>
    </row>
    <row r="105">
      <c r="A105" s="3" t="inlineStr">
        <is>
          <t>IfrsStatementLineItems [Line Items]</t>
        </is>
      </c>
      <c r="B105" s="4" t="inlineStr">
        <is>
          <t xml:space="preserve"> </t>
        </is>
      </c>
    </row>
    <row r="106">
      <c r="A106" s="4" t="inlineStr">
        <is>
          <t>Income tax</t>
        </is>
      </c>
      <c r="B106" s="5" t="n">
        <v>1544402</v>
      </c>
    </row>
    <row r="107">
      <c r="A107" s="4" t="inlineStr">
        <is>
          <t>Social contribution</t>
        </is>
      </c>
      <c r="B107" s="5" t="n">
        <v>1163226</v>
      </c>
    </row>
    <row r="108">
      <c r="A108" s="4" t="inlineStr">
        <is>
          <t>Expected Realization Of Deferred Tax Assets 2033 [Member] | Carry Forward Tax Losses [Member]</t>
        </is>
      </c>
      <c r="B108" s="4" t="inlineStr">
        <is>
          <t xml:space="preserve"> </t>
        </is>
      </c>
    </row>
    <row r="109">
      <c r="A109" s="3" t="inlineStr">
        <is>
          <t>IfrsStatementLineItems [Line Items]</t>
        </is>
      </c>
      <c r="B109" s="4" t="inlineStr">
        <is>
          <t xml:space="preserve"> </t>
        </is>
      </c>
    </row>
    <row r="110">
      <c r="A110" s="4" t="inlineStr">
        <is>
          <t>Income tax</t>
        </is>
      </c>
      <c r="B110" s="5" t="n">
        <v>2340983</v>
      </c>
    </row>
    <row r="111">
      <c r="A111" s="4" t="inlineStr">
        <is>
          <t>Social contribution</t>
        </is>
      </c>
      <c r="B111" s="5" t="n">
        <v>1922001</v>
      </c>
    </row>
    <row r="112">
      <c r="A112" s="4" t="inlineStr">
        <is>
          <t>Expected Realization Of Deferred Tax Assets 2034 [Member]</t>
        </is>
      </c>
      <c r="B112" s="4" t="inlineStr">
        <is>
          <t xml:space="preserve"> </t>
        </is>
      </c>
    </row>
    <row r="113">
      <c r="A113" s="3" t="inlineStr">
        <is>
          <t>IfrsStatementLineItems [Line Items]</t>
        </is>
      </c>
      <c r="B113" s="4" t="inlineStr">
        <is>
          <t xml:space="preserve"> </t>
        </is>
      </c>
    </row>
    <row r="114">
      <c r="A114" s="4" t="inlineStr">
        <is>
          <t>Total</t>
        </is>
      </c>
      <c r="B114" s="5" t="n">
        <v>3660275</v>
      </c>
    </row>
    <row r="115">
      <c r="A115" s="4" t="inlineStr">
        <is>
          <t>Expected Realization Of Deferred Tax Assets 2034 [Member] | Temporary differences [member]</t>
        </is>
      </c>
      <c r="B115" s="4" t="inlineStr">
        <is>
          <t xml:space="preserve"> </t>
        </is>
      </c>
    </row>
    <row r="116">
      <c r="A116" s="3" t="inlineStr">
        <is>
          <t>IfrsStatementLineItems [Line Items]</t>
        </is>
      </c>
      <c r="B116" s="4" t="inlineStr">
        <is>
          <t xml:space="preserve"> </t>
        </is>
      </c>
    </row>
    <row r="117">
      <c r="A117" s="4" t="inlineStr">
        <is>
          <t>Income tax</t>
        </is>
      </c>
      <c r="B117" s="5" t="n">
        <v>759476</v>
      </c>
    </row>
    <row r="118">
      <c r="A118" s="4" t="inlineStr">
        <is>
          <t>Social contribution</t>
        </is>
      </c>
      <c r="B118" s="5" t="n">
        <v>588142</v>
      </c>
    </row>
    <row r="119">
      <c r="A119" s="4" t="inlineStr">
        <is>
          <t>Expected Realization Of Deferred Tax Assets 2034 [Member] | Carry Forward Tax Losses [Member]</t>
        </is>
      </c>
      <c r="B119" s="4" t="inlineStr">
        <is>
          <t xml:space="preserve"> </t>
        </is>
      </c>
    </row>
    <row r="120">
      <c r="A120" s="3" t="inlineStr">
        <is>
          <t>IfrsStatementLineItems [Line Items]</t>
        </is>
      </c>
      <c r="B120" s="4" t="inlineStr">
        <is>
          <t xml:space="preserve"> </t>
        </is>
      </c>
    </row>
    <row r="121">
      <c r="A121" s="4" t="inlineStr">
        <is>
          <t>Income tax</t>
        </is>
      </c>
      <c r="B121" s="5" t="n">
        <v>928425</v>
      </c>
    </row>
    <row r="122">
      <c r="A122" s="4" t="inlineStr">
        <is>
          <t>Social contribution</t>
        </is>
      </c>
      <c r="B122" s="6" t="inlineStr">
        <is>
          <t>R$ 1384232</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 AND SOCIAL CONTRIBUTION (Details 4) - BRL (R$) R$ in Thousands</t>
        </is>
      </c>
      <c r="B1" s="2" t="inlineStr">
        <is>
          <t>12 Months Ended</t>
        </is>
      </c>
    </row>
    <row r="2">
      <c r="B2" s="2" t="inlineStr">
        <is>
          <t>Dec. 31, 2024</t>
        </is>
      </c>
      <c r="C2" s="2" t="inlineStr">
        <is>
          <t>Dec. 31, 2023</t>
        </is>
      </c>
    </row>
    <row r="3">
      <c r="A3" s="3" t="inlineStr">
        <is>
          <t>Income Tax And Social Contribution</t>
        </is>
      </c>
      <c r="B3" s="4" t="inlineStr">
        <is>
          <t xml:space="preserve"> </t>
        </is>
      </c>
      <c r="C3" s="4" t="inlineStr">
        <is>
          <t xml:space="preserve"> </t>
        </is>
      </c>
    </row>
    <row r="4">
      <c r="A4" s="4" t="inlineStr">
        <is>
          <t>Fair value adjustment to securities and derivative financial instruments at beginning</t>
        </is>
      </c>
      <c r="B4" s="6" t="inlineStr">
        <is>
          <t>R$ 1150588</t>
        </is>
      </c>
      <c r="C4" s="6" t="inlineStr">
        <is>
          <t>R$ 1310556</t>
        </is>
      </c>
    </row>
    <row r="5">
      <c r="A5" s="4" t="inlineStr">
        <is>
          <t>Fair value adjustment to securities and derivative financial instruments amount constituted</t>
        </is>
      </c>
      <c r="B5" s="5" t="n">
        <v>60628</v>
      </c>
      <c r="C5" s="5" t="n">
        <v>342978</v>
      </c>
    </row>
    <row r="6">
      <c r="A6" s="4" t="inlineStr">
        <is>
          <t>Fair value adjustment to securities and derivative financial instruments realized decrease</t>
        </is>
      </c>
      <c r="B6" s="5" t="n">
        <v>-768077</v>
      </c>
      <c r="C6" s="5" t="n">
        <v>-502946</v>
      </c>
    </row>
    <row r="7">
      <c r="A7" s="4" t="inlineStr">
        <is>
          <t>Fair value adjustment to securities and derivative financial instruments at ending</t>
        </is>
      </c>
      <c r="B7" s="5" t="n">
        <v>443139</v>
      </c>
      <c r="C7" s="5" t="n">
        <v>1150588</v>
      </c>
    </row>
    <row r="8">
      <c r="A8" s="4" t="inlineStr">
        <is>
          <t>Difference in depreciation at beginning</t>
        </is>
      </c>
      <c r="B8" s="5" t="n">
        <v>616829</v>
      </c>
      <c r="C8" s="5" t="n">
        <v>434496</v>
      </c>
    </row>
    <row r="9">
      <c r="A9" s="4" t="inlineStr">
        <is>
          <t>Difference in depreciation amount constituted</t>
        </is>
      </c>
      <c r="B9" s="5" t="n">
        <v>190634</v>
      </c>
      <c r="C9" s="5" t="n">
        <v>191982</v>
      </c>
    </row>
    <row r="10">
      <c r="A10" s="4" t="inlineStr">
        <is>
          <t>Difference in depreciation realized decrease</t>
        </is>
      </c>
      <c r="B10" s="5" t="n">
        <v>-81260</v>
      </c>
      <c r="C10" s="5" t="n">
        <v>-9649</v>
      </c>
    </row>
    <row r="11">
      <c r="A11" s="4" t="inlineStr">
        <is>
          <t>Difference in depreciation at ending</t>
        </is>
      </c>
      <c r="B11" s="5" t="n">
        <v>726203</v>
      </c>
      <c r="C11" s="5" t="n">
        <v>616829</v>
      </c>
    </row>
    <row r="12">
      <c r="A12" s="4" t="inlineStr">
        <is>
          <t>Judicial deposit at beginning</t>
        </is>
      </c>
      <c r="B12" s="5" t="n">
        <v>1787400</v>
      </c>
      <c r="C12" s="5" t="n">
        <v>2735883</v>
      </c>
    </row>
    <row r="13">
      <c r="A13" s="4" t="inlineStr">
        <is>
          <t>Judicial deposit amount constituted</t>
        </is>
      </c>
      <c r="B13" s="5" t="n">
        <v>251639</v>
      </c>
      <c r="C13" s="5" t="n">
        <v>276277</v>
      </c>
    </row>
    <row r="14">
      <c r="A14" s="4" t="inlineStr">
        <is>
          <t>Judicial deposit realized decrease</t>
        </is>
      </c>
      <c r="B14" s="5" t="n">
        <v>-30511</v>
      </c>
      <c r="C14" s="5" t="n">
        <v>-1224760</v>
      </c>
    </row>
    <row r="15">
      <c r="A15" s="4" t="inlineStr">
        <is>
          <t>Judicial deposit at ending</t>
        </is>
      </c>
      <c r="B15" s="5" t="n">
        <v>2008528</v>
      </c>
      <c r="C15" s="5" t="n">
        <v>1787400</v>
      </c>
    </row>
    <row r="16">
      <c r="A16" s="4" t="inlineStr">
        <is>
          <t>Other at beginning</t>
        </is>
      </c>
      <c r="B16" s="5" t="n">
        <v>3810273</v>
      </c>
      <c r="C16" s="5" t="n">
        <v>4304200</v>
      </c>
    </row>
    <row r="17">
      <c r="A17" s="4" t="inlineStr">
        <is>
          <t>Other amount constituted</t>
        </is>
      </c>
      <c r="B17" s="5" t="n">
        <v>160801</v>
      </c>
      <c r="C17" s="5" t="n">
        <v>176453</v>
      </c>
    </row>
    <row r="18">
      <c r="A18" s="4" t="inlineStr">
        <is>
          <t>Other realized decrease</t>
        </is>
      </c>
      <c r="B18" s="5" t="n">
        <v>-93837</v>
      </c>
      <c r="C18" s="5" t="n">
        <v>-670380</v>
      </c>
    </row>
    <row r="19">
      <c r="A19" s="4" t="inlineStr">
        <is>
          <t>Other at ending</t>
        </is>
      </c>
      <c r="B19" s="5" t="n">
        <v>3877238</v>
      </c>
      <c r="C19" s="5" t="n">
        <v>3810273</v>
      </c>
    </row>
    <row r="20">
      <c r="A20" s="4" t="inlineStr">
        <is>
          <t>Deferred tax expense at beginning</t>
        </is>
      </c>
      <c r="B20" s="5" t="n">
        <v>7365090</v>
      </c>
      <c r="C20" s="5" t="n">
        <v>8785135</v>
      </c>
    </row>
    <row r="21">
      <c r="A21" s="4" t="inlineStr">
        <is>
          <t>Deferred tax expense amount constituted</t>
        </is>
      </c>
      <c r="B21" s="5" t="n">
        <v>663702</v>
      </c>
      <c r="C21" s="5" t="n">
        <v>987690</v>
      </c>
    </row>
    <row r="22">
      <c r="A22" s="4" t="inlineStr">
        <is>
          <t>Deferred tax expense realized decrease</t>
        </is>
      </c>
      <c r="B22" s="5" t="n">
        <v>-973685</v>
      </c>
      <c r="C22" s="5" t="n">
        <v>-2407735</v>
      </c>
    </row>
    <row r="23">
      <c r="A23" s="4" t="inlineStr">
        <is>
          <t>Deferred tax expense at ending</t>
        </is>
      </c>
      <c r="B23" s="6" t="inlineStr">
        <is>
          <t>R$ 7055108</t>
        </is>
      </c>
      <c r="C23" s="6" t="inlineStr">
        <is>
          <t>R$ 7365090</t>
        </is>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NDS AND SECURITIES AT AMORTIZED COST</t>
        </is>
      </c>
      <c r="B1" s="2" t="inlineStr">
        <is>
          <t>12 Months Ended</t>
        </is>
      </c>
    </row>
    <row r="2">
      <c r="B2" s="2" t="inlineStr">
        <is>
          <t>Dec. 31, 2024</t>
        </is>
      </c>
    </row>
    <row r="3">
      <c r="A3" s="3" t="inlineStr">
        <is>
          <t>Bonds And Securities At Amortized Cost</t>
        </is>
      </c>
      <c r="B3" s="4" t="inlineStr">
        <is>
          <t xml:space="preserve"> </t>
        </is>
      </c>
    </row>
    <row r="4">
      <c r="A4" s="4" t="inlineStr">
        <is>
          <t>BONDS AND SECURITIES AT AMORTIZED COST</t>
        </is>
      </c>
      <c r="B4" s="4" t="inlineStr">
        <is>
          <t xml:space="preserve">9) BONDS AND SECURITIES AT AMORTIZED COST
a) Securities at amortized cost
Schedule of securities at amortized cost
R$ thousands
Amortized cost Gross unrealized gains (2) Gross unrealized losses (2) Fair value
Securities:
Brazilian government bonds 145,278,232 3,032,908 (8,559,744) 139,751,396
Bank debt securities and corporate debt securities 121,713,735 23,020 (392,053) 121,344,702
Balance on December 31, 2024 266,991,967 3,055,928 (8,951,797) 261,096,098
Securities:
Brazilian government bonds 54,282,125 4,007,277 (4,653,464) 53,635,938
Bank debt securities and corporate debt securities 120,924,952 1,387,469 (580,298) 121,732,123
Balance on December 31, 2023 (1) 175,207,077 5,394,746 (5,233,762) 175,368,061
(1) On January 1, 2023, with the adoption of IFRS 17, Management reclassified Bonds and Securities
measured at amortized cost to measured at FVOCI, in the amount of R$ 36,639,102
(2) Unrealized gains and losses on assets at amortized cost have not been recognized in comprehensive
income.
b) Maturity
Schedule of maturity
R$ thousands
On December 31, 2024 On December 31, 2023
Amortized cost Fair value Amortized cost Fair value
Due within one year 60,043,632 59,988,685 26,708,054 26,853,215
From 1 to 5 years 148,260,712 147,475,479 108,111,315 108,612,106
From 5 to 10 years 32,891,366 32,474,161 17,408,132 17,311,782
Over 10 years 25,796,257 21,157,773 22,979,576 22,590,958
Total 266,991,967 261,096,098 175,207,077 175,368,061 The financial instruments pledged as collateral,
classified as financial assets at amortized cost, totalled R$ 75,296,338
25,937,875
c) Reconciliation of expected losses of financial assets at amortized cost
Schedule of reconciliation of expected losses of financial assets at amortized cost
R$ thousands
Stage 1 Stage 2 Stage 3 Total (1)
Expected loss of financial assets at amortized cost on December 31, 2022 472,396 130,796 2,437,639 3,040,831
Transferred to Stage 1 - (21,287) (1,794) (23,081)
Transferred to Stage 2 (2,046) - - (2,046)
Transferred to Stage 3 (4,771) (50,511) - (55,282)
Transfer from Stage 1 - 2,046 4,771 6,817
Transfer from Stage 2 21,287 - 50,511 71,798
Transfer from Stage 3 1,794 - - 1,794
New assets originated / (Assets settled or paid)/Remeasurement of expected credit loss (117,758) 125,781 2,096,412 2,104,435
Expected loss of financial assets at amortized cost on December 31, 2023 370,902 186,825 4,587,539 5,145,266
Transferred to Stage 1 - (19,638) (2,113) (21,751)
Transferred to Stage 2 (1,291) - (390) (1,681)
Transferred to Stage 3 (21,207) (34,942) - (56,149)
Transfer from Stage 1 - 1,291 21,207 22,498
Transfer from Stage 2 19,638 - 34,942 54,580
Transfer from Stage 3 2,113 390 - 2,503
New assets originated / (Assets settled or paid)/Remeasurement of expected credit loss 333,678 (83,815) 761,871 1,011,734
Expected loss of financial assets at amortized cost on December 31, 2024 703,833 50,111 5,403,056 6,157,000
(1) The expected loss expense is recorded as “Expected Loss on Other Financial Assets”
in the Consolidated Statement of Incom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INCOME TAX AND SOCIAL CONTRIBUTION (Details 5) - BRL (R$) R$ in Thousands</t>
        </is>
      </c>
      <c r="B1" s="2" t="inlineStr">
        <is>
          <t>12 Months Ended</t>
        </is>
      </c>
    </row>
    <row r="2">
      <c r="B2" s="2" t="inlineStr">
        <is>
          <t>Dec. 31, 2024</t>
        </is>
      </c>
      <c r="C2" s="2" t="inlineStr">
        <is>
          <t>Dec. 31, 2023</t>
        </is>
      </c>
    </row>
    <row r="3">
      <c r="A3" s="4" t="inlineStr">
        <is>
          <t>Before Tax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ebt instruments at fair value through other comprehensive income</t>
        </is>
      </c>
      <c r="B5" s="6" t="inlineStr">
        <is>
          <t>R$ 10616772</t>
        </is>
      </c>
      <c r="C5" s="6" t="inlineStr">
        <is>
          <t>R$ 8792390</t>
        </is>
      </c>
    </row>
    <row r="6">
      <c r="A6" s="4" t="inlineStr">
        <is>
          <t>Exchange differences on translations of foreign operations</t>
        </is>
      </c>
      <c r="B6" s="5" t="n">
        <v>759955</v>
      </c>
      <c r="C6" s="5" t="n">
        <v>21664</v>
      </c>
    </row>
    <row r="7">
      <c r="A7" s="4" t="inlineStr">
        <is>
          <t>Other</t>
        </is>
      </c>
      <c r="B7" s="5" t="n">
        <v>4429936</v>
      </c>
      <c r="C7" s="5" t="n">
        <v>-2183307</v>
      </c>
    </row>
    <row r="8">
      <c r="A8" s="4" t="inlineStr">
        <is>
          <t>Total</t>
        </is>
      </c>
      <c r="B8" s="5" t="n">
        <v>-5426881</v>
      </c>
      <c r="C8" s="5" t="n">
        <v>6630746</v>
      </c>
    </row>
    <row r="9">
      <c r="A9" s="4" t="inlineStr">
        <is>
          <t>Tax Expense Benefi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bt instruments at fair value through other comprehensive income</t>
        </is>
      </c>
      <c r="B11" s="5" t="n">
        <v>4351914</v>
      </c>
      <c r="C11" s="5" t="n">
        <v>-3725426</v>
      </c>
    </row>
    <row r="12">
      <c r="A12" s="4" t="inlineStr">
        <is>
          <t>Exchange differences on translations of foreign operations</t>
        </is>
      </c>
      <c r="B12" s="5" t="n">
        <v>-341980</v>
      </c>
      <c r="C12" s="5" t="n">
        <v>-9749</v>
      </c>
    </row>
    <row r="13">
      <c r="A13" s="4" t="inlineStr">
        <is>
          <t>Other</t>
        </is>
      </c>
      <c r="B13" s="5" t="n">
        <v>-1993471</v>
      </c>
      <c r="C13" s="5" t="n">
        <v>982488</v>
      </c>
    </row>
    <row r="14">
      <c r="A14" s="4" t="inlineStr">
        <is>
          <t>Total</t>
        </is>
      </c>
      <c r="B14" s="5" t="n">
        <v>2016463</v>
      </c>
      <c r="C14" s="5" t="n">
        <v>-2752686</v>
      </c>
    </row>
    <row r="15">
      <c r="A15" s="4" t="inlineStr">
        <is>
          <t>Net Of Tax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bt instruments at fair value through other comprehensive income</t>
        </is>
      </c>
      <c r="B17" s="5" t="n">
        <v>-6264858</v>
      </c>
      <c r="C17" s="5" t="n">
        <v>5066964</v>
      </c>
    </row>
    <row r="18">
      <c r="A18" s="4" t="inlineStr">
        <is>
          <t>Exchange differences on translations of foreign operations</t>
        </is>
      </c>
      <c r="B18" s="5" t="n">
        <v>417975</v>
      </c>
      <c r="C18" s="5" t="n">
        <v>11915</v>
      </c>
    </row>
    <row r="19">
      <c r="A19" s="4" t="inlineStr">
        <is>
          <t>Other</t>
        </is>
      </c>
      <c r="B19" s="5" t="n">
        <v>2436465</v>
      </c>
      <c r="C19" s="5" t="n">
        <v>-1200819</v>
      </c>
    </row>
    <row r="20">
      <c r="A20" s="4" t="inlineStr">
        <is>
          <t>Total</t>
        </is>
      </c>
      <c r="B20" s="6" t="inlineStr">
        <is>
          <t>R$ 3410418</t>
        </is>
      </c>
      <c r="C20" s="6" t="inlineStr">
        <is>
          <t>R$ 3878060</t>
        </is>
      </c>
    </row>
  </sheetData>
  <mergeCells count="2">
    <mergeCell ref="B1:C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OPERATING SEGMENT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Fee and commission income and income from banking fees</t>
        </is>
      </c>
      <c r="B4" s="6" t="inlineStr">
        <is>
          <t>R$ 28336487</t>
        </is>
      </c>
      <c r="C4" s="6" t="inlineStr">
        <is>
          <t>R$ 26956763</t>
        </is>
      </c>
      <c r="D4" s="6" t="inlineStr">
        <is>
          <t>R$ 27124120</t>
        </is>
      </c>
    </row>
    <row r="5">
      <c r="A5" s="4" t="inlineStr">
        <is>
          <t>Personnel expenses</t>
        </is>
      </c>
      <c r="B5" s="5" t="n">
        <v>-22277310</v>
      </c>
      <c r="C5" s="5" t="n">
        <v>-20814458</v>
      </c>
      <c r="D5" s="5" t="n">
        <v>-19889052</v>
      </c>
    </row>
    <row r="6">
      <c r="A6" s="4" t="inlineStr">
        <is>
          <t>Net Income for the year ended on December 31, 2022</t>
        </is>
      </c>
      <c r="B6" s="5" t="n">
        <v>17542153</v>
      </c>
      <c r="C6" s="5" t="n">
        <v>14502765</v>
      </c>
      <c r="D6" s="5" t="n">
        <v>21456770</v>
      </c>
    </row>
    <row r="7">
      <c r="A7" s="4" t="inlineStr">
        <is>
          <t>Investments in subsidiaries, joint ventures and associates reported in separate financial statements</t>
        </is>
      </c>
      <c r="B7" s="5" t="n">
        <v>11029012</v>
      </c>
      <c r="C7" s="5" t="n">
        <v>9616840</v>
      </c>
      <c r="D7" s="5" t="n">
        <v>8970513</v>
      </c>
    </row>
    <row r="8">
      <c r="A8" s="4" t="inlineStr">
        <is>
          <t>Liabilities</t>
        </is>
      </c>
      <c r="B8" s="5" t="n">
        <v>1900541870</v>
      </c>
      <c r="C8" s="5" t="n">
        <v>1760509125</v>
      </c>
      <c r="D8" s="4" t="inlineStr">
        <is>
          <t xml:space="preserve"> </t>
        </is>
      </c>
    </row>
    <row r="9">
      <c r="A9" s="4" t="inlineStr">
        <is>
          <t>Operating Segments Banking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venue from financial intermediation</t>
        </is>
      </c>
      <c r="B11" s="5" t="n">
        <v>169745125</v>
      </c>
      <c r="C11" s="5" t="n">
        <v>164122043</v>
      </c>
      <c r="D11" s="5" t="n">
        <v>151198428</v>
      </c>
    </row>
    <row r="12">
      <c r="A12" s="4" t="inlineStr">
        <is>
          <t>Expenses from financial intermediation (4)</t>
        </is>
      </c>
      <c r="B12" s="5" t="n">
        <v>-98810413</v>
      </c>
      <c r="C12" s="5" t="n">
        <v>-97495630</v>
      </c>
      <c r="D12" s="5" t="n">
        <v>-81330918</v>
      </c>
    </row>
    <row r="13">
      <c r="A13" s="4" t="inlineStr">
        <is>
          <t>Financial margin</t>
        </is>
      </c>
      <c r="B13" s="5" t="n">
        <v>70934712</v>
      </c>
      <c r="C13" s="5" t="n">
        <v>66626413</v>
      </c>
      <c r="D13" s="5" t="n">
        <v>69867510</v>
      </c>
    </row>
    <row r="14">
      <c r="A14" s="4" t="inlineStr">
        <is>
          <t>Expected credit loss associated with credit risk</t>
        </is>
      </c>
      <c r="B14" s="5" t="n">
        <v>-33123621</v>
      </c>
      <c r="C14" s="5" t="n">
        <v>-37110675</v>
      </c>
      <c r="D14" s="5" t="n">
        <v>-31525873</v>
      </c>
    </row>
    <row r="15">
      <c r="A15" s="4" t="inlineStr">
        <is>
          <t>Gross income from financial intermediation</t>
        </is>
      </c>
      <c r="B15" s="5" t="n">
        <v>37811091</v>
      </c>
      <c r="C15" s="5" t="n">
        <v>29515738</v>
      </c>
      <c r="D15" s="5" t="n">
        <v>38341637</v>
      </c>
    </row>
    <row r="16">
      <c r="A16" s="4" t="inlineStr">
        <is>
          <t>Other income from insurance, pension plans and capitalization bonds</t>
        </is>
      </c>
      <c r="B16" s="4" t="inlineStr">
        <is>
          <t xml:space="preserve"> </t>
        </is>
      </c>
      <c r="C16" s="4" t="inlineStr">
        <is>
          <t xml:space="preserve"> </t>
        </is>
      </c>
      <c r="D16" s="4" t="inlineStr">
        <is>
          <t xml:space="preserve"> </t>
        </is>
      </c>
    </row>
    <row r="17">
      <c r="A17" s="4" t="inlineStr">
        <is>
          <t>Fee and commission income and income from banking fees</t>
        </is>
      </c>
      <c r="B17" s="5" t="n">
        <v>36213830</v>
      </c>
      <c r="C17" s="5" t="n">
        <v>34269254</v>
      </c>
      <c r="D17" s="5" t="n">
        <v>33802362</v>
      </c>
    </row>
    <row r="18">
      <c r="A18" s="4" t="inlineStr">
        <is>
          <t>Personnel expenses</t>
        </is>
      </c>
      <c r="B18" s="5" t="n">
        <v>-23027137</v>
      </c>
      <c r="C18" s="5" t="n">
        <v>-21256640</v>
      </c>
      <c r="D18" s="5" t="n">
        <v>-20321773</v>
      </c>
    </row>
    <row r="19">
      <c r="A19" s="4" t="inlineStr">
        <is>
          <t>Other administrative expenses (5)</t>
        </is>
      </c>
      <c r="B19" s="5" t="n">
        <v>-21498490</v>
      </c>
      <c r="C19" s="5" t="n">
        <v>-20866134</v>
      </c>
      <c r="D19" s="5" t="n">
        <v>-20949621</v>
      </c>
    </row>
    <row r="20">
      <c r="A20" s="4" t="inlineStr">
        <is>
          <t>Tax expenses</t>
        </is>
      </c>
      <c r="B20" s="5" t="n">
        <v>-6313204</v>
      </c>
      <c r="C20" s="5" t="n">
        <v>-6582213</v>
      </c>
      <c r="D20" s="5" t="n">
        <v>-6880656</v>
      </c>
    </row>
    <row r="21">
      <c r="A21" s="4" t="inlineStr">
        <is>
          <t>Share of profit (loss) of associates and jointly controlled entities</t>
        </is>
      </c>
      <c r="B21" s="5" t="n">
        <v>121511</v>
      </c>
      <c r="C21" s="5" t="n">
        <v>151414</v>
      </c>
      <c r="D21" s="5" t="n">
        <v>107424</v>
      </c>
    </row>
    <row r="22">
      <c r="A22" s="4" t="inlineStr">
        <is>
          <t>IR/CSI and Other income/expenses</t>
        </is>
      </c>
      <c r="B22" s="5" t="n">
        <v>-13425161</v>
      </c>
      <c r="C22" s="5" t="n">
        <v>-9198676</v>
      </c>
      <c r="D22" s="5" t="n">
        <v>-10144532</v>
      </c>
    </row>
    <row r="23">
      <c r="A23" s="4" t="inlineStr">
        <is>
          <t>Net Income for the year ended on December 31, 2022</t>
        </is>
      </c>
      <c r="B23" s="5" t="n">
        <v>9882440</v>
      </c>
      <c r="C23" s="5" t="n">
        <v>6032743</v>
      </c>
      <c r="D23" s="5" t="n">
        <v>13954841</v>
      </c>
    </row>
    <row r="24">
      <c r="A24" s="4" t="inlineStr">
        <is>
          <t>Assets</t>
        </is>
      </c>
      <c r="B24" s="5" t="n">
        <v>1811529557</v>
      </c>
      <c r="C24" s="5" t="n">
        <v>1661529233</v>
      </c>
      <c r="D24" s="5" t="n">
        <v>1571006747</v>
      </c>
    </row>
    <row r="25">
      <c r="A25" s="4" t="inlineStr">
        <is>
          <t>Investments in subsidiaries, joint ventures and associates reported in separate financial statements</t>
        </is>
      </c>
      <c r="B25" s="5" t="n">
        <v>79828981</v>
      </c>
      <c r="C25" s="5" t="n">
        <v>73163988</v>
      </c>
      <c r="D25" s="5" t="n">
        <v>68419475</v>
      </c>
    </row>
    <row r="26">
      <c r="A26" s="4" t="inlineStr">
        <is>
          <t>Liabilities</t>
        </is>
      </c>
      <c r="B26" s="5" t="n">
        <v>1607412734</v>
      </c>
      <c r="C26" s="5" t="n">
        <v>1468271968</v>
      </c>
      <c r="D26" s="5" t="n">
        <v>1384018647</v>
      </c>
    </row>
    <row r="27">
      <c r="A27" s="4" t="inlineStr">
        <is>
          <t>Operating Segments Insurance Pension And Capitalization Bond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Revenue from financial intermediation</t>
        </is>
      </c>
      <c r="B29" s="5" t="n">
        <v>37327260</v>
      </c>
      <c r="C29" s="5" t="n">
        <v>39941507</v>
      </c>
      <c r="D29" s="5" t="n">
        <v>36250128</v>
      </c>
    </row>
    <row r="30">
      <c r="A30" s="4" t="inlineStr">
        <is>
          <t>Expenses from financial intermediation (4)</t>
        </is>
      </c>
      <c r="B30" s="5" t="n">
        <v>-30050169</v>
      </c>
      <c r="C30" s="5" t="n">
        <v>-32892243</v>
      </c>
      <c r="D30" s="5" t="n">
        <v>-29163334</v>
      </c>
    </row>
    <row r="31">
      <c r="A31" s="4" t="inlineStr">
        <is>
          <t>Financial margin</t>
        </is>
      </c>
      <c r="B31" s="5" t="n">
        <v>7277091</v>
      </c>
      <c r="C31" s="5" t="n">
        <v>7049264</v>
      </c>
      <c r="D31" s="5" t="n">
        <v>7086794</v>
      </c>
    </row>
    <row r="32">
      <c r="A32" s="4" t="inlineStr">
        <is>
          <t>Expected credit loss associated with credit risk</t>
        </is>
      </c>
      <c r="B32" s="4" t="inlineStr">
        <is>
          <t xml:space="preserve"> </t>
        </is>
      </c>
      <c r="C32" s="4" t="inlineStr">
        <is>
          <t xml:space="preserve"> </t>
        </is>
      </c>
      <c r="D32" s="4" t="inlineStr">
        <is>
          <t xml:space="preserve"> </t>
        </is>
      </c>
    </row>
    <row r="33">
      <c r="A33" s="4" t="inlineStr">
        <is>
          <t>Gross income from financial intermediation</t>
        </is>
      </c>
      <c r="B33" s="5" t="n">
        <v>7277091</v>
      </c>
      <c r="C33" s="5" t="n">
        <v>7049264</v>
      </c>
      <c r="D33" s="5" t="n">
        <v>7086794</v>
      </c>
    </row>
    <row r="34">
      <c r="A34" s="4" t="inlineStr">
        <is>
          <t>Other income from insurance, pension plans and capitalization bonds</t>
        </is>
      </c>
      <c r="B34" s="5" t="n">
        <v>11520350</v>
      </c>
      <c r="C34" s="5" t="n">
        <v>9800620</v>
      </c>
      <c r="D34" s="5" t="n">
        <v>7425337</v>
      </c>
    </row>
    <row r="35">
      <c r="A35" s="4" t="inlineStr">
        <is>
          <t>Fee and commission income and income from banking fees</t>
        </is>
      </c>
      <c r="B35" s="5" t="n">
        <v>1923437</v>
      </c>
      <c r="C35" s="5" t="n">
        <v>1164685</v>
      </c>
      <c r="D35" s="5" t="n">
        <v>1701005</v>
      </c>
    </row>
    <row r="36">
      <c r="A36" s="4" t="inlineStr">
        <is>
          <t>Personnel expenses</t>
        </is>
      </c>
      <c r="B36" s="5" t="n">
        <v>-2451779</v>
      </c>
      <c r="C36" s="5" t="n">
        <v>-2651786</v>
      </c>
      <c r="D36" s="5" t="n">
        <v>-2377250</v>
      </c>
    </row>
    <row r="37">
      <c r="A37" s="4" t="inlineStr">
        <is>
          <t>Other administrative expenses (5)</t>
        </is>
      </c>
      <c r="B37" s="5" t="n">
        <v>-2119793</v>
      </c>
      <c r="C37" s="5" t="n">
        <v>-2065805</v>
      </c>
      <c r="D37" s="5" t="n">
        <v>-1635857</v>
      </c>
    </row>
    <row r="38">
      <c r="A38" s="4" t="inlineStr">
        <is>
          <t>Tax expenses</t>
        </is>
      </c>
      <c r="B38" s="5" t="n">
        <v>-1391406</v>
      </c>
      <c r="C38" s="5" t="n">
        <v>-1436686</v>
      </c>
      <c r="D38" s="5" t="n">
        <v>-1188335</v>
      </c>
    </row>
    <row r="39">
      <c r="A39" s="4" t="inlineStr">
        <is>
          <t>Share of profit (loss) of associates and jointly controlled entities</t>
        </is>
      </c>
      <c r="B39" s="5" t="n">
        <v>243403</v>
      </c>
      <c r="C39" s="5" t="n">
        <v>421723</v>
      </c>
      <c r="D39" s="5" t="n">
        <v>125038</v>
      </c>
    </row>
    <row r="40">
      <c r="A40" s="4" t="inlineStr">
        <is>
          <t>IR/CSI and Other income/expenses</t>
        </is>
      </c>
      <c r="B40" s="5" t="n">
        <v>-5945008</v>
      </c>
      <c r="C40" s="5" t="n">
        <v>-3468750</v>
      </c>
      <c r="D40" s="5" t="n">
        <v>-4621808</v>
      </c>
    </row>
    <row r="41">
      <c r="A41" s="4" t="inlineStr">
        <is>
          <t>Net Income for the year ended on December 31, 2022</t>
        </is>
      </c>
      <c r="B41" s="5" t="n">
        <v>9056295</v>
      </c>
      <c r="C41" s="5" t="n">
        <v>8813265</v>
      </c>
      <c r="D41" s="5" t="n">
        <v>6514924</v>
      </c>
    </row>
    <row r="42">
      <c r="A42" s="4" t="inlineStr">
        <is>
          <t>Assets</t>
        </is>
      </c>
      <c r="B42" s="5" t="n">
        <v>451777909</v>
      </c>
      <c r="C42" s="5" t="n">
        <v>409370722</v>
      </c>
      <c r="D42" s="5" t="n">
        <v>371322607</v>
      </c>
    </row>
    <row r="43">
      <c r="A43" s="4" t="inlineStr">
        <is>
          <t>Investments in subsidiaries, joint ventures and associates reported in separate financial statements</t>
        </is>
      </c>
      <c r="B43" s="5" t="n">
        <v>4727047</v>
      </c>
      <c r="C43" s="5" t="n">
        <v>3028413</v>
      </c>
      <c r="D43" s="5" t="n">
        <v>2950880</v>
      </c>
    </row>
    <row r="44">
      <c r="A44" s="4" t="inlineStr">
        <is>
          <t>Liabilities</t>
        </is>
      </c>
      <c r="B44" s="5" t="n">
        <v>416694321</v>
      </c>
      <c r="C44" s="5" t="n">
        <v>370561631</v>
      </c>
      <c r="D44" s="5" t="n">
        <v>338204857</v>
      </c>
    </row>
    <row r="45">
      <c r="A45" s="4" t="inlineStr">
        <is>
          <t>Operating Segments Other Activitie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Revenue from financial intermediation</t>
        </is>
      </c>
      <c r="B47" s="5" t="n">
        <v>318644</v>
      </c>
      <c r="C47" s="5" t="n">
        <v>481208</v>
      </c>
      <c r="D47" s="5" t="n">
        <v>400777</v>
      </c>
    </row>
    <row r="48">
      <c r="A48" s="4" t="inlineStr">
        <is>
          <t>Expenses from financial intermediation (4)</t>
        </is>
      </c>
      <c r="B48" s="4" t="inlineStr">
        <is>
          <t xml:space="preserve"> </t>
        </is>
      </c>
      <c r="C48" s="5" t="n">
        <v>-18</v>
      </c>
      <c r="D48" s="5" t="n">
        <v>-22</v>
      </c>
    </row>
    <row r="49">
      <c r="A49" s="4" t="inlineStr">
        <is>
          <t>Financial margin</t>
        </is>
      </c>
      <c r="B49" s="5" t="n">
        <v>318644</v>
      </c>
      <c r="C49" s="5" t="n">
        <v>481190</v>
      </c>
      <c r="D49" s="5" t="n">
        <v>400755</v>
      </c>
    </row>
    <row r="50">
      <c r="A50" s="4" t="inlineStr">
        <is>
          <t>Expected credit loss associated with credit risk</t>
        </is>
      </c>
      <c r="B50" s="4" t="inlineStr">
        <is>
          <t xml:space="preserve"> </t>
        </is>
      </c>
      <c r="C50" s="4" t="inlineStr">
        <is>
          <t xml:space="preserve"> </t>
        </is>
      </c>
      <c r="D50" s="4" t="inlineStr">
        <is>
          <t xml:space="preserve"> </t>
        </is>
      </c>
    </row>
    <row r="51">
      <c r="A51" s="4" t="inlineStr">
        <is>
          <t>Gross income from financial intermediation</t>
        </is>
      </c>
      <c r="B51" s="5" t="n">
        <v>318644</v>
      </c>
      <c r="C51" s="5" t="n">
        <v>481190</v>
      </c>
      <c r="D51" s="5" t="n">
        <v>400755</v>
      </c>
    </row>
    <row r="52">
      <c r="A52" s="4" t="inlineStr">
        <is>
          <t>Other income from insurance, pension plans and capitalization bonds</t>
        </is>
      </c>
      <c r="B52" s="4" t="inlineStr">
        <is>
          <t xml:space="preserve"> </t>
        </is>
      </c>
      <c r="C52" s="4" t="inlineStr">
        <is>
          <t xml:space="preserve"> </t>
        </is>
      </c>
      <c r="D52" s="4" t="inlineStr">
        <is>
          <t xml:space="preserve"> </t>
        </is>
      </c>
    </row>
    <row r="53">
      <c r="A53" s="4" t="inlineStr">
        <is>
          <t>Fee and commission income and income from banking fees</t>
        </is>
      </c>
      <c r="B53" s="5" t="n">
        <v>81549</v>
      </c>
      <c r="C53" s="5" t="n">
        <v>4899</v>
      </c>
      <c r="D53" s="5" t="n">
        <v>7274</v>
      </c>
    </row>
    <row r="54">
      <c r="A54" s="4" t="inlineStr">
        <is>
          <t>Personnel expenses</t>
        </is>
      </c>
      <c r="B54" s="5" t="n">
        <v>-34214</v>
      </c>
      <c r="C54" s="5" t="n">
        <v>-30957</v>
      </c>
      <c r="D54" s="5" t="n">
        <v>-4284</v>
      </c>
    </row>
    <row r="55">
      <c r="A55" s="4" t="inlineStr">
        <is>
          <t>Other administrative expenses (5)</t>
        </is>
      </c>
      <c r="B55" s="5" t="n">
        <v>-37087</v>
      </c>
      <c r="C55" s="5" t="n">
        <v>-15531</v>
      </c>
      <c r="D55" s="5" t="n">
        <v>-7895</v>
      </c>
    </row>
    <row r="56">
      <c r="A56" s="4" t="inlineStr">
        <is>
          <t>Tax expenses</t>
        </is>
      </c>
      <c r="B56" s="5" t="n">
        <v>-18380</v>
      </c>
      <c r="C56" s="5" t="n">
        <v>-22734</v>
      </c>
      <c r="D56" s="5" t="n">
        <v>-18530</v>
      </c>
    </row>
    <row r="57">
      <c r="A57" s="4" t="inlineStr">
        <is>
          <t>Share of profit (loss) of associates and jointly controlled entities</t>
        </is>
      </c>
      <c r="B57" s="5" t="n">
        <v>843</v>
      </c>
      <c r="C57" s="4" t="inlineStr">
        <is>
          <t xml:space="preserve"> </t>
        </is>
      </c>
      <c r="D57" s="4" t="inlineStr">
        <is>
          <t xml:space="preserve"> </t>
        </is>
      </c>
    </row>
    <row r="58">
      <c r="A58" s="4" t="inlineStr">
        <is>
          <t>IR/CSI and Other income/expenses</t>
        </is>
      </c>
      <c r="B58" s="5" t="n">
        <v>-164642</v>
      </c>
      <c r="C58" s="5" t="n">
        <v>-141073</v>
      </c>
      <c r="D58" s="5" t="n">
        <v>-114913</v>
      </c>
    </row>
    <row r="59">
      <c r="A59" s="4" t="inlineStr">
        <is>
          <t>Net Income for the year ended on December 31, 2022</t>
        </is>
      </c>
      <c r="B59" s="5" t="n">
        <v>146713</v>
      </c>
      <c r="C59" s="5" t="n">
        <v>275794</v>
      </c>
      <c r="D59" s="5" t="n">
        <v>262407</v>
      </c>
    </row>
    <row r="60">
      <c r="A60" s="4" t="inlineStr">
        <is>
          <t>Assets</t>
        </is>
      </c>
      <c r="B60" s="5" t="n">
        <v>2712775</v>
      </c>
      <c r="C60" s="5" t="n">
        <v>3277809</v>
      </c>
      <c r="D60" s="5" t="n">
        <v>3871114</v>
      </c>
    </row>
    <row r="61">
      <c r="A61" s="4" t="inlineStr">
        <is>
          <t>Investments in subsidiaries, joint ventures and associates reported in separate financial statements</t>
        </is>
      </c>
      <c r="B61" s="5" t="n">
        <v>1413</v>
      </c>
      <c r="C61" s="5" t="n">
        <v>1105</v>
      </c>
      <c r="D61" s="5" t="n">
        <v>1191</v>
      </c>
    </row>
    <row r="62">
      <c r="A62" s="4" t="inlineStr">
        <is>
          <t>Liabilities</t>
        </is>
      </c>
      <c r="B62" s="5" t="n">
        <v>33384</v>
      </c>
      <c r="C62" s="5" t="n">
        <v>68561</v>
      </c>
      <c r="D62" s="5" t="n">
        <v>154249</v>
      </c>
    </row>
    <row r="63">
      <c r="A63" s="4" t="inlineStr">
        <is>
          <t>Operating Segments Elimination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Revenue from financial intermediation</t>
        </is>
      </c>
      <c r="B65" s="5" t="n">
        <v>-408624</v>
      </c>
      <c r="C65" s="5" t="n">
        <v>-670653</v>
      </c>
      <c r="D65" s="5" t="n">
        <v>-1121214</v>
      </c>
    </row>
    <row r="66">
      <c r="A66" s="4" t="inlineStr">
        <is>
          <t>Expenses from financial intermediation (4)</t>
        </is>
      </c>
      <c r="B66" s="5" t="n">
        <v>412038</v>
      </c>
      <c r="C66" s="5" t="n">
        <v>685410</v>
      </c>
      <c r="D66" s="5" t="n">
        <v>1121214</v>
      </c>
    </row>
    <row r="67">
      <c r="A67" s="4" t="inlineStr">
        <is>
          <t>Financial margin</t>
        </is>
      </c>
      <c r="B67" s="5" t="n">
        <v>3414</v>
      </c>
      <c r="C67" s="5" t="n">
        <v>14757</v>
      </c>
      <c r="D67" s="4" t="inlineStr">
        <is>
          <t xml:space="preserve"> </t>
        </is>
      </c>
    </row>
    <row r="68">
      <c r="A68" s="4" t="inlineStr">
        <is>
          <t>Expected credit loss associated with credit risk</t>
        </is>
      </c>
      <c r="B68" s="4" t="inlineStr">
        <is>
          <t xml:space="preserve"> </t>
        </is>
      </c>
      <c r="C68" s="4" t="inlineStr">
        <is>
          <t xml:space="preserve"> </t>
        </is>
      </c>
      <c r="D68" s="4" t="inlineStr">
        <is>
          <t xml:space="preserve"> </t>
        </is>
      </c>
    </row>
    <row r="69">
      <c r="A69" s="4" t="inlineStr">
        <is>
          <t>Gross income from financial intermediation</t>
        </is>
      </c>
      <c r="B69" s="5" t="n">
        <v>3414</v>
      </c>
      <c r="C69" s="5" t="n">
        <v>14757</v>
      </c>
      <c r="D69" s="4" t="inlineStr">
        <is>
          <t xml:space="preserve"> </t>
        </is>
      </c>
    </row>
    <row r="70">
      <c r="A70" s="4" t="inlineStr">
        <is>
          <t>Other income from insurance, pension plans and capitalization bonds</t>
        </is>
      </c>
      <c r="B70" s="5" t="n">
        <v>27238</v>
      </c>
      <c r="C70" s="5" t="n">
        <v>32469</v>
      </c>
      <c r="D70" s="5" t="n">
        <v>35507</v>
      </c>
    </row>
    <row r="71">
      <c r="A71" s="4" t="inlineStr">
        <is>
          <t>Fee and commission income and income from banking fees</t>
        </is>
      </c>
      <c r="B71" s="5" t="n">
        <v>-68529</v>
      </c>
      <c r="C71" s="5" t="n">
        <v>-33100</v>
      </c>
      <c r="D71" s="5" t="n">
        <v>-36169</v>
      </c>
    </row>
    <row r="72">
      <c r="A72" s="4" t="inlineStr">
        <is>
          <t>Personnel expenses</t>
        </is>
      </c>
      <c r="B72" s="4" t="inlineStr">
        <is>
          <t xml:space="preserve"> </t>
        </is>
      </c>
      <c r="C72" s="4" t="inlineStr">
        <is>
          <t xml:space="preserve"> </t>
        </is>
      </c>
      <c r="D72" s="4" t="inlineStr">
        <is>
          <t xml:space="preserve"> </t>
        </is>
      </c>
    </row>
    <row r="73">
      <c r="A73" s="4" t="inlineStr">
        <is>
          <t>Other administrative expenses (5)</t>
        </is>
      </c>
      <c r="B73" s="5" t="n">
        <v>393183</v>
      </c>
      <c r="C73" s="5" t="n">
        <v>423907</v>
      </c>
      <c r="D73" s="5" t="n">
        <v>530420</v>
      </c>
    </row>
    <row r="74">
      <c r="A74" s="4" t="inlineStr">
        <is>
          <t>Tax expenses</t>
        </is>
      </c>
      <c r="B74" s="4" t="inlineStr">
        <is>
          <t xml:space="preserve"> </t>
        </is>
      </c>
      <c r="C74" s="4" t="inlineStr">
        <is>
          <t xml:space="preserve"> </t>
        </is>
      </c>
      <c r="D74" s="4" t="inlineStr">
        <is>
          <t xml:space="preserve"> </t>
        </is>
      </c>
    </row>
    <row r="75">
      <c r="A75" s="4" t="inlineStr">
        <is>
          <t>Share of profit (loss) of associates and jointly controlled entities</t>
        </is>
      </c>
      <c r="B75" s="4" t="inlineStr">
        <is>
          <t xml:space="preserve"> </t>
        </is>
      </c>
      <c r="C75" s="4" t="inlineStr">
        <is>
          <t xml:space="preserve"> </t>
        </is>
      </c>
      <c r="D75" s="4" t="inlineStr">
        <is>
          <t xml:space="preserve"> </t>
        </is>
      </c>
    </row>
    <row r="76">
      <c r="A76" s="4" t="inlineStr">
        <is>
          <t>IR/CSI and Other income/expenses</t>
        </is>
      </c>
      <c r="B76" s="5" t="n">
        <v>-355306</v>
      </c>
      <c r="C76" s="5" t="n">
        <v>-438033</v>
      </c>
      <c r="D76" s="5" t="n">
        <v>-529758</v>
      </c>
    </row>
    <row r="77">
      <c r="A77" s="4" t="inlineStr">
        <is>
          <t>Net Income for the year ended on December 31, 2022</t>
        </is>
      </c>
      <c r="B77" s="4" t="inlineStr">
        <is>
          <t xml:space="preserve"> </t>
        </is>
      </c>
      <c r="C77" s="4" t="inlineStr">
        <is>
          <t xml:space="preserve"> </t>
        </is>
      </c>
      <c r="D77" s="4" t="inlineStr">
        <is>
          <t xml:space="preserve"> </t>
        </is>
      </c>
    </row>
    <row r="78">
      <c r="A78" s="4" t="inlineStr">
        <is>
          <t>Assets</t>
        </is>
      </c>
      <c r="B78" s="5" t="n">
        <v>-138098385</v>
      </c>
      <c r="C78" s="5" t="n">
        <v>-110126067</v>
      </c>
      <c r="D78" s="5" t="n">
        <v>-115953851</v>
      </c>
    </row>
    <row r="79">
      <c r="A79" s="4" t="inlineStr">
        <is>
          <t>Investments in subsidiaries, joint ventures and associates reported in separate financial statements</t>
        </is>
      </c>
      <c r="B79" s="5" t="n">
        <v>-79218884</v>
      </c>
      <c r="C79" s="5" t="n">
        <v>-72298485</v>
      </c>
      <c r="D79" s="5" t="n">
        <v>-67811381</v>
      </c>
    </row>
    <row r="80">
      <c r="A80" s="4" t="inlineStr">
        <is>
          <t>Liabilities</t>
        </is>
      </c>
      <c r="B80" s="5" t="n">
        <v>-58879501</v>
      </c>
      <c r="C80" s="5" t="n">
        <v>-37827582</v>
      </c>
      <c r="D80" s="5" t="n">
        <v>-48142468</v>
      </c>
    </row>
    <row r="81">
      <c r="A81" s="4" t="inlineStr">
        <is>
          <t>Operating Segments Managerial Income Statement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Revenue from financial intermediation</t>
        </is>
      </c>
      <c r="B83" s="5" t="n">
        <v>206982405</v>
      </c>
      <c r="C83" s="5" t="n">
        <v>203874105</v>
      </c>
      <c r="D83" s="5" t="n">
        <v>186728119</v>
      </c>
    </row>
    <row r="84">
      <c r="A84" s="4" t="inlineStr">
        <is>
          <t>Expenses from financial intermediation (4)</t>
        </is>
      </c>
      <c r="B84" s="5" t="n">
        <v>-128448544</v>
      </c>
      <c r="C84" s="5" t="n">
        <v>-129702481</v>
      </c>
      <c r="D84" s="5" t="n">
        <v>-109373060</v>
      </c>
    </row>
    <row r="85">
      <c r="A85" s="4" t="inlineStr">
        <is>
          <t>Financial margin</t>
        </is>
      </c>
      <c r="B85" s="5" t="n">
        <v>78533861</v>
      </c>
      <c r="C85" s="5" t="n">
        <v>74171624</v>
      </c>
      <c r="D85" s="5" t="n">
        <v>77355059</v>
      </c>
    </row>
    <row r="86">
      <c r="A86" s="4" t="inlineStr">
        <is>
          <t>Expected credit loss associated with credit risk</t>
        </is>
      </c>
      <c r="B86" s="5" t="n">
        <v>-33123621</v>
      </c>
      <c r="C86" s="5" t="n">
        <v>-37110675</v>
      </c>
      <c r="D86" s="5" t="n">
        <v>-31525873</v>
      </c>
    </row>
    <row r="87">
      <c r="A87" s="4" t="inlineStr">
        <is>
          <t>Gross income from financial intermediation</t>
        </is>
      </c>
      <c r="B87" s="5" t="n">
        <v>45410240</v>
      </c>
      <c r="C87" s="5" t="n">
        <v>37060949</v>
      </c>
      <c r="D87" s="5" t="n">
        <v>45829186</v>
      </c>
    </row>
    <row r="88">
      <c r="A88" s="4" t="inlineStr">
        <is>
          <t>Other income from insurance, pension plans and capitalization bonds</t>
        </is>
      </c>
      <c r="B88" s="5" t="n">
        <v>11547588</v>
      </c>
      <c r="C88" s="5" t="n">
        <v>9833089</v>
      </c>
      <c r="D88" s="5" t="n">
        <v>7460844</v>
      </c>
    </row>
    <row r="89">
      <c r="A89" s="4" t="inlineStr">
        <is>
          <t>Fee and commission income and income from banking fees</t>
        </is>
      </c>
      <c r="B89" s="5" t="n">
        <v>38150287</v>
      </c>
      <c r="C89" s="5" t="n">
        <v>35405738</v>
      </c>
      <c r="D89" s="5" t="n">
        <v>35474472</v>
      </c>
    </row>
    <row r="90">
      <c r="A90" s="4" t="inlineStr">
        <is>
          <t>Personnel expenses</t>
        </is>
      </c>
      <c r="B90" s="5" t="n">
        <v>-25513130</v>
      </c>
      <c r="C90" s="5" t="n">
        <v>-23939383</v>
      </c>
      <c r="D90" s="5" t="n">
        <v>-22703307</v>
      </c>
    </row>
    <row r="91">
      <c r="A91" s="4" t="inlineStr">
        <is>
          <t>Other administrative expenses (5)</t>
        </is>
      </c>
      <c r="B91" s="5" t="n">
        <v>-23262187</v>
      </c>
      <c r="C91" s="5" t="n">
        <v>-22523563</v>
      </c>
      <c r="D91" s="5" t="n">
        <v>-22062953</v>
      </c>
    </row>
    <row r="92">
      <c r="A92" s="4" t="inlineStr">
        <is>
          <t>Tax expenses</t>
        </is>
      </c>
      <c r="B92" s="5" t="n">
        <v>-7722990</v>
      </c>
      <c r="C92" s="5" t="n">
        <v>-8041633</v>
      </c>
      <c r="D92" s="5" t="n">
        <v>-8087521</v>
      </c>
    </row>
    <row r="93">
      <c r="A93" s="4" t="inlineStr">
        <is>
          <t>Share of profit (loss) of associates and jointly controlled entities</t>
        </is>
      </c>
      <c r="B93" s="5" t="n">
        <v>365757</v>
      </c>
      <c r="C93" s="5" t="n">
        <v>573137</v>
      </c>
      <c r="D93" s="5" t="n">
        <v>232462</v>
      </c>
    </row>
    <row r="94">
      <c r="A94" s="4" t="inlineStr">
        <is>
          <t>IR/CSI and Other income/expenses</t>
        </is>
      </c>
      <c r="B94" s="5" t="n">
        <v>-19890117</v>
      </c>
      <c r="C94" s="5" t="n">
        <v>-13246532</v>
      </c>
      <c r="D94" s="5" t="n">
        <v>-15411011</v>
      </c>
    </row>
    <row r="95">
      <c r="A95" s="4" t="inlineStr">
        <is>
          <t>Net Income for the year ended on December 31, 2022</t>
        </is>
      </c>
      <c r="B95" s="5" t="n">
        <v>19085448</v>
      </c>
      <c r="C95" s="5" t="n">
        <v>15121802</v>
      </c>
      <c r="D95" s="5" t="n">
        <v>20732172</v>
      </c>
    </row>
    <row r="96">
      <c r="A96" s="4" t="inlineStr">
        <is>
          <t>Assets</t>
        </is>
      </c>
      <c r="B96" s="5" t="n">
        <v>2127921856</v>
      </c>
      <c r="C96" s="5" t="n">
        <v>1964051697</v>
      </c>
      <c r="D96" s="5" t="n">
        <v>1830246617</v>
      </c>
    </row>
    <row r="97">
      <c r="A97" s="4" t="inlineStr">
        <is>
          <t>Investments in subsidiaries, joint ventures and associates reported in separate financial statements</t>
        </is>
      </c>
      <c r="B97" s="5" t="n">
        <v>5338557</v>
      </c>
      <c r="C97" s="5" t="n">
        <v>3895021</v>
      </c>
      <c r="D97" s="5" t="n">
        <v>3560165</v>
      </c>
    </row>
    <row r="98">
      <c r="A98" s="4" t="inlineStr">
        <is>
          <t>Liabilities</t>
        </is>
      </c>
      <c r="B98" s="5" t="n">
        <v>1965260938</v>
      </c>
      <c r="C98" s="5" t="n">
        <v>1801074578</v>
      </c>
      <c r="D98" s="5" t="n">
        <v>1674235285</v>
      </c>
    </row>
    <row r="99">
      <c r="A99" s="4" t="inlineStr">
        <is>
          <t>Operating Segments Proportionately Consolidated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Revenue from financial intermediation</t>
        </is>
      </c>
      <c r="B101" s="5" t="n">
        <v>-1550303</v>
      </c>
      <c r="C101" s="5" t="n">
        <v>-2864178</v>
      </c>
      <c r="D101" s="5" t="n">
        <v>-2624549</v>
      </c>
    </row>
    <row r="102">
      <c r="A102" s="4" t="inlineStr">
        <is>
          <t>Expenses from financial intermediation (4)</t>
        </is>
      </c>
      <c r="B102" s="5" t="n">
        <v>607296</v>
      </c>
      <c r="C102" s="5" t="n">
        <v>552467</v>
      </c>
      <c r="D102" s="5" t="n">
        <v>484249</v>
      </c>
    </row>
    <row r="103">
      <c r="A103" s="4" t="inlineStr">
        <is>
          <t>Financial margin</t>
        </is>
      </c>
      <c r="B103" s="5" t="n">
        <v>-943007</v>
      </c>
      <c r="C103" s="5" t="n">
        <v>-2311711</v>
      </c>
      <c r="D103" s="5" t="n">
        <v>-2140300</v>
      </c>
    </row>
    <row r="104">
      <c r="A104" s="4" t="inlineStr">
        <is>
          <t>Expected credit loss associated with credit risk</t>
        </is>
      </c>
      <c r="B104" s="4" t="inlineStr">
        <is>
          <t xml:space="preserve"> </t>
        </is>
      </c>
      <c r="C104" s="4" t="inlineStr">
        <is>
          <t xml:space="preserve"> </t>
        </is>
      </c>
      <c r="D104" s="5" t="n">
        <v>43142</v>
      </c>
    </row>
    <row r="105">
      <c r="A105" s="4" t="inlineStr">
        <is>
          <t>Gross income from financial intermediation</t>
        </is>
      </c>
      <c r="B105" s="5" t="n">
        <v>-943007</v>
      </c>
      <c r="C105" s="5" t="n">
        <v>-2311711</v>
      </c>
      <c r="D105" s="5" t="n">
        <v>-2097158</v>
      </c>
    </row>
    <row r="106">
      <c r="A106" s="4" t="inlineStr">
        <is>
          <t>Other income from insurance, pension plans and capitalization bonds</t>
        </is>
      </c>
      <c r="B106" s="4" t="inlineStr">
        <is>
          <t xml:space="preserve"> </t>
        </is>
      </c>
      <c r="C106" s="4" t="inlineStr">
        <is>
          <t xml:space="preserve"> </t>
        </is>
      </c>
      <c r="D106" s="4" t="inlineStr">
        <is>
          <t xml:space="preserve"> </t>
        </is>
      </c>
    </row>
    <row r="107">
      <c r="A107" s="4" t="inlineStr">
        <is>
          <t>Fee and commission income and income from banking fees</t>
        </is>
      </c>
      <c r="B107" s="5" t="n">
        <v>-6170251</v>
      </c>
      <c r="C107" s="5" t="n">
        <v>-5340755</v>
      </c>
      <c r="D107" s="5" t="n">
        <v>-4977457</v>
      </c>
    </row>
    <row r="108">
      <c r="A108" s="4" t="inlineStr">
        <is>
          <t>Personnel expenses</t>
        </is>
      </c>
      <c r="B108" s="5" t="n">
        <v>1155516</v>
      </c>
      <c r="C108" s="5" t="n">
        <v>909076</v>
      </c>
      <c r="D108" s="5" t="n">
        <v>763928</v>
      </c>
    </row>
    <row r="109">
      <c r="A109" s="4" t="inlineStr">
        <is>
          <t>Other administrative expenses (5)</t>
        </is>
      </c>
      <c r="B109" s="5" t="n">
        <v>1073032</v>
      </c>
      <c r="C109" s="5" t="n">
        <v>996835</v>
      </c>
      <c r="D109" s="5" t="n">
        <v>1035520</v>
      </c>
    </row>
    <row r="110">
      <c r="A110" s="4" t="inlineStr">
        <is>
          <t>Tax expenses</t>
        </is>
      </c>
      <c r="B110" s="5" t="n">
        <v>848030</v>
      </c>
      <c r="C110" s="5" t="n">
        <v>697784</v>
      </c>
      <c r="D110" s="5" t="n">
        <v>521838</v>
      </c>
    </row>
    <row r="111">
      <c r="A111" s="4" t="inlineStr">
        <is>
          <t>Share of profit (loss) of associates and jointly controlled entities</t>
        </is>
      </c>
      <c r="B111" s="5" t="n">
        <v>1164800</v>
      </c>
      <c r="C111" s="5" t="n">
        <v>1527554</v>
      </c>
      <c r="D111" s="5" t="n">
        <v>1170081</v>
      </c>
    </row>
    <row r="112">
      <c r="A112" s="4" t="inlineStr">
        <is>
          <t>IR/CSI and Other income/expenses</t>
        </is>
      </c>
      <c r="B112" s="5" t="n">
        <v>2871880</v>
      </c>
      <c r="C112" s="5" t="n">
        <v>3521217</v>
      </c>
      <c r="D112" s="5" t="n">
        <v>3583248</v>
      </c>
    </row>
    <row r="113">
      <c r="A113" s="4" t="inlineStr">
        <is>
          <t>Net Income for the year ended on December 31, 2022</t>
        </is>
      </c>
      <c r="B113" s="4" t="inlineStr">
        <is>
          <t xml:space="preserve"> </t>
        </is>
      </c>
      <c r="C113" s="4" t="inlineStr">
        <is>
          <t xml:space="preserve"> </t>
        </is>
      </c>
      <c r="D113" s="4" t="inlineStr">
        <is>
          <t xml:space="preserve"> </t>
        </is>
      </c>
    </row>
    <row r="114">
      <c r="A114" s="4" t="inlineStr">
        <is>
          <t>Assets</t>
        </is>
      </c>
      <c r="B114" s="5" t="n">
        <v>-14081367</v>
      </c>
      <c r="C114" s="5" t="n">
        <v>-10074444</v>
      </c>
      <c r="D114" s="5" t="n">
        <v>-10617211</v>
      </c>
    </row>
    <row r="115">
      <c r="A115" s="4" t="inlineStr">
        <is>
          <t>Investments in subsidiaries, joint ventures and associates reported in separate financial statements</t>
        </is>
      </c>
      <c r="B115" s="5" t="n">
        <v>5756348</v>
      </c>
      <c r="C115" s="5" t="n">
        <v>5792357</v>
      </c>
      <c r="D115" s="5" t="n">
        <v>5481876</v>
      </c>
    </row>
    <row r="116">
      <c r="A116" s="4" t="inlineStr">
        <is>
          <t>Liabilities</t>
        </is>
      </c>
      <c r="B116" s="5" t="n">
        <v>-14081367</v>
      </c>
      <c r="C116" s="5" t="n">
        <v>-10074444</v>
      </c>
      <c r="D116" s="5" t="n">
        <v>-10617211</v>
      </c>
    </row>
    <row r="117">
      <c r="A117" s="4" t="inlineStr">
        <is>
          <t>Operating Segments Consolidation Adjustments [Member]</t>
        </is>
      </c>
      <c r="B117" s="4" t="inlineStr">
        <is>
          <t xml:space="preserve"> </t>
        </is>
      </c>
      <c r="C117" s="4" t="inlineStr">
        <is>
          <t xml:space="preserve"> </t>
        </is>
      </c>
      <c r="D117" s="4" t="inlineStr">
        <is>
          <t xml:space="preserve"> </t>
        </is>
      </c>
    </row>
    <row r="118">
      <c r="A118" s="3" t="inlineStr">
        <is>
          <t>IfrsStatementLineItems [Line Items]</t>
        </is>
      </c>
      <c r="B118" s="4" t="inlineStr">
        <is>
          <t xml:space="preserve"> </t>
        </is>
      </c>
      <c r="C118" s="4" t="inlineStr">
        <is>
          <t xml:space="preserve"> </t>
        </is>
      </c>
      <c r="D118" s="4" t="inlineStr">
        <is>
          <t xml:space="preserve"> </t>
        </is>
      </c>
    </row>
    <row r="119">
      <c r="A119" s="4" t="inlineStr">
        <is>
          <t>Revenue from financial intermediation</t>
        </is>
      </c>
      <c r="B119" s="5" t="n">
        <v>-2959039</v>
      </c>
      <c r="C119" s="5" t="n">
        <v>-4249260</v>
      </c>
      <c r="D119" s="5" t="n">
        <v>-2167017</v>
      </c>
    </row>
    <row r="120">
      <c r="A120" s="4" t="inlineStr">
        <is>
          <t>Expenses from financial intermediation (4)</t>
        </is>
      </c>
      <c r="B120" s="5" t="n">
        <v>5490039</v>
      </c>
      <c r="C120" s="5" t="n">
        <v>6914030</v>
      </c>
      <c r="D120" s="5" t="n">
        <v>4765294</v>
      </c>
    </row>
    <row r="121">
      <c r="A121" s="4" t="inlineStr">
        <is>
          <t>Financial margin</t>
        </is>
      </c>
      <c r="B121" s="5" t="n">
        <v>2531000</v>
      </c>
      <c r="C121" s="5" t="n">
        <v>2664770</v>
      </c>
      <c r="D121" s="5" t="n">
        <v>2598277</v>
      </c>
    </row>
    <row r="122">
      <c r="A122" s="4" t="inlineStr">
        <is>
          <t>Expected credit loss associated with credit risk</t>
        </is>
      </c>
      <c r="B122" s="4" t="inlineStr">
        <is>
          <t xml:space="preserve"> </t>
        </is>
      </c>
      <c r="C122" s="4" t="inlineStr">
        <is>
          <t xml:space="preserve"> </t>
        </is>
      </c>
      <c r="D122" s="4" t="inlineStr">
        <is>
          <t xml:space="preserve"> </t>
        </is>
      </c>
    </row>
    <row r="123">
      <c r="A123" s="4" t="inlineStr">
        <is>
          <t>Gross income from financial intermediation</t>
        </is>
      </c>
      <c r="B123" s="5" t="n">
        <v>2531000</v>
      </c>
      <c r="C123" s="5" t="n">
        <v>2664770</v>
      </c>
      <c r="D123" s="5" t="n">
        <v>2598277</v>
      </c>
    </row>
    <row r="124">
      <c r="A124" s="4" t="inlineStr">
        <is>
          <t>Other income from insurance, pension plans and capitalization bonds</t>
        </is>
      </c>
      <c r="B124" s="4" t="inlineStr">
        <is>
          <t xml:space="preserve"> </t>
        </is>
      </c>
      <c r="C124" s="4" t="inlineStr">
        <is>
          <t xml:space="preserve"> </t>
        </is>
      </c>
      <c r="D124" s="4" t="inlineStr">
        <is>
          <t xml:space="preserve"> </t>
        </is>
      </c>
    </row>
    <row r="125">
      <c r="A125" s="4" t="inlineStr">
        <is>
          <t>Fee and commission income and income from banking fees</t>
        </is>
      </c>
      <c r="B125" s="5" t="n">
        <v>-2325142</v>
      </c>
      <c r="C125" s="5" t="n">
        <v>-1879319</v>
      </c>
      <c r="D125" s="5" t="n">
        <v>-1976003</v>
      </c>
    </row>
    <row r="126">
      <c r="A126" s="4" t="inlineStr">
        <is>
          <t>Personnel expenses</t>
        </is>
      </c>
      <c r="B126" s="4" t="inlineStr">
        <is>
          <t xml:space="preserve"> </t>
        </is>
      </c>
      <c r="C126" s="4" t="inlineStr">
        <is>
          <t xml:space="preserve"> </t>
        </is>
      </c>
      <c r="D126" s="4" t="inlineStr">
        <is>
          <t xml:space="preserve"> </t>
        </is>
      </c>
    </row>
    <row r="127">
      <c r="A127" s="4" t="inlineStr">
        <is>
          <t>Other administrative expenses (5)</t>
        </is>
      </c>
      <c r="B127" s="5" t="n">
        <v>-276322</v>
      </c>
      <c r="C127" s="5" t="n">
        <v>-618004</v>
      </c>
      <c r="D127" s="5" t="n">
        <v>-594059</v>
      </c>
    </row>
    <row r="128">
      <c r="A128" s="4" t="inlineStr">
        <is>
          <t>Tax expenses</t>
        </is>
      </c>
      <c r="B128" s="4" t="inlineStr">
        <is>
          <t xml:space="preserve"> </t>
        </is>
      </c>
      <c r="C128" s="4" t="inlineStr">
        <is>
          <t xml:space="preserve"> </t>
        </is>
      </c>
      <c r="D128" s="4" t="inlineStr">
        <is>
          <t xml:space="preserve"> </t>
        </is>
      </c>
    </row>
    <row r="129">
      <c r="A129" s="4" t="inlineStr">
        <is>
          <t>Share of profit (loss) of associates and jointly controlled entities</t>
        </is>
      </c>
      <c r="B129" s="4" t="inlineStr">
        <is>
          <t xml:space="preserve"> </t>
        </is>
      </c>
      <c r="C129" s="4" t="inlineStr">
        <is>
          <t xml:space="preserve"> </t>
        </is>
      </c>
      <c r="D129" s="4" t="inlineStr">
        <is>
          <t xml:space="preserve"> </t>
        </is>
      </c>
    </row>
    <row r="130">
      <c r="A130" s="4" t="inlineStr">
        <is>
          <t>IR/CSI and Other income/expenses</t>
        </is>
      </c>
      <c r="B130" s="5" t="n">
        <v>70464</v>
      </c>
      <c r="C130" s="5" t="n">
        <v>-167447</v>
      </c>
      <c r="D130" s="5" t="n">
        <v>-28215</v>
      </c>
    </row>
    <row r="131">
      <c r="A131" s="4" t="inlineStr">
        <is>
          <t>Net Income for the year ended on December 31, 2022</t>
        </is>
      </c>
      <c r="B131" s="4" t="inlineStr">
        <is>
          <t xml:space="preserve"> </t>
        </is>
      </c>
      <c r="C131" s="4" t="inlineStr">
        <is>
          <t xml:space="preserve"> </t>
        </is>
      </c>
      <c r="D131" s="4" t="inlineStr">
        <is>
          <t xml:space="preserve"> </t>
        </is>
      </c>
    </row>
    <row r="132">
      <c r="A132" s="4" t="inlineStr">
        <is>
          <t>Assets</t>
        </is>
      </c>
      <c r="B132" s="5" t="n">
        <v>-60714873</v>
      </c>
      <c r="C132" s="5" t="n">
        <v>-38502618</v>
      </c>
      <c r="D132" s="5" t="n">
        <v>-40304939</v>
      </c>
    </row>
    <row r="133">
      <c r="A133" s="4" t="inlineStr">
        <is>
          <t>Liabilities</t>
        </is>
      </c>
      <c r="B133" s="5" t="n">
        <v>-60714873</v>
      </c>
      <c r="C133" s="5" t="n">
        <v>-38502618</v>
      </c>
      <c r="D133" s="5" t="n">
        <v>-40304939</v>
      </c>
    </row>
    <row r="134">
      <c r="A134" s="4" t="inlineStr">
        <is>
          <t>Operating Segments Adjustments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Revenue from financial intermediation</t>
        </is>
      </c>
      <c r="B136" s="5" t="n">
        <v>10746673</v>
      </c>
      <c r="C136" s="5" t="n">
        <v>27697126</v>
      </c>
      <c r="D136" s="5" t="n">
        <v>23976721</v>
      </c>
    </row>
    <row r="137">
      <c r="A137" s="4" t="inlineStr">
        <is>
          <t>Expenses from financial intermediation (4)</t>
        </is>
      </c>
      <c r="B137" s="5" t="n">
        <v>-21927944</v>
      </c>
      <c r="C137" s="5" t="n">
        <v>-34140071</v>
      </c>
      <c r="D137" s="5" t="n">
        <v>-26678396</v>
      </c>
    </row>
    <row r="138">
      <c r="A138" s="4" t="inlineStr">
        <is>
          <t>Financial margin</t>
        </is>
      </c>
      <c r="B138" s="5" t="n">
        <v>-11181271</v>
      </c>
      <c r="C138" s="5" t="n">
        <v>-6442945</v>
      </c>
      <c r="D138" s="5" t="n">
        <v>-2701675</v>
      </c>
    </row>
    <row r="139">
      <c r="A139" s="4" t="inlineStr">
        <is>
          <t>Expected credit loss associated with credit risk</t>
        </is>
      </c>
      <c r="B139" s="5" t="n">
        <v>5597688</v>
      </c>
      <c r="C139" s="5" t="n">
        <v>4993651</v>
      </c>
      <c r="D139" s="5" t="n">
        <v>7715896</v>
      </c>
    </row>
    <row r="140">
      <c r="A140" s="4" t="inlineStr">
        <is>
          <t>Gross income from financial intermediation</t>
        </is>
      </c>
      <c r="B140" s="5" t="n">
        <v>-5583583</v>
      </c>
      <c r="C140" s="5" t="n">
        <v>-1449294</v>
      </c>
      <c r="D140" s="5" t="n">
        <v>5014221</v>
      </c>
    </row>
    <row r="141">
      <c r="A141" s="4" t="inlineStr">
        <is>
          <t>Other income from insurance, pension plans and capitalization bonds</t>
        </is>
      </c>
      <c r="B141" s="5" t="n">
        <v>-1788424</v>
      </c>
      <c r="C141" s="5" t="n">
        <v>-3788649</v>
      </c>
      <c r="D141" s="5" t="n">
        <v>-2570784</v>
      </c>
    </row>
    <row r="142">
      <c r="A142" s="4" t="inlineStr">
        <is>
          <t>Fee and commission income and income from banking fees</t>
        </is>
      </c>
      <c r="B142" s="5" t="n">
        <v>-1318407</v>
      </c>
      <c r="C142" s="5" t="n">
        <v>-1228901</v>
      </c>
      <c r="D142" s="5" t="n">
        <v>-1396892</v>
      </c>
    </row>
    <row r="143">
      <c r="A143" s="4" t="inlineStr">
        <is>
          <t>Personnel expenses</t>
        </is>
      </c>
      <c r="B143" s="5" t="n">
        <v>2080304</v>
      </c>
      <c r="C143" s="5" t="n">
        <v>2215849</v>
      </c>
      <c r="D143" s="5" t="n">
        <v>2050327</v>
      </c>
    </row>
    <row r="144">
      <c r="A144" s="4" t="inlineStr">
        <is>
          <t>Other administrative expenses (5)</t>
        </is>
      </c>
      <c r="B144" s="5" t="n">
        <v>-488585</v>
      </c>
      <c r="C144" s="5" t="n">
        <v>-166772</v>
      </c>
      <c r="D144" s="5" t="n">
        <v>-259560</v>
      </c>
    </row>
    <row r="145">
      <c r="A145" s="4" t="inlineStr">
        <is>
          <t>Tax expenses</t>
        </is>
      </c>
      <c r="B145" s="4" t="inlineStr">
        <is>
          <t xml:space="preserve"> </t>
        </is>
      </c>
      <c r="C145" s="5" t="n">
        <v>0</v>
      </c>
      <c r="D145" s="4" t="inlineStr">
        <is>
          <t xml:space="preserve"> </t>
        </is>
      </c>
    </row>
    <row r="146">
      <c r="A146" s="4" t="inlineStr">
        <is>
          <t>Share of profit (loss) of associates and jointly controlled entities</t>
        </is>
      </c>
      <c r="B146" s="5" t="n">
        <v>1028</v>
      </c>
      <c r="C146" s="5" t="n">
        <v>990</v>
      </c>
      <c r="D146" s="5" t="n">
        <v>-46617</v>
      </c>
    </row>
    <row r="147">
      <c r="A147" s="4" t="inlineStr">
        <is>
          <t>IR/CSI and Other income/expenses</t>
        </is>
      </c>
      <c r="B147" s="5" t="n">
        <v>5554372</v>
      </c>
      <c r="C147" s="5" t="n">
        <v>3797740</v>
      </c>
      <c r="D147" s="5" t="n">
        <v>-2066097</v>
      </c>
    </row>
    <row r="148">
      <c r="A148" s="4" t="inlineStr">
        <is>
          <t>Net Income for the year ended on December 31, 2022</t>
        </is>
      </c>
      <c r="B148" s="5" t="n">
        <v>-1543295</v>
      </c>
      <c r="C148" s="5" t="n">
        <v>-619037</v>
      </c>
      <c r="D148" s="5" t="n">
        <v>724598</v>
      </c>
    </row>
    <row r="149">
      <c r="A149" s="4" t="inlineStr">
        <is>
          <t>Assets</t>
        </is>
      </c>
      <c r="B149" s="5" t="n">
        <v>16358746</v>
      </c>
      <c r="C149" s="5" t="n">
        <v>12048614</v>
      </c>
      <c r="D149" s="5" t="n">
        <v>12964325</v>
      </c>
    </row>
    <row r="150">
      <c r="A150" s="4" t="inlineStr">
        <is>
          <t>Investments in subsidiaries, joint ventures and associates reported in separate financial statements</t>
        </is>
      </c>
      <c r="B150" s="5" t="n">
        <v>-65893</v>
      </c>
      <c r="C150" s="5" t="n">
        <v>-70538</v>
      </c>
      <c r="D150" s="5" t="n">
        <v>-71528</v>
      </c>
    </row>
    <row r="151">
      <c r="A151" s="4" t="inlineStr">
        <is>
          <t>Liabilities</t>
        </is>
      </c>
      <c r="B151" s="5" t="n">
        <v>10077172</v>
      </c>
      <c r="C151" s="5" t="n">
        <v>8011609</v>
      </c>
      <c r="D151" s="5" t="n">
        <v>8964820</v>
      </c>
    </row>
    <row r="152">
      <c r="A152" s="4" t="inlineStr">
        <is>
          <t>Operating Segments Consolidated In Accordance With IFRS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Revenue from financial intermediation</t>
        </is>
      </c>
      <c r="B154" s="5" t="n">
        <v>213219736</v>
      </c>
      <c r="C154" s="5" t="n">
        <v>224457793</v>
      </c>
      <c r="D154" s="5" t="n">
        <v>205913274</v>
      </c>
    </row>
    <row r="155">
      <c r="A155" s="4" t="inlineStr">
        <is>
          <t>Expenses from financial intermediation (4)</t>
        </is>
      </c>
      <c r="B155" s="5" t="n">
        <v>-144279153</v>
      </c>
      <c r="C155" s="5" t="n">
        <v>-156376055</v>
      </c>
      <c r="D155" s="5" t="n">
        <v>-130801913</v>
      </c>
    </row>
    <row r="156">
      <c r="A156" s="4" t="inlineStr">
        <is>
          <t>Financial margin</t>
        </is>
      </c>
      <c r="B156" s="5" t="n">
        <v>68940583</v>
      </c>
      <c r="C156" s="5" t="n">
        <v>68081738</v>
      </c>
      <c r="D156" s="5" t="n">
        <v>75111361</v>
      </c>
    </row>
    <row r="157">
      <c r="A157" s="4" t="inlineStr">
        <is>
          <t>Expected credit loss associated with credit risk</t>
        </is>
      </c>
      <c r="B157" s="5" t="n">
        <v>-27525933</v>
      </c>
      <c r="C157" s="5" t="n">
        <v>-32117024</v>
      </c>
      <c r="D157" s="5" t="n">
        <v>-23766835</v>
      </c>
    </row>
    <row r="158">
      <c r="A158" s="4" t="inlineStr">
        <is>
          <t>Gross income from financial intermediation</t>
        </is>
      </c>
      <c r="B158" s="5" t="n">
        <v>41414650</v>
      </c>
      <c r="C158" s="5" t="n">
        <v>35964714</v>
      </c>
      <c r="D158" s="5" t="n">
        <v>51344526</v>
      </c>
    </row>
    <row r="159">
      <c r="A159" s="4" t="inlineStr">
        <is>
          <t>Other income from insurance, pension plans and capitalization bonds</t>
        </is>
      </c>
      <c r="B159" s="5" t="n">
        <v>9759164</v>
      </c>
      <c r="C159" s="5" t="n">
        <v>6044440</v>
      </c>
      <c r="D159" s="5" t="n">
        <v>4890060</v>
      </c>
    </row>
    <row r="160">
      <c r="A160" s="4" t="inlineStr">
        <is>
          <t>Fee and commission income and income from banking fees</t>
        </is>
      </c>
      <c r="B160" s="5" t="n">
        <v>28336487</v>
      </c>
      <c r="C160" s="5" t="n">
        <v>26956763</v>
      </c>
      <c r="D160" s="5" t="n">
        <v>27124120</v>
      </c>
    </row>
    <row r="161">
      <c r="A161" s="4" t="inlineStr">
        <is>
          <t>Personnel expenses</t>
        </is>
      </c>
      <c r="B161" s="5" t="n">
        <v>-22277310</v>
      </c>
      <c r="C161" s="5" t="n">
        <v>-20814458</v>
      </c>
      <c r="D161" s="5" t="n">
        <v>-19889052</v>
      </c>
    </row>
    <row r="162">
      <c r="A162" s="4" t="inlineStr">
        <is>
          <t>Other administrative expenses (5)</t>
        </is>
      </c>
      <c r="B162" s="5" t="n">
        <v>-22954062</v>
      </c>
      <c r="C162" s="5" t="n">
        <v>-22311504</v>
      </c>
      <c r="D162" s="5" t="n">
        <v>-21881052</v>
      </c>
    </row>
    <row r="163">
      <c r="A163" s="4" t="inlineStr">
        <is>
          <t>Tax expenses</t>
        </is>
      </c>
      <c r="B163" s="5" t="n">
        <v>-6874960</v>
      </c>
      <c r="C163" s="5" t="n">
        <v>-7343849</v>
      </c>
      <c r="D163" s="5" t="n">
        <v>-7565683</v>
      </c>
    </row>
    <row r="164">
      <c r="A164" s="4" t="inlineStr">
        <is>
          <t>Share of profit (loss) of associates and jointly controlled entities</t>
        </is>
      </c>
      <c r="B164" s="5" t="n">
        <v>1531585</v>
      </c>
      <c r="C164" s="5" t="n">
        <v>2101681</v>
      </c>
      <c r="D164" s="5" t="n">
        <v>1355926</v>
      </c>
    </row>
    <row r="165">
      <c r="A165" s="4" t="inlineStr">
        <is>
          <t>IR/CSI and Other income/expenses</t>
        </is>
      </c>
      <c r="B165" s="5" t="n">
        <v>-11393401</v>
      </c>
      <c r="C165" s="5" t="n">
        <v>-6095022</v>
      </c>
      <c r="D165" s="5" t="n">
        <v>-13922075</v>
      </c>
    </row>
    <row r="166">
      <c r="A166" s="4" t="inlineStr">
        <is>
          <t>Net Income for the year ended on December 31, 2022</t>
        </is>
      </c>
      <c r="B166" s="5" t="n">
        <v>17542153</v>
      </c>
      <c r="C166" s="5" t="n">
        <v>14502765</v>
      </c>
      <c r="D166" s="5" t="n">
        <v>21456770</v>
      </c>
    </row>
    <row r="167">
      <c r="A167" s="4" t="inlineStr">
        <is>
          <t>Assets</t>
        </is>
      </c>
      <c r="B167" s="5" t="n">
        <v>2069484362</v>
      </c>
      <c r="C167" s="5" t="n">
        <v>1927523249</v>
      </c>
      <c r="D167" s="5" t="n">
        <v>1792288792</v>
      </c>
    </row>
    <row r="168">
      <c r="A168" s="4" t="inlineStr">
        <is>
          <t>Investments in subsidiaries, joint ventures and associates reported in separate financial statements</t>
        </is>
      </c>
      <c r="B168" s="5" t="n">
        <v>11029012</v>
      </c>
      <c r="C168" s="5" t="n">
        <v>9616840</v>
      </c>
      <c r="D168" s="5" t="n">
        <v>8970513</v>
      </c>
    </row>
    <row r="169">
      <c r="A169" s="4" t="inlineStr">
        <is>
          <t>Liabilities</t>
        </is>
      </c>
      <c r="B169" s="6" t="inlineStr">
        <is>
          <t>R$ 1900541870</t>
        </is>
      </c>
      <c r="C169" s="6" t="inlineStr">
        <is>
          <t>R$ 1760509125</t>
        </is>
      </c>
      <c r="D169" s="6" t="inlineStr">
        <is>
          <t>R$ 1632277955</t>
        </is>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PERATING SEGMENTS (Details Narrative) - BRL (R$) R$ in Millions</t>
        </is>
      </c>
      <c r="B1" s="2" t="inlineStr">
        <is>
          <t>12 Months Ended</t>
        </is>
      </c>
    </row>
    <row r="2">
      <c r="B2" s="2" t="inlineStr">
        <is>
          <t>Dec. 31, 2024</t>
        </is>
      </c>
      <c r="C2" s="2" t="inlineStr">
        <is>
          <t>Dec. 31, 2023</t>
        </is>
      </c>
    </row>
    <row r="3">
      <c r="A3" s="3" t="inlineStr">
        <is>
          <t>Operating Segments</t>
        </is>
      </c>
      <c r="B3" s="4" t="inlineStr">
        <is>
          <t xml:space="preserve"> </t>
        </is>
      </c>
      <c r="C3" s="4" t="inlineStr">
        <is>
          <t xml:space="preserve"> </t>
        </is>
      </c>
    </row>
    <row r="4">
      <c r="A4" s="4" t="inlineStr">
        <is>
          <t>Expected losses on financial assets</t>
        </is>
      </c>
      <c r="B4" s="6" t="inlineStr">
        <is>
          <t>R$ 1823</t>
        </is>
      </c>
      <c r="C4" s="6" t="inlineStr">
        <is>
          <t>R$ 151</t>
        </is>
      </c>
    </row>
    <row r="5">
      <c r="A5" s="4" t="inlineStr">
        <is>
          <t>Expected losses on financial assets other</t>
        </is>
      </c>
      <c r="B5" s="5" t="n">
        <v>-1974</v>
      </c>
      <c r="C5" s="5" t="n">
        <v>1268</v>
      </c>
    </row>
    <row r="6">
      <c r="A6" s="4" t="inlineStr">
        <is>
          <t>Business models/effective interest rate/others</t>
        </is>
      </c>
      <c r="B6" s="5" t="n">
        <v>3103</v>
      </c>
      <c r="C6" s="5" t="n">
        <v>1691</v>
      </c>
    </row>
    <row r="7">
      <c r="A7" s="4" t="inlineStr">
        <is>
          <t>Business models/effective interest rate/others assets</t>
        </is>
      </c>
      <c r="B7" s="5" t="n">
        <v>8</v>
      </c>
      <c r="C7" s="5" t="n">
        <v>-616</v>
      </c>
    </row>
    <row r="8">
      <c r="A8" s="4" t="inlineStr">
        <is>
          <t>Insurance contracts</t>
        </is>
      </c>
      <c r="B8" s="5" t="n">
        <v>1835</v>
      </c>
      <c r="C8" s="5" t="n">
        <v>-1347</v>
      </c>
    </row>
    <row r="9">
      <c r="A9" s="4" t="inlineStr">
        <is>
          <t>Insurance contracts other</t>
        </is>
      </c>
      <c r="B9" s="5" t="n">
        <v>-20</v>
      </c>
      <c r="C9" s="5" t="n">
        <v>-1746</v>
      </c>
    </row>
    <row r="10">
      <c r="A10" s="4" t="inlineStr">
        <is>
          <t>Business combination</t>
        </is>
      </c>
      <c r="B10" s="5" t="n">
        <v>4807</v>
      </c>
      <c r="C10" s="5" t="n">
        <v>4654</v>
      </c>
    </row>
    <row r="11">
      <c r="A11" s="4" t="inlineStr">
        <is>
          <t>Business combination other</t>
        </is>
      </c>
      <c r="B11" s="6" t="inlineStr">
        <is>
          <t>R$ 153</t>
        </is>
      </c>
      <c r="C11" s="6" t="inlineStr">
        <is>
          <t>R$ 223</t>
        </is>
      </c>
    </row>
  </sheetData>
  <mergeCells count="2">
    <mergeCell ref="B1:C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RANSACTIONS WITH RELATED PARTIES (Details) - BRL (R$) R$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Securities and derivative financial instruments</t>
        </is>
      </c>
      <c r="B4" s="6" t="inlineStr">
        <is>
          <t>R$ 569106</t>
        </is>
      </c>
      <c r="C4" s="6" t="inlineStr">
        <is>
          <t>R$ 597902</t>
        </is>
      </c>
    </row>
    <row r="5">
      <c r="A5" s="4" t="inlineStr">
        <is>
          <t>Loans and other assets</t>
        </is>
      </c>
      <c r="B5" s="5" t="n">
        <v>3018910</v>
      </c>
      <c r="C5" s="5" t="n">
        <v>3724974</v>
      </c>
    </row>
    <row r="6">
      <c r="A6" s="3" t="inlineStr">
        <is>
          <t>Liabilities</t>
        </is>
      </c>
      <c r="B6" s="4" t="inlineStr">
        <is>
          <t xml:space="preserve"> </t>
        </is>
      </c>
      <c r="C6" s="4" t="inlineStr">
        <is>
          <t xml:space="preserve"> </t>
        </is>
      </c>
    </row>
    <row r="7">
      <c r="A7" s="4" t="inlineStr">
        <is>
          <t>Customer and financial institution resources</t>
        </is>
      </c>
      <c r="B7" s="5" t="n">
        <v>5577770</v>
      </c>
      <c r="C7" s="5" t="n">
        <v>5223199</v>
      </c>
    </row>
    <row r="8">
      <c r="A8" s="4" t="inlineStr">
        <is>
          <t>Securities and subordinated debt  securities issued</t>
        </is>
      </c>
      <c r="B8" s="5" t="n">
        <v>23692039</v>
      </c>
      <c r="C8" s="5" t="n">
        <v>20369788</v>
      </c>
    </row>
    <row r="9">
      <c r="A9" s="4" t="inlineStr">
        <is>
          <t>Other liabilities (4)</t>
        </is>
      </c>
      <c r="B9" s="5" t="n">
        <v>16258930</v>
      </c>
      <c r="C9" s="5" t="n">
        <v>15693517</v>
      </c>
    </row>
    <row r="10">
      <c r="A10" s="3" t="inlineStr">
        <is>
          <t>Revenue and expenses</t>
        </is>
      </c>
      <c r="B10" s="4" t="inlineStr">
        <is>
          <t xml:space="preserve"> </t>
        </is>
      </c>
      <c r="C10" s="4" t="inlineStr">
        <is>
          <t xml:space="preserve"> </t>
        </is>
      </c>
    </row>
    <row r="11">
      <c r="A11" s="4" t="inlineStr">
        <is>
          <t>Net interest income</t>
        </is>
      </c>
      <c r="B11" s="5" t="n">
        <v>-2974430</v>
      </c>
      <c r="C11" s="5" t="n">
        <v>-3507514</v>
      </c>
    </row>
    <row r="12">
      <c r="A12" s="4" t="inlineStr">
        <is>
          <t>Income from services provided</t>
        </is>
      </c>
      <c r="B12" s="5" t="n">
        <v>165250</v>
      </c>
      <c r="C12" s="5" t="n">
        <v>250857</v>
      </c>
    </row>
    <row r="13">
      <c r="A13" s="4" t="inlineStr">
        <is>
          <t>Other expenses net of other operating revenues</t>
        </is>
      </c>
      <c r="B13" s="5" t="n">
        <v>-2509312</v>
      </c>
      <c r="C13" s="5" t="n">
        <v>-2141085</v>
      </c>
    </row>
    <row r="14">
      <c r="A14" s="4" t="inlineStr">
        <is>
          <t>Shareholders Of The Parent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curities and derivative financial instruments</t>
        </is>
      </c>
      <c r="B16" s="4" t="inlineStr">
        <is>
          <t xml:space="preserve"> </t>
        </is>
      </c>
      <c r="C16" s="4" t="inlineStr">
        <is>
          <t xml:space="preserve"> </t>
        </is>
      </c>
    </row>
    <row r="17">
      <c r="A17" s="4" t="inlineStr">
        <is>
          <t>Loans and other assets</t>
        </is>
      </c>
      <c r="B17" s="5" t="n">
        <v>9</v>
      </c>
      <c r="C17" s="5" t="n">
        <v>13</v>
      </c>
    </row>
    <row r="18">
      <c r="A18" s="3" t="inlineStr">
        <is>
          <t>Liabilities</t>
        </is>
      </c>
      <c r="B18" s="4" t="inlineStr">
        <is>
          <t xml:space="preserve"> </t>
        </is>
      </c>
      <c r="C18" s="4" t="inlineStr">
        <is>
          <t xml:space="preserve"> </t>
        </is>
      </c>
    </row>
    <row r="19">
      <c r="A19" s="4" t="inlineStr">
        <is>
          <t>Customer and financial institution resources</t>
        </is>
      </c>
      <c r="B19" s="5" t="n">
        <v>3984694</v>
      </c>
      <c r="C19" s="5" t="n">
        <v>3730162</v>
      </c>
    </row>
    <row r="20">
      <c r="A20" s="4" t="inlineStr">
        <is>
          <t>Securities and subordinated debt  securities issued</t>
        </is>
      </c>
      <c r="B20" s="5" t="n">
        <v>22980518</v>
      </c>
      <c r="C20" s="5" t="n">
        <v>19045768</v>
      </c>
    </row>
    <row r="21">
      <c r="A21" s="4" t="inlineStr">
        <is>
          <t>Other liabilities (4)</t>
        </is>
      </c>
      <c r="B21" s="5" t="n">
        <v>2873187</v>
      </c>
      <c r="C21" s="5" t="n">
        <v>2298873</v>
      </c>
    </row>
    <row r="22">
      <c r="A22" s="3" t="inlineStr">
        <is>
          <t>Revenue and expenses</t>
        </is>
      </c>
      <c r="B22" s="4" t="inlineStr">
        <is>
          <t xml:space="preserve"> </t>
        </is>
      </c>
      <c r="C22" s="4" t="inlineStr">
        <is>
          <t xml:space="preserve"> </t>
        </is>
      </c>
    </row>
    <row r="23">
      <c r="A23" s="4" t="inlineStr">
        <is>
          <t>Net interest income</t>
        </is>
      </c>
      <c r="B23" s="5" t="n">
        <v>-2955759</v>
      </c>
      <c r="C23" s="5" t="n">
        <v>-3167555</v>
      </c>
    </row>
    <row r="24">
      <c r="A24" s="4" t="inlineStr">
        <is>
          <t>Income from services provided</t>
        </is>
      </c>
      <c r="B24" s="5" t="n">
        <v>120</v>
      </c>
      <c r="C24" s="5" t="n">
        <v>163</v>
      </c>
    </row>
    <row r="25">
      <c r="A25" s="4" t="inlineStr">
        <is>
          <t>Other expenses net of other operating revenues</t>
        </is>
      </c>
      <c r="B25" s="5" t="n">
        <v>108791</v>
      </c>
      <c r="C25" s="5" t="n">
        <v>90378</v>
      </c>
    </row>
    <row r="26">
      <c r="A26" s="4" t="inlineStr">
        <is>
          <t>Associates And Jointly Controlled Companie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curities and derivative financial instruments</t>
        </is>
      </c>
      <c r="B28" s="5" t="n">
        <v>569106</v>
      </c>
      <c r="C28" s="5" t="n">
        <v>597902</v>
      </c>
    </row>
    <row r="29">
      <c r="A29" s="4" t="inlineStr">
        <is>
          <t>Loans and other assets</t>
        </is>
      </c>
      <c r="B29" s="5" t="n">
        <v>2850123</v>
      </c>
      <c r="C29" s="5" t="n">
        <v>3535976</v>
      </c>
    </row>
    <row r="30">
      <c r="A30" s="3" t="inlineStr">
        <is>
          <t>Liabilities</t>
        </is>
      </c>
      <c r="B30" s="4" t="inlineStr">
        <is>
          <t xml:space="preserve"> </t>
        </is>
      </c>
      <c r="C30" s="4" t="inlineStr">
        <is>
          <t xml:space="preserve"> </t>
        </is>
      </c>
    </row>
    <row r="31">
      <c r="A31" s="4" t="inlineStr">
        <is>
          <t>Customer and financial institution resources</t>
        </is>
      </c>
      <c r="B31" s="5" t="n">
        <v>1135148</v>
      </c>
      <c r="C31" s="5" t="n">
        <v>971846</v>
      </c>
    </row>
    <row r="32">
      <c r="A32" s="4" t="inlineStr">
        <is>
          <t>Securities and subordinated debt  securities issued</t>
        </is>
      </c>
      <c r="B32" s="4" t="inlineStr">
        <is>
          <t xml:space="preserve"> </t>
        </is>
      </c>
      <c r="C32" s="4" t="inlineStr">
        <is>
          <t xml:space="preserve"> </t>
        </is>
      </c>
    </row>
    <row r="33">
      <c r="A33" s="4" t="inlineStr">
        <is>
          <t>Other liabilities (4)</t>
        </is>
      </c>
      <c r="B33" s="5" t="n">
        <v>13384216</v>
      </c>
      <c r="C33" s="5" t="n">
        <v>13392843</v>
      </c>
    </row>
    <row r="34">
      <c r="A34" s="3" t="inlineStr">
        <is>
          <t>Revenue and expenses</t>
        </is>
      </c>
      <c r="B34" s="4" t="inlineStr">
        <is>
          <t xml:space="preserve"> </t>
        </is>
      </c>
      <c r="C34" s="4" t="inlineStr">
        <is>
          <t xml:space="preserve"> </t>
        </is>
      </c>
    </row>
    <row r="35">
      <c r="A35" s="4" t="inlineStr">
        <is>
          <t>Net interest income</t>
        </is>
      </c>
      <c r="B35" s="5" t="n">
        <v>116185</v>
      </c>
      <c r="C35" s="5" t="n">
        <v>-143695</v>
      </c>
    </row>
    <row r="36">
      <c r="A36" s="4" t="inlineStr">
        <is>
          <t>Income from services provided</t>
        </is>
      </c>
      <c r="B36" s="5" t="n">
        <v>165045</v>
      </c>
      <c r="C36" s="5" t="n">
        <v>250554</v>
      </c>
    </row>
    <row r="37">
      <c r="A37" s="4" t="inlineStr">
        <is>
          <t>Other expenses net of other operating revenues</t>
        </is>
      </c>
      <c r="B37" s="5" t="n">
        <v>-2599747</v>
      </c>
      <c r="C37" s="5" t="n">
        <v>-2204598</v>
      </c>
    </row>
    <row r="38">
      <c r="A38" s="4" t="inlineStr">
        <is>
          <t>Key management personnel of entity or parent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ecurities and derivative financial instruments</t>
        </is>
      </c>
      <c r="B40" s="4" t="inlineStr">
        <is>
          <t xml:space="preserve"> </t>
        </is>
      </c>
      <c r="C40" s="4" t="inlineStr">
        <is>
          <t xml:space="preserve"> </t>
        </is>
      </c>
    </row>
    <row r="41">
      <c r="A41" s="4" t="inlineStr">
        <is>
          <t>Loans and other assets</t>
        </is>
      </c>
      <c r="B41" s="5" t="n">
        <v>168778</v>
      </c>
      <c r="C41" s="5" t="n">
        <v>188985</v>
      </c>
    </row>
    <row r="42">
      <c r="A42" s="3" t="inlineStr">
        <is>
          <t>Liabilities</t>
        </is>
      </c>
      <c r="B42" s="4" t="inlineStr">
        <is>
          <t xml:space="preserve"> </t>
        </is>
      </c>
      <c r="C42" s="4" t="inlineStr">
        <is>
          <t xml:space="preserve"> </t>
        </is>
      </c>
    </row>
    <row r="43">
      <c r="A43" s="4" t="inlineStr">
        <is>
          <t>Customer and financial institution resources</t>
        </is>
      </c>
      <c r="B43" s="5" t="n">
        <v>457928</v>
      </c>
      <c r="C43" s="5" t="n">
        <v>521191</v>
      </c>
    </row>
    <row r="44">
      <c r="A44" s="4" t="inlineStr">
        <is>
          <t>Securities and subordinated debt  securities issued</t>
        </is>
      </c>
      <c r="B44" s="5" t="n">
        <v>711521</v>
      </c>
      <c r="C44" s="5" t="n">
        <v>1324020</v>
      </c>
    </row>
    <row r="45">
      <c r="A45" s="4" t="inlineStr">
        <is>
          <t>Other liabilities (4)</t>
        </is>
      </c>
      <c r="B45" s="5" t="n">
        <v>1527</v>
      </c>
      <c r="C45" s="5" t="n">
        <v>1801</v>
      </c>
    </row>
    <row r="46">
      <c r="A46" s="3" t="inlineStr">
        <is>
          <t>Revenue and expenses</t>
        </is>
      </c>
      <c r="B46" s="4" t="inlineStr">
        <is>
          <t xml:space="preserve"> </t>
        </is>
      </c>
      <c r="C46" s="4" t="inlineStr">
        <is>
          <t xml:space="preserve"> </t>
        </is>
      </c>
    </row>
    <row r="47">
      <c r="A47" s="4" t="inlineStr">
        <is>
          <t>Net interest income</t>
        </is>
      </c>
      <c r="B47" s="5" t="n">
        <v>-134856</v>
      </c>
      <c r="C47" s="5" t="n">
        <v>-196264</v>
      </c>
    </row>
    <row r="48">
      <c r="A48" s="4" t="inlineStr">
        <is>
          <t>Income from services provided</t>
        </is>
      </c>
      <c r="B48" s="5" t="n">
        <v>85</v>
      </c>
      <c r="C48" s="5" t="n">
        <v>140</v>
      </c>
    </row>
    <row r="49">
      <c r="A49" s="4" t="inlineStr">
        <is>
          <t>Other expenses net of other operating revenues</t>
        </is>
      </c>
      <c r="B49" s="6" t="inlineStr">
        <is>
          <t>R$ 18356</t>
        </is>
      </c>
      <c r="C49" s="6" t="inlineStr">
        <is>
          <t>R$ 26865</t>
        </is>
      </c>
    </row>
  </sheetData>
  <mergeCells count="2">
    <mergeCell ref="B1:C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RANSACTIONS WITH RELATED PARTIES (Details 1) - BRL (R$) R$ in Thousand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Salaries</t>
        </is>
      </c>
      <c r="B4" s="6" t="inlineStr">
        <is>
          <t>R$ 611936</t>
        </is>
      </c>
      <c r="C4" s="6" t="inlineStr">
        <is>
          <t>R$ 647189</t>
        </is>
      </c>
      <c r="D4" s="6" t="inlineStr">
        <is>
          <t>R$ 747558</t>
        </is>
      </c>
    </row>
    <row r="5">
      <c r="A5" s="4" t="inlineStr">
        <is>
          <t>Total</t>
        </is>
      </c>
      <c r="B5" s="6" t="inlineStr">
        <is>
          <t>R$ 611936</t>
        </is>
      </c>
      <c r="C5" s="6" t="inlineStr">
        <is>
          <t>R$ 647189</t>
        </is>
      </c>
      <c r="D5" s="6" t="inlineStr">
        <is>
          <t>R$ 747558</t>
        </is>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RANSACTIONS WITH RELATED PARTIES (Details 2) - BRL (R$) R$ in Thousand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Defined contribution pension plans</t>
        </is>
      </c>
      <c r="B4" s="6" t="inlineStr">
        <is>
          <t>R$ 547789</t>
        </is>
      </c>
      <c r="C4" s="6" t="inlineStr">
        <is>
          <t>R$ 613100</t>
        </is>
      </c>
      <c r="D4" s="6" t="inlineStr">
        <is>
          <t>R$ 554872</t>
        </is>
      </c>
    </row>
    <row r="5">
      <c r="A5" s="4" t="inlineStr">
        <is>
          <t>Total</t>
        </is>
      </c>
      <c r="B5" s="6" t="inlineStr">
        <is>
          <t>R$ 547789</t>
        </is>
      </c>
      <c r="C5" s="6" t="inlineStr">
        <is>
          <t>R$ 613100</t>
        </is>
      </c>
      <c r="D5" s="6" t="inlineStr">
        <is>
          <t>R$ 554872</t>
        </is>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TRANSACTIONS WITH RELATED PARTIES (Details 3)</t>
        </is>
      </c>
      <c r="B1" s="2" t="inlineStr">
        <is>
          <t>12 Months Ended</t>
        </is>
      </c>
    </row>
    <row r="2">
      <c r="B2" s="2" t="inlineStr">
        <is>
          <t>Dec. 31, 2024</t>
        </is>
      </c>
      <c r="C2" s="2" t="inlineStr">
        <is>
          <t>Dec. 31, 2023</t>
        </is>
      </c>
    </row>
    <row r="3">
      <c r="A3" s="3" t="inlineStr">
        <is>
          <t>Transactions With Related Parties</t>
        </is>
      </c>
      <c r="B3" s="4" t="inlineStr">
        <is>
          <t xml:space="preserve"> </t>
        </is>
      </c>
      <c r="C3" s="4" t="inlineStr">
        <is>
          <t xml:space="preserve"> </t>
        </is>
      </c>
    </row>
    <row r="4">
      <c r="A4" s="4" t="inlineStr">
        <is>
          <t>Common shares</t>
        </is>
      </c>
      <c r="B4" s="8" t="n">
        <v>0.0032</v>
      </c>
      <c r="C4" s="8" t="n">
        <v>0.0033</v>
      </c>
    </row>
    <row r="5">
      <c r="A5" s="4" t="inlineStr">
        <is>
          <t>Preferred shares</t>
        </is>
      </c>
      <c r="B5" s="8" t="n">
        <v>0.009299999999999999</v>
      </c>
      <c r="C5" s="8" t="n">
        <v>0.0083</v>
      </c>
    </row>
    <row r="6">
      <c r="A6" s="4" t="inlineStr">
        <is>
          <t>Total shares</t>
        </is>
      </c>
      <c r="B6" s="8" t="n">
        <v>0.0063</v>
      </c>
      <c r="C6" s="8" t="n">
        <v>0.0058</v>
      </c>
    </row>
  </sheetData>
  <mergeCells count="2">
    <mergeCell ref="B1:C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3" customWidth="1" min="2" max="2"/>
  </cols>
  <sheetData>
    <row r="1">
      <c r="A1" s="1" t="inlineStr">
        <is>
          <t>TRANSACTIONS WITH RELATED PARTIES (Details Narrative) R$ in Thousands</t>
        </is>
      </c>
      <c r="B1" s="2" t="inlineStr">
        <is>
          <t>12 Months Ended</t>
        </is>
      </c>
    </row>
    <row r="2">
      <c r="B2" s="2" t="inlineStr">
        <is>
          <t>Dec. 31, 2024 BRL (R$)</t>
        </is>
      </c>
    </row>
    <row r="3">
      <c r="A3" s="3" t="inlineStr">
        <is>
          <t>Transactions With Related Parties</t>
        </is>
      </c>
      <c r="B3" s="4" t="inlineStr">
        <is>
          <t xml:space="preserve"> </t>
        </is>
      </c>
    </row>
    <row r="4">
      <c r="A4" s="4" t="inlineStr">
        <is>
          <t>Remuneration of the directors</t>
        </is>
      </c>
      <c r="B4" s="6" t="inlineStr">
        <is>
          <t>R$ 618177</t>
        </is>
      </c>
    </row>
    <row r="5">
      <c r="A5" s="4" t="inlineStr">
        <is>
          <t>Supplementary pension plan</t>
        </is>
      </c>
      <c r="B5" s="6" t="inlineStr">
        <is>
          <t>R$ 605000</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8" customWidth="1" min="2" max="2"/>
    <col width="18" customWidth="1" min="3" max="3"/>
  </cols>
  <sheetData>
    <row r="1">
      <c r="A1" s="1" t="inlineStr">
        <is>
          <t>RISK MANAGEMENT (Details) - BRL (R$) R$ in Thousands</t>
        </is>
      </c>
      <c r="B1" s="2" t="inlineStr">
        <is>
          <t>Dec. 31, 2024</t>
        </is>
      </c>
      <c r="C1" s="2" t="inlineStr">
        <is>
          <t>Dec. 31, 2023</t>
        </is>
      </c>
    </row>
    <row r="2">
      <c r="A2" s="3" t="inlineStr">
        <is>
          <t>Regulatory capital - values</t>
        </is>
      </c>
      <c r="B2" s="4" t="inlineStr">
        <is>
          <t xml:space="preserve"> </t>
        </is>
      </c>
      <c r="C2" s="4" t="inlineStr">
        <is>
          <t xml:space="preserve"> </t>
        </is>
      </c>
    </row>
    <row r="3">
      <c r="A3" s="4" t="inlineStr">
        <is>
          <t>Common equity</t>
        </is>
      </c>
      <c r="B3" s="6" t="inlineStr">
        <is>
          <t>R$ 106012668</t>
        </is>
      </c>
      <c r="C3" s="6" t="inlineStr">
        <is>
          <t>R$ 110689318</t>
        </is>
      </c>
    </row>
    <row r="4">
      <c r="A4" s="4" t="inlineStr">
        <is>
          <t>Level I</t>
        </is>
      </c>
      <c r="B4" s="5" t="n">
        <v>124632919</v>
      </c>
      <c r="C4" s="5" t="n">
        <v>125412066</v>
      </c>
    </row>
    <row r="5">
      <c r="A5" s="4" t="inlineStr">
        <is>
          <t>Reference Equity - RE</t>
        </is>
      </c>
      <c r="B5" s="5" t="n">
        <v>149109173</v>
      </c>
      <c r="C5" s="5" t="n">
        <v>149969145</v>
      </c>
    </row>
    <row r="6">
      <c r="A6" s="3" t="inlineStr">
        <is>
          <t>Risk-weighted assets (RWA) - amounts</t>
        </is>
      </c>
      <c r="B6" s="4" t="inlineStr">
        <is>
          <t xml:space="preserve"> </t>
        </is>
      </c>
      <c r="C6" s="4" t="inlineStr">
        <is>
          <t xml:space="preserve"> </t>
        </is>
      </c>
    </row>
    <row r="7">
      <c r="A7" s="4" t="inlineStr">
        <is>
          <t>Total RWA</t>
        </is>
      </c>
      <c r="B7" s="6" t="inlineStr">
        <is>
          <t>R$ 1008667813</t>
        </is>
      </c>
      <c r="C7" s="6" t="inlineStr">
        <is>
          <t>R$ 947737574</t>
        </is>
      </c>
    </row>
    <row r="8">
      <c r="A8" s="3" t="inlineStr">
        <is>
          <t>Regulatory capital as a proportion of RWA</t>
        </is>
      </c>
      <c r="B8" s="4" t="inlineStr">
        <is>
          <t xml:space="preserve"> </t>
        </is>
      </c>
      <c r="C8" s="4" t="inlineStr">
        <is>
          <t xml:space="preserve"> </t>
        </is>
      </c>
    </row>
    <row r="9">
      <c r="A9" s="4" t="inlineStr">
        <is>
          <t>Index of Common equity - ICP</t>
        </is>
      </c>
      <c r="B9" s="8" t="n">
        <v>0.105</v>
      </c>
      <c r="C9" s="8" t="n">
        <v>0.117</v>
      </c>
    </row>
    <row r="10">
      <c r="A10" s="4" t="inlineStr">
        <is>
          <t>Tier I Capital</t>
        </is>
      </c>
      <c r="B10" s="8" t="n">
        <v>0.124</v>
      </c>
      <c r="C10" s="8" t="n">
        <v>0.132</v>
      </c>
    </row>
    <row r="11">
      <c r="A11" s="4" t="inlineStr">
        <is>
          <t>Basel Ratio</t>
        </is>
      </c>
      <c r="B11" s="8" t="n">
        <v>0.148</v>
      </c>
      <c r="C11" s="8" t="n">
        <v>0.158</v>
      </c>
    </row>
    <row r="12">
      <c r="A12" s="3" t="inlineStr">
        <is>
          <t>Additional Common Equity (ACP) as a proportion of RWA</t>
        </is>
      </c>
      <c r="B12" s="4" t="inlineStr">
        <is>
          <t xml:space="preserve"> </t>
        </is>
      </c>
      <c r="C12" s="4" t="inlineStr">
        <is>
          <t xml:space="preserve"> </t>
        </is>
      </c>
    </row>
    <row r="13">
      <c r="A13" s="4" t="inlineStr">
        <is>
          <t>Additional Common Equity Conservation - ACPConservation</t>
        </is>
      </c>
      <c r="B13" s="8" t="n">
        <v>0.025</v>
      </c>
      <c r="C13" s="8" t="n">
        <v>0.025</v>
      </c>
    </row>
    <row r="14">
      <c r="A14" s="4" t="inlineStr">
        <is>
          <t>Additional Contracyclic Common Equity - ACPContracyclic</t>
        </is>
      </c>
      <c r="B14" s="7" t="n">
        <v>0</v>
      </c>
      <c r="C14" s="7" t="n">
        <v>0</v>
      </c>
    </row>
    <row r="15">
      <c r="A15" s="4" t="inlineStr">
        <is>
          <t>Additional Systemic Importance of Common Equity - Systemic ACPS</t>
        </is>
      </c>
      <c r="B15" s="7" t="n">
        <v>0.01</v>
      </c>
      <c r="C15" s="7" t="n">
        <v>0.01</v>
      </c>
    </row>
    <row r="16">
      <c r="A16" s="4" t="inlineStr">
        <is>
          <t>Total ACP (1)</t>
        </is>
      </c>
      <c r="B16" s="8" t="n">
        <v>0.035</v>
      </c>
      <c r="C16" s="8" t="n">
        <v>0.035</v>
      </c>
    </row>
    <row r="17">
      <c r="A17" s="4" t="inlineStr">
        <is>
          <t>Excess Margin of Common Equity</t>
        </is>
      </c>
      <c r="B17" s="8" t="n">
        <v>0.0251</v>
      </c>
      <c r="C17" s="8" t="n">
        <v>0.0368</v>
      </c>
    </row>
    <row r="18">
      <c r="A18" s="3" t="inlineStr">
        <is>
          <t>Leverage Ratio (AR)</t>
        </is>
      </c>
      <c r="B18" s="4" t="inlineStr">
        <is>
          <t xml:space="preserve"> </t>
        </is>
      </c>
      <c r="C18" s="4" t="inlineStr">
        <is>
          <t xml:space="preserve"> </t>
        </is>
      </c>
    </row>
    <row r="19">
      <c r="A19" s="4" t="inlineStr">
        <is>
          <t>Total exposure</t>
        </is>
      </c>
      <c r="B19" s="6" t="inlineStr">
        <is>
          <t>R$ 1860789433</t>
        </is>
      </c>
      <c r="C19" s="6" t="inlineStr">
        <is>
          <t>R$ 1714042678</t>
        </is>
      </c>
    </row>
    <row r="20">
      <c r="A20" s="4" t="inlineStr">
        <is>
          <t>AR</t>
        </is>
      </c>
      <c r="B20" s="8" t="n">
        <v>0.067</v>
      </c>
      <c r="C20" s="8" t="n">
        <v>0.073</v>
      </c>
    </row>
    <row r="21">
      <c r="A21" s="3" t="inlineStr">
        <is>
          <t>Short Term Liquidity Indicator (LCR)</t>
        </is>
      </c>
      <c r="B21" s="4" t="inlineStr">
        <is>
          <t xml:space="preserve"> </t>
        </is>
      </c>
      <c r="C21" s="4" t="inlineStr">
        <is>
          <t xml:space="preserve"> </t>
        </is>
      </c>
    </row>
    <row r="22">
      <c r="A22" s="4" t="inlineStr">
        <is>
          <t>Total High Quality Liquid Assets (HQLA)</t>
        </is>
      </c>
      <c r="B22" s="6" t="inlineStr">
        <is>
          <t>R$ 184606844</t>
        </is>
      </c>
      <c r="C22" s="6" t="inlineStr">
        <is>
          <t>R$ 248691252</t>
        </is>
      </c>
    </row>
    <row r="23">
      <c r="A23" s="4" t="inlineStr">
        <is>
          <t>Total net cash outflow</t>
        </is>
      </c>
      <c r="B23" s="6" t="inlineStr">
        <is>
          <t>R$ 130795356</t>
        </is>
      </c>
      <c r="C23" s="6" t="inlineStr">
        <is>
          <t>R$ 129797562</t>
        </is>
      </c>
    </row>
    <row r="24">
      <c r="A24" s="4" t="inlineStr">
        <is>
          <t>LCR</t>
        </is>
      </c>
      <c r="B24" s="8" t="n">
        <v>1.411</v>
      </c>
      <c r="C24" s="8" t="n">
        <v>1.916</v>
      </c>
    </row>
    <row r="25">
      <c r="A25" s="3" t="inlineStr">
        <is>
          <t>Long Term Liquidity Indicator (NSFR)</t>
        </is>
      </c>
      <c r="B25" s="4" t="inlineStr">
        <is>
          <t xml:space="preserve"> </t>
        </is>
      </c>
      <c r="C25" s="4" t="inlineStr">
        <is>
          <t xml:space="preserve"> </t>
        </is>
      </c>
    </row>
    <row r="26">
      <c r="A26" s="4" t="inlineStr">
        <is>
          <t>Available stable funding (ASF)</t>
        </is>
      </c>
      <c r="B26" s="6" t="inlineStr">
        <is>
          <t>R$ 991711546</t>
        </is>
      </c>
      <c r="C26" s="6" t="inlineStr">
        <is>
          <t>R$ 934324784</t>
        </is>
      </c>
    </row>
    <row r="27">
      <c r="A27" s="4" t="inlineStr">
        <is>
          <t>Stable resources required (RSF)</t>
        </is>
      </c>
      <c r="B27" s="6" t="inlineStr">
        <is>
          <t>R$ 818326687</t>
        </is>
      </c>
      <c r="C27" s="6" t="inlineStr">
        <is>
          <t>R$ 737181037</t>
        </is>
      </c>
    </row>
    <row r="28">
      <c r="A28" s="4" t="inlineStr">
        <is>
          <t>NSFR</t>
        </is>
      </c>
      <c r="B28" s="8" t="n">
        <v>1.212</v>
      </c>
      <c r="C28" s="8" t="n">
        <v>1.267</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RISK MANAGEMENT (Details 1) - BRL (R$) R$ in Thousands</t>
        </is>
      </c>
      <c r="B1" s="2" t="inlineStr">
        <is>
          <t>Dec. 31, 2024</t>
        </is>
      </c>
      <c r="C1" s="2" t="inlineStr">
        <is>
          <t>Dec. 31, 2023</t>
        </is>
      </c>
    </row>
    <row r="2">
      <c r="A2" s="4" t="inlineStr">
        <is>
          <t>Credit Risk Exposure Gross Value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balances with banks (Note 5)</t>
        </is>
      </c>
      <c r="B4" s="6" t="inlineStr">
        <is>
          <t>R$ 146614670</t>
        </is>
      </c>
      <c r="C4" s="6" t="inlineStr">
        <is>
          <t>R$ 151053972</t>
        </is>
      </c>
    </row>
    <row r="5">
      <c r="A5" s="4" t="inlineStr">
        <is>
          <t>Financial assets at fair value through profit or loss (Note 6)</t>
        </is>
      </c>
      <c r="B5" s="5" t="n">
        <v>371883348</v>
      </c>
      <c r="C5" s="5" t="n">
        <v>387598377</v>
      </c>
    </row>
    <row r="6">
      <c r="A6" s="4" t="inlineStr">
        <is>
          <t>Debt instruments at fair value through other comprehensive income (Note 8) (1)</t>
        </is>
      </c>
      <c r="B6" s="5" t="n">
        <v>156292584</v>
      </c>
      <c r="C6" s="5" t="n">
        <v>212849606</v>
      </c>
    </row>
    <row r="7">
      <c r="A7" s="4" t="inlineStr">
        <is>
          <t>Loans and advances to financial institutions (Note 10)</t>
        </is>
      </c>
      <c r="B7" s="5" t="n">
        <v>196421127</v>
      </c>
      <c r="C7" s="5" t="n">
        <v>205103649</v>
      </c>
    </row>
    <row r="8">
      <c r="A8" s="4" t="inlineStr">
        <is>
          <t>Loans and advances to customers (Note 11)</t>
        </is>
      </c>
      <c r="B8" s="5" t="n">
        <v>720239586</v>
      </c>
      <c r="C8" s="5" t="n">
        <v>629686699</v>
      </c>
    </row>
    <row r="9">
      <c r="A9" s="4" t="inlineStr">
        <is>
          <t>Securities at amortized cost (Note 9)</t>
        </is>
      </c>
      <c r="B9" s="5" t="n">
        <v>273148967</v>
      </c>
      <c r="C9" s="5" t="n">
        <v>180352343</v>
      </c>
    </row>
    <row r="10">
      <c r="A10" s="4" t="inlineStr">
        <is>
          <t>Other assets (Note 16)</t>
        </is>
      </c>
      <c r="B10" s="5" t="n">
        <v>81195242</v>
      </c>
      <c r="C10" s="5" t="n">
        <v>56958860</v>
      </c>
    </row>
    <row r="11">
      <c r="A11" s="3" t="inlineStr">
        <is>
          <t>Other financial instruments with credit risk exposure</t>
        </is>
      </c>
      <c r="B11" s="4" t="inlineStr">
        <is>
          <t xml:space="preserve"> </t>
        </is>
      </c>
      <c r="C11" s="4" t="inlineStr">
        <is>
          <t xml:space="preserve"> </t>
        </is>
      </c>
    </row>
    <row r="12">
      <c r="A12" s="4" t="inlineStr">
        <is>
          <t>Loan Commitments (Note 11 and 24)</t>
        </is>
      </c>
      <c r="B12" s="5" t="n">
        <v>342660453</v>
      </c>
      <c r="C12" s="5" t="n">
        <v>299728458</v>
      </c>
    </row>
    <row r="13">
      <c r="A13" s="4" t="inlineStr">
        <is>
          <t>Financial guarantees (Note 11 and 24)</t>
        </is>
      </c>
      <c r="B13" s="5" t="n">
        <v>119229609</v>
      </c>
      <c r="C13" s="5" t="n">
        <v>105816558</v>
      </c>
    </row>
    <row r="14">
      <c r="A14" s="4" t="inlineStr">
        <is>
          <t>Total risk exposure</t>
        </is>
      </c>
      <c r="B14" s="5" t="n">
        <v>2407685586</v>
      </c>
      <c r="C14" s="5" t="n">
        <v>2229148522</v>
      </c>
    </row>
    <row r="15">
      <c r="A15" s="4" t="inlineStr">
        <is>
          <t>Credit Risk Exposure Expected Credit Los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balances with banks (Note 5)</t>
        </is>
      </c>
      <c r="B17" s="4" t="inlineStr">
        <is>
          <t xml:space="preserve"> </t>
        </is>
      </c>
      <c r="C17" s="4" t="inlineStr">
        <is>
          <t xml:space="preserve"> </t>
        </is>
      </c>
    </row>
    <row r="18">
      <c r="A18" s="4" t="inlineStr">
        <is>
          <t>Financial assets at fair value through profit or loss (Note 6)</t>
        </is>
      </c>
      <c r="B18" s="4" t="inlineStr">
        <is>
          <t xml:space="preserve"> </t>
        </is>
      </c>
      <c r="C18" s="4" t="inlineStr">
        <is>
          <t xml:space="preserve"> </t>
        </is>
      </c>
    </row>
    <row r="19">
      <c r="A19" s="4" t="inlineStr">
        <is>
          <t>Debt instruments at fair value through other comprehensive income (Note 8) (1)</t>
        </is>
      </c>
      <c r="B19" s="5" t="n">
        <v>-14306</v>
      </c>
      <c r="C19" s="5" t="n">
        <v>-136884</v>
      </c>
    </row>
    <row r="20">
      <c r="A20" s="4" t="inlineStr">
        <is>
          <t>Loans and advances to financial institutions (Note 10)</t>
        </is>
      </c>
      <c r="B20" s="5" t="n">
        <v>-187829</v>
      </c>
      <c r="C20" s="5" t="n">
        <v>-990</v>
      </c>
    </row>
    <row r="21">
      <c r="A21" s="4" t="inlineStr">
        <is>
          <t>Loans and advances to customers (Note 11)</t>
        </is>
      </c>
      <c r="B21" s="5" t="n">
        <v>-47857481</v>
      </c>
      <c r="C21" s="5" t="n">
        <v>-50184880</v>
      </c>
    </row>
    <row r="22">
      <c r="A22" s="4" t="inlineStr">
        <is>
          <t>Securities at amortized cost (Note 9)</t>
        </is>
      </c>
      <c r="B22" s="5" t="n">
        <v>-6157000</v>
      </c>
      <c r="C22" s="5" t="n">
        <v>-5145266</v>
      </c>
    </row>
    <row r="23">
      <c r="A23" s="4" t="inlineStr">
        <is>
          <t>Other assets (Note 16)</t>
        </is>
      </c>
      <c r="B23" s="4" t="inlineStr">
        <is>
          <t xml:space="preserve"> </t>
        </is>
      </c>
      <c r="C23" s="4" t="inlineStr">
        <is>
          <t xml:space="preserve"> </t>
        </is>
      </c>
    </row>
    <row r="24">
      <c r="A24" s="3" t="inlineStr">
        <is>
          <t>Other financial instruments with credit risk exposure</t>
        </is>
      </c>
      <c r="B24" s="4" t="inlineStr">
        <is>
          <t xml:space="preserve"> </t>
        </is>
      </c>
      <c r="C24" s="4" t="inlineStr">
        <is>
          <t xml:space="preserve"> </t>
        </is>
      </c>
    </row>
    <row r="25">
      <c r="A25" s="4" t="inlineStr">
        <is>
          <t>Loan Commitments (Note 11 and 24)</t>
        </is>
      </c>
      <c r="B25" s="5" t="n">
        <v>-2447791</v>
      </c>
      <c r="C25" s="5" t="n">
        <v>-2274316</v>
      </c>
    </row>
    <row r="26">
      <c r="A26" s="4" t="inlineStr">
        <is>
          <t>Financial guarantees (Note 11 and 24)</t>
        </is>
      </c>
      <c r="B26" s="5" t="n">
        <v>-1257645</v>
      </c>
      <c r="C26" s="5" t="n">
        <v>-1202614</v>
      </c>
    </row>
    <row r="27">
      <c r="A27" s="4" t="inlineStr">
        <is>
          <t>Total risk exposure</t>
        </is>
      </c>
      <c r="B27" s="6" t="inlineStr">
        <is>
          <t>R$ 57922052</t>
        </is>
      </c>
      <c r="C27" s="6" t="inlineStr">
        <is>
          <t>R$ 5894495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DVANCES TO FINANCIAL INSTITU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ANS AND ADVANCES TO FINANCIAL INSTITUTIONS</t>
        </is>
      </c>
      <c r="B4" s="4" t="inlineStr">
        <is>
          <t xml:space="preserve">10)
LOANS AND ADVANCES TO FINANCIAL INSTITUTIONS
Schedule of loans and advances to financial institutions
R$ thousands
On December 31, 2024 On December 31, 2023
Reverse repurchase agreements (1) 178,260,906 186,599,349
Loans to financial institutions 18,160,221 18,504,300
Expected credit loss (187,829) (990)
Total 196,233,298 205,102,659
(1) On December 31, 2024, it included financial investments given in guarantee in the amount
of R$ 151,175,863 127,843,19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ISK MANAGEMENT (Details 2)</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Largest borrower</t>
        </is>
      </c>
      <c r="B3" s="8" t="n">
        <v>0.007</v>
      </c>
      <c r="C3" s="8" t="n">
        <v>0.011</v>
      </c>
    </row>
    <row r="4">
      <c r="A4" s="4" t="inlineStr">
        <is>
          <t>10 largest borrowers</t>
        </is>
      </c>
      <c r="B4" s="8" t="n">
        <v>0.044</v>
      </c>
      <c r="C4" s="7" t="n">
        <v>0.05</v>
      </c>
    </row>
    <row r="5">
      <c r="A5" s="4" t="inlineStr">
        <is>
          <t>20 largest borrowers</t>
        </is>
      </c>
      <c r="B5" s="7" t="n">
        <v>0.07000000000000001</v>
      </c>
      <c r="C5" s="8" t="n">
        <v>0.077</v>
      </c>
    </row>
    <row r="6">
      <c r="A6" s="4" t="inlineStr">
        <is>
          <t>50 largest borrowers</t>
        </is>
      </c>
      <c r="B6" s="8" t="n">
        <v>0.109</v>
      </c>
      <c r="C6" s="8" t="n">
        <v>0.114</v>
      </c>
    </row>
    <row r="7">
      <c r="A7" s="4" t="inlineStr">
        <is>
          <t>100 largest borrowers</t>
        </is>
      </c>
      <c r="B7" s="7" t="n">
        <v>0.14</v>
      </c>
      <c r="C7" s="8" t="n">
        <v>0.144</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RISK MANAGEMENT (Details 3)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Public sector</t>
        </is>
      </c>
      <c r="B3" s="6" t="inlineStr">
        <is>
          <t>R$ 6853540</t>
        </is>
      </c>
      <c r="C3" s="6" t="inlineStr">
        <is>
          <t>R$ 5756517</t>
        </is>
      </c>
    </row>
    <row r="4">
      <c r="A4" s="4" t="inlineStr">
        <is>
          <t>Public sector percentage</t>
        </is>
      </c>
      <c r="B4" s="7" t="n">
        <v>0.01</v>
      </c>
      <c r="C4" s="8" t="n">
        <v>0.008999999999999999</v>
      </c>
    </row>
    <row r="5">
      <c r="A5" s="4" t="inlineStr">
        <is>
          <t>Private sector</t>
        </is>
      </c>
      <c r="B5" s="6" t="inlineStr">
        <is>
          <t>R$ 713386046</t>
        </is>
      </c>
      <c r="C5" s="6" t="inlineStr">
        <is>
          <t>R$ 623930182</t>
        </is>
      </c>
    </row>
    <row r="6">
      <c r="A6" s="4" t="inlineStr">
        <is>
          <t>Private sector, percentage</t>
        </is>
      </c>
      <c r="B6" s="7" t="n">
        <v>0.99</v>
      </c>
      <c r="C6" s="8" t="n">
        <v>0.991</v>
      </c>
    </row>
    <row r="7">
      <c r="A7" s="4" t="inlineStr">
        <is>
          <t>Total of net loans and advances to customers</t>
        </is>
      </c>
      <c r="B7" s="6" t="inlineStr">
        <is>
          <t>R$ 720239586</t>
        </is>
      </c>
      <c r="C7" s="6" t="inlineStr">
        <is>
          <t>R$ 629686699</t>
        </is>
      </c>
    </row>
    <row r="8">
      <c r="A8" s="4" t="inlineStr">
        <is>
          <t>Percentage total</t>
        </is>
      </c>
      <c r="B8" s="7" t="n">
        <v>1</v>
      </c>
      <c r="C8" s="7" t="n">
        <v>1</v>
      </c>
    </row>
    <row r="9">
      <c r="A9" s="4" t="inlineStr">
        <is>
          <t>Companies</t>
        </is>
      </c>
      <c r="B9" s="6" t="inlineStr">
        <is>
          <t>R$ 316936343</t>
        </is>
      </c>
      <c r="C9" s="6" t="inlineStr">
        <is>
          <t>R$ 269421350</t>
        </is>
      </c>
    </row>
    <row r="10">
      <c r="A10" s="4" t="inlineStr">
        <is>
          <t>Companies, percentage</t>
        </is>
      </c>
      <c r="B10" s="7" t="n">
        <v>0.44</v>
      </c>
      <c r="C10" s="8" t="n">
        <v>0.428</v>
      </c>
    </row>
    <row r="11">
      <c r="A11" s="4" t="inlineStr">
        <is>
          <t>Real estate and construction activities</t>
        </is>
      </c>
      <c r="B11" s="6" t="inlineStr">
        <is>
          <t>R$ 23610490</t>
        </is>
      </c>
      <c r="C11" s="6" t="inlineStr">
        <is>
          <t>R$ 21251317</t>
        </is>
      </c>
    </row>
    <row r="12">
      <c r="A12" s="4" t="inlineStr">
        <is>
          <t>Real estate and construction activities, percentage</t>
        </is>
      </c>
      <c r="B12" s="8" t="n">
        <v>0.033</v>
      </c>
      <c r="C12" s="8" t="n">
        <v>0.034</v>
      </c>
    </row>
    <row r="13">
      <c r="A13" s="4" t="inlineStr">
        <is>
          <t>Retail</t>
        </is>
      </c>
      <c r="B13" s="6" t="inlineStr">
        <is>
          <t>R$ 37709778</t>
        </is>
      </c>
      <c r="C13" s="6" t="inlineStr">
        <is>
          <t>R$ 37908281</t>
        </is>
      </c>
    </row>
    <row r="14">
      <c r="A14" s="4" t="inlineStr">
        <is>
          <t>Retail, percentage</t>
        </is>
      </c>
      <c r="B14" s="8" t="n">
        <v>0.052</v>
      </c>
      <c r="C14" s="7" t="n">
        <v>0.06</v>
      </c>
    </row>
    <row r="15">
      <c r="A15" s="4" t="inlineStr">
        <is>
          <t>Services</t>
        </is>
      </c>
      <c r="B15" s="6" t="inlineStr">
        <is>
          <t>R$ 79995896</t>
        </is>
      </c>
      <c r="C15" s="6" t="inlineStr">
        <is>
          <t>R$ 59998219</t>
        </is>
      </c>
    </row>
    <row r="16">
      <c r="A16" s="4" t="inlineStr">
        <is>
          <t>Services, percentage</t>
        </is>
      </c>
      <c r="B16" s="8" t="n">
        <v>0.111</v>
      </c>
      <c r="C16" s="8" t="n">
        <v>0.095</v>
      </c>
    </row>
    <row r="17">
      <c r="A17" s="4" t="inlineStr">
        <is>
          <t>Transportation and concession</t>
        </is>
      </c>
      <c r="B17" s="6" t="inlineStr">
        <is>
          <t>R$ 28680534</t>
        </is>
      </c>
      <c r="C17" s="6" t="inlineStr">
        <is>
          <t>R$ 28194418</t>
        </is>
      </c>
    </row>
    <row r="18">
      <c r="A18" s="4" t="inlineStr">
        <is>
          <t>Transportation and concession, percentage</t>
        </is>
      </c>
      <c r="B18" s="7" t="n">
        <v>0.04</v>
      </c>
      <c r="C18" s="8" t="n">
        <v>0.045</v>
      </c>
    </row>
    <row r="19">
      <c r="A19" s="4" t="inlineStr">
        <is>
          <t>Automotive</t>
        </is>
      </c>
      <c r="B19" s="6" t="inlineStr">
        <is>
          <t>R$ 7553422</t>
        </is>
      </c>
      <c r="C19" s="6" t="inlineStr">
        <is>
          <t>R$ 6735346</t>
        </is>
      </c>
    </row>
    <row r="20">
      <c r="A20" s="4" t="inlineStr">
        <is>
          <t>Automotive, percentage</t>
        </is>
      </c>
      <c r="B20" s="7" t="n">
        <v>0.01</v>
      </c>
      <c r="C20" s="8" t="n">
        <v>0.011</v>
      </c>
    </row>
    <row r="21">
      <c r="A21" s="4" t="inlineStr">
        <is>
          <t>Food products</t>
        </is>
      </c>
      <c r="B21" s="6" t="inlineStr">
        <is>
          <t>R$ 13677857</t>
        </is>
      </c>
      <c r="C21" s="6" t="inlineStr">
        <is>
          <t>R$ 11341529</t>
        </is>
      </c>
    </row>
    <row r="22">
      <c r="A22" s="4" t="inlineStr">
        <is>
          <t>Food products, percentage</t>
        </is>
      </c>
      <c r="B22" s="8" t="n">
        <v>0.019</v>
      </c>
      <c r="C22" s="8" t="n">
        <v>0.018</v>
      </c>
    </row>
    <row r="23">
      <c r="A23" s="4" t="inlineStr">
        <is>
          <t>Wholesale</t>
        </is>
      </c>
      <c r="B23" s="6" t="inlineStr">
        <is>
          <t>R$ 20378978</t>
        </is>
      </c>
      <c r="C23" s="6" t="inlineStr">
        <is>
          <t>R$ 16342183</t>
        </is>
      </c>
    </row>
    <row r="24">
      <c r="A24" s="4" t="inlineStr">
        <is>
          <t>Wholesale, percentage</t>
        </is>
      </c>
      <c r="B24" s="8" t="n">
        <v>0.028</v>
      </c>
      <c r="C24" s="8" t="n">
        <v>0.026</v>
      </c>
    </row>
    <row r="25">
      <c r="A25" s="4" t="inlineStr">
        <is>
          <t>Production and distribution of electricity</t>
        </is>
      </c>
      <c r="B25" s="6" t="inlineStr">
        <is>
          <t>R$ 8633777</t>
        </is>
      </c>
      <c r="C25" s="6" t="inlineStr">
        <is>
          <t>R$ 8063510</t>
        </is>
      </c>
    </row>
    <row r="26">
      <c r="A26" s="4" t="inlineStr">
        <is>
          <t>Production and distribution of electricity, percentage</t>
        </is>
      </c>
      <c r="B26" s="8" t="n">
        <v>0.012</v>
      </c>
      <c r="C26" s="8" t="n">
        <v>0.013</v>
      </c>
    </row>
    <row r="27">
      <c r="A27" s="4" t="inlineStr">
        <is>
          <t>Oil, derivatives and aggregate activities</t>
        </is>
      </c>
      <c r="B27" s="6" t="inlineStr">
        <is>
          <t>R$ 6918329</t>
        </is>
      </c>
      <c r="C27" s="6" t="inlineStr">
        <is>
          <t>R$ 5035237</t>
        </is>
      </c>
    </row>
    <row r="28">
      <c r="A28" s="4" t="inlineStr">
        <is>
          <t>Oil derivatives and aggregate activities percentage</t>
        </is>
      </c>
      <c r="B28" s="7" t="n">
        <v>0.01</v>
      </c>
      <c r="C28" s="8" t="n">
        <v>0.008</v>
      </c>
    </row>
    <row r="29">
      <c r="A29" s="4" t="inlineStr">
        <is>
          <t>Other industries</t>
        </is>
      </c>
      <c r="B29" s="6" t="inlineStr">
        <is>
          <t>R$ 89777282</t>
        </is>
      </c>
      <c r="C29" s="6" t="inlineStr">
        <is>
          <t>R$ 74551310</t>
        </is>
      </c>
    </row>
    <row r="30">
      <c r="A30" s="4" t="inlineStr">
        <is>
          <t>Other industries, percentage</t>
        </is>
      </c>
      <c r="B30" s="8" t="n">
        <v>0.125</v>
      </c>
      <c r="C30" s="8" t="n">
        <v>0.118</v>
      </c>
    </row>
    <row r="31">
      <c r="A31" s="4" t="inlineStr">
        <is>
          <t>Individuals</t>
        </is>
      </c>
      <c r="B31" s="6" t="inlineStr">
        <is>
          <t>R$ 403303243</t>
        </is>
      </c>
      <c r="C31" s="6" t="inlineStr">
        <is>
          <t>R$ 360265349</t>
        </is>
      </c>
    </row>
    <row r="32">
      <c r="A32" s="4" t="inlineStr">
        <is>
          <t>Individuals, percentage</t>
        </is>
      </c>
      <c r="B32" s="7" t="n">
        <v>0.5600000000000001</v>
      </c>
      <c r="C32" s="8" t="n">
        <v>0.572</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RISK MANAGEMENT (Details 4) - BRL (R$) R$ in Thousands</t>
        </is>
      </c>
      <c r="B1" s="2" t="inlineStr">
        <is>
          <t>Dec. 31, 2024</t>
        </is>
      </c>
      <c r="C1" s="2" t="inlineStr">
        <is>
          <t>Dec. 31, 2023</t>
        </is>
      </c>
    </row>
    <row r="2">
      <c r="A2" s="4" t="inlineStr">
        <is>
          <t>Book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mpanies</t>
        </is>
      </c>
      <c r="B4" s="6" t="inlineStr">
        <is>
          <t>R$ 316936343</t>
        </is>
      </c>
      <c r="C4" s="6" t="inlineStr">
        <is>
          <t>R$ 269421350</t>
        </is>
      </c>
    </row>
    <row r="5">
      <c r="A5" s="4" t="inlineStr">
        <is>
          <t>Stage 1</t>
        </is>
      </c>
      <c r="B5" s="5" t="n">
        <v>284237991</v>
      </c>
      <c r="C5" s="5" t="n">
        <v>230134580</v>
      </c>
    </row>
    <row r="6">
      <c r="A6" s="4" t="inlineStr">
        <is>
          <t>Stage 2</t>
        </is>
      </c>
      <c r="B6" s="5" t="n">
        <v>6946383</v>
      </c>
      <c r="C6" s="5" t="n">
        <v>12538317</v>
      </c>
    </row>
    <row r="7">
      <c r="A7" s="4" t="inlineStr">
        <is>
          <t>Stage 3</t>
        </is>
      </c>
      <c r="B7" s="5" t="n">
        <v>25751969</v>
      </c>
      <c r="C7" s="5" t="n">
        <v>26748453</v>
      </c>
    </row>
    <row r="8">
      <c r="A8" s="4" t="inlineStr">
        <is>
          <t>Individuals</t>
        </is>
      </c>
      <c r="B8" s="5" t="n">
        <v>403303243</v>
      </c>
      <c r="C8" s="5" t="n">
        <v>360265349</v>
      </c>
    </row>
    <row r="9">
      <c r="A9" s="4" t="inlineStr">
        <is>
          <t>Stage 1</t>
        </is>
      </c>
      <c r="B9" s="5" t="n">
        <v>347118719</v>
      </c>
      <c r="C9" s="5" t="n">
        <v>298686536</v>
      </c>
    </row>
    <row r="10">
      <c r="A10" s="4" t="inlineStr">
        <is>
          <t>Stage 2</t>
        </is>
      </c>
      <c r="B10" s="5" t="n">
        <v>21911700</v>
      </c>
      <c r="C10" s="5" t="n">
        <v>22711786</v>
      </c>
    </row>
    <row r="11">
      <c r="A11" s="4" t="inlineStr">
        <is>
          <t>Stage 3</t>
        </is>
      </c>
      <c r="B11" s="5" t="n">
        <v>34272824</v>
      </c>
      <c r="C11" s="5" t="n">
        <v>38867027</v>
      </c>
    </row>
    <row r="12">
      <c r="A12" s="4" t="inlineStr">
        <is>
          <t>Total</t>
        </is>
      </c>
      <c r="B12" s="5" t="n">
        <v>720239586</v>
      </c>
      <c r="C12" s="5" t="n">
        <v>629686699</v>
      </c>
    </row>
    <row r="13">
      <c r="A13" s="4" t="inlineStr">
        <is>
          <t>Fair Value Guarante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mpanies</t>
        </is>
      </c>
      <c r="B15" s="5" t="n">
        <v>177693556</v>
      </c>
      <c r="C15" s="5" t="n">
        <v>141547243</v>
      </c>
    </row>
    <row r="16">
      <c r="A16" s="4" t="inlineStr">
        <is>
          <t>Stage 1</t>
        </is>
      </c>
      <c r="B16" s="5" t="n">
        <v>167357458</v>
      </c>
      <c r="C16" s="5" t="n">
        <v>131107974</v>
      </c>
    </row>
    <row r="17">
      <c r="A17" s="4" t="inlineStr">
        <is>
          <t>Stage 2</t>
        </is>
      </c>
      <c r="B17" s="5" t="n">
        <v>5014721</v>
      </c>
      <c r="C17" s="5" t="n">
        <v>4806138</v>
      </c>
    </row>
    <row r="18">
      <c r="A18" s="4" t="inlineStr">
        <is>
          <t>Stage 3</t>
        </is>
      </c>
      <c r="B18" s="5" t="n">
        <v>5321377</v>
      </c>
      <c r="C18" s="5" t="n">
        <v>5633131</v>
      </c>
    </row>
    <row r="19">
      <c r="A19" s="4" t="inlineStr">
        <is>
          <t>Individuals</t>
        </is>
      </c>
      <c r="B19" s="5" t="n">
        <v>278052177</v>
      </c>
      <c r="C19" s="5" t="n">
        <v>239695044</v>
      </c>
    </row>
    <row r="20">
      <c r="A20" s="4" t="inlineStr">
        <is>
          <t>Stage 1</t>
        </is>
      </c>
      <c r="B20" s="5" t="n">
        <v>248932254</v>
      </c>
      <c r="C20" s="5" t="n">
        <v>210647223</v>
      </c>
    </row>
    <row r="21">
      <c r="A21" s="4" t="inlineStr">
        <is>
          <t>Stage 2</t>
        </is>
      </c>
      <c r="B21" s="5" t="n">
        <v>18284746</v>
      </c>
      <c r="C21" s="5" t="n">
        <v>19838577</v>
      </c>
    </row>
    <row r="22">
      <c r="A22" s="4" t="inlineStr">
        <is>
          <t>Stage 3</t>
        </is>
      </c>
      <c r="B22" s="5" t="n">
        <v>10835177</v>
      </c>
      <c r="C22" s="5" t="n">
        <v>9209244</v>
      </c>
    </row>
    <row r="23">
      <c r="A23" s="4" t="inlineStr">
        <is>
          <t>Total</t>
        </is>
      </c>
      <c r="B23" s="6" t="inlineStr">
        <is>
          <t>R$ 455745733</t>
        </is>
      </c>
      <c r="C23" s="6" t="inlineStr">
        <is>
          <t>R$ 381242287</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ISK MANAGEMENT (Details 5) - BRL (R$) R$ in Thousands</t>
        </is>
      </c>
      <c r="B1" s="2" t="inlineStr">
        <is>
          <t>Dec. 31, 2024</t>
        </is>
      </c>
      <c r="C1" s="2" t="inlineStr">
        <is>
          <t>Dec. 31, 2023</t>
        </is>
      </c>
    </row>
    <row r="2">
      <c r="A2" s="4" t="inlineStr">
        <is>
          <t>Financial Exposure Trading Portfolio Fair Value Asse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Factors</t>
        </is>
      </c>
      <c r="B4" s="6" t="inlineStr">
        <is>
          <t>R$ 176892411</t>
        </is>
      </c>
      <c r="C4" s="6" t="inlineStr">
        <is>
          <t>R$ 115188138</t>
        </is>
      </c>
    </row>
    <row r="5">
      <c r="A5" s="4" t="inlineStr">
        <is>
          <t>Financial Exposure Trading Portfolio Fair Value Liabil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actors</t>
        </is>
      </c>
      <c r="B7" s="5" t="n">
        <v>56091705</v>
      </c>
      <c r="C7" s="5" t="n">
        <v>88339696</v>
      </c>
    </row>
    <row r="8">
      <c r="A8" s="4" t="inlineStr">
        <is>
          <t>Financial Exposure Trading Portfolio Fair Value Fixed Rate [Member] | Financial Exposure Trading Portfolio Fair Value Asse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Factors</t>
        </is>
      </c>
      <c r="B10" s="5" t="n">
        <v>124477896</v>
      </c>
      <c r="C10" s="5" t="n">
        <v>74840828</v>
      </c>
    </row>
    <row r="11">
      <c r="A11" s="4" t="inlineStr">
        <is>
          <t>Financial Exposure Trading Portfolio Fair Value Fixed Rate [Member] | Financial Exposure Trading Portfolio Fair Value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Factors</t>
        </is>
      </c>
      <c r="B13" s="5" t="n">
        <v>10549194</v>
      </c>
      <c r="C13" s="5" t="n">
        <v>56337018</v>
      </c>
    </row>
    <row r="14">
      <c r="A14" s="4" t="inlineStr">
        <is>
          <t>Financial Exposure Trading Portfolio Fair Value I G P M General Index Of Market Pricing I P C A Consumer Price Index [Member] | Financial Exposure Trading Portfolio Fair Value Asse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isk Factors</t>
        </is>
      </c>
      <c r="B16" s="5" t="n">
        <v>2438885</v>
      </c>
      <c r="C16" s="5" t="n">
        <v>14938784</v>
      </c>
    </row>
    <row r="17">
      <c r="A17" s="4" t="inlineStr">
        <is>
          <t>Financial Exposure Trading Portfolio Fair Value I G P M General Index Of Market Pricing I P C A Consumer Price Index [Member] | Financial Exposure Trading Portfolio Fair Value Liabil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isk Factors</t>
        </is>
      </c>
      <c r="B19" s="5" t="n">
        <v>2010863</v>
      </c>
      <c r="C19" s="5" t="n">
        <v>10822907</v>
      </c>
    </row>
    <row r="20">
      <c r="A20" s="4" t="inlineStr">
        <is>
          <t>Financial Exposure Trading Portfolio Fair Value Exchange Coupon [Member] | Financial Exposure Trading Portfolio Fair Value Asse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isk Factors</t>
        </is>
      </c>
      <c r="B22" s="5" t="n">
        <v>668191</v>
      </c>
      <c r="C22" s="5" t="n">
        <v>1195092</v>
      </c>
    </row>
    <row r="23">
      <c r="A23" s="4" t="inlineStr">
        <is>
          <t>Financial Exposure Trading Portfolio Fair Value Exchange Coupon [Member] | Financial Exposure Trading Portfolio Fair Value Liabili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isk Factors</t>
        </is>
      </c>
      <c r="B25" s="4" t="inlineStr">
        <is>
          <t xml:space="preserve"> </t>
        </is>
      </c>
      <c r="C25" s="5" t="n">
        <v>963862</v>
      </c>
    </row>
    <row r="26">
      <c r="A26" s="4" t="inlineStr">
        <is>
          <t>Financial Exposure Trading Portfolio Fair Value Foreign Currency [Member] | Financial Exposure Trading Portfolio Fair Value Asse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sk Factors</t>
        </is>
      </c>
      <c r="B28" s="5" t="n">
        <v>14134242</v>
      </c>
      <c r="C28" s="5" t="n">
        <v>6263810</v>
      </c>
    </row>
    <row r="29">
      <c r="A29" s="4" t="inlineStr">
        <is>
          <t>Financial Exposure Trading Portfolio Fair Value Foreign Currency [Member] | Financial Exposure Trading Portfolio Fair Value Liabilit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Risk Factors</t>
        </is>
      </c>
      <c r="B31" s="5" t="n">
        <v>13689527</v>
      </c>
      <c r="C31" s="5" t="n">
        <v>6391302</v>
      </c>
    </row>
    <row r="32">
      <c r="A32" s="4" t="inlineStr">
        <is>
          <t>Financial Exposure Trading Portfolio Fair Value Equities [Member] | Financial Exposure Trading Portfolio Fair Value Asse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Risk Factors</t>
        </is>
      </c>
      <c r="B34" s="5" t="n">
        <v>10344471</v>
      </c>
      <c r="C34" s="5" t="n">
        <v>7549052</v>
      </c>
    </row>
    <row r="35">
      <c r="A35" s="4" t="inlineStr">
        <is>
          <t>Financial Exposure Trading Portfolio Fair Value Equities [Member] | Financial Exposure Trading Portfolio Fair Value Liabiliti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Risk Factors</t>
        </is>
      </c>
      <c r="B37" s="5" t="n">
        <v>9979524</v>
      </c>
      <c r="C37" s="5" t="n">
        <v>5926077</v>
      </c>
    </row>
    <row r="38">
      <c r="A38" s="4" t="inlineStr">
        <is>
          <t>Financial Exposure Trading Portfolio Fair Value Sovereign Eurobonds And Treasuries [Member] | Financial Exposure Trading Portfolio Fair Value Asse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Risk Factors</t>
        </is>
      </c>
      <c r="B40" s="5" t="n">
        <v>21988976</v>
      </c>
      <c r="C40" s="5" t="n">
        <v>8664699</v>
      </c>
    </row>
    <row r="41">
      <c r="A41" s="4" t="inlineStr">
        <is>
          <t>Financial Exposure Trading Portfolio Fair Value Sovereign Eurobonds And Treasuries [Member] | Financial Exposure Trading Portfolio Fair Value Liabilit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Risk Factors</t>
        </is>
      </c>
      <c r="B43" s="5" t="n">
        <v>19627310</v>
      </c>
      <c r="C43" s="5" t="n">
        <v>7497824</v>
      </c>
    </row>
    <row r="44">
      <c r="A44" s="4" t="inlineStr">
        <is>
          <t>Financial Exposure Trading Portfolio Fair Value Other [Member] | Financial Exposure Trading Portfolio Fair Value Asset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Risk Factors</t>
        </is>
      </c>
      <c r="B46" s="5" t="n">
        <v>2839750</v>
      </c>
      <c r="C46" s="5" t="n">
        <v>1735873</v>
      </c>
    </row>
    <row r="47">
      <c r="A47" s="4" t="inlineStr">
        <is>
          <t>Financial Exposure Trading Portfolio Fair Value Other [Member] | Financial Exposure Trading Portfolio Fair Value Liabilitie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Risk Factors</t>
        </is>
      </c>
      <c r="B49" s="6" t="inlineStr">
        <is>
          <t>R$ 235287</t>
        </is>
      </c>
      <c r="C49" s="6" t="inlineStr">
        <is>
          <t>R$ 400706</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6) - BRL (R$) R$ in Thousands</t>
        </is>
      </c>
      <c r="B1" s="2" t="inlineStr">
        <is>
          <t>Dec. 31, 2024</t>
        </is>
      </c>
      <c r="C1" s="2" t="inlineStr">
        <is>
          <t>Dec. 31, 2023</t>
        </is>
      </c>
    </row>
    <row r="2">
      <c r="A2" s="4" t="inlineStr">
        <is>
          <t>Var Internal Model Trading Portfolio Fixed Rat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Factors</t>
        </is>
      </c>
      <c r="B4" s="6" t="inlineStr">
        <is>
          <t>R$ 1395</t>
        </is>
      </c>
      <c r="C4" s="6" t="inlineStr">
        <is>
          <t>R$ 3010</t>
        </is>
      </c>
    </row>
    <row r="5">
      <c r="A5" s="4" t="inlineStr">
        <is>
          <t>Var Internal Model Trading Portfolio I GPM General Index Of Market Pricing I PCA Consumer Price Index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actors</t>
        </is>
      </c>
      <c r="B7" s="5" t="n">
        <v>5403</v>
      </c>
      <c r="C7" s="5" t="n">
        <v>7671</v>
      </c>
    </row>
    <row r="8">
      <c r="A8" s="4" t="inlineStr">
        <is>
          <t>Var Internal Model Trading Portfolio Exchange Coup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Factors</t>
        </is>
      </c>
      <c r="B10" s="5" t="n">
        <v>181</v>
      </c>
      <c r="C10" s="5" t="n">
        <v>311</v>
      </c>
    </row>
    <row r="11">
      <c r="A11" s="4" t="inlineStr">
        <is>
          <t>Var Internal Model Trading Portfolio Foreign Currenc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Factors</t>
        </is>
      </c>
      <c r="B13" s="5" t="n">
        <v>4580</v>
      </c>
      <c r="C13" s="5" t="n">
        <v>2507</v>
      </c>
    </row>
    <row r="14">
      <c r="A14" s="4" t="inlineStr">
        <is>
          <t>Var Internal Model Trading Portfolio Sovereigneurobonds And Treasur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isk Factors</t>
        </is>
      </c>
      <c r="B16" s="5" t="n">
        <v>2829</v>
      </c>
      <c r="C16" s="5" t="n">
        <v>2003</v>
      </c>
    </row>
    <row r="17">
      <c r="A17" s="4" t="inlineStr">
        <is>
          <t>Var Internal Model Trading Portfolio Equ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isk Factors</t>
        </is>
      </c>
      <c r="B19" s="5" t="n">
        <v>4112</v>
      </c>
      <c r="C19" s="5" t="n">
        <v>3283</v>
      </c>
    </row>
    <row r="20">
      <c r="A20" s="4" t="inlineStr">
        <is>
          <t>Var Internal Model Trading Portfolio Othe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isk Factors</t>
        </is>
      </c>
      <c r="B22" s="5" t="n">
        <v>7155</v>
      </c>
      <c r="C22" s="5" t="n">
        <v>2340</v>
      </c>
    </row>
    <row r="23">
      <c r="A23" s="4" t="inlineStr">
        <is>
          <t>Var Internal Model Trading Portfolio Correlation Diversification Effec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isk Factors</t>
        </is>
      </c>
      <c r="B25" s="5" t="n">
        <v>-9480</v>
      </c>
      <c r="C25" s="5" t="n">
        <v>-13657</v>
      </c>
    </row>
    <row r="26">
      <c r="A26" s="4" t="inlineStr">
        <is>
          <t>Var Internal Model Trading Portfolio Var At The End Of The Yea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sk Factors</t>
        </is>
      </c>
      <c r="B28" s="5" t="n">
        <v>16175</v>
      </c>
      <c r="C28" s="5" t="n">
        <v>7468</v>
      </c>
    </row>
    <row r="29">
      <c r="A29" s="4" t="inlineStr">
        <is>
          <t>Var Internal Model Trading Portfolio Average Var In The Yea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Risk Factors</t>
        </is>
      </c>
      <c r="B31" s="5" t="n">
        <v>19908</v>
      </c>
      <c r="C31" s="5" t="n">
        <v>14916</v>
      </c>
    </row>
    <row r="32">
      <c r="A32" s="4" t="inlineStr">
        <is>
          <t>Var Internal Model Trading Portfolio Minimum Var In The Yea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Risk Factors</t>
        </is>
      </c>
      <c r="B34" s="5" t="n">
        <v>7723</v>
      </c>
      <c r="C34" s="5" t="n">
        <v>4982</v>
      </c>
    </row>
    <row r="35">
      <c r="A35" s="4" t="inlineStr">
        <is>
          <t>Var Internal Model Trading Portfolio Maximum Var In The Year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Risk Factors</t>
        </is>
      </c>
      <c r="B37" s="6" t="inlineStr">
        <is>
          <t>R$ 44197</t>
        </is>
      </c>
      <c r="C37" s="6" t="inlineStr">
        <is>
          <t>R$ 4515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7) - BRL (R$) R$ in Thousands</t>
        </is>
      </c>
      <c r="B1" s="2" t="inlineStr">
        <is>
          <t>Dec. 31, 2024</t>
        </is>
      </c>
      <c r="C1" s="2" t="inlineStr">
        <is>
          <t>Dec. 31, 2023</t>
        </is>
      </c>
    </row>
    <row r="2">
      <c r="A2" s="4" t="inlineStr">
        <is>
          <t>Var Internal Model Regulatory Portfolio Interest Rate [Member] | Var Internal Model Regulatory Portfolio Va 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Factors</t>
        </is>
      </c>
      <c r="B4" s="6" t="inlineStr">
        <is>
          <t>R$ 20444</t>
        </is>
      </c>
      <c r="C4" s="6" t="inlineStr">
        <is>
          <t>R$ 22441</t>
        </is>
      </c>
    </row>
    <row r="5">
      <c r="A5" s="4" t="inlineStr">
        <is>
          <t>Var Internal Model Regulatory Portfolio Interest Rate [Member] | Var Internal Model Regulatory Portfolio Stresse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actors</t>
        </is>
      </c>
      <c r="B7" s="5" t="n">
        <v>23846</v>
      </c>
      <c r="C7" s="5" t="n">
        <v>79660</v>
      </c>
    </row>
    <row r="8">
      <c r="A8" s="4" t="inlineStr">
        <is>
          <t>Var Internal Model Regulatory Portfolio Exchange Rate [Member] | Var Internal Model Regulatory Portfolio Va 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Factors</t>
        </is>
      </c>
      <c r="B10" s="5" t="n">
        <v>24497</v>
      </c>
      <c r="C10" s="5" t="n">
        <v>12780</v>
      </c>
    </row>
    <row r="11">
      <c r="A11" s="4" t="inlineStr">
        <is>
          <t>Var Internal Model Regulatory Portfolio Exchange Rate [Member] | Var Internal Model Regulatory Portfolio Stresse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Factors</t>
        </is>
      </c>
      <c r="B13" s="5" t="n">
        <v>21405</v>
      </c>
      <c r="C13" s="5" t="n">
        <v>7654</v>
      </c>
    </row>
    <row r="14">
      <c r="A14" s="4" t="inlineStr">
        <is>
          <t>Var Internal Model Regulatory Portfolio Commodity Price Commodities [Member] | Var Internal Model Regulatory Portfolio Va 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isk Factors</t>
        </is>
      </c>
      <c r="B16" s="5" t="n">
        <v>995</v>
      </c>
      <c r="C16" s="5" t="n">
        <v>1188</v>
      </c>
    </row>
    <row r="17">
      <c r="A17" s="4" t="inlineStr">
        <is>
          <t>Var Internal Model Regulatory Portfolio Commodity Price Commodities [Member] | Var Internal Model Regulatory Portfolio Stresse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isk Factors</t>
        </is>
      </c>
      <c r="B19" s="5" t="n">
        <v>2247</v>
      </c>
      <c r="C19" s="5" t="n">
        <v>1385</v>
      </c>
    </row>
    <row r="20">
      <c r="A20" s="4" t="inlineStr">
        <is>
          <t>Var Internal Model Regulatory Portfolio Equities [Member] | Var Internal Model Regulatory Portfolio Va 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isk Factors</t>
        </is>
      </c>
      <c r="B22" s="5" t="n">
        <v>23212</v>
      </c>
      <c r="C22" s="5" t="n">
        <v>6334</v>
      </c>
    </row>
    <row r="23">
      <c r="A23" s="4" t="inlineStr">
        <is>
          <t>Var Internal Model Regulatory Portfolio Equities [Member] | Var Internal Model Regulatory Portfolio Stresse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isk Factors</t>
        </is>
      </c>
      <c r="B25" s="5" t="n">
        <v>30064</v>
      </c>
      <c r="C25" s="5" t="n">
        <v>4904</v>
      </c>
    </row>
    <row r="26">
      <c r="A26" s="4" t="inlineStr">
        <is>
          <t>Var Internal Model Regulatory Portfolio Correlation Diversification Effect [Member] | Var Internal Model Regulatory Portfolio Va 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sk Factors</t>
        </is>
      </c>
      <c r="B28" s="5" t="n">
        <v>-19896</v>
      </c>
      <c r="C28" s="5" t="n">
        <v>12569</v>
      </c>
    </row>
    <row r="29">
      <c r="A29" s="4" t="inlineStr">
        <is>
          <t>Var Internal Model Regulatory Portfolio Correlation Diversification Effect [Member] | Var Internal Model Regulatory Portfolio Stressed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Risk Factors</t>
        </is>
      </c>
      <c r="B31" s="5" t="n">
        <v>-28643</v>
      </c>
      <c r="C31" s="5" t="n">
        <v>-8333</v>
      </c>
    </row>
    <row r="32">
      <c r="A32" s="4" t="inlineStr">
        <is>
          <t>Var Internal Model Regulatory Portfolio Var At The End Of The Year [Member] | Var Internal Model Regulatory Portfolio Va 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Risk Factors</t>
        </is>
      </c>
      <c r="B34" s="5" t="n">
        <v>49252</v>
      </c>
      <c r="C34" s="5" t="n">
        <v>55312</v>
      </c>
    </row>
    <row r="35">
      <c r="A35" s="4" t="inlineStr">
        <is>
          <t>Var Internal Model Regulatory Portfolio Var At The End Of The Year [Member] | Var Internal Model Regulatory Portfolio Stressed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Risk Factors</t>
        </is>
      </c>
      <c r="B37" s="5" t="n">
        <v>48919</v>
      </c>
      <c r="C37" s="5" t="n">
        <v>85270</v>
      </c>
    </row>
    <row r="38">
      <c r="A38" s="4" t="inlineStr">
        <is>
          <t>Var Internal Model Regulatory Portfolio Average Var In The Year [Member] | Var Internal Model Regulatory Portfolio Va 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Risk Factors</t>
        </is>
      </c>
      <c r="B40" s="5" t="n">
        <v>67082</v>
      </c>
      <c r="C40" s="5" t="n">
        <v>66143</v>
      </c>
    </row>
    <row r="41">
      <c r="A41" s="4" t="inlineStr">
        <is>
          <t>Var Internal Model Regulatory Portfolio Average Var In The Year [Member] | Var Internal Model Regulatory Portfolio Stressed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Risk Factors</t>
        </is>
      </c>
      <c r="B43" s="5" t="n">
        <v>98963</v>
      </c>
      <c r="C43" s="5" t="n">
        <v>121567</v>
      </c>
    </row>
    <row r="44">
      <c r="A44" s="4" t="inlineStr">
        <is>
          <t>Var Internal Model Regulatory Portfolio Minimum Var In The Year [Member] | Var Internal Model Regulatory Portfolio Va R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Risk Factors</t>
        </is>
      </c>
      <c r="B46" s="5" t="n">
        <v>32264</v>
      </c>
      <c r="C46" s="5" t="n">
        <v>26739</v>
      </c>
    </row>
    <row r="47">
      <c r="A47" s="4" t="inlineStr">
        <is>
          <t>Var Internal Model Regulatory Portfolio Minimum Var In The Year [Member] | Var Internal Model Regulatory Portfolio Stressed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Risk Factors</t>
        </is>
      </c>
      <c r="B49" s="5" t="n">
        <v>33126</v>
      </c>
      <c r="C49" s="5" t="n">
        <v>54047</v>
      </c>
    </row>
    <row r="50">
      <c r="A50" s="4" t="inlineStr">
        <is>
          <t>Var Internal Model Regulatory Portfolio Maximum Var In The Year [Member] | Var Internal Model Regulatory Portfolio Va R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Risk Factors</t>
        </is>
      </c>
      <c r="B52" s="5" t="n">
        <v>124674</v>
      </c>
      <c r="C52" s="5" t="n">
        <v>156329</v>
      </c>
    </row>
    <row r="53">
      <c r="A53" s="4" t="inlineStr">
        <is>
          <t>Var Internal Model Regulatory Portfolio Maximum Var In The Year [Member] | Var Internal Model Regulatory Portfolio Stressed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Risk Factors</t>
        </is>
      </c>
      <c r="B55" s="6" t="inlineStr">
        <is>
          <t>R$ 272495</t>
        </is>
      </c>
      <c r="C55" s="6" t="inlineStr">
        <is>
          <t>R$ 287868</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ISK MANAGEMENT (Details 8) - BRL (R$) R$ in Thousands</t>
        </is>
      </c>
      <c r="B1" s="2" t="inlineStr">
        <is>
          <t>Dec. 31, 2024</t>
        </is>
      </c>
      <c r="C1" s="2" t="inlineStr">
        <is>
          <t>Dec. 31, 2023</t>
        </is>
      </c>
    </row>
    <row r="2">
      <c r="A2" s="4" t="inlineStr">
        <is>
          <t>Stress Analysis Trading Portfolio At The End Of The Yea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Factors</t>
        </is>
      </c>
      <c r="B4" s="6" t="inlineStr">
        <is>
          <t>R$ 124714</t>
        </is>
      </c>
      <c r="C4" s="6" t="inlineStr">
        <is>
          <t>R$ 148016</t>
        </is>
      </c>
    </row>
    <row r="5">
      <c r="A5" s="4" t="inlineStr">
        <is>
          <t>Stress Analysis Trading Portfolio Average In Th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actors</t>
        </is>
      </c>
      <c r="B7" s="5" t="n">
        <v>238134</v>
      </c>
      <c r="C7" s="5" t="n">
        <v>191400</v>
      </c>
    </row>
    <row r="8">
      <c r="A8" s="4" t="inlineStr">
        <is>
          <t>Stress Analysis Trading Portfolio Minimum In Th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Factors</t>
        </is>
      </c>
      <c r="B10" s="5" t="n">
        <v>98257</v>
      </c>
      <c r="C10" s="5" t="n">
        <v>94289</v>
      </c>
    </row>
    <row r="11">
      <c r="A11" s="4" t="inlineStr">
        <is>
          <t>Stress Analysis Trading Portfolio Maximum In Th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Factors</t>
        </is>
      </c>
      <c r="B13" s="6" t="inlineStr">
        <is>
          <t>R$ 473851</t>
        </is>
      </c>
      <c r="C13" s="6" t="inlineStr">
        <is>
          <t>R$ 318578</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ISK MANAGEMENT (Details 9) - BRL (R$) R$ in Thousands</t>
        </is>
      </c>
      <c r="B1" s="2" t="inlineStr">
        <is>
          <t>12 Months Ended</t>
        </is>
      </c>
    </row>
    <row r="2">
      <c r="B2" s="2" t="inlineStr">
        <is>
          <t>Dec. 31, 2024</t>
        </is>
      </c>
      <c r="C2" s="2" t="inlineStr">
        <is>
          <t>Dec. 31, 2023</t>
        </is>
      </c>
    </row>
    <row r="3">
      <c r="A3" s="4" t="inlineStr">
        <is>
          <t>Trading Portfolio Scenario 1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Total excluding correlation of risk factors</t>
        </is>
      </c>
      <c r="B5" s="6" t="inlineStr">
        <is>
          <t>R$ 4643</t>
        </is>
      </c>
      <c r="C5" s="6" t="inlineStr">
        <is>
          <t>R$ 1175</t>
        </is>
      </c>
    </row>
    <row r="6">
      <c r="A6" s="4" t="inlineStr">
        <is>
          <t>Trading Portfolio Scenario 2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excluding correlation of risk factors</t>
        </is>
      </c>
      <c r="B8" s="5" t="n">
        <v>-151816</v>
      </c>
      <c r="C8" s="5" t="n">
        <v>-74656</v>
      </c>
    </row>
    <row r="9">
      <c r="A9" s="4" t="inlineStr">
        <is>
          <t>Trading Portfolio Scenario 3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excluding correlation of risk factors</t>
        </is>
      </c>
      <c r="B11" s="6" t="inlineStr">
        <is>
          <t>R$ 302865</t>
        </is>
      </c>
      <c r="C11" s="5" t="n">
        <v>-153697</v>
      </c>
    </row>
    <row r="12">
      <c r="A12" s="4" t="inlineStr">
        <is>
          <t>Sensitivity Analysis Trading Portfolio Interest Rate In Reai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finition</t>
        </is>
      </c>
      <c r="B14" s="4" t="inlineStr">
        <is>
          <t>Exposure subject to variations in fixed interest rates and interest rate coupons</t>
        </is>
      </c>
      <c r="C14" s="4" t="inlineStr">
        <is>
          <t xml:space="preserve"> </t>
        </is>
      </c>
    </row>
    <row r="15">
      <c r="A15" s="4" t="inlineStr">
        <is>
          <t>Sensitivity Analysis Trading Portfolio Interest Rate In Reais [Member] | Trading Portfolio Scenario 1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excluding correlation of risk factors</t>
        </is>
      </c>
      <c r="B17" s="6" t="inlineStr">
        <is>
          <t>R$ 69</t>
        </is>
      </c>
      <c r="C17" s="5" t="n">
        <v>-25</v>
      </c>
    </row>
    <row r="18">
      <c r="A18" s="4" t="inlineStr">
        <is>
          <t>Sensitivity Analysis Trading Portfolio Interest Rate In Reais [Member] | Trading Portfolio Scenario 2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excluding correlation of risk factors</t>
        </is>
      </c>
      <c r="B20" s="5" t="n">
        <v>-24757</v>
      </c>
      <c r="C20" s="5" t="n">
        <v>-14760</v>
      </c>
    </row>
    <row r="21">
      <c r="A21" s="4" t="inlineStr">
        <is>
          <t>Sensitivity Analysis Trading Portfolio Interest Rate In Reais [Member] | Trading Portfolio Scenario 3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excluding correlation of risk factors</t>
        </is>
      </c>
      <c r="B23" s="6" t="inlineStr">
        <is>
          <t>R$ 50192</t>
        </is>
      </c>
      <c r="C23" s="5" t="n">
        <v>-27497</v>
      </c>
    </row>
    <row r="24">
      <c r="A24" s="4" t="inlineStr">
        <is>
          <t>Sensitivity Analysis Trading Portfolio Price Index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finition</t>
        </is>
      </c>
      <c r="B26" s="4" t="inlineStr">
        <is>
          <t>Exposure subject to variations in price index coupon rates</t>
        </is>
      </c>
      <c r="C26" s="4" t="inlineStr">
        <is>
          <t xml:space="preserve"> </t>
        </is>
      </c>
    </row>
    <row r="27">
      <c r="A27" s="4" t="inlineStr">
        <is>
          <t>Sensitivity Analysis Trading Portfolio Price Indexes [Member] | Trading Portfolio Scenario 1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otal excluding correlation of risk factors</t>
        </is>
      </c>
      <c r="B29" s="6" t="inlineStr">
        <is>
          <t>R$ 110</t>
        </is>
      </c>
      <c r="C29" s="5" t="n">
        <v>-3861</v>
      </c>
    </row>
    <row r="30">
      <c r="A30" s="4" t="inlineStr">
        <is>
          <t>Sensitivity Analysis Trading Portfolio Price Indexes [Member] | Trading Portfolio Scenario 2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otal excluding correlation of risk factors</t>
        </is>
      </c>
      <c r="B32" s="5" t="n">
        <v>-9118</v>
      </c>
      <c r="C32" s="5" t="n">
        <v>-130968</v>
      </c>
    </row>
    <row r="33">
      <c r="A33" s="4" t="inlineStr">
        <is>
          <t>Sensitivity Analysis Trading Portfolio Price Indexes [Member] | Trading Portfolio Scenario 3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otal excluding correlation of risk factors</t>
        </is>
      </c>
      <c r="B35" s="6" t="inlineStr">
        <is>
          <t>R$ 16071</t>
        </is>
      </c>
      <c r="C35" s="5" t="n">
        <v>-266123</v>
      </c>
    </row>
    <row r="36">
      <c r="A36" s="4" t="inlineStr">
        <is>
          <t>Sensitivity Analysis Trading Portfolio Exchange Coupon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finition</t>
        </is>
      </c>
      <c r="B38" s="4" t="inlineStr">
        <is>
          <t>Exposure subject to variations in foreign currency coupon rates</t>
        </is>
      </c>
      <c r="C38" s="4" t="inlineStr">
        <is>
          <t xml:space="preserve"> </t>
        </is>
      </c>
    </row>
    <row r="39">
      <c r="A39" s="4" t="inlineStr">
        <is>
          <t>Sensitivity Analysis Trading Portfolio Exchange Coupon [Member] | Trading Portfolio Scenario 1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otal excluding correlation of risk factors</t>
        </is>
      </c>
      <c r="B41" s="6" t="inlineStr">
        <is>
          <t>R$ 5</t>
        </is>
      </c>
      <c r="C41" s="5" t="n">
        <v>-18</v>
      </c>
    </row>
    <row r="42">
      <c r="A42" s="4" t="inlineStr">
        <is>
          <t>Sensitivity Analysis Trading Portfolio Exchange Coupon [Member] | Trading Portfolio Scenario 2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Total excluding correlation of risk factors</t>
        </is>
      </c>
      <c r="B44" s="5" t="n">
        <v>-670</v>
      </c>
      <c r="C44" s="5" t="n">
        <v>-2783</v>
      </c>
    </row>
    <row r="45">
      <c r="A45" s="4" t="inlineStr">
        <is>
          <t>Sensitivity Analysis Trading Portfolio Exchange Coupon [Member] | Trading Portfolio Scenario 3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Total excluding correlation of risk factors</t>
        </is>
      </c>
      <c r="B47" s="6" t="inlineStr">
        <is>
          <t>R$ 1330</t>
        </is>
      </c>
      <c r="C47" s="5" t="n">
        <v>-5489</v>
      </c>
    </row>
    <row r="48">
      <c r="A48" s="4" t="inlineStr">
        <is>
          <t>Sensitivity Analysis Trading Portfolio Foreign Currency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finition</t>
        </is>
      </c>
      <c r="B50" s="4" t="inlineStr">
        <is>
          <t>Exposure subject to exchange rate variations</t>
        </is>
      </c>
      <c r="C50" s="4" t="inlineStr">
        <is>
          <t xml:space="preserve"> </t>
        </is>
      </c>
    </row>
    <row r="51">
      <c r="A51" s="4" t="inlineStr">
        <is>
          <t>Sensitivity Analysis Trading Portfolio Foreign Currency [Member] | Trading Portfolio Scenario 1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Total excluding correlation of risk factors</t>
        </is>
      </c>
      <c r="B53" s="6" t="inlineStr">
        <is>
          <t>R$ 2401</t>
        </is>
      </c>
      <c r="C53" s="5" t="n">
        <v>1507</v>
      </c>
    </row>
    <row r="54">
      <c r="A54" s="4" t="inlineStr">
        <is>
          <t>Sensitivity Analysis Trading Portfolio Foreign Currency [Member] | Trading Portfolio Scenario 2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Total excluding correlation of risk factors</t>
        </is>
      </c>
      <c r="B56" s="5" t="n">
        <v>-60037</v>
      </c>
      <c r="C56" s="5" t="n">
        <v>37669</v>
      </c>
    </row>
    <row r="57">
      <c r="A57" s="4" t="inlineStr">
        <is>
          <t>Sensitivity Analysis Trading Portfolio Foreign Currency [Member] | Trading Portfolio Scenario 3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Total excluding correlation of risk factors</t>
        </is>
      </c>
      <c r="B59" s="6" t="inlineStr">
        <is>
          <t>R$ 120073</t>
        </is>
      </c>
      <c r="C59" s="5" t="n">
        <v>75338</v>
      </c>
    </row>
    <row r="60">
      <c r="A60" s="4" t="inlineStr">
        <is>
          <t>Sensitivity Analysis Trading Portfolio Equitie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Definition</t>
        </is>
      </c>
      <c r="B62" s="4" t="inlineStr">
        <is>
          <t>Exposure subject to variation in stock prices</t>
        </is>
      </c>
      <c r="C62" s="4" t="inlineStr">
        <is>
          <t xml:space="preserve"> </t>
        </is>
      </c>
    </row>
    <row r="63">
      <c r="A63" s="4" t="inlineStr">
        <is>
          <t>Sensitivity Analysis Trading Portfolio Equities [Member] | Trading Portfolio Scenario 1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Total excluding correlation of risk factors</t>
        </is>
      </c>
      <c r="B65" s="6" t="inlineStr">
        <is>
          <t>R$ 1971</t>
        </is>
      </c>
      <c r="C65" s="5" t="n">
        <v>1188</v>
      </c>
    </row>
    <row r="66">
      <c r="A66" s="4" t="inlineStr">
        <is>
          <t>Sensitivity Analysis Trading Portfolio Equities [Member] | Trading Portfolio Scenario 2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Total excluding correlation of risk factors</t>
        </is>
      </c>
      <c r="B68" s="5" t="n">
        <v>-49268</v>
      </c>
      <c r="C68" s="5" t="n">
        <v>29696</v>
      </c>
    </row>
    <row r="69">
      <c r="A69" s="4" t="inlineStr">
        <is>
          <t>Sensitivity Analysis Trading Portfolio Equities [Member] | Trading Portfolio Scenario 3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Total excluding correlation of risk factors</t>
        </is>
      </c>
      <c r="B71" s="6" t="inlineStr">
        <is>
          <t>R$ 98536</t>
        </is>
      </c>
      <c r="C71" s="5" t="n">
        <v>59392</v>
      </c>
    </row>
    <row r="72">
      <c r="A72" s="4" t="inlineStr">
        <is>
          <t>Sensitivity Analysis Trading Portfolio Sovereign Eurobonds And Treasuri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Definition</t>
        </is>
      </c>
      <c r="B74" s="4" t="inlineStr">
        <is>
          <t>Exposure subject to variations in the interest rate of securities traded on the international market</t>
        </is>
      </c>
      <c r="C74" s="4" t="inlineStr">
        <is>
          <t xml:space="preserve"> </t>
        </is>
      </c>
    </row>
    <row r="75">
      <c r="A75" s="4" t="inlineStr">
        <is>
          <t>Sensitivity Analysis Trading Portfolio Sovereign Eurobonds And Treasuries [Member] | Trading Portfolio Scenario 1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Total excluding correlation of risk factors</t>
        </is>
      </c>
      <c r="B77" s="6" t="inlineStr">
        <is>
          <t>R$ 26</t>
        </is>
      </c>
      <c r="C77" s="5" t="n">
        <v>128</v>
      </c>
    </row>
    <row r="78">
      <c r="A78" s="4" t="inlineStr">
        <is>
          <t>Sensitivity Analysis Trading Portfolio Sovereign Eurobonds And Treasuries [Member] | Trading Portfolio Scenario 2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Total excluding correlation of risk factors</t>
        </is>
      </c>
      <c r="B80" s="5" t="n">
        <v>-6451</v>
      </c>
      <c r="C80" s="5" t="n">
        <v>8831</v>
      </c>
    </row>
    <row r="81">
      <c r="A81" s="4" t="inlineStr">
        <is>
          <t>Sensitivity Analysis Trading Portfolio Sovereign Eurobonds And Treasuries [Member] | Trading Portfolio Scenario 3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Total excluding correlation of risk factors</t>
        </is>
      </c>
      <c r="B83" s="6" t="inlineStr">
        <is>
          <t>R$ 13634</t>
        </is>
      </c>
      <c r="C83" s="5" t="n">
        <v>15365</v>
      </c>
    </row>
    <row r="84">
      <c r="A84" s="4" t="inlineStr">
        <is>
          <t>Sensitivity Analysis Trading Portfolio Other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Definition</t>
        </is>
      </c>
      <c r="B86" s="4" t="inlineStr">
        <is>
          <t>Exposure not classified in other definitions</t>
        </is>
      </c>
      <c r="C86" s="4" t="inlineStr">
        <is>
          <t xml:space="preserve"> </t>
        </is>
      </c>
    </row>
    <row r="87">
      <c r="A87" s="4" t="inlineStr">
        <is>
          <t>Sensitivity Analysis Trading Portfolio Others [Member] | Trading Portfolio Scenario 1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Total excluding correlation of risk factors</t>
        </is>
      </c>
      <c r="B89" s="6" t="inlineStr">
        <is>
          <t>R$ 61</t>
        </is>
      </c>
      <c r="C89" s="5" t="n">
        <v>-94</v>
      </c>
    </row>
    <row r="90">
      <c r="A90" s="4" t="inlineStr">
        <is>
          <t>Sensitivity Analysis Trading Portfolio Others [Member] | Trading Portfolio Scenario 2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Total excluding correlation of risk factors</t>
        </is>
      </c>
      <c r="B92" s="5" t="n">
        <v>-1515</v>
      </c>
      <c r="C92" s="5" t="n">
        <v>-2341</v>
      </c>
    </row>
    <row r="93">
      <c r="A93" s="4" t="inlineStr">
        <is>
          <t>Sensitivity Analysis Trading Portfolio Others [Member] | Trading Portfolio Scenario 3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Total excluding correlation of risk factors</t>
        </is>
      </c>
      <c r="B95" s="6" t="inlineStr">
        <is>
          <t>R$ 3029</t>
        </is>
      </c>
      <c r="C95" s="6" t="inlineStr">
        <is>
          <t>R$ 4683</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ISK MANAGEMENT (Details 10) - BRL (R$) R$ in Thousands</t>
        </is>
      </c>
      <c r="B1" s="2" t="inlineStr">
        <is>
          <t>12 Months Ended</t>
        </is>
      </c>
    </row>
    <row r="2">
      <c r="B2" s="2" t="inlineStr">
        <is>
          <t>Dec. 31, 2024</t>
        </is>
      </c>
      <c r="C2" s="2" t="inlineStr">
        <is>
          <t>Dec. 31, 2023</t>
        </is>
      </c>
    </row>
    <row r="3">
      <c r="A3" s="4" t="inlineStr">
        <is>
          <t>Trading Banking Portfolios Scenario 1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Total excluding correlation of risk factors</t>
        </is>
      </c>
      <c r="B5" s="6" t="inlineStr">
        <is>
          <t>R$ 60070</t>
        </is>
      </c>
      <c r="C5" s="6" t="inlineStr">
        <is>
          <t>R$ 70416</t>
        </is>
      </c>
    </row>
    <row r="6">
      <c r="A6" s="4" t="inlineStr">
        <is>
          <t>Trading Banking Portfolios Scenario 2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excluding correlation of risk factors</t>
        </is>
      </c>
      <c r="B8" s="5" t="n">
        <v>-7221066</v>
      </c>
      <c r="C8" s="5" t="n">
        <v>-4564728</v>
      </c>
    </row>
    <row r="9">
      <c r="A9" s="4" t="inlineStr">
        <is>
          <t>Trading Banking Portfolios Scenario 3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excluding correlation of risk factors</t>
        </is>
      </c>
      <c r="B11" s="6" t="inlineStr">
        <is>
          <t>R$ 13738128</t>
        </is>
      </c>
      <c r="C11" s="5" t="n">
        <v>-8986872</v>
      </c>
    </row>
    <row r="12">
      <c r="A12" s="4" t="inlineStr">
        <is>
          <t>Sensitivity Analysis Trading And Banking Portfolio Interest Rate In Reai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finition</t>
        </is>
      </c>
      <c r="B14" s="4" t="inlineStr">
        <is>
          <t>Exposure subject to variations in fixed interest rates and interest rate coupons</t>
        </is>
      </c>
      <c r="C14" s="4" t="inlineStr">
        <is>
          <t xml:space="preserve"> </t>
        </is>
      </c>
    </row>
    <row r="15">
      <c r="A15" s="4" t="inlineStr">
        <is>
          <t>Sensitivity Analysis Trading And Banking Portfolio Interest Rate In Reais [Member] | Trading Banking Portfolios Scenario 1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excluding correlation of risk factors</t>
        </is>
      </c>
      <c r="B17" s="6" t="inlineStr">
        <is>
          <t>R$ 10217</t>
        </is>
      </c>
      <c r="C17" s="5" t="n">
        <v>-2113</v>
      </c>
    </row>
    <row r="18">
      <c r="A18" s="4" t="inlineStr">
        <is>
          <t>Sensitivity Analysis Trading And Banking Portfolio Interest Rate In Reais [Member] | Trading Banking Portfolios Scenario 2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excluding correlation of risk factors</t>
        </is>
      </c>
      <c r="B20" s="5" t="n">
        <v>-4085285</v>
      </c>
      <c r="C20" s="5" t="n">
        <v>-845801</v>
      </c>
    </row>
    <row r="21">
      <c r="A21" s="4" t="inlineStr">
        <is>
          <t>Sensitivity Analysis Trading And Banking Portfolio Interest Rate In Reais [Member] | Trading Banking Portfolios Scenario 3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excluding correlation of risk factors</t>
        </is>
      </c>
      <c r="B23" s="6" t="inlineStr">
        <is>
          <t>R$ 7975990</t>
        </is>
      </c>
      <c r="C23" s="5" t="n">
        <v>-1949962</v>
      </c>
    </row>
    <row r="24">
      <c r="A24" s="4" t="inlineStr">
        <is>
          <t>Sensitivity Analysis Trading And Banking Portfolio Price Index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finition</t>
        </is>
      </c>
      <c r="B26" s="4" t="inlineStr">
        <is>
          <t>Exposure subject to variations in price index coupon rates</t>
        </is>
      </c>
      <c r="C26" s="4" t="inlineStr">
        <is>
          <t xml:space="preserve"> </t>
        </is>
      </c>
    </row>
    <row r="27">
      <c r="A27" s="4" t="inlineStr">
        <is>
          <t>Sensitivity Analysis Trading And Banking Portfolio Price Indexes [Member] | Trading Banking Portfolios Scenario 1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otal excluding correlation of risk factors</t>
        </is>
      </c>
      <c r="B29" s="6" t="inlineStr">
        <is>
          <t>R$ 12890</t>
        </is>
      </c>
      <c r="C29" s="5" t="n">
        <v>-20461</v>
      </c>
    </row>
    <row r="30">
      <c r="A30" s="4" t="inlineStr">
        <is>
          <t>Sensitivity Analysis Trading And Banking Portfolio Price Indexes [Member] | Trading Banking Portfolios Scenario 2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otal excluding correlation of risk factors</t>
        </is>
      </c>
      <c r="B32" s="5" t="n">
        <v>-2209541</v>
      </c>
      <c r="C32" s="5" t="n">
        <v>-2347022</v>
      </c>
    </row>
    <row r="33">
      <c r="A33" s="4" t="inlineStr">
        <is>
          <t>Sensitivity Analysis Trading And Banking Portfolio Price Indexes [Member] | Trading Banking Portfolios Scenario 3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otal excluding correlation of risk factors</t>
        </is>
      </c>
      <c r="B35" s="6" t="inlineStr">
        <is>
          <t>R$ 3908207</t>
        </is>
      </c>
      <c r="C35" s="5" t="n">
        <v>-4307241</v>
      </c>
    </row>
    <row r="36">
      <c r="A36" s="4" t="inlineStr">
        <is>
          <t>Sensitivity Analysis Trading And Banking Portfolio Exchange Coupon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finition</t>
        </is>
      </c>
      <c r="B38" s="4" t="inlineStr">
        <is>
          <t>Exposure subject to variations in foreign currency coupon rates</t>
        </is>
      </c>
      <c r="C38" s="4" t="inlineStr">
        <is>
          <t xml:space="preserve"> </t>
        </is>
      </c>
    </row>
    <row r="39">
      <c r="A39" s="4" t="inlineStr">
        <is>
          <t>Sensitivity Analysis Trading And Banking Portfolio Exchange Coupon [Member] | Trading Banking Portfolios Scenario 1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otal excluding correlation of risk factors</t>
        </is>
      </c>
      <c r="B41" s="6" t="inlineStr">
        <is>
          <t>R$ 1834</t>
        </is>
      </c>
      <c r="C41" s="5" t="n">
        <v>-985</v>
      </c>
    </row>
    <row r="42">
      <c r="A42" s="4" t="inlineStr">
        <is>
          <t>Sensitivity Analysis Trading And Banking Portfolio Exchange Coupon [Member] | Trading Banking Portfolios Scenario 2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Total excluding correlation of risk factors</t>
        </is>
      </c>
      <c r="B44" s="5" t="n">
        <v>-262983</v>
      </c>
      <c r="C44" s="5" t="n">
        <v>-112436</v>
      </c>
    </row>
    <row r="45">
      <c r="A45" s="4" t="inlineStr">
        <is>
          <t>Sensitivity Analysis Trading And Banking Portfolio Exchange Coupon [Member] | Trading Banking Portfolios Scenario 3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Total excluding correlation of risk factors</t>
        </is>
      </c>
      <c r="B47" s="6" t="inlineStr">
        <is>
          <t>R$ 507774</t>
        </is>
      </c>
      <c r="C47" s="5" t="n">
        <v>-216387</v>
      </c>
    </row>
    <row r="48">
      <c r="A48" s="4" t="inlineStr">
        <is>
          <t>Sensitivity Analysis Trading And Banking Portfolio Foreign Currency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finition</t>
        </is>
      </c>
      <c r="B50" s="4" t="inlineStr">
        <is>
          <t>Exposure subject to exchange rate variations</t>
        </is>
      </c>
      <c r="C50" s="4" t="inlineStr">
        <is>
          <t xml:space="preserve"> </t>
        </is>
      </c>
    </row>
    <row r="51">
      <c r="A51" s="4" t="inlineStr">
        <is>
          <t>Sensitivity Analysis Trading And Banking Portfolio Foreign Currency [Member] | Trading Banking Portfolios Scenario 1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Total excluding correlation of risk factors</t>
        </is>
      </c>
      <c r="B53" s="6" t="inlineStr">
        <is>
          <t>R$ 5335</t>
        </is>
      </c>
      <c r="C53" s="5" t="n">
        <v>-2212</v>
      </c>
    </row>
    <row r="54">
      <c r="A54" s="4" t="inlineStr">
        <is>
          <t>Sensitivity Analysis Trading And Banking Portfolio Foreign Currency [Member] | Trading Banking Portfolios Scenario 2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Total excluding correlation of risk factors</t>
        </is>
      </c>
      <c r="B56" s="5" t="n">
        <v>-133384</v>
      </c>
      <c r="C56" s="5" t="n">
        <v>-55293</v>
      </c>
    </row>
    <row r="57">
      <c r="A57" s="4" t="inlineStr">
        <is>
          <t>Sensitivity Analysis Trading And Banking Portfolio Foreign Currency [Member] | Trading Banking Portfolios Scenario 3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Total excluding correlation of risk factors</t>
        </is>
      </c>
      <c r="B59" s="6" t="inlineStr">
        <is>
          <t>R$ 266768</t>
        </is>
      </c>
      <c r="C59" s="5" t="n">
        <v>-110585</v>
      </c>
    </row>
    <row r="60">
      <c r="A60" s="4" t="inlineStr">
        <is>
          <t>Sensitivity Analysis Trading And Banking Portfolio Equitie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Definition</t>
        </is>
      </c>
      <c r="B62" s="4" t="inlineStr">
        <is>
          <t>Exposure subject to variation in stock prices</t>
        </is>
      </c>
      <c r="C62" s="4" t="inlineStr">
        <is>
          <t xml:space="preserve"> </t>
        </is>
      </c>
    </row>
    <row r="63">
      <c r="A63" s="4" t="inlineStr">
        <is>
          <t>Sensitivity Analysis Trading And Banking Portfolio Equities [Member] | Trading Banking Portfolios Scenario 1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Total excluding correlation of risk factors</t>
        </is>
      </c>
      <c r="B65" s="6" t="inlineStr">
        <is>
          <t>R$ 32045</t>
        </is>
      </c>
      <c r="C65" s="5" t="n">
        <v>-43432</v>
      </c>
    </row>
    <row r="66">
      <c r="A66" s="4" t="inlineStr">
        <is>
          <t>Sensitivity Analysis Trading And Banking Portfolio Equities [Member] | Trading Banking Portfolios Scenario 2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Total excluding correlation of risk factors</t>
        </is>
      </c>
      <c r="B68" s="5" t="n">
        <v>-801129</v>
      </c>
      <c r="C68" s="5" t="n">
        <v>-1085794</v>
      </c>
    </row>
    <row r="69">
      <c r="A69" s="4" t="inlineStr">
        <is>
          <t>Sensitivity Analysis Trading And Banking Portfolio Equities [Member] | Trading Banking Portfolios Scenario 3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Total excluding correlation of risk factors</t>
        </is>
      </c>
      <c r="B71" s="6" t="inlineStr">
        <is>
          <t>R$ 1602258</t>
        </is>
      </c>
      <c r="C71" s="5" t="n">
        <v>-2171588</v>
      </c>
    </row>
    <row r="72">
      <c r="A72" s="4" t="inlineStr">
        <is>
          <t>Sensitivity Analysis Trading And Banking Portfolio Sovereign Eurobonds And Treasuri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Definition</t>
        </is>
      </c>
      <c r="B74" s="4" t="inlineStr">
        <is>
          <t>Exposure subject to variations in the interest rate of securities traded on the international market</t>
        </is>
      </c>
      <c r="C74" s="4" t="inlineStr">
        <is>
          <t xml:space="preserve"> </t>
        </is>
      </c>
    </row>
    <row r="75">
      <c r="A75" s="4" t="inlineStr">
        <is>
          <t>Sensitivity Analysis Trading And Banking Portfolio Sovereign Eurobonds And Treasuries [Member] | Trading Banking Portfolios Scenario 1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Total excluding correlation of risk factors</t>
        </is>
      </c>
      <c r="B77" s="6" t="inlineStr">
        <is>
          <t>R$ 2296</t>
        </is>
      </c>
      <c r="C77" s="5" t="n">
        <v>-1172</v>
      </c>
    </row>
    <row r="78">
      <c r="A78" s="4" t="inlineStr">
        <is>
          <t>Sensitivity Analysis Trading And Banking Portfolio Sovereign Eurobonds And Treasuries [Member] | Trading Banking Portfolios Scenario 2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Total excluding correlation of risk factors</t>
        </is>
      </c>
      <c r="B80" s="5" t="n">
        <v>272371</v>
      </c>
      <c r="C80" s="5" t="n">
        <v>-117366</v>
      </c>
    </row>
    <row r="81">
      <c r="A81" s="4" t="inlineStr">
        <is>
          <t>Sensitivity Analysis Trading And Banking Portfolio Sovereign Eurobonds And Treasuries [Member] | Trading Banking Portfolios Scenario 3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Total excluding correlation of risk factors</t>
        </is>
      </c>
      <c r="B83" s="6" t="inlineStr">
        <is>
          <t>R$ 525099</t>
        </is>
      </c>
      <c r="C83" s="5" t="n">
        <v>-229078</v>
      </c>
    </row>
    <row r="84">
      <c r="A84" s="4" t="inlineStr">
        <is>
          <t>Sensitivity Analysis Trading And Banking Portfolio Other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Definition</t>
        </is>
      </c>
      <c r="B86" s="4" t="inlineStr">
        <is>
          <t>Exposure not classified in other definitions</t>
        </is>
      </c>
      <c r="C86" s="4" t="inlineStr">
        <is>
          <t xml:space="preserve"> </t>
        </is>
      </c>
    </row>
    <row r="87">
      <c r="A87" s="4" t="inlineStr">
        <is>
          <t>Sensitivity Analysis Trading And Banking Portfolio Others [Member] | Trading Banking Portfolios Scenario 1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Total excluding correlation of risk factors</t>
        </is>
      </c>
      <c r="B89" s="6" t="inlineStr">
        <is>
          <t>R$ 45</t>
        </is>
      </c>
      <c r="C89" s="5" t="n">
        <v>-41</v>
      </c>
    </row>
    <row r="90">
      <c r="A90" s="4" t="inlineStr">
        <is>
          <t>Sensitivity Analysis Trading And Banking Portfolio Others [Member] | Trading Banking Portfolios Scenario 2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Total excluding correlation of risk factors</t>
        </is>
      </c>
      <c r="B92" s="5" t="n">
        <v>-1115</v>
      </c>
      <c r="C92" s="5" t="n">
        <v>-1016</v>
      </c>
    </row>
    <row r="93">
      <c r="A93" s="4" t="inlineStr">
        <is>
          <t>Sensitivity Analysis Trading And Banking Portfolio Others [Member] | Trading Banking Portfolios Scenario 3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Total excluding correlation of risk factors</t>
        </is>
      </c>
      <c r="B95" s="6" t="inlineStr">
        <is>
          <t>R$ 2230</t>
        </is>
      </c>
      <c r="C95" s="6" t="inlineStr">
        <is>
          <t>R$ 2031</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2" customWidth="1" min="1" max="1"/>
    <col width="17" customWidth="1" min="2" max="2"/>
    <col width="17" customWidth="1" min="3" max="3"/>
  </cols>
  <sheetData>
    <row r="1">
      <c r="A1" s="1" t="inlineStr">
        <is>
          <t>RISK MANAGEMENT (Details 1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posits from banks</t>
        </is>
      </c>
      <c r="B3" s="6" t="inlineStr">
        <is>
          <t>R$ 353942812</t>
        </is>
      </c>
      <c r="C3" s="6" t="inlineStr">
        <is>
          <t>R$ 320410105</t>
        </is>
      </c>
    </row>
    <row r="4">
      <c r="A4" s="4" t="inlineStr">
        <is>
          <t>Deposits from customers</t>
        </is>
      </c>
      <c r="B4" s="5" t="n">
        <v>617308449</v>
      </c>
      <c r="C4" s="5" t="n">
        <v>632337290</v>
      </c>
    </row>
    <row r="5">
      <c r="A5" s="4" t="inlineStr">
        <is>
          <t>Securities issued</t>
        </is>
      </c>
      <c r="B5" s="5" t="n">
        <v>254136285</v>
      </c>
      <c r="C5" s="5" t="n">
        <v>237331491</v>
      </c>
    </row>
    <row r="6">
      <c r="A6" s="4" t="inlineStr">
        <is>
          <t>Subordinated debts</t>
        </is>
      </c>
      <c r="B6" s="5" t="n">
        <v>106160891</v>
      </c>
      <c r="C6" s="5" t="n">
        <v>84376010</v>
      </c>
    </row>
    <row r="7">
      <c r="A7" s="4" t="inlineStr">
        <is>
          <t>Insurance contracts liabilities</t>
        </is>
      </c>
      <c r="B7" s="5" t="n">
        <v>852353171</v>
      </c>
      <c r="C7" s="5" t="n">
        <v>704038858</v>
      </c>
    </row>
    <row r="8">
      <c r="A8" s="4" t="inlineStr">
        <is>
          <t>Other financial liabilities</t>
        </is>
      </c>
      <c r="B8" s="5" t="n">
        <v>101086011</v>
      </c>
      <c r="C8" s="5" t="n">
        <v>82619532</v>
      </c>
    </row>
    <row r="9">
      <c r="A9" s="4" t="inlineStr">
        <is>
          <t>Total liabilities</t>
        </is>
      </c>
      <c r="B9" s="5" t="n">
        <v>2284987619</v>
      </c>
      <c r="C9" s="5" t="n">
        <v>2061113286</v>
      </c>
    </row>
    <row r="10">
      <c r="A10" s="4" t="inlineStr">
        <is>
          <t>Not later than one mont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posits from banks</t>
        </is>
      </c>
      <c r="B12" s="5" t="n">
        <v>274059402</v>
      </c>
      <c r="C12" s="4" t="inlineStr">
        <is>
          <t xml:space="preserve"> </t>
        </is>
      </c>
    </row>
    <row r="13">
      <c r="A13" s="4" t="inlineStr">
        <is>
          <t>Deposits from customers</t>
        </is>
      </c>
      <c r="B13" s="5" t="n">
        <v>184837848</v>
      </c>
      <c r="C13" s="4" t="inlineStr">
        <is>
          <t xml:space="preserve"> </t>
        </is>
      </c>
    </row>
    <row r="14">
      <c r="A14" s="4" t="inlineStr">
        <is>
          <t>Securities issued</t>
        </is>
      </c>
      <c r="B14" s="5" t="n">
        <v>12251131</v>
      </c>
      <c r="C14" s="4" t="inlineStr">
        <is>
          <t xml:space="preserve"> </t>
        </is>
      </c>
    </row>
    <row r="15">
      <c r="A15" s="4" t="inlineStr">
        <is>
          <t>Subordinated debts</t>
        </is>
      </c>
      <c r="B15" s="5" t="n">
        <v>1060496</v>
      </c>
      <c r="C15" s="4" t="inlineStr">
        <is>
          <t xml:space="preserve"> </t>
        </is>
      </c>
    </row>
    <row r="16">
      <c r="A16" s="4" t="inlineStr">
        <is>
          <t>Insurance contracts liabilities</t>
        </is>
      </c>
      <c r="B16" s="5" t="n">
        <v>704460151</v>
      </c>
      <c r="C16" s="4" t="inlineStr">
        <is>
          <t xml:space="preserve"> </t>
        </is>
      </c>
    </row>
    <row r="17">
      <c r="A17" s="4" t="inlineStr">
        <is>
          <t>Other financial liabilities</t>
        </is>
      </c>
      <c r="B17" s="5" t="n">
        <v>55467694</v>
      </c>
      <c r="C17" s="4" t="inlineStr">
        <is>
          <t xml:space="preserve"> </t>
        </is>
      </c>
    </row>
    <row r="18">
      <c r="A18" s="4" t="inlineStr">
        <is>
          <t>Total liabilities</t>
        </is>
      </c>
      <c r="B18" s="5" t="n">
        <v>1232136722</v>
      </c>
      <c r="C18" s="5" t="n">
        <v>1011337350</v>
      </c>
    </row>
    <row r="19">
      <c r="A19" s="4" t="inlineStr">
        <is>
          <t>Later than one month and not later than three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posits from banks</t>
        </is>
      </c>
      <c r="B21" s="5" t="n">
        <v>22271753</v>
      </c>
      <c r="C21" s="4" t="inlineStr">
        <is>
          <t xml:space="preserve"> </t>
        </is>
      </c>
    </row>
    <row r="22">
      <c r="A22" s="4" t="inlineStr">
        <is>
          <t>Deposits from customers</t>
        </is>
      </c>
      <c r="B22" s="5" t="n">
        <v>26857814</v>
      </c>
      <c r="C22" s="4" t="inlineStr">
        <is>
          <t xml:space="preserve"> </t>
        </is>
      </c>
    </row>
    <row r="23">
      <c r="A23" s="4" t="inlineStr">
        <is>
          <t>Securities issued</t>
        </is>
      </c>
      <c r="B23" s="5" t="n">
        <v>16384554</v>
      </c>
      <c r="C23" s="4" t="inlineStr">
        <is>
          <t xml:space="preserve"> </t>
        </is>
      </c>
    </row>
    <row r="24">
      <c r="A24" s="4" t="inlineStr">
        <is>
          <t>Subordinated debts</t>
        </is>
      </c>
      <c r="B24" s="5" t="n">
        <v>56223</v>
      </c>
      <c r="C24" s="4" t="inlineStr">
        <is>
          <t xml:space="preserve"> </t>
        </is>
      </c>
    </row>
    <row r="25">
      <c r="A25" s="4" t="inlineStr">
        <is>
          <t>Insurance contracts liabilities</t>
        </is>
      </c>
      <c r="B25" s="5" t="n">
        <v>11863822</v>
      </c>
      <c r="C25" s="4" t="inlineStr">
        <is>
          <t xml:space="preserve"> </t>
        </is>
      </c>
    </row>
    <row r="26">
      <c r="A26" s="4" t="inlineStr">
        <is>
          <t>Other financial liabilities</t>
        </is>
      </c>
      <c r="B26" s="5" t="n">
        <v>30321306</v>
      </c>
      <c r="C26" s="4" t="inlineStr">
        <is>
          <t xml:space="preserve"> </t>
        </is>
      </c>
    </row>
    <row r="27">
      <c r="A27" s="4" t="inlineStr">
        <is>
          <t>Total liabilities</t>
        </is>
      </c>
      <c r="B27" s="5" t="n">
        <v>107755472</v>
      </c>
      <c r="C27" s="5" t="n">
        <v>97354025</v>
      </c>
    </row>
    <row r="28">
      <c r="A28" s="4" t="inlineStr">
        <is>
          <t>Later than three months and 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posits from banks</t>
        </is>
      </c>
      <c r="B30" s="5" t="n">
        <v>31701223</v>
      </c>
      <c r="C30" s="4" t="inlineStr">
        <is>
          <t xml:space="preserve"> </t>
        </is>
      </c>
    </row>
    <row r="31">
      <c r="A31" s="4" t="inlineStr">
        <is>
          <t>Deposits from customers</t>
        </is>
      </c>
      <c r="B31" s="5" t="n">
        <v>126101388</v>
      </c>
      <c r="C31" s="4" t="inlineStr">
        <is>
          <t xml:space="preserve"> </t>
        </is>
      </c>
    </row>
    <row r="32">
      <c r="A32" s="4" t="inlineStr">
        <is>
          <t>Securities issued</t>
        </is>
      </c>
      <c r="B32" s="5" t="n">
        <v>87267005</v>
      </c>
      <c r="C32" s="4" t="inlineStr">
        <is>
          <t xml:space="preserve"> </t>
        </is>
      </c>
    </row>
    <row r="33">
      <c r="A33" s="4" t="inlineStr">
        <is>
          <t>Subordinated debts</t>
        </is>
      </c>
      <c r="B33" s="5" t="n">
        <v>11534718</v>
      </c>
      <c r="C33" s="4" t="inlineStr">
        <is>
          <t xml:space="preserve"> </t>
        </is>
      </c>
    </row>
    <row r="34">
      <c r="A34" s="4" t="inlineStr">
        <is>
          <t>Insurance contracts liabilities</t>
        </is>
      </c>
      <c r="B34" s="5" t="n">
        <v>8062275</v>
      </c>
      <c r="C34" s="4" t="inlineStr">
        <is>
          <t xml:space="preserve"> </t>
        </is>
      </c>
    </row>
    <row r="35">
      <c r="A35" s="4" t="inlineStr">
        <is>
          <t>Other financial liabilities</t>
        </is>
      </c>
      <c r="B35" s="5" t="n">
        <v>7868921</v>
      </c>
      <c r="C35" s="4" t="inlineStr">
        <is>
          <t xml:space="preserve"> </t>
        </is>
      </c>
    </row>
    <row r="36">
      <c r="A36" s="4" t="inlineStr">
        <is>
          <t>Total liabilities</t>
        </is>
      </c>
      <c r="B36" s="5" t="n">
        <v>272535530</v>
      </c>
      <c r="C36" s="5" t="n">
        <v>184649748</v>
      </c>
    </row>
    <row r="37">
      <c r="A37" s="4" t="inlineStr">
        <is>
          <t>Later than one year and not later than fiv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eposits from banks</t>
        </is>
      </c>
      <c r="B39" s="5" t="n">
        <v>21241778</v>
      </c>
      <c r="C39" s="4" t="inlineStr">
        <is>
          <t xml:space="preserve"> </t>
        </is>
      </c>
    </row>
    <row r="40">
      <c r="A40" s="4" t="inlineStr">
        <is>
          <t>Deposits from customers</t>
        </is>
      </c>
      <c r="B40" s="5" t="n">
        <v>278857091</v>
      </c>
      <c r="C40" s="4" t="inlineStr">
        <is>
          <t xml:space="preserve"> </t>
        </is>
      </c>
    </row>
    <row r="41">
      <c r="A41" s="4" t="inlineStr">
        <is>
          <t>Securities issued</t>
        </is>
      </c>
      <c r="B41" s="5" t="n">
        <v>129547726</v>
      </c>
      <c r="C41" s="4" t="inlineStr">
        <is>
          <t xml:space="preserve"> </t>
        </is>
      </c>
    </row>
    <row r="42">
      <c r="A42" s="4" t="inlineStr">
        <is>
          <t>Subordinated debts</t>
        </is>
      </c>
      <c r="B42" s="5" t="n">
        <v>5334537</v>
      </c>
      <c r="C42" s="4" t="inlineStr">
        <is>
          <t xml:space="preserve"> </t>
        </is>
      </c>
    </row>
    <row r="43">
      <c r="A43" s="4" t="inlineStr">
        <is>
          <t>Insurance contracts liabilities</t>
        </is>
      </c>
      <c r="B43" s="5" t="n">
        <v>28494532</v>
      </c>
      <c r="C43" s="4" t="inlineStr">
        <is>
          <t xml:space="preserve"> </t>
        </is>
      </c>
    </row>
    <row r="44">
      <c r="A44" s="4" t="inlineStr">
        <is>
          <t>Other financial liabilities</t>
        </is>
      </c>
      <c r="B44" s="5" t="n">
        <v>5665985</v>
      </c>
      <c r="C44" s="4" t="inlineStr">
        <is>
          <t xml:space="preserve"> </t>
        </is>
      </c>
    </row>
    <row r="45">
      <c r="A45" s="4" t="inlineStr">
        <is>
          <t>Total liabilities</t>
        </is>
      </c>
      <c r="B45" s="5" t="n">
        <v>469141649</v>
      </c>
      <c r="C45" s="5" t="n">
        <v>547162896</v>
      </c>
    </row>
    <row r="46">
      <c r="A46" s="4" t="inlineStr">
        <is>
          <t>Later than five yea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Deposits from banks</t>
        </is>
      </c>
      <c r="B48" s="5" t="n">
        <v>4668656</v>
      </c>
      <c r="C48" s="4" t="inlineStr">
        <is>
          <t xml:space="preserve"> </t>
        </is>
      </c>
    </row>
    <row r="49">
      <c r="A49" s="4" t="inlineStr">
        <is>
          <t>Deposits from customers</t>
        </is>
      </c>
      <c r="B49" s="5" t="n">
        <v>654308</v>
      </c>
      <c r="C49" s="4" t="inlineStr">
        <is>
          <t xml:space="preserve"> </t>
        </is>
      </c>
    </row>
    <row r="50">
      <c r="A50" s="4" t="inlineStr">
        <is>
          <t>Securities issued</t>
        </is>
      </c>
      <c r="B50" s="5" t="n">
        <v>8685869</v>
      </c>
      <c r="C50" s="4" t="inlineStr">
        <is>
          <t xml:space="preserve"> </t>
        </is>
      </c>
    </row>
    <row r="51">
      <c r="A51" s="4" t="inlineStr">
        <is>
          <t>Subordinated debts</t>
        </is>
      </c>
      <c r="B51" s="5" t="n">
        <v>88174917</v>
      </c>
      <c r="C51" s="4" t="inlineStr">
        <is>
          <t xml:space="preserve"> </t>
        </is>
      </c>
    </row>
    <row r="52">
      <c r="A52" s="4" t="inlineStr">
        <is>
          <t>Insurance contracts liabilities</t>
        </is>
      </c>
      <c r="B52" s="5" t="n">
        <v>99472391</v>
      </c>
      <c r="C52" s="4" t="inlineStr">
        <is>
          <t xml:space="preserve"> </t>
        </is>
      </c>
    </row>
    <row r="53">
      <c r="A53" s="4" t="inlineStr">
        <is>
          <t>Other financial liabilities</t>
        </is>
      </c>
      <c r="B53" s="5" t="n">
        <v>1762105</v>
      </c>
      <c r="C53" s="4" t="inlineStr">
        <is>
          <t xml:space="preserve"> </t>
        </is>
      </c>
    </row>
    <row r="54">
      <c r="A54" s="4" t="inlineStr">
        <is>
          <t>Total liabilities</t>
        </is>
      </c>
      <c r="B54" s="6" t="inlineStr">
        <is>
          <t>R$ 203418246</t>
        </is>
      </c>
      <c r="C54" s="6" t="inlineStr">
        <is>
          <t>R$ 22060926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ADVANCES TO CUSTOMERS</t>
        </is>
      </c>
      <c r="B1" s="2" t="inlineStr">
        <is>
          <t>12 Months Ended</t>
        </is>
      </c>
    </row>
    <row r="2">
      <c r="B2" s="2" t="inlineStr">
        <is>
          <t>Dec. 31, 2024</t>
        </is>
      </c>
    </row>
    <row r="3">
      <c r="A3" s="3" t="inlineStr">
        <is>
          <t>Loans And Advances To Customers</t>
        </is>
      </c>
      <c r="B3" s="4" t="inlineStr">
        <is>
          <t xml:space="preserve"> </t>
        </is>
      </c>
    </row>
    <row r="4">
      <c r="A4" s="4" t="inlineStr">
        <is>
          <t>LOANS AND ADVANCES TO CUSTOMERS</t>
        </is>
      </c>
      <c r="B4" s="4" t="inlineStr">
        <is>
          <t xml:space="preserve">11) LOANS AND ADVANCES TO CUSTOMERS
a) Loans and advances to customers by type of product
Schedule of loans and advances to customers
R$ thousands
On December 31, 2024 On December 31, 2023
Companies 316,936,343 269,421,350
- Financing and On-lending 132,471,486 104,729,799
- Financing and export 40,904,095 28,957,241
- Housing loans 30,655,876 24,534,805
- Onlending BNDES/Finame 20,475,116 17,515,937
- Vehicle loans 21,934,635 22,316,453
- Import 12,505,529 7,183,123
- 5,996,235 4,222,240
- Borrowings 169,958,833 151,245,208
- Working capital 100,012,698 82,843,536
- Rural loans 11,811,476 12,807,395
- Other 58,134,659 55,594,277
- Limit operations (1) 14,506,024 13,446,343
- Credit card 8,634,617 8,003,405
- Overdraft for corporates/Individuals 5,871,407 5,442,938
Individuals 403,303,243 360,265,349
- Financing and On-lending 144,876,576 127,765,221
- Housing loans 102,627,589 89,315,143
- Vehicle loans 34,962,102 31,408,501
- Onlending BNDES/Finame 6,927,661 6,866,782
- Other 359,224 174,795
- Borrowings 177,325,731 155,605,725
- Payroll-deductible loans 97,581,541 90,960,703
- Personal credit 43,261,588 31,309,283
- Rural loans 15,530,021 12,534,155
- Other 20,952,581 20,801,584
- Limit operations (1) 81,100,936 76,894,403
- Credit card 75,629,524 71,926,643
- Overdraft for corporates/Individuals 5,471,412 4,967,760
Total portfolio 720,239,586 629,686,699
Expected credit loss (47,857,481) (50,184,880)
Total of net loans and advances to customers 672,382,105 579,501,819
(1) Refers to outstanding operations with pre-established limits linked to current account and
credit card, whose credit limits are automatically recomposed as the amounts used are paid.
b) Finance Lease Receivables Loans and advances to customers include
the following finance lease receivables.
Schedule of finance lease receivables
R$ thousands
On December 31, 2024 On December 31, 2023
Gross investments in finance lease receivables:
Up to one year 2,247,876 1,681,751
From one to five years 3,791,737 2,581,232
Over five years 196,239 131,390
Impairment loss on finance lease receivables (54,241) (46,144)
Net investment 6,181,611 4,348,229
Net investments in finance lease:
Up to one year 2,227,115 1,663,550
From one to five years 3,760,889 2,556,255
Over five years 193,607 128,424
Total 6,181,611 4,348,229
c) Reconciliation of the gross book value of loans and advances to customers
Schedule of reconciliation of the gross book value of loans and advances to customers
Stage 1 R$ thousands
Balance on December 31, 2023 Transfer to Stage 2 Transfer to Stage 3 Transfer from Stage 2 Transfer from Stage 3 Originated Maturities/Early Settlements (Write off) Balance on December 31, 2024
Companies 230,134,580 (2,916,216) (2,710,348) 1,246,997 154,248 181,188,473 (122,859,743) - 284,237,991
- Financing 97,907,233 (1,323,740) (708,918) 373,026 19,783 66,259,620 (37,412,250) - 125,114,754
- Borrowings 121,553,604 (1,344,456) (1,662,157) 784,061 129,848 110,636,823 (83,359,740) - 146,737,983
- Revolving 10,673,743 (248,020) (339,273) 89,910 4,617 4,292,030 (2,087,753) - 12,385,254
Individuals 298,686,536 (6,602,772) (6,661,202) 3,794,654 874,761 171,752,006 (114,725,264) - 347,118,719
- Financing 114,370,195 (3,538,512) (1,490,449) 2,092,373 172,320 52,071,113 (31,676,728) - 132,000,312
- Borrowings 126,474,656 (1,731,143) (2,599,174) 971,337 591,272 99,333,906 (73,506,540) - 149,534,314
- Revolving 57,841,685 (1,333,117) (2,571,579) 730,944 111,169 20,346,987 (9,541,996) - 65,584,093
Total 528,821,116 (9,518,988) (9,371,550) 5,041,651 1,029,009 352,940,479 (237,585,007) - 631,356,710
Stage 2 R$ thousands
Balance on December 31, 2023 Transfer to Stage 1 Transfer to Stage 3 Transfer from Stage 1 Transfer from Stage 3 Originated Maturities/Early Settlements (Write off) Balance on December 31, 2024
Companies 12,538,317 (1,246,997) (3,212,486) 2,916,216 263,379 3,230,759 (7,542,805) - 6,946,383
- Financing 1,909,771 (373,026) (253,708) 1,323,740 25,790 449,416 (1,220,044) - 1,861,939
- Borrowings 9,848,560 (784,061) (2,872,448) 1,344,456 230,002 2,533,070 (5,936,483) - 4,363,096
- Revolving 779,986 (89,910) (86,330) 248,020 7,587 248,273 (386,278) - 721,348
Individuals 22,711,786 (3,794,654) (2,449,308) 6,602,772 873,928 8,644,761 (10,677,585) - 21,911,700
- Financing 9,342,632 (2,092,373) (915,436) 3,538,512 89,680 1,821,471 (3,341,027) - 8,443,459
- Borrowings 8,719,543 (971,337) (945,892) 1,731,143 724,482 5,422,959 (5,511,470) - 9,169,428
- Revolving 4,649,611 (730,944) (587,980) 1,333,117 59,766 1,400,331 (1,825,088) - 4,298,813
Total 35,250,103 (5,041,651) (5,661,794) 9,518,988 1,137,307 11,875,520 (18,220,390) - 28,858,083
Stage 3 R$ thousands
Balance on December 31, 2023 Transfer to Stage 1 Transfer to Stage 2 Transfer from Stage 1 Transfer from Stage 2 Originated Maturities/Early Settlements (Write off) Balance on December 31, 2024
Companies 26,748,453 (154,248) (263,379) 2,710,348 3,212,486 13,496,446 (6,069,813) (13,928,324) 25,751,969
- Financing 4,912,796 (19,783) (25,790) 708,918 253,708 641,571 590,574 (1,567,199) 5,494,795
- Borrowings 19,843,042 (129,848) (230,002) 1,662,157 2,872,448 12,440,323 (6,982,626) (10,617,743) 18,857,751
- Revolving 1,992,615 (4,617) (7,587) 339,273 86,330 414,552 322,239 (1,743,382) 1,399,423
Individuals 38,867,027 (874,761) (873,928) 6,661,202 2,449,308 15,685,811 (2,992,744) (24,649,091) 34,272,824
- Financing 4,052,392 (172,320) (89,680) 1,490,449 915,436 911,455 (1,002,640) (1,672,288) 4,432,804
- Borrowings 20,411,507 (591,272) (724,482) 2,599,174 945,892 11,281,620 (3,691,827) (11,608,643) 18,621,969
- Revolving 14,403,128 (111,169) (59,766) 2,571,579 587,980 3,492,736 1,701,723 (11,368,160) 11,218,051
Total 65,615,480 (1,029,009) (1,137,307) 9,371,550 5,661,794 29,182,257 (9,062,557) (38,577,415) 60,024,793
Consolidated - All stages R$ thousands
Balance on December 31, 2023 Originated Maturities/Early Settlements (Write off) Balance on December 31, 2024
Companies 269,421,350 197,915,678 (136,472,361) (13,928,324) 316,936,343
- Financing 104,729,800 67,350,607 (38,041,720) (1,567,199) 132,471,488
- Borrowings 151,245,206 125,610,216 (96,278,849) (10,617,743) 169,958,830
- Revolving 13,446,344 4,954,855 (2,151,792) (1,743,382) 14,506,025
Individuals 360,265,349 196,082,578 (128,395,593) (24,649,091) 403,303,243
- Financing 127,765,219 54,804,039 (36,020,395) (1,672,288) 144,876,575
- Borrowings 155,605,706 116,038,485 (82,709,837) (11,608,643) 177,325,711
- Revolving 76,894,424 25,240,054 (9,665,361) (11,368,160) 81,100,957
Total 629,686,699 393,998,256 (264,867,954) (38,577,415) 720,239,586
Stage 1 R$ thousands
Balance on December 31, 2022 Transfer to Stage 2 Transfer to Stage 3 Transfer from Stage 2 Transfer from Stage 3 Originated Maturities/Early Settlements (Write off) Balance on December 31, 2023
Companies 260,930,040 (5,333,409) (4,167,306) 749,396 109,582 131,857,147 (154,010,870) - 230,134,580
- Financing 104,459,244 (1,132,348) (766,512) 342,701 67,194 43,607,196 (48,670,242) - 97,907,233
- Borrowings 144,212,730 (3,897,390) (2,792,331) 350,183 34,829 85,211,319 (101,565,736) - 121,553,604
- Revolving 12,258,066 (303,671) (608,463) 56,512 7,559 3,038,632 (3,774,892) - 10,673,743
Individuals 292,656,355 (7,561,864) (8,574,345) 5,949,354 386,465 119,766,529 (103,935,958) - 298,686,536
- Financing 109,442,423 (3,498,316) (1,248,446) 4,137,534 85,016 34,322,184 (28,870,200) - 114,370,195
- Borrowings 125,648,075 (2,192,413) (3,007,019) 706,935 161,653 73,753,493 (68,596,068) - 126,474,656
- Revolving 57,565,857 (1,871,135) (4,318,880) 1,104,885 139,796 11,690,852 (6,469,690) - 57,841,685
Total 553,586,395 (12,895,273) (12,741,651) 6,698,750 496,047 251,623,676 (257,946,828) - 528,821,116
Stage 2 R$ thousands
Balance on December 31, 2022 Transfer to Stage 1 Transfer to Stage 3 Transfer from Stage 1 Transfer from Stage 3 Originated Maturities/Early Settlements (Write off) Balance on December 31, 2023
Companies 10,397,088 (749,396) (1,102,017) 5,333,409 962,071 7,557,774 (9,860,612) - 12,538,317
- Financing 2,098,408 (342,701) (222,956) 1,132,348 62,565 423,256 (1,241,149) - 1,909,771
- Borrowings 7,289,645 (350,183) (748,787) 3,897,390 883,841 6,955,238 (8,078,584) - 9,848,560
- Revolving 1,009,035 (56,512) (130,274) 303,671 15,665 179,280 (540,879) - 779,986
Individuals 31,531,058 (5,949,354) (3,794,467) 7,561,864 1,886,115 6,558,472 (15,081,902) - 22,711,786
- Financing 13,494,747 (4,137,534) (1,232,609) 3,498,316 63,828 1,685,832 (4,029,948) - 9,342,632
- Borrowings 10,764,215 (706,935) (970,446) 2,192,413 1,622,512 4,015,065 (8,197,281) - 8,719,543
- Revolving 7,272,096 (1,104,885) (1,591,412) 1,871,135 199,775 857,575 (2,854,673) - 4,649,611
Total 41,928,146 (6,698,750) (4,896,484) 12,895,273 2,848,186 14,116,246 (24,942,514) - 35,250,103
Stage 3 R$ thousands
Balance on December 31, 2022 Transfer to Stage 1 Transfer to Stage 2 Transfer from Stage 1 Transfer from Stage 2 Originated Maturities/Early Settlements (Write off) Balance on December 31, 2023
Companies 27,927,899 (109,582) (962,071) 4,167,306 1,102,017 12,323,245 (3,073,606) (14,626,755) 26,748,453
- Financing 5,049,959 (67,194) (62,565) 766,512 222,956 273,583 (191,826) (1,078,629) 4,912,796
- Borrowings 21,410,798 (34,829) (883,841) 2,792,331 748,787 11,560,708 (3,734,746) (12,016,166) 19,843,042
- Revolving 1,467,142 (7,559) (15,665) 608,463 130,274 488,954 852,966 (1,531,960) 1,992,615
Individuals 33,424,124 (386,465) (1,886,115) 8,574,345 3,794,467 17,423,562 3,697,925 (25,774,816) 38,867,027
- Financing 3,057,379 (85,016) (63,828) 1,248,446 1,232,609 834,792 (667,090) (1,504,900) 4,052,392
- Borrowings 19,640,162 (161,653) (1,622,512) 3,007,019 970,446 14,310,670 (1,367,098) (14,365,527) 20,411,507
- Revolving 10,726,583 (139,796) (199,775) 4,318,880 1,591,412 2,278,100 5,732,113 (9,904,389) 14,403,128
Total 61,352,023 (496,047) (2,848,186) 12,741,651 4,896,484 29,746,807 624,319 (40,401,571) 65,615,480
Consolidated - All stages R$ thousands
Balance on December 31, 2022 Originated Maturities/Early Settlements (Write off) Balance on December 31, 2023
Companies 299,255,027 151,738,166 (166,945,088) (14,626,755) 269,421,350
- Financing 111,607,611 44,304,035 (50,103,217) (1,078,629) 104,729,800
- Borrowings 172,913,173 103,727,265 (113,379,066) (12,016,166) 151,245,206
- Revolving 14,734,243 3,706,866 (3,462,805) (1,531,960) 13,446,344
Individuals 357,611,537 143,748,563 (115,319,935) (25,774,816) 360,265,349
- Financing 125,994,549 36,842,808 (33,567,238) (1,504,900) 127,765,219
- Borrowings 156,052,452 92,079,228 (78,160,447) (14,365,527) 155,605,706
- Revolving 75,564,536 14,826,527 (3,592,250) (9,904,389) 76,894,424
Total 656,866,564 295,486,729 (282,265,023) (40,401,571) 629,686,699
d) Reconciliation of expected losses from loans and advances to customers (Consider expected losses on loans, commitments
to be released and financial guarantees provided)
Schedule of reconciliation of expected losses from loans and advances to customers
Stage 1 R$ thousands
Balance on December 31, 2023 Transfer to Stage 2 Transfer to Stage 3 Transfer from Stage 2 Transfer from Stage 3 Originated
Constitution/ (Reversion) (1) (Write off) Balance on December 31, 2024
Companies 3,710,730 (116,449) (134,318) 166,683 63,654 2,411,870 (2,356,304) - 3,745,866
- Financing 1,269,857 (29,252) (13,511) 68,404 6,305 620,597 (418,454) - 1,503,946
- Borrowings 1,919,049 (74,163) (103,007) 91,372 53,871 1,596,733 (1,814,133) - 1,669,722
- Revolving 521,824 (13,034) (17,800) 6,907 3,478 194,540 (123,717) - 572,198
Individuals 6,245,565 (185,973) (259,775) 272,766 334,396 3,875,327 (3,024,902) - 7,257,404
- Financing 437,273 (37,461) (23,115) 82,535 38,354 183,386 (306,085) - 374,887
- Borrowings 2,457,473 (76,558) (108,329) 141,655 238,173 2,472,719 (1,663,576) - 3,461,557
- Revolving 3,350,819 (71,954) (128,331) 48,576 57,869 1,219,222 (1,055,241) - 3,420,960
Total 9,956,295 (302,422) (394,093) 439,449 398,050 6,287,197 (5,381,206) - 11,003,270
Stage 2 R$ thousands
Balance on December 31, 2023 Transfer to Stage 1 Transfer to Stage 3 Transfer from Stage 1 Transfer from Stage 3 Originated
Constitution/ (Reversion) (1) (Write off) Balance on December 31, 2024
Companies 2,407,449 (166,683) (558,573) 116,449 109,540 510,283 (1,403,345) - 1,015,120
- Financing 277,782 (68,404) (37,072) 29,252 15,227 66,023 (23,966) - 258,842
- Borrowings 1,968,250 (91,372) (510,770) 74,163 90,757 386,785 (1,297,552) - 620,261
- Revolving 161,417 (6,907) (10,731) 13,034 3,556 57,475 (81,827) - 136,017
Individuals 3,073,021 (272,766) (379,103) 185,973 313,107 1,747,141 (1,467,067) - 3,200,306
- Financing 468,003 (82,535) (71,207) 37,461 20,459 155,931 (123,390) - 404,722
- Borrowings 1,860,757 (141,655) (239,411) 76,558 265,398 1,297,469 (1,011,340) - 2,107,776
- Revolving 744,261 (48,576) (68,485) 71,954 27,250 293,741 (332,337) - 687,808
Total 5,480,470 (439,449) (937,676) 302,422 422,647 2,257,424 (2,870,412) - 4,215,426
Stage 3 R$ thousands
Balance on December 31, 2023 Transfer to Stage 1 Transfer to Stage 2 Transfer from Stage 1 Transfer from Stage 2 Originated
Constitution/ (Reversion) (1) (Write off) Balance on December 31, 2024
Companies 17,045,918 (63,654) (109,540) 134,318 558,573 7,338,511 4,516,910 (13,928,324) 15,492,712
- Financing 2,405,662 (6,305) (15,227) 13,511 37,072 326,738 955,271 (1,567,199) 2,149,523
- Borrowings 13,348,041 (53,871) (90,757) 103,007 510,770 6,786,917 2,497,132 (10,617,743) 12,483,496
- Revolving 1,292,215 (3,478) (3,556) 17,800 10,731 224,856 1,064,507 (1,743,382) 859,693
Individuals 21,179,127 (334,396) (313,107) 259,775 379,103 9,908,384 14,421,714 (24,649,091) 20,851,509
- Financing 1,380,788 (38,354) (20,459) 23,115 71,207 406,606 1,560,047 (1,672,288) 1,710,662
- Borrowings 10,928,409 (238,173) (265,398) 108,329 239,411 7,272,869 5,880,689 (11,608,643) 12,317,493
- Revolving 8,869,930 (57,869) (27,250) 128,331 68,485 2,228,909 6,980,978 (11,368,160) 6,823,354
Total 38,225,045 (398,050) (422,647) 394,093 937,676 17,246,895 18,938,624 (38,577,415) 36,344,221
Consolidated - All stages R$ thousands
Balance on December 31, 2023 Originated
Constitution/ (Reversion) (1) (Write off) Balance on December 31, 2024
Companies 23,164,097 10,260,664 757,261 (13,928,324) 20,253,698
- Financing 3,953,301 1,013,358 512,851 (1,567,199) 3,912,311
- Borrowings 17,235,340 8,770,435 (614,553) (10,617,743) 14,773,479
- Revolving 1,975,456 476,871 858,963 (1,743,382) 1,567,908
Individuals 30,497,713 15,530,852 9,929,745 (24,649,091) 31,309,219
- Financing 2,286,064 745,923 1,130,572 (1,672,288) 2,490,271
- Borrowings 15,246,639 11,043,057 3,205,773 (11,608,643) 17,886,826
- Revolving 12,965,010 3,741,872 5,593,400 (11,368,160) 10,932,122
Total 53,661,810 25,791,516 10,687,006 (38,577,415) 51,562,917
(1) Relates to early settlements, maturities and modifications.
Stage 1 R$ thousands
Balance on December 31, 2022 Transfer to Stage 2 Transfer to Stage 3 Transfer from Stage 2 Transfer from Stage 3 Originated
Constitution/ (Reversion) (1) (Write off) Balance on December 31, 2023
Companies 4,709,225 (140,446) (215,827) 105,285 61,311 1,978,070 (2,786,888) - 3,710,730
- Financing 1,560,991 (29,160) (20,572) 53,638 38,247 338,386 (671,673) - 1,269,857
- Borrowings 2,461,407 (92,415) (161,772) 45,821 16,493 1,517,681 (1,868,166) - 1,919,049
- Revolving 686,827 (18,871) (33,483) 5,826 6,571 122,003 (247,049) - 521,824
Individuals 8,596,907 (334,433) (495,432) 489,139 194,495 2,419,082 (4,624,193) - 6,245,565
- Financing 691,697 (50,169) (32,545) 226,125 19,825 190,516 (608,176) - 437,273
- Borrowings 3,332,473 (136,858) (159,899) 154,331 84,418 1,588,052 (2,405,044) - 2,457,473
- Revolving 4,572,737 (147,406) (302,988) 108,683 90,252 640,514 (1,610,973) - 3,350,819
Total 13,306,132 (474,879) (711,259) 594,424 255,806 4,397,152 (7,411,081) - 9,956,295
Stage 2 R$ thousands
Balance on December 31, 2022 Transfer to Stage 1 Transfer to Stage 3 Transfer from Stage 1 Transfer from Stage 3 Originated
Constitution/ (Reversion) (1) (Write off) Balance on December 31, 2023
Companies 2,486,457 (105,285) (208,600) 140,446 442,005 1,460,921 (1,808,495) - 2,407,449
- Financing 327,687 (53,638) (47,648) 29,160 35,120 88,747 (101,646) - 277,782
- Borrowings 1,903,891 (45,821) (143,760) 92,415 400,254 1,334,555 (1,573,284) - 1,968,250
- Revolving 254,879 (5,826) (17,192) 18,871 6,631 37,619 (133,565) - 161,417
Individuals 6,185,062 (489,139) (662,868) 334,433 713,543 1,247,324 (4,255,334) - 3,073,021
- Financing 925,342 (226,125) (127,538) 50,169 15,317 98,263 (267,425) - 468,003
- Borrowings 3,704,642 (154,331) (311,408) 136,858 608,173 981,605 (3,104,782) - 1,860,757
- Revolving 1,555,078 (108,683) (223,922) 147,406 90,053 167,456 (883,127) - 744,261
Total 8,671,519 (594,424) (871,468) 474,879 1,155,548 2,708,245 (6,063,829) - 5,480,470
Stage 3 R$ thousands
Balance on December 31, 2022 Transfer to Stage 1 Transfer to Stage 2 Transfer from Stage 1 Transfer from Stage 2 Originated
Constitution/ (Reversion) (1) (Write off) Balance on December 31, 2023
Companies 18,698,277 (61,311) (442,005) 215,827 208,600 6,357,801 6,695,484 (14,626,755) 17,045,918
- Financing 2,345,361 (38,247) (35,120) 20,572 47,648 140,230 1,003,847 (1,078,629) 2,405,662
- Borrowings 15,386,054 (16,493) (400,254) 161,772 143,760 5,943,829 4,145,539 (12,016,166) 13,348,041
- Revolving 966,862 (6,571) (6,631) 33,483 17,192 273,742 1,546,098 (1,531,960) 1,292,215
Individuals 18,538,069 (194,495) (713,543) 495,432 662,868 8,276,003 19,889,609 (25,774,816) 21,179,127
- Financing 1,123,181 (19,825) (15,317) 32,545 127,538 320,483 1,317,083 (1,504,900) 1,380,788
- Borrowings 11,130,490 (84,418) (608,173) 159,899 311,408 6,632,759 7,751,971 (14,365,527) 10,928,409
- Revolving 6,284,398 (90,252) (90,053) 302,988 223,922 1,322,761 10,820,555 (9,904,389) 8,869,930
Total 37,236,346 (255,806) (1,155,548) 711,259 871,468 14,633,804 26,585,093 (40,401,571) 38,225,045
Consolidated - All stages R$ thousands
Balance on December 31, 2022 Originated
Constitution/ (Reversion) (1) (Write off) Balance on December 31, 2023
Companies 25,893,959 9,796,792 2,100,101 (14,626,755) 23,164,097
- Financing 4,234,039 567,363 230,528 (1,078,629) 3,953,301
- Borrowings 19,751,352 8,796,065 704,089 (12,016,166) 17,235,340
- Revolving 1,908,568 433,364 1,165,484 (1,531,960) 1,975,456
Individuals 33,320,038 11,942,409 11,010,082 (25,774,816) 30,497,713
- Financing 2,740,220 609,262 441,482 (1,504,900) 2,286,064
- Borrowings 18,167,605 9,202,416 2,242,145 (14,365,527) 15,246,639
- Revolving 12,412,213 2,130,731 8,326,455 (9,904,389) 12,965,010
Total 59,213,997 21,739,201 13,110,183 (40,401,571) 53,661,810
(1) Relates to early settlements, maturities and modifications.
e) Sensitivity analysis The measurement of expected credit
losses incorporates prospective information based on projections of economic scenarios, which are developed by a team of specialists and
approved in accordance with the Group's risk governance. Each economic scenario has the evolution over time of a list of macroeconomic
variables, among which are: inflation indices (IPCA), economic activity indices (GDP, unemployment, etc.), Brazilian interest rates and
currencies, reflecting the expectations and assumptions of each scenario. Projections are reviewed at least annually, being more timely
in cases of material events that may materially alter future prospects. The estimate of the expected credit
loss is made by combining multiple scenarios, which are weighted according to the probability assigned to each scenario, with the base
scenario being the most likely. In order to determine possible oscillations in the expected loss resulting from economic projections,
simulations were carried out by changing the weighting of the scenarios used in the calculation of the expected loss. The table below
shows the probabilities attributed to each scenario and the impacts:
Schedule of sensitivity analysis
On December 31, 2024 - R$ thousands
Weighting
Constitution/ (Reversion)
Base Scenario Optimistic Scenario* Pessimistic Scenario**
Simulation 1 100 - - (269,642)
Simulation 2 - 100 - (1,105,037)
Simulation 3 - - 100 618,074
* Scenario in which the economy grows more than expected.
** Scenario in which the economy grows less than expected.
f) Expected loss on loans and advances
Schedule of expected loss on loans and advances
R$ thousands
Year ended December 31
2024 2023 2022
Amount recorded 36,478,523 34,849,384 32,216,964
Amount recovered (9,841,746) (4,672,395) (5,870,896)
Expected loss on loans and advances 26,636,777 30,176,989 26,346,068
g) Loans and advances to customers renegotiated The total balance of “Loans and
advances to customers renegotiated” includes renegotiated loans and advances to customers. Such loans contemplate extension of loan
payment terms, grace periods, reductions in interest rates, and/or, in some cases, the forgiveness (write-off) of part of the loan principal
amount. Renegotiations may occur after debts are
past due or when the Company has information about a significant deterioration in the client’s creditworthiness. The purpose of
such renegotiations is to adapt the loan to reflect the client’s actual payment capacity. The following table shows changes made
and our analysis of our portfolio of renegotiated loans and advances to customers:
Schedule of loans and advances to customers renegotiated
R$ thousands
On December 31, 2024 On December 31, 2023
Opening balance 39,111,735 34,353,489
Amount renegotiated 26,780,598 47,464,851
Amount received/Others (1) (18,853,221) (31,525,629)
Write-offs (12,284,044) (11,180,976)
Closing balance 34,755,068 39,111,735
Expected loss on loans and advances (19,091,460) (16,110,380)
Total renegotiated loans and advances to customers, net of impairment at the end of the year 15,663,608 23,001,355
Impairment on renegotiated loans and advances as a percentage of renegotiated portfolio 54.9% 41.2%
Total renegotiated loans and advances as a percentage of the total loan portfolio 4.8% 6.2%
Total renegotiated loans and advances as a percentage of the total loans portfolio, net of impairment 5.2% 6.7%
(1) Includes the settlement of renegotiated contracts through new operations. At the time a loan is modified, Management
considers the new loan’s conditions and renegotiated maturity, and it is no longer considered past due. From the date of modification,
renegotiated interest begins to accrue, using the effective interest rate method, taking into consideration the client’s capacity
to pay the loan based on the analysis made by Management. If the customer fails to maintain the new negotiated terms, management considers
ceasing accrual from that point. Additionally, any balances related to
renegotiated loans and advances to customers that have already been written off and recorded in off balance acounts accounts, as well
as any gains from renegotiations, are recognized only when received.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2" customWidth="1" min="1" max="1"/>
    <col width="16" customWidth="1" min="2" max="2"/>
    <col width="15" customWidth="1" min="3" max="3"/>
  </cols>
  <sheetData>
    <row r="1">
      <c r="A1" s="1" t="inlineStr">
        <is>
          <t>RISK MANAGEMENT (Details 1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ifferential of swaps payable</t>
        </is>
      </c>
      <c r="B3" s="6" t="inlineStr">
        <is>
          <t>R$ 15833154</t>
        </is>
      </c>
      <c r="C3" s="6" t="inlineStr">
        <is>
          <t>R$ 3101273</t>
        </is>
      </c>
    </row>
    <row r="4">
      <c r="A4" s="4" t="inlineStr">
        <is>
          <t>Non-deliverable forwards</t>
        </is>
      </c>
      <c r="B4" s="5" t="n">
        <v>3015522</v>
      </c>
      <c r="C4" s="5" t="n">
        <v>3987714</v>
      </c>
    </row>
    <row r="5">
      <c r="A5" s="4" t="inlineStr">
        <is>
          <t>Purchased</t>
        </is>
      </c>
      <c r="B5" s="5" t="n">
        <v>255209</v>
      </c>
      <c r="C5" s="5" t="n">
        <v>1109371</v>
      </c>
    </row>
    <row r="6">
      <c r="A6" s="4" t="inlineStr">
        <is>
          <t>Sold</t>
        </is>
      </c>
      <c r="B6" s="5" t="n">
        <v>2760313</v>
      </c>
      <c r="C6" s="5" t="n">
        <v>2878343</v>
      </c>
    </row>
    <row r="7">
      <c r="A7" s="4" t="inlineStr">
        <is>
          <t>Premiums of options</t>
        </is>
      </c>
      <c r="B7" s="5" t="n">
        <v>1656654</v>
      </c>
      <c r="C7" s="5" t="n">
        <v>2236620</v>
      </c>
    </row>
    <row r="8">
      <c r="A8" s="4" t="inlineStr">
        <is>
          <t>Other</t>
        </is>
      </c>
      <c r="B8" s="5" t="n">
        <v>2504000</v>
      </c>
      <c r="C8" s="5" t="n">
        <v>1413851</v>
      </c>
    </row>
    <row r="9">
      <c r="A9" s="4" t="inlineStr">
        <is>
          <t>Total of derivative liabilities</t>
        </is>
      </c>
      <c r="B9" s="5" t="n">
        <v>23009330</v>
      </c>
      <c r="C9" s="5" t="n">
        <v>10739458</v>
      </c>
    </row>
    <row r="10">
      <c r="A10" s="4" t="inlineStr">
        <is>
          <t>Not later than one mont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ifferential of swaps payable</t>
        </is>
      </c>
      <c r="B12" s="5" t="n">
        <v>267039</v>
      </c>
      <c r="C12" s="4" t="inlineStr">
        <is>
          <t xml:space="preserve"> </t>
        </is>
      </c>
    </row>
    <row r="13">
      <c r="A13" s="4" t="inlineStr">
        <is>
          <t>Non-deliverable forwards</t>
        </is>
      </c>
      <c r="B13" s="5" t="n">
        <v>1366512</v>
      </c>
      <c r="C13" s="4" t="inlineStr">
        <is>
          <t xml:space="preserve"> </t>
        </is>
      </c>
    </row>
    <row r="14">
      <c r="A14" s="4" t="inlineStr">
        <is>
          <t>Purchased</t>
        </is>
      </c>
      <c r="B14" s="5" t="n">
        <v>232414</v>
      </c>
      <c r="C14" s="4" t="inlineStr">
        <is>
          <t xml:space="preserve"> </t>
        </is>
      </c>
    </row>
    <row r="15">
      <c r="A15" s="4" t="inlineStr">
        <is>
          <t>Sold</t>
        </is>
      </c>
      <c r="B15" s="5" t="n">
        <v>1134098</v>
      </c>
      <c r="C15" s="4" t="inlineStr">
        <is>
          <t xml:space="preserve"> </t>
        </is>
      </c>
    </row>
    <row r="16">
      <c r="A16" s="4" t="inlineStr">
        <is>
          <t>Premiums of options</t>
        </is>
      </c>
      <c r="B16" s="5" t="n">
        <v>643110</v>
      </c>
      <c r="C16" s="4" t="inlineStr">
        <is>
          <t xml:space="preserve"> </t>
        </is>
      </c>
    </row>
    <row r="17">
      <c r="A17" s="4" t="inlineStr">
        <is>
          <t>Other</t>
        </is>
      </c>
      <c r="B17" s="5" t="n">
        <v>974804</v>
      </c>
      <c r="C17" s="4" t="inlineStr">
        <is>
          <t xml:space="preserve"> </t>
        </is>
      </c>
    </row>
    <row r="18">
      <c r="A18" s="4" t="inlineStr">
        <is>
          <t>Total of derivative liabilities</t>
        </is>
      </c>
      <c r="B18" s="5" t="n">
        <v>3251465</v>
      </c>
      <c r="C18" s="5" t="n">
        <v>5506835</v>
      </c>
    </row>
    <row r="19">
      <c r="A19" s="4" t="inlineStr">
        <is>
          <t>Later than one month and not later than three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ifferential of swaps payable</t>
        </is>
      </c>
      <c r="B21" s="5" t="n">
        <v>242327</v>
      </c>
      <c r="C21" s="4" t="inlineStr">
        <is>
          <t xml:space="preserve"> </t>
        </is>
      </c>
    </row>
    <row r="22">
      <c r="A22" s="4" t="inlineStr">
        <is>
          <t>Non-deliverable forwards</t>
        </is>
      </c>
      <c r="B22" s="5" t="n">
        <v>345147</v>
      </c>
      <c r="C22" s="4" t="inlineStr">
        <is>
          <t xml:space="preserve"> </t>
        </is>
      </c>
    </row>
    <row r="23">
      <c r="A23" s="4" t="inlineStr">
        <is>
          <t>Purchased</t>
        </is>
      </c>
      <c r="B23" s="5" t="n">
        <v>8670</v>
      </c>
      <c r="C23" s="4" t="inlineStr">
        <is>
          <t xml:space="preserve"> </t>
        </is>
      </c>
    </row>
    <row r="24">
      <c r="A24" s="4" t="inlineStr">
        <is>
          <t>Sold</t>
        </is>
      </c>
      <c r="B24" s="5" t="n">
        <v>336477</v>
      </c>
      <c r="C24" s="4" t="inlineStr">
        <is>
          <t xml:space="preserve"> </t>
        </is>
      </c>
    </row>
    <row r="25">
      <c r="A25" s="4" t="inlineStr">
        <is>
          <t>Premiums of options</t>
        </is>
      </c>
      <c r="B25" s="5" t="n">
        <v>59827</v>
      </c>
      <c r="C25" s="4" t="inlineStr">
        <is>
          <t xml:space="preserve"> </t>
        </is>
      </c>
    </row>
    <row r="26">
      <c r="A26" s="4" t="inlineStr">
        <is>
          <t>Other</t>
        </is>
      </c>
      <c r="B26" s="5" t="n">
        <v>338934</v>
      </c>
      <c r="C26" s="4" t="inlineStr">
        <is>
          <t xml:space="preserve"> </t>
        </is>
      </c>
    </row>
    <row r="27">
      <c r="A27" s="4" t="inlineStr">
        <is>
          <t>Total of derivative liabilities</t>
        </is>
      </c>
      <c r="B27" s="5" t="n">
        <v>986235</v>
      </c>
      <c r="C27" s="5" t="n">
        <v>862607</v>
      </c>
    </row>
    <row r="28">
      <c r="A28" s="4" t="inlineStr">
        <is>
          <t>Later than three months and 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ifferential of swaps payable</t>
        </is>
      </c>
      <c r="B30" s="5" t="n">
        <v>364726</v>
      </c>
      <c r="C30" s="4" t="inlineStr">
        <is>
          <t xml:space="preserve"> </t>
        </is>
      </c>
    </row>
    <row r="31">
      <c r="A31" s="4" t="inlineStr">
        <is>
          <t>Non-deliverable forwards</t>
        </is>
      </c>
      <c r="B31" s="5" t="n">
        <v>1026248</v>
      </c>
      <c r="C31" s="4" t="inlineStr">
        <is>
          <t xml:space="preserve"> </t>
        </is>
      </c>
    </row>
    <row r="32">
      <c r="A32" s="4" t="inlineStr">
        <is>
          <t>Purchased</t>
        </is>
      </c>
      <c r="B32" s="5" t="n">
        <v>12368</v>
      </c>
      <c r="C32" s="4" t="inlineStr">
        <is>
          <t xml:space="preserve"> </t>
        </is>
      </c>
    </row>
    <row r="33">
      <c r="A33" s="4" t="inlineStr">
        <is>
          <t>Sold</t>
        </is>
      </c>
      <c r="B33" s="5" t="n">
        <v>1013880</v>
      </c>
      <c r="C33" s="4" t="inlineStr">
        <is>
          <t xml:space="preserve"> </t>
        </is>
      </c>
    </row>
    <row r="34">
      <c r="A34" s="4" t="inlineStr">
        <is>
          <t>Premiums of options</t>
        </is>
      </c>
      <c r="B34" s="5" t="n">
        <v>225039</v>
      </c>
      <c r="C34" s="4" t="inlineStr">
        <is>
          <t xml:space="preserve"> </t>
        </is>
      </c>
    </row>
    <row r="35">
      <c r="A35" s="4" t="inlineStr">
        <is>
          <t>Other</t>
        </is>
      </c>
      <c r="B35" s="5" t="n">
        <v>957565</v>
      </c>
      <c r="C35" s="4" t="inlineStr">
        <is>
          <t xml:space="preserve"> </t>
        </is>
      </c>
    </row>
    <row r="36">
      <c r="A36" s="4" t="inlineStr">
        <is>
          <t>Total of derivative liabilities</t>
        </is>
      </c>
      <c r="B36" s="5" t="n">
        <v>2573578</v>
      </c>
      <c r="C36" s="5" t="n">
        <v>1745089</v>
      </c>
    </row>
    <row r="37">
      <c r="A37" s="4" t="inlineStr">
        <is>
          <t>Later than one year and not later than fiv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ifferential of swaps payable</t>
        </is>
      </c>
      <c r="B39" s="5" t="n">
        <v>2772920</v>
      </c>
      <c r="C39" s="4" t="inlineStr">
        <is>
          <t xml:space="preserve"> </t>
        </is>
      </c>
    </row>
    <row r="40">
      <c r="A40" s="4" t="inlineStr">
        <is>
          <t>Non-deliverable forwards</t>
        </is>
      </c>
      <c r="B40" s="5" t="n">
        <v>277615</v>
      </c>
      <c r="C40" s="4" t="inlineStr">
        <is>
          <t xml:space="preserve"> </t>
        </is>
      </c>
    </row>
    <row r="41">
      <c r="A41" s="4" t="inlineStr">
        <is>
          <t>Purchased</t>
        </is>
      </c>
      <c r="B41" s="5" t="n">
        <v>1757</v>
      </c>
      <c r="C41" s="4" t="inlineStr">
        <is>
          <t xml:space="preserve"> </t>
        </is>
      </c>
    </row>
    <row r="42">
      <c r="A42" s="4" t="inlineStr">
        <is>
          <t>Sold</t>
        </is>
      </c>
      <c r="B42" s="5" t="n">
        <v>275858</v>
      </c>
      <c r="C42" s="4" t="inlineStr">
        <is>
          <t xml:space="preserve"> </t>
        </is>
      </c>
    </row>
    <row r="43">
      <c r="A43" s="4" t="inlineStr">
        <is>
          <t>Premiums of options</t>
        </is>
      </c>
      <c r="B43" s="5" t="n">
        <v>725126</v>
      </c>
      <c r="C43" s="4" t="inlineStr">
        <is>
          <t xml:space="preserve"> </t>
        </is>
      </c>
    </row>
    <row r="44">
      <c r="A44" s="4" t="inlineStr">
        <is>
          <t>Other</t>
        </is>
      </c>
      <c r="B44" s="5" t="n">
        <v>232697</v>
      </c>
      <c r="C44" s="4" t="inlineStr">
        <is>
          <t xml:space="preserve"> </t>
        </is>
      </c>
    </row>
    <row r="45">
      <c r="A45" s="4" t="inlineStr">
        <is>
          <t>Total of derivative liabilities</t>
        </is>
      </c>
      <c r="B45" s="5" t="n">
        <v>4008358</v>
      </c>
      <c r="C45" s="5" t="n">
        <v>1434610</v>
      </c>
    </row>
    <row r="46">
      <c r="A46" s="4" t="inlineStr">
        <is>
          <t>Later than five yea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Differential of swaps payable</t>
        </is>
      </c>
      <c r="B48" s="5" t="n">
        <v>12186142</v>
      </c>
      <c r="C48" s="4" t="inlineStr">
        <is>
          <t xml:space="preserve"> </t>
        </is>
      </c>
    </row>
    <row r="49">
      <c r="A49" s="4" t="inlineStr">
        <is>
          <t>Premiums of options</t>
        </is>
      </c>
      <c r="B49" s="5" t="n">
        <v>3552</v>
      </c>
      <c r="C49" s="4" t="inlineStr">
        <is>
          <t xml:space="preserve"> </t>
        </is>
      </c>
    </row>
    <row r="50">
      <c r="A50" s="4" t="inlineStr">
        <is>
          <t>Total of derivative liabilities</t>
        </is>
      </c>
      <c r="B50" s="6" t="inlineStr">
        <is>
          <t>R$ 12189694</t>
        </is>
      </c>
      <c r="C50" s="6" t="inlineStr">
        <is>
          <t>R$ 1190317</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ISK MANAGEMENT (Details 13)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sh and balances with banks</t>
        </is>
      </c>
      <c r="B3" s="6" t="inlineStr">
        <is>
          <t>R$ 146614670</t>
        </is>
      </c>
      <c r="C3" s="6" t="inlineStr">
        <is>
          <t>R$ 151053972</t>
        </is>
      </c>
    </row>
    <row r="4">
      <c r="A4" s="4" t="inlineStr">
        <is>
          <t>Financial assets at fair value through profit or loss</t>
        </is>
      </c>
      <c r="B4" s="5" t="n">
        <v>371883348</v>
      </c>
      <c r="C4" s="5" t="n">
        <v>387598377</v>
      </c>
    </row>
    <row r="5">
      <c r="A5" s="4" t="inlineStr">
        <is>
          <t>Debt instruments at fair value through other comprehensive income</t>
        </is>
      </c>
      <c r="B5" s="5" t="n">
        <v>156292584</v>
      </c>
      <c r="C5" s="5" t="n">
        <v>212849606</v>
      </c>
    </row>
    <row r="6">
      <c r="A6" s="4" t="inlineStr">
        <is>
          <t>Loans and advances to customers, net of impairment</t>
        </is>
      </c>
      <c r="B6" s="5" t="n">
        <v>672382105</v>
      </c>
      <c r="C6" s="5" t="n">
        <v>579501819</v>
      </c>
    </row>
    <row r="7">
      <c r="A7" s="4" t="inlineStr">
        <is>
          <t>Loans and advances to banks, net of impairment</t>
        </is>
      </c>
      <c r="B7" s="5" t="n">
        <v>196233298</v>
      </c>
      <c r="C7" s="5" t="n">
        <v>205102659</v>
      </c>
    </row>
    <row r="8">
      <c r="A8" s="4" t="inlineStr">
        <is>
          <t>Securities, net of provision for expected losses</t>
        </is>
      </c>
      <c r="B8" s="5" t="n">
        <v>266991967</v>
      </c>
      <c r="C8" s="5" t="n">
        <v>175207077</v>
      </c>
    </row>
    <row r="9">
      <c r="A9" s="4" t="inlineStr">
        <is>
          <t>Other financial assets</t>
        </is>
      </c>
      <c r="B9" s="5" t="n">
        <v>81195242</v>
      </c>
      <c r="C9" s="5" t="n">
        <v>56958860</v>
      </c>
    </row>
    <row r="10">
      <c r="A10" s="4" t="inlineStr">
        <is>
          <t>Total financial assets</t>
        </is>
      </c>
      <c r="B10" s="5" t="n">
        <v>1891593214</v>
      </c>
      <c r="C10" s="5" t="n">
        <v>1768272370</v>
      </c>
    </row>
    <row r="11">
      <c r="A11" s="4" t="inlineStr">
        <is>
          <t>Deposits from financial institutions</t>
        </is>
      </c>
      <c r="B11" s="5" t="n">
        <v>361818310</v>
      </c>
      <c r="C11" s="5" t="n">
        <v>323422783</v>
      </c>
    </row>
    <row r="12">
      <c r="A12" s="4" t="inlineStr">
        <is>
          <t>Deposits from customers</t>
        </is>
      </c>
      <c r="B12" s="5" t="n">
        <v>644338463</v>
      </c>
      <c r="C12" s="5" t="n">
        <v>621934680</v>
      </c>
    </row>
    <row r="13">
      <c r="A13" s="4" t="inlineStr">
        <is>
          <t>Securities issued</t>
        </is>
      </c>
      <c r="B13" s="5" t="n">
        <v>257977344</v>
      </c>
      <c r="C13" s="5" t="n">
        <v>244966258</v>
      </c>
    </row>
    <row r="14">
      <c r="A14" s="4" t="inlineStr">
        <is>
          <t>Subordinated debts</t>
        </is>
      </c>
      <c r="B14" s="5" t="n">
        <v>57458927</v>
      </c>
      <c r="C14" s="5" t="n">
        <v>50337854</v>
      </c>
    </row>
    <row r="15">
      <c r="A15" s="4" t="inlineStr">
        <is>
          <t>Other financial liabilities</t>
        </is>
      </c>
      <c r="B15" s="5" t="n">
        <v>101086011</v>
      </c>
      <c r="C15" s="5" t="n">
        <v>82619532</v>
      </c>
    </row>
    <row r="16">
      <c r="A16" s="4" t="inlineStr">
        <is>
          <t>Financial liabilities at fair value through profit or loss</t>
        </is>
      </c>
      <c r="B16" s="5" t="n">
        <v>16240611</v>
      </c>
      <c r="C16" s="5" t="n">
        <v>15542220</v>
      </c>
    </row>
    <row r="17">
      <c r="A17" s="4" t="inlineStr">
        <is>
          <t>Loan Commitments</t>
        </is>
      </c>
      <c r="B17" s="5" t="n">
        <v>2447791</v>
      </c>
      <c r="C17" s="5" t="n">
        <v>2274316</v>
      </c>
    </row>
    <row r="18">
      <c r="A18" s="4" t="inlineStr">
        <is>
          <t>Financial guarantees</t>
        </is>
      </c>
      <c r="B18" s="5" t="n">
        <v>1257645</v>
      </c>
      <c r="C18" s="5" t="n">
        <v>1202614</v>
      </c>
    </row>
    <row r="19">
      <c r="A19" s="4" t="inlineStr">
        <is>
          <t>Insurance technical provisions and pension plans</t>
        </is>
      </c>
      <c r="B19" s="5" t="n">
        <v>378792820</v>
      </c>
      <c r="C19" s="5" t="n">
        <v>344792222</v>
      </c>
    </row>
    <row r="20">
      <c r="A20" s="4" t="inlineStr">
        <is>
          <t>Total financial liabilities</t>
        </is>
      </c>
      <c r="B20" s="5" t="n">
        <v>1821417922</v>
      </c>
      <c r="C20" s="5" t="n">
        <v>1687092479</v>
      </c>
    </row>
    <row r="21">
      <c r="A21" s="4" t="inlineStr">
        <is>
          <t>Not later than one month [member] | Curre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ash and balances with banks</t>
        </is>
      </c>
      <c r="B23" s="5" t="n">
        <v>146614670</v>
      </c>
      <c r="C23" s="4" t="inlineStr">
        <is>
          <t xml:space="preserve"> </t>
        </is>
      </c>
    </row>
    <row r="24">
      <c r="A24" s="4" t="inlineStr">
        <is>
          <t>Financial assets at fair value through profit or loss</t>
        </is>
      </c>
      <c r="B24" s="5" t="n">
        <v>354133871</v>
      </c>
      <c r="C24" s="4" t="inlineStr">
        <is>
          <t xml:space="preserve"> </t>
        </is>
      </c>
    </row>
    <row r="25">
      <c r="A25" s="4" t="inlineStr">
        <is>
          <t>Debt instruments at fair value through other comprehensive income</t>
        </is>
      </c>
      <c r="B25" s="5" t="n">
        <v>35826103</v>
      </c>
      <c r="C25" s="4" t="inlineStr">
        <is>
          <t xml:space="preserve"> </t>
        </is>
      </c>
    </row>
    <row r="26">
      <c r="A26" s="4" t="inlineStr">
        <is>
          <t>Loans and advances to customers, net of impairment</t>
        </is>
      </c>
      <c r="B26" s="5" t="n">
        <v>103734116</v>
      </c>
      <c r="C26" s="4" t="inlineStr">
        <is>
          <t xml:space="preserve"> </t>
        </is>
      </c>
    </row>
    <row r="27">
      <c r="A27" s="4" t="inlineStr">
        <is>
          <t>Loans and advances to banks, net of impairment</t>
        </is>
      </c>
      <c r="B27" s="5" t="n">
        <v>178508047</v>
      </c>
      <c r="C27" s="4" t="inlineStr">
        <is>
          <t xml:space="preserve"> </t>
        </is>
      </c>
    </row>
    <row r="28">
      <c r="A28" s="4" t="inlineStr">
        <is>
          <t>Securities, net of provision for expected losses</t>
        </is>
      </c>
      <c r="B28" s="5" t="n">
        <v>26624590</v>
      </c>
      <c r="C28" s="4" t="inlineStr">
        <is>
          <t xml:space="preserve"> </t>
        </is>
      </c>
    </row>
    <row r="29">
      <c r="A29" s="4" t="inlineStr">
        <is>
          <t>Other financial assets</t>
        </is>
      </c>
      <c r="B29" s="5" t="n">
        <v>65193895</v>
      </c>
      <c r="C29" s="4" t="inlineStr">
        <is>
          <t xml:space="preserve"> </t>
        </is>
      </c>
    </row>
    <row r="30">
      <c r="A30" s="4" t="inlineStr">
        <is>
          <t>Total financial assets</t>
        </is>
      </c>
      <c r="B30" s="5" t="n">
        <v>910635292</v>
      </c>
      <c r="C30" s="5" t="n">
        <v>829873144</v>
      </c>
    </row>
    <row r="31">
      <c r="A31" s="4" t="inlineStr">
        <is>
          <t>Deposits from financial institutions</t>
        </is>
      </c>
      <c r="B31" s="5" t="n">
        <v>288327975</v>
      </c>
      <c r="C31" s="4" t="inlineStr">
        <is>
          <t xml:space="preserve"> </t>
        </is>
      </c>
    </row>
    <row r="32">
      <c r="A32" s="4" t="inlineStr">
        <is>
          <t>Deposits from customers</t>
        </is>
      </c>
      <c r="B32" s="5" t="n">
        <v>213815777</v>
      </c>
      <c r="C32" s="4" t="inlineStr">
        <is>
          <t xml:space="preserve"> </t>
        </is>
      </c>
    </row>
    <row r="33">
      <c r="A33" s="4" t="inlineStr">
        <is>
          <t>Securities issued</t>
        </is>
      </c>
      <c r="B33" s="5" t="n">
        <v>13379511</v>
      </c>
      <c r="C33" s="4" t="inlineStr">
        <is>
          <t xml:space="preserve"> </t>
        </is>
      </c>
    </row>
    <row r="34">
      <c r="A34" s="4" t="inlineStr">
        <is>
          <t>Subordinated debts</t>
        </is>
      </c>
      <c r="B34" s="5" t="n">
        <v>1052551</v>
      </c>
      <c r="C34" s="4" t="inlineStr">
        <is>
          <t xml:space="preserve"> </t>
        </is>
      </c>
    </row>
    <row r="35">
      <c r="A35" s="4" t="inlineStr">
        <is>
          <t>Other financial liabilities</t>
        </is>
      </c>
      <c r="B35" s="5" t="n">
        <v>55467694</v>
      </c>
      <c r="C35" s="4" t="inlineStr">
        <is>
          <t xml:space="preserve"> </t>
        </is>
      </c>
    </row>
    <row r="36">
      <c r="A36" s="4" t="inlineStr">
        <is>
          <t>Financial liabilities at fair value through profit or loss</t>
        </is>
      </c>
      <c r="B36" s="5" t="n">
        <v>1893402</v>
      </c>
      <c r="C36" s="4" t="inlineStr">
        <is>
          <t xml:space="preserve"> </t>
        </is>
      </c>
    </row>
    <row r="37">
      <c r="A37" s="4" t="inlineStr">
        <is>
          <t>Financial guarantees</t>
        </is>
      </c>
      <c r="B37" s="5" t="n">
        <v>142661</v>
      </c>
      <c r="C37" s="4" t="inlineStr">
        <is>
          <t xml:space="preserve"> </t>
        </is>
      </c>
    </row>
    <row r="38">
      <c r="A38" s="4" t="inlineStr">
        <is>
          <t>Insurance technical provisions and pension plans</t>
        </is>
      </c>
      <c r="B38" s="5" t="n">
        <v>311308769</v>
      </c>
      <c r="C38" s="4" t="inlineStr">
        <is>
          <t xml:space="preserve"> </t>
        </is>
      </c>
    </row>
    <row r="39">
      <c r="A39" s="4" t="inlineStr">
        <is>
          <t>Total financial liabilities</t>
        </is>
      </c>
      <c r="B39" s="5" t="n">
        <v>885388340</v>
      </c>
      <c r="C39" s="5" t="n">
        <v>549101588</v>
      </c>
    </row>
    <row r="40">
      <c r="A40" s="4" t="inlineStr">
        <is>
          <t>Later than one month and not later than three months [member] | Curre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ial assets at fair value through profit or loss</t>
        </is>
      </c>
      <c r="B42" s="5" t="n">
        <v>2649353</v>
      </c>
      <c r="C42" s="4" t="inlineStr">
        <is>
          <t xml:space="preserve"> </t>
        </is>
      </c>
    </row>
    <row r="43">
      <c r="A43" s="4" t="inlineStr">
        <is>
          <t>Debt instruments at fair value through other comprehensive income</t>
        </is>
      </c>
      <c r="B43" s="5" t="n">
        <v>17697059</v>
      </c>
      <c r="C43" s="4" t="inlineStr">
        <is>
          <t xml:space="preserve"> </t>
        </is>
      </c>
    </row>
    <row r="44">
      <c r="A44" s="4" t="inlineStr">
        <is>
          <t>Loans and advances to customers, net of impairment</t>
        </is>
      </c>
      <c r="B44" s="5" t="n">
        <v>144751405</v>
      </c>
      <c r="C44" s="4" t="inlineStr">
        <is>
          <t xml:space="preserve"> </t>
        </is>
      </c>
    </row>
    <row r="45">
      <c r="A45" s="4" t="inlineStr">
        <is>
          <t>Loans and advances to banks, net of impairment</t>
        </is>
      </c>
      <c r="B45" s="5" t="n">
        <v>10711208</v>
      </c>
      <c r="C45" s="4" t="inlineStr">
        <is>
          <t xml:space="preserve"> </t>
        </is>
      </c>
    </row>
    <row r="46">
      <c r="A46" s="4" t="inlineStr">
        <is>
          <t>Securities, net of provision for expected losses</t>
        </is>
      </c>
      <c r="B46" s="5" t="n">
        <v>17296633</v>
      </c>
      <c r="C46" s="4" t="inlineStr">
        <is>
          <t xml:space="preserve"> </t>
        </is>
      </c>
    </row>
    <row r="47">
      <c r="A47" s="4" t="inlineStr">
        <is>
          <t>Other financial assets</t>
        </is>
      </c>
      <c r="B47" s="5" t="n">
        <v>4498966</v>
      </c>
      <c r="C47" s="4" t="inlineStr">
        <is>
          <t xml:space="preserve"> </t>
        </is>
      </c>
    </row>
    <row r="48">
      <c r="A48" s="4" t="inlineStr">
        <is>
          <t>Total financial assets</t>
        </is>
      </c>
      <c r="B48" s="5" t="n">
        <v>197604624</v>
      </c>
      <c r="C48" s="5" t="n">
        <v>177115114</v>
      </c>
    </row>
    <row r="49">
      <c r="A49" s="4" t="inlineStr">
        <is>
          <t>Deposits from financial institutions</t>
        </is>
      </c>
      <c r="B49" s="5" t="n">
        <v>34522663</v>
      </c>
      <c r="C49" s="4" t="inlineStr">
        <is>
          <t xml:space="preserve"> </t>
        </is>
      </c>
    </row>
    <row r="50">
      <c r="A50" s="4" t="inlineStr">
        <is>
          <t>Deposits from customers</t>
        </is>
      </c>
      <c r="B50" s="5" t="n">
        <v>54767505</v>
      </c>
      <c r="C50" s="4" t="inlineStr">
        <is>
          <t xml:space="preserve"> </t>
        </is>
      </c>
    </row>
    <row r="51">
      <c r="A51" s="4" t="inlineStr">
        <is>
          <t>Securities issued</t>
        </is>
      </c>
      <c r="B51" s="5" t="n">
        <v>46150077</v>
      </c>
      <c r="C51" s="4" t="inlineStr">
        <is>
          <t xml:space="preserve"> </t>
        </is>
      </c>
    </row>
    <row r="52">
      <c r="A52" s="4" t="inlineStr">
        <is>
          <t>Subordinated debts</t>
        </is>
      </c>
      <c r="B52" s="5" t="n">
        <v>388396</v>
      </c>
      <c r="C52" s="4" t="inlineStr">
        <is>
          <t xml:space="preserve"> </t>
        </is>
      </c>
    </row>
    <row r="53">
      <c r="A53" s="4" t="inlineStr">
        <is>
          <t>Other financial liabilities</t>
        </is>
      </c>
      <c r="B53" s="5" t="n">
        <v>30321306</v>
      </c>
      <c r="C53" s="4" t="inlineStr">
        <is>
          <t xml:space="preserve"> </t>
        </is>
      </c>
    </row>
    <row r="54">
      <c r="A54" s="4" t="inlineStr">
        <is>
          <t>Financial liabilities at fair value through profit or loss</t>
        </is>
      </c>
      <c r="B54" s="5" t="n">
        <v>2752811</v>
      </c>
      <c r="C54" s="4" t="inlineStr">
        <is>
          <t xml:space="preserve"> </t>
        </is>
      </c>
    </row>
    <row r="55">
      <c r="A55" s="4" t="inlineStr">
        <is>
          <t>Insurance technical provisions and pension plans</t>
        </is>
      </c>
      <c r="B55" s="5" t="n">
        <v>11677891</v>
      </c>
      <c r="C55" s="4" t="inlineStr">
        <is>
          <t xml:space="preserve"> </t>
        </is>
      </c>
    </row>
    <row r="56">
      <c r="A56" s="4" t="inlineStr">
        <is>
          <t>Total financial liabilities</t>
        </is>
      </c>
      <c r="B56" s="5" t="n">
        <v>180580649</v>
      </c>
      <c r="C56" s="5" t="n">
        <v>133303860</v>
      </c>
    </row>
    <row r="57">
      <c r="A57" s="4" t="inlineStr">
        <is>
          <t>Later than three months and not later than one year [member] | Current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Financial assets at fair value through profit or loss</t>
        </is>
      </c>
      <c r="B59" s="5" t="n">
        <v>1620041</v>
      </c>
      <c r="C59" s="4" t="inlineStr">
        <is>
          <t xml:space="preserve"> </t>
        </is>
      </c>
    </row>
    <row r="60">
      <c r="A60" s="4" t="inlineStr">
        <is>
          <t>Debt instruments at fair value through other comprehensive income</t>
        </is>
      </c>
      <c r="B60" s="5" t="n">
        <v>7431699</v>
      </c>
      <c r="C60" s="4" t="inlineStr">
        <is>
          <t xml:space="preserve"> </t>
        </is>
      </c>
    </row>
    <row r="61">
      <c r="A61" s="4" t="inlineStr">
        <is>
          <t>Loans and advances to customers, net of impairment</t>
        </is>
      </c>
      <c r="B61" s="5" t="n">
        <v>95308987</v>
      </c>
      <c r="C61" s="4" t="inlineStr">
        <is>
          <t xml:space="preserve"> </t>
        </is>
      </c>
    </row>
    <row r="62">
      <c r="A62" s="4" t="inlineStr">
        <is>
          <t>Loans and advances to banks, net of impairment</t>
        </is>
      </c>
      <c r="B62" s="5" t="n">
        <v>2390034</v>
      </c>
      <c r="C62" s="4" t="inlineStr">
        <is>
          <t xml:space="preserve"> </t>
        </is>
      </c>
    </row>
    <row r="63">
      <c r="A63" s="4" t="inlineStr">
        <is>
          <t>Securities, net of provision for expected losses</t>
        </is>
      </c>
      <c r="B63" s="5" t="n">
        <v>16122409</v>
      </c>
      <c r="C63" s="4" t="inlineStr">
        <is>
          <t xml:space="preserve"> </t>
        </is>
      </c>
    </row>
    <row r="64">
      <c r="A64" s="4" t="inlineStr">
        <is>
          <t>Other financial assets</t>
        </is>
      </c>
      <c r="B64" s="5" t="n">
        <v>1691252</v>
      </c>
      <c r="C64" s="4" t="inlineStr">
        <is>
          <t xml:space="preserve"> </t>
        </is>
      </c>
    </row>
    <row r="65">
      <c r="A65" s="4" t="inlineStr">
        <is>
          <t>Total financial assets</t>
        </is>
      </c>
      <c r="B65" s="5" t="n">
        <v>124564422</v>
      </c>
      <c r="C65" s="5" t="n">
        <v>119754483</v>
      </c>
    </row>
    <row r="66">
      <c r="A66" s="4" t="inlineStr">
        <is>
          <t>Deposits from financial institutions</t>
        </is>
      </c>
      <c r="B66" s="5" t="n">
        <v>18795160</v>
      </c>
      <c r="C66" s="4" t="inlineStr">
        <is>
          <t xml:space="preserve"> </t>
        </is>
      </c>
    </row>
    <row r="67">
      <c r="A67" s="4" t="inlineStr">
        <is>
          <t>Deposits from customers</t>
        </is>
      </c>
      <c r="B67" s="5" t="n">
        <v>92123905</v>
      </c>
      <c r="C67" s="4" t="inlineStr">
        <is>
          <t xml:space="preserve"> </t>
        </is>
      </c>
    </row>
    <row r="68">
      <c r="A68" s="4" t="inlineStr">
        <is>
          <t>Securities issued</t>
        </is>
      </c>
      <c r="B68" s="5" t="n">
        <v>76015135</v>
      </c>
      <c r="C68" s="4" t="inlineStr">
        <is>
          <t xml:space="preserve"> </t>
        </is>
      </c>
    </row>
    <row r="69">
      <c r="A69" s="4" t="inlineStr">
        <is>
          <t>Subordinated debts</t>
        </is>
      </c>
      <c r="B69" s="5" t="n">
        <v>10316004</v>
      </c>
      <c r="C69" s="4" t="inlineStr">
        <is>
          <t xml:space="preserve"> </t>
        </is>
      </c>
    </row>
    <row r="70">
      <c r="A70" s="4" t="inlineStr">
        <is>
          <t>Other financial liabilities</t>
        </is>
      </c>
      <c r="B70" s="5" t="n">
        <v>7868921</v>
      </c>
      <c r="C70" s="4" t="inlineStr">
        <is>
          <t xml:space="preserve"> </t>
        </is>
      </c>
    </row>
    <row r="71">
      <c r="A71" s="4" t="inlineStr">
        <is>
          <t>Financial liabilities at fair value through profit or loss</t>
        </is>
      </c>
      <c r="B71" s="5" t="n">
        <v>1626958</v>
      </c>
      <c r="C71" s="4" t="inlineStr">
        <is>
          <t xml:space="preserve"> </t>
        </is>
      </c>
    </row>
    <row r="72">
      <c r="A72" s="4" t="inlineStr">
        <is>
          <t>Insurance technical provisions and pension plans</t>
        </is>
      </c>
      <c r="B72" s="5" t="n">
        <v>7699325</v>
      </c>
      <c r="C72" s="4" t="inlineStr">
        <is>
          <t xml:space="preserve"> </t>
        </is>
      </c>
    </row>
    <row r="73">
      <c r="A73" s="4" t="inlineStr">
        <is>
          <t>Total financial liabilities</t>
        </is>
      </c>
      <c r="B73" s="5" t="n">
        <v>214445408</v>
      </c>
      <c r="C73" s="5" t="n">
        <v>154358801</v>
      </c>
    </row>
    <row r="74">
      <c r="A74" s="4" t="inlineStr">
        <is>
          <t>Later than one year and not later than five years [member] | Non Current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Financial assets at fair value through profit or loss</t>
        </is>
      </c>
      <c r="B76" s="5" t="n">
        <v>7732404</v>
      </c>
      <c r="C76" s="4" t="inlineStr">
        <is>
          <t xml:space="preserve"> </t>
        </is>
      </c>
    </row>
    <row r="77">
      <c r="A77" s="4" t="inlineStr">
        <is>
          <t>Debt instruments at fair value through other comprehensive income</t>
        </is>
      </c>
      <c r="B77" s="5" t="n">
        <v>37659332</v>
      </c>
      <c r="C77" s="4" t="inlineStr">
        <is>
          <t xml:space="preserve"> </t>
        </is>
      </c>
    </row>
    <row r="78">
      <c r="A78" s="4" t="inlineStr">
        <is>
          <t>Loans and advances to customers, net of impairment</t>
        </is>
      </c>
      <c r="B78" s="5" t="n">
        <v>245881589</v>
      </c>
      <c r="C78" s="4" t="inlineStr">
        <is>
          <t xml:space="preserve"> </t>
        </is>
      </c>
    </row>
    <row r="79">
      <c r="A79" s="4" t="inlineStr">
        <is>
          <t>Loans and advances to banks, net of impairment</t>
        </is>
      </c>
      <c r="B79" s="5" t="n">
        <v>4624009</v>
      </c>
      <c r="C79" s="4" t="inlineStr">
        <is>
          <t xml:space="preserve"> </t>
        </is>
      </c>
    </row>
    <row r="80">
      <c r="A80" s="4" t="inlineStr">
        <is>
          <t>Securities, net of provision for expected losses</t>
        </is>
      </c>
      <c r="B80" s="5" t="n">
        <v>148260712</v>
      </c>
      <c r="C80" s="4" t="inlineStr">
        <is>
          <t xml:space="preserve"> </t>
        </is>
      </c>
    </row>
    <row r="81">
      <c r="A81" s="4" t="inlineStr">
        <is>
          <t>Other financial assets</t>
        </is>
      </c>
      <c r="B81" s="5" t="n">
        <v>7551498</v>
      </c>
      <c r="C81" s="4" t="inlineStr">
        <is>
          <t xml:space="preserve"> </t>
        </is>
      </c>
    </row>
    <row r="82">
      <c r="A82" s="4" t="inlineStr">
        <is>
          <t>Total financial assets</t>
        </is>
      </c>
      <c r="B82" s="5" t="n">
        <v>451709544</v>
      </c>
      <c r="C82" s="5" t="n">
        <v>446666021</v>
      </c>
    </row>
    <row r="83">
      <c r="A83" s="4" t="inlineStr">
        <is>
          <t>Deposits from financial institutions</t>
        </is>
      </c>
      <c r="B83" s="5" t="n">
        <v>19429536</v>
      </c>
      <c r="C83" s="4" t="inlineStr">
        <is>
          <t xml:space="preserve"> </t>
        </is>
      </c>
    </row>
    <row r="84">
      <c r="A84" s="4" t="inlineStr">
        <is>
          <t>Deposits from customers</t>
        </is>
      </c>
      <c r="B84" s="5" t="n">
        <v>283423348</v>
      </c>
      <c r="C84" s="4" t="inlineStr">
        <is>
          <t xml:space="preserve"> </t>
        </is>
      </c>
    </row>
    <row r="85">
      <c r="A85" s="4" t="inlineStr">
        <is>
          <t>Securities issued</t>
        </is>
      </c>
      <c r="B85" s="5" t="n">
        <v>114001784</v>
      </c>
      <c r="C85" s="4" t="inlineStr">
        <is>
          <t xml:space="preserve"> </t>
        </is>
      </c>
    </row>
    <row r="86">
      <c r="A86" s="4" t="inlineStr">
        <is>
          <t>Subordinated debts</t>
        </is>
      </c>
      <c r="B86" s="5" t="n">
        <v>3953583</v>
      </c>
      <c r="C86" s="4" t="inlineStr">
        <is>
          <t xml:space="preserve"> </t>
        </is>
      </c>
    </row>
    <row r="87">
      <c r="A87" s="4" t="inlineStr">
        <is>
          <t>Other financial liabilities</t>
        </is>
      </c>
      <c r="B87" s="5" t="n">
        <v>5665985</v>
      </c>
      <c r="C87" s="4" t="inlineStr">
        <is>
          <t xml:space="preserve"> </t>
        </is>
      </c>
    </row>
    <row r="88">
      <c r="A88" s="4" t="inlineStr">
        <is>
          <t>Financial liabilities at fair value through profit or loss</t>
        </is>
      </c>
      <c r="B88" s="5" t="n">
        <v>6510353</v>
      </c>
      <c r="C88" s="4" t="inlineStr">
        <is>
          <t xml:space="preserve"> </t>
        </is>
      </c>
    </row>
    <row r="89">
      <c r="A89" s="4" t="inlineStr">
        <is>
          <t>Loan Commitments</t>
        </is>
      </c>
      <c r="B89" s="5" t="n">
        <v>2447791</v>
      </c>
      <c r="C89" s="4" t="inlineStr">
        <is>
          <t xml:space="preserve"> </t>
        </is>
      </c>
    </row>
    <row r="90">
      <c r="A90" s="4" t="inlineStr">
        <is>
          <t>Financial guarantees</t>
        </is>
      </c>
      <c r="B90" s="5" t="n">
        <v>1114984</v>
      </c>
      <c r="C90" s="4" t="inlineStr">
        <is>
          <t xml:space="preserve"> </t>
        </is>
      </c>
    </row>
    <row r="91">
      <c r="A91" s="4" t="inlineStr">
        <is>
          <t>Insurance technical provisions and pension plans</t>
        </is>
      </c>
      <c r="B91" s="5" t="n">
        <v>22976197</v>
      </c>
      <c r="C91" s="4" t="inlineStr">
        <is>
          <t xml:space="preserve"> </t>
        </is>
      </c>
    </row>
    <row r="92">
      <c r="A92" s="4" t="inlineStr">
        <is>
          <t>Total financial liabilities</t>
        </is>
      </c>
      <c r="B92" s="5" t="n">
        <v>459523561</v>
      </c>
      <c r="C92" s="5" t="n">
        <v>625925479</v>
      </c>
    </row>
    <row r="93">
      <c r="A93" s="4" t="inlineStr">
        <is>
          <t>Later than five years [member] | Non Current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Financial assets at fair value through profit or loss</t>
        </is>
      </c>
      <c r="B95" s="5" t="n">
        <v>5747679</v>
      </c>
      <c r="C95" s="4" t="inlineStr">
        <is>
          <t xml:space="preserve"> </t>
        </is>
      </c>
    </row>
    <row r="96">
      <c r="A96" s="4" t="inlineStr">
        <is>
          <t>Debt instruments at fair value through other comprehensive income</t>
        </is>
      </c>
      <c r="B96" s="5" t="n">
        <v>57678391</v>
      </c>
      <c r="C96" s="4" t="inlineStr">
        <is>
          <t xml:space="preserve"> </t>
        </is>
      </c>
    </row>
    <row r="97">
      <c r="A97" s="4" t="inlineStr">
        <is>
          <t>Loans and advances to customers, net of impairment</t>
        </is>
      </c>
      <c r="B97" s="5" t="n">
        <v>82706008</v>
      </c>
      <c r="C97" s="4" t="inlineStr">
        <is>
          <t xml:space="preserve"> </t>
        </is>
      </c>
    </row>
    <row r="98">
      <c r="A98" s="4" t="inlineStr">
        <is>
          <t>Securities, net of provision for expected losses</t>
        </is>
      </c>
      <c r="B98" s="5" t="n">
        <v>58687623</v>
      </c>
      <c r="C98" s="4" t="inlineStr">
        <is>
          <t xml:space="preserve"> </t>
        </is>
      </c>
    </row>
    <row r="99">
      <c r="A99" s="4" t="inlineStr">
        <is>
          <t>Other financial assets</t>
        </is>
      </c>
      <c r="B99" s="5" t="n">
        <v>2259631</v>
      </c>
      <c r="C99" s="4" t="inlineStr">
        <is>
          <t xml:space="preserve"> </t>
        </is>
      </c>
    </row>
    <row r="100">
      <c r="A100" s="4" t="inlineStr">
        <is>
          <t>Total financial assets</t>
        </is>
      </c>
      <c r="B100" s="5" t="n">
        <v>207079332</v>
      </c>
      <c r="C100" s="5" t="n">
        <v>194863608</v>
      </c>
    </row>
    <row r="101">
      <c r="A101" s="4" t="inlineStr">
        <is>
          <t>Deposits from financial institutions</t>
        </is>
      </c>
      <c r="B101" s="5" t="n">
        <v>742976</v>
      </c>
      <c r="C101" s="4" t="inlineStr">
        <is>
          <t xml:space="preserve"> </t>
        </is>
      </c>
    </row>
    <row r="102">
      <c r="A102" s="4" t="inlineStr">
        <is>
          <t>Deposits from customers</t>
        </is>
      </c>
      <c r="B102" s="5" t="n">
        <v>207928</v>
      </c>
      <c r="C102" s="4" t="inlineStr">
        <is>
          <t xml:space="preserve"> </t>
        </is>
      </c>
    </row>
    <row r="103">
      <c r="A103" s="4" t="inlineStr">
        <is>
          <t>Securities issued</t>
        </is>
      </c>
      <c r="B103" s="5" t="n">
        <v>8430837</v>
      </c>
      <c r="C103" s="4" t="inlineStr">
        <is>
          <t xml:space="preserve"> </t>
        </is>
      </c>
    </row>
    <row r="104">
      <c r="A104" s="4" t="inlineStr">
        <is>
          <t>Subordinated debts</t>
        </is>
      </c>
      <c r="B104" s="5" t="n">
        <v>23128142</v>
      </c>
      <c r="C104" s="4" t="inlineStr">
        <is>
          <t xml:space="preserve"> </t>
        </is>
      </c>
    </row>
    <row r="105">
      <c r="A105" s="4" t="inlineStr">
        <is>
          <t>Other financial liabilities</t>
        </is>
      </c>
      <c r="B105" s="5" t="n">
        <v>1762105</v>
      </c>
      <c r="C105" s="4" t="inlineStr">
        <is>
          <t xml:space="preserve"> </t>
        </is>
      </c>
    </row>
    <row r="106">
      <c r="A106" s="4" t="inlineStr">
        <is>
          <t>Financial liabilities at fair value through profit or loss</t>
        </is>
      </c>
      <c r="B106" s="5" t="n">
        <v>3457087</v>
      </c>
      <c r="C106" s="4" t="inlineStr">
        <is>
          <t xml:space="preserve"> </t>
        </is>
      </c>
    </row>
    <row r="107">
      <c r="A107" s="4" t="inlineStr">
        <is>
          <t>Insurance technical provisions and pension plans</t>
        </is>
      </c>
      <c r="B107" s="5" t="n">
        <v>25130638</v>
      </c>
      <c r="C107" s="4" t="inlineStr">
        <is>
          <t xml:space="preserve"> </t>
        </is>
      </c>
    </row>
    <row r="108">
      <c r="A108" s="4" t="inlineStr">
        <is>
          <t>Total financial liabilities</t>
        </is>
      </c>
      <c r="B108" s="5" t="n">
        <v>62859713</v>
      </c>
      <c r="C108" s="5" t="n">
        <v>209680003</v>
      </c>
    </row>
    <row r="109">
      <c r="A109" s="4" t="inlineStr">
        <is>
          <t>No Stated Maturity [Member] | Non Current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Subordinated debts</t>
        </is>
      </c>
      <c r="B111" s="5" t="n">
        <v>18620251</v>
      </c>
      <c r="C111" s="4" t="inlineStr">
        <is>
          <t xml:space="preserve"> </t>
        </is>
      </c>
    </row>
    <row r="112">
      <c r="A112" s="4" t="inlineStr">
        <is>
          <t>Total financial liabilities</t>
        </is>
      </c>
      <c r="B112" s="6" t="inlineStr">
        <is>
          <t>R$ 18620251</t>
        </is>
      </c>
      <c r="C112" s="6" t="inlineStr">
        <is>
          <t>R$ 14722748</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6" customWidth="1" min="1" max="1"/>
    <col width="18" customWidth="1" min="2" max="2"/>
    <col width="18" customWidth="1" min="3" max="3"/>
  </cols>
  <sheetData>
    <row r="1">
      <c r="A1" s="1" t="inlineStr">
        <is>
          <t>RISK MANAGEMENT (Details 14)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financial assets</t>
        </is>
      </c>
      <c r="B3" s="6" t="inlineStr">
        <is>
          <t>R$ 1891593214</t>
        </is>
      </c>
      <c r="C3" s="6" t="inlineStr">
        <is>
          <t>R$ 1768272370</t>
        </is>
      </c>
    </row>
    <row r="4">
      <c r="A4" s="4" t="inlineStr">
        <is>
          <t>Non-current assets held for sale</t>
        </is>
      </c>
      <c r="B4" s="5" t="n">
        <v>3494950</v>
      </c>
      <c r="C4" s="5" t="n">
        <v>1328530</v>
      </c>
    </row>
    <row r="5">
      <c r="A5" s="4" t="inlineStr">
        <is>
          <t>Investments in associated companies</t>
        </is>
      </c>
      <c r="B5" s="5" t="n">
        <v>11029012</v>
      </c>
      <c r="C5" s="5" t="n">
        <v>9616840</v>
      </c>
    </row>
    <row r="6">
      <c r="A6" s="4" t="inlineStr">
        <is>
          <t>Property and equipment</t>
        </is>
      </c>
      <c r="B6" s="5" t="n">
        <v>10220444</v>
      </c>
      <c r="C6" s="5" t="n">
        <v>11118009</v>
      </c>
    </row>
    <row r="7">
      <c r="A7" s="4" t="inlineStr">
        <is>
          <t>Intangible assets and goodwill</t>
        </is>
      </c>
      <c r="B7" s="5" t="n">
        <v>23749208</v>
      </c>
      <c r="C7" s="5" t="n">
        <v>22107146</v>
      </c>
    </row>
    <row r="8">
      <c r="A8" s="4" t="inlineStr">
        <is>
          <t>Current income and other tax assets</t>
        </is>
      </c>
      <c r="B8" s="5" t="n">
        <v>11764176</v>
      </c>
      <c r="C8" s="5" t="n">
        <v>12964018</v>
      </c>
    </row>
    <row r="9">
      <c r="A9" s="4" t="inlineStr">
        <is>
          <t>Deferred income tax assets</t>
        </is>
      </c>
      <c r="B9" s="5" t="n">
        <v>101808543</v>
      </c>
      <c r="C9" s="5" t="n">
        <v>92518924</v>
      </c>
    </row>
    <row r="10">
      <c r="A10" s="4" t="inlineStr">
        <is>
          <t>Other assets</t>
        </is>
      </c>
      <c r="B10" s="5" t="n">
        <v>15824815</v>
      </c>
      <c r="C10" s="5" t="n">
        <v>9597412</v>
      </c>
    </row>
    <row r="11">
      <c r="A11" s="4" t="inlineStr">
        <is>
          <t>Total non-financial assets</t>
        </is>
      </c>
      <c r="B11" s="5" t="n">
        <v>177891148</v>
      </c>
      <c r="C11" s="5" t="n">
        <v>159250879</v>
      </c>
    </row>
    <row r="12">
      <c r="A12" s="4" t="inlineStr">
        <is>
          <t>Total assets</t>
        </is>
      </c>
      <c r="B12" s="5" t="n">
        <v>2069484362</v>
      </c>
      <c r="C12" s="5" t="n">
        <v>1927523249</v>
      </c>
    </row>
    <row r="13">
      <c r="A13" s="4" t="inlineStr">
        <is>
          <t>Total financial liabilities</t>
        </is>
      </c>
      <c r="B13" s="5" t="n">
        <v>1821417922</v>
      </c>
      <c r="C13" s="5" t="n">
        <v>1687092479</v>
      </c>
    </row>
    <row r="14">
      <c r="A14" s="4" t="inlineStr">
        <is>
          <t>Other provisions</t>
        </is>
      </c>
      <c r="B14" s="5" t="n">
        <v>20033774</v>
      </c>
      <c r="C14" s="5" t="n">
        <v>22337844</v>
      </c>
    </row>
    <row r="15">
      <c r="A15" s="4" t="inlineStr">
        <is>
          <t>Current income tax liabilities</t>
        </is>
      </c>
      <c r="B15" s="5" t="n">
        <v>2043616</v>
      </c>
      <c r="C15" s="5" t="n">
        <v>1546656</v>
      </c>
    </row>
    <row r="16">
      <c r="A16" s="4" t="inlineStr">
        <is>
          <t>Deferred income tax liabilities</t>
        </is>
      </c>
      <c r="B16" s="5" t="n">
        <v>1664666</v>
      </c>
      <c r="C16" s="5" t="n">
        <v>1607527</v>
      </c>
    </row>
    <row r="17">
      <c r="A17" s="4" t="inlineStr">
        <is>
          <t>Other liabilities</t>
        </is>
      </c>
      <c r="B17" s="5" t="n">
        <v>55381892</v>
      </c>
      <c r="C17" s="5" t="n">
        <v>47924619</v>
      </c>
    </row>
    <row r="18">
      <c r="A18" s="4" t="inlineStr">
        <is>
          <t>Total non-financial liabilities</t>
        </is>
      </c>
      <c r="B18" s="5" t="n">
        <v>79123948</v>
      </c>
      <c r="C18" s="5" t="n">
        <v>73416646</v>
      </c>
    </row>
    <row r="19">
      <c r="A19" s="4" t="inlineStr">
        <is>
          <t>Total shareholders’ equity</t>
        </is>
      </c>
      <c r="B19" s="5" t="n">
        <v>168942492</v>
      </c>
      <c r="C19" s="5" t="n">
        <v>167014124</v>
      </c>
    </row>
    <row r="20">
      <c r="A20" s="4" t="inlineStr">
        <is>
          <t>Total equity and liabilities</t>
        </is>
      </c>
      <c r="B20" s="5" t="n">
        <v>2069484362</v>
      </c>
      <c r="C20" s="5" t="n">
        <v>1927523249</v>
      </c>
    </row>
    <row r="21">
      <c r="A21" s="4" t="inlineStr">
        <is>
          <t>Financial Instruments Curre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financial assets</t>
        </is>
      </c>
      <c r="B23" s="5" t="n">
        <v>1232804338</v>
      </c>
      <c r="C23" s="4" t="inlineStr">
        <is>
          <t xml:space="preserve"> </t>
        </is>
      </c>
    </row>
    <row r="24">
      <c r="A24" s="4" t="inlineStr">
        <is>
          <t>Non-current assets held for sale</t>
        </is>
      </c>
      <c r="B24" s="5" t="n">
        <v>3494950</v>
      </c>
      <c r="C24" s="4" t="inlineStr">
        <is>
          <t xml:space="preserve"> </t>
        </is>
      </c>
    </row>
    <row r="25">
      <c r="A25" s="4" t="inlineStr">
        <is>
          <t>Investments in associated companies</t>
        </is>
      </c>
      <c r="B25" s="4" t="inlineStr">
        <is>
          <t xml:space="preserve"> </t>
        </is>
      </c>
      <c r="C25" s="4" t="inlineStr">
        <is>
          <t xml:space="preserve"> </t>
        </is>
      </c>
    </row>
    <row r="26">
      <c r="A26" s="4" t="inlineStr">
        <is>
          <t>Property and equipment</t>
        </is>
      </c>
      <c r="B26" s="4" t="inlineStr">
        <is>
          <t xml:space="preserve"> </t>
        </is>
      </c>
      <c r="C26" s="4" t="inlineStr">
        <is>
          <t xml:space="preserve"> </t>
        </is>
      </c>
    </row>
    <row r="27">
      <c r="A27" s="4" t="inlineStr">
        <is>
          <t>Intangible assets and goodwill</t>
        </is>
      </c>
      <c r="B27" s="4" t="inlineStr">
        <is>
          <t xml:space="preserve"> </t>
        </is>
      </c>
      <c r="C27" s="4" t="inlineStr">
        <is>
          <t xml:space="preserve"> </t>
        </is>
      </c>
    </row>
    <row r="28">
      <c r="A28" s="4" t="inlineStr">
        <is>
          <t>Current income and other tax assets</t>
        </is>
      </c>
      <c r="B28" s="5" t="n">
        <v>4409951</v>
      </c>
      <c r="C28" s="4" t="inlineStr">
        <is>
          <t xml:space="preserve"> </t>
        </is>
      </c>
    </row>
    <row r="29">
      <c r="A29" s="4" t="inlineStr">
        <is>
          <t>Deferred income tax assets</t>
        </is>
      </c>
      <c r="B29" s="5" t="n">
        <v>38356264</v>
      </c>
      <c r="C29" s="4" t="inlineStr">
        <is>
          <t xml:space="preserve"> </t>
        </is>
      </c>
    </row>
    <row r="30">
      <c r="A30" s="4" t="inlineStr">
        <is>
          <t>Other assets</t>
        </is>
      </c>
      <c r="B30" s="5" t="n">
        <v>13008520</v>
      </c>
      <c r="C30" s="4" t="inlineStr">
        <is>
          <t xml:space="preserve"> </t>
        </is>
      </c>
    </row>
    <row r="31">
      <c r="A31" s="4" t="inlineStr">
        <is>
          <t>Total non-financial assets</t>
        </is>
      </c>
      <c r="B31" s="5" t="n">
        <v>59269685</v>
      </c>
      <c r="C31" s="4" t="inlineStr">
        <is>
          <t xml:space="preserve"> </t>
        </is>
      </c>
    </row>
    <row r="32">
      <c r="A32" s="4" t="inlineStr">
        <is>
          <t>Total assets</t>
        </is>
      </c>
      <c r="B32" s="5" t="n">
        <v>1292074023</v>
      </c>
      <c r="C32" s="5" t="n">
        <v>1153654161</v>
      </c>
    </row>
    <row r="33">
      <c r="A33" s="4" t="inlineStr">
        <is>
          <t>Total financial liabilities</t>
        </is>
      </c>
      <c r="B33" s="5" t="n">
        <v>1280414397</v>
      </c>
      <c r="C33" s="4" t="inlineStr">
        <is>
          <t xml:space="preserve"> </t>
        </is>
      </c>
    </row>
    <row r="34">
      <c r="A34" s="4" t="inlineStr">
        <is>
          <t>Other provisions</t>
        </is>
      </c>
      <c r="B34" s="5" t="n">
        <v>4013979</v>
      </c>
      <c r="C34" s="4" t="inlineStr">
        <is>
          <t xml:space="preserve"> </t>
        </is>
      </c>
    </row>
    <row r="35">
      <c r="A35" s="4" t="inlineStr">
        <is>
          <t>Current income tax liabilities</t>
        </is>
      </c>
      <c r="B35" s="5" t="n">
        <v>2043616</v>
      </c>
      <c r="C35" s="4" t="inlineStr">
        <is>
          <t xml:space="preserve"> </t>
        </is>
      </c>
    </row>
    <row r="36">
      <c r="A36" s="4" t="inlineStr">
        <is>
          <t>Deferred income tax liabilities</t>
        </is>
      </c>
      <c r="B36" s="4" t="inlineStr">
        <is>
          <t xml:space="preserve"> </t>
        </is>
      </c>
      <c r="C36" s="4" t="inlineStr">
        <is>
          <t xml:space="preserve"> </t>
        </is>
      </c>
    </row>
    <row r="37">
      <c r="A37" s="4" t="inlineStr">
        <is>
          <t>Other liabilities</t>
        </is>
      </c>
      <c r="B37" s="5" t="n">
        <v>53062657</v>
      </c>
      <c r="C37" s="4" t="inlineStr">
        <is>
          <t xml:space="preserve"> </t>
        </is>
      </c>
    </row>
    <row r="38">
      <c r="A38" s="4" t="inlineStr">
        <is>
          <t>Total non-financial liabilities</t>
        </is>
      </c>
      <c r="B38" s="5" t="n">
        <v>59120252</v>
      </c>
      <c r="C38" s="4" t="inlineStr">
        <is>
          <t xml:space="preserve"> </t>
        </is>
      </c>
    </row>
    <row r="39">
      <c r="A39" s="4" t="inlineStr">
        <is>
          <t>Total shareholders’ equity</t>
        </is>
      </c>
      <c r="B39" s="4" t="inlineStr">
        <is>
          <t xml:space="preserve"> </t>
        </is>
      </c>
      <c r="C39" s="4" t="inlineStr">
        <is>
          <t xml:space="preserve"> </t>
        </is>
      </c>
    </row>
    <row r="40">
      <c r="A40" s="4" t="inlineStr">
        <is>
          <t>Total equity and liabilities</t>
        </is>
      </c>
      <c r="B40" s="5" t="n">
        <v>1339534649</v>
      </c>
      <c r="C40" s="5" t="n">
        <v>1137312761</v>
      </c>
    </row>
    <row r="41">
      <c r="A41" s="4" t="inlineStr">
        <is>
          <t>Financial Instruments Non Current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Total financial assets</t>
        </is>
      </c>
      <c r="B43" s="5" t="n">
        <v>658788876</v>
      </c>
      <c r="C43" s="4" t="inlineStr">
        <is>
          <t xml:space="preserve"> </t>
        </is>
      </c>
    </row>
    <row r="44">
      <c r="A44" s="4" t="inlineStr">
        <is>
          <t>Non-current assets held for sale</t>
        </is>
      </c>
      <c r="B44" s="4" t="inlineStr">
        <is>
          <t xml:space="preserve"> </t>
        </is>
      </c>
      <c r="C44" s="4" t="inlineStr">
        <is>
          <t xml:space="preserve"> </t>
        </is>
      </c>
    </row>
    <row r="45">
      <c r="A45" s="4" t="inlineStr">
        <is>
          <t>Investments in associated companies</t>
        </is>
      </c>
      <c r="B45" s="5" t="n">
        <v>11029012</v>
      </c>
      <c r="C45" s="4" t="inlineStr">
        <is>
          <t xml:space="preserve"> </t>
        </is>
      </c>
    </row>
    <row r="46">
      <c r="A46" s="4" t="inlineStr">
        <is>
          <t>Property and equipment</t>
        </is>
      </c>
      <c r="B46" s="5" t="n">
        <v>10220444</v>
      </c>
      <c r="C46" s="4" t="inlineStr">
        <is>
          <t xml:space="preserve"> </t>
        </is>
      </c>
    </row>
    <row r="47">
      <c r="A47" s="4" t="inlineStr">
        <is>
          <t>Intangible assets and goodwill</t>
        </is>
      </c>
      <c r="B47" s="5" t="n">
        <v>23749208</v>
      </c>
      <c r="C47" s="4" t="inlineStr">
        <is>
          <t xml:space="preserve"> </t>
        </is>
      </c>
    </row>
    <row r="48">
      <c r="A48" s="4" t="inlineStr">
        <is>
          <t>Current income and other tax assets</t>
        </is>
      </c>
      <c r="B48" s="5" t="n">
        <v>7354225</v>
      </c>
      <c r="C48" s="4" t="inlineStr">
        <is>
          <t xml:space="preserve"> </t>
        </is>
      </c>
    </row>
    <row r="49">
      <c r="A49" s="4" t="inlineStr">
        <is>
          <t>Deferred income tax assets</t>
        </is>
      </c>
      <c r="B49" s="5" t="n">
        <v>63452279</v>
      </c>
      <c r="C49" s="4" t="inlineStr">
        <is>
          <t xml:space="preserve"> </t>
        </is>
      </c>
    </row>
    <row r="50">
      <c r="A50" s="4" t="inlineStr">
        <is>
          <t>Other assets</t>
        </is>
      </c>
      <c r="B50" s="5" t="n">
        <v>2816295</v>
      </c>
      <c r="C50" s="4" t="inlineStr">
        <is>
          <t xml:space="preserve"> </t>
        </is>
      </c>
    </row>
    <row r="51">
      <c r="A51" s="4" t="inlineStr">
        <is>
          <t>Total non-financial assets</t>
        </is>
      </c>
      <c r="B51" s="5" t="n">
        <v>118621463</v>
      </c>
      <c r="C51" s="4" t="inlineStr">
        <is>
          <t xml:space="preserve"> </t>
        </is>
      </c>
    </row>
    <row r="52">
      <c r="A52" s="4" t="inlineStr">
        <is>
          <t>Total assets</t>
        </is>
      </c>
      <c r="B52" s="5" t="n">
        <v>777410339</v>
      </c>
      <c r="C52" s="5" t="n">
        <v>773869088</v>
      </c>
    </row>
    <row r="53">
      <c r="A53" s="4" t="inlineStr">
        <is>
          <t>Total financial liabilities</t>
        </is>
      </c>
      <c r="B53" s="5" t="n">
        <v>541003525</v>
      </c>
      <c r="C53" s="4" t="inlineStr">
        <is>
          <t xml:space="preserve"> </t>
        </is>
      </c>
    </row>
    <row r="54">
      <c r="A54" s="4" t="inlineStr">
        <is>
          <t>Other provisions</t>
        </is>
      </c>
      <c r="B54" s="5" t="n">
        <v>16019795</v>
      </c>
      <c r="C54" s="4" t="inlineStr">
        <is>
          <t xml:space="preserve"> </t>
        </is>
      </c>
    </row>
    <row r="55">
      <c r="A55" s="4" t="inlineStr">
        <is>
          <t>Current income tax liabilities</t>
        </is>
      </c>
      <c r="B55" s="4" t="inlineStr">
        <is>
          <t xml:space="preserve"> </t>
        </is>
      </c>
      <c r="C55" s="4" t="inlineStr">
        <is>
          <t xml:space="preserve"> </t>
        </is>
      </c>
    </row>
    <row r="56">
      <c r="A56" s="4" t="inlineStr">
        <is>
          <t>Deferred income tax liabilities</t>
        </is>
      </c>
      <c r="B56" s="5" t="n">
        <v>1664666</v>
      </c>
      <c r="C56" s="4" t="inlineStr">
        <is>
          <t xml:space="preserve"> </t>
        </is>
      </c>
    </row>
    <row r="57">
      <c r="A57" s="4" t="inlineStr">
        <is>
          <t>Other liabilities</t>
        </is>
      </c>
      <c r="B57" s="5" t="n">
        <v>2319235</v>
      </c>
      <c r="C57" s="4" t="inlineStr">
        <is>
          <t xml:space="preserve"> </t>
        </is>
      </c>
    </row>
    <row r="58">
      <c r="A58" s="4" t="inlineStr">
        <is>
          <t>Total non-financial liabilities</t>
        </is>
      </c>
      <c r="B58" s="5" t="n">
        <v>20003696</v>
      </c>
      <c r="C58" s="4" t="inlineStr">
        <is>
          <t xml:space="preserve"> </t>
        </is>
      </c>
    </row>
    <row r="59">
      <c r="A59" s="4" t="inlineStr">
        <is>
          <t>Total shareholders’ equity</t>
        </is>
      </c>
      <c r="B59" s="5" t="n">
        <v>168942492</v>
      </c>
      <c r="C59" s="4" t="inlineStr">
        <is>
          <t xml:space="preserve"> </t>
        </is>
      </c>
    </row>
    <row r="60">
      <c r="A60" s="4" t="inlineStr">
        <is>
          <t>Total equity and liabilities</t>
        </is>
      </c>
      <c r="B60" s="6" t="inlineStr">
        <is>
          <t>R$ 729949713</t>
        </is>
      </c>
      <c r="C60" s="6" t="inlineStr">
        <is>
          <t>R$ 790210488</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RISK MANAGEMENT (Details 15) - BRL (R$) R$ in Thousands</t>
        </is>
      </c>
      <c r="B1" s="2" t="inlineStr">
        <is>
          <t>Dec. 31, 2024</t>
        </is>
      </c>
      <c r="C1" s="2" t="inlineStr">
        <is>
          <t>Dec. 31, 2023</t>
        </is>
      </c>
    </row>
    <row r="2">
      <c r="A2" s="4" t="inlineStr">
        <is>
          <t>Level 1 of fair value hierarch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assets at fair value through profit or loss</t>
        </is>
      </c>
      <c r="B4" s="6" t="inlineStr">
        <is>
          <t>R$ 308064812</t>
        </is>
      </c>
      <c r="C4" s="6" t="inlineStr">
        <is>
          <t>R$ 315355048</t>
        </is>
      </c>
    </row>
    <row r="5">
      <c r="A5" s="4" t="inlineStr">
        <is>
          <t>Brazilian government bonds</t>
        </is>
      </c>
      <c r="B5" s="5" t="n">
        <v>263224363</v>
      </c>
      <c r="C5" s="5" t="n">
        <v>277460786</v>
      </c>
    </row>
    <row r="6">
      <c r="A6" s="4" t="inlineStr">
        <is>
          <t>Corporate debt and marketable equity securities</t>
        </is>
      </c>
      <c r="B6" s="5" t="n">
        <v>30626530</v>
      </c>
      <c r="C6" s="5" t="n">
        <v>25063901</v>
      </c>
    </row>
    <row r="7">
      <c r="A7" s="4" t="inlineStr">
        <is>
          <t>Bank debt securities</t>
        </is>
      </c>
      <c r="B7" s="5" t="n">
        <v>4010896</v>
      </c>
      <c r="C7" s="5" t="n">
        <v>3334171</v>
      </c>
    </row>
    <row r="8">
      <c r="A8" s="4" t="inlineStr">
        <is>
          <t>Mutual funds</t>
        </is>
      </c>
      <c r="B8" s="5" t="n">
        <v>9368468</v>
      </c>
      <c r="C8" s="5" t="n">
        <v>9323075</v>
      </c>
    </row>
    <row r="9">
      <c r="A9" s="4" t="inlineStr">
        <is>
          <t>Foreign government securities</t>
        </is>
      </c>
      <c r="B9" s="5" t="n">
        <v>468521</v>
      </c>
      <c r="C9" s="5" t="n">
        <v>118948</v>
      </c>
    </row>
    <row r="10">
      <c r="A10" s="4" t="inlineStr">
        <is>
          <t>Brazilian government bonds issued abroad</t>
        </is>
      </c>
      <c r="B10" s="5" t="n">
        <v>366034</v>
      </c>
      <c r="C10" s="5" t="n">
        <v>54167</v>
      </c>
    </row>
    <row r="11">
      <c r="A11" s="4" t="inlineStr">
        <is>
          <t>Derivatives</t>
        </is>
      </c>
      <c r="B11" s="5" t="n">
        <v>-2537088</v>
      </c>
      <c r="C11" s="5" t="n">
        <v>-1840440</v>
      </c>
    </row>
    <row r="12">
      <c r="A12" s="4" t="inlineStr">
        <is>
          <t>Derivative financial instruments (assets)</t>
        </is>
      </c>
      <c r="B12" s="5" t="n">
        <v>3199679</v>
      </c>
      <c r="C12" s="5" t="n">
        <v>3939198</v>
      </c>
    </row>
    <row r="13">
      <c r="A13" s="4" t="inlineStr">
        <is>
          <t>Derivative financial instruments (liabilities)</t>
        </is>
      </c>
      <c r="B13" s="5" t="n">
        <v>-5736767</v>
      </c>
      <c r="C13" s="5" t="n">
        <v>-5779638</v>
      </c>
    </row>
    <row r="14">
      <c r="A14" s="4" t="inlineStr">
        <is>
          <t>Debt instruments at fair value through other comprehensive income</t>
        </is>
      </c>
      <c r="B14" s="5" t="n">
        <v>152116761</v>
      </c>
      <c r="C14" s="5" t="n">
        <v>206067520</v>
      </c>
    </row>
    <row r="15">
      <c r="A15" s="4" t="inlineStr">
        <is>
          <t>Brazilian government bonds</t>
        </is>
      </c>
      <c r="B15" s="5" t="n">
        <v>123817265</v>
      </c>
      <c r="C15" s="5" t="n">
        <v>183192342</v>
      </c>
    </row>
    <row r="16">
      <c r="A16" s="4" t="inlineStr">
        <is>
          <t>Corporate debt securities</t>
        </is>
      </c>
      <c r="B16" s="5" t="n">
        <v>1467682</v>
      </c>
      <c r="C16" s="5" t="n">
        <v>1138187</v>
      </c>
    </row>
    <row r="17">
      <c r="A17" s="4" t="inlineStr">
        <is>
          <t>Bank debt securities</t>
        </is>
      </c>
      <c r="B17" s="5" t="n">
        <v>1115295</v>
      </c>
      <c r="C17" s="5" t="n">
        <v>1087286</v>
      </c>
    </row>
    <row r="18">
      <c r="A18" s="4" t="inlineStr">
        <is>
          <t>Brazilian government bonds issued abroad</t>
        </is>
      </c>
      <c r="B18" s="5" t="n">
        <v>8960333</v>
      </c>
      <c r="C18" s="5" t="n">
        <v>6670043</v>
      </c>
    </row>
    <row r="19">
      <c r="A19" s="4" t="inlineStr">
        <is>
          <t>Foreign government securities</t>
        </is>
      </c>
      <c r="B19" s="5" t="n">
        <v>8324658</v>
      </c>
      <c r="C19" s="5" t="n">
        <v>7404755</v>
      </c>
    </row>
    <row r="20">
      <c r="A20" s="4" t="inlineStr">
        <is>
          <t>Mutual funds</t>
        </is>
      </c>
      <c r="B20" s="5" t="n">
        <v>4951794</v>
      </c>
      <c r="C20" s="5" t="n">
        <v>2282963</v>
      </c>
    </row>
    <row r="21">
      <c r="A21" s="4" t="inlineStr">
        <is>
          <t>Marketable equity securities and other stocks</t>
        </is>
      </c>
      <c r="B21" s="5" t="n">
        <v>3479734</v>
      </c>
      <c r="C21" s="5" t="n">
        <v>4291944</v>
      </c>
    </row>
    <row r="22">
      <c r="A22" s="4" t="inlineStr">
        <is>
          <t>Total</t>
        </is>
      </c>
      <c r="B22" s="5" t="n">
        <v>457644485</v>
      </c>
      <c r="C22" s="5" t="n">
        <v>519582128</v>
      </c>
    </row>
    <row r="23">
      <c r="A23" s="4" t="inlineStr">
        <is>
          <t>Level 2 of fair value hierarch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 at fair value through profit or loss</t>
        </is>
      </c>
      <c r="B25" s="5" t="n">
        <v>41731862</v>
      </c>
      <c r="C25" s="5" t="n">
        <v>56028649</v>
      </c>
    </row>
    <row r="26">
      <c r="A26" s="4" t="inlineStr">
        <is>
          <t>Brazilian government bonds</t>
        </is>
      </c>
      <c r="B26" s="4" t="inlineStr">
        <is>
          <t xml:space="preserve"> </t>
        </is>
      </c>
      <c r="C26" s="5" t="n">
        <v>5125479</v>
      </c>
    </row>
    <row r="27">
      <c r="A27" s="4" t="inlineStr">
        <is>
          <t>Corporate debt and marketable equity securities</t>
        </is>
      </c>
      <c r="B27" s="5" t="n">
        <v>8759461</v>
      </c>
      <c r="C27" s="5" t="n">
        <v>10392525</v>
      </c>
    </row>
    <row r="28">
      <c r="A28" s="4" t="inlineStr">
        <is>
          <t>Bank debt securities</t>
        </is>
      </c>
      <c r="B28" s="5" t="n">
        <v>32972401</v>
      </c>
      <c r="C28" s="5" t="n">
        <v>40510645</v>
      </c>
    </row>
    <row r="29">
      <c r="A29" s="4" t="inlineStr">
        <is>
          <t>Mutual funds</t>
        </is>
      </c>
      <c r="B29" s="4" t="inlineStr">
        <is>
          <t xml:space="preserve"> </t>
        </is>
      </c>
      <c r="C29" s="4" t="inlineStr">
        <is>
          <t xml:space="preserve"> </t>
        </is>
      </c>
    </row>
    <row r="30">
      <c r="A30" s="4" t="inlineStr">
        <is>
          <t>Foreign government securities</t>
        </is>
      </c>
      <c r="B30" s="4" t="inlineStr">
        <is>
          <t xml:space="preserve"> </t>
        </is>
      </c>
      <c r="C30" s="4" t="inlineStr">
        <is>
          <t xml:space="preserve"> </t>
        </is>
      </c>
    </row>
    <row r="31">
      <c r="A31" s="4" t="inlineStr">
        <is>
          <t>Brazilian government bonds issued abroad</t>
        </is>
      </c>
      <c r="B31" s="4" t="inlineStr">
        <is>
          <t xml:space="preserve"> </t>
        </is>
      </c>
      <c r="C31" s="4" t="inlineStr">
        <is>
          <t xml:space="preserve"> </t>
        </is>
      </c>
    </row>
    <row r="32">
      <c r="A32" s="4" t="inlineStr">
        <is>
          <t>Derivatives</t>
        </is>
      </c>
      <c r="B32" s="5" t="n">
        <v>6551467</v>
      </c>
      <c r="C32" s="5" t="n">
        <v>2087979</v>
      </c>
    </row>
    <row r="33">
      <c r="A33" s="4" t="inlineStr">
        <is>
          <t>Derivative financial instruments (assets)</t>
        </is>
      </c>
      <c r="B33" s="5" t="n">
        <v>16497753</v>
      </c>
      <c r="C33" s="5" t="n">
        <v>11321165</v>
      </c>
    </row>
    <row r="34">
      <c r="A34" s="4" t="inlineStr">
        <is>
          <t>Derivative financial instruments (liabilities)</t>
        </is>
      </c>
      <c r="B34" s="5" t="n">
        <v>-9946286</v>
      </c>
      <c r="C34" s="5" t="n">
        <v>-9233186</v>
      </c>
    </row>
    <row r="35">
      <c r="A35" s="4" t="inlineStr">
        <is>
          <t>Debt instruments at fair value through other comprehensive income</t>
        </is>
      </c>
      <c r="B35" s="5" t="n">
        <v>3061706</v>
      </c>
      <c r="C35" s="5" t="n">
        <v>5218058</v>
      </c>
    </row>
    <row r="36">
      <c r="A36" s="4" t="inlineStr">
        <is>
          <t>Brazilian government bonds</t>
        </is>
      </c>
      <c r="B36" s="4" t="inlineStr">
        <is>
          <t xml:space="preserve"> </t>
        </is>
      </c>
      <c r="C36" s="4" t="inlineStr">
        <is>
          <t xml:space="preserve"> </t>
        </is>
      </c>
    </row>
    <row r="37">
      <c r="A37" s="4" t="inlineStr">
        <is>
          <t>Corporate debt securities</t>
        </is>
      </c>
      <c r="B37" s="5" t="n">
        <v>182142</v>
      </c>
      <c r="C37" s="5" t="n">
        <v>231779</v>
      </c>
    </row>
    <row r="38">
      <c r="A38" s="4" t="inlineStr">
        <is>
          <t>Bank debt securities</t>
        </is>
      </c>
      <c r="B38" s="5" t="n">
        <v>2879564</v>
      </c>
      <c r="C38" s="5" t="n">
        <v>4986279</v>
      </c>
    </row>
    <row r="39">
      <c r="A39" s="4" t="inlineStr">
        <is>
          <t>Brazilian government bonds issued abroad</t>
        </is>
      </c>
      <c r="B39" s="4" t="inlineStr">
        <is>
          <t xml:space="preserve"> </t>
        </is>
      </c>
      <c r="C39" s="4" t="inlineStr">
        <is>
          <t xml:space="preserve"> </t>
        </is>
      </c>
    </row>
    <row r="40">
      <c r="A40" s="4" t="inlineStr">
        <is>
          <t>Foreign government securities</t>
        </is>
      </c>
      <c r="B40" s="4" t="inlineStr">
        <is>
          <t xml:space="preserve"> </t>
        </is>
      </c>
      <c r="C40" s="4" t="inlineStr">
        <is>
          <t xml:space="preserve"> </t>
        </is>
      </c>
    </row>
    <row r="41">
      <c r="A41" s="4" t="inlineStr">
        <is>
          <t>Mutual funds</t>
        </is>
      </c>
      <c r="B41" s="4" t="inlineStr">
        <is>
          <t xml:space="preserve"> </t>
        </is>
      </c>
      <c r="C41" s="4" t="inlineStr">
        <is>
          <t xml:space="preserve"> </t>
        </is>
      </c>
    </row>
    <row r="42">
      <c r="A42" s="4" t="inlineStr">
        <is>
          <t>Marketable equity securities and other stocks</t>
        </is>
      </c>
      <c r="B42" s="4" t="inlineStr">
        <is>
          <t xml:space="preserve"> </t>
        </is>
      </c>
      <c r="C42" s="4" t="inlineStr">
        <is>
          <t xml:space="preserve"> </t>
        </is>
      </c>
    </row>
    <row r="43">
      <c r="A43" s="4" t="inlineStr">
        <is>
          <t>Total</t>
        </is>
      </c>
      <c r="B43" s="5" t="n">
        <v>51345035</v>
      </c>
      <c r="C43" s="5" t="n">
        <v>63334686</v>
      </c>
    </row>
    <row r="44">
      <c r="A44" s="4" t="inlineStr">
        <is>
          <t>Level 3 of fair value hierarchy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assets at fair value through profit or loss</t>
        </is>
      </c>
      <c r="B46" s="5" t="n">
        <v>2251689</v>
      </c>
      <c r="C46" s="5" t="n">
        <v>801331</v>
      </c>
    </row>
    <row r="47">
      <c r="A47" s="4" t="inlineStr">
        <is>
          <t>Brazilian government bonds</t>
        </is>
      </c>
      <c r="B47" s="4" t="inlineStr">
        <is>
          <t xml:space="preserve"> </t>
        </is>
      </c>
      <c r="C47" s="5" t="n">
        <v>1</v>
      </c>
    </row>
    <row r="48">
      <c r="A48" s="4" t="inlineStr">
        <is>
          <t>Corporate debt and marketable equity securities</t>
        </is>
      </c>
      <c r="B48" s="5" t="n">
        <v>2251689</v>
      </c>
      <c r="C48" s="5" t="n">
        <v>801330</v>
      </c>
    </row>
    <row r="49">
      <c r="A49" s="4" t="inlineStr">
        <is>
          <t>Bank debt securities</t>
        </is>
      </c>
      <c r="B49" s="4" t="inlineStr">
        <is>
          <t xml:space="preserve"> </t>
        </is>
      </c>
      <c r="C49" s="4" t="inlineStr">
        <is>
          <t xml:space="preserve"> </t>
        </is>
      </c>
    </row>
    <row r="50">
      <c r="A50" s="4" t="inlineStr">
        <is>
          <t>Mutual funds</t>
        </is>
      </c>
      <c r="B50" s="4" t="inlineStr">
        <is>
          <t xml:space="preserve"> </t>
        </is>
      </c>
      <c r="C50" s="4" t="inlineStr">
        <is>
          <t xml:space="preserve"> </t>
        </is>
      </c>
    </row>
    <row r="51">
      <c r="A51" s="4" t="inlineStr">
        <is>
          <t>Foreign government securities</t>
        </is>
      </c>
      <c r="B51" s="4" t="inlineStr">
        <is>
          <t xml:space="preserve"> </t>
        </is>
      </c>
      <c r="C51" s="4" t="inlineStr">
        <is>
          <t xml:space="preserve"> </t>
        </is>
      </c>
    </row>
    <row r="52">
      <c r="A52" s="4" t="inlineStr">
        <is>
          <t>Brazilian government bonds issued abroad</t>
        </is>
      </c>
      <c r="B52" s="4" t="inlineStr">
        <is>
          <t xml:space="preserve"> </t>
        </is>
      </c>
      <c r="C52" s="4" t="inlineStr">
        <is>
          <t xml:space="preserve"> </t>
        </is>
      </c>
    </row>
    <row r="53">
      <c r="A53" s="4" t="inlineStr">
        <is>
          <t>Derivatives</t>
        </is>
      </c>
      <c r="B53" s="5" t="n">
        <v>-420005</v>
      </c>
      <c r="C53" s="5" t="n">
        <v>-376410</v>
      </c>
    </row>
    <row r="54">
      <c r="A54" s="4" t="inlineStr">
        <is>
          <t>Derivative financial instruments (assets)</t>
        </is>
      </c>
      <c r="B54" s="5" t="n">
        <v>137553</v>
      </c>
      <c r="C54" s="5" t="n">
        <v>152986</v>
      </c>
    </row>
    <row r="55">
      <c r="A55" s="4" t="inlineStr">
        <is>
          <t>Derivative financial instruments (liabilities)</t>
        </is>
      </c>
      <c r="B55" s="5" t="n">
        <v>-557558</v>
      </c>
      <c r="C55" s="5" t="n">
        <v>-529396</v>
      </c>
    </row>
    <row r="56">
      <c r="A56" s="4" t="inlineStr">
        <is>
          <t>Debt instruments at fair value through other comprehensive income</t>
        </is>
      </c>
      <c r="B56" s="5" t="n">
        <v>1114117</v>
      </c>
      <c r="C56" s="5" t="n">
        <v>1564028</v>
      </c>
    </row>
    <row r="57">
      <c r="A57" s="4" t="inlineStr">
        <is>
          <t>Brazilian government bonds</t>
        </is>
      </c>
      <c r="B57" s="5" t="n">
        <v>11750</v>
      </c>
      <c r="C57" s="5" t="n">
        <v>16606</v>
      </c>
    </row>
    <row r="58">
      <c r="A58" s="4" t="inlineStr">
        <is>
          <t>Corporate debt securities</t>
        </is>
      </c>
      <c r="B58" s="4" t="inlineStr">
        <is>
          <t xml:space="preserve"> </t>
        </is>
      </c>
      <c r="C58" s="4" t="inlineStr">
        <is>
          <t xml:space="preserve"> </t>
        </is>
      </c>
    </row>
    <row r="59">
      <c r="A59" s="4" t="inlineStr">
        <is>
          <t>Bank debt securities</t>
        </is>
      </c>
      <c r="B59" s="5" t="n">
        <v>17438</v>
      </c>
      <c r="C59" s="5" t="n">
        <v>307793</v>
      </c>
    </row>
    <row r="60">
      <c r="A60" s="4" t="inlineStr">
        <is>
          <t>Brazilian government bonds issued abroad</t>
        </is>
      </c>
      <c r="B60" s="4" t="inlineStr">
        <is>
          <t xml:space="preserve"> </t>
        </is>
      </c>
      <c r="C60" s="4" t="inlineStr">
        <is>
          <t xml:space="preserve"> </t>
        </is>
      </c>
    </row>
    <row r="61">
      <c r="A61" s="4" t="inlineStr">
        <is>
          <t>Foreign government securities</t>
        </is>
      </c>
      <c r="B61" s="4" t="inlineStr">
        <is>
          <t xml:space="preserve"> </t>
        </is>
      </c>
      <c r="C61" s="4" t="inlineStr">
        <is>
          <t xml:space="preserve"> </t>
        </is>
      </c>
    </row>
    <row r="62">
      <c r="A62" s="4" t="inlineStr">
        <is>
          <t>Mutual funds</t>
        </is>
      </c>
      <c r="B62" s="4" t="inlineStr">
        <is>
          <t xml:space="preserve"> </t>
        </is>
      </c>
      <c r="C62" s="4" t="inlineStr">
        <is>
          <t xml:space="preserve"> </t>
        </is>
      </c>
    </row>
    <row r="63">
      <c r="A63" s="4" t="inlineStr">
        <is>
          <t>Marketable equity securities and other stocks</t>
        </is>
      </c>
      <c r="B63" s="5" t="n">
        <v>1084929</v>
      </c>
      <c r="C63" s="5" t="n">
        <v>1239629</v>
      </c>
    </row>
    <row r="64">
      <c r="A64" s="4" t="inlineStr">
        <is>
          <t>Total</t>
        </is>
      </c>
      <c r="B64" s="5" t="n">
        <v>2945801</v>
      </c>
      <c r="C64" s="5" t="n">
        <v>1988949</v>
      </c>
    </row>
    <row r="65">
      <c r="A65" s="4" t="inlineStr">
        <is>
          <t>Fair Value Hierarchy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 at fair value through profit or loss</t>
        </is>
      </c>
      <c r="B67" s="5" t="n">
        <v>352048363</v>
      </c>
      <c r="C67" s="5" t="n">
        <v>372185028</v>
      </c>
    </row>
    <row r="68">
      <c r="A68" s="4" t="inlineStr">
        <is>
          <t>Brazilian government bonds</t>
        </is>
      </c>
      <c r="B68" s="5" t="n">
        <v>263224363</v>
      </c>
      <c r="C68" s="5" t="n">
        <v>282586266</v>
      </c>
    </row>
    <row r="69">
      <c r="A69" s="4" t="inlineStr">
        <is>
          <t>Corporate debt and marketable equity securities</t>
        </is>
      </c>
      <c r="B69" s="5" t="n">
        <v>41637680</v>
      </c>
      <c r="C69" s="5" t="n">
        <v>36257756</v>
      </c>
    </row>
    <row r="70">
      <c r="A70" s="4" t="inlineStr">
        <is>
          <t>Bank debt securities</t>
        </is>
      </c>
      <c r="B70" s="5" t="n">
        <v>36983297</v>
      </c>
      <c r="C70" s="5" t="n">
        <v>43844816</v>
      </c>
    </row>
    <row r="71">
      <c r="A71" s="4" t="inlineStr">
        <is>
          <t>Mutual funds</t>
        </is>
      </c>
      <c r="B71" s="5" t="n">
        <v>9368468</v>
      </c>
      <c r="C71" s="5" t="n">
        <v>9323075</v>
      </c>
    </row>
    <row r="72">
      <c r="A72" s="4" t="inlineStr">
        <is>
          <t>Foreign government securities</t>
        </is>
      </c>
      <c r="B72" s="5" t="n">
        <v>468521</v>
      </c>
      <c r="C72" s="5" t="n">
        <v>118948</v>
      </c>
    </row>
    <row r="73">
      <c r="A73" s="4" t="inlineStr">
        <is>
          <t>Brazilian government bonds issued abroad</t>
        </is>
      </c>
      <c r="B73" s="5" t="n">
        <v>366034</v>
      </c>
      <c r="C73" s="5" t="n">
        <v>54167</v>
      </c>
    </row>
    <row r="74">
      <c r="A74" s="4" t="inlineStr">
        <is>
          <t>Derivatives</t>
        </is>
      </c>
      <c r="B74" s="5" t="n">
        <v>3594374</v>
      </c>
      <c r="C74" s="5" t="n">
        <v>-128871</v>
      </c>
    </row>
    <row r="75">
      <c r="A75" s="4" t="inlineStr">
        <is>
          <t>Derivative financial instruments (assets)</t>
        </is>
      </c>
      <c r="B75" s="5" t="n">
        <v>19834985</v>
      </c>
      <c r="C75" s="5" t="n">
        <v>15413349</v>
      </c>
    </row>
    <row r="76">
      <c r="A76" s="4" t="inlineStr">
        <is>
          <t>Derivative financial instruments (liabilities)</t>
        </is>
      </c>
      <c r="B76" s="5" t="n">
        <v>-16240611</v>
      </c>
      <c r="C76" s="5" t="n">
        <v>-15542220</v>
      </c>
    </row>
    <row r="77">
      <c r="A77" s="4" t="inlineStr">
        <is>
          <t>Debt instruments at fair value through other comprehensive income</t>
        </is>
      </c>
      <c r="B77" s="5" t="n">
        <v>156292584</v>
      </c>
      <c r="C77" s="5" t="n">
        <v>212849606</v>
      </c>
    </row>
    <row r="78">
      <c r="A78" s="4" t="inlineStr">
        <is>
          <t>Brazilian government bonds</t>
        </is>
      </c>
      <c r="B78" s="5" t="n">
        <v>123829015</v>
      </c>
      <c r="C78" s="5" t="n">
        <v>183208948</v>
      </c>
    </row>
    <row r="79">
      <c r="A79" s="4" t="inlineStr">
        <is>
          <t>Corporate debt securities</t>
        </is>
      </c>
      <c r="B79" s="5" t="n">
        <v>1649824</v>
      </c>
      <c r="C79" s="5" t="n">
        <v>1369966</v>
      </c>
    </row>
    <row r="80">
      <c r="A80" s="4" t="inlineStr">
        <is>
          <t>Bank debt securities</t>
        </is>
      </c>
      <c r="B80" s="5" t="n">
        <v>4012297</v>
      </c>
      <c r="C80" s="5" t="n">
        <v>6381358</v>
      </c>
    </row>
    <row r="81">
      <c r="A81" s="4" t="inlineStr">
        <is>
          <t>Brazilian government bonds issued abroad</t>
        </is>
      </c>
      <c r="B81" s="5" t="n">
        <v>8960333</v>
      </c>
      <c r="C81" s="5" t="n">
        <v>6670043</v>
      </c>
    </row>
    <row r="82">
      <c r="A82" s="4" t="inlineStr">
        <is>
          <t>Foreign government securities</t>
        </is>
      </c>
      <c r="B82" s="5" t="n">
        <v>8324658</v>
      </c>
      <c r="C82" s="5" t="n">
        <v>7404755</v>
      </c>
    </row>
    <row r="83">
      <c r="A83" s="4" t="inlineStr">
        <is>
          <t>Mutual funds</t>
        </is>
      </c>
      <c r="B83" s="5" t="n">
        <v>4951794</v>
      </c>
      <c r="C83" s="5" t="n">
        <v>2282963</v>
      </c>
    </row>
    <row r="84">
      <c r="A84" s="4" t="inlineStr">
        <is>
          <t>Marketable equity securities and other stocks</t>
        </is>
      </c>
      <c r="B84" s="5" t="n">
        <v>4564663</v>
      </c>
      <c r="C84" s="5" t="n">
        <v>5531573</v>
      </c>
    </row>
    <row r="85">
      <c r="A85" s="4" t="inlineStr">
        <is>
          <t>Total</t>
        </is>
      </c>
      <c r="B85" s="6" t="inlineStr">
        <is>
          <t>R$ 511935321</t>
        </is>
      </c>
      <c r="C85" s="6" t="inlineStr">
        <is>
          <t>R$ 584905763</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MANAGEMENT (Details 16) - Level 3 of fair value hierarchy [member]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beginning</t>
        </is>
      </c>
      <c r="B4" s="6" t="inlineStr">
        <is>
          <t>R$ 1988949</t>
        </is>
      </c>
      <c r="C4" s="6" t="inlineStr">
        <is>
          <t>R$ 1585322</t>
        </is>
      </c>
    </row>
    <row r="5">
      <c r="A5" s="4" t="inlineStr">
        <is>
          <t>Included in profit or loss</t>
        </is>
      </c>
      <c r="B5" s="5" t="n">
        <v>-334644</v>
      </c>
      <c r="C5" s="5" t="n">
        <v>144908</v>
      </c>
    </row>
    <row r="6">
      <c r="A6" s="4" t="inlineStr">
        <is>
          <t>Included in other comprehensive income</t>
        </is>
      </c>
      <c r="B6" s="4" t="inlineStr">
        <is>
          <t xml:space="preserve"> </t>
        </is>
      </c>
      <c r="C6" s="5" t="n">
        <v>197493</v>
      </c>
    </row>
    <row r="7">
      <c r="A7" s="4" t="inlineStr">
        <is>
          <t>Acquisitions</t>
        </is>
      </c>
      <c r="B7" s="5" t="n">
        <v>1671278</v>
      </c>
      <c r="C7" s="5" t="n">
        <v>79586</v>
      </c>
    </row>
    <row r="8">
      <c r="A8" s="4" t="inlineStr">
        <is>
          <t>Write-offs</t>
        </is>
      </c>
      <c r="B8" s="5" t="n">
        <v>-115717</v>
      </c>
      <c r="C8" s="5" t="n">
        <v>-18360</v>
      </c>
    </row>
    <row r="9">
      <c r="A9" s="4" t="inlineStr">
        <is>
          <t>Transfer with categories</t>
        </is>
      </c>
      <c r="B9" s="5" t="n">
        <v>-248782</v>
      </c>
      <c r="C9" s="4" t="inlineStr">
        <is>
          <t xml:space="preserve"> </t>
        </is>
      </c>
    </row>
    <row r="10">
      <c r="A10" s="4" t="inlineStr">
        <is>
          <t>Transfers to other levels</t>
        </is>
      </c>
      <c r="B10" s="5" t="n">
        <v>-15283</v>
      </c>
      <c r="C10" s="4" t="inlineStr">
        <is>
          <t xml:space="preserve"> </t>
        </is>
      </c>
    </row>
    <row r="11">
      <c r="A11" s="4" t="inlineStr">
        <is>
          <t>Balance at end</t>
        </is>
      </c>
      <c r="B11" s="5" t="n">
        <v>2945801</v>
      </c>
      <c r="C11" s="5" t="n">
        <v>1988949</v>
      </c>
    </row>
    <row r="12">
      <c r="A12" s="4" t="inlineStr">
        <is>
          <t>Financial assets at fair value through profit or loss, categor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at beginning</t>
        </is>
      </c>
      <c r="B14" s="5" t="n">
        <v>801331</v>
      </c>
      <c r="C14" s="5" t="n">
        <v>700473</v>
      </c>
    </row>
    <row r="15">
      <c r="A15" s="4" t="inlineStr">
        <is>
          <t>Included in profit or loss</t>
        </is>
      </c>
      <c r="B15" s="5" t="n">
        <v>-196056</v>
      </c>
      <c r="C15" s="5" t="n">
        <v>117985</v>
      </c>
    </row>
    <row r="16">
      <c r="A16" s="4" t="inlineStr">
        <is>
          <t>Acquisitions</t>
        </is>
      </c>
      <c r="B16" s="5" t="n">
        <v>1690098</v>
      </c>
      <c r="C16" s="5" t="n">
        <v>36456</v>
      </c>
    </row>
    <row r="17">
      <c r="A17" s="4" t="inlineStr">
        <is>
          <t>Write-offs</t>
        </is>
      </c>
      <c r="B17" s="5" t="n">
        <v>-43684</v>
      </c>
      <c r="C17" s="5" t="n">
        <v>-53583</v>
      </c>
    </row>
    <row r="18">
      <c r="A18" s="4" t="inlineStr">
        <is>
          <t>Balance at end</t>
        </is>
      </c>
      <c r="B18" s="5" t="n">
        <v>2251689</v>
      </c>
      <c r="C18" s="5" t="n">
        <v>801331</v>
      </c>
    </row>
    <row r="19">
      <c r="A19" s="4" t="inlineStr">
        <is>
          <t>Financial assets at fair value through other comprehensive income, categor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at beginning</t>
        </is>
      </c>
      <c r="B21" s="5" t="n">
        <v>1564028</v>
      </c>
      <c r="C21" s="5" t="n">
        <v>1419682</v>
      </c>
    </row>
    <row r="22">
      <c r="A22" s="4" t="inlineStr">
        <is>
          <t>Included in profit or loss</t>
        </is>
      </c>
      <c r="B22" s="5" t="n">
        <v>-138588</v>
      </c>
      <c r="C22" s="5" t="n">
        <v>26923</v>
      </c>
    </row>
    <row r="23">
      <c r="A23" s="4" t="inlineStr">
        <is>
          <t>Included in other comprehensive income</t>
        </is>
      </c>
      <c r="B23" s="4" t="inlineStr">
        <is>
          <t xml:space="preserve"> </t>
        </is>
      </c>
      <c r="C23" s="5" t="n">
        <v>197493</v>
      </c>
    </row>
    <row r="24">
      <c r="A24" s="4" t="inlineStr">
        <is>
          <t>Acquisitions</t>
        </is>
      </c>
      <c r="B24" s="5" t="n">
        <v>9342</v>
      </c>
      <c r="C24" s="4" t="inlineStr">
        <is>
          <t xml:space="preserve"> </t>
        </is>
      </c>
    </row>
    <row r="25">
      <c r="A25" s="4" t="inlineStr">
        <is>
          <t>Write-offs</t>
        </is>
      </c>
      <c r="B25" s="5" t="n">
        <v>-56600</v>
      </c>
      <c r="C25" s="5" t="n">
        <v>-80070</v>
      </c>
    </row>
    <row r="26">
      <c r="A26" s="4" t="inlineStr">
        <is>
          <t>Transfer with categories</t>
        </is>
      </c>
      <c r="B26" s="5" t="n">
        <v>-248782</v>
      </c>
      <c r="C26" s="4" t="inlineStr">
        <is>
          <t xml:space="preserve"> </t>
        </is>
      </c>
    </row>
    <row r="27">
      <c r="A27" s="4" t="inlineStr">
        <is>
          <t>Transfers to other levels</t>
        </is>
      </c>
      <c r="B27" s="5" t="n">
        <v>-15283</v>
      </c>
      <c r="C27" s="4" t="inlineStr">
        <is>
          <t xml:space="preserve"> </t>
        </is>
      </c>
    </row>
    <row r="28">
      <c r="A28" s="4" t="inlineStr">
        <is>
          <t>Balance at end</t>
        </is>
      </c>
      <c r="B28" s="5" t="n">
        <v>1114117</v>
      </c>
      <c r="C28" s="5" t="n">
        <v>1564028</v>
      </c>
    </row>
    <row r="29">
      <c r="A29" s="4" t="inlineStr">
        <is>
          <t>Assets Derivativ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alance at beginning</t>
        </is>
      </c>
      <c r="B31" s="5" t="n">
        <v>152986</v>
      </c>
      <c r="C31" s="5" t="n">
        <v>109856</v>
      </c>
    </row>
    <row r="32">
      <c r="A32" s="4" t="inlineStr">
        <is>
          <t>Acquisitions</t>
        </is>
      </c>
      <c r="B32" s="4" t="inlineStr">
        <is>
          <t xml:space="preserve"> </t>
        </is>
      </c>
      <c r="C32" s="5" t="n">
        <v>43130</v>
      </c>
    </row>
    <row r="33">
      <c r="A33" s="4" t="inlineStr">
        <is>
          <t>Write-offs</t>
        </is>
      </c>
      <c r="B33" s="5" t="n">
        <v>-15433</v>
      </c>
      <c r="C33" s="4" t="inlineStr">
        <is>
          <t xml:space="preserve"> </t>
        </is>
      </c>
    </row>
    <row r="34">
      <c r="A34" s="4" t="inlineStr">
        <is>
          <t>Balance at end</t>
        </is>
      </c>
      <c r="B34" s="5" t="n">
        <v>137553</v>
      </c>
      <c r="C34" s="5" t="n">
        <v>152986</v>
      </c>
    </row>
    <row r="35">
      <c r="A35" s="4" t="inlineStr">
        <is>
          <t>Liabilities Derivativ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alance at beginning</t>
        </is>
      </c>
      <c r="B37" s="5" t="n">
        <v>-529396</v>
      </c>
      <c r="C37" s="5" t="n">
        <v>-644689</v>
      </c>
    </row>
    <row r="38">
      <c r="A38" s="4" t="inlineStr">
        <is>
          <t>Acquisitions</t>
        </is>
      </c>
      <c r="B38" s="5" t="n">
        <v>-28162</v>
      </c>
      <c r="C38" s="4" t="inlineStr">
        <is>
          <t xml:space="preserve"> </t>
        </is>
      </c>
    </row>
    <row r="39">
      <c r="A39" s="4" t="inlineStr">
        <is>
          <t>Write-offs</t>
        </is>
      </c>
      <c r="B39" s="4" t="inlineStr">
        <is>
          <t xml:space="preserve"> </t>
        </is>
      </c>
      <c r="C39" s="5" t="n">
        <v>115293</v>
      </c>
    </row>
    <row r="40">
      <c r="A40" s="4" t="inlineStr">
        <is>
          <t>Balance at end</t>
        </is>
      </c>
      <c r="B40" s="6" t="inlineStr">
        <is>
          <t>R$ 557558</t>
        </is>
      </c>
      <c r="C40" s="6" t="inlineStr">
        <is>
          <t>R$ 529396</t>
        </is>
      </c>
    </row>
  </sheetData>
  <mergeCells count="2">
    <mergeCell ref="B1:C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17) - Level 3 of fair value hierarchy [member]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terest and similar income</t>
        </is>
      </c>
      <c r="B3" s="6" t="inlineStr">
        <is>
          <t>R$ 68314</t>
        </is>
      </c>
      <c r="C3" s="6" t="inlineStr">
        <is>
          <t>R$ 39235</t>
        </is>
      </c>
    </row>
    <row r="4">
      <c r="A4" s="4" t="inlineStr">
        <is>
          <t>Net trading gains/(losses) realized and unrealized</t>
        </is>
      </c>
      <c r="B4" s="5" t="n">
        <v>-402958</v>
      </c>
      <c r="C4" s="5" t="n">
        <v>303166</v>
      </c>
    </row>
    <row r="5">
      <c r="A5" s="4" t="inlineStr">
        <is>
          <t>Total</t>
        </is>
      </c>
      <c r="B5" s="5" t="n">
        <v>-334644</v>
      </c>
      <c r="C5" s="5" t="n">
        <v>342401</v>
      </c>
    </row>
    <row r="6">
      <c r="A6" s="4" t="inlineStr">
        <is>
          <t>Financial assets at fair value through profit or loss, categor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erest and similar income</t>
        </is>
      </c>
      <c r="B8" s="5" t="n">
        <v>37698</v>
      </c>
      <c r="C8" s="5" t="n">
        <v>12312</v>
      </c>
    </row>
    <row r="9">
      <c r="A9" s="4" t="inlineStr">
        <is>
          <t>Net trading gains/(losses) realized and unrealized</t>
        </is>
      </c>
      <c r="B9" s="5" t="n">
        <v>-233754</v>
      </c>
      <c r="C9" s="5" t="n">
        <v>105673</v>
      </c>
    </row>
    <row r="10">
      <c r="A10" s="4" t="inlineStr">
        <is>
          <t>Total</t>
        </is>
      </c>
      <c r="B10" s="5" t="n">
        <v>-196056</v>
      </c>
      <c r="C10" s="5" t="n">
        <v>117985</v>
      </c>
    </row>
    <row r="11">
      <c r="A11" s="4" t="inlineStr">
        <is>
          <t>Financial assets at fair value through other comprehensive income, categor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erest and similar income</t>
        </is>
      </c>
      <c r="B13" s="5" t="n">
        <v>30616</v>
      </c>
      <c r="C13" s="5" t="n">
        <v>26923</v>
      </c>
    </row>
    <row r="14">
      <c r="A14" s="4" t="inlineStr">
        <is>
          <t>Net trading gains/(losses) realized and unrealized</t>
        </is>
      </c>
      <c r="B14" s="5" t="n">
        <v>-169204</v>
      </c>
      <c r="C14" s="5" t="n">
        <v>197493</v>
      </c>
    </row>
    <row r="15">
      <c r="A15" s="4" t="inlineStr">
        <is>
          <t>Total</t>
        </is>
      </c>
      <c r="B15" s="6" t="inlineStr">
        <is>
          <t>R$ 138588</t>
        </is>
      </c>
      <c r="C15" s="6" t="inlineStr">
        <is>
          <t>R$ 224416</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18) - BRL (R$) R$ in Thousands</t>
        </is>
      </c>
      <c r="B1" s="2" t="inlineStr">
        <is>
          <t>Dec. 31, 2024</t>
        </is>
      </c>
      <c r="C1" s="2" t="inlineStr">
        <is>
          <t>Dec. 31, 2023</t>
        </is>
      </c>
    </row>
    <row r="2">
      <c r="A2" s="4" t="inlineStr">
        <is>
          <t>Sensitivity Analysis Scenario 1 [Member] | Sensitivity Analysis For Financial Assets Classified As Level Impact On Shareholders Equit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nterest rate in Reais</t>
        </is>
      </c>
      <c r="B4" s="6" t="inlineStr">
        <is>
          <t>R$ 1</t>
        </is>
      </c>
      <c r="C4" s="6" t="inlineStr">
        <is>
          <t>R$ 3</t>
        </is>
      </c>
    </row>
    <row r="5">
      <c r="A5" s="4" t="inlineStr">
        <is>
          <t>Exchange coupon</t>
        </is>
      </c>
      <c r="B5" s="5" t="n">
        <v>-1</v>
      </c>
      <c r="C5" s="5" t="n">
        <v>-2</v>
      </c>
    </row>
    <row r="6">
      <c r="A6" s="4" t="inlineStr">
        <is>
          <t>Foreign currency</t>
        </is>
      </c>
      <c r="B6" s="5" t="n">
        <v>94</v>
      </c>
      <c r="C6" s="5" t="n">
        <v>106</v>
      </c>
    </row>
    <row r="7">
      <c r="A7" s="4" t="inlineStr">
        <is>
          <t>Equities</t>
        </is>
      </c>
      <c r="B7" s="5" t="n">
        <v>10672</v>
      </c>
      <c r="C7" s="5" t="n">
        <v>6695</v>
      </c>
    </row>
    <row r="8">
      <c r="A8" s="4" t="inlineStr">
        <is>
          <t>Price indexes</t>
        </is>
      </c>
      <c r="B8" s="4" t="inlineStr">
        <is>
          <t xml:space="preserve"> </t>
        </is>
      </c>
      <c r="C8" s="5" t="n">
        <v>-106</v>
      </c>
    </row>
    <row r="9">
      <c r="A9" s="4" t="inlineStr">
        <is>
          <t>Sensitivity Analysis Scenario 1 [Member] | Sensitivity Analysis For Financial Assets Classified As Level Impact On Income 3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quities</t>
        </is>
      </c>
      <c r="B11" s="5" t="n">
        <v>4632</v>
      </c>
      <c r="C11" s="5" t="n">
        <v>3966</v>
      </c>
    </row>
    <row r="12">
      <c r="A12" s="4" t="inlineStr">
        <is>
          <t>Sensitivity Analysis Scenario 2 [Member] | Sensitivity Analysis For Financial Assets Classified As Level Impact On Shareholders Equit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est rate in Reais</t>
        </is>
      </c>
      <c r="B14" s="5" t="n">
        <v>-326</v>
      </c>
      <c r="C14" s="5" t="n">
        <v>-622</v>
      </c>
    </row>
    <row r="15">
      <c r="A15" s="4" t="inlineStr">
        <is>
          <t>Exchange coupon</t>
        </is>
      </c>
      <c r="B15" s="5" t="n">
        <v>-189</v>
      </c>
      <c r="C15" s="5" t="n">
        <v>-308</v>
      </c>
    </row>
    <row r="16">
      <c r="A16" s="4" t="inlineStr">
        <is>
          <t>Foreign currency</t>
        </is>
      </c>
      <c r="B16" s="5" t="n">
        <v>2354</v>
      </c>
      <c r="C16" s="5" t="n">
        <v>2656</v>
      </c>
    </row>
    <row r="17">
      <c r="A17" s="4" t="inlineStr">
        <is>
          <t>Equities</t>
        </is>
      </c>
      <c r="B17" s="5" t="n">
        <v>266793</v>
      </c>
      <c r="C17" s="5" t="n">
        <v>167386</v>
      </c>
    </row>
    <row r="18">
      <c r="A18" s="4" t="inlineStr">
        <is>
          <t>Price indexes</t>
        </is>
      </c>
      <c r="B18" s="4" t="inlineStr">
        <is>
          <t xml:space="preserve"> </t>
        </is>
      </c>
      <c r="C18" s="5" t="n">
        <v>-13739</v>
      </c>
    </row>
    <row r="19">
      <c r="A19" s="4" t="inlineStr">
        <is>
          <t>Sensitivity Analysis Scenario 2 [Member] | Sensitivity Analysis For Financial Assets Classified As Level Impact On Income 3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quities</t>
        </is>
      </c>
      <c r="B21" s="5" t="n">
        <v>115811</v>
      </c>
      <c r="C21" s="5" t="n">
        <v>99152</v>
      </c>
    </row>
    <row r="22">
      <c r="A22" s="4" t="inlineStr">
        <is>
          <t>Sensitivity Analysis Scenario 3 [Member] | Sensitivity Analysis For Financial Assets Classified As Level Impact On Shareholders Equit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terest rate in Reais</t>
        </is>
      </c>
      <c r="B24" s="5" t="n">
        <v>-624</v>
      </c>
      <c r="C24" s="5" t="n">
        <v>-1181</v>
      </c>
    </row>
    <row r="25">
      <c r="A25" s="4" t="inlineStr">
        <is>
          <t>Exchange coupon</t>
        </is>
      </c>
      <c r="B25" s="5" t="n">
        <v>-371</v>
      </c>
      <c r="C25" s="5" t="n">
        <v>-603</v>
      </c>
    </row>
    <row r="26">
      <c r="A26" s="4" t="inlineStr">
        <is>
          <t>Foreign currency</t>
        </is>
      </c>
      <c r="B26" s="5" t="n">
        <v>4708</v>
      </c>
      <c r="C26" s="5" t="n">
        <v>5312</v>
      </c>
    </row>
    <row r="27">
      <c r="A27" s="4" t="inlineStr">
        <is>
          <t>Equities</t>
        </is>
      </c>
      <c r="B27" s="5" t="n">
        <v>533585</v>
      </c>
      <c r="C27" s="5" t="n">
        <v>334772</v>
      </c>
    </row>
    <row r="28">
      <c r="A28" s="4" t="inlineStr">
        <is>
          <t>Price indexes</t>
        </is>
      </c>
      <c r="B28" s="4" t="inlineStr">
        <is>
          <t xml:space="preserve"> </t>
        </is>
      </c>
      <c r="C28" s="5" t="n">
        <v>-25648</v>
      </c>
    </row>
    <row r="29">
      <c r="A29" s="4" t="inlineStr">
        <is>
          <t>Sensitivity Analysis Scenario 3 [Member] | Sensitivity Analysis For Financial Assets Classified As Level Impact On Income 3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Equities</t>
        </is>
      </c>
      <c r="B31" s="6" t="inlineStr">
        <is>
          <t>R$ 231622</t>
        </is>
      </c>
      <c r="C31" s="6" t="inlineStr">
        <is>
          <t>R$ 198303</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6" customWidth="1" min="1" max="1"/>
    <col width="17" customWidth="1" min="2" max="2"/>
    <col width="17" customWidth="1" min="3" max="3"/>
  </cols>
  <sheetData>
    <row r="1">
      <c r="A1" s="1" t="inlineStr">
        <is>
          <t>RISK MANAGEMENT (Details 19)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  Financial Institutions</t>
        </is>
      </c>
      <c r="B3" s="6" t="inlineStr">
        <is>
          <t>R$ 196233298</t>
        </is>
      </c>
      <c r="C3" s="6" t="inlineStr">
        <is>
          <t>R$ 205102659</t>
        </is>
      </c>
    </row>
    <row r="4">
      <c r="A4" s="4" t="inlineStr">
        <is>
          <t>·  Customers</t>
        </is>
      </c>
      <c r="B4" s="5" t="n">
        <v>720239586</v>
      </c>
      <c r="C4" s="5" t="n">
        <v>629686699</v>
      </c>
    </row>
    <row r="5">
      <c r="A5" s="4" t="inlineStr">
        <is>
          <t>Securities at amortized cost</t>
        </is>
      </c>
      <c r="B5" s="5" t="n">
        <v>273148967</v>
      </c>
      <c r="C5" s="5" t="n">
        <v>180352343</v>
      </c>
    </row>
    <row r="6">
      <c r="A6" s="4" t="inlineStr">
        <is>
          <t>- Deposits from banks</t>
        </is>
      </c>
      <c r="B6" s="5" t="n">
        <v>361818310</v>
      </c>
      <c r="C6" s="5" t="n">
        <v>323422783</v>
      </c>
    </row>
    <row r="7">
      <c r="A7" s="4" t="inlineStr">
        <is>
          <t>Deposits from customers</t>
        </is>
      </c>
      <c r="B7" s="5" t="n">
        <v>644338463</v>
      </c>
      <c r="C7" s="5" t="n">
        <v>621934680</v>
      </c>
    </row>
    <row r="8">
      <c r="A8" s="4" t="inlineStr">
        <is>
          <t>Securities issued</t>
        </is>
      </c>
      <c r="B8" s="5" t="n">
        <v>257977344</v>
      </c>
      <c r="C8" s="5" t="n">
        <v>244966258</v>
      </c>
    </row>
    <row r="9">
      <c r="A9" s="4" t="inlineStr">
        <is>
          <t>Subordinated debt</t>
        </is>
      </c>
      <c r="B9" s="5" t="n">
        <v>57458927</v>
      </c>
      <c r="C9" s="5" t="n">
        <v>50337854</v>
      </c>
    </row>
    <row r="10">
      <c r="A10" s="4" t="inlineStr">
        <is>
          <t>Level 1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  Financial Institutions</t>
        </is>
      </c>
      <c r="B12" s="4" t="inlineStr">
        <is>
          <t xml:space="preserve"> </t>
        </is>
      </c>
      <c r="C12" s="4" t="inlineStr">
        <is>
          <t xml:space="preserve"> </t>
        </is>
      </c>
    </row>
    <row r="13">
      <c r="A13" s="4" t="inlineStr">
        <is>
          <t>·  Customers</t>
        </is>
      </c>
      <c r="B13" s="4" t="inlineStr">
        <is>
          <t xml:space="preserve"> </t>
        </is>
      </c>
      <c r="C13" s="4" t="inlineStr">
        <is>
          <t xml:space="preserve"> </t>
        </is>
      </c>
    </row>
    <row r="14">
      <c r="A14" s="4" t="inlineStr">
        <is>
          <t>Securities at amortized cost</t>
        </is>
      </c>
      <c r="B14" s="5" t="n">
        <v>151449296</v>
      </c>
      <c r="C14" s="5" t="n">
        <v>64639588</v>
      </c>
    </row>
    <row r="15">
      <c r="A15" s="4" t="inlineStr">
        <is>
          <t>- Deposits from banks</t>
        </is>
      </c>
      <c r="B15" s="4" t="inlineStr">
        <is>
          <t xml:space="preserve"> </t>
        </is>
      </c>
      <c r="C15" s="4" t="inlineStr">
        <is>
          <t xml:space="preserve"> </t>
        </is>
      </c>
    </row>
    <row r="16">
      <c r="A16" s="4" t="inlineStr">
        <is>
          <t>Deposits from customers</t>
        </is>
      </c>
      <c r="B16" s="4" t="inlineStr">
        <is>
          <t xml:space="preserve"> </t>
        </is>
      </c>
      <c r="C16" s="4" t="inlineStr">
        <is>
          <t xml:space="preserve"> </t>
        </is>
      </c>
    </row>
    <row r="17">
      <c r="A17" s="4" t="inlineStr">
        <is>
          <t>Securities issued</t>
        </is>
      </c>
      <c r="B17" s="4" t="inlineStr">
        <is>
          <t xml:space="preserve"> </t>
        </is>
      </c>
      <c r="C17" s="4" t="inlineStr">
        <is>
          <t xml:space="preserve"> </t>
        </is>
      </c>
    </row>
    <row r="18">
      <c r="A18" s="4" t="inlineStr">
        <is>
          <t>Subordinated debt</t>
        </is>
      </c>
      <c r="B18" s="4" t="inlineStr">
        <is>
          <t xml:space="preserve"> </t>
        </is>
      </c>
      <c r="C18" s="4" t="inlineStr">
        <is>
          <t xml:space="preserve"> </t>
        </is>
      </c>
    </row>
    <row r="19">
      <c r="A19" s="4" t="inlineStr">
        <is>
          <t>Level 2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  Financial Institutions</t>
        </is>
      </c>
      <c r="B21" s="5" t="n">
        <v>196235524</v>
      </c>
      <c r="C21" s="5" t="n">
        <v>205228671</v>
      </c>
    </row>
    <row r="22">
      <c r="A22" s="4" t="inlineStr">
        <is>
          <t>·  Customers</t>
        </is>
      </c>
      <c r="B22" s="4" t="inlineStr">
        <is>
          <t xml:space="preserve"> </t>
        </is>
      </c>
      <c r="C22" s="4" t="inlineStr">
        <is>
          <t xml:space="preserve"> </t>
        </is>
      </c>
    </row>
    <row r="23">
      <c r="A23" s="4" t="inlineStr">
        <is>
          <t>Securities at amortized cost</t>
        </is>
      </c>
      <c r="B23" s="5" t="n">
        <v>98794868</v>
      </c>
      <c r="C23" s="5" t="n">
        <v>104956610</v>
      </c>
    </row>
    <row r="24">
      <c r="A24" s="4" t="inlineStr">
        <is>
          <t>- Deposits from banks</t>
        </is>
      </c>
      <c r="B24" s="4" t="inlineStr">
        <is>
          <t xml:space="preserve"> </t>
        </is>
      </c>
      <c r="C24" s="4" t="inlineStr">
        <is>
          <t xml:space="preserve"> </t>
        </is>
      </c>
    </row>
    <row r="25">
      <c r="A25" s="4" t="inlineStr">
        <is>
          <t>Deposits from customers</t>
        </is>
      </c>
      <c r="B25" s="4" t="inlineStr">
        <is>
          <t xml:space="preserve"> </t>
        </is>
      </c>
      <c r="C25" s="4" t="inlineStr">
        <is>
          <t xml:space="preserve"> </t>
        </is>
      </c>
    </row>
    <row r="26">
      <c r="A26" s="4" t="inlineStr">
        <is>
          <t>Securities issued</t>
        </is>
      </c>
      <c r="B26" s="4" t="inlineStr">
        <is>
          <t xml:space="preserve"> </t>
        </is>
      </c>
      <c r="C26" s="4" t="inlineStr">
        <is>
          <t xml:space="preserve"> </t>
        </is>
      </c>
    </row>
    <row r="27">
      <c r="A27" s="4" t="inlineStr">
        <is>
          <t>Subordinated debt</t>
        </is>
      </c>
      <c r="B27" s="4" t="inlineStr">
        <is>
          <t xml:space="preserve"> </t>
        </is>
      </c>
      <c r="C27" s="4" t="inlineStr">
        <is>
          <t xml:space="preserve"> </t>
        </is>
      </c>
    </row>
    <row r="28">
      <c r="A28" s="4" t="inlineStr">
        <is>
          <t>Level 3 of fair value hierarch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  Financial Institutions</t>
        </is>
      </c>
      <c r="B30" s="4" t="inlineStr">
        <is>
          <t xml:space="preserve"> </t>
        </is>
      </c>
      <c r="C30" s="4" t="inlineStr">
        <is>
          <t xml:space="preserve"> </t>
        </is>
      </c>
    </row>
    <row r="31">
      <c r="A31" s="4" t="inlineStr">
        <is>
          <t>·  Customers</t>
        </is>
      </c>
      <c r="B31" s="5" t="n">
        <v>727760109</v>
      </c>
      <c r="C31" s="5" t="n">
        <v>625991386</v>
      </c>
    </row>
    <row r="32">
      <c r="A32" s="4" t="inlineStr">
        <is>
          <t>Securities at amortized cost</t>
        </is>
      </c>
      <c r="B32" s="5" t="n">
        <v>10067466</v>
      </c>
      <c r="C32" s="5" t="n">
        <v>8999978</v>
      </c>
    </row>
    <row r="33">
      <c r="A33" s="4" t="inlineStr">
        <is>
          <t>- Deposits from banks</t>
        </is>
      </c>
      <c r="B33" s="5" t="n">
        <v>374212384</v>
      </c>
      <c r="C33" s="5" t="n">
        <v>332089303</v>
      </c>
    </row>
    <row r="34">
      <c r="A34" s="4" t="inlineStr">
        <is>
          <t>Deposits from customers</t>
        </is>
      </c>
      <c r="B34" s="5" t="n">
        <v>644856874</v>
      </c>
      <c r="C34" s="5" t="n">
        <v>599473510</v>
      </c>
    </row>
    <row r="35">
      <c r="A35" s="4" t="inlineStr">
        <is>
          <t>Securities issued</t>
        </is>
      </c>
      <c r="B35" s="5" t="n">
        <v>259054688</v>
      </c>
      <c r="C35" s="5" t="n">
        <v>226021936</v>
      </c>
    </row>
    <row r="36">
      <c r="A36" s="4" t="inlineStr">
        <is>
          <t>Subordinated debt</t>
        </is>
      </c>
      <c r="B36" s="5" t="n">
        <v>58990729</v>
      </c>
      <c r="C36" s="5" t="n">
        <v>52423119</v>
      </c>
    </row>
    <row r="37">
      <c r="A37" s="4" t="inlineStr">
        <is>
          <t>Fair Value Toal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  Financial Institutions</t>
        </is>
      </c>
      <c r="B39" s="5" t="n">
        <v>196235524</v>
      </c>
      <c r="C39" s="5" t="n">
        <v>205228671</v>
      </c>
    </row>
    <row r="40">
      <c r="A40" s="4" t="inlineStr">
        <is>
          <t>·  Customers</t>
        </is>
      </c>
      <c r="B40" s="5" t="n">
        <v>727760109</v>
      </c>
      <c r="C40" s="5" t="n">
        <v>625991386</v>
      </c>
    </row>
    <row r="41">
      <c r="A41" s="4" t="inlineStr">
        <is>
          <t>Securities at amortized cost</t>
        </is>
      </c>
      <c r="B41" s="5" t="n">
        <v>260311630</v>
      </c>
      <c r="C41" s="5" t="n">
        <v>178596176</v>
      </c>
    </row>
    <row r="42">
      <c r="A42" s="4" t="inlineStr">
        <is>
          <t>- Deposits from banks</t>
        </is>
      </c>
      <c r="B42" s="5" t="n">
        <v>374212384</v>
      </c>
      <c r="C42" s="5" t="n">
        <v>332089303</v>
      </c>
    </row>
    <row r="43">
      <c r="A43" s="4" t="inlineStr">
        <is>
          <t>Deposits from customers</t>
        </is>
      </c>
      <c r="B43" s="5" t="n">
        <v>644856874</v>
      </c>
      <c r="C43" s="5" t="n">
        <v>599473510</v>
      </c>
    </row>
    <row r="44">
      <c r="A44" s="4" t="inlineStr">
        <is>
          <t>Securities issued</t>
        </is>
      </c>
      <c r="B44" s="5" t="n">
        <v>259054688</v>
      </c>
      <c r="C44" s="5" t="n">
        <v>226021936</v>
      </c>
    </row>
    <row r="45">
      <c r="A45" s="4" t="inlineStr">
        <is>
          <t>Subordinated debt</t>
        </is>
      </c>
      <c r="B45" s="6" t="inlineStr">
        <is>
          <t>R$ 58990729</t>
        </is>
      </c>
      <c r="C45" s="6" t="inlineStr">
        <is>
          <t>R$ 52423119</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RISK MANAGEMENT (Details 20) - BRL (R$) R$ in Thousands</t>
        </is>
      </c>
      <c r="B1" s="2" t="inlineStr">
        <is>
          <t>12 Months Ended</t>
        </is>
      </c>
    </row>
    <row r="2">
      <c r="B2" s="2" t="inlineStr">
        <is>
          <t>Dec. 31, 2024</t>
        </is>
      </c>
      <c r="C2" s="2" t="inlineStr">
        <is>
          <t>Dec. 31, 2023</t>
        </is>
      </c>
    </row>
    <row r="3">
      <c r="A3" s="4" t="inlineStr">
        <is>
          <t>Lif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surance liabilities, Gross</t>
        </is>
      </c>
      <c r="B5" s="6" t="inlineStr">
        <is>
          <t>R$ 23171925</t>
        </is>
      </c>
      <c r="C5" s="6" t="inlineStr">
        <is>
          <t>R$ 22346065</t>
        </is>
      </c>
    </row>
    <row r="6">
      <c r="A6" s="4" t="inlineStr">
        <is>
          <t>Insurance liabilities, Reinsurance</t>
        </is>
      </c>
      <c r="B6" s="5" t="n">
        <v>36481</v>
      </c>
      <c r="C6" s="5" t="n">
        <v>24661</v>
      </c>
    </row>
    <row r="7">
      <c r="A7" s="4" t="inlineStr">
        <is>
          <t>Insurance liabilities, Net of tax</t>
        </is>
      </c>
      <c r="B7" s="5" t="n">
        <v>23135444</v>
      </c>
      <c r="C7" s="5" t="n">
        <v>22321404</v>
      </c>
    </row>
    <row r="8">
      <c r="A8" s="4" t="inlineStr">
        <is>
          <t>Pension Pla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surance liabilities, Gross</t>
        </is>
      </c>
      <c r="B10" s="5" t="n">
        <v>335365123</v>
      </c>
      <c r="C10" s="5" t="n">
        <v>304335063</v>
      </c>
    </row>
    <row r="11">
      <c r="A11" s="4" t="inlineStr">
        <is>
          <t>Insurance liabilities, Net of tax</t>
        </is>
      </c>
      <c r="B11" s="5" t="n">
        <v>335365123</v>
      </c>
      <c r="C11" s="5" t="n">
        <v>304335063</v>
      </c>
    </row>
    <row r="12">
      <c r="A12" s="4" t="inlineStr">
        <is>
          <t>Non Lif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surance liabilities, Gross</t>
        </is>
      </c>
      <c r="B14" s="5" t="n">
        <v>3603721</v>
      </c>
      <c r="C14" s="5" t="n">
        <v>3201521</v>
      </c>
    </row>
    <row r="15">
      <c r="A15" s="4" t="inlineStr">
        <is>
          <t>Insurance liabilities, Reinsurance</t>
        </is>
      </c>
      <c r="B15" s="5" t="n">
        <v>49327</v>
      </c>
      <c r="C15" s="5" t="n">
        <v>10221</v>
      </c>
    </row>
    <row r="16">
      <c r="A16" s="4" t="inlineStr">
        <is>
          <t>Insurance liabilities, Net of tax</t>
        </is>
      </c>
      <c r="B16" s="5" t="n">
        <v>3554394</v>
      </c>
      <c r="C16" s="5" t="n">
        <v>3191300</v>
      </c>
    </row>
    <row r="17">
      <c r="A17" s="4" t="inlineStr">
        <is>
          <t>Health And Dental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surance liabilities, Gross</t>
        </is>
      </c>
      <c r="B19" s="5" t="n">
        <v>16651962</v>
      </c>
      <c r="C19" s="5" t="n">
        <v>14909509</v>
      </c>
    </row>
    <row r="20">
      <c r="A20" s="4" t="inlineStr">
        <is>
          <t>Insurance liabilities, Net of tax</t>
        </is>
      </c>
      <c r="B20" s="6" t="inlineStr">
        <is>
          <t>R$ 16651962</t>
        </is>
      </c>
      <c r="C20" s="6" t="inlineStr">
        <is>
          <t>R$ 14909509</t>
        </is>
      </c>
    </row>
  </sheetData>
  <mergeCells count="2">
    <mergeCell ref="B1:C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3" customWidth="1" min="2" max="2"/>
  </cols>
  <sheetData>
    <row r="1">
      <c r="A1" s="1" t="inlineStr">
        <is>
          <t>RISK MANAGEMENT (Details 21) - Pension Plans [Member] R$ in Thousands</t>
        </is>
      </c>
      <c r="B1" s="2" t="inlineStr">
        <is>
          <t>12 Months Ended</t>
        </is>
      </c>
    </row>
    <row r="2">
      <c r="B2" s="2" t="inlineStr">
        <is>
          <t>Dec. 31, 2024 BRL (R$)</t>
        </is>
      </c>
    </row>
    <row r="3">
      <c r="A3" s="4" t="inlineStr">
        <is>
          <t>Interest Rate Variation Of Minus 5 Percentage [Member]</t>
        </is>
      </c>
      <c r="B3" s="4" t="inlineStr">
        <is>
          <t xml:space="preserve"> </t>
        </is>
      </c>
    </row>
    <row r="4">
      <c r="A4" s="3" t="inlineStr">
        <is>
          <t>IfrsStatementLineItems [Line Items]</t>
        </is>
      </c>
      <c r="B4" s="4" t="inlineStr">
        <is>
          <t xml:space="preserve"> </t>
        </is>
      </c>
    </row>
    <row r="5">
      <c r="A5" s="4" t="inlineStr">
        <is>
          <t>Increases in the insurance liabilities</t>
        </is>
      </c>
      <c r="B5" s="6" t="inlineStr">
        <is>
          <t>R$ 266988</t>
        </is>
      </c>
    </row>
    <row r="6">
      <c r="A6" s="4" t="inlineStr">
        <is>
          <t>Interest Rate Variation Of Plus 5 Percentage [Member]</t>
        </is>
      </c>
      <c r="B6" s="4" t="inlineStr">
        <is>
          <t xml:space="preserve"> </t>
        </is>
      </c>
    </row>
    <row r="7">
      <c r="A7" s="3" t="inlineStr">
        <is>
          <t>IfrsStatementLineItems [Line Items]</t>
        </is>
      </c>
      <c r="B7" s="4" t="inlineStr">
        <is>
          <t xml:space="preserve"> </t>
        </is>
      </c>
    </row>
    <row r="8">
      <c r="A8" s="4" t="inlineStr">
        <is>
          <t>Increases in the insurance liabilities</t>
        </is>
      </c>
      <c r="B8" s="5" t="n">
        <v>-51127</v>
      </c>
    </row>
    <row r="9">
      <c r="A9" s="4" t="inlineStr">
        <is>
          <t>Interest Rate Variation Of Plus 0. 002 Percentage [Member]</t>
        </is>
      </c>
      <c r="B9" s="4" t="inlineStr">
        <is>
          <t xml:space="preserve"> </t>
        </is>
      </c>
    </row>
    <row r="10">
      <c r="A10" s="3" t="inlineStr">
        <is>
          <t>IfrsStatementLineItems [Line Items]</t>
        </is>
      </c>
      <c r="B10" s="4" t="inlineStr">
        <is>
          <t xml:space="preserve"> </t>
        </is>
      </c>
    </row>
    <row r="11">
      <c r="A11" s="4" t="inlineStr">
        <is>
          <t>Increases in the insurance liabilities</t>
        </is>
      </c>
      <c r="B11" s="6" t="inlineStr">
        <is>
          <t>R$ 1856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Statements of Financial Position - BRL (R$) R$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balances with banks</t>
        </is>
      </c>
      <c r="B3" s="6" t="inlineStr">
        <is>
          <t>R$ 146614670</t>
        </is>
      </c>
      <c r="C3" s="6" t="inlineStr">
        <is>
          <t>R$ 151053972</t>
        </is>
      </c>
    </row>
    <row r="4">
      <c r="A4" s="4" t="inlineStr">
        <is>
          <t>Financial assets at fair value through profit or loss</t>
        </is>
      </c>
      <c r="B4" s="5" t="n">
        <v>371883348</v>
      </c>
      <c r="C4" s="5" t="n">
        <v>387598377</v>
      </c>
    </row>
    <row r="5">
      <c r="A5" s="4" t="inlineStr">
        <is>
          <t>Financial assets at fair value through other comprehensive income</t>
        </is>
      </c>
      <c r="B5" s="5" t="n">
        <v>156292584</v>
      </c>
      <c r="C5" s="5" t="n">
        <v>212849606</v>
      </c>
    </row>
    <row r="6">
      <c r="A6" s="3" t="inlineStr">
        <is>
          <t>Financial assets at amortized cost</t>
        </is>
      </c>
      <c r="B6" s="4" t="inlineStr">
        <is>
          <t xml:space="preserve"> </t>
        </is>
      </c>
      <c r="C6" s="4" t="inlineStr">
        <is>
          <t xml:space="preserve"> </t>
        </is>
      </c>
    </row>
    <row r="7">
      <c r="A7" s="4" t="inlineStr">
        <is>
          <t>- Loans and advances to financial institutions, net of provision for expected losses</t>
        </is>
      </c>
      <c r="B7" s="5" t="n">
        <v>196233298</v>
      </c>
      <c r="C7" s="5" t="n">
        <v>205102659</v>
      </c>
    </row>
    <row r="8">
      <c r="A8" s="4" t="inlineStr">
        <is>
          <t>- Loans and advances to customers, net of provision for expected losses</t>
        </is>
      </c>
      <c r="B8" s="5" t="n">
        <v>672382105</v>
      </c>
      <c r="C8" s="5" t="n">
        <v>579501819</v>
      </c>
    </row>
    <row r="9">
      <c r="A9" s="4" t="inlineStr">
        <is>
          <t>- Securities, net of provision for expected losses</t>
        </is>
      </c>
      <c r="B9" s="5" t="n">
        <v>266991967</v>
      </c>
      <c r="C9" s="5" t="n">
        <v>175207077</v>
      </c>
    </row>
    <row r="10">
      <c r="A10" s="4" t="inlineStr">
        <is>
          <t>- Other financial assets</t>
        </is>
      </c>
      <c r="B10" s="5" t="n">
        <v>81195242</v>
      </c>
      <c r="C10" s="5" t="n">
        <v>56958860</v>
      </c>
    </row>
    <row r="11">
      <c r="A11" s="4" t="inlineStr">
        <is>
          <t>Non-current assets held for sale</t>
        </is>
      </c>
      <c r="B11" s="5" t="n">
        <v>3494950</v>
      </c>
      <c r="C11" s="5" t="n">
        <v>1328530</v>
      </c>
    </row>
    <row r="12">
      <c r="A12" s="4" t="inlineStr">
        <is>
          <t>Investments in associates and joint ventures</t>
        </is>
      </c>
      <c r="B12" s="5" t="n">
        <v>11029012</v>
      </c>
      <c r="C12" s="5" t="n">
        <v>9616840</v>
      </c>
    </row>
    <row r="13">
      <c r="A13" s="4" t="inlineStr">
        <is>
          <t>Property and equipment</t>
        </is>
      </c>
      <c r="B13" s="5" t="n">
        <v>10220444</v>
      </c>
      <c r="C13" s="5" t="n">
        <v>11118009</v>
      </c>
    </row>
    <row r="14">
      <c r="A14" s="4" t="inlineStr">
        <is>
          <t>Intangible assets and goodwill</t>
        </is>
      </c>
      <c r="B14" s="5" t="n">
        <v>23749208</v>
      </c>
      <c r="C14" s="5" t="n">
        <v>22107146</v>
      </c>
    </row>
    <row r="15">
      <c r="A15" s="4" t="inlineStr">
        <is>
          <t>Current income and other tax assets</t>
        </is>
      </c>
      <c r="B15" s="5" t="n">
        <v>11764176</v>
      </c>
      <c r="C15" s="5" t="n">
        <v>12964018</v>
      </c>
    </row>
    <row r="16">
      <c r="A16" s="4" t="inlineStr">
        <is>
          <t>Deferred income tax assets</t>
        </is>
      </c>
      <c r="B16" s="5" t="n">
        <v>101808543</v>
      </c>
      <c r="C16" s="5" t="n">
        <v>92518924</v>
      </c>
    </row>
    <row r="17">
      <c r="A17" s="4" t="inlineStr">
        <is>
          <t>Other assets</t>
        </is>
      </c>
      <c r="B17" s="5" t="n">
        <v>15824815</v>
      </c>
      <c r="C17" s="5" t="n">
        <v>9597412</v>
      </c>
    </row>
    <row r="18">
      <c r="A18" s="4" t="inlineStr">
        <is>
          <t>Total assets</t>
        </is>
      </c>
      <c r="B18" s="5" t="n">
        <v>2069484362</v>
      </c>
      <c r="C18" s="5" t="n">
        <v>1927523249</v>
      </c>
    </row>
    <row r="19">
      <c r="A19" s="3" t="inlineStr">
        <is>
          <t>Liabilities at amortized cost</t>
        </is>
      </c>
      <c r="B19" s="4" t="inlineStr">
        <is>
          <t xml:space="preserve"> </t>
        </is>
      </c>
      <c r="C19" s="4" t="inlineStr">
        <is>
          <t xml:space="preserve"> </t>
        </is>
      </c>
    </row>
    <row r="20">
      <c r="A20" s="4" t="inlineStr">
        <is>
          <t>- Deposits from banks</t>
        </is>
      </c>
      <c r="B20" s="5" t="n">
        <v>361818310</v>
      </c>
      <c r="C20" s="5" t="n">
        <v>323422783</v>
      </c>
    </row>
    <row r="21">
      <c r="A21" s="4" t="inlineStr">
        <is>
          <t>- Deposits from customers</t>
        </is>
      </c>
      <c r="B21" s="5" t="n">
        <v>644338463</v>
      </c>
      <c r="C21" s="5" t="n">
        <v>621934680</v>
      </c>
    </row>
    <row r="22">
      <c r="A22" s="4" t="inlineStr">
        <is>
          <t>- Securities issued</t>
        </is>
      </c>
      <c r="B22" s="5" t="n">
        <v>257977344</v>
      </c>
      <c r="C22" s="5" t="n">
        <v>244966258</v>
      </c>
    </row>
    <row r="23">
      <c r="A23" s="4" t="inlineStr">
        <is>
          <t>- Subordinated debts</t>
        </is>
      </c>
      <c r="B23" s="5" t="n">
        <v>57458927</v>
      </c>
      <c r="C23" s="5" t="n">
        <v>50337854</v>
      </c>
    </row>
    <row r="24">
      <c r="A24" s="4" t="inlineStr">
        <is>
          <t>- Other financial liabilities</t>
        </is>
      </c>
      <c r="B24" s="5" t="n">
        <v>101086011</v>
      </c>
      <c r="C24" s="5" t="n">
        <v>82619532</v>
      </c>
    </row>
    <row r="25">
      <c r="A25" s="4" t="inlineStr">
        <is>
          <t>Financial liabilities at fair value through profit or loss</t>
        </is>
      </c>
      <c r="B25" s="5" t="n">
        <v>16240611</v>
      </c>
      <c r="C25" s="5" t="n">
        <v>15542220</v>
      </c>
    </row>
    <row r="26">
      <c r="A26" s="3" t="inlineStr">
        <is>
          <t>Other financial instruments with credit risk exposure</t>
        </is>
      </c>
      <c r="B26" s="4" t="inlineStr">
        <is>
          <t xml:space="preserve"> </t>
        </is>
      </c>
      <c r="C26" s="4" t="inlineStr">
        <is>
          <t xml:space="preserve"> </t>
        </is>
      </c>
    </row>
    <row r="27">
      <c r="A27" s="4" t="inlineStr">
        <is>
          <t>- Loan Commitments</t>
        </is>
      </c>
      <c r="B27" s="5" t="n">
        <v>2447791</v>
      </c>
      <c r="C27" s="5" t="n">
        <v>2274316</v>
      </c>
    </row>
    <row r="28">
      <c r="A28" s="4" t="inlineStr">
        <is>
          <t>- Financial guarantees</t>
        </is>
      </c>
      <c r="B28" s="5" t="n">
        <v>1257645</v>
      </c>
      <c r="C28" s="5" t="n">
        <v>1202614</v>
      </c>
    </row>
    <row r="29">
      <c r="A29" s="4" t="inlineStr">
        <is>
          <t>Insurance contract liabilities</t>
        </is>
      </c>
      <c r="B29" s="5" t="n">
        <v>378792820</v>
      </c>
      <c r="C29" s="5" t="n">
        <v>344792222</v>
      </c>
    </row>
    <row r="30">
      <c r="A30" s="4" t="inlineStr">
        <is>
          <t>Other provisions</t>
        </is>
      </c>
      <c r="B30" s="5" t="n">
        <v>20033774</v>
      </c>
      <c r="C30" s="5" t="n">
        <v>22337844</v>
      </c>
    </row>
    <row r="31">
      <c r="A31" s="4" t="inlineStr">
        <is>
          <t>Current income tax liabilities</t>
        </is>
      </c>
      <c r="B31" s="5" t="n">
        <v>2043616</v>
      </c>
      <c r="C31" s="5" t="n">
        <v>1546656</v>
      </c>
    </row>
    <row r="32">
      <c r="A32" s="4" t="inlineStr">
        <is>
          <t>Deferred income tax liabilities</t>
        </is>
      </c>
      <c r="B32" s="5" t="n">
        <v>1664666</v>
      </c>
      <c r="C32" s="5" t="n">
        <v>1607527</v>
      </c>
    </row>
    <row r="33">
      <c r="A33" s="4" t="inlineStr">
        <is>
          <t>Other liabilities</t>
        </is>
      </c>
      <c r="B33" s="5" t="n">
        <v>55381892</v>
      </c>
      <c r="C33" s="5" t="n">
        <v>47924619</v>
      </c>
    </row>
    <row r="34">
      <c r="A34" s="4" t="inlineStr">
        <is>
          <t>Total liabilities</t>
        </is>
      </c>
      <c r="B34" s="5" t="n">
        <v>1900541870</v>
      </c>
      <c r="C34" s="5" t="n">
        <v>1760509125</v>
      </c>
    </row>
    <row r="35">
      <c r="A35" s="3" t="inlineStr">
        <is>
          <t>Equity</t>
        </is>
      </c>
      <c r="B35" s="4" t="inlineStr">
        <is>
          <t xml:space="preserve"> </t>
        </is>
      </c>
      <c r="C35" s="4" t="inlineStr">
        <is>
          <t xml:space="preserve"> </t>
        </is>
      </c>
    </row>
    <row r="36">
      <c r="A36" s="4" t="inlineStr">
        <is>
          <t>Capital</t>
        </is>
      </c>
      <c r="B36" s="5" t="n">
        <v>87100000</v>
      </c>
      <c r="C36" s="5" t="n">
        <v>87100000</v>
      </c>
    </row>
    <row r="37">
      <c r="A37" s="4" t="inlineStr">
        <is>
          <t>Treasury shares</t>
        </is>
      </c>
      <c r="B37" s="5" t="n">
        <v>-568728</v>
      </c>
      <c r="C37" s="4" t="inlineStr">
        <is>
          <t xml:space="preserve"> </t>
        </is>
      </c>
    </row>
    <row r="38">
      <c r="A38" s="4" t="inlineStr">
        <is>
          <t>Capital reserves</t>
        </is>
      </c>
      <c r="B38" s="5" t="n">
        <v>35973</v>
      </c>
      <c r="C38" s="5" t="n">
        <v>35973</v>
      </c>
    </row>
    <row r="39">
      <c r="A39" s="4" t="inlineStr">
        <is>
          <t>Profit reserves</t>
        </is>
      </c>
      <c r="B39" s="5" t="n">
        <v>84532203</v>
      </c>
      <c r="C39" s="5" t="n">
        <v>76730043</v>
      </c>
    </row>
    <row r="40">
      <c r="A40" s="4" t="inlineStr">
        <is>
          <t>Additional paid-in capital</t>
        </is>
      </c>
      <c r="B40" s="5" t="n">
        <v>70496</v>
      </c>
      <c r="C40" s="5" t="n">
        <v>70496</v>
      </c>
    </row>
    <row r="41">
      <c r="A41" s="4" t="inlineStr">
        <is>
          <t>Accumulated other comprehensive income/(loss)</t>
        </is>
      </c>
      <c r="B41" s="5" t="n">
        <v>-250645</v>
      </c>
      <c r="C41" s="5" t="n">
        <v>3159773</v>
      </c>
    </row>
    <row r="42">
      <c r="A42" s="4" t="inlineStr">
        <is>
          <t>Retained (losses)</t>
        </is>
      </c>
      <c r="B42" s="5" t="n">
        <v>-2509646</v>
      </c>
      <c r="C42" s="5" t="n">
        <v>-765320</v>
      </c>
    </row>
    <row r="43">
      <c r="A43" s="4" t="inlineStr">
        <is>
          <t>Equity attributable to shareholders of the parent</t>
        </is>
      </c>
      <c r="B43" s="5" t="n">
        <v>168409653</v>
      </c>
      <c r="C43" s="5" t="n">
        <v>166330965</v>
      </c>
    </row>
    <row r="44">
      <c r="A44" s="4" t="inlineStr">
        <is>
          <t>Non-controlling interests</t>
        </is>
      </c>
      <c r="B44" s="5" t="n">
        <v>532839</v>
      </c>
      <c r="C44" s="5" t="n">
        <v>683159</v>
      </c>
    </row>
    <row r="45">
      <c r="A45" s="4" t="inlineStr">
        <is>
          <t>Total equity</t>
        </is>
      </c>
      <c r="B45" s="5" t="n">
        <v>168942492</v>
      </c>
      <c r="C45" s="5" t="n">
        <v>167014124</v>
      </c>
    </row>
    <row r="46">
      <c r="A46" s="4" t="inlineStr">
        <is>
          <t>Total equity and liabilities</t>
        </is>
      </c>
      <c r="B46" s="6" t="inlineStr">
        <is>
          <t>R$ 2069484362</t>
        </is>
      </c>
      <c r="C46" s="6" t="inlineStr">
        <is>
          <t>R$ 192752324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URRENT ASSETS HELD FOR SAL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ON-CURRENT ASSETS HELD FOR SALE</t>
        </is>
      </c>
      <c r="B4" s="4" t="inlineStr">
        <is>
          <t xml:space="preserve">12) NON-CURRENT ASSETS HELD FOR SALE
Schedule of non-current assets held for sale
R$ thousands
On December 31, 2024 On December 31, 2023
Non-current assets held for sale
Real estate 1,082,436 991,486
Vehicles and similar 343,948 314,041
Machinery and equipment 546 776
Other (1) 2,068,020 22,227
Total 3,494,950 1,328,530
(1) Includes R$ 2,060,445 thousand of shares in publicly held companies received as payment,
intended for disposal and available for sale. The properties or other non-current
assets received in total or partial settlement of the payment obligations of debtors are considered as non-operating assets held for
sale in auctions, which normally occur in up to one 1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ISK MANAGEMENT (Details 22) - BRL (R$) R$ in Thousands</t>
        </is>
      </c>
      <c r="B1" s="2" t="inlineStr">
        <is>
          <t>12 Months Ended</t>
        </is>
      </c>
    </row>
    <row r="2">
      <c r="B2" s="2" t="inlineStr">
        <is>
          <t>Dec. 31, 2024</t>
        </is>
      </c>
      <c r="C2" s="2" t="inlineStr">
        <is>
          <t>Dec. 31, 2023</t>
        </is>
      </c>
    </row>
    <row r="3">
      <c r="A3" s="4" t="inlineStr">
        <is>
          <t>Non Lif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Gross of reinsurance</t>
        </is>
      </c>
      <c r="B5" s="6" t="inlineStr">
        <is>
          <t>R$ 56151</t>
        </is>
      </c>
      <c r="C5" s="6" t="inlineStr">
        <is>
          <t>R$ 54511</t>
        </is>
      </c>
    </row>
    <row r="6">
      <c r="A6" s="4" t="inlineStr">
        <is>
          <t>Net of reinsurance</t>
        </is>
      </c>
      <c r="B6" s="5" t="n">
        <v>-55887</v>
      </c>
      <c r="C6" s="5" t="n">
        <v>-54324</v>
      </c>
    </row>
    <row r="7">
      <c r="A7" s="4" t="inlineStr">
        <is>
          <t>Lif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ross of reinsurance</t>
        </is>
      </c>
      <c r="B9" s="5" t="n">
        <v>-38389</v>
      </c>
      <c r="C9" s="5" t="n">
        <v>-34000</v>
      </c>
    </row>
    <row r="10">
      <c r="A10" s="4" t="inlineStr">
        <is>
          <t>Net of reinsurance</t>
        </is>
      </c>
      <c r="B10" s="5" t="n">
        <v>-38185</v>
      </c>
      <c r="C10" s="5" t="n">
        <v>-33811</v>
      </c>
    </row>
    <row r="11">
      <c r="A11" s="4" t="inlineStr">
        <is>
          <t>Health And Denta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ross of reinsurance</t>
        </is>
      </c>
      <c r="B13" s="5" t="n">
        <v>-226001</v>
      </c>
      <c r="C13" s="5" t="n">
        <v>-200709</v>
      </c>
    </row>
    <row r="14">
      <c r="A14" s="4" t="inlineStr">
        <is>
          <t>Net of reinsurance</t>
        </is>
      </c>
      <c r="B14" s="6" t="inlineStr">
        <is>
          <t>R$ 226001</t>
        </is>
      </c>
      <c r="C14" s="6" t="inlineStr">
        <is>
          <t>R$ 200709</t>
        </is>
      </c>
    </row>
  </sheetData>
  <mergeCells count="2">
    <mergeCell ref="B1:C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RISK MANAGEMENT (Details Narrative) R$ in Thousands</t>
        </is>
      </c>
      <c r="B1" s="2" t="inlineStr">
        <is>
          <t>12 Months Ended</t>
        </is>
      </c>
    </row>
    <row r="2">
      <c r="B2" s="2" t="inlineStr">
        <is>
          <t>Dec. 31, 2024 BRL (R$)</t>
        </is>
      </c>
    </row>
    <row r="3">
      <c r="A3" s="3" t="inlineStr">
        <is>
          <t>Notes and other explanatory information [abstract]</t>
        </is>
      </c>
      <c r="B3" s="4" t="inlineStr">
        <is>
          <t xml:space="preserve"> </t>
        </is>
      </c>
    </row>
    <row r="4">
      <c r="A4" s="4" t="inlineStr">
        <is>
          <t>VaR of Trading Portfolio net of tax effects</t>
        </is>
      </c>
      <c r="B4" s="6" t="inlineStr">
        <is>
          <t>R$ 16174</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52" customWidth="1" min="2" max="2"/>
    <col width="52" customWidth="1" min="3" max="3"/>
  </cols>
  <sheetData>
    <row r="1">
      <c r="A1" s="1" t="inlineStr">
        <is>
          <t>SUPPLEMENTARY PENSION PLANS (Details)</t>
        </is>
      </c>
      <c r="B1" s="2" t="inlineStr">
        <is>
          <t>12 Months Ended</t>
        </is>
      </c>
    </row>
    <row r="2">
      <c r="B2" s="2" t="inlineStr">
        <is>
          <t>Dec. 31, 2024</t>
        </is>
      </c>
      <c r="C2" s="2" t="inlineStr">
        <is>
          <t>Dec. 31, 2023</t>
        </is>
      </c>
    </row>
    <row r="3">
      <c r="A3" s="3" t="inlineStr">
        <is>
          <t>Supplementary Pension Plans</t>
        </is>
      </c>
      <c r="B3" s="4" t="inlineStr">
        <is>
          <t xml:space="preserve"> </t>
        </is>
      </c>
      <c r="C3" s="4" t="inlineStr">
        <is>
          <t xml:space="preserve"> </t>
        </is>
      </c>
    </row>
    <row r="4">
      <c r="A4" s="4" t="inlineStr">
        <is>
          <t>Nominal discount rate</t>
        </is>
      </c>
      <c r="B4" s="4" t="inlineStr">
        <is>
          <t>3.50% - 10.94% p.a.</t>
        </is>
      </c>
      <c r="C4" s="4" t="inlineStr">
        <is>
          <t>3.50% - 10.09% p.a.</t>
        </is>
      </c>
    </row>
    <row r="5">
      <c r="A5" s="4" t="inlineStr">
        <is>
          <t>Nominal rate of future salary increases</t>
        </is>
      </c>
      <c r="B5" s="4" t="inlineStr">
        <is>
          <t>3.50% p.a.</t>
        </is>
      </c>
      <c r="C5" s="4" t="inlineStr">
        <is>
          <t>3.50% p.a.</t>
        </is>
      </c>
    </row>
    <row r="6">
      <c r="A6" s="4" t="inlineStr">
        <is>
          <t>Nominal growth rate of social security benefits and plans</t>
        </is>
      </c>
      <c r="B6" s="4" t="inlineStr">
        <is>
          <t>3.50% p.a.</t>
        </is>
      </c>
      <c r="C6" s="4" t="inlineStr">
        <is>
          <t>3.50% p.a.</t>
        </is>
      </c>
    </row>
    <row r="7">
      <c r="A7" s="4" t="inlineStr">
        <is>
          <t>Initial rate of growth of medical costs</t>
        </is>
      </c>
      <c r="B7" s="4" t="inlineStr">
        <is>
          <t>7.23% - 7.64% p.a.</t>
        </is>
      </c>
      <c r="C7" s="4" t="inlineStr">
        <is>
          <t>7.54% - 7.64% p.a.</t>
        </is>
      </c>
    </row>
    <row r="8">
      <c r="A8" s="4" t="inlineStr">
        <is>
          <t>Inflation rate</t>
        </is>
      </c>
      <c r="B8" s="4" t="inlineStr">
        <is>
          <t>3.50% p.a.</t>
        </is>
      </c>
      <c r="C8" s="4" t="inlineStr">
        <is>
          <t>3.50% p.a.</t>
        </is>
      </c>
    </row>
    <row r="9">
      <c r="A9" s="4" t="inlineStr">
        <is>
          <t>Biometric table of overall mortality</t>
        </is>
      </c>
      <c r="B9" s="4" t="inlineStr">
        <is>
          <t>AT 2000 and BR-EMS</t>
        </is>
      </c>
      <c r="C9" s="4" t="inlineStr">
        <is>
          <t>AT 2000 and BR-EMS</t>
        </is>
      </c>
    </row>
    <row r="10">
      <c r="A10" s="4" t="inlineStr">
        <is>
          <t>Biometric table of entering disability</t>
        </is>
      </c>
      <c r="B10" s="4" t="inlineStr">
        <is>
          <t>Per plan</t>
        </is>
      </c>
      <c r="C10" s="4" t="inlineStr">
        <is>
          <t>Per plan</t>
        </is>
      </c>
    </row>
    <row r="11">
      <c r="A11" s="4" t="inlineStr">
        <is>
          <t>Expected turnover rate</t>
        </is>
      </c>
      <c r="B11" s="4" t="inlineStr">
        <is>
          <t xml:space="preserve"> </t>
        </is>
      </c>
      <c r="C11" s="4" t="inlineStr">
        <is>
          <t xml:space="preserve"> </t>
        </is>
      </c>
    </row>
    <row r="12">
      <c r="A12" s="4" t="inlineStr">
        <is>
          <t>Probability of entering retirement</t>
        </is>
      </c>
      <c r="B12" s="4" t="inlineStr">
        <is>
          <t>100% in the 1ª eligibility to a benefit by the plan</t>
        </is>
      </c>
      <c r="C12" s="4" t="inlineStr">
        <is>
          <t>100% in the 1ª eligibility to a benefit by the plan</t>
        </is>
      </c>
    </row>
  </sheetData>
  <mergeCells count="2">
    <mergeCell ref="B1:C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PPLEMENTARY PENSION PLANS (Details 1) - BRL (R$) R$ in Thousands</t>
        </is>
      </c>
      <c r="B1" s="2" t="inlineStr">
        <is>
          <t>12 Months Ended</t>
        </is>
      </c>
    </row>
    <row r="2">
      <c r="B2" s="2" t="inlineStr">
        <is>
          <t>Dec. 31, 2024</t>
        </is>
      </c>
      <c r="C2" s="2" t="inlineStr">
        <is>
          <t>Dec. 31, 2023</t>
        </is>
      </c>
    </row>
    <row r="3">
      <c r="A3" s="3" t="inlineStr">
        <is>
          <t>(iv) Financed position:</t>
        </is>
      </c>
      <c r="B3" s="4" t="inlineStr">
        <is>
          <t xml:space="preserve"> </t>
        </is>
      </c>
      <c r="C3" s="4" t="inlineStr">
        <is>
          <t xml:space="preserve"> </t>
        </is>
      </c>
    </row>
    <row r="4">
      <c r="A4" s="4" t="inlineStr">
        <is>
          <t>Remeasurement effects recognized in Other Comprehensive Income</t>
        </is>
      </c>
      <c r="B4" s="6" t="inlineStr">
        <is>
          <t>R$ 87297</t>
        </is>
      </c>
      <c r="C4" s="6" t="inlineStr">
        <is>
          <t>R$ 80361</t>
        </is>
      </c>
    </row>
    <row r="5">
      <c r="A5" s="4" t="inlineStr">
        <is>
          <t>Retirement Benefits [Member]</t>
        </is>
      </c>
      <c r="B5" s="4" t="inlineStr">
        <is>
          <t xml:space="preserve"> </t>
        </is>
      </c>
      <c r="C5" s="4" t="inlineStr">
        <is>
          <t xml:space="preserve"> </t>
        </is>
      </c>
    </row>
    <row r="6">
      <c r="A6" s="3" t="inlineStr">
        <is>
          <t>(i) Projected benefit obligations:</t>
        </is>
      </c>
      <c r="B6" s="4" t="inlineStr">
        <is>
          <t xml:space="preserve"> </t>
        </is>
      </c>
      <c r="C6" s="4" t="inlineStr">
        <is>
          <t xml:space="preserve"> </t>
        </is>
      </c>
    </row>
    <row r="7">
      <c r="A7" s="4" t="inlineStr">
        <is>
          <t>At the beginning of the year</t>
        </is>
      </c>
      <c r="B7" s="5" t="n">
        <v>2794954</v>
      </c>
      <c r="C7" s="5" t="n">
        <v>2740903</v>
      </c>
    </row>
    <row r="8">
      <c r="A8" s="4" t="inlineStr">
        <is>
          <t>Cost of current service</t>
        </is>
      </c>
      <c r="B8" s="5" t="n">
        <v>1179</v>
      </c>
      <c r="C8" s="5" t="n">
        <v>284</v>
      </c>
    </row>
    <row r="9">
      <c r="A9" s="4" t="inlineStr">
        <is>
          <t>Interest cost</t>
        </is>
      </c>
      <c r="B9" s="5" t="n">
        <v>249162</v>
      </c>
      <c r="C9" s="5" t="n">
        <v>252694</v>
      </c>
    </row>
    <row r="10">
      <c r="A10" s="4" t="inlineStr">
        <is>
          <t>Participant’s contribution</t>
        </is>
      </c>
      <c r="B10" s="5" t="n">
        <v>465</v>
      </c>
      <c r="C10" s="5" t="n">
        <v>473</v>
      </c>
    </row>
    <row r="11">
      <c r="A11" s="4" t="inlineStr">
        <is>
          <t>Actuarial gain/(loss) (1)</t>
        </is>
      </c>
      <c r="B11" s="5" t="n">
        <v>-218019</v>
      </c>
      <c r="C11" s="5" t="n">
        <v>69201</v>
      </c>
    </row>
    <row r="12">
      <c r="A12" s="4" t="inlineStr">
        <is>
          <t>Transfers</t>
        </is>
      </c>
      <c r="B12" s="5" t="n">
        <v>-278</v>
      </c>
      <c r="C12" s="5" t="n">
        <v>16460</v>
      </c>
    </row>
    <row r="13">
      <c r="A13" s="4" t="inlineStr">
        <is>
          <t>Past service cost - plan changes</t>
        </is>
      </c>
      <c r="B13" s="4" t="inlineStr">
        <is>
          <t xml:space="preserve"> </t>
        </is>
      </c>
      <c r="C13" s="5" t="n">
        <v>-3814</v>
      </c>
    </row>
    <row r="14">
      <c r="A14" s="4" t="inlineStr">
        <is>
          <t>Early elimination of obligations</t>
        </is>
      </c>
      <c r="B14" s="5" t="n">
        <v>-1284</v>
      </c>
      <c r="C14" s="5" t="n">
        <v>-12647</v>
      </c>
    </row>
    <row r="15">
      <c r="A15" s="4" t="inlineStr">
        <is>
          <t>Benefit paid</t>
        </is>
      </c>
      <c r="B15" s="5" t="n">
        <v>-269280</v>
      </c>
      <c r="C15" s="5" t="n">
        <v>-268600</v>
      </c>
    </row>
    <row r="16">
      <c r="A16" s="4" t="inlineStr">
        <is>
          <t>At the end of the year</t>
        </is>
      </c>
      <c r="B16" s="5" t="n">
        <v>2556899</v>
      </c>
      <c r="C16" s="5" t="n">
        <v>2794954</v>
      </c>
    </row>
    <row r="17">
      <c r="A17" s="3" t="inlineStr">
        <is>
          <t>(ii) Plan assets at fair value:</t>
        </is>
      </c>
      <c r="B17" s="4" t="inlineStr">
        <is>
          <t xml:space="preserve"> </t>
        </is>
      </c>
      <c r="C17" s="4" t="inlineStr">
        <is>
          <t xml:space="preserve"> </t>
        </is>
      </c>
    </row>
    <row r="18">
      <c r="A18" s="4" t="inlineStr">
        <is>
          <t>At the beginning of the year</t>
        </is>
      </c>
      <c r="B18" s="5" t="n">
        <v>2402006</v>
      </c>
      <c r="C18" s="5" t="n">
        <v>2467755</v>
      </c>
    </row>
    <row r="19">
      <c r="A19" s="4" t="inlineStr">
        <is>
          <t>Expected earnings</t>
        </is>
      </c>
      <c r="B19" s="5" t="n">
        <v>214092</v>
      </c>
      <c r="C19" s="5" t="n">
        <v>227227</v>
      </c>
    </row>
    <row r="20">
      <c r="A20" s="4" t="inlineStr">
        <is>
          <t>Actuarial gain/(loss) (1)</t>
        </is>
      </c>
      <c r="B20" s="5" t="n">
        <v>-125943</v>
      </c>
      <c r="C20" s="5" t="n">
        <v>-56554</v>
      </c>
    </row>
    <row r="21">
      <c r="A21" s="3" t="inlineStr">
        <is>
          <t>Contributions received:</t>
        </is>
      </c>
      <c r="B21" s="4" t="inlineStr">
        <is>
          <t xml:space="preserve"> </t>
        </is>
      </c>
      <c r="C21" s="4" t="inlineStr">
        <is>
          <t xml:space="preserve"> </t>
        </is>
      </c>
    </row>
    <row r="22">
      <c r="A22" s="4" t="inlineStr">
        <is>
          <t>- Employer</t>
        </is>
      </c>
      <c r="B22" s="5" t="n">
        <v>195343</v>
      </c>
      <c r="C22" s="5" t="n">
        <v>31526</v>
      </c>
    </row>
    <row r="23">
      <c r="A23" s="4" t="inlineStr">
        <is>
          <t>- Employees</t>
        </is>
      </c>
      <c r="B23" s="5" t="n">
        <v>465</v>
      </c>
      <c r="C23" s="5" t="n">
        <v>473</v>
      </c>
    </row>
    <row r="24">
      <c r="A24" s="4" t="inlineStr">
        <is>
          <t>Transfers</t>
        </is>
      </c>
      <c r="B24" s="5" t="n">
        <v>-134</v>
      </c>
      <c r="C24" s="5" t="n">
        <v>16460</v>
      </c>
    </row>
    <row r="25">
      <c r="A25" s="4" t="inlineStr">
        <is>
          <t>Early elimination of obligations</t>
        </is>
      </c>
      <c r="B25" s="4" t="inlineStr">
        <is>
          <t xml:space="preserve"> </t>
        </is>
      </c>
      <c r="C25" s="5" t="n">
        <v>-16460</v>
      </c>
    </row>
    <row r="26">
      <c r="A26" s="4" t="inlineStr">
        <is>
          <t>Benefit paid</t>
        </is>
      </c>
      <c r="B26" s="5" t="n">
        <v>-269281</v>
      </c>
      <c r="C26" s="5" t="n">
        <v>-268421</v>
      </c>
    </row>
    <row r="27">
      <c r="A27" s="4" t="inlineStr">
        <is>
          <t>At the end of the year</t>
        </is>
      </c>
      <c r="B27" s="5" t="n">
        <v>2416548</v>
      </c>
      <c r="C27" s="5" t="n">
        <v>2402006</v>
      </c>
    </row>
    <row r="28">
      <c r="A28" s="3" t="inlineStr">
        <is>
          <t>(iii) Changes in the unrecoverable surplus:</t>
        </is>
      </c>
      <c r="B28" s="4" t="inlineStr">
        <is>
          <t xml:space="preserve"> </t>
        </is>
      </c>
      <c r="C28" s="4" t="inlineStr">
        <is>
          <t xml:space="preserve"> </t>
        </is>
      </c>
    </row>
    <row r="29">
      <c r="A29" s="4" t="inlineStr">
        <is>
          <t>At the beginning of the year</t>
        </is>
      </c>
      <c r="B29" s="5" t="n">
        <v>57939</v>
      </c>
      <c r="C29" s="5" t="n">
        <v>60861</v>
      </c>
    </row>
    <row r="30">
      <c r="A30" s="4" t="inlineStr">
        <is>
          <t>Interest on the irrecoverable surplus</t>
        </is>
      </c>
      <c r="B30" s="5" t="n">
        <v>5471</v>
      </c>
      <c r="C30" s="5" t="n">
        <v>5644</v>
      </c>
    </row>
    <row r="31">
      <c r="A31" s="4" t="inlineStr">
        <is>
          <t>Change in irrecoverable surplus (1)</t>
        </is>
      </c>
      <c r="B31" s="5" t="n">
        <v>-1200</v>
      </c>
      <c r="C31" s="5" t="n">
        <v>-8566</v>
      </c>
    </row>
    <row r="32">
      <c r="A32" s="4" t="inlineStr">
        <is>
          <t>At the end of the year</t>
        </is>
      </c>
      <c r="B32" s="5" t="n">
        <v>62210</v>
      </c>
      <c r="C32" s="5" t="n">
        <v>57939</v>
      </c>
    </row>
    <row r="33">
      <c r="A33" s="3" t="inlineStr">
        <is>
          <t>(iv) Financed position:</t>
        </is>
      </c>
      <c r="B33" s="4" t="inlineStr">
        <is>
          <t xml:space="preserve"> </t>
        </is>
      </c>
      <c r="C33" s="4" t="inlineStr">
        <is>
          <t xml:space="preserve"> </t>
        </is>
      </c>
    </row>
    <row r="34">
      <c r="A34" s="4" t="inlineStr">
        <is>
          <t>Deficit plans (2)</t>
        </is>
      </c>
      <c r="B34" s="5" t="n">
        <v>202561</v>
      </c>
      <c r="C34" s="5" t="n">
        <v>450887</v>
      </c>
    </row>
    <row r="35">
      <c r="A35" s="4" t="inlineStr">
        <is>
          <t>Net balance</t>
        </is>
      </c>
      <c r="B35" s="5" t="n">
        <v>202561</v>
      </c>
      <c r="C35" s="5" t="n">
        <v>450887</v>
      </c>
    </row>
    <row r="36">
      <c r="A36" s="4" t="inlineStr">
        <is>
          <t>Other Post Employment Benefits [Member]</t>
        </is>
      </c>
      <c r="B36" s="4" t="inlineStr">
        <is>
          <t xml:space="preserve"> </t>
        </is>
      </c>
      <c r="C36" s="4" t="inlineStr">
        <is>
          <t xml:space="preserve"> </t>
        </is>
      </c>
    </row>
    <row r="37">
      <c r="A37" s="3" t="inlineStr">
        <is>
          <t>(i) Projected benefit obligations:</t>
        </is>
      </c>
      <c r="B37" s="4" t="inlineStr">
        <is>
          <t xml:space="preserve"> </t>
        </is>
      </c>
      <c r="C37" s="4" t="inlineStr">
        <is>
          <t xml:space="preserve"> </t>
        </is>
      </c>
    </row>
    <row r="38">
      <c r="A38" s="4" t="inlineStr">
        <is>
          <t>At the beginning of the year</t>
        </is>
      </c>
      <c r="B38" s="5" t="n">
        <v>857347</v>
      </c>
      <c r="C38" s="5" t="n">
        <v>800535</v>
      </c>
    </row>
    <row r="39">
      <c r="A39" s="4" t="inlineStr">
        <is>
          <t>Cost of current service</t>
        </is>
      </c>
      <c r="B39" s="4" t="inlineStr">
        <is>
          <t xml:space="preserve"> </t>
        </is>
      </c>
      <c r="C39" s="4" t="inlineStr">
        <is>
          <t xml:space="preserve"> </t>
        </is>
      </c>
    </row>
    <row r="40">
      <c r="A40" s="4" t="inlineStr">
        <is>
          <t>Interest cost</t>
        </is>
      </c>
      <c r="B40" s="5" t="n">
        <v>78223</v>
      </c>
      <c r="C40" s="5" t="n">
        <v>75344</v>
      </c>
    </row>
    <row r="41">
      <c r="A41" s="4" t="inlineStr">
        <is>
          <t>Participant’s contribution</t>
        </is>
      </c>
      <c r="B41" s="4" t="inlineStr">
        <is>
          <t xml:space="preserve"> </t>
        </is>
      </c>
      <c r="C41" s="4" t="inlineStr">
        <is>
          <t xml:space="preserve"> </t>
        </is>
      </c>
    </row>
    <row r="42">
      <c r="A42" s="4" t="inlineStr">
        <is>
          <t>Actuarial gain/(loss) (1)</t>
        </is>
      </c>
      <c r="B42" s="5" t="n">
        <v>-65504</v>
      </c>
      <c r="C42" s="5" t="n">
        <v>28890</v>
      </c>
    </row>
    <row r="43">
      <c r="A43" s="4" t="inlineStr">
        <is>
          <t>Transfers</t>
        </is>
      </c>
      <c r="B43" s="4" t="inlineStr">
        <is>
          <t xml:space="preserve"> </t>
        </is>
      </c>
      <c r="C43" s="4" t="inlineStr">
        <is>
          <t xml:space="preserve"> </t>
        </is>
      </c>
    </row>
    <row r="44">
      <c r="A44" s="4" t="inlineStr">
        <is>
          <t>Past service cost - plan changes</t>
        </is>
      </c>
      <c r="B44" s="4" t="inlineStr">
        <is>
          <t xml:space="preserve"> </t>
        </is>
      </c>
      <c r="C44" s="4" t="inlineStr">
        <is>
          <t xml:space="preserve"> </t>
        </is>
      </c>
    </row>
    <row r="45">
      <c r="A45" s="4" t="inlineStr">
        <is>
          <t>Early elimination of obligations</t>
        </is>
      </c>
      <c r="B45" s="4" t="inlineStr">
        <is>
          <t xml:space="preserve"> </t>
        </is>
      </c>
      <c r="C45" s="4" t="inlineStr">
        <is>
          <t xml:space="preserve"> </t>
        </is>
      </c>
    </row>
    <row r="46">
      <c r="A46" s="4" t="inlineStr">
        <is>
          <t>Benefit paid</t>
        </is>
      </c>
      <c r="B46" s="5" t="n">
        <v>-50341</v>
      </c>
      <c r="C46" s="5" t="n">
        <v>-47422</v>
      </c>
    </row>
    <row r="47">
      <c r="A47" s="4" t="inlineStr">
        <is>
          <t>At the end of the year</t>
        </is>
      </c>
      <c r="B47" s="5" t="n">
        <v>819725</v>
      </c>
      <c r="C47" s="5" t="n">
        <v>857347</v>
      </c>
    </row>
    <row r="48">
      <c r="A48" s="3" t="inlineStr">
        <is>
          <t>(ii) Plan assets at fair value:</t>
        </is>
      </c>
      <c r="B48" s="4" t="inlineStr">
        <is>
          <t xml:space="preserve"> </t>
        </is>
      </c>
      <c r="C48" s="4" t="inlineStr">
        <is>
          <t xml:space="preserve"> </t>
        </is>
      </c>
    </row>
    <row r="49">
      <c r="A49" s="4" t="inlineStr">
        <is>
          <t>At the beginning of the year</t>
        </is>
      </c>
      <c r="B49" s="4" t="inlineStr">
        <is>
          <t xml:space="preserve"> </t>
        </is>
      </c>
      <c r="C49" s="4" t="inlineStr">
        <is>
          <t xml:space="preserve"> </t>
        </is>
      </c>
    </row>
    <row r="50">
      <c r="A50" s="4" t="inlineStr">
        <is>
          <t>Expected earnings</t>
        </is>
      </c>
      <c r="B50" s="4" t="inlineStr">
        <is>
          <t xml:space="preserve"> </t>
        </is>
      </c>
      <c r="C50" s="4" t="inlineStr">
        <is>
          <t xml:space="preserve"> </t>
        </is>
      </c>
    </row>
    <row r="51">
      <c r="A51" s="4" t="inlineStr">
        <is>
          <t>Actuarial gain/(loss) (1)</t>
        </is>
      </c>
      <c r="B51" s="4" t="inlineStr">
        <is>
          <t xml:space="preserve"> </t>
        </is>
      </c>
      <c r="C51" s="4" t="inlineStr">
        <is>
          <t xml:space="preserve"> </t>
        </is>
      </c>
    </row>
    <row r="52">
      <c r="A52" s="3" t="inlineStr">
        <is>
          <t>Contributions received:</t>
        </is>
      </c>
      <c r="B52" s="4" t="inlineStr">
        <is>
          <t xml:space="preserve"> </t>
        </is>
      </c>
      <c r="C52" s="4" t="inlineStr">
        <is>
          <t xml:space="preserve"> </t>
        </is>
      </c>
    </row>
    <row r="53">
      <c r="A53" s="4" t="inlineStr">
        <is>
          <t>- Employer</t>
        </is>
      </c>
      <c r="B53" s="4" t="inlineStr">
        <is>
          <t xml:space="preserve"> </t>
        </is>
      </c>
      <c r="C53" s="4" t="inlineStr">
        <is>
          <t xml:space="preserve"> </t>
        </is>
      </c>
    </row>
    <row r="54">
      <c r="A54" s="4" t="inlineStr">
        <is>
          <t>- Employees</t>
        </is>
      </c>
      <c r="B54" s="4" t="inlineStr">
        <is>
          <t xml:space="preserve"> </t>
        </is>
      </c>
      <c r="C54" s="4" t="inlineStr">
        <is>
          <t xml:space="preserve"> </t>
        </is>
      </c>
    </row>
    <row r="55">
      <c r="A55" s="4" t="inlineStr">
        <is>
          <t>Transfers</t>
        </is>
      </c>
      <c r="B55" s="4" t="inlineStr">
        <is>
          <t xml:space="preserve"> </t>
        </is>
      </c>
      <c r="C55" s="4" t="inlineStr">
        <is>
          <t xml:space="preserve"> </t>
        </is>
      </c>
    </row>
    <row r="56">
      <c r="A56" s="4" t="inlineStr">
        <is>
          <t>Early elimination of obligations</t>
        </is>
      </c>
      <c r="B56" s="4" t="inlineStr">
        <is>
          <t xml:space="preserve"> </t>
        </is>
      </c>
      <c r="C56" s="4" t="inlineStr">
        <is>
          <t xml:space="preserve"> </t>
        </is>
      </c>
    </row>
    <row r="57">
      <c r="A57" s="4" t="inlineStr">
        <is>
          <t>Benefit paid</t>
        </is>
      </c>
      <c r="B57" s="4" t="inlineStr">
        <is>
          <t xml:space="preserve"> </t>
        </is>
      </c>
      <c r="C57" s="4" t="inlineStr">
        <is>
          <t xml:space="preserve"> </t>
        </is>
      </c>
    </row>
    <row r="58">
      <c r="A58" s="4" t="inlineStr">
        <is>
          <t>At the end of the year</t>
        </is>
      </c>
      <c r="B58" s="4" t="inlineStr">
        <is>
          <t xml:space="preserve"> </t>
        </is>
      </c>
      <c r="C58" s="4" t="inlineStr">
        <is>
          <t xml:space="preserve"> </t>
        </is>
      </c>
    </row>
    <row r="59">
      <c r="A59" s="3" t="inlineStr">
        <is>
          <t>(iii) Changes in the unrecoverable surplus:</t>
        </is>
      </c>
      <c r="B59" s="4" t="inlineStr">
        <is>
          <t xml:space="preserve"> </t>
        </is>
      </c>
      <c r="C59" s="4" t="inlineStr">
        <is>
          <t xml:space="preserve"> </t>
        </is>
      </c>
    </row>
    <row r="60">
      <c r="A60" s="4" t="inlineStr">
        <is>
          <t>At the beginning of the year</t>
        </is>
      </c>
      <c r="B60" s="4" t="inlineStr">
        <is>
          <t xml:space="preserve"> </t>
        </is>
      </c>
      <c r="C60" s="4" t="inlineStr">
        <is>
          <t xml:space="preserve"> </t>
        </is>
      </c>
    </row>
    <row r="61">
      <c r="A61" s="4" t="inlineStr">
        <is>
          <t>Interest on the irrecoverable surplus</t>
        </is>
      </c>
      <c r="B61" s="4" t="inlineStr">
        <is>
          <t xml:space="preserve"> </t>
        </is>
      </c>
      <c r="C61" s="4" t="inlineStr">
        <is>
          <t xml:space="preserve"> </t>
        </is>
      </c>
    </row>
    <row r="62">
      <c r="A62" s="4" t="inlineStr">
        <is>
          <t>Change in irrecoverable surplus (1)</t>
        </is>
      </c>
      <c r="B62" s="4" t="inlineStr">
        <is>
          <t xml:space="preserve"> </t>
        </is>
      </c>
      <c r="C62" s="4" t="inlineStr">
        <is>
          <t xml:space="preserve"> </t>
        </is>
      </c>
    </row>
    <row r="63">
      <c r="A63" s="4" t="inlineStr">
        <is>
          <t>At the end of the year</t>
        </is>
      </c>
      <c r="B63" s="4" t="inlineStr">
        <is>
          <t xml:space="preserve"> </t>
        </is>
      </c>
      <c r="C63" s="4" t="inlineStr">
        <is>
          <t xml:space="preserve"> </t>
        </is>
      </c>
    </row>
    <row r="64">
      <c r="A64" s="3" t="inlineStr">
        <is>
          <t>(iv) Financed position:</t>
        </is>
      </c>
      <c r="B64" s="4" t="inlineStr">
        <is>
          <t xml:space="preserve"> </t>
        </is>
      </c>
      <c r="C64" s="4" t="inlineStr">
        <is>
          <t xml:space="preserve"> </t>
        </is>
      </c>
    </row>
    <row r="65">
      <c r="A65" s="4" t="inlineStr">
        <is>
          <t>Deficit plans (2)</t>
        </is>
      </c>
      <c r="B65" s="5" t="n">
        <v>819725</v>
      </c>
      <c r="C65" s="5" t="n">
        <v>857347</v>
      </c>
    </row>
    <row r="66">
      <c r="A66" s="4" t="inlineStr">
        <is>
          <t>Net balance</t>
        </is>
      </c>
      <c r="B66" s="6" t="inlineStr">
        <is>
          <t>R$ 819725</t>
        </is>
      </c>
      <c r="C66" s="6" t="inlineStr">
        <is>
          <t>R$ 857347</t>
        </is>
      </c>
    </row>
  </sheetData>
  <mergeCells count="2">
    <mergeCell ref="B1:C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PPLEMENTARY PENSION PLANS (Details 2) - BRL (R$) R$ in Thousands</t>
        </is>
      </c>
      <c r="B1" s="2" t="inlineStr">
        <is>
          <t>12 Months Ended</t>
        </is>
      </c>
    </row>
    <row r="2">
      <c r="B2" s="2" t="inlineStr">
        <is>
          <t>Dec. 31, 2024</t>
        </is>
      </c>
      <c r="C2" s="2" t="inlineStr">
        <is>
          <t>Dec. 31, 2023</t>
        </is>
      </c>
    </row>
    <row r="3">
      <c r="A3" s="3" t="inlineStr">
        <is>
          <t>Projected benefit obligations:</t>
        </is>
      </c>
      <c r="B3" s="4" t="inlineStr">
        <is>
          <t xml:space="preserve"> </t>
        </is>
      </c>
      <c r="C3" s="4" t="inlineStr">
        <is>
          <t xml:space="preserve"> </t>
        </is>
      </c>
    </row>
    <row r="4">
      <c r="A4" s="4" t="inlineStr">
        <is>
          <t>Cost of service</t>
        </is>
      </c>
      <c r="B4" s="6" t="inlineStr">
        <is>
          <t>R$ 977</t>
        </is>
      </c>
      <c r="C4" s="6" t="inlineStr">
        <is>
          <t>R$ 241</t>
        </is>
      </c>
    </row>
    <row r="5">
      <c r="A5" s="4" t="inlineStr">
        <is>
          <t>Cost of interest on actuarial obligations</t>
        </is>
      </c>
      <c r="B5" s="5" t="n">
        <v>327252</v>
      </c>
      <c r="C5" s="5" t="n">
        <v>327894</v>
      </c>
    </row>
    <row r="6">
      <c r="A6" s="4" t="inlineStr">
        <is>
          <t>Expected earnings from the assets of the plan</t>
        </is>
      </c>
      <c r="B6" s="5" t="n">
        <v>-214085</v>
      </c>
      <c r="C6" s="5" t="n">
        <v>-227217</v>
      </c>
    </row>
    <row r="7">
      <c r="A7" s="4" t="inlineStr">
        <is>
          <t>Interest on irrecoverable surplus</t>
        </is>
      </c>
      <c r="B7" s="5" t="n">
        <v>5469</v>
      </c>
      <c r="C7" s="5" t="n">
        <v>5642</v>
      </c>
    </row>
    <row r="8">
      <c r="A8" s="4" t="inlineStr">
        <is>
          <t>Net cost/(benefit) of the pension plans</t>
        </is>
      </c>
      <c r="B8" s="6" t="inlineStr">
        <is>
          <t>R$ 119613</t>
        </is>
      </c>
      <c r="C8" s="6" t="inlineStr">
        <is>
          <t>R$ 106560</t>
        </is>
      </c>
    </row>
  </sheetData>
  <mergeCells count="2">
    <mergeCell ref="B1:C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6" customWidth="1" min="2" max="2"/>
  </cols>
  <sheetData>
    <row r="1">
      <c r="A1" s="1" t="inlineStr">
        <is>
          <t>SUPPLEMENTARY PENSION PLANS (Details 3) R$ in Thousands</t>
        </is>
      </c>
      <c r="B1" s="2" t="inlineStr">
        <is>
          <t>12 Months Ended</t>
        </is>
      </c>
    </row>
    <row r="2">
      <c r="B2" s="2" t="inlineStr">
        <is>
          <t>Dec. 31, 2024 BRL (R$)</t>
        </is>
      </c>
    </row>
    <row r="3">
      <c r="A3" s="4" t="inlineStr">
        <is>
          <t>Retirement Benefits [Member]</t>
        </is>
      </c>
      <c r="B3" s="4" t="inlineStr">
        <is>
          <t xml:space="preserve"> </t>
        </is>
      </c>
    </row>
    <row r="4">
      <c r="A4" s="3" t="inlineStr">
        <is>
          <t>IfrsStatementLineItems [Line Items]</t>
        </is>
      </c>
      <c r="B4" s="4" t="inlineStr">
        <is>
          <t xml:space="preserve"> </t>
        </is>
      </c>
    </row>
    <row r="5">
      <c r="A5" s="4" t="inlineStr">
        <is>
          <t>Weighted average duration (years)</t>
        </is>
      </c>
      <c r="B5" s="4" t="inlineStr">
        <is>
          <t>8 years 14 days</t>
        </is>
      </c>
    </row>
    <row r="6">
      <c r="A6" s="4" t="inlineStr">
        <is>
          <t>2025</t>
        </is>
      </c>
      <c r="B6" s="6" t="inlineStr">
        <is>
          <t>R$ 269765</t>
        </is>
      </c>
    </row>
    <row r="7">
      <c r="A7" s="4" t="inlineStr">
        <is>
          <t>2026</t>
        </is>
      </c>
      <c r="B7" s="5" t="n">
        <v>274300</v>
      </c>
    </row>
    <row r="8">
      <c r="A8" s="4" t="inlineStr">
        <is>
          <t>2027</t>
        </is>
      </c>
      <c r="B8" s="5" t="n">
        <v>278241</v>
      </c>
    </row>
    <row r="9">
      <c r="A9" s="4" t="inlineStr">
        <is>
          <t>2028</t>
        </is>
      </c>
      <c r="B9" s="5" t="n">
        <v>281622</v>
      </c>
    </row>
    <row r="10">
      <c r="A10" s="4" t="inlineStr">
        <is>
          <t>2029</t>
        </is>
      </c>
      <c r="B10" s="5" t="n">
        <v>284459</v>
      </c>
    </row>
    <row r="11">
      <c r="A11" s="4" t="inlineStr">
        <is>
          <t>After 2030</t>
        </is>
      </c>
      <c r="B11" s="6" t="inlineStr">
        <is>
          <t>R$ 1438390</t>
        </is>
      </c>
    </row>
    <row r="12">
      <c r="A12" s="4" t="inlineStr">
        <is>
          <t>Other Post Employment Benefits [Member]</t>
        </is>
      </c>
      <c r="B12" s="4" t="inlineStr">
        <is>
          <t xml:space="preserve"> </t>
        </is>
      </c>
    </row>
    <row r="13">
      <c r="A13" s="3" t="inlineStr">
        <is>
          <t>IfrsStatementLineItems [Line Items]</t>
        </is>
      </c>
      <c r="B13" s="4" t="inlineStr">
        <is>
          <t xml:space="preserve"> </t>
        </is>
      </c>
    </row>
    <row r="14">
      <c r="A14" s="4" t="inlineStr">
        <is>
          <t>Weighted average duration (years)</t>
        </is>
      </c>
      <c r="B14" s="4" t="inlineStr">
        <is>
          <t>9 years 10 months 20 days</t>
        </is>
      </c>
    </row>
    <row r="15">
      <c r="A15" s="4" t="inlineStr">
        <is>
          <t>2025</t>
        </is>
      </c>
      <c r="B15" s="6" t="inlineStr">
        <is>
          <t>R$ 60069</t>
        </is>
      </c>
    </row>
    <row r="16">
      <c r="A16" s="4" t="inlineStr">
        <is>
          <t>2026</t>
        </is>
      </c>
      <c r="B16" s="5" t="n">
        <v>62716</v>
      </c>
    </row>
    <row r="17">
      <c r="A17" s="4" t="inlineStr">
        <is>
          <t>2027</t>
        </is>
      </c>
      <c r="B17" s="5" t="n">
        <v>66421</v>
      </c>
    </row>
    <row r="18">
      <c r="A18" s="4" t="inlineStr">
        <is>
          <t>2028</t>
        </is>
      </c>
      <c r="B18" s="5" t="n">
        <v>70101</v>
      </c>
    </row>
    <row r="19">
      <c r="A19" s="4" t="inlineStr">
        <is>
          <t>2029</t>
        </is>
      </c>
      <c r="B19" s="5" t="n">
        <v>74179</v>
      </c>
    </row>
    <row r="20">
      <c r="A20" s="4" t="inlineStr">
        <is>
          <t>After 2030</t>
        </is>
      </c>
      <c r="B20" s="6" t="inlineStr">
        <is>
          <t>R$ 432287</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UPPLEMENTARY PENSION PLANS (Details 4)</t>
        </is>
      </c>
      <c r="B1" s="2" t="inlineStr">
        <is>
          <t>12 Months Ended</t>
        </is>
      </c>
    </row>
    <row r="2">
      <c r="B2" s="2" t="inlineStr">
        <is>
          <t>Dec. 31, 2024</t>
        </is>
      </c>
      <c r="C2" s="2" t="inlineStr">
        <is>
          <t>Dec. 31, 2023</t>
        </is>
      </c>
    </row>
    <row r="3">
      <c r="A3" s="4" t="inlineStr">
        <is>
          <t>Assets Of The Alvorada Plan [Member]</t>
        </is>
      </c>
      <c r="B3" s="4" t="inlineStr">
        <is>
          <t xml:space="preserve"> </t>
        </is>
      </c>
      <c r="C3" s="4" t="inlineStr">
        <is>
          <t xml:space="preserve"> </t>
        </is>
      </c>
    </row>
    <row r="4">
      <c r="A4" s="3" t="inlineStr">
        <is>
          <t>Asset categories</t>
        </is>
      </c>
      <c r="B4" s="4" t="inlineStr">
        <is>
          <t xml:space="preserve"> </t>
        </is>
      </c>
      <c r="C4" s="4" t="inlineStr">
        <is>
          <t xml:space="preserve"> </t>
        </is>
      </c>
    </row>
    <row r="5">
      <c r="A5" s="4" t="inlineStr">
        <is>
          <t>Equities</t>
        </is>
      </c>
      <c r="B5" s="4" t="inlineStr">
        <is>
          <t xml:space="preserve"> </t>
        </is>
      </c>
      <c r="C5" s="4" t="inlineStr">
        <is>
          <t xml:space="preserve"> </t>
        </is>
      </c>
    </row>
    <row r="6">
      <c r="A6" s="4" t="inlineStr">
        <is>
          <t>Fixed income</t>
        </is>
      </c>
      <c r="B6" s="8" t="n">
        <v>0.952</v>
      </c>
      <c r="C6" s="8" t="n">
        <v>0.9320000000000001</v>
      </c>
    </row>
    <row r="7">
      <c r="A7" s="4" t="inlineStr">
        <is>
          <t>Real estate</t>
        </is>
      </c>
      <c r="B7" s="8" t="n">
        <v>0.038</v>
      </c>
      <c r="C7" s="8" t="n">
        <v>0.049</v>
      </c>
    </row>
    <row r="8">
      <c r="A8" s="4" t="inlineStr">
        <is>
          <t>Other</t>
        </is>
      </c>
      <c r="B8" s="7" t="n">
        <v>0.01</v>
      </c>
      <c r="C8" s="8" t="n">
        <v>0.019</v>
      </c>
    </row>
    <row r="9">
      <c r="A9" s="4" t="inlineStr">
        <is>
          <t>Total</t>
        </is>
      </c>
      <c r="B9" s="7" t="n">
        <v>1</v>
      </c>
      <c r="C9" s="7" t="n">
        <v>1</v>
      </c>
    </row>
    <row r="10">
      <c r="A10" s="4" t="inlineStr">
        <is>
          <t>Assets Of The Bradesco Plan [Member]</t>
        </is>
      </c>
      <c r="B10" s="4" t="inlineStr">
        <is>
          <t xml:space="preserve"> </t>
        </is>
      </c>
      <c r="C10" s="4" t="inlineStr">
        <is>
          <t xml:space="preserve"> </t>
        </is>
      </c>
    </row>
    <row r="11">
      <c r="A11" s="3" t="inlineStr">
        <is>
          <t>Asset categories</t>
        </is>
      </c>
      <c r="B11" s="4" t="inlineStr">
        <is>
          <t xml:space="preserve"> </t>
        </is>
      </c>
      <c r="C11" s="4" t="inlineStr">
        <is>
          <t xml:space="preserve"> </t>
        </is>
      </c>
    </row>
    <row r="12">
      <c r="A12" s="4" t="inlineStr">
        <is>
          <t>Equities</t>
        </is>
      </c>
      <c r="B12" s="8" t="n">
        <v>0.049</v>
      </c>
      <c r="C12" s="8" t="n">
        <v>0.066</v>
      </c>
    </row>
    <row r="13">
      <c r="A13" s="4" t="inlineStr">
        <is>
          <t>Fixed income</t>
        </is>
      </c>
      <c r="B13" s="8" t="n">
        <v>0.905</v>
      </c>
      <c r="C13" s="8" t="n">
        <v>0.875</v>
      </c>
    </row>
    <row r="14">
      <c r="A14" s="4" t="inlineStr">
        <is>
          <t>Real estate</t>
        </is>
      </c>
      <c r="B14" s="8" t="n">
        <v>0.023</v>
      </c>
      <c r="C14" s="8" t="n">
        <v>0.021</v>
      </c>
    </row>
    <row r="15">
      <c r="A15" s="4" t="inlineStr">
        <is>
          <t>Other</t>
        </is>
      </c>
      <c r="B15" s="8" t="n">
        <v>0.023</v>
      </c>
      <c r="C15" s="8" t="n">
        <v>0.038</v>
      </c>
    </row>
    <row r="16">
      <c r="A16" s="4" t="inlineStr">
        <is>
          <t>Total</t>
        </is>
      </c>
      <c r="B16" s="7" t="n">
        <v>1</v>
      </c>
      <c r="C16" s="7" t="n">
        <v>1</v>
      </c>
    </row>
    <row r="17">
      <c r="A17" s="4" t="inlineStr">
        <is>
          <t>Assets Of The Kirton Plan [Member]</t>
        </is>
      </c>
      <c r="B17" s="4" t="inlineStr">
        <is>
          <t xml:space="preserve"> </t>
        </is>
      </c>
      <c r="C17" s="4" t="inlineStr">
        <is>
          <t xml:space="preserve"> </t>
        </is>
      </c>
    </row>
    <row r="18">
      <c r="A18" s="3" t="inlineStr">
        <is>
          <t>Asset categories</t>
        </is>
      </c>
      <c r="B18" s="4" t="inlineStr">
        <is>
          <t xml:space="preserve"> </t>
        </is>
      </c>
      <c r="C18" s="4" t="inlineStr">
        <is>
          <t xml:space="preserve"> </t>
        </is>
      </c>
    </row>
    <row r="19">
      <c r="A19" s="4" t="inlineStr">
        <is>
          <t>Equities</t>
        </is>
      </c>
      <c r="B19" s="4" t="inlineStr">
        <is>
          <t xml:space="preserve"> </t>
        </is>
      </c>
      <c r="C19" s="4" t="inlineStr">
        <is>
          <t xml:space="preserve"> </t>
        </is>
      </c>
    </row>
    <row r="20">
      <c r="A20" s="4" t="inlineStr">
        <is>
          <t>Fixed income</t>
        </is>
      </c>
      <c r="B20" s="7" t="n">
        <v>1</v>
      </c>
      <c r="C20" s="7" t="n">
        <v>1</v>
      </c>
    </row>
    <row r="21">
      <c r="A21" s="4" t="inlineStr">
        <is>
          <t>Real estate</t>
        </is>
      </c>
      <c r="B21" s="4" t="inlineStr">
        <is>
          <t xml:space="preserve"> </t>
        </is>
      </c>
      <c r="C21" s="4" t="inlineStr">
        <is>
          <t xml:space="preserve"> </t>
        </is>
      </c>
    </row>
    <row r="22">
      <c r="A22" s="4" t="inlineStr">
        <is>
          <t>Other</t>
        </is>
      </c>
      <c r="B22" s="4" t="inlineStr">
        <is>
          <t xml:space="preserve"> </t>
        </is>
      </c>
      <c r="C22" s="4" t="inlineStr">
        <is>
          <t xml:space="preserve"> </t>
        </is>
      </c>
    </row>
    <row r="23">
      <c r="A23" s="4" t="inlineStr">
        <is>
          <t>Total</t>
        </is>
      </c>
      <c r="B23" s="7" t="n">
        <v>1</v>
      </c>
      <c r="C23" s="7" t="n">
        <v>1</v>
      </c>
    </row>
  </sheetData>
  <mergeCells count="2">
    <mergeCell ref="B1:C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3" customWidth="1" min="2" max="2"/>
  </cols>
  <sheetData>
    <row r="1">
      <c r="A1" s="1" t="inlineStr">
        <is>
          <t>SUPPLEMENTARY PENSION PLANS (Details 5) R$ in Thousands</t>
        </is>
      </c>
      <c r="B1" s="2" t="inlineStr">
        <is>
          <t>12 Months Ended</t>
        </is>
      </c>
    </row>
    <row r="2">
      <c r="B2" s="2" t="inlineStr">
        <is>
          <t>Dec. 31, 2024 BRL (R$)</t>
        </is>
      </c>
    </row>
    <row r="3">
      <c r="A3" s="4" t="inlineStr">
        <is>
          <t>Discount Rate [Member] | Sensitivity Analysis Increase Of 1 PP [Member]</t>
        </is>
      </c>
      <c r="B3" s="4" t="inlineStr">
        <is>
          <t xml:space="preserve"> </t>
        </is>
      </c>
    </row>
    <row r="4">
      <c r="A4" s="3" t="inlineStr">
        <is>
          <t>IfrsStatementLineItems [Line Items]</t>
        </is>
      </c>
      <c r="B4" s="4" t="inlineStr">
        <is>
          <t xml:space="preserve"> </t>
        </is>
      </c>
    </row>
    <row r="5">
      <c r="A5" s="4" t="inlineStr">
        <is>
          <t>Rate</t>
        </is>
      </c>
      <c r="B5" s="4" t="inlineStr">
        <is>
          <t>11.57% - 11.94%</t>
        </is>
      </c>
    </row>
    <row r="6">
      <c r="A6" s="4" t="inlineStr">
        <is>
          <t>Effect on actuarial liabilities</t>
        </is>
      </c>
      <c r="B6" s="4" t="inlineStr">
        <is>
          <t>reduction</t>
        </is>
      </c>
    </row>
    <row r="7">
      <c r="A7" s="4" t="inlineStr">
        <is>
          <t>Effect on the present value of the obligations</t>
        </is>
      </c>
      <c r="B7" s="6" t="inlineStr">
        <is>
          <t>R$ 244821</t>
        </is>
      </c>
    </row>
    <row r="8">
      <c r="A8" s="4" t="inlineStr">
        <is>
          <t>Discount Rate [Member] | Sensitivity Analysis Decrease Of 1 PP [Member]</t>
        </is>
      </c>
      <c r="B8" s="4" t="inlineStr">
        <is>
          <t xml:space="preserve"> </t>
        </is>
      </c>
    </row>
    <row r="9">
      <c r="A9" s="3" t="inlineStr">
        <is>
          <t>IfrsStatementLineItems [Line Items]</t>
        </is>
      </c>
      <c r="B9" s="4" t="inlineStr">
        <is>
          <t xml:space="preserve"> </t>
        </is>
      </c>
    </row>
    <row r="10">
      <c r="A10" s="4" t="inlineStr">
        <is>
          <t>Rate</t>
        </is>
      </c>
      <c r="B10" s="4" t="inlineStr">
        <is>
          <t>9.57% - 9.94%</t>
        </is>
      </c>
    </row>
    <row r="11">
      <c r="A11" s="4" t="inlineStr">
        <is>
          <t>Effect on actuarial liabilities</t>
        </is>
      </c>
      <c r="B11" s="4" t="inlineStr">
        <is>
          <t>increase</t>
        </is>
      </c>
    </row>
    <row r="12">
      <c r="A12" s="4" t="inlineStr">
        <is>
          <t>Effect on the present value of the obligations</t>
        </is>
      </c>
      <c r="B12" s="6" t="inlineStr">
        <is>
          <t>R$ 281522</t>
        </is>
      </c>
    </row>
    <row r="13">
      <c r="A13" s="4" t="inlineStr">
        <is>
          <t>Medical Inflation [Member] | Sensitivity Analysis Increase Of 1 PP [Member]</t>
        </is>
      </c>
      <c r="B13" s="4" t="inlineStr">
        <is>
          <t xml:space="preserve"> </t>
        </is>
      </c>
    </row>
    <row r="14">
      <c r="A14" s="3" t="inlineStr">
        <is>
          <t>IfrsStatementLineItems [Line Items]</t>
        </is>
      </c>
      <c r="B14" s="4" t="inlineStr">
        <is>
          <t xml:space="preserve"> </t>
        </is>
      </c>
    </row>
    <row r="15">
      <c r="A15" s="4" t="inlineStr">
        <is>
          <t>Rate</t>
        </is>
      </c>
      <c r="B15" s="4" t="inlineStr">
        <is>
          <t>8.23% - 8.64%</t>
        </is>
      </c>
    </row>
    <row r="16">
      <c r="A16" s="4" t="inlineStr">
        <is>
          <t>Effect on actuarial liabilities</t>
        </is>
      </c>
      <c r="B16" s="4" t="inlineStr">
        <is>
          <t>increase</t>
        </is>
      </c>
    </row>
    <row r="17">
      <c r="A17" s="4" t="inlineStr">
        <is>
          <t>Effect on the present value of the obligations</t>
        </is>
      </c>
      <c r="B17" s="6" t="inlineStr">
        <is>
          <t>R$ 69786</t>
        </is>
      </c>
    </row>
    <row r="18">
      <c r="A18" s="4" t="inlineStr">
        <is>
          <t>Medical Inflation [Member] | Sensitivity Analysis Decrease Of 1 PP [Member]</t>
        </is>
      </c>
      <c r="B18" s="4" t="inlineStr">
        <is>
          <t xml:space="preserve"> </t>
        </is>
      </c>
    </row>
    <row r="19">
      <c r="A19" s="3" t="inlineStr">
        <is>
          <t>IfrsStatementLineItems [Line Items]</t>
        </is>
      </c>
      <c r="B19" s="4" t="inlineStr">
        <is>
          <t xml:space="preserve"> </t>
        </is>
      </c>
    </row>
    <row r="20">
      <c r="A20" s="4" t="inlineStr">
        <is>
          <t>Rate</t>
        </is>
      </c>
      <c r="B20" s="4" t="inlineStr">
        <is>
          <t>6.23% - 6.64%</t>
        </is>
      </c>
    </row>
    <row r="21">
      <c r="A21" s="4" t="inlineStr">
        <is>
          <t>Effect on actuarial liabilities</t>
        </is>
      </c>
      <c r="B21" s="4" t="inlineStr">
        <is>
          <t>reduction</t>
        </is>
      </c>
    </row>
    <row r="22">
      <c r="A22" s="4" t="inlineStr">
        <is>
          <t>Effect on the present value of the obligations</t>
        </is>
      </c>
      <c r="B22" s="6" t="inlineStr">
        <is>
          <t>R$ 60384</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SUPPLEMENTARY PENSION PLANS (Details Narrative)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ntributions to defined-benefit plans</t>
        </is>
      </c>
      <c r="B4" s="6" t="inlineStr">
        <is>
          <t>R$ 32997</t>
        </is>
      </c>
      <c r="C4" s="4" t="inlineStr">
        <is>
          <t xml:space="preserve"> </t>
        </is>
      </c>
    </row>
    <row r="5">
      <c r="A5" s="4" t="inlineStr">
        <is>
          <t>Total contributions</t>
        </is>
      </c>
      <c r="B5" s="6" t="inlineStr">
        <is>
          <t>R$ 1007631</t>
        </is>
      </c>
      <c r="C5" s="6" t="inlineStr">
        <is>
          <t>R$ 1219739</t>
        </is>
      </c>
    </row>
    <row r="6">
      <c r="A6" s="4" t="inlineStr">
        <is>
          <t>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hange in discount rate</t>
        </is>
      </c>
      <c r="B8" s="8" t="n">
        <v>0.0723</v>
      </c>
      <c r="C8" s="4" t="inlineStr">
        <is>
          <t xml:space="preserve"> </t>
        </is>
      </c>
    </row>
    <row r="9">
      <c r="A9" s="4" t="inlineStr">
        <is>
          <t>Top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hange in discount rate</t>
        </is>
      </c>
      <c r="B11" s="8" t="n">
        <v>0.1094</v>
      </c>
      <c r="C11" s="4" t="inlineStr">
        <is>
          <t xml:space="preserve"> </t>
        </is>
      </c>
    </row>
  </sheetData>
  <mergeCells count="2">
    <mergeCell ref="B1:C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THER INFORMATION (Details Narrative) - BRL (R$) R$ / shares in Units, R$ in Thousands</t>
        </is>
      </c>
      <c r="B1" s="2" t="inlineStr">
        <is>
          <t>Aug. 16, 2024</t>
        </is>
      </c>
      <c r="C1" s="2" t="inlineStr">
        <is>
          <t>Aug. 14, 2024</t>
        </is>
      </c>
      <c r="D1" s="2" t="inlineStr">
        <is>
          <t>Aug. 08, 2024</t>
        </is>
      </c>
      <c r="E1" s="2" t="inlineStr">
        <is>
          <t>Jul. 10, 2024</t>
        </is>
      </c>
    </row>
    <row r="2">
      <c r="A2" s="3" t="inlineStr">
        <is>
          <t>Other Information</t>
        </is>
      </c>
      <c r="B2" s="4" t="inlineStr">
        <is>
          <t xml:space="preserve"> </t>
        </is>
      </c>
      <c r="C2" s="4" t="inlineStr">
        <is>
          <t xml:space="preserve"> </t>
        </is>
      </c>
      <c r="D2" s="4" t="inlineStr">
        <is>
          <t xml:space="preserve"> </t>
        </is>
      </c>
      <c r="E2" s="4" t="inlineStr">
        <is>
          <t xml:space="preserve"> </t>
        </is>
      </c>
    </row>
    <row r="3">
      <c r="A3" s="4" t="inlineStr">
        <is>
          <t>Common shares issued</t>
        </is>
      </c>
      <c r="B3" s="5" t="n">
        <v>2583914571</v>
      </c>
      <c r="C3" s="5" t="n">
        <v>736857044</v>
      </c>
      <c r="D3" s="4" t="inlineStr">
        <is>
          <t xml:space="preserve"> </t>
        </is>
      </c>
      <c r="E3" s="5" t="n">
        <v>902247285</v>
      </c>
    </row>
    <row r="4">
      <c r="A4" s="4" t="inlineStr">
        <is>
          <t>Cash price per share</t>
        </is>
      </c>
      <c r="B4" s="4" t="inlineStr">
        <is>
          <t xml:space="preserve"> </t>
        </is>
      </c>
      <c r="C4" s="4" t="inlineStr">
        <is>
          <t xml:space="preserve"> </t>
        </is>
      </c>
      <c r="D4" s="4" t="inlineStr">
        <is>
          <t xml:space="preserve"> </t>
        </is>
      </c>
      <c r="E4" s="6" t="inlineStr">
        <is>
          <t>R$ 5.60</t>
        </is>
      </c>
    </row>
    <row r="5">
      <c r="A5" s="4" t="inlineStr">
        <is>
          <t>Acquired shares percentage</t>
        </is>
      </c>
      <c r="B5" s="8" t="n">
        <v>0.951</v>
      </c>
      <c r="C5" s="8" t="n">
        <v>0.271</v>
      </c>
      <c r="D5" s="7" t="n">
        <v>0.5</v>
      </c>
      <c r="E5" s="4" t="inlineStr">
        <is>
          <t xml:space="preserve"> </t>
        </is>
      </c>
    </row>
    <row r="6">
      <c r="A6" s="4" t="inlineStr">
        <is>
          <t>Acquired unit price</t>
        </is>
      </c>
      <c r="B6" s="4" t="inlineStr">
        <is>
          <t xml:space="preserve"> </t>
        </is>
      </c>
      <c r="C6" s="6" t="inlineStr">
        <is>
          <t>R$ 5.82</t>
        </is>
      </c>
      <c r="D6" s="4" t="inlineStr">
        <is>
          <t xml:space="preserve"> </t>
        </is>
      </c>
      <c r="E6" s="4" t="inlineStr">
        <is>
          <t xml:space="preserve"> </t>
        </is>
      </c>
    </row>
    <row r="7">
      <c r="A7" s="4" t="inlineStr">
        <is>
          <t>Total acquired amount</t>
        </is>
      </c>
      <c r="B7" s="4" t="inlineStr">
        <is>
          <t xml:space="preserve"> </t>
        </is>
      </c>
      <c r="C7" s="6" t="inlineStr">
        <is>
          <t>R$ 4288508</t>
        </is>
      </c>
      <c r="D7" s="4" t="inlineStr">
        <is>
          <t xml:space="preserve"> </t>
        </is>
      </c>
      <c r="E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Investments In Associates And Joint Ventures</t>
        </is>
      </c>
      <c r="B3" s="4" t="inlineStr">
        <is>
          <t xml:space="preserve"> </t>
        </is>
      </c>
    </row>
    <row r="4">
      <c r="A4" s="4" t="inlineStr">
        <is>
          <t>INVESTMENTS IN ASSOCIATES AND JOINT VENTURES</t>
        </is>
      </c>
      <c r="B4" s="4" t="inlineStr">
        <is>
          <t xml:space="preserve">13)
INVESTMENTS IN ASSOCIATES AND JOINT VENTURES
a) Breakdown of investments in associates and joint ventures
Schedule of breakdown of investments in associates and joint ventures
Companies R$ thousands
On December 31, 2024 Year ended on December 31, 2024
Equity interest Shareholding interest with voting rights Investment carrying amount Associates and joint ventures current assets Associates and joint ventures non - current assets Associates and joint ventures current liabilities Associates and joint ventures non - current liabilities Share of profit (loss) of associates and jointly controlled entities (1) Revenue (2) Associates and joint ventures net income (loss) for the year
Haitong Banco de Investimento do Brasil S.A. 20.00 20.00 98,243 5,099,950 1,945,607 4,559,541 1,994,799 (4,715) 668,016 (23,575)
Tecnologia Bancária S.A. (3) 24.55 24.32 241,277 854,080 2,354,233 774,316 1,471,727 3,710 2,783,255 15,255
Swiss Re Corporate Solutions Brasil (3) 40.00 40.00 552,687 2,667,390 2,356,236 3,026,387 854,949 37,633 2,252,238 94,083
Gestora de Inteligência de Crédito S.A. (3) 16.82 16.00 56,297 191,422 1,052,123 282,554 627,924 (4,776) 325,181 (29,850)
Others (4) (5) 7,817,497 715,342
Total investments in associates 8,766,001 747,194
Elo Participações Ltda. (6) 50.01 50.01 2,263,011 963,331 4,746,612 965,266 91,253 784,391 1,813,170 1,566,669
Total investments in joint ventures 2,263,011 784,391
Total on December 31, 2024 11,029,012 1,531,585
(1) The adjustments resulting from the evaluation consider the results determined, periodically,
by the companies and include equity variations of the investees not resulting from results, as well as adjustments due to the equalization
of accounting practices, when applicable;
(2) Revenue from financial intermediation or revenue from the provision of services;
(3) Companies with equity accounting using statement of financial position with a reporting date
delay of up to 60 days. In the year ended December 31, 2024, the Group received dividends of R$2,204 thousand from Empresa Tecnologia
Bancária S.A.;
(4) In August 2024, the auction of the unified tender offering for the acquisition of common
shares issued by Cielo S.A. was held to convert its registration as a publicly-held company from category “A” to “B”
with the Brazilian securities and Exchange Comission (CVM) and exit from the New segment Market of B3 S.A., with this, the Group's total
equity interest in Cielo S.A. increased to 50.72%, with 30.61% direct participation and 20.11% indirect participation, through the companies
of the Elopar Group (as of December 31, 2023, total equity interest was 31.41%, with direct participation being 30.06%). The Group received
from Cielo S.A, interest on equity of R$151,453 thousand, in the year ended December 31, 2024. More information in Note 42;
(5) Primarily includes investment in publicly held companies and Cielo S.A.; and
(6) Brazilian company, provider of services related to credit and debit cards and other means
of payment. The Group received dividends of R$64,922 thousand in the year ended December 31, 2024 from Empresa Elo Participações
Ltda.
Companies R$ thousands
On December 31, 2023 Year ended on December 31, 2023
Equity interest Shareholding interest with voting rights Investment book value Associates and joint ventures current assets Associates and joint ventures non - current assets Associates and joint ventures current liabilities Associates and joint ventures non - current liabilities Share of profit (loss) of associates and jointly controlled entities (1) Revenue (2) Associates and joint ventures net income /(loss) for the year
Haitong Banco de Investimento do Brasil S.A. 20.00 20.00 105,766 4,294,581 2,198,375 4,276,354 1,689,663 (5,296) 331,786 (27,237)
Tecnologia Bancária S.A. (3) 24.55 24.32 237,568 964,701 2,300,906 1,182,701 1,106,646 3,149 2,875,219 12,828
Swiss Re Corporate Solutions Brasil (3) 40.00 40.00 549,669 3,156,150 1,721,943 3,387,628 361,839 62,163 1,843,974 155,409
Gestora de Inteligência de Crédito S.A. (3) (4) 16.82 16.00 61,073 153,360 1,092,648 269,606 613,865 (7,066) 284,062 (38,572)
Other (5) 7,234,917 1,160,949
Total investments in associates 8,188,993 1,213,899
Elo Participações Ltda. (6) 50.01 50.01 1,427,847 1,023,779 2,627,543 563,008 103,084 887,782 (77,119) 1,757,753
Total investments in joint ventures 1,427,847 887,782
Total on December 31, 2023 9,616,840
Total on December 31, 2023 2,101,681
(1) The adjustments resulting from the evaluation consider the results determined, periodically,
by the companies and include equity variations of the investees not resulting from results, as well as adjustments due to the equalization of accounting practices, when applicable;
(2) Revenue from financial intermediation or revenue from the provision of services;
(3) Companies with equity accounting using statements of financial position with a reporting
date delay of up to 60 days;
(4) Dilution of participation due to the entry of a new shareholder with the issuance of new
shares;
(5) It primarily includes investments in public companies Cielo S.A. and Fleury S.A. The Group
received R$249,649 thousand in interest on equity in the year ended December 31, 2023, referring to Empresa Cielo S.A.; and
(6) Brazilian company, provider of services related to credit and debit cards and other means
of payment. Up to December 31, 2023, the Group received R$722,650 thousand in dividends from this investment. The Group does not have contingent liabilities from investments
in associated companies, which it is partially or totally responsible for.
b) Changes in associates and joint ventures
Schedule of changes in associates and joint ventures
R$ thousands
2024 2023
Initial balances 9,616,840 8,970,513
Acquisitions 1,432,959 14,333
Share of profit of associate and joint ventures 1,531,585 2,101,681
Dividends/Interest on equity (1,695,067) (936,478)
Other 142,695 (533,209)
Balance on December 31 11,029,012 9,616,8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AND EQUIPMENT</t>
        </is>
      </c>
      <c r="B4" s="4" t="inlineStr">
        <is>
          <t xml:space="preserve">14) PROPERTY AND EQUIPMENT
a) Composition of property and equipment by class
Schedule of composition of property and equipment by class
R$ thousands
Depreciation rates Cost Accumulated depreciation Net notional value
Buildings 4 8,251,334 (5,391,615) 2,859,719
Land - 871,952 - 871,952
Installations, property and equipment for use 10 5,573,061 (2,866,228) 2,706,833
Security and communication systems 10 20 386,802 (267,132) 119,670
Data processing systems 20 40 13,641,163 (10,208,530) 3,432,633
Transportation systems 10 20 367,431 (137,794) 229,637
Balance on December 31, 2024 (1) 29,091,743 (18,871,299) 10,220,444
Estimated useful life Cost Accumulated depreciation Net notional value
Buildings 4 8,386,525 (4,776,314) 3,610,211
Land - 912,088 - 912,088
Installations, property and equipment for use 10 6,070,838 (2,996,346) 3,074,492
Security and communication systems 10 404,802 (278,452) 126,350
Data processing systems 20 40 12,361,949 (9,056,887) 3,305,062
Transportation systems 10 20 237,034 (147,228) 89,806
Balance on December 31, 2023 (1) 28,373,236 (17,255,227) 11,118,009
(1) Includes underlying assets identified in lease contracts recognized under the scope of IFRS
16. The Group enters into lease agreements
as a lessee, primarily, for data processing and property and equipment, which are recorded as buildings and equipment leased in property
and equipment. See Note 23 for disclosure of the obligation.
b) Change in property and equipment by class
Schedule of change in property and equipment by class
R$ thousands
Buildings Land Facilities, furniture and installations, property and equipment for use Security and communications systems Data processing systems Transportation systems Total (1)
Balance on December 31, 2022 4,119,473 929,066 3,228,655 74,791 3,523,783 95,354 11,971,122
Additions 764,177 - 847,636 78,638 1,132,190 18,919 2,841,560
Write-offs (550,332) (16,978) (497,896) - - (1,652) (1,066,858)
Impairment - - - (347) (1,382) - (1,729)
Depreciation (2) (723,107) - (503,903) (26,732) (1,349,529) (22,815) (2,626,086)
Balance on December 31, 2023 3,610,211 912,088 3,074,492 126,350 3,305,062 89,806 11,118,009
Balance on December 31, 2023 3,610,211 912,088 3,074,492 126,350 3,305,062 89,806 11,118,009
Additions 140,828 - 785,351 29,389 1,750,744 175,330 2,881,642
Write-offs (331,734) (40,136) (777,800) (5,508) - - (1,155,178)
Impairment - - (242) (268) (1,238) - (1,748)
Depreciation (2) (559,586) - (374,968) (30,293) (1,621,935) (35,499) (2,622,281)
Balance on December 31, 2024 2,859,719 871,952 2,706,833 119,670 3,432,633 229,637 10,220,444
(1) Includes right of use assets recognized; and
(2) The difference of R$58,952 thousand (2023 - R$64,830 thousand) in relation to the amount
presented in note 35 refers to expenses attributable to insurance contracts which are presented in the Income Statement in the caption
"Insurance and pension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AND GOODWIL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 AND GOODWILL</t>
        </is>
      </c>
      <c r="B4" s="4" t="inlineStr">
        <is>
          <t xml:space="preserve">15) INTANGIBLE ASSETS AND GOODWILL
a) Change in intangible assets and goodwill by class
Schedule of change in intangible assets and goodwill by class
R$ thousands
Goodwill Intangible Assets
Acquisition of financial service rights (1) Software (1) Customer portfolio (1) Other (1) Total
Balance on December 31, 2022 6,542,091 3,554,635 6,949,393 1,252,485 501,209 18,799,813
Additions/(reductions) 54,558 4,060,641 3,122,163 75,064 (6,812) 7,305,614
Impairment - (102,158) (2,092) - - (104,250)
Amortization (2) - (1,701,950) (1,606,248) (212,068) (373,765) (3,894,031)
Balance on December 31, 2023 6,596,649 5,811,168 8,463,216 1,115,481 120,632 22,107,146
Balance on December 31, 2023 6,596,649 5,811,168 8,463,216 1,115,481 120,632 22,107,146
Additions/(reductions) 133,993 1,556,377 3,649,518 114,230 334,371 5,788,489
Impairment - (498) (35,478) - - (35,976)
Amortization (2) - (1,831,669) (1,789,426) (253,491) (235,865) (4,110,451)
Balance on December 31, 2024 6,730,642 5,535,378 10,287,830 976,220 219,138 23,749,208
(1) Rate of amortization: acquisition of rights to provide financial services, customer portfolio
and others – in accordance with contract agreement; software – up to 10%; and
(2) The difference of R$304,431 thousand (2023 - R$430,042 thousand) in relation to the amount
presented in note 35 refers to expenses attributable to insurance contracts which are presented in the Income Statement in the caption
"Insurance and pension income".
b) Composition of goodwill by segment
Schedule of composition of goodwill by segment
R$ thousands
On December 31, 2024 On December 31, 2023
Banking 6,230,002 6,107,282
Insurance 500,640 489,367
Total 6,730,642 6,596,649 The Cash Generation Units (CGUs) containing
goodwill in the banking segment and the insurance segment are tested annually for impairment of goodwill. We did not incur any goodwill
impairment losses in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ASSETS</t>
        </is>
      </c>
      <c r="B4" s="4" t="inlineStr">
        <is>
          <t xml:space="preserve">16) OTHER ASSETS
a) Other assets
Schedule of others asset
R$ thousands
On December 31, 2024 On December 31, 2023
Financial assets (1) (2) 81,195,242 56,958,860
Foreign exchange transactions (3) 44,132,289 27,704,682
Debtors for guarantee deposits (4) 21,743,293 20,787,578
Securities trading 5,848,323 3,720,053
Trade and credit receivables 6,032,514 2,667,921
Receivables 3,438,823 2,078,626
Other assets 15,824,815 9,597,412
Other debtors 5,777,906 3,405,012
Prepaid expenses 3,568,136 2,934,506
Interbank and interdepartmental accounts 224,343 297,291
Other (5) 6,254,430 2,960,603
Total 97,020,057 66,556,272
(1) Financial assets accounted for at amortized cost;
(2) In 2024 and 2023, there were no expected losses for other financial assets;
(3) Mainly refers to purchases in foreign currency made by the Group on behalf of customers and
rights in the institution’s domestic currency, resulting from exchange sale operations;
(4) Refers to deposits resulting from legal or contractual requirements, including guarantees
provided in cash, such as those made for the filing of appeals in departments or courts and those made to guarantee services of any nature;
and
(5) Primarily includes material in inventory, amounts receivable, other advances, advances and
payments to be reimbursed and investment proper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FROM BANK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POSITS FROM BANKS</t>
        </is>
      </c>
      <c r="B4" s="4" t="inlineStr">
        <is>
          <t xml:space="preserve">17) DEPOSITS FROM BANKS Financial liabilities called “Deposits
from banks” are initially measured at fair value and, subsequently, at amortized cost, using the effective interest rate method.
a) Composition by nature
Schedule of deposits from banks
R$ thousands
On December 31, 2024 On December 31, 2023
Demand deposits 1,419,303 1,503,278
Interbank deposits 3,008,439 2,354,799
Securities sold under agreements to repurchase 283,049,765 272,404,788
Borrowings 46,769,666 22,809,333
Onlending 27,571,137 24,350,585
Total 361,818,310 323,422,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FROM CUSTOMER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POSITS FROM CUSTOMERS</t>
        </is>
      </c>
      <c r="B4" s="4" t="inlineStr">
        <is>
          <t xml:space="preserve">18) DEPOSITS FROM CUSTOMERS Financial liabilities called “Deposits
from customers” are initially measured at fair value and subsequently at amortized cost, using the effective interest rate method.
Schedule of deposits from customers
R$ thousands
On December 31, 2024 On December 31, 2023
Demand deposits 44,119,254 49,634,288
Savings deposits 132,502,157 131,003,553
Time deposits 467,717,052 441,296,839
Total 644,338,463 621,934,6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NDS FROM SECURITIES ISSUED</t>
        </is>
      </c>
      <c r="B1" s="2" t="inlineStr">
        <is>
          <t>12 Months Ended</t>
        </is>
      </c>
    </row>
    <row r="2">
      <c r="B2" s="2" t="inlineStr">
        <is>
          <t>Dec. 31, 2024</t>
        </is>
      </c>
    </row>
    <row r="3">
      <c r="A3" s="3" t="inlineStr">
        <is>
          <t>Funds From Securities Issued</t>
        </is>
      </c>
      <c r="B3" s="4" t="inlineStr">
        <is>
          <t xml:space="preserve"> </t>
        </is>
      </c>
    </row>
    <row r="4">
      <c r="A4" s="4" t="inlineStr">
        <is>
          <t>FUNDS FROM SECURITIES ISSUED</t>
        </is>
      </c>
      <c r="B4" s="4" t="inlineStr">
        <is>
          <t xml:space="preserve">19) FUNDS FROM SECURITIES ISSUED
a) Composition by type of security issued and location
Schedule of composition by type of security issued and location
R$ thousands
On December 31, 2024 On December 31, 2023
Instruments Issued – Brazil:
Real estate credit notes 55,865,741 52,115,729
Agribusiness notes 46,738,613 40,062,692
Financial bills 106,220,794 105,426,827
Letters property guaranteed 35,805,829 36,144,798
Subtotal 244,630,977 233,750,046
Securities – Overseas:
Euronotes 4,513,282 3,442,593
Securities issued through securitization – (item (b)) 5,016,063 3,925,938
Subtotal 9,529,345 7,368,531
Structured Operations Certificates 3,817,022 3,847,681
Total 257,977,344 244,966,258
b) Securities issued through securitization Since 2003, Bradesco uses certain arrangements
to optimize its activities of funding and liquidity management by means of a Specific Purpose Entity (SPE). This SPE, which is named International
Diversified Payment Rights Company, is financed with long-term bonds which are settled with the future cash flow of the corresponding
assets, basically comprising current and future flow of payment orders sent by individuals and legal entities abroad to beneficiaries
in Brazil for whom Bradesco acts as payer. The long-term instruments issued by the
SPE and sold to investors will be settled with funds from the payment orders flows. The Company is required to redeem the instruments
in specific cases of default or upon closing of the operations of the SPE. The funds deriving from the sale of current
and future payment orders flows, received by the SPE, must be maintained in a specific bank account until they reach a given minimum level.
c) Changes in securities issued
Schedule of changes in securities issued
R$ thousands
2024 2023
Opening balances on January 1 244,966,258 222,257,328
Issuance 54,734,757 105,259,934
Interest accrued 27,427,073 25,707,778
Settlement and interest payments (70,199,968) (108,774,110)
Exchange variation and others 1,049,224 515,328
Closing balance on December 31 257,977,344 244,966,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ORDINATED DEBTS</t>
        </is>
      </c>
      <c r="B4" s="4" t="inlineStr">
        <is>
          <t xml:space="preserve">20) SUBORDINATED DEBTS
a) Composition of subordinated debt
Schedule of composition of
subordinated debt
Maturity R$ thousands
Original term in years Nominal amount On December 31, 2024 On December 31, 2023
In Brazil:
Financial bills:
2024 - - - 133,720
2025 7 3,871,906 6,659,038 5,952,305
2027 7 401,060 640,590 566,936
2024 - - - 277,420
2025 8 3,328,102 3,693,797 3,669,281
2026 8 694,800 1,193,335 1,066,237
2028 8 55,437 88,658 78,390
2030 8 2,368,200
3,365,783
2,976,339
2024 - - - 10,634
2025 9 362,212 755,966 677,550
2027 9 89,700 163,973 146,531
2025 10 178,937 648,219 959,846
2026 10 196,196 571,365 501,506
2027 10 256,243 523,757 472,023
2028 10 248,300 505,316 451,350
2030 10 134,500 210,044 190,207
2031 10 7,270,000 11,319,069 9,973,583
2032 10 5,378,500 7,606,668 6,714,453
2033 10 531,000 626,578 557,446
2026 11 2,500 4,337 4,133
2027 11 47,046 102,990 91,696
2028 11 74,764 159,193 143,520
Perpetual - 17,798,855 18,620,251 14,722,748
Total (1) 57,458,927 50,337,854
(1) Includes the amount of R$43,096,504 thousand (R$39,279,827 thousand on December 31, 2023),
referring to subordinated debts recognized in “Eligible Debt Capital Instruments” for regulatory capital purpose.
b) Changes in subordinated debt
Schedule of changes in subordinated debt
R$ thousands
2024 2023
Opening balances on January 1 50,337,854 52,241,332
Issuance 9,000,300 1,129,800
Interest accrued 6,378,786 7,007,236
Settlement and interest payments (8,258,013) (10,040,514)
Closing balance on December 31 57,458,927 50,337,8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 CONTRAC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SURANCE CONTRACTS</t>
        </is>
      </c>
      <c r="B4" s="4" t="inlineStr">
        <is>
          <t xml:space="preserve">21)
INSURANCE CONTRACTS
a) Insurance contract liabilities
Schedule of insurance contract liabilities
R$ thousands
On December 31, 2024 On December 31, 2023
PAA BBA/VFA Total PAA BBA/VFA Total
Liability for remaining coverage (LRC) 3,413,117 359,997,742 363,410,859 3,256,881 327,891,751 331,148,632
- Present value of future estimated cash flows on Best Estimated Liability (BEL) - 333,588,968 333,588,968 - 301,644,946 301,644,946
- Non-financial risk adjustment (RA) - 1,713,661 1,713,661 - 1,832,047 1,832,047
- Contract Service Margin (CSM) - 24,695,113 24,695,113 - 24,414,758 24,414,758
- Premium allocation approach (PAA) 3,413,117 - 3,413,117 3,256,881 - 3,256,881
Liability for incurred claims 13,527,747 1,854,214 15,381,961 12,268,731 1,374,859 13,643,590
- Present value of estimated future cash flows on Best Estimated Liability (BEL) 13,109,372 1,788,775 14,898,147 11,847,634 1,302,912 13,150,546
- Non-financial risk adjustment (RA) 418,375 65,439 483,814 421,097 71,947 493,044
Total liabilities for insurance contracts 16,940,864 361,851,956 378,792,820 15,525,612 329,266,610 344,792,222
b) Remaining coverage for general model (BBA)/variable fee approach (VFA)
Schedule of remaining coverage for general model variable fee approach
R$ thousands
On December 31, 2024 On December 31, 2023
Non-Onerous Contracts Onerous Contracts Total Non-Onerous Contracts Onerous Contracts Total
Present value of estimated future cash outflows 415,934,920 32,862,946 448,797,866 388,031,144 36,009,806 424,040,950
- Acquisition costs 3,789,618 119,449 3,909,067 3,318,639 72,598 3,391,237
- Claims and other directly attributable expenses 412,145,302 32,743,497 444,888,799 384,712,505 35,937,208 420,649,713
Present value of estimated future cash inflows (109,275,236) (5,933,662) (115,208,898) (115,748,997) (6,647,007) (122,396,004)
Non-financial risk adjustment 926,022 787,639 1,713,661 994,571 837,476 1,832,047
Contract Service Margin 24,594,993 100,120 24,695,113 23,928,554 486,204 24,414,758
Total remaining coverage of the general model/variable rate model 332,180,699 27,817,043 359,997,742 297,205,272 30,686,479 327,891,751
c) Realization of contract service margin
Schedule of realization of contract service margin
R$ thousands
Due within one year 1 to 2 years 2 to 3 years 3 to 4 years 4 to 5 years More than 5 years Total
Issued Insurance Contracts
- Insurance Contract 2,450,329 2,180,759 1,840,336 1,603,463 1,410,985 15,209,241 24,695,113
General model/variable rate approach on December 31, 2024 2,450,329 2,180,759 1,840,336 1,603,463 1,410,985 15,209,241 24,695,113
Issued Insurance Contracts
- Insurance Contract 2,489,957 2,423,170 1,883,419 1,624,982 1,405,499 14,587,731 24,414,758
General model/variable rate approach on December 31, 2023 2,489,957 2,423,170 1,883,419 1,624,982 1,405,499 14,587,731 24,414,758
d) Changes of the liability for remaining coverage (LCR) and claims incurred
Schedule of changes of the liability for remaining coverage
R$ thousands
BBA/VFA PAA Total
Excluding Loss Component Loss Component TOTAL BBA/VFA -Premium allocation approach
BEL RA CSM BEL
Opening balances on January 1, 2024 295,007,749 1,832,047 24,414,758 6,637,197 327,891,751 3,256,881 331,148,632
Changes related to current period (Insurance revenue) (5,297,914) (168,464) (4,240,688) - (9,707,066) (49,545,938) (59,253,004)
Total retrospective method contracts (596,582) (30,954) (1,725,516) - (2,353,052) - (2,353,052)
Fair value method contracts (3,979,828) (114,747) (1,564,336) - (5,658,911) - (5,658,911)
Issuance of contracts after transition (Other contracts) (678,657) (22,763) (950,836) - (1,652,256) - (1,652,256)
Experience adjustments (42,847) - - - (42,847) - (42,847)
Appropriation relating to contracts premium allocation approach - - - - - (49,545,938) (49,545,938)
Technical changes related to future periods (1,221,520) (71,048) 3,648,437 (512,188) 1,843,681 (618,023) 1,225,658
Changes in estimates that adjust the contract service margin 4,826,038 (128,048) (4,692,900) (512,188) (507,098) - (507,098)
Changes in estimates that do not adjust the contract service margin (OCI) (3,443,788) (106,907) - - (3,550,695) - (3,550,695)
Experience adjustments 3,219 - 1,620,038 - 1,623,257 - 1,623,257
Contracts initially recognized in the period (2,606,989) 163,907 6,721,299 - 4,278,217 (618,023) 3,660,194
Insurance expenses 224,162 - - 1,334,682 1,558,844 3,865,963 5,424,807
Constitution of onerous contracts - - - 1,334,682 1,334,682 - 1,334,682
Commission Expense 224,162 - - - 224,162 3,865,963 4,090,125
Financial expenses 28,159,122 121,126 872,606 - 29,152,854 - 29,152,854
Financial expenses of insurance contracts 28,159,122 121,126 872,606 - 29,152,854 - 29,152,854
Cash flows 9,257,678 - - - 9,257,678 46,454,234 55,711,912
Premiums received 51,516,743 - - - 51,516,743 50,320,197 101,836,940
Investment component (41,788,964) - - - (41,788,964) - (41,788,964)
Insurance acquisition costs cash flow (470,101) - - - (470,101) (3,865,963) (4,336,064)
Balance on December 31, 2024 326,129,277 1,713,661 24,695,113 7,459,691 359,997,742 3,413,117 363,410,859
R$ thousands
BBA/VFA PAA Total
Excluding Loss Component Loss Component TOTAL BBA/VFA -Premium allocation approach
BEL RA CSM BEL
Opening balances on January 1, 2023 258,267,184 1,892,919 22,162,317 6,220,383 288,542,803 3,981,926 292,524,729
Changes related to current period (Insurance revenue) (3,601,931) (171,746) (3,116,918) - (6,890,595) (44,362,232) (51,252,827)
Total retrospective method contracts (647,949) (42,010) (1,479,197) - (2,169,156) 64 (2,169,092)
Fair value method contracts (2,683,054) (124,431) (1,045,106) - (3,852,591) - (3,852,591)
Issuance of contracts after transition (Other contracts) (283,692) (5,305) (592,615) - (881,612) - (881,612)
Experience adjustments 12,764 - - - 12,764 - 12,764
Appropriation relating to contracts premium allocation approach - - - - - (44,362,296) (44,362,296)
Technical changes related to future periods 1,288,676 (41,170) 4,632,552 345,425 6,225,483 (2,485,082) 3,740,401
Changes in estimates that adjust the contract service margin 4,153,449 (274,166) (3,904,992) - (25,709) - (25,709)
Changes in estimates that do not adjust the contract service margin (ORA) 1,665,457 44,725 - 294 1,710,476 - 1,710,476
Experience adjustments - - 348,556 345,131 693,687 - 693,687
Contracts initially recognized in the period (4,530,230) 188,271 8,188,988 - 3,847,029 (2,485,082) 1,361,947
Insurance expenses 116,814 - - 69,302 186,116 3,399,756 3,585,872
Constitution of onerous contracts - - - 69,302 69,302 902 70,204
Commission Expense 116,814 - - - 116,814 3,398,854 3,515,668
Financial expenses 32,005,207 152,044 736,807 2,087 32,896,145 - 32,896,145
Financial expenses of insurance contracts 32,005,207 152,044 736,807 2,087 32,896,145 - 32,896,145
Cash flows 6,931,799 - - - 6,931,799 42,722,514 49,654,313
Premiums received 45,717,933 - - - 45,717,933 45,988,014 91,705,947
Investment component (38,534,315) - - - (38,534,315) - (38,534,315)
Insurance acquisition costs cash flow (251,819) - - - (251,819) (3,265,500) (3,517,319)
Balance on December 31, 2023 295,007,749 1,832,047 24,414,758 6,637,197 327,891,751 3,256,881 331,148,632
e) Changes in liabiltiy for incurred claims (LIC)
Schedule of changes in liability for incurred claims
R$ thousands
LIC - BBA e VFA LIC - PAA TOTAL LIC
PV FCF RA Total liability for incurred claims - BBA and VFA BEL RA Total liability for incurred claims - PAA
Opening balances on January 1 2,043,558 52,341 2,095,899 9,885,830 249,507 10,135,337 12,231,236
Costs of providing insurance 3,849,897 14,279 3,864,176 35,483,400 144,237 35,627,637 39,491,813
Claims incurred and other insurance expenses 3,849,897 14,279 3,864,176 35,483,400 144,237 35,627,637 39,491,813
Liability adjustments for incurred claims (62,024) (62,024) (127,219) - (127,219) (189,243)
Financial expenses of insurance contracts 132,910 4,024 136,934 830,999 21,979 852,978 989,912
Changes recognized in other comprehensive income 20,379 1,303 21,682 134,008 5,374 139,382 161,064
Estimated cash flows (4,681,808) - (4,681,808) (34,359,384) - (34,359,384) (39,041,192)
Claims and other insurance costs paid (4,681,808) - (4,681,808) (34,359,384) - (34,359,384) (39,041,192)
Balance on December 31, 2023 1,302,912 71,947 1,374,859 11,847,634 421,097 12,268,731 13,643,590
Costs of providing insurance 5,017,325 (8,625) 5,008,700 35,831,413 (5,557) 35,825,856 40,834,556
Claims incurred and other insurance expenses* 5,017,325 (8,625) 5,008,700 35,831,413 (5,557) 35,825,856 40,834,556
Liability adjustments for incurred claims 47,381 - 47,381 (60,730) - (60,730) (13,349)
Financial expenses of insurance contracts 113,966 6,708 120,674 837,611 30,374 867,985 988,659
Changes recognized in other comprehensive income (43,788) (4,591) (48,379) (289,739) (27,539) (317,278) (365,657)
Estimated cash flows (4,649,021) - (4,649,021) (35,056,817) - (35,056,817) (39,705,838)
Claims and other insurance costs paid (4,649,021) - (4,649,021) (35,056,398) - (35,056,398) (39,705,419)
Transfer of portfolio - - - (419) - (419) (419)
Balance on December 31, 2024 1,788,775 65,439 1,854,214 13,109,372 418,375 13,527,747 15,381,961
f) Contractual service margin
Schedule of contractual service margin
R$ thousands
On December 31, 2024 On December 31, 2023
Contracts measured at fair value on transition Contracts evaluated by the full retrospective method Contracts issued after transition (Other contracts) Total Contracts measured at fair value on transition Contracts evaluated by the full retrospective method Contracts issued after transition (Other contracts) Total
Opening balance on January 1 11,313,064 8,591,633 4,510,063 24,414,760 11,188,719 10,063,799 909,801 22,162,319
Changes from the current period (1,564,336) (1,725,516) (950,836) (4,240,688) (1,045,106) (1,479,197) (592,615) (3,116,918)
- Contract service margin recognized in the period (1,564,336) (1,725,516) (950,836) (4,240,688) (1,045,106) (1,479,197) (592,615) (3,116,918)
Changes in relation to future periods (2,586,246) 1,126,523 5,108,160 3,648,437 1,129,600 (442,767) 3,945,719 4,632,552
- Contracts initially recognized 136,643 53,780 6,530,876 6,721,299 158,165 54,940 7,975,883 8,188,988
- Changes in estimates that adjust the contract service margin (2,722,889) 1,072,743 (1,422,716) (3,072,862) 971,435 (497,707) (4,030,164) (3,556,436)
Total technical changes (4,150,582) (598,993) 4,157,324 (592,251) 84,494 (1,921,964) 3,353,104 1,515,634
Financial expenses of insurance contracts 53,225 422,272 397,109 872,606 39,851 449,798 247,158 736,807
Closing balance on December 31 7,215,705 8,414,912 9,064,496 24,695,113 11,313,064 8,591,633 4,510,063 24,414,760
g) Changes in other comprehensive income
Schedule of changes in other comprehensive income
R$ thousands
Year ended December 31
2024 2023
Initial balances 1,265,455 2,385,912
Changes in other comprehensive income 2,349,169 (1,120,457)
Income and expenses recognized in the period in Other comprehensive income 3,916,352 (1,871,540)
Deferred taxes (1,567,183) 751,083
Closing balance on December 31 3,614,624 1,265,455
h) Insurance income
Schedule of insurance income
R$ thousands
Year ended December 31
2024 2023
Amounts related to changes in liabilities for remaining coverage (LRC)
Outputs related to general model contracts 5,296,714 4,806,022
- Expected claims incurred and Expenses 5,029,705 4,701,972
- Recovery of Acquisition Cash Flow 224,162 116,814
- Experience Adjustments 42,847 (12,764)
Non-financial risk adjustment change 169,664 171,746
Contract service margin recognized for general model and variable rate 4,240,688 1,656,674
Income related to contracts measured under premium allocation approach 49,545,938 44,618,385
Insurance Revenue 59,253,004 51,252,827
i) Insurance financial expense
Schedule of insurance financial expense
R$ thousands
Year ended December 31
2024 2023
Changes in obligation to pay arising from return on investment 8,459,749 11,547,973
Interest on monetary adjustment of insurance liabilities 21,681,764 22,338,084
Amounts recognized in income 30,141,513 33,886,057
Effect of changes in interest rates (3,916,352) 1,871,540
Amounts recognized in other comprehensive income (3,916,352) 1,871,540
Financial expenses of insurance contracts 26,225,161 35,757,597
j) Claims development The claims development table is
intended to illustrate the inherent insurance risk, comparing claims paid with their respective provisions, starting from the year in
which the claim was reported. The upper part of the table shows the variation in the provision over the years. The provision varies as
more accurate information regarding the frequency and severity of claims is obtained. The lower part of the table demonstrates the reconciliation
of the amounts with the account balances.
Schedule of demonstrates the reconciliation
of the amounts
Occurrence/Payment R$ thousands
Payment year 1 Payment year 2 Payment year 3 Payment year 4 Payment year 5 Payment year 6 Payment year 7 Payment year 8 Payment year 9 Payment year 10
Year of occurrence 1 3,147,090 3,527,701 3,229,917 3,241,950 3,268,150 3,282,321 3,291,007 3,298,296 3,304,334 3,319,658
Year of occurrence 2 3,325,412 3,587,690 3,272,884 3,273,854 3,296,538 3,306,411 3,316,805 3,311,986 3,324,966 -
Year of occurrence 3 3,425,283 3,827,487 3,494,627 3,508,782 3,518,145 3,526,704 3,539,966 3,542,393 - -
Year of occurrence 4 3,165,598 3,492,486 3,174,129 3,183,827 3,205,111 3,207,657 3,222,304 - - -
Year of occurrence 5 3,079,842 3,453,209 3,205,311 3,222,927 3,241,856 3,253,344 - - - -
Year of occurrence 6 3,068,543 3,469,287 3,077,599 3,070,984 3,091,474 - - - - -
Year of occurrence 7 4,419,675 4,315,384 4,009,581 4,011,871 - - - - - -
Year of occurrence 8 4,561,467 5,034,738 4,809,757 - - - - - - -
Year of occurrence 9 4,907,587 5,285,128 - - - - - - - -
Year of occurrence 10 5,341,281 - - - - - - - - -
Payments accumulated up to December 31, 2023 5,341,281 5,285,128 4,809,757 4,011,871 3,091,474 3,253,344 3,222,304 3,542,393 3,324,966 3,319,658
Estimate of claims on December 31, 2023 18,384,490 6,654,756 5,356,694 4,341,056 3,270,208 3,372,873 3,312,236 3,614,463 3,375,871 3,319,658
Estimated claims payable on December 31, 2023 13,043,209 1,369,628 546,937 329,185 178,734 119,529 89,932 72,070 50,905 -
Schedule of liability claims
R$ thousands
Estimated claims payable 15,800,129
Adjustment to present value (1,422,224)
Adjustment for non-financial risk 269,958
Other estimates 734,098
Liabilities for claims incurred on December 31, 2024 15,381,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Interest and similar income</t>
        </is>
      </c>
      <c r="B4" s="6" t="inlineStr">
        <is>
          <t>R$ 211733717</t>
        </is>
      </c>
      <c r="C4" s="6" t="inlineStr">
        <is>
          <t>R$ 211458474</t>
        </is>
      </c>
      <c r="D4" s="6" t="inlineStr">
        <is>
          <t>R$ 200613185</t>
        </is>
      </c>
    </row>
    <row r="5">
      <c r="A5" s="4" t="inlineStr">
        <is>
          <t>Interest and similar expenses</t>
        </is>
      </c>
      <c r="B5" s="5" t="n">
        <v>-144279153</v>
      </c>
      <c r="C5" s="5" t="n">
        <v>-156376055</v>
      </c>
      <c r="D5" s="5" t="n">
        <v>-130801913</v>
      </c>
    </row>
    <row r="6">
      <c r="A6" s="4" t="inlineStr">
        <is>
          <t>Net interest income</t>
        </is>
      </c>
      <c r="B6" s="5" t="n">
        <v>67454564</v>
      </c>
      <c r="C6" s="5" t="n">
        <v>55082419</v>
      </c>
      <c r="D6" s="5" t="n">
        <v>69811272</v>
      </c>
    </row>
    <row r="7">
      <c r="A7" s="4" t="inlineStr">
        <is>
          <t>Fee and commission income</t>
        </is>
      </c>
      <c r="B7" s="5" t="n">
        <v>28336487</v>
      </c>
      <c r="C7" s="5" t="n">
        <v>26956763</v>
      </c>
      <c r="D7" s="5" t="n">
        <v>27124120</v>
      </c>
    </row>
    <row r="8">
      <c r="A8" s="4" t="inlineStr">
        <is>
          <t>Net gains/(losses) on financial assets and liabilities at fair value through profit or loss</t>
        </is>
      </c>
      <c r="B8" s="5" t="n">
        <v>-2249836</v>
      </c>
      <c r="C8" s="5" t="n">
        <v>10895796</v>
      </c>
      <c r="D8" s="5" t="n">
        <v>819355</v>
      </c>
    </row>
    <row r="9">
      <c r="A9" s="4" t="inlineStr">
        <is>
          <t>Net gains on financial assets at fair value through other comprehensive income</t>
        </is>
      </c>
      <c r="B9" s="5" t="n">
        <v>1031353</v>
      </c>
      <c r="C9" s="5" t="n">
        <v>1841022</v>
      </c>
      <c r="D9" s="5" t="n">
        <v>2663816</v>
      </c>
    </row>
    <row r="10">
      <c r="A10" s="4" t="inlineStr">
        <is>
          <t>Net gains on foreign currency transactions</t>
        </is>
      </c>
      <c r="B10" s="5" t="n">
        <v>2704502</v>
      </c>
      <c r="C10" s="5" t="n">
        <v>262501</v>
      </c>
      <c r="D10" s="5" t="n">
        <v>1816918</v>
      </c>
    </row>
    <row r="11">
      <c r="A11" s="4" t="inlineStr">
        <is>
          <t>Gross profit from insurance and pension plans</t>
        </is>
      </c>
      <c r="B11" s="5" t="n">
        <v>8942260</v>
      </c>
      <c r="C11" s="5" t="n">
        <v>5235711</v>
      </c>
      <c r="D11" s="5" t="n">
        <v>4032326</v>
      </c>
    </row>
    <row r="12">
      <c r="A12" s="4" t="inlineStr">
        <is>
          <t>- Insurance and pension income</t>
        </is>
      </c>
      <c r="B12" s="5" t="n">
        <v>59253004</v>
      </c>
      <c r="C12" s="5" t="n">
        <v>51252827</v>
      </c>
      <c r="D12" s="5" t="n">
        <v>44245342</v>
      </c>
    </row>
    <row r="13">
      <c r="A13" s="4" t="inlineStr">
        <is>
          <t>- Insurance and pension expenses</t>
        </is>
      </c>
      <c r="B13" s="5" t="n">
        <v>-50310744</v>
      </c>
      <c r="C13" s="5" t="n">
        <v>-46017116</v>
      </c>
      <c r="D13" s="5" t="n">
        <v>-40213016</v>
      </c>
    </row>
    <row r="14">
      <c r="A14" s="4" t="inlineStr">
        <is>
          <t>Other operating income</t>
        </is>
      </c>
      <c r="B14" s="5" t="n">
        <v>10428279</v>
      </c>
      <c r="C14" s="5" t="n">
        <v>18235030</v>
      </c>
      <c r="D14" s="5" t="n">
        <v>9332415</v>
      </c>
    </row>
    <row r="15">
      <c r="A15" s="4" t="inlineStr">
        <is>
          <t>Expected loss on loans and advances</t>
        </is>
      </c>
      <c r="B15" s="5" t="n">
        <v>-26636777</v>
      </c>
      <c r="C15" s="5" t="n">
        <v>-30176989</v>
      </c>
      <c r="D15" s="5" t="n">
        <v>-26346068</v>
      </c>
    </row>
    <row r="16">
      <c r="A16" s="4" t="inlineStr">
        <is>
          <t>Expected loss on other financial assets</t>
        </is>
      </c>
      <c r="B16" s="5" t="n">
        <v>-889156</v>
      </c>
      <c r="C16" s="5" t="n">
        <v>-1940035</v>
      </c>
      <c r="D16" s="5" t="n">
        <v>2579233</v>
      </c>
    </row>
    <row r="17">
      <c r="A17" s="4" t="inlineStr">
        <is>
          <t>Personnel expenses</t>
        </is>
      </c>
      <c r="B17" s="5" t="n">
        <v>-22277310</v>
      </c>
      <c r="C17" s="5" t="n">
        <v>-20814458</v>
      </c>
      <c r="D17" s="5" t="n">
        <v>-19889052</v>
      </c>
    </row>
    <row r="18">
      <c r="A18" s="4" t="inlineStr">
        <is>
          <t>Other administrative expenses</t>
        </is>
      </c>
      <c r="B18" s="5" t="n">
        <v>-16582966</v>
      </c>
      <c r="C18" s="5" t="n">
        <v>-16286260</v>
      </c>
      <c r="D18" s="5" t="n">
        <v>-16574610</v>
      </c>
    </row>
    <row r="19">
      <c r="A19" s="4" t="inlineStr">
        <is>
          <t>Depreciation and amortization</t>
        </is>
      </c>
      <c r="B19" s="5" t="n">
        <v>-6371096</v>
      </c>
      <c r="C19" s="5" t="n">
        <v>-6025244</v>
      </c>
      <c r="D19" s="5" t="n">
        <v>-5306442</v>
      </c>
    </row>
    <row r="20">
      <c r="A20" s="4" t="inlineStr">
        <is>
          <t>Other operating income/(expenses)</t>
        </is>
      </c>
      <c r="B20" s="5" t="n">
        <v>-18093096</v>
      </c>
      <c r="C20" s="5" t="n">
        <v>-16924556</v>
      </c>
      <c r="D20" s="5" t="n">
        <v>-17465184</v>
      </c>
    </row>
    <row r="21">
      <c r="A21" s="4" t="inlineStr">
        <is>
          <t>Other operating expense</t>
        </is>
      </c>
      <c r="B21" s="5" t="n">
        <v>-90850401</v>
      </c>
      <c r="C21" s="5" t="n">
        <v>-92167542</v>
      </c>
      <c r="D21" s="5" t="n">
        <v>-83002123</v>
      </c>
    </row>
    <row r="22">
      <c r="A22" s="4" t="inlineStr">
        <is>
          <t>Income before income taxes and share of profit of associates and joint ventures</t>
        </is>
      </c>
      <c r="B22" s="5" t="n">
        <v>15368929</v>
      </c>
      <c r="C22" s="5" t="n">
        <v>8106670</v>
      </c>
      <c r="D22" s="5" t="n">
        <v>23265684</v>
      </c>
    </row>
    <row r="23">
      <c r="A23" s="4" t="inlineStr">
        <is>
          <t>Share of profit of associates and joint ventures</t>
        </is>
      </c>
      <c r="B23" s="5" t="n">
        <v>1531585</v>
      </c>
      <c r="C23" s="5" t="n">
        <v>2101681</v>
      </c>
      <c r="D23" s="5" t="n">
        <v>1355926</v>
      </c>
    </row>
    <row r="24">
      <c r="A24" s="4" t="inlineStr">
        <is>
          <t>Income before income taxes</t>
        </is>
      </c>
      <c r="B24" s="5" t="n">
        <v>16900514</v>
      </c>
      <c r="C24" s="5" t="n">
        <v>10208351</v>
      </c>
      <c r="D24" s="5" t="n">
        <v>24621610</v>
      </c>
    </row>
    <row r="25">
      <c r="A25" s="4" t="inlineStr">
        <is>
          <t>Income tax benefit / (expense)</t>
        </is>
      </c>
      <c r="B25" s="5" t="n">
        <v>641639</v>
      </c>
      <c r="C25" s="5" t="n">
        <v>4294414</v>
      </c>
      <c r="D25" s="5" t="n">
        <v>-3164840</v>
      </c>
    </row>
    <row r="26">
      <c r="A26" s="4" t="inlineStr">
        <is>
          <t>Net income</t>
        </is>
      </c>
      <c r="B26" s="5" t="n">
        <v>17542153</v>
      </c>
      <c r="C26" s="5" t="n">
        <v>14502765</v>
      </c>
      <c r="D26" s="5" t="n">
        <v>21456770</v>
      </c>
    </row>
    <row r="27">
      <c r="A27" s="3" t="inlineStr">
        <is>
          <t>Attributable to shareholders:</t>
        </is>
      </c>
      <c r="B27" s="4" t="inlineStr">
        <is>
          <t xml:space="preserve"> </t>
        </is>
      </c>
      <c r="C27" s="4" t="inlineStr">
        <is>
          <t xml:space="preserve"> </t>
        </is>
      </c>
      <c r="D27" s="4" t="inlineStr">
        <is>
          <t xml:space="preserve"> </t>
        </is>
      </c>
    </row>
    <row r="28">
      <c r="A28" s="4" t="inlineStr">
        <is>
          <t>Shareholders of the parent</t>
        </is>
      </c>
      <c r="B28" s="5" t="n">
        <v>17252900</v>
      </c>
      <c r="C28" s="5" t="n">
        <v>14251329</v>
      </c>
      <c r="D28" s="5" t="n">
        <v>21223264</v>
      </c>
    </row>
    <row r="29">
      <c r="A29" s="4" t="inlineStr">
        <is>
          <t>Non-controlling interests</t>
        </is>
      </c>
      <c r="B29" s="6" t="inlineStr">
        <is>
          <t>R$ 289253</t>
        </is>
      </c>
      <c r="C29" s="6" t="inlineStr">
        <is>
          <t>R$ 251436</t>
        </is>
      </c>
      <c r="D29" s="6" t="inlineStr">
        <is>
          <t>R$ 233506</t>
        </is>
      </c>
    </row>
    <row r="30">
      <c r="A30" s="3" t="inlineStr">
        <is>
          <t>Basic and diluted earnings per share based on the weighted average number of shares outstanding (expressed in R$ per share):</t>
        </is>
      </c>
      <c r="B30" s="4" t="inlineStr">
        <is>
          <t xml:space="preserve"> </t>
        </is>
      </c>
      <c r="C30" s="4" t="inlineStr">
        <is>
          <t xml:space="preserve"> </t>
        </is>
      </c>
      <c r="D30" s="4" t="inlineStr">
        <is>
          <t xml:space="preserve"> </t>
        </is>
      </c>
    </row>
    <row r="31">
      <c r="A31" s="4" t="inlineStr">
        <is>
          <t>– Earnings per common share</t>
        </is>
      </c>
      <c r="B31" s="6" t="inlineStr">
        <is>
          <t>R$ 1.55</t>
        </is>
      </c>
      <c r="C31" s="6" t="inlineStr">
        <is>
          <t>R$ 1.27</t>
        </is>
      </c>
      <c r="D31" s="6" t="inlineStr">
        <is>
          <t>R$ 1.89</t>
        </is>
      </c>
    </row>
    <row r="32">
      <c r="A32" s="4" t="inlineStr">
        <is>
          <t>– Earnings per preferred share</t>
        </is>
      </c>
      <c r="B32" s="6" t="inlineStr">
        <is>
          <t>R$ 1.71</t>
        </is>
      </c>
      <c r="C32" s="6" t="inlineStr">
        <is>
          <t>R$ 1.41</t>
        </is>
      </c>
      <c r="D32" s="6" t="inlineStr">
        <is>
          <t>R$ 2.09</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CONTINGENTS ASSETS AN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S, CONTINGENTS ASSETS AND LIABILITIES</t>
        </is>
      </c>
      <c r="B4" s="4" t="inlineStr">
        <is>
          <t xml:space="preserve">22) PROVISIONS, CONTINGENTS ASSETS AND LIABILITIES a)
Contingent assets Contingent assets are not recognized in
the financial statements. There are ongoing proceedings where the chance of success is considered probable, such as: a) Social Integration
Program (PIS), Bradesco has made a claim to offset PIS against Gross Operating Income, paid under Decree-Laws No. 2,445/88 and No. 2,449/88,
regarding the payment that exceeded the amount due under Supplementary Law No. 07/70 (PIS Repique); and b) other taxes, the legality
and/or constitutionality of which is being challenged, where the decision may lead to reimbursement of amounts and such amounts are recorded
as receivable only when collection is considered certain.
b) Provisions classified as probable losses The Company is a party to a number of
labor, civil and tax lawsuits, arising from the normal course of business. Management recognized provisions where,
based on their opinion and that of their legal counsel, the nature of the lawsuit, similarity to previous lawsuits, complexity and the
courts standing, the loss is deemed probable. Management considers that the provision
is sufficient to cover the future losses generated by the respective lawsuits.
I - Labor claims These are claims brought
by former employees and outsourced employees seeking indemnifications, most significantly for unpaid “overtime”, pursuant
to Article 224 of the Consolidation of Labor Laws (CLT). Considering that the proceedings database is basically composed by proceedings
with similar characteristics and for which there has been no official court decision, the provision is recognized considering the following
factors, among others: date of receipt of the proceedings (before or after the labor reform of November 2017), the average calculated
value of payments made for labor complaints before and after the labor reform, and inflation adjustment on the average calculated values. Overtime is monitored
by using electronic timecards and paid regularly during the employment contract, so that the claims filed by Bradesco’s former employees
do not represent individually significant amounts.
II -
Civil claims These are claims for indemnification
primarily related to banking products and services and the inflation indexation alleged to have been lost resulting from economic
plans. These lawsuits are individually controlled through a system and provisioned whenever the loss is determined to be probable,
considering the opinion of legal advisors, nature of the lawsuits,
similarity with previous lawsuits, complexity and positioning of the courts. In relation to the legal claims that are
pleading alleged differences in the adjustment of inflation on savings account balances and due to the implementation of economic plans
that were part of the federal government’s economic policy to reduce inflation in the 80s and 90s, Bradesco, despite complying with
the law and regulation in force at the time, has provisioned certain proceedings, taking into consideration the claims in which they were
mentioned and the perspective of loss of each demand, in view of the decisions and subjects still under analysis in the Superior Court
of Justice (STJ). In December 2017, with the mediation of
the Attorney’s General Office (AGU) and intervention of the Central Bank of Brazil (BCB), the entities representing the bank and
the savings accounts, entered into an agreement related to litigation of economic plans, with the purpose of closing these claims, in
which conditions and schedule were established for savings accounts holders to accede to the agreement. This agreement was approved by
the Federal Supreme Court (STF) on March 1, 2018. On March 11, 2020, the signatory entities signed an amendment extending the collective
agreement for a period of 5 (five) years, the Federal Supreme Court approved the extension of the agreement for 30 months. On December
16, 2022, the Federal Supreme Court (STF) approved the request to extend the agreement for another 30 months. As this is a voluntary agreement,
Bradesco is unable to predict how many savings account holders will choose to accept the settlement offer. Note that, regarding disputes relating
to economic plans, the Federal Supreme Court (STF) has suspended all outstanding lawsuits, until the Court issues a final decision on
the right under litigation.
III - Provision for tax risks The Group has been discussing judicially
the legality and constitutionality of certain taxes and contributions (“legal obligations”) which have been fully provisioned
have their procedural evolution through the Judiciary and administrative spheres, monitored regularly. The most significant are:
- PIS and Cofins - R$ 3,263,824 3,099,917
- Pension Contributions – R$ 1,989,629 1,954,679
- PIS and Cofins - R$ 838,178 754,518
- INSS – Contribution to SAT – R$ 527,030 500,775 In general, the duration of the lawsuits
in the Brazilian judicial system are unpredictable, which is why there is no disclosure of the expected date for judgment of these lawsuits.
IV -
Provisions by nature
Schedule of provisions by nature
R$ thousands
On December 31, 2024 On December 31, 2023
Labor claims 2,613,403 4,622,138
Civil claims 7,827,251 8,587,613
Provision for tax risks 7,457,160 7,059,304
Total 17,897,814 20,269,055
V - Changes in other provisions
Schedule of changes in other provisions
R$ thousands
Labor Civil Tax
Balance on December 31, 2022 6,009,966 7,989,207 7,477,364
Adjustment for inflation 630,797 491,102 472,830
Provisions, net of (reversals and write-offs) 1,258,040 4,002,792 (516,056)
Payments (3,276,665) (3,895,488) (374,834)
Balance on December 31, 2023 4,622,138 8,587,613 7,059,304
Balance on December 31, 2023 4,622,138 8,587,613 7,059,304
Adjustment for inflation 386,536 467,504 391,955
Provisions, net of (reversals and write-offs) 2,272,455 2,355,332 88,529
Payments (4,667,726) (3,583,198) (82,628)
Balance on December 31, 2024 2,613,403 7,827,251 7,457,160 c)
Contingent liabilities classified as possible losses The Group maintains a system to monitor
all administrative and judicial proceedings in which any of its group companies is plaintiff or defendant and, considering, amongst other
things the opinion of legal counsel, classifies the lawsuits according to the expectation of loss. Case law trends are periodically analyzed
and, if necessary, the related risk is reclassified. In this respect, contingent lawsuits deemed to have a possible risk of loss are not
recognized as a liability in the financial statements and totaled, on December 31, 2024, R$ 11,570,068 9,977,528 46,932,523 46,704,117 The main tax proceedings with this classification
are: -
IRPJ and CSLL deficiency note – 2012 to 2015 – R$ 12,239,074 11,475,238 -
COFINS – 1999 to 2014 – R$ 9,906,689 9,460,147 -
IRPJ and CSLL – 2006 to 2020 – R$ 9,429,961 9,105,361 -
IRPJ and CSLL deficiency note – 2008 to 2019 – R$ 3,216,302 3,093,382 -
IRPJ and CSLL deficiency note – 2000 to 2014 – R$ 1,280,106 1,340,697 -
PIS and COFINS notifications and disallowances of compensations – R$ 1,919,536 1,796,192
- Interest on Own Capital (TJLP) – Base year 2019 –
R$ 196,906 181,038
- PLR - Profit Sharing - Base years from 2009 to 2011 - R$ 192,607 183,904
d) Other subjects A criminal proceeding
was brought in relation to Operation Zealots against two former members of our Board of Executive Officers, which
was pending at the 10th Federal Court of the Judicial Section of the Federal District. Operation Zealots investigated the alleged improper
conduct of members of the Administrative Council of Tax Appeals (CARF). A first ruling was rendered acquitting the two former executive
officers, which was certified as final and unappealable on January 31, 2025. This certification definitively extinguished
the legal proceeding in relation to the former members of our Board of Executive Offic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 xml:space="preserve">23) OTHER LIABILITIES a)
Other liabilities
Schedule of other liabilities
R$ thousands
On December 31, 2024 On December 31, 2023
Financial liabilities 101,086,011 82,619,532
Credit card transactions (1) 35,852,340 30,582,224
Foreign exchange transactions (2) 41,677,829 28,301,211
Loan assignment obligations 3,846,323 4,201,705
Capitalization bonds 9,707,588 9,200,285
Securities trading 6,852,160 6,714,714
Lease liabilities (Note 23b) 3,149,771 3,619,393
Other liabilities 55,381,892 47,924,619
Third party funds in transit (3) 9,417,841 7,794,465
Provision for payments 13,036,420 11,703,242
Sundry creditors 6,591,177 5,740,511
Social and statutory 8,628,253 6,696,788
Other taxes payable 1,827,943 2,144,388
Liabilities for acquisition of assets and rights 929,055 449,814
Taxes and contributions to be paid 853,978 939,724
Obligations for quotas of investment funds 2,868,334 4,120,052
Other (4) 11,228,891 8,335,635
Total 156,467,903 130,544,151
(1) Refers to amounts payable to merchants;
(2) Primarily refers to Bradesco’s sales in foreign currency to customers and its rights
in domestic currency, resulting from exchange sale operations;
(3) Primarily refers to payment orders issued domestically and the amount of payment orders in
foreign currency coming from overseas; and
(4) Includes credits for resources to be released and obligations for payment resources. b)
Lease liabilities
Schedule of lease liabilities
R$ thousands
Closing balance on December 31, 2022 4,596,412
Remeasurement and new contracts 84,772
Payments (1,665,781)
Appropriation of financial charges 592,154
Foreign exchange variation 11,836
Balance on December 31, 2023 3,619,393
Remeasurement and new contracts 401,603
Payments (1,403,269)
Appropriation of financial charges 489,714
Foreign exchange variation 42,330
Balance on December 31, 2024 3,149,771 Maturity of the leases The maturity of these financial liabilities
as of December 31, 2024 is divided as follows: R$ 830,847 983,660 2,010,127 2,938,012 282,065 453,272 Impacts on the statement of income The impact on the income for the year
ended December 31, 2024, was: “Expenses of depreciation” – R$ 607,585 749,070 489,714 592,154 42,330 11,836 Expenses for the year ended December 31,
2024, with short-term contracts were R$ 1,657 1,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COMMITMENTS, FINANCIAL GUARANTEES AND SIMILAR INSTRUMENTS</t>
        </is>
      </c>
      <c r="B1" s="2" t="inlineStr">
        <is>
          <t>12 Months Ended</t>
        </is>
      </c>
    </row>
    <row r="2">
      <c r="B2" s="2" t="inlineStr">
        <is>
          <t>Dec. 31, 2024</t>
        </is>
      </c>
    </row>
    <row r="3">
      <c r="A3" s="3" t="inlineStr">
        <is>
          <t>Loan Commitments Financial Guarantees And Similar Instruments</t>
        </is>
      </c>
      <c r="B3" s="4" t="inlineStr">
        <is>
          <t xml:space="preserve"> </t>
        </is>
      </c>
    </row>
    <row r="4">
      <c r="A4" s="4" t="inlineStr">
        <is>
          <t>LOAN COMMITMENTS, FINANCIAL GUARANTEES AND SIMILAR INSTRUMENTS</t>
        </is>
      </c>
      <c r="B4" s="4" t="inlineStr">
        <is>
          <t xml:space="preserve">24) LOAN COMMITMENTS, FINANCIAL GUARANTEES AND
SIMILAR INSTRUMENTS The table below summarizes the total risk
represented by loan commitments, financial guarantees and similar instruments:
Scheduler
of loan commitments, financial guarantees and similar instruments
R$ thousands
On December 31, 2024 On December 31, 2023
Commitments to extend credit (1) 341,763,232 299,288,995
Financial guarantees (2) 119,229,609 105,816,558
Letters of credit for imports 897,221 439,463
Total 461,890,062 405,545,016
(1) Includes available lines of credit, limits for credit cards, personal loans, housing loans
and overdrafts; and
(2) Refers to guarantees mostly provided for Corporate customers. Financial guarantees are conditional commitments
for loans issued to ensure the performance of a customer in an obligation to a third party. There is usually the right of recourse against
the customer to recover any amount paid under these guarantees. Moreover, we can retain cash or other highly liquid funds to counter-guarantee
these commitments. The contracts are subject to the same
credit evaluations as other loans and advances. Letters of credit are issued mainly to endorse public and private debt issue agreements
including commercial paper, securities financing and similar transactions. The letters of credit are subject to customer credit evaluation
by the Management. We issue letters of credit in connection
with foreign trade transactions to guarantee the performance of a customer with a third party. These instruments are short-term commitments
to pay the third-party beneficiary under certain contractual terms for the shipment of products. The contracts are subject to the same
credit evaluation as other loans and advanc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4</t>
        </is>
      </c>
    </row>
    <row r="3">
      <c r="A3" s="3" t="inlineStr">
        <is>
          <t>Disclosure Equity Abstract</t>
        </is>
      </c>
      <c r="B3" s="4" t="inlineStr">
        <is>
          <t xml:space="preserve"> </t>
        </is>
      </c>
    </row>
    <row r="4">
      <c r="A4" s="4" t="inlineStr">
        <is>
          <t>EQUITY</t>
        </is>
      </c>
      <c r="B4" s="4" t="inlineStr">
        <is>
          <t xml:space="preserve">25) EQUITY
a) Capital and shareholders’ rights The share capital, which is fully subscribed
and paid, is divided into registered shares with no par value.
Schedule of share capital
On December 31, 2024 On December 31, 2023
Common 5,330,304,681 5,330,304,681
Preferred 5,311,865,547 5,311,865,547
Subtotal 10,642,170,228 10,642,170,228
Treasury (common shares) (23,843,100) -
Treasury (preferred shares) (21,344,200) -
Total outstanding shares 10,596,982,928 10,642,170,228 All the shareholders are entitled to receive,
in total, a mandatory dividend of at least 30% of Bradesco’s annual net income, as shown in the statutory accounting records, adjusted
by transfers to reserves. The Company has no obligation that is exchangeable for or convertible into shares. As a result, its diluted
earnings per share is the same as the basic earnings per share. In occurring any operation that changes
the number of shares, simultaneously with the transaction in the Brazilian market, and with the same timeframes, an identical procedure
is adopted in the international market, for the ADRs/GDRs traded in New York, USA, and Madrid, Spain.
b) Reserves Capital reserves The capital reserve consists mainly of
premiums paid by the shareholders upon subscription of shares. The capital reserve is used for (i) absorption of any losses in excess
of accumulated losses and revenue reserves, (ii) redemption, reimbursement of purchase of shares, (iii) redemption of founders’
shares, (iv) transfer to share capital, and (v) payment of dividends to preferred shares, when this privilege is granted to them. Revenue reserves In accordance with Corporate Legislation,
Bradesco and its Brazilian subsidiaries must allocate 5% of their annual corporate profit (as presented in the financial statements prepared
in accordance with accounting practices adopted in Brazil (BRGAAP), applicable to institutions authorized to operate by the Central Bank
of Brazil), after absorbing accumulated losses, to a legal reserve, the distribution of which is subject to certain limitations. The reserve
can be used to increase capital or absorb losses, but cannot be distributed in the form of dividends. The Statutory Reserve aims to maintain
an operating margin that is compatible with the development of the Company’s active operations and may be formed by up to 100% of
net income remaining after statutory allocations if proposed by the Board of Executive Officers, approved by the Board of Directors and
ratified at the Shareholders’ Meeting, with the accumulated value limited to 95% of the Company’s paid-in capital share amount.
c) Interest on equity/Dividends The distribution of income is calculated
on corporate income, as presented in the financial statements prepared in accordance with accounting practices adopted in Brazil (BRGAAP),
applicable to institutions authorized to operate by the Central Bank of Brazil. At a meeting of the Board of Directors
on June 6, 2024, the Board of Directors approved the proposal for the payment of interest on shareholders' equity, related to the first
half of 2024, in the amount of R$ 4,000,000 0.359141 0.395055 At a meeting of the Board of Directors
on September 19, 2024, the Board of Directors approved the proposal for the payment of interest on shareholders' equity, related to the
second half of 2024, in the amount of R$ 2,000,000 0.179571 0.197528 At a meeting of the Board of Directors
on December 19, 2024, the Board of Directors approved the proposal for the additional interest on shareholders equity related to the second
half of 2024, in the amount of R$ 2,975,700 0.267251 0.293976 Interest on shareholders’ equity
for the year ended December 31, 2024, is calculated as follows:
Schedule of interest on shareholders equity
R$ thousands % (1)
Net income for the period 19,085,448
(-) Legal reserve 954,272
Adjusted calculation basis 18,131,176
Monthly and intermediary interest on shareholders’ equity (gross), paid 2,307,588
Paid intermediary interest on shareholders’ equity (gross) 4,000,000
Provisioned intermediary interest on shareholders’ equity (gross) 2,000,000
Additional provisioned interest on equity (gross) 2,975,700
Withholding income tax on interest on shareholders' equity (1,692,493)
Interest on shareholders' equity (net) accumulated on December 31, 2024 9,590,795 52.90
Interest on shareholders' equity (net) accumulated on December 31, 2023 9,614,183 66.92
(1) Percentage of interest on shareholders’ equity/the adjusted calculation basis. Interest on equity were paid or recognized
in provisions, as follows:
Schedule
of interest on equity
Description R$ thousands
Per share (gross) Gross amount paid Withholding Income Tax (IRRF) (15%) Net amount paid
Common Preferred
Monthly interest on shareholders’ equity paid 0.206998 0.227698 2,312,804 346,921 1,965,883
Intermediary interest on shareholders’ equity paid 0.357994 0.393794 4,000,000 600,000 3,400,000
Supplementary interest on shareholders´ equity paid 0.447314 0.492046 4,998,000 749,700 4,248,300
Total year ended on December 31, 2023 1.012306 1.113538 11,310,804 1,696,621 9,614,183
Monthly interest on shareholders’ equity paid 0.206998 0.227698 2,307,588 346,138 1,961,450
Intermediary interest paid on shareholders’ equity (1) 0.359141 0.395055 4,000,000 600,000 3,400,000
Intermediary interest on shareholders’ equity provisioned (2) 0.179571 0.197528 2,000,000 300,000 1,700,000
Supplementary interest on shareholders’ equity provisioned (3) 0.267251 0.293976 2,975,700 446,355 2,529,345
Total year ended on December 31, 2024 1.012961 1.114257 11,283,288 1,692,493 9,590,795
(1) Paid on January 31, 2025;
(2) To be paid by April 30, 2025; and
(3) To be paid by July 31, 2025.
d) Treasury shares On October 31, 2023, the Board of Directors
resolved to institute a new buyback program that authorizes Bradesco's Board of Executive Officers to acquire, in the period from November
07, 2023 to May 07, 2025, up to 106,584,881 53,413,506 53,171,375 On December 31, 2024, 23,843,100 21,344,200 568,728 10.66 12.02 12.61 11.58 13.22 13.97 10.64 1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PER SHARE</t>
        </is>
      </c>
      <c r="B4" s="4" t="inlineStr">
        <is>
          <t xml:space="preserve">26) EARNINGS PER SHARE
a) Basic earnings per share The basic earnings per share was calculated
based on the weighted average number of common and preferred shares outstanding, as shown in the calculations below:
Schedule of basic earnings per share
Year ended December 31
2024 2023 2022
Net earnings attributable to the Group’s common shareholders (R$ thousand) 8,215,667 6,786,352 10,106,323
Net earnings attributable to the Group’s preferred shareholders (R$ thousand) 9,037,233 7,464,977 11,116,941
Weighted average number of common shares outstanding (thousands) 5,315,458 5,330,305 5,337,877
Weighted average number of preferred shares outstanding (thousands) 5,298,682 5,311,866 5,319,573
Basic earnings per share attributable to common shareholders of the Group (in Reais) 1.55 1.27 1.89
Basic earnings per share attributable to preferred shareholders of the Group (in Reais) 1.71 1.41 2.09
b) Diluted earnings per share Diluted earnings per share are the same
as basic earnings per share since there are no potentially dilutive instru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ET INTEREST INCOME</t>
        </is>
      </c>
      <c r="B4" s="4" t="inlineStr">
        <is>
          <t xml:space="preserve">27) NET INTEREST INCOME
Schedule of net interest income
R$ thousands
Year ended December 31
2024 2023 2022
Interest and similar income
Loans and advances to banks 27,775,382 28,323,764 17,154,023
Loans and advances to customers:
- Loans 101,676,019 102,035,197 100,681,327
- Leases 868,103 582,589 485,298
Financial assets:
- At fair value through profit or loss 27,842,234 28,363,663 29,224,224
- Fair value through other comprehensive income 24,537,302 16,906,668 29,301,725
- At amortized cost 20,118,794 25,277,210 15,526,536
Compulsory deposits with the Central Bank 8,894,336 9,943,391 8,224,712
Other financial interest income 21,547 25,992 15,340
Total 211,733,717 211,458,474 200,613,185
Interest and similar expenses
Deposits from banks:
- Interbank deposits (1,115,457) (1,943,998) (230,452)
- Funding in the open market (29,159,155) (31,529,801) (26,140,363)
- Borrowings and onlending (7,768,802) (5,834,892) (5,182,646)
Deposits from customers:
- Savings accounts (7,977,114) (9,017,597) (9,351,219)
- Time deposits (35,409,570) (42,262,374) (32,706,362)
Securities issued (26,420,100) (25,887,914) (21,274,753)
Subordinated debt (6,378,786) (7,007,236) (7,262,125)
Liabilities of insurance contracts (29,398,557) (32,173,621) (27,972,772)
Technical capitalization provisions (651,612) (718,622) (681,221)
Total (144,279,153) (156,376,055) (130,801,913)
Net interest income 67,454,564 55,082,419 69,811,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E AND COMISSION INCOM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EE AND COMISSION INCOME</t>
        </is>
      </c>
      <c r="B4" s="4" t="inlineStr">
        <is>
          <t xml:space="preserve">28) FEE AND COMISSION INCOME
Schedule of fee and commission income
R$ thousands
Year ended December 31
2024 2023 2022
Fee and commission income
Credit card income 9,751,730 9,469,889 9,088,525
Current accounts 6,885,129 7,026,304 7,704,791
Collections 1,540,117 1,717,627 1,851,107
Guarantees 1,335,952 1,163,831 1,098,907
Asset management 1,394,247 1,485,465 1,256,998
Consortium management 2,673,025 2,289,698 2,250,563
Custody and brokerage services 1,429,362 1,234,554 1,320,982
Capital Markets / Financial Advisory Services 1,668,543 1,222,074 1,032,534
Payments 389,389 430,208 440,319
Other 1,268,993 917,113 1,079,394
Total 28,336,487 26,956,763 27,124,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ND LIABILITIES AT FAIR VALUE THROUGH PROFIT OR LOSS</t>
        </is>
      </c>
      <c r="B1" s="2" t="inlineStr">
        <is>
          <t>12 Months Ended</t>
        </is>
      </c>
    </row>
    <row r="2">
      <c r="B2" s="2" t="inlineStr">
        <is>
          <t>Dec. 31, 2024</t>
        </is>
      </c>
    </row>
    <row r="3">
      <c r="A3" s="3" t="inlineStr">
        <is>
          <t>Net Gainslosses On Financial Assets And Liabilities At Fair Value Through Profit Or Loss</t>
        </is>
      </c>
      <c r="B3" s="4" t="inlineStr">
        <is>
          <t xml:space="preserve"> </t>
        </is>
      </c>
    </row>
    <row r="4">
      <c r="A4" s="4" t="inlineStr">
        <is>
          <t>NET GAINS/(LOSSES) ON FINANCIAL ASSETS AND LIABILITIES AT FAIR VALUE THROUGH PROFIT OR LOSS</t>
        </is>
      </c>
      <c r="B4" s="4" t="inlineStr">
        <is>
          <t xml:space="preserve">29) NET GAINS/(LOSSES) ON FINANCIAL ASSETS AND
LIABILITIES AT FAIR VALUE THROUGH PROFIT OR LOSS
Schedule of financial assets and liabilities at fair value
R$ thousands
Year ended December 31
2024 2023 2022
Income from investments in securities (3,150,222) 8,862,367 (1,371,589)
Derivative financial instruments 900,386 2,033,429 2,190,944
Total (2,249,836) 10,895,796 819,3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T FAIR VALUE THROUGH OTHER COMPREHENSIVE INCOME</t>
        </is>
      </c>
      <c r="B1" s="2" t="inlineStr">
        <is>
          <t>12 Months Ended</t>
        </is>
      </c>
    </row>
    <row r="2">
      <c r="B2" s="2" t="inlineStr">
        <is>
          <t>Dec. 31, 2024</t>
        </is>
      </c>
    </row>
    <row r="3">
      <c r="A3" s="3" t="inlineStr">
        <is>
          <t>Net Gainslosses On Financial Assets At Fair Value Through Other Comprehensive Income</t>
        </is>
      </c>
      <c r="B3" s="4" t="inlineStr">
        <is>
          <t xml:space="preserve"> </t>
        </is>
      </c>
    </row>
    <row r="4">
      <c r="A4" s="4" t="inlineStr">
        <is>
          <t>NET GAINS/(LOSSES) ON FINANCIAL ASSETS AT FAIR VALUE THROUGH OTHER COMPREHENSIVE INCOME</t>
        </is>
      </c>
      <c r="B4" s="4" t="inlineStr">
        <is>
          <t xml:space="preserve">30) NET GAINS/(LOSSES) ON FINANCIAL ASSETS AT
FAIR VALUE THROUGH OTHER COMPREHENSIVE INCOME Net gains and losses on financial assets
at FVOCI consist primarily of changes in the fair value of financial assets mainly fixed income securities when they are sol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GAINS/(LOSSES) ON FOREIGN CURRENCY TRANSACTIONS</t>
        </is>
      </c>
      <c r="B1" s="2" t="inlineStr">
        <is>
          <t>12 Months Ended</t>
        </is>
      </c>
    </row>
    <row r="2">
      <c r="B2" s="2" t="inlineStr">
        <is>
          <t>Dec. 31, 2024</t>
        </is>
      </c>
    </row>
    <row r="3">
      <c r="A3" s="3" t="inlineStr">
        <is>
          <t>Net Gainslosses On Foreign Currency Transactions</t>
        </is>
      </c>
      <c r="B3" s="4" t="inlineStr">
        <is>
          <t xml:space="preserve"> </t>
        </is>
      </c>
    </row>
    <row r="4">
      <c r="A4" s="4" t="inlineStr">
        <is>
          <t>NET GAINS/(LOSSES) ON FOREIGN CURRENCY TRANSACTIONS</t>
        </is>
      </c>
      <c r="B4" s="4" t="inlineStr">
        <is>
          <t xml:space="preserve">31) NET GAINS/(LOSSES) ON FOREIGN CURRENCY TRANSACTIONS Net gains and losses on foreign currency
transactions primarily consists mainly of gains or losses from currency trading and translation of monetary items from a foreign currency
into the functional currenc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Comprehensive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inlineStr">
        <is>
          <t>R$ 17542153</t>
        </is>
      </c>
      <c r="C4" s="6" t="inlineStr">
        <is>
          <t>R$ 14502765</t>
        </is>
      </c>
      <c r="D4" s="6" t="inlineStr">
        <is>
          <t>R$ 21456770</t>
        </is>
      </c>
    </row>
    <row r="5">
      <c r="A5" s="3" t="inlineStr">
        <is>
          <t>Financial assets at fair value through other comprehensive income</t>
        </is>
      </c>
      <c r="B5" s="4" t="inlineStr">
        <is>
          <t xml:space="preserve"> </t>
        </is>
      </c>
      <c r="C5" s="4" t="inlineStr">
        <is>
          <t xml:space="preserve"> </t>
        </is>
      </c>
      <c r="D5" s="4" t="inlineStr">
        <is>
          <t xml:space="preserve"> </t>
        </is>
      </c>
    </row>
    <row r="6">
      <c r="A6" s="4" t="inlineStr">
        <is>
          <t>- Net change in fair value</t>
        </is>
      </c>
      <c r="B6" s="5" t="n">
        <v>-9562432</v>
      </c>
      <c r="C6" s="5" t="n">
        <v>7174835</v>
      </c>
      <c r="D6" s="5" t="n">
        <v>-5720405</v>
      </c>
    </row>
    <row r="7">
      <c r="A7" s="4" t="inlineStr">
        <is>
          <t>- Gains/(losses) reclassified to profit or loss</t>
        </is>
      </c>
      <c r="B7" s="5" t="n">
        <v>1031353</v>
      </c>
      <c r="C7" s="5" t="n">
        <v>1841022</v>
      </c>
      <c r="D7" s="5" t="n">
        <v>2663816</v>
      </c>
    </row>
    <row r="8">
      <c r="A8" s="4" t="inlineStr">
        <is>
          <t>- Tax effect</t>
        </is>
      </c>
      <c r="B8" s="5" t="n">
        <v>3611789</v>
      </c>
      <c r="C8" s="5" t="n">
        <v>-3713554</v>
      </c>
      <c r="D8" s="5" t="n">
        <v>1359598</v>
      </c>
    </row>
    <row r="9">
      <c r="A9" s="3" t="inlineStr">
        <is>
          <t>Unrealized gains/(losses) on hedge</t>
        </is>
      </c>
      <c r="B9" s="4" t="inlineStr">
        <is>
          <t xml:space="preserve"> </t>
        </is>
      </c>
      <c r="C9" s="4" t="inlineStr">
        <is>
          <t xml:space="preserve"> </t>
        </is>
      </c>
      <c r="D9" s="4" t="inlineStr">
        <is>
          <t xml:space="preserve"> </t>
        </is>
      </c>
    </row>
    <row r="10">
      <c r="A10" s="4" t="inlineStr">
        <is>
          <t>- Cash flow hedge</t>
        </is>
      </c>
      <c r="B10" s="5" t="n">
        <v>973180</v>
      </c>
      <c r="C10" s="5" t="n">
        <v>738831</v>
      </c>
      <c r="D10" s="5" t="n">
        <v>545684</v>
      </c>
    </row>
    <row r="11">
      <c r="A11" s="4" t="inlineStr">
        <is>
          <t>- Hedge of investment abroad</t>
        </is>
      </c>
      <c r="B11" s="5" t="n">
        <v>-833498</v>
      </c>
      <c r="C11" s="5" t="n">
        <v>-5799</v>
      </c>
      <c r="D11" s="5" t="n">
        <v>142459</v>
      </c>
    </row>
    <row r="12">
      <c r="A12" s="4" t="inlineStr">
        <is>
          <t>- Tax effect</t>
        </is>
      </c>
      <c r="B12" s="5" t="n">
        <v>-47218</v>
      </c>
      <c r="C12" s="5" t="n">
        <v>-343838</v>
      </c>
      <c r="D12" s="5" t="n">
        <v>-330046</v>
      </c>
    </row>
    <row r="13">
      <c r="A13" s="3" t="inlineStr">
        <is>
          <t>Foreign exchange differences on translations of foreign operations</t>
        </is>
      </c>
      <c r="B13" s="4" t="inlineStr">
        <is>
          <t xml:space="preserve"> </t>
        </is>
      </c>
      <c r="C13" s="4" t="inlineStr">
        <is>
          <t xml:space="preserve"> </t>
        </is>
      </c>
      <c r="D13" s="4" t="inlineStr">
        <is>
          <t xml:space="preserve"> </t>
        </is>
      </c>
    </row>
    <row r="14">
      <c r="A14" s="4" t="inlineStr">
        <is>
          <t>Foreign currency translation differences of foreign operations</t>
        </is>
      </c>
      <c r="B14" s="5" t="n">
        <v>417975</v>
      </c>
      <c r="C14" s="5" t="n">
        <v>11915</v>
      </c>
      <c r="D14" s="5" t="n">
        <v>-75132</v>
      </c>
    </row>
    <row r="15">
      <c r="A15" s="3" t="inlineStr">
        <is>
          <t>Items that will not be reclassified to the consolidated statement of income</t>
        </is>
      </c>
      <c r="B15" s="4" t="inlineStr">
        <is>
          <t xml:space="preserve"> </t>
        </is>
      </c>
      <c r="C15" s="4" t="inlineStr">
        <is>
          <t xml:space="preserve"> </t>
        </is>
      </c>
      <c r="D15" s="4" t="inlineStr">
        <is>
          <t xml:space="preserve"> </t>
        </is>
      </c>
    </row>
    <row r="16">
      <c r="A16" s="4" t="inlineStr">
        <is>
          <t>Net change in fair value of equity instruments at fair value through other comprehensive income</t>
        </is>
      </c>
      <c r="B16" s="5" t="n">
        <v>-2225375</v>
      </c>
      <c r="C16" s="5" t="n">
        <v>-956499</v>
      </c>
      <c r="D16" s="5" t="n">
        <v>-1255620</v>
      </c>
    </row>
    <row r="17">
      <c r="A17" s="4" t="inlineStr">
        <is>
          <t>Tax effect</t>
        </is>
      </c>
      <c r="B17" s="5" t="n">
        <v>787343</v>
      </c>
      <c r="C17" s="5" t="n">
        <v>331966</v>
      </c>
      <c r="D17" s="5" t="n">
        <v>455199</v>
      </c>
    </row>
    <row r="18">
      <c r="A18" s="4" t="inlineStr">
        <is>
          <t>Other</t>
        </is>
      </c>
      <c r="B18" s="5" t="n">
        <v>2436465</v>
      </c>
      <c r="C18" s="5" t="n">
        <v>-1200819</v>
      </c>
      <c r="D18" s="5" t="n">
        <v>2501729</v>
      </c>
    </row>
    <row r="19">
      <c r="A19" s="4" t="inlineStr">
        <is>
          <t>Total other comprehensive income/(loss)</t>
        </is>
      </c>
      <c r="B19" s="5" t="n">
        <v>-3410418</v>
      </c>
      <c r="C19" s="5" t="n">
        <v>3878060</v>
      </c>
      <c r="D19" s="5" t="n">
        <v>287282</v>
      </c>
    </row>
    <row r="20">
      <c r="A20" s="4" t="inlineStr">
        <is>
          <t>Total comprehensive income</t>
        </is>
      </c>
      <c r="B20" s="5" t="n">
        <v>14131735</v>
      </c>
      <c r="C20" s="5" t="n">
        <v>18380825</v>
      </c>
      <c r="D20" s="5" t="n">
        <v>21744052</v>
      </c>
    </row>
    <row r="21">
      <c r="A21" s="3" t="inlineStr">
        <is>
          <t>Attributable to shareholders:</t>
        </is>
      </c>
      <c r="B21" s="4" t="inlineStr">
        <is>
          <t xml:space="preserve"> </t>
        </is>
      </c>
      <c r="C21" s="4" t="inlineStr">
        <is>
          <t xml:space="preserve"> </t>
        </is>
      </c>
      <c r="D21" s="4" t="inlineStr">
        <is>
          <t xml:space="preserve"> </t>
        </is>
      </c>
    </row>
    <row r="22">
      <c r="A22" s="4" t="inlineStr">
        <is>
          <t>Shareholders of the parent</t>
        </is>
      </c>
      <c r="B22" s="5" t="n">
        <v>13842482</v>
      </c>
      <c r="C22" s="5" t="n">
        <v>18129389</v>
      </c>
      <c r="D22" s="5" t="n">
        <v>21510546</v>
      </c>
    </row>
    <row r="23">
      <c r="A23" s="4" t="inlineStr">
        <is>
          <t>Non-controlling interests</t>
        </is>
      </c>
      <c r="B23" s="6" t="inlineStr">
        <is>
          <t>R$ 289253</t>
        </is>
      </c>
      <c r="C23" s="6" t="inlineStr">
        <is>
          <t>R$ 251436</t>
        </is>
      </c>
      <c r="D23" s="6" t="inlineStr">
        <is>
          <t>R$ 233506</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SS PROFIT FROM INSURANCE AND PENSION PLANS</t>
        </is>
      </c>
      <c r="B1" s="2" t="inlineStr">
        <is>
          <t>12 Months Ended</t>
        </is>
      </c>
    </row>
    <row r="2">
      <c r="B2" s="2" t="inlineStr">
        <is>
          <t>Dec. 31, 2024</t>
        </is>
      </c>
    </row>
    <row r="3">
      <c r="A3" s="3" t="inlineStr">
        <is>
          <t>Gross Profit From Insurance And Pension Plans</t>
        </is>
      </c>
      <c r="B3" s="4" t="inlineStr">
        <is>
          <t xml:space="preserve"> </t>
        </is>
      </c>
    </row>
    <row r="4">
      <c r="A4" s="4" t="inlineStr">
        <is>
          <t>GROSS PROFIT FROM INSURANCE AND PENSION PLANS</t>
        </is>
      </c>
      <c r="B4" s="4" t="inlineStr">
        <is>
          <t xml:space="preserve">32) GROSS PROFIT FROM INSURANCE AND PENSION PLANS
Schedule of gross
profit from insurance and pension plans
R$ thousands
Year ended December 31
2024 2023 2022
Revenue from PAA contracts 49,545,938 44,618,387 38,351,543
Revenue from BBA contracts 7,781,746 6,331,612 5,884,919
Revenue from VFA contracts 1,925,320 302,828 8,880
Insurance Revenue 59,253,004 51,252,827 44,245,342
Claims incurred (39,763,947) (38,789,671) (33,858,844)
Acquisition costs (5,974,953) (3,515,668) (3,361,916)
Administrative expenses (3,273,232) (3,606,269) (3,000,573)
Onerous contracts (1,334,682) (70,204) 28,461
Insurance contract expenses (50,346,814) (45,981,812) (40,192,872)
Insurance result 8,906,190 5,271,015 4,052,470
Reinsurance result 36,070 (35,304) (20,144)
Gross profit from insurance and pension plans 8,942,260 5,235,711 4,032,3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ERSONNEL EXPENSES</t>
        </is>
      </c>
      <c r="B4" s="4" t="inlineStr">
        <is>
          <t xml:space="preserve">33) PERSONNEL EXPENSES
Schedule of personnel expenses
R$ thousands
Year ended December 31
2024 2023 2022
Salaries (11,094,886) (10,319,187) (9,699,551)
Benefits (5,519,234) (5,270,848) (5,004,251)
Social security charges (3,938,917) (3,738,015) (3,494,005)
Employee profit sharing (1,585,405) (1,384,381) (1,579,908)
Training (138,868) (102,027) (111,337)
Total (22,277,310) (20,814,458) (19,889,0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DMINISTRATIVE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ADMINISTRATIVE EXPENSES</t>
        </is>
      </c>
      <c r="B4" s="4" t="inlineStr">
        <is>
          <t xml:space="preserve">34) OTHER ADMINISTRATIVE EXPENSES
Schedule of other administrative expenses
R$ thousands
Year ended December 31
2024 2023 2022
Outsourced services (5,063,242) (4,621,396) (4,518,109)
Communication (667,275) (859,605) (1,067,495)
Data processing (2,485,590) (2,245,256) (2,159,413)
Advertising and marketing (1,178,882) (1,094,300) (1,704,618)
Asset maintenance (1,394,827) (1,361,129) (1,340,683)
Financial system (1,456,682) (1,625,586) (1,561,041)
Rental (138,169) (50,968) (116,775)
Security and surveillance (535,032) (588,602) (582,261)
Transport (700,702) (747,356) (774,405)
Water, electricity and gas (343,500) (332,342) (346,564)
Advances to FGC (Deposit Guarantee Association) (812,561) (783,854) (714,721)
Supplies (140,124) (122,965) (112,857)
Travel (142,942) (108,158) (68,239)
Other (1,523,438) (1,744,743) (1,507,429)
Total (16,582,966) (16,286,260) (16,574,6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12 Months Ended</t>
        </is>
      </c>
    </row>
    <row r="2">
      <c r="B2" s="2" t="inlineStr">
        <is>
          <t>Dec. 31, 2024</t>
        </is>
      </c>
    </row>
    <row r="3">
      <c r="A3" s="3" t="inlineStr">
        <is>
          <t>Depreciation And Amortization</t>
        </is>
      </c>
      <c r="B3" s="4" t="inlineStr">
        <is>
          <t xml:space="preserve"> </t>
        </is>
      </c>
    </row>
    <row r="4">
      <c r="A4" s="4" t="inlineStr">
        <is>
          <t>DEPRECIATION AND AMORTIZATION</t>
        </is>
      </c>
      <c r="B4" s="4" t="inlineStr">
        <is>
          <t xml:space="preserve">35) DEPRECIATION AND AMORTIZATION
Schedule of depreciation and amortization
R$ thousands
Year ended December 31
2024 2023 2022
Amortization expenses (3,806,020) (3,463,989) (2,829,915)
Depreciation expenses (2,565,076) (2,561,255) (2,476,527)
Total (6,371,096) (6,025,244) (5,306,4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OPERATING INCOME/(EXPENSES)</t>
        </is>
      </c>
      <c r="B4" s="4" t="inlineStr">
        <is>
          <t xml:space="preserve">36) OTHER OPERATING INCOME/(EXPENSES)
Schedule of other operating income expenses
R$ thousands
Year ended December 31
2024 2023 2022
Tax expenses (6,874,960) (7,343,849) (7,565,683)
Legal provision (5,953,971) (6,351,410) (2,961,314)
Income from sales of non-current assets, investments, and property and equipment, net 191,948 193,968 662,967
Card marketing expenses (4,240,502) (3,544,693) (3,478,163)
Other (1,215,611) 121,428 (4,122,991)
Total (18,093,096) (16,924,556) (17,465,1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4</t>
        </is>
      </c>
    </row>
    <row r="3">
      <c r="A3" s="3" t="inlineStr">
        <is>
          <t>Income Tax And Social Contribution</t>
        </is>
      </c>
      <c r="B3" s="4" t="inlineStr">
        <is>
          <t xml:space="preserve"> </t>
        </is>
      </c>
    </row>
    <row r="4">
      <c r="A4" s="4" t="inlineStr">
        <is>
          <t>INCOME TAX AND SOCIAL CONTRIBUTION</t>
        </is>
      </c>
      <c r="B4" s="4" t="inlineStr">
        <is>
          <t xml:space="preserve">37) INCOME TAX AND SOCIAL CONTRIBUTION
a) Calculation of income tax and social contribution charges
Schedule of income tax and social contribution charges
R$ thousands
Year ended December 31
2024 2023 2022
Income before income tax and social contribution 16,900,514 10,208,351 24,621,610
Total burden of income tax (25%) and social contribution (20%) at the current rates (7,605,231) (4,593,758) (11,079,725)
Effect of additions and exclusions in the tax calculation:
Earnings (losses) of associates and joint ventures 689,213 945,756 610,167
Interest on shareholders’ equity 5,077,509 5,089,859 4,577,308
Other amounts (1) 2,480,148 2,852,557 2,727,410
Income tax and social contribution for the period 641,639 4,294,414 (3,164,840)
Effective rate 3.8% 42.1% (12.9%)
(1) Primarily, includes: (i) the equalization of the effective rate of financial companies except
banks, insurance companies and non-financial companies, in relation to that shown; and (ii) the incentivized deductions.
b) Composition of income tax and social contribution in the consolidated statement of income
Schedule of income tax and social contribution consolidated statement of
income
R$ thousands
Year ended December 31
2024 2023 2022
Current taxes:
Income tax and social contribution expense (7,414,511) (6,622,719) (4,854,205)
Deferred taxes
Constitution/realization in the period on temporary additions and exclusions 8,194,223 11,152,253 1,352,590
Use of opening balances of:
Social contribution loss (168,131) (148,548) (44,551)
Income tax loss (202,260) (176,932) (45,106)
Addition for:
Social contribution loss 69,624 34,413 78,056
Income tax loss 162,694 55,947 348,376
Total deferred tax benefit 8,056,150 10,917,133 1,689,365
Income tax benefit / (expense) 641,639 4,294,414 (3,164,840)
c) Deferred income tax and social contribution presented in the consolidated statement of financial position
Schedule of income tax and social contribution consolidated statement of financial position
R$ thousands
Balance on December 31, 2023 Amount recorded Amount realized Balance on December 31, 2024
Provisions for credit losses 59,099,785 16,581,669 (8,155,178) 67,526,276
Civil provisions 3,778,420 355,631 (706,320) 3,427,730
Tax provisions 3,241,356 290,403 (103,261) 3,428,498
Labor provisions 2,068,013 278,344 (1,180,385) 1,165,970
Impairment of securities and investments 3,249,695 1,586,509 (1,288,999) 3,547,205
Non-financial assets held for sale 735,678 193,066 (229,410) 699,334
Adjustment to fair value of securities 270,017 3,592 (257,796) 15,813
Amortization of goodwill 403,841 15,589 (23,386) 396,044
Other 5,356,240 3,290,060 (2,765,888) 5,880,412
Total deductible taxes on temporary differences 78,203,042 22,594,863 (14,710,623) 86,087,282
Income tax and social contribution losses in Brazil and overseas 18,893,423 232,318 (370,391) 18,755,350
Subtotal 97,096,465 22,827,181 (15,081,014) 104,842,632
Adjustment to fair value of securities at fair value through other comprehensive income 1,180,023 4,810,633 (3,634,302) 2,356,354
Total deferred tax assets (1) 98,276,488 27,637,814 (18,715,316) 107,198,986
Deferred tax liabilities (1) 7,365,091 663,702 (973,685) 7,055,108
Net deferred taxes (1) 90,911,397 26,974,112 (17,741,631) 100,143,878
R$ thousands
Balance on December 31, 2022 Amount recorded Amount realized Balance on December 31, 2023
Provisions for credit losses 51,069,942 17,996,746 (9,966,903) 59,099,785
Civil provisions 3,509,402 685,455 (416,437) 3,778,420
Tax provisions 3,262,366 303,532 (324,545) 3,241,353
Labor provisions 2,686,567 359,617 (978,171) 2,068,013
Impairment of securities and investments 2,441,248 1,455,059 (646,612) 3,249,695
Non-financial assets held for sale 761,801 213,118 (239,241) 735,678
Adjustment to fair value of securities 80,520 208,065 (18,568) 270,017
Amortization of goodwill 406,655 20,870 (23,684) 403,841
Other 4,252,332 3,067,006 (1,963,098) 5,356,240
Total deductible taxes on temporary differences 68,470,833 24,309,468 (14,577,259) 78,203,042
Income tax and social contribution losses in Brazil and overseas 19,128,543 90,360 (325,480) 18,893,423
Subtotal 87,599,376 24,399,828 (14,902,739) 97,096,465
Adjustment to fair value of securities at fair value through other comprehensive income 3,767,052 413,331 (3,000,360) 1,180,023
Total deferred tax assets (1) 91,366,428 24,813,159 (17,903,099) 98,276,488
Deferred tax liabilities (1) 8,785,135 987,691 (2,407,735) 7,365,091
Net deferred taxes (1) 82,581,293 23,825,468 (15,495,364) 90,911,397
(1) Deferred income and social contribution tax assets and liabilities are offset in the statement
of financial position within each taxable entity, which was a total of R$(5,548,220) thousand in 2024 (R$(5,757,564) thousand in 2023).
d) Expected realization of deferred tax assets on temporary differences and carry-forward tax losses
Schedule
of deferred tax assets on temporary differences and carry-forward tax losses
On December 31, 2024 - R$ thousand
Temporary differences Carry-forward tax losses Total
Income tax Social contribution Income tax Social contribution
2025 7,759,849 6,088,210 170,393 93,196 14,111,648
2026 8,966,110 7,101,433 187,190 90,064 16,344,797
2027 7,531,727 5,968,641 156,330 58,439 13,715,137
2028 7,563,722 5,922,301 591,801 409,330 14,487,154
2029 6,065,862 4,706,850 1,002,763 756,229 12,531,704
2030 3,536,177 2,802,450 1,227,384 1,001,317 8,567,328
2031 2,546,685 2,011,892 1,596,397 1,301,212 7,456,186
2032 1,935,387 1,524,740 1,949,189 1,588,475 6,997,791
2033 1,544,402 1,163,226 2,340,983 1,922,001 6,970,612
2034 759,476 588,142 928,425 1,384,232 3,660,275
Total 48,209,397 37,877,885 10,150,855 8,604,495 104,842,632 The projection of realization of tax
credits is an estimate and is not directly related to the expectation of accounting profits and contemplates the rules for deductibility
of credit losses, established by Laws No. 14,467/22 and No. 15,078/24.
e) Deferred tax liabilities
Schedule of deferred tax liabilities
R$ thousands
Balance on December 31, 2023 Amount constituted Amount realized Balance on December 31, 2024
Fair value adjustment to securities and derivative financial instruments 1,150,588 60,628 (768,077) 443,139
Difference in depreciation 616,829 190,634 (81,260) 726,203
Judicial deposit 1,787,400 251,639 (30,511) 2,008,528
Other 3,810,273 160,801 (93,837) 3,877,238
Total deferred tax liabilities 7,365,090 663,702 (973,685) 7,055,108
R$ thousands
Balance on December 31, 2022 Amount constituted Amount realized Balance on December 31, 2023
Fair value adjustment to securities and derivative financial instruments 1,310,556 342,978 (502,946) 1,150,588
Difference in depreciation 434,496 191,982 (9,649) 616,829
Judicial deposit 2,735,883 276,277 (1,224,760) 1,787,400
Other 4,304,200 176,453 (670,380) 3,810,273
Total deferred tax liabilities 8,785,135 987,690 (2,407,735) 7,365,090
f) Income tax and social contribution on adjustments recognized directly in other comprehensive income
Schedule
of income tax and social contribution in other comprehensive income
R$ thousands
On December 31, 2024 On December 31, 2023
Before tax Tax (expense)/ benefit Net of tax Before tax Tax (expense)/ benefit Net of tax
Debt instruments at fair value through other comprehensive income (10,616,772) 4,351,914 (6,264,858) 8,792,390 (3,725,426) 5,066,964
Exchange differences on translations of foreign operations 759,955 (341,980) 417,975 21,664 (9,749) 11,915
Other 4,429,936 (1,993,471) 2,436,465 (2,183,307) 982,488 (1,200,819)
Total (5,426,881) 2,016,463 (3,410,418) 6,630,746 (2,752,686) 3,878,0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t>
        </is>
      </c>
      <c r="B3" s="4" t="inlineStr">
        <is>
          <t xml:space="preserve"> </t>
        </is>
      </c>
    </row>
    <row r="4">
      <c r="A4" s="4" t="inlineStr">
        <is>
          <t>OPERATING SEGMENTS</t>
        </is>
      </c>
      <c r="B4" s="4" t="inlineStr">
        <is>
          <t xml:space="preserve">38) OPERATING SEGMENTS The Company operates mainly in the banking
and insurance segments. Our banking operations include operations in the retail, middle-market and corporate sectors, lease, international
bank operations, investment bank operations and as a private bank. The Company also conducts banking segment operations through its branches
located throughout the country, in branches abroad and through subsidiaries as well as by means of shareholding interests in other companies.
Additionally, we are engaged in insurance, supplemental Pension Plans and capitalization bonds through our subsidiary, Bradesco Seguros
S.A. and its subsidiaries. The following segment information
was prepared based on reports made available to Management to evaluate performance and make decisions regarding the allocation of
resources for investments and other purposes. Our Management uses accounting information prepared in accordance with the accounting
practices adopted in Brazil applicable to institutions authorized to operate by Central Bank (BR GAAP) for the purposes of making
decisions about allocation of resources to the segments and assessing their performance. The information of the segments shown in
the following tables considers the specific procedures and other provisions of the Brazilian Financial Institutions Accounting Plan
which includes the proportional consolidation of associates and joint ventures and the non-consolidation of exclusive funds. The main assumptions for the segmentation
of income and expenses include (i) surplus cash invested by the entities operating in insurance, supplemental pension and capitalization
bonds are included in this segment, resulting in an increase in net interest income; (ii) salaries and benefits and administrative costs
included in the insurance, supplemental pension and capitalization bonds segment consist only of cost directly related to these operations,
and (iii) costs incurred in the banking operations segment related to the infrastructure of the branch network and other general indirect
expenses have not been allocated between segments. Our operations are substantially conducted
in Brazil. Additionally, we have one branch in New York, one branch in Grand Cayman, and one branch in London, mainly to complement our
banking services and assist in import and export operations for Brazilian customers. Moreover, we also have subsidiaries abroad, namely:
Banco Bradesco Europa S.A. (Luxembourg), Bradesco Securities, Inc. (New York), Bradesco Securities UK Limited (London), Cidade Capital
Markets Ltd. (Grand Cayman), Bradesco Securities Hong Kong Limited (Hong Kong), Bradesco Trade Services Limited (Hong Kong), Bradescard
Mexico, Sociedad de Responsabilidad Limitada (Mexico) and Bradesco Bank. No revenue from transactions with a single
customers or counterparty represented 10% of the Company’s revenue in the year ended on 2024 and 2023. All transactions between operating segments
are conducted on an arm’s length basis, with intra-segment revenue and costs being eliminated in “Other operations, adjustments
and eliminations”. Income and expenses directly associated with each segment are included in determining business-segment performance.
Schedule of operating segments
On December 31, 2024 - R$ thousands
Banking Insurance, pension and capitalization bonds Other Activities Eliminations Managerial Income Statement Proportionately consolidated (1) Consolidation adjustments (2) Adjustments (3) Consolidated in accordance with IFRS
Revenue from financial intermediation 169,745,125 37,327,260 318,644 (408,624) 206,982,405 (1,550,303) (2,959,039) 10,746,673 213,219,736
Expenses from financial intermediation (4) (98,810,413) (30,050,169) - 412,038 (128,448,544) 607,296 5,490,039 (21,927,944) (144,279,153)
Financial margin 70,934,712 7,277,091 318,644 3,414 78,533,861 (943,007) 2,531,000 (11,181,271) 68,940,583
Expected credit loss associated with credit risk (33,123,621) - - - (33,123,621) - - 5,597,688 (27,525,933)
Gross income from financial intermediation 37,811,091 7,277,091 318,644 3,414 45,410,240 (943,007) 2,531,000 (5,583,583) 41,414,650
Other income from insurance, pension plans and capitalization bonds - 11,520,350 - 27,238 11,547,588 - - (1,788,424) 9,759,164
Fee and commission income and income from banking fees 36,213,830 1,923,437 81,549 (68,529) 38,150,287 (6,170,251) (2,325,142) (1,318,407) 28,336,487
Personnel expenses (23,027,137) (2,451,779) (34,214) - (25,513,130) 1,155,516 - 2,080,304 (22,277,310)
Other administrative expenses (5) (21,498,490) (2,119,793) (37,087) 393,183 (23,262,187) 1,073,032 (276,322) (488,585) (22,954,062)
Tax expenses (6,313,204) (1,391,406) (18,380) - (7,722,990) 848,030 - - (6,874,960)
Share of profit (loss) of associates and jointly controlled entities 121,511 243,403 843 - 365,757 1,164,800 - 1,028 1,531,585
IR/CSI and Other income/expenses (13,425,161) (5,945,008) (164,642) (355,306) (19,890,117) 2,871,880 70,464 5,554,372 (11,393,401)
Net Income for the year ended on December 31, 2024 9,882,440 9,056,295 146,713 - 19,085,448 - - (1,543,295) 17,542,153
Total assets 1,811,529,557 451,777,909 2,712,775 (138,098,385) 2,127,921,856 (14,081,367) (60,714,873) 16,358,746 2,069,484,362
Investments in associates and joint ventures 79,828,981 4,727,047 1,413 (79,218,884) 5,338,557 5,756,348 - (65,893) 11,029,012
Total liabilities 1,607,412,734 416,694,321 33,384 (58,879,501) 1,965,260,938 (14,081,367) (60,714,873) 10,077,172 1,900,541,870
(1) Refers to: adjustments to exclude the effects of consolidation, originating from proportionally
consolidated companies (Grupo Cielo, Grupo EloPar, Crediare, etc.);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expected
loss for financial assets, business models, effective interest rates, business combinations and insurance contract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On December 31, 2023 - R$ thousands
Banking Insurance, pension and capitalization bonds Other Activities Eliminations Managerial Income Statement Proportionately consolidated (1) Consolidation adjustments (2) Adjustments (3) Consolidated in accordance with IFRS
Revenue from financial intermediation 164,122,043 39,941,507 481,208 (670,653) 203,874,105 (2,864,178) (4,249,260) 27,697,126 224,457,793
Expenses from financial intermediation (4) (97,495,630) (32,892,243) (18) 685,410 (129,702,481) 552,467 6,914,030 (34,140,071) (156,376,055)
Financial margin 66,626,413 7,049,264 481,190 14,757 74,171,624 (2,311,711) 2,664,770 (6,442,945) 68,081,738
Expected credit loss associated with credit risk (37,110,675) - - - (37,110,675) - - 4,993,651 (32,117,024)
Gross income from financial intermediation 29,515,738 7,049,264 481,190 14,757 37,060,949 (2,311,711) 2,664,770 (1,449,294) 35,964,714
Other income from insurance, pension plans and capitalization bonds - 9,800,620 - 32,469 9,833,089 - - (3,788,649) 6,044,440
Fee and commission income and income from banking fees 34,269,254 1,164,685 4,899 (33,100) 35,405,738 (5,340,755) (1,879,319) (1,228,901) 26,956,763
Personnel expenses (21,256,640) (2,651,786) (30,957) - (23,939,383) 909,076 - 2,215,849 (20,814,458)
Other administrative expenses (5) (20,866,134) (2,065,805) (15,531) 423,907 (22,523,563) 996,835 (618,004) (166,772) (22,311,504)
Tax expenses (6,582,213) (1,436,686) (22,734) - (8,041,633) 697,784 - 0 (7,343,849)
Share of profit (loss) of associates and jointly controlled entities 151,414 421,723 - - 573,137 1,527,554 - 990 2,101,681
IR/CSI and Other income/expenses (9,198,676) (3,468,750) (141,073) (438,033) (13,246,532) 3,521,217 (167,447) 3,797,740 (6,095,022)
Net Income for the year ended on December 31, 2023 6,032,743 8,813,265 275,794 - 15,121,802 - - (619,037) 14,502,765
Total assets 1,661,529,233 409,370,722 3,277,809 (110,126,067) 1,964,051,697 (10,074,444) (38,502,618) 12,048,614 1,927,523,249
Investments in associates and joint ventures 73,163,988 3,028,413 1,105 (72,298,485) 3,895,021 5,792,357 - (70,538) 9,616,840
Total liabilities 1,468,271,968 370,561,631 68,561 (37,827,582) 1,801,074,578 (10,074,444) (38,502,618) 8,011,609 1,760,509,125
(1) Refers to: consolidation adjustments, originating from proportionally consolidated companies
(Grupo Cielo, Grupo EloPar, Crediare, etc.);
(2) Consolidation adjustments originating from the “non-consolidation” of exclusive
funds;
(3) Adjustments due to differences in accounting standards used in management reports and in
the financial statements of the Company that were prepared in IFRS. The main adjustments refer to the expected loss of financial assets,
business models, effective interest rates, business combinations and insurance contract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On December 31, 2022 - R$ thousands
Banking Insurance, pension and capitalization bonds Other Activities Eliminations Managerial Income Statement Proportionately consolidated (1) Consolidation adjustments (2) Adjustments (3) Consolidated in accordance with IFRS
Revenue from financial intermediation 151,198,428 36,250,128 400,777 (1,121,214) 186,728,119 (2,624,549) (2,167,017) 23,976,721 205,913,274
Expenses from financial intermediation (4) (81,330,918) (29,163,334) (22) 1,121,214 (109,373,060) 484,249 4,765,294 (26,678,396) (130,801,913)
Financial margin 69,867,510 7,086,794 400,755 - 77,355,059 (2,140,300) 2,598,277 (2,701,675) 75,111,361
Expected credit loss associated with credit risk (31,525,873) - - - (31,525,873) 43,142 - 7,715,896 (23,766,835)
Gross income from financial intermediation 38,341,637 7,086,794 400,755 - 45,829,186 (2,097,158) 2,598,277 5,014,221 51,344,526
Other income from insurance, pension plans and capitalization bonds - 7,425,337 - 35,507 7,460,844 - - (2,570,784) 4,890,060
Fee and commission income and income from banking fees 33,802,362 1,701,005 7,274 (36,169) 35,474,472 (4,977,457) (1,976,003) (1,396,892) 27,124,120
Personnel expenses (20,321,773) (2,377,250) (4,284) - (22,703,307) 763,928 - 2,050,327 (19,889,052)
Other administrative expenses (5) (20,949,621) (1,635,857) (7,895) 530,420 (22,062,953) 1,035,520 (594,059) (259,560) (21,881,052)
Tax expenses (6,880,656) (1,188,335) (18,530) - (8,087,521) 521,838 - - (7,565,683)
Share of profit (loss) of associates and jointly controlled entities 107,424 125,038 - - 232,462 1,170,081 - (46,617) 1,355,926
IR/CSI and Other income/expenses (10,144,532) (4,621,808) (114,913) (529,758) (15,411,011) 3,583,248 (28,215) (2,066,097) (13,922,075)
Net Income for the year ended on December 31, 2022 13,954,841 6,514,924 262,407 - 20,732,172 - - 724,598 21,456,770
Total assets 1,571,006,747 371,322,607 3,871,114 (115,953,851) 1,830,246,617 (10,617,211) (40,304,939) 12,964,325 1,792,288,792
Investments in associates and joint ventures 68,419,475 2,950,880 1,191 (67,811,381) 3,560,165 5,481,876 - (71,528) 8,970,513
Total liabilities 1,384,018,647 338,204,857 154,249 (48,142,468) 1,674,235,285 (10,617,211) (40,304,939) 8,964,820 1,632,277,955
(1) Refers to: consolidation adjustments, originating from proportionally consolidated companies
(Grupo Cielo, Grupo EloPar, Crediare, etc.);
(2) Consolidation adjustments originating from the “non-consolidation” of exclusive
funds;
(3) Adjustments due to differences in accounting standards used in management reports and in
the Group's financial statements that were prepared in IFRS. The main adjustments refer to the expected loss of financial assets, business
models, effective interest rate, business combination and insurance contracts;
(4) Includes, in the Consolidated Financial Statements, the balances referring to “Net
gains/(losses) on financial assets and liabilities at fair value through profit or loss”, “Net gains / (losses) on financial
assets at fair value through other comprehensive income” and “Net gains/(losses) from operations in foreign currency”;
and
(5) Includes, in the Consolidated Financial Statements, the balances referring to depreciation
and amortization. As shown in the table and note (2) above,
the adjustments arising from the differences between the criteria, procedures and rules used to prepare the operating segments in accordance
with the accounting practices adopted in Brazil applicable to institutions authorized to operate by Bacen and the international accounting
standard, in accordance with the pronouncements issued by the IASB. The main
adjustments to equity and statements of income respectively are: (i) expected losses of financial assets – R$ (1,823) 151 (1,974) 1,268 3,103 1,691 8 (616) 1,835 (1,347) (20) (1,746) 4,807 4,654 153 2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t>
        </is>
      </c>
      <c r="B3" s="4" t="inlineStr">
        <is>
          <t xml:space="preserve"> </t>
        </is>
      </c>
    </row>
    <row r="4">
      <c r="A4" s="4" t="inlineStr">
        <is>
          <t>TRANSACTIONS WITH RELATED PARTIES</t>
        </is>
      </c>
      <c r="B4" s="4" t="inlineStr">
        <is>
          <t xml:space="preserve">39)
TRANSACTIONS WITH RELATED PARTIES The Company has a policy for transactions
with related parties. The transactions are carried out under conditions and at rates consistent with those entered into with third parties
at that time. The transactions are as follows:
Schedule of transactions with related parties
R$ thousands
Shareholders of the parent (1) Associates and jointly controlled companies (2) Key Management Personnel (3) Total
On December 31, 2024 On December 31, 2023 On December 31, 2024 On December 31, 2023 On December 31, 2024 On December 31, 2023 On December 31, 2024 On December 31, 2023
Assets
Securities and derivative financial instruments - - 569,106 597,902 - - 569,106 597,902
Loans and other assets 9 13 2,850,123 3,535,976 168,778 188,985 3,018,910 3,724,974
Liabilities
Customer and financial institution resources 3,984,694 3,730,162 1,135,148 971,846 457,928 521,191 5,577,770 5,223,199
Securities and subordinated debt securities issued 22,980,518 19,045,768 - - 711,521 1,324,020 23,692,039 20,369,788
Other liabilities (4) 2,873,187 2,298,873 13,384,216 13,392,843 1,527 1,801 16,258,930 15,693,517
Year ended on December 31 - R$ thousands
Shareholders of the parent (1) Associates and jointly controlled companies (2) Key Management Personnel (3) Total
2024 2023 2024 2023 2024 2023 2024 2023
Revenue and expenses
Net interest income (2,955,759) (3,167,555) 116,185 (143,695) (134,856) (196,264) (2,974,430) (3,507,514)
Income from services provided 120 163 165,045 250,554 85 140 165,250 250,857
Other expenses net of other operating revenues 108,791 90,378 (2,599,747) (2,204,598) (18,356) (26,865) (2,509,312) (2,141,085)
(1) Cidade de Deus Cia. Coml. de Participações, Fundação Bradesco,
NCF Participações S.A., BBD Participações S.A., Nova Cidade de Deus Participações S.A. and
NCD Participações Ltda.;
(2) Companies listed in Note 13;
(3) Members of the Board of Directors and the Board of Executive Officers; and
(4) Includes interest on equity.
a) Remuneration of key management personnel The following is established each year
at the Annual Shareholders’ Meeting:
· The annual total amount of management compensation, set forth
at the Board of Directors’ Meeting, to be paid to Board members and members of the Board of Executive Officers, as determined by
the Company’s Bylaws; and
· The amount allocated to finance Management Pension Plans, within
the Employee and Management pension plan of the Bradesco Company (Bradesco S.A. and other companies in the conglomerate). For 2024, the maximum amount of R$ 618,177 605,000 The current policy on Management compensation
sets forth that 50% of net variable compensation, if any, must be allocated to the acquisition of PNB (class B preferred shares) shares
issued by BBD Participações S.A. and/or PN (preferred shares) shares issued by Banco Bradesco S.A., which vest in three
equal, annual and successive installments, the first of which is in the year following the payment date. This procedure complies with
CMN Resolution No. 3,921/10, which sets forth a Management compensation policy for financial institutions. Short-term benefits for Management
Schedule of short-term benefits for management
R$ thousands
Year ended December 31
2024 2023 2022
Salaries 611,936 647,189 747,558
Total 611,936 647,189 747,558 Post-employment benefits
Schedule of post-employment benefits
R$ thousands
Year ended December 31
2024 2023 2022
Defined contribution pension plans 547,789 613,100 554,872
Total 547,789 613,100 554,872 The Company has no long-term benefits
for the termination of employment contracts or for remuneration based on shares for its key Management personnel.
b) Equity participation The members of the Board of Directors and
the Board of the Executive Officers had, together directly, the following shareholding in Bradesco:
Schedule of equity participation
Direct ownership On December 31, 2024 On December 31, 2023
Common shares 0.32 0.33
Preferred shares 0.93 0.83
Total shares (1) 0.63 0.58
(1) On December 31, 2024, direct and indirect shareholding of the members of the Board of Directors
and the Board of Executive Officers in Bradesco totaled 1.62% of common shares, 0.96% of preferred shares and 1.29% of all shares (on
December 31, 2023 – 1.63% of common shares, 0.85% of preferred shares and 1.24% of all shar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ISK MANAGEMENT</t>
        </is>
      </c>
      <c r="B4" s="4" t="inlineStr">
        <is>
          <t>40) RISK MANAGEMENT The risk management activity is highly
strategic due to the increasing complexity of products and services and the globalization of the Company's business. The dynamism of the
markets leads the Company to constantly seek to improve this activity. The Company carries out a corporate risk
control in an integrated and independent manner, preserving and giving value to a collective decision-making environment, developing and
implementing methodologies, models and tools for measurement and control. It promotes the dissemination of the risk culture to all employees,
at all hierarchical levels, from the business areas to the Board of Directors. Scope of Risk Management The Group considers risk management to
be essential for the achievement of strategic objectives, to this end, the established procedures are based on best market practices and
ongoing acculturation, in order to keep risks at acceptable levels. The Group’s risk management structure
aims to maximize the probability of achieving its strategic objectives, business sustainability, timeliness and effectiveness in resource
allocation decisions, in addition to preparing the Group to face sudden changes in the economic, regulatory or technological scenario. The scope of the Group's Corporate Risk
Management Process includes the risks of the Economic-Financial Consolidation. The main risks monitored by the Group are: solvency, liquidity,
credit, market, social and environmental, climate, model, operational, strategy, contagion, cybersecurity, compliance and reputational. Risk Appetite Statement (RAS) The risk appetite refers to the types and
levels of risks that the Company is willing to accept in the conduct of its business and purposes. The Risk Appetite Statement –
RAS is an important instrument that summarizes the risk culture of the Company. The Risk Appetite Statement is reviewed
on annual basis 2 Appetite monitoring is carried out by
monitoring the established indicators, through effective control processes, in which managers are informed about risk exposures and the
respective use of current limits.Reporting is carried out through an alert system, which facilitates communication and highlights any
exceptions that require adjustment measures, permeating all areas of the Group, supporting Senior Management in assessing whether the
results are consistent with the risk appetite. 1 2 Dimensions of Risk Appetite For the many types of risks, whether measurable
or not, the Company established control approaches, observing the main global dimensions: Solvency, Liquidity, Profitability, Credit,
Market, Operational, Cyber Security, Social, Environmental, Climate, Reputation, Model and Qualitative Risks. Risk and Capital Management Structures The risk and capital management structure
are made up of several committees, commissions and departments that support the Board of Directors, the Chief Executive Officer, the Chief
Risk Officer and the Board of Executive Officers of the Company in strategic decision making. Among the governance forums related to
the topic, the following stand out:
§ The Board of Directors
§ Risk Committee
§ The Integrity and Ethical Conduct Committee
§ The Audit Committee
§ Integrated Risk Management and Capital Allocation
Committee – COGIRAC The Corporate Risk and Control Management
methodology is aligned with the main international risk management Frameworks, enabling proactive identification, measurement, mitigation,
monitoring and reported of risks. Given the complexity of the products and
services offered and the nature of the Organization’s activities, it is necessary to establish a robust risk management structure.
In this context, operations are conducted through the Three Lines Model, ensuring that everyone contributes to providing reasonable assurance
that the specified objectives will be achieved:
§ First line
§ Second line
§ Third line Stress Test Program The risk management structure has a stress
testing program characterized by a set of processes and routines, which include methodologies, documentation and governance, whose main
objective is to identify potential vulnerabilities of the institution. In order to comply with the stress testing program, prospective
assessment exercises are carried out on the potential impacts of specific events and circumstances on the capital, liquidity and value
of specific portfolios of the Organization. These include: sensitivity analyses, allowing the assessment of the impact resulting from
variations in a specific relevant parameter; scenario analysis, allowing the assessment of the impact resulting from simultaneous variations
in a set of relevant parameters; and reverse stress testing, identifying adverse events associated with predefined levels of income, capital
or liquidity, including those that configure the institution's unviability. In the Stress Testing Program, the scenarios
and results are validated by COGIRAC, evaluated by the Risk Committee and deliberated by the Board of Directors, which is also responsible
for approving the program and the guidelines to be followed.
40.1. Capital Management The Group manages capital involving the
control and business areas, following the guidelines of the Executive Board and the Board of Directors. Its governance structure is composed
of Commissions and Committees, with the Board of Directors as the highest body. The Group has a structure dedicated to
complying with the determinations of the Central Bank of Brazil related to capital management. In addition, it provides Senior Management
with analyses and projections on the availability and need for capital, identifying threats and opportunities that contribute to planning
the sufficiency and optimization of capital levels. Capital Management Corporate Process The Capital Management provides the conditions
required to meet the Company’s strategic goals to support
the risks inherent to its activities. The Group adopts a three-year forward-looking
approach when preparing its capital plan, anticipating its capital needs and establishing contingency procedures and actions for adverse
scenarios. This considers possible changes in the regulatory, economic and business conditions in which it operates. To manage sound capital composition to
support the development of its activities and to ensure adequate coverage of risks incurred, the group performs a periodic monitoring
of capital projections considering a managerial capital margin (buffer), which is added to the minimum regulatory requirements. The management buffer was prepared based
on the market practices and is in line with the regulatory requirements, observing aspects such as additional impacts generated by stress
scenarios, qualitative risks and risks not captured by the regulatory model. The results from the Group’s capital
projections are submitted to the Senior Management, pursuant to the governance established. In addition, the Company’s regulatory
capital sufficiency is monitored by periodically calculating the Basel Ratio, Tier I Ratio and Common Equity Ratio of the Prudential Conglomerate
(the Prudential Conglomerates is a sub-set of the consolidated Group defined for regulatory capital purposes and includes: (i) the financial
institutions authorized to function by the Central Bank of Brazil; (ii) consortium administrators; (iii) payment institutions; (iv) companies
that acquire credit operations, including real estate or credit rights; (v) other legal entities domiciled in Brazil which invest in these
companies; and (vi) funds in which any of the other members of the Prudential Conglomerate hold or retain substantial risks and / or benefits). Details of Reference Equity (PR), Capital
and Liquidity Ratios The following table presents the main
metrics established by prudential regulation (orders financial institutions to comply with requirements to cope with risks associated
with their financial activities), such as regulatory capital, leverage ratio and liquidity indicators:
Schedule of main metrics established by prudential regulation
Calculation basis - Basel Ratio R$ thousands
Basel III
On December 31, 2024 On December 31, 2023
Prudential Conglomerate
Regulatory capital - values
Common equity 106,012,668 110,689,318
Level I 124,632,919 125,412,066
Reference Equity - RE 149,109,173 149,969,145
Risk-weighted assets (RWA) - amounts
Total RWA 1,008,667,813 947,737,574
Regulatory capital as a proportion of RWA
Index of Common equity - ICP 10.5% 11.7%
Tier I Capital 12.4% 13.2%
Basel Ratio 14.8% 15.8%
Additional Common Equity (ACP) as a proportion of RWA
Additional Common Equity Conservation - ACPConservation 2.50% 2.50%
Additional Contracyclic Common Equity - ACPContracyclic 0.00% 0.00%
Calculation basis - Basel Ratio R$ thousands
Basel III
On December 31, 2024 On December 31, 2023
Prudential Conglomerate
Additional Systemic Importance of Common Equity - Systemic ACPS 1.00% 1.00%
Total ACP (1) 3.50% 3.50%
Excess Margin of Common Equity 2.51% 3.68%
Leverage Ratio (AR)
Total exposure 1,860,789,433 1,714,042,678
AR 6.7% 7.3%
Short Term Liquidity Indicator (LCR)
Total High Quality Liquid Assets (HQLA) 184,606,844 248,691,252
Total net cash outflow 130,795,356 129,797,562
LCR 141.1% 191.6%
Long Term Liquidity Indicator (NSFR)
Available stable funding (ASF) 991,711,546 934,324,784
Stable resources required (RSF) 818,326,687 737,181,037
NSFR 121.2% 126.7%
(1) Failure to comply with ACP (public civil action) rules would result in restrictions on the payment of dividends and interest on equity,
net surplus, share buyback, reduction of capital stock, and variable compensation to its managers.
40.2. Credit risk Credit risk refers to the possibility
of losses associated with the borrower’s or counterparty’s failure to comply with their financial obligations under the terms
agreed, as well as the fall in value of loan agreements resulting from deterioration in the borrower’s risk rating, the reduction
in gains or remunerations, benefits granted to borrowers in renegotiations, recovery costs and other costs related to the counterparty’s
noncompliance with the financial obligations. Additionally, it includes the concentration risk and the country/transfer risk. Credit risk management in the Company
is a continuous and evolving process of mapping, development, assessment and diagnosis through the use of models, instruments and procedures
that require a high degree of discipline and control during the analysis of transactions in order to preserve the integrity and autonomy
of the processes. The Company controls the exposure to credit
risk which comprises mainly loans and advances, loan commitments, financial guarantees provided, securities and derivatives. With the objective of not compromising
the quality of the portfolio, aspects inherent to credit concession, concentration, guarantee requirements and terms, among others, are
observed. The Company maps the activities that could
possibly generate exposure to credit risk, classifying them by their probability and magnitude, identifying their managers and mitigation
plans. Counterparty Credit Risk The counterparty credit risk to which
the Company is exposed includes the possibility of losses due to the non-compliance by counterparties with their obligations relating
to the settlement of financial asset trades involving bilateral flows, including the settlement of derivative financial instruments. The Company exercises control over the
replacement cost and potential future exposures from operations where there is counterparty credit risk. Thereby, each counterparty’s
exposure referring to this risk is treated in the same way and is part of general credit limits granted by the Company’s to its
customers. In short, the Counterparty Credit Risk
management covers the modeling and monitoring (i) of the consumption of the credit limit of the counterparties, (ii) of the portion of
the adjustment at fair value of the portfolio of credit derivatives (CVA – Credit Value Adjustment), segregated by counterparty,
and (iii) of the respective regulatory and economic capital. The methodology adopted by the Company establishes that the credit exposure
of the portfolio to certain counterparty can be calculated based on the Replacement Cost (RC) of its operations in different scenarios
of the financial market, which is possible through the Monte Carlo simulation process. In the context of risk management, the
Company conducts studies of projection of capital, for example of the Stress Test of the ICAAP (Evaluation of Capital Adequacy) and TEBU
(Bottom-Up Stress Test). These are multidisciplinary programs involving minimally the areas of Business and Economic Departments, of Budget/Result
and Risk. Regarding the forms of mitigating the
counterparty credit risk that the Company is exposed to, the most usual is the composition of guarantees as margin deposits and disposal
of public securities, which are made by the counterparty with the Company or with other trustees, whose counterparty’s risks are
also appropriately evaluated. The calculation of the value of the exposure
relating to credit risk of the counterpart arising from operations with derivative instruments subject to the calculation of the capital
requirement through the standardized approach (RWA CPAD Credit-Risk Management Process The credit risk management process is
conducted in a corporation-wide manner. This process involves several areas with specific duties, ensuring an efficient structure. Credit
risk measurement and control are conducted in a centralized and independent manner. Both the governance process and limits
are validated by the Integrated Risk and Capital Allocation Management Committee, submitted for approval by the Board of Directors, and
reviewed at least once a year. The structure of credit risk management
is part of the second line of the Company, several areas actively participate in improving the client risk rating models. This structure reviews the internal processes,
including the roles and responsibilities and training and requirements, as well as conducts periodic reviews of risk evaluation processes
to incorporate new practices and methodologies. Credit Concession The Company’s strategy is to maintain
a wide client base and a diversified credit portfolio, both in terms of products and segments, commensurate with the risks undertaken
and appropriate levels of provisioning and concentration. Under the responsibility of the Credit
Department, lending procedures are based on the Company’s credit policy emphasizing the security, quality and liquidity of the lending.
The process is guided by the risk management governance and complies with the rules of the Central Bank of Brazil. The methodologies adopted value business
agility and profitability, with targeted and appropriate procedures oriented to the granting of credit transactions and establishment
of operating limits. In the evaluation and classification of
customers or economic groups, the quantitative (economic and financial indicators) and qualitative (personal data, behaviors and transactional)
aspects associated with the customers capacity to honor their obligations are considered. All business proposals are subject to
operational limits, which are included in the Loan Guidelines and Procedures. At branches, the delegation of power to the submission of
proposals depends on its size, the total exposure to the Company, the guarantees offered, the level of restriction and their credit risk
score/rating. All business proposals are subject to technical analysis and approval of by the Credit Department. In its turn, the Executive Credit Committees
was created to decide, within its authority, on queries about the granting of limits or loans proposed by business areas, previously analyzed
and with opinion from the Credit Department. According to the size of the operations/limits proposed, this Committee, may be deliberated
jointly with the CEO. Loan proposals pass through an automated
system with parameters set to provide information for the analysis, granting and subsequent monitoring of loans, minimizing the risks
inherent in the operations. There are exclusive Credit and Behavior
Scoring systems for the assignment of high volume, low principal loans in the Retail segment, meant to provide speed and reliability,
while standardizing the procedures for loan analysis and approval. Business is diversified wide-spread and
aimed at individuals and legal entities with a proven payment capacity and solvency, seeking to support them with guarantees that are
adequate to the risk assumed, considering the amounts, objectives and the maturities of loan granted. Credit Risk Rating The Company has a process of Governance
practices and follow-ups. Practices include the Governance of Concession Limits and Credit Recovery, which, depending on the size of the
operation or of the total exposure of the counterpart, require approvals that reach the level of the Board of Directors. In addition,
follow-ups are made frequently of the portfolio, with evaluations as to their evolution, delinquency, provisions, vintage studies, and
capital, among others. In addition to the process and governance
of limits for approval of credit and recovery, in the risk appetite defined by the Company, the concentration limits of operations for
the Economic Group, Sector and Transfer (concentration per countries) are monitored. In addition to the indicators of concentration, a
specific indicator was established for the level of delinquencies above 90 days for Individuals (PF), the indicator of problem asset and
an indicator of Margin of Economic Capital of Credit Risk, in order to monitor and track the capital in the economic and regulatory visions. The credit risk assessment methodology,
in addition to providing data to establish the minimum parameters for lending and risk management, also enables the definition of Special
Credit Rules and Procedures according to customer characteristics and size. Thus, the methodology provides the basis not only for the
pricing of operations, but also for defining the guarantees. The methodology used also follows the
requirements established by the Resolution No. 4,945 of the National Monetary Council and includes analysis of social and environmental
risks in projects, aimed at evaluating customers’ compliance with related laws and the Equator Principles, a set of rules that establish
the minimum social and environmental criteria which must be met for lending. In accordance with its commitment to the
continuous improvement of methodologies, the credit risk rating of operations contracted by the Company’s economic groups/ customers
is distributed on a graduation scale in levels. This ensures greater adherence to the requirements set forth in the Basel Capital Accord
and preserves the criteria established by Resolution No. 2,682 of the National Monetary Council for the constitution of the applicable
provisions. In a simplified manner, the risk classifications
of the operations are determined on the basis of the credit quality of economic groups/ customers defined by the Customer Rating, warranties
relating to the contract, modality of the credit product, behavior of delinquencies in the payment, notes/restrictions and value of credit
contracted. Customer rating for economic groups are
based on standardized statistical and judgmental procedures, and on quantitative and qualitative information. Classifications are carried
out by economic group and periodically monitored in order to preserve the quality of the loan portfolio. For individuals, in general, Customer
Ratings are also based on statistical procedures and analysis of variables that discriminate risk behavior. This is done through the application
of statistical models for credit evaluation. The Customer Rating is used, in sets with
several decision variables, to analyze the granting and/or renewal of operations and credit limits, as well as for monitoring the deterioration
of the customers' risk profile. Control and Monitoring The Group's credit risk is controlled
and monitored by an independent Credit Risk area. This area holds monthly meetings with
all product and segment executives and officers, with a view to inform them about the evolution of the loan portfolio, delinquency, troubled
assets, restructurings, credit recoveries, losses, limits and concentrations of portfolios, allocation of economic and regulatory capital,
among others. In addition, monitors any internal or
external event that may cause a significant impact on the Company’s credit risk, such as spin-offs, bankruptcies and crop failures,
in addition to monitoring economic activity in the sectors to which the company has significant risk exposures. Internal Report Credit risk is monitored on a timely basis
in order to maintain the risk levels within the limits established by the Company. Managerial reports on risk control are provided to
all levels of business, from branches to Senior Management. With the objective of highlighting the
risk situations, that could result in the customers’ inability to honor its obligations as contracted, the credit risk monitoring
area provides daily reports, to the branches, national managers, business segments, as well as the lending and loan recovery areas. This
system provides timely information about the loan portfolios and credit bureau information of customers, in addition to enabling comparison
of past and current information, highlighting points requiring a more in-depth analysis by managers, such as assets by segment, product,
region, risk classification, delinquency and expected and unexpected losses, among others, providing both a macro-level and detailed view
of the information, and also enabling a specific loan operation to be viewed. The information is viewed and delivered
via dashboards, allowing queries at several levels such as business segment, divisions, managers, regions, products, employees and customers,
and under several aspects (asset, delinquency, provision, write-off, restriction levels, guarantees, portfolio quality by rating, among
others). Measurement of Credit Risk Periodically, the Company evaluates the
expected credit losses from financial assets by means of quantitative models, considering the historical experience of credit losses of
the different types of portfolio (which can vary from 2 to 7
years), the current quality and characteristics of customers, operations, and mitigating factors, according to processes and internal
governance. The actual loss experience has been adjusted
to reflect the differences between the economic conditions during the period in which the historical data was collected, current conditions
and the vision of the Company about future economic conditions, which are incorporated into the measurement by means of econometric models
that capture the current and future effects of estimates of expected losses. The main macroeconomic variables used in this process are
the Brazilian interest rates, unemployment rates, inflation rates and economic activity indexes. The estimate of expected loss of financial
assets is divided into three categories (stages):
· Stage 1: Financial assets with no significant
increase in credit risks;
· Stage 2: Financial assets with significant increase
in credit risks; and
· Stage 3: Financial assets that are credit impaired. The significant increase of credit risk
is evaluated based on different indicators for classification in stages according to the customers’ profile, the product type and
the current payment status, as shown below: Retail and Wholesale Portfolios:
· Stage 1: Financial assets whose obligations are current or less
than 30 days past due and which have a low internal credit risk rating;
· Stage 2 (Significant increase in credit risk): Financial assets
that are overdue obligations between 31 and 90 days or whose internal credit risk rating migrated from low risk to medium or high risk;
· Stage 3 (Defaulted or “impaired”): Financial assets
whose obligations are overdue for more than 90 days or that present bankruptcy events, judicial recovery and restructuring of debt;
· Re-categorization from stage 3 to stage 2: Financial assets that
settled overdue amounts and whose internal ratings migrated to medium risk;
· Re-categorization from stage 2 to stage 1: Financial assets that
settled overdue amounts and whose internal ratings migrated to low risk; and
· Re-categorization from stage 3 to stage 1: Financial assets that
returned regular payment leading to reclassification as low risk. The expected losses are based on the multiplication
of credit risk parameters: Probability of default (PD), Loss due to default (LGD) and Exposure at default (EAD). The PD parameter refers to the probability
of default perceived by the Company regarding the customer, according to the internal models of evaluation, which, in retail, use statistical
methodologies based on the characteristics of the customer, such as the internal rating and business segment, and the operation,
such as product and guarantee and, in the case of wholesale, they use specialist models based on financial information and qualitative
analyses. The LGD refers to the percentage of loss
in relation to exposure in case of default, considering all the efforts of recovery, according to the internal model of evaluation that
uses statistical methodologies based on the characteristics of the operation, such as product and guarantee. Customers with significant
exposure have estimates based on individual analyses, which are based on the structure of the operation and expert knowledge, aiming to
capture the complexity and the specifics of each operation. EAD is the exposure (gross book value)
of the customer in relation to the Company at the time of estimation of the expected loss. In the case of commitments or financial guarantees
provided, the EAD will have the addition of the expected value of the commitments or financial guarantees provided that they will be converted
into credit in case of default of the loan or credit rather than the customer. Credit Risk Exposure We present below the maximum credit
risk exposure of the financial instruments:
Schedule of credit risk exposure
R$ thousands
On December 31, 2024 On December 31, 2023
Gross value Expected credit loss Gross value Expected credit loss
Financial assets
Cash and balances with banks (Note 5) 146,614,670 - 151,053,972 -
Financial assets at fair value through profit or loss (Note 6) 371,883,348 - 387,598,377 -
Debt instruments at fair value through other comprehensive income (Note 8) (1) 156,292,584 (14,306) 212,849,606 (136,884)
Loans and advances to financial institutions (Note 10) 196,421,127 (187,829) 205,103,649 (990)
Loans and advances to customers (Note 11) 720,239,586 (47,857,481) 629,686,699 (50,184,880)
Securities at amortized cost (Note 9) 273,148,967 (6,157,000) 180,352,343 (5,145,266)
Other assets (Note 16) 81,195,242 - 56,958,860 -
Other financial instruments with credit risk exposure
Loan Commitments (Note 11 and 24) 342,660,453 (2,447,791) 299,728,458 (2,274,316)
Financial guarantees (Note 11 and 24) 119,229,609 (1,257,645) 105,816,558 (1,202,614)
Total risk exposure 2,407,685,586 (57,922,052) 2,229,148,522 (58,944,950)
(1) Financial assets measured at fair value through other comprehensive income are not reduced by the allowance for losses. Loans and advances to customers Concentration of credit risk
Schedule of concentration of credit risk in loans and advances
R$ thousands
On December 31, 2024 On December 31, 2023
Largest borrower 0.7% 1.1%
10 largest borrowers 4.4% 5.0%
20 largest borrowers 7.0% 7.7%
50 largest borrowers 10.9% 11.4%
100 largest borrowers 14.0% 14.4% By Economic Activity Sector The credit-risk concentration analysis
presented below is based on the economic activity sector in which the counterparty operates.
Schedule of the credit risk concentration analysis
R$ thousands
On December 31, 2024 % On December 31, 2023 %
Public sector 6,853,540 1.0 5,756,517 0.9
Private sector 713,386,046 99.0 623,930,182 99.1
Total 720,239,586 100.0 629,686,699 100.0
Companies 316,936,343 44.0 269,421,350 42.8
Real estate and construction activities 23,610,490 3.3 21,251,317 3.4
Retail 37,709,778 5.2 37,908,281 6.0
Services 79,995,896 11.1 59,998,219 9.5
Transportation and concession 28,680,534 4.0 28,194,418 4.5
Automotive 7,553,422 1.0 6,735,346 1.1
Food products 13,677,857 1.9 11,341,529 1.8
Wholesale 20,378,978 2.8 16,342,183 2.6
Production and distribution of electricity 8,633,777 1.2 8,063,510 1.3
Oil, derivatives and aggregate activities 6,918,329 1.0 5,035,237 0.8
Other industries 89,777,282 12.5 74,551,310 11.8
Individuals 403,303,243 56.0 360,265,349 57.2 Credit Risk Mitigation Potential credit losses are mitigated
using a variety of types of collateral formally stipulated through legal instruments, such as conditional sales, liens and mortgages,
by guarantees such as third-party sureties or guarantees, and also by financial instruments such as credit derivatives, or netting arrangements.
The efficiency of these instruments is evaluated considering the time to recover and realize an asset given as collateral, its fair value,
the guarantors’ counterparty risk and the legal safety of the agreements. The main types of collateral include: term deposits; financial
investments and securities; residential and commercial properties; movable properties such as vehicles, aircraft. Additionally, collateral
may include commercial bonds such as invoices, checks and credit card bills. Sureties and guarantees may also include bank guarantees. Credit derivatives are bilateral contracts
in which one counterparty hedges credit risk on a financial instrument – its risk is transferred to the counterparty selling the
hedge. Normally, the latter is remunerated throughout the period of the transaction. In the case default by the borrower, the buying party
will receive a payment intended to compensate for the loss in the financial instrument. In this case, the seller receives the underlying
asset in exchange for said payment. The table below shows the fair value of
guarantees of loans and advances to customers.
Schedule of fair value of guarantees of loans and advances to customers
R$ thousands
On December 31, 2024 On December 31, 2023
Book value (1) Fair Value of Guarantees Book value (1) Fair Value of Guarantees
Companies 316,936,343 177,693,556 269,421,350 141,547,243
Stage 1 284,237,991 167,357,458 230,134,580 131,107,974
Stage 2 6,946,383 5,014,721 12,538,317 4,806,138
Stage 3 25,751,969 5,321,377 26,748,453 5,633,131
Individuals 403,303,243 278,052,177 360,265,349 239,695,044
Stage 1 347,118,719 248,932,254 298,686,536 210,647,223
Stage 2 21,911,700 18,284,746 22,711,786 19,838,577
Stage 3 34,272,824 10,835,177 38,867,027 9,209,244
Total 720,239,586 455,745,733 629,686,699 381,242,287
(1) Of the total balance of loan operations, R$429,358,197 thousand (December 31, 2023 – R$389,063,079 thousand) refers to operations
without guarantees.
40.3. Market risk Market risk is represented by the possibility
of financial loss due to fluctuating prices and market interest rates of the Company’s financial instruments, such as your asset
and liability transactions that may have mismatched amounts, maturities, currencies and indexes. Market risk is identified, measured, mitigated,
controlled and reported. The Company’s exposure to market risk profile is in line with the guidelines established by the governance
process, with limits monitored on a timely basis independently of the business areas. All transactions that expose the Company
to market risk are identified, measured and classified according to probability and magnitude, and the whole process is approved by the
governance structure. In line with the best Corporate Governance
practices, with the objective of preserving and strengthening the management of market risk in the Group, as well as complying with the
provisions of Resolution No. 4,557 of the National Monetary Council, the Board of Directors approved the Market Risk, which is reviewed
at least annually by the competent Committees and by the Board of Directors, providing the main guidelines for accepting, controlling
and managing market risk. In addition to this policy, the Group has specific rules to regulate the market risk management process, as
follows:
· Classification of Operations;
· Reclassification of Operations;
· Trading of Public or Private Securities;
· Use of Derivatives; and
· Hedging. Market Risk Management Process The market risk management process is
a corporation wide process, comprising from business areas to the
Board of Directors; i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EMENTARY PENSION PLANS</t>
        </is>
      </c>
      <c r="B1" s="2" t="inlineStr">
        <is>
          <t>12 Months Ended</t>
        </is>
      </c>
    </row>
    <row r="2">
      <c r="B2" s="2" t="inlineStr">
        <is>
          <t>Dec. 31, 2024</t>
        </is>
      </c>
    </row>
    <row r="3">
      <c r="A3" s="3" t="inlineStr">
        <is>
          <t>Supplementary Pension Plans</t>
        </is>
      </c>
      <c r="B3" s="4" t="inlineStr">
        <is>
          <t xml:space="preserve"> </t>
        </is>
      </c>
    </row>
    <row r="4">
      <c r="A4" s="4" t="inlineStr">
        <is>
          <t>SUPPLEMENTARY PENSION PLANS</t>
        </is>
      </c>
      <c r="B4" s="4" t="inlineStr">
        <is>
          <t xml:space="preserve">41) SUPPLEMENTARY PENSION PLANS Bradesco and its subsidiaries sponsor a
private defined contribution pension for its employees, including management, that allows financial resources to be accumulated by participants
throughout their careers by means of employee and employer contributions and invested in an Exclusive Investment Fund (FIE). The plan
is managed by Bradesco Vida e Previdência S.A. and Banco Bradesco S.A. is responsible for the financial management of the FIEs funds. The supplementary pension plan counts on
contributions from employees and managers of Bradesco and its subsidiaries equivalent to at least 4% of the salary by employees and, 5%
of the salary, plus the percentage allocated to covers of risk benefits (invalidity and death) by the company. Actuarial obligations of
the defined contribution plan are fully covered by the plan assets of the corresponding FIE. In addition to the plan, in 2001, participants
who chose to migrate from the defined benefit plan are guaranteed a proportional deferred benefit, corresponding to their accumulated
rights in that plan. For the active participants, retirees and pensioners of the defined benefit plan, now closed to new members, the
present value of the actuarial obligations of the plan is fully covered by guarantee assets. Kirton Bank S.A. Banco Múltiplo
and Ágora Corretora de Seguros S.A. sponsor supplementary pension plans in the variable contribution and defined benefit modalities,
through the Baneb Social Security Foundation – Bases, for Baneb employees. Banco Bradesco S.A. sponsors a supplementary
pension plan in the variable contribution format, through Caixa de Assistência e Aposentadoria dos Funcionários do Banco
do Estado do Maranhão (Capof), to employees originating from Banco BEM S.A. Banco Bradesco S.A. sponsors a supplementary
pension plan in the defined benefit format through Caixa de Previdência Privada Bec – Cabec for employees of Banco do Estado
do Ceará S.A. Banco Bradesco S.A., Kirton Bank S.A. Banco
Múltiplo, Bradesco Capitalização S.A., Bradescor Corretora de Seguros Ltda., Bradesco Kirton Corretora de Câmbio
S.A. and Bradesco Seguros S.A. sponsor a supplementary pension plan in the defined benefit modality, through Multibra Fundo de Pensão,
for employees from Banco Bamerindus do Brasil S.A.. Banco Bradesco S.A. also took on the obligations
of Kirton Bank S.A. Banco Múltiplo with regard to Life Insurance, Health Insurance Plans, and Retirement Compensation for employees
coming from Banco Bamerindus do Brasil S.A., as well the Health Plan of employees from Lloyds. Bradesco and its subsidiaries, as sponsors
of these plans, considering economic and actuarial studies, calculated their actuarial commitments using the real interest rate and acknowledged
in their financial statements the obligation due. The assets of Pension Plans are invested in compliance with the applicable legislation
(government securities and private securities, listed company shares and real estate properties). Below are the main assumptions used
by the independent actuary in the actuarial assessment of our plans:
Schedule of main assumptions
Risk factors On December 31
2024 2023
Nominal discount rate 3.50% - 10.94% p.a. 3.50% - 10.09% p.a.
Nominal rate of future salary increases 3.50% p.a. 3.50% p.a.
Nominal growth rate of social security benefits and plans 3.50% p.a. 3.50% p.a.
Initial rate of growth of medical costs 7.23% - 7.64% p.a. 7.54% - 7.64% p.a.
Inflation rate 3.50% p.a. 3.50% p.a.
Biometric table of overall mortality AT 2000 and BR-EMS AT 2000 and BR-EMS
Biometric table of entering disability Per plan Per plan
Expected turnover rate - -
Probability of entering retirement 100% in the 1ª eligibility to a benefit by the plan 100% in the 1ª eligibility to a benefit by the plan Considering the above assumptions, the
present value of the actuarial obligations of the benefit plans and of its assets to cover these obligations, is represented below:
Schedule of actuarial obligations of the benefit plans
R$ thousands
Retirement Benefits Other post-employment benefits
Year ended on December 31 Year ended on December 31
2024 2023 2024 2023
(i) Projected benefit obligations:
At the beginning of the year 2,794,954 2,740,903 857,347 800,535
Cost of current service 1,179 284 - -
Interest cost 249,162 252,694 78,223 75,344
Participant’s contribution 465 473 - -
Actuarial gain/(loss) (1) (218,019) 69,201 (65,504) 28,890
Transfers (278) 16,460 - -
Past service cost - plan changes - (3,814) - -
Early elimination of obligations (1,284) (12,647) - -
Benefit paid (269,280) (268,600) (50,341) (47,422)
At the end of the year 2,556,899 2,794,954 819,725 857,347
(ii) Plan assets at fair value:
At the beginning of the year 2,402,006 2,467,755 - -
Expected earnings 214,092 227,227 - -
Actuarial gain/(loss) (1) (125,943) (56,554) - -
Contributions received: - -
- Employer 195,343 31,526 - -
- Employees 465 473 - -
Transfers (134) 16,460 - -
Early elimination of obligations - (16,460) - -
Benefit paid (269,281) (268,421) - -
At the end of the year 2,416,548 2,402,006 - -
(iii) Changes in the unrecoverable surplus:
At the beginning of the year 57,939 60,861 - -
Interest on the irrecoverable surplus 5,471 5,644 - -
Change in irrecoverable surplus (1) (1,200) (8,566) - -
At the end of the year 62,210 57,939 - -
(iv) Financed position:
Deficit plans (2) 202,561 450,887 819,725 857,347
Net balance 202,561 450,887 819,725 857,347
(1) In the year ended December 31, 2024, the remeasurement effects recognized in Other Comprehensive Income, totaled R$ 87,297 80,361
(2) Bradesco and its subsidiaries, as sponsors of said plans, considering an economic and actuarial study, calculated their actuarial commitments
and recognize in their financial statements the actuarial obligation due. The net cost/(benefit) of the Pension Plans
recognized in the consolidated statement of income includes the following components:
Schedule of net cost/(benefit) of the pension plans consolidated statement of income
R$ - thousand
Year ended on December 31
2024 2023
Projected benefit obligations:
Cost of service 977 241
Cost of interest on actuarial obligations 327,252 327,894
Expected earnings from the assets of the plan (214,085) (227,217)
Interest on irrecoverable surplus 5,469 5,642
Net cost/(benefit) of the pension plans 119,613 106,560 As of December 31, 2024, the maturity
profile of the present value of the obligations of the defined benefit plans for the next years:
Schedule of maturity present value of defined benefit plans
R$ thousands
Retirement Benefits Other post-employment benefits
Weighted average duration (years) 8.04 9.89
2025 269,765 60,069
2026 274,300 62,716
2027 278,241 66,421
2028 281,622 70,101
2029 284,459 74,179
After 2030 1,438,390 432,287 In 2025, contributions to defined-benefit
plans are expected to total R$ 32,997 The long-term rate of return on plan assets
is based on the following: - Medium to long-term expectations of
the asset managers; and - Public and private securities, with
short to long-term maturities which represent a significant portion of the investment portfolios of our subsidiaries, the return on which
is higher than inflation plus interest. The assets of pension plans are invested
in compliance with the applicable legislation (government securities and private securities, listed company shares and real estate properties)
and the weighted-average allocation of the pension plan’s assets by category is as follows:
Schedule of assets of pension plans
On December 31
Assets of the Alvorada Plan Assets of the Bradesco Plan Assets of the Kirton Plan
2024 2023 2024 2023 2024 2023
Asset categories
Equities - - 4.9% 6.6% - -
Fixed income 95.2% 93.2% 90.5% 87.5% 100.0% 100.0%
Real estate 3.8% 4.9% 2.3% 2.1% - -
Other 1.0% 1.9% 2.3% 3.8% - -
Total 100.0% 100.0% 100.0% 100.0% 100.0% 100.0% Below is the sensitivity analysis of the
benefits plan obligations, showing the impact on the actuarial exposure ( 7.23 10.94
Schedule of sensitivity analysis of the benefit plan obligations
Rate Discount rate/Medical inflation rate Sensitivity Analysis Effect on actuarial liabilities Effect on the present value of the obligations
Discount rate 11.57% - 11.94% Increase of 1 p.p. reduction (244,821)
Discount rate 9.57% - 9.94% Decrease of 1 p.p. increase 281,522
Medical Inflation 8.23% - 8.64% Increase of 1 p.p. increase 69,786
Medical Inflation 6.23% - 6.64% Decrease of 1 p.p. reduction (60,384) Bradesco, in its offices abroad, provides
pension plans for its employees and managers, in accordance with the standards established by the local authorities, which allows the
accrual of financial resources during the professional career of the participant. Total contributions made, in the year
ended December 31, 2024, were R$ 1,007,631 1,219,7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cols>
    <col width="72" customWidth="1" min="1" max="1"/>
    <col width="24" customWidth="1" min="2" max="2"/>
    <col width="41" customWidth="1" min="3" max="3"/>
    <col width="25" customWidth="1" min="4" max="4"/>
    <col width="42" customWidth="1" min="5" max="5"/>
    <col width="25" customWidth="1" min="6" max="6"/>
    <col width="42" customWidth="1" min="7" max="7"/>
    <col width="31" customWidth="1" min="8" max="8"/>
    <col width="48" customWidth="1" min="9" max="9"/>
    <col width="27" customWidth="1" min="10" max="10"/>
    <col width="44" customWidth="1" min="11" max="11"/>
    <col width="36" customWidth="1" min="12" max="12"/>
    <col width="53" customWidth="1" min="13" max="13"/>
    <col width="40" customWidth="1" min="14" max="14"/>
    <col width="57" customWidth="1" min="15" max="15"/>
    <col width="27" customWidth="1" min="16" max="16"/>
    <col width="44" customWidth="1" min="17" max="17"/>
    <col width="49" customWidth="1" min="18" max="18"/>
    <col width="66" customWidth="1" min="19" max="19"/>
    <col width="35" customWidth="1" min="20" max="20"/>
    <col width="52" customWidth="1" min="21" max="21"/>
    <col width="17" customWidth="1" min="22" max="22"/>
    <col width="17" customWidth="1" min="23" max="23"/>
  </cols>
  <sheetData>
    <row r="1">
      <c r="A1" s="1" t="inlineStr">
        <is>
          <t>Consolidated Statements of Changes in Equity - BRL (R$) R$ in Thousands</t>
        </is>
      </c>
      <c r="B1" s="2" t="inlineStr">
        <is>
          <t>Issued capital [member]</t>
        </is>
      </c>
      <c r="C1" s="2" t="inlineStr">
        <is>
          <t>Issued capital [member] IFRS 17 [member]</t>
        </is>
      </c>
      <c r="D1" s="2" t="inlineStr">
        <is>
          <t>Treasury shares [member]</t>
        </is>
      </c>
      <c r="E1" s="2" t="inlineStr">
        <is>
          <t>Treasury shares [member] IFRS 17 [member]</t>
        </is>
      </c>
      <c r="F1" s="2" t="inlineStr">
        <is>
          <t>Capital reserve [member]</t>
        </is>
      </c>
      <c r="G1" s="2" t="inlineStr">
        <is>
          <t>Capital reserve [member] IFRS 17 [member]</t>
        </is>
      </c>
      <c r="H1" s="2" t="inlineStr">
        <is>
          <t>Profit Reserves Legal [Member]</t>
        </is>
      </c>
      <c r="I1" s="2" t="inlineStr">
        <is>
          <t>Profit Reserves Legal [Member] IFRS 17 [member]</t>
        </is>
      </c>
      <c r="J1" s="2" t="inlineStr">
        <is>
          <t>Statutory reserve [member]</t>
        </is>
      </c>
      <c r="K1" s="2" t="inlineStr">
        <is>
          <t>Statutory reserve [member] IFRS 17 [member]</t>
        </is>
      </c>
      <c r="L1" s="2" t="inlineStr">
        <is>
          <t>Additional paid-in capital [member]</t>
        </is>
      </c>
      <c r="M1" s="2" t="inlineStr">
        <is>
          <t>Additional paid-in capital [member] IFRS 17 [member]</t>
        </is>
      </c>
      <c r="N1" s="2" t="inlineStr">
        <is>
          <t>Other Comprehensive Income One [Member]</t>
        </is>
      </c>
      <c r="O1" s="2" t="inlineStr">
        <is>
          <t>Other Comprehensive Income One [Member] IFRS 17 [member]</t>
        </is>
      </c>
      <c r="P1" s="2" t="inlineStr">
        <is>
          <t>Retained earnings [member]</t>
        </is>
      </c>
      <c r="Q1" s="2" t="inlineStr">
        <is>
          <t>Retained earnings [member] IFRS 17 [member]</t>
        </is>
      </c>
      <c r="R1" s="2" t="inlineStr">
        <is>
          <t>Equity attributable to owners of parent [member]</t>
        </is>
      </c>
      <c r="S1" s="2" t="inlineStr">
        <is>
          <t>Equity attributable to owners of parent [member] IFRS 17 [member]</t>
        </is>
      </c>
      <c r="T1" s="2" t="inlineStr">
        <is>
          <t>Non-controlling interests [member]</t>
        </is>
      </c>
      <c r="U1" s="2" t="inlineStr">
        <is>
          <t>Non-controlling interests [member] IFRS 17 [member]</t>
        </is>
      </c>
      <c r="V1" s="2" t="inlineStr">
        <is>
          <t>Total</t>
        </is>
      </c>
      <c r="W1" s="2" t="inlineStr">
        <is>
          <t>IFRS 17 [member]</t>
        </is>
      </c>
    </row>
    <row r="2">
      <c r="A2" s="4" t="inlineStr">
        <is>
          <t>Balance on December 31, 2023 at Dec. 31, 2021</t>
        </is>
      </c>
      <c r="B2" s="6" t="inlineStr">
        <is>
          <t>R$ 83100000</t>
        </is>
      </c>
      <c r="C2" s="4" t="inlineStr">
        <is>
          <t xml:space="preserve"> </t>
        </is>
      </c>
      <c r="D2" s="6" t="inlineStr">
        <is>
          <t>R$ 666702</t>
        </is>
      </c>
      <c r="E2" s="4" t="inlineStr">
        <is>
          <t xml:space="preserve"> </t>
        </is>
      </c>
      <c r="F2" s="6" t="inlineStr">
        <is>
          <t>R$ 35973</t>
        </is>
      </c>
      <c r="G2" s="4" t="inlineStr">
        <is>
          <t xml:space="preserve"> </t>
        </is>
      </c>
      <c r="H2" s="6" t="inlineStr">
        <is>
          <t>R$ 11548007</t>
        </is>
      </c>
      <c r="I2" s="4" t="inlineStr">
        <is>
          <t xml:space="preserve"> </t>
        </is>
      </c>
      <c r="J2" s="6" t="inlineStr">
        <is>
          <t>R$ 55702107</t>
        </is>
      </c>
      <c r="K2" s="4" t="inlineStr">
        <is>
          <t xml:space="preserve"> </t>
        </is>
      </c>
      <c r="L2" s="6" t="inlineStr">
        <is>
          <t>R$ 70496</t>
        </is>
      </c>
      <c r="M2" s="4" t="inlineStr">
        <is>
          <t xml:space="preserve"> </t>
        </is>
      </c>
      <c r="N2" s="6" t="inlineStr">
        <is>
          <t>R$ 1005569</t>
        </is>
      </c>
      <c r="O2" s="4" t="inlineStr">
        <is>
          <t xml:space="preserve"> </t>
        </is>
      </c>
      <c r="P2" s="6" t="inlineStr">
        <is>
          <t>R$ 227173</t>
        </is>
      </c>
      <c r="Q2" s="4" t="inlineStr">
        <is>
          <t xml:space="preserve"> </t>
        </is>
      </c>
      <c r="R2" s="6" t="inlineStr">
        <is>
          <t>R$ 148557139</t>
        </is>
      </c>
      <c r="S2" s="4" t="inlineStr">
        <is>
          <t xml:space="preserve"> </t>
        </is>
      </c>
      <c r="T2" s="6" t="inlineStr">
        <is>
          <t>R$ 451870</t>
        </is>
      </c>
      <c r="U2" s="4" t="inlineStr">
        <is>
          <t xml:space="preserve"> </t>
        </is>
      </c>
      <c r="V2" s="6" t="inlineStr">
        <is>
          <t>R$ 149009009</t>
        </is>
      </c>
      <c r="W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1223264</v>
      </c>
      <c r="Q4" s="4" t="inlineStr">
        <is>
          <t xml:space="preserve"> </t>
        </is>
      </c>
      <c r="R4" s="5" t="n">
        <v>21223264</v>
      </c>
      <c r="S4" s="4" t="inlineStr">
        <is>
          <t xml:space="preserve"> </t>
        </is>
      </c>
      <c r="T4" s="5" t="n">
        <v>233506</v>
      </c>
      <c r="U4" s="4" t="inlineStr">
        <is>
          <t xml:space="preserve"> </t>
        </is>
      </c>
      <c r="V4" s="5" t="n">
        <v>21456770</v>
      </c>
      <c r="W4" s="4" t="inlineStr">
        <is>
          <t xml:space="preserve"> </t>
        </is>
      </c>
    </row>
    <row r="5">
      <c r="A5" s="4" t="inlineStr">
        <is>
          <t>Financial assets at fair value through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39315</v>
      </c>
      <c r="O5" s="4" t="inlineStr">
        <is>
          <t xml:space="preserve"> </t>
        </is>
      </c>
      <c r="P5" s="4" t="inlineStr">
        <is>
          <t xml:space="preserve"> </t>
        </is>
      </c>
      <c r="Q5" s="4" t="inlineStr">
        <is>
          <t xml:space="preserve"> </t>
        </is>
      </c>
      <c r="R5" s="5" t="n">
        <v>-2139315</v>
      </c>
      <c r="S5" s="4" t="inlineStr">
        <is>
          <t xml:space="preserve"> </t>
        </is>
      </c>
      <c r="T5" s="4" t="inlineStr">
        <is>
          <t xml:space="preserve"> </t>
        </is>
      </c>
      <c r="U5" s="4" t="inlineStr">
        <is>
          <t xml:space="preserve"> </t>
        </is>
      </c>
      <c r="V5" s="5" t="n">
        <v>-2139315</v>
      </c>
      <c r="W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5132</v>
      </c>
      <c r="O6" s="4" t="inlineStr">
        <is>
          <t xml:space="preserve"> </t>
        </is>
      </c>
      <c r="P6" s="4" t="inlineStr">
        <is>
          <t xml:space="preserve"> </t>
        </is>
      </c>
      <c r="Q6" s="4" t="inlineStr">
        <is>
          <t xml:space="preserve"> </t>
        </is>
      </c>
      <c r="R6" s="5" t="n">
        <v>-75132</v>
      </c>
      <c r="S6" s="4" t="inlineStr">
        <is>
          <t xml:space="preserve"> </t>
        </is>
      </c>
      <c r="T6" s="4" t="inlineStr">
        <is>
          <t xml:space="preserve"> </t>
        </is>
      </c>
      <c r="U6" s="4" t="inlineStr">
        <is>
          <t xml:space="preserve"> </t>
        </is>
      </c>
      <c r="V6" s="5" t="n">
        <v>-75132</v>
      </c>
      <c r="W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01729</v>
      </c>
      <c r="O7" s="4" t="inlineStr">
        <is>
          <t xml:space="preserve"> </t>
        </is>
      </c>
      <c r="P7" s="5" t="n">
        <v>-136215</v>
      </c>
      <c r="Q7" s="4" t="inlineStr">
        <is>
          <t xml:space="preserve"> </t>
        </is>
      </c>
      <c r="R7" s="5" t="n">
        <v>2365514</v>
      </c>
      <c r="S7" s="4" t="inlineStr">
        <is>
          <t xml:space="preserve"> </t>
        </is>
      </c>
      <c r="T7" s="4" t="inlineStr">
        <is>
          <t xml:space="preserve"> </t>
        </is>
      </c>
      <c r="U7" s="4" t="inlineStr">
        <is>
          <t xml:space="preserve"> </t>
        </is>
      </c>
      <c r="V7" s="5" t="n">
        <v>2365514</v>
      </c>
      <c r="W7" s="4" t="inlineStr">
        <is>
          <t xml:space="preserve"> </t>
        </is>
      </c>
    </row>
    <row r="8">
      <c r="A8" s="4" t="inlineStr">
        <is>
          <t>Comprehensive income/(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87282</v>
      </c>
      <c r="O8" s="4" t="inlineStr">
        <is>
          <t xml:space="preserve"> </t>
        </is>
      </c>
      <c r="P8" s="5" t="n">
        <v>21087049</v>
      </c>
      <c r="Q8" s="4" t="inlineStr">
        <is>
          <t xml:space="preserve"> </t>
        </is>
      </c>
      <c r="R8" s="5" t="n">
        <v>21374331</v>
      </c>
      <c r="S8" s="4" t="inlineStr">
        <is>
          <t xml:space="preserve"> </t>
        </is>
      </c>
      <c r="T8" s="5" t="n">
        <v>233506</v>
      </c>
      <c r="U8" s="4" t="inlineStr">
        <is>
          <t xml:space="preserve"> </t>
        </is>
      </c>
      <c r="V8" s="5" t="n">
        <v>21607837</v>
      </c>
      <c r="W8" s="4" t="inlineStr">
        <is>
          <t xml:space="preserve"> </t>
        </is>
      </c>
    </row>
    <row r="9">
      <c r="A9" s="4" t="inlineStr">
        <is>
          <t>Capital increase with reserves</t>
        </is>
      </c>
      <c r="B9" s="5" t="n">
        <v>4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Transfers to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36608</v>
      </c>
      <c r="I10" s="4" t="inlineStr">
        <is>
          <t xml:space="preserve"> </t>
        </is>
      </c>
      <c r="J10" s="5" t="n">
        <v>9523402</v>
      </c>
      <c r="K10" s="4" t="inlineStr">
        <is>
          <t xml:space="preserve"> </t>
        </is>
      </c>
      <c r="L10" s="4" t="inlineStr">
        <is>
          <t xml:space="preserve"> </t>
        </is>
      </c>
      <c r="M10" s="4" t="inlineStr">
        <is>
          <t xml:space="preserve"> </t>
        </is>
      </c>
      <c r="N10" s="4" t="inlineStr">
        <is>
          <t xml:space="preserve"> </t>
        </is>
      </c>
      <c r="O10" s="4" t="inlineStr">
        <is>
          <t xml:space="preserve"> </t>
        </is>
      </c>
      <c r="P10" s="5" t="n">
        <v>-1056001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ancellation of Treasury Shares</t>
        </is>
      </c>
      <c r="B11" s="4" t="inlineStr">
        <is>
          <t xml:space="preserve"> </t>
        </is>
      </c>
      <c r="C11" s="4" t="inlineStr">
        <is>
          <t xml:space="preserve"> </t>
        </is>
      </c>
      <c r="D11" s="5" t="n">
        <v>666702</v>
      </c>
      <c r="E11" s="4" t="inlineStr">
        <is>
          <t xml:space="preserve"> </t>
        </is>
      </c>
      <c r="F11" s="4" t="inlineStr">
        <is>
          <t xml:space="preserve"> </t>
        </is>
      </c>
      <c r="G11" s="4" t="inlineStr">
        <is>
          <t xml:space="preserve"> </t>
        </is>
      </c>
      <c r="H11" s="4" t="inlineStr">
        <is>
          <t xml:space="preserve"> </t>
        </is>
      </c>
      <c r="I11" s="4" t="inlineStr">
        <is>
          <t xml:space="preserve"> </t>
        </is>
      </c>
      <c r="J11" s="5" t="n">
        <v>-66670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cquisition of treasury shares</t>
        </is>
      </c>
      <c r="B12" s="4" t="inlineStr">
        <is>
          <t xml:space="preserve"> </t>
        </is>
      </c>
      <c r="C12" s="4" t="inlineStr">
        <is>
          <t xml:space="preserve"> </t>
        </is>
      </c>
      <c r="D12" s="5" t="n">
        <v>-22437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24377</v>
      </c>
      <c r="S12" s="4" t="inlineStr">
        <is>
          <t xml:space="preserve"> </t>
        </is>
      </c>
      <c r="T12" s="4" t="inlineStr">
        <is>
          <t xml:space="preserve"> </t>
        </is>
      </c>
      <c r="U12" s="4" t="inlineStr">
        <is>
          <t xml:space="preserve"> </t>
        </is>
      </c>
      <c r="V12" s="5" t="n">
        <v>-224377</v>
      </c>
      <c r="W12" s="4" t="inlineStr">
        <is>
          <t xml:space="preserve"> </t>
        </is>
      </c>
    </row>
    <row r="13">
      <c r="A13" s="4" t="inlineStr">
        <is>
          <t>Interest o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172162</v>
      </c>
      <c r="Q13" s="4" t="inlineStr">
        <is>
          <t xml:space="preserve"> </t>
        </is>
      </c>
      <c r="R13" s="5" t="n">
        <v>-10172162</v>
      </c>
      <c r="S13" s="4" t="inlineStr">
        <is>
          <t xml:space="preserve"> </t>
        </is>
      </c>
      <c r="T13" s="5" t="n">
        <v>-209470</v>
      </c>
      <c r="U13" s="4" t="inlineStr">
        <is>
          <t xml:space="preserve"> </t>
        </is>
      </c>
      <c r="V13" s="5" t="n">
        <v>-10381632</v>
      </c>
      <c r="W13" s="4" t="inlineStr">
        <is>
          <t xml:space="preserve"> </t>
        </is>
      </c>
    </row>
    <row r="14">
      <c r="A14" s="4" t="inlineStr">
        <is>
          <t>Balance on December 31, 2024 at Dec. 31, 2022</t>
        </is>
      </c>
      <c r="B14" s="4" t="inlineStr">
        <is>
          <t xml:space="preserve"> </t>
        </is>
      </c>
      <c r="C14" s="6" t="inlineStr">
        <is>
          <t>R$ 87100000</t>
        </is>
      </c>
      <c r="D14" s="4" t="inlineStr">
        <is>
          <t xml:space="preserve"> </t>
        </is>
      </c>
      <c r="E14" s="6" t="inlineStr">
        <is>
          <t>R$ 224377</t>
        </is>
      </c>
      <c r="F14" s="4" t="inlineStr">
        <is>
          <t xml:space="preserve"> </t>
        </is>
      </c>
      <c r="G14" s="6" t="inlineStr">
        <is>
          <t>R$ 35973</t>
        </is>
      </c>
      <c r="H14" s="4" t="inlineStr">
        <is>
          <t xml:space="preserve"> </t>
        </is>
      </c>
      <c r="I14" s="6" t="inlineStr">
        <is>
          <t>R$ 12584615</t>
        </is>
      </c>
      <c r="J14" s="4" t="inlineStr">
        <is>
          <t xml:space="preserve"> </t>
        </is>
      </c>
      <c r="K14" s="6" t="inlineStr">
        <is>
          <t>R$ 60558807</t>
        </is>
      </c>
      <c r="L14" s="4" t="inlineStr">
        <is>
          <t xml:space="preserve"> </t>
        </is>
      </c>
      <c r="M14" s="6" t="inlineStr">
        <is>
          <t>R$ 70496</t>
        </is>
      </c>
      <c r="N14" s="4" t="inlineStr">
        <is>
          <t xml:space="preserve"> </t>
        </is>
      </c>
      <c r="O14" s="6" t="inlineStr">
        <is>
          <t>R$ 718287</t>
        </is>
      </c>
      <c r="P14" s="4" t="inlineStr">
        <is>
          <t xml:space="preserve"> </t>
        </is>
      </c>
      <c r="Q14" s="6" t="inlineStr">
        <is>
          <t>R$ 127704</t>
        </is>
      </c>
      <c r="R14" s="4" t="inlineStr">
        <is>
          <t xml:space="preserve"> </t>
        </is>
      </c>
      <c r="S14" s="6" t="inlineStr">
        <is>
          <t>R$ 159534931</t>
        </is>
      </c>
      <c r="T14" s="4" t="inlineStr">
        <is>
          <t xml:space="preserve"> </t>
        </is>
      </c>
      <c r="U14" s="6" t="inlineStr">
        <is>
          <t>R$ 475906</t>
        </is>
      </c>
      <c r="V14" s="4" t="inlineStr">
        <is>
          <t xml:space="preserve"> </t>
        </is>
      </c>
      <c r="W14" s="6" t="inlineStr">
        <is>
          <t>R$ 160010837</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4502765</v>
      </c>
      <c r="W16" s="4" t="inlineStr">
        <is>
          <t xml:space="preserve"> </t>
        </is>
      </c>
    </row>
    <row r="17">
      <c r="A17" s="4" t="inlineStr">
        <is>
          <t>Financial assets at fair value through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5066964</v>
      </c>
      <c r="P17" s="4" t="inlineStr">
        <is>
          <t xml:space="preserve"> </t>
        </is>
      </c>
      <c r="Q17" s="4" t="inlineStr">
        <is>
          <t xml:space="preserve"> </t>
        </is>
      </c>
      <c r="R17" s="4" t="inlineStr">
        <is>
          <t xml:space="preserve"> </t>
        </is>
      </c>
      <c r="S17" s="5" t="n">
        <v>5066964</v>
      </c>
      <c r="T17" s="4" t="inlineStr">
        <is>
          <t xml:space="preserve"> </t>
        </is>
      </c>
      <c r="U17" s="4" t="inlineStr">
        <is>
          <t xml:space="preserve"> </t>
        </is>
      </c>
      <c r="V17" s="4" t="inlineStr">
        <is>
          <t xml:space="preserve"> </t>
        </is>
      </c>
      <c r="W17" s="5" t="n">
        <v>5066964</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1915</v>
      </c>
      <c r="P18" s="4" t="inlineStr">
        <is>
          <t xml:space="preserve"> </t>
        </is>
      </c>
      <c r="Q18" s="4" t="inlineStr">
        <is>
          <t xml:space="preserve"> </t>
        </is>
      </c>
      <c r="R18" s="4" t="inlineStr">
        <is>
          <t xml:space="preserve"> </t>
        </is>
      </c>
      <c r="S18" s="5" t="n">
        <v>11915</v>
      </c>
      <c r="T18" s="4" t="inlineStr">
        <is>
          <t xml:space="preserve"> </t>
        </is>
      </c>
      <c r="U18" s="4" t="inlineStr">
        <is>
          <t xml:space="preserve"> </t>
        </is>
      </c>
      <c r="V18" s="4" t="inlineStr">
        <is>
          <t xml:space="preserve"> </t>
        </is>
      </c>
      <c r="W18" s="5" t="n">
        <v>11915</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200819</v>
      </c>
      <c r="P19" s="4" t="inlineStr">
        <is>
          <t xml:space="preserve"> </t>
        </is>
      </c>
      <c r="Q19" s="5" t="n">
        <v>-22551</v>
      </c>
      <c r="R19" s="4" t="inlineStr">
        <is>
          <t xml:space="preserve"> </t>
        </is>
      </c>
      <c r="S19" s="5" t="n">
        <v>-1223370</v>
      </c>
      <c r="T19" s="4" t="inlineStr">
        <is>
          <t xml:space="preserve"> </t>
        </is>
      </c>
      <c r="U19" s="4" t="inlineStr">
        <is>
          <t xml:space="preserve"> </t>
        </is>
      </c>
      <c r="V19" s="4" t="inlineStr">
        <is>
          <t xml:space="preserve"> </t>
        </is>
      </c>
      <c r="W19" s="5" t="n">
        <v>-1223370</v>
      </c>
    </row>
    <row r="20">
      <c r="A20" s="4" t="inlineStr">
        <is>
          <t>Comprehensive income/(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878060</v>
      </c>
      <c r="P20" s="4" t="inlineStr">
        <is>
          <t xml:space="preserve"> </t>
        </is>
      </c>
      <c r="Q20" s="5" t="n">
        <v>14228778</v>
      </c>
      <c r="R20" s="4" t="inlineStr">
        <is>
          <t xml:space="preserve"> </t>
        </is>
      </c>
      <c r="S20" s="5" t="n">
        <v>18106838</v>
      </c>
      <c r="T20" s="4" t="inlineStr">
        <is>
          <t xml:space="preserve"> </t>
        </is>
      </c>
      <c r="U20" s="5" t="n">
        <v>251436</v>
      </c>
      <c r="V20" s="4" t="inlineStr">
        <is>
          <t xml:space="preserve"> </t>
        </is>
      </c>
      <c r="W20" s="5" t="n">
        <v>18358274</v>
      </c>
    </row>
    <row r="21">
      <c r="A21" s="4" t="inlineStr">
        <is>
          <t>Increase of non-controlling shareholders’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23183</v>
      </c>
      <c r="V21" s="4" t="inlineStr">
        <is>
          <t xml:space="preserve"> </t>
        </is>
      </c>
      <c r="W21" s="5" t="n">
        <v>-23183</v>
      </c>
    </row>
    <row r="22">
      <c r="A22" s="4" t="inlineStr">
        <is>
          <t>Transfers to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56090</v>
      </c>
      <c r="J22" s="4" t="inlineStr">
        <is>
          <t xml:space="preserve"> </t>
        </is>
      </c>
      <c r="K22" s="5" t="n">
        <v>3054908</v>
      </c>
      <c r="L22" s="4" t="inlineStr">
        <is>
          <t xml:space="preserve"> </t>
        </is>
      </c>
      <c r="M22" s="4" t="inlineStr">
        <is>
          <t xml:space="preserve"> </t>
        </is>
      </c>
      <c r="N22" s="4" t="inlineStr">
        <is>
          <t xml:space="preserve"> </t>
        </is>
      </c>
      <c r="O22" s="4" t="inlineStr">
        <is>
          <t xml:space="preserve"> </t>
        </is>
      </c>
      <c r="P22" s="4" t="inlineStr">
        <is>
          <t xml:space="preserve"> </t>
        </is>
      </c>
      <c r="Q22" s="5" t="n">
        <v>-3810998</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ancellation of Treasury Shares</t>
        </is>
      </c>
      <c r="B23" s="4" t="inlineStr">
        <is>
          <t xml:space="preserve"> </t>
        </is>
      </c>
      <c r="C23" s="4" t="inlineStr">
        <is>
          <t xml:space="preserve"> </t>
        </is>
      </c>
      <c r="D23" s="4" t="inlineStr">
        <is>
          <t xml:space="preserve"> </t>
        </is>
      </c>
      <c r="E23" s="5" t="n">
        <v>224377</v>
      </c>
      <c r="F23" s="4" t="inlineStr">
        <is>
          <t xml:space="preserve"> </t>
        </is>
      </c>
      <c r="G23" s="4" t="inlineStr">
        <is>
          <t xml:space="preserve"> </t>
        </is>
      </c>
      <c r="H23" s="4" t="inlineStr">
        <is>
          <t xml:space="preserve"> </t>
        </is>
      </c>
      <c r="I23" s="4" t="inlineStr">
        <is>
          <t xml:space="preserve"> </t>
        </is>
      </c>
      <c r="J23" s="4" t="inlineStr">
        <is>
          <t xml:space="preserve"> </t>
        </is>
      </c>
      <c r="K23" s="5" t="n">
        <v>-22437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cquisition of 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terest on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1310804</v>
      </c>
      <c r="R25" s="4" t="inlineStr">
        <is>
          <t xml:space="preserve"> </t>
        </is>
      </c>
      <c r="S25" s="5" t="n">
        <v>-11310804</v>
      </c>
      <c r="T25" s="4" t="inlineStr">
        <is>
          <t xml:space="preserve"> </t>
        </is>
      </c>
      <c r="U25" s="5" t="n">
        <v>-21000</v>
      </c>
      <c r="V25" s="4" t="inlineStr">
        <is>
          <t xml:space="preserve"> </t>
        </is>
      </c>
      <c r="W25" s="5" t="n">
        <v>-11331804</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inlineStr">
        <is>
          <t>R$ 14251329</t>
        </is>
      </c>
      <c r="R26" s="4" t="inlineStr">
        <is>
          <t xml:space="preserve"> </t>
        </is>
      </c>
      <c r="S26" s="6" t="inlineStr">
        <is>
          <t>R$ 14251329</t>
        </is>
      </c>
      <c r="T26" s="4" t="inlineStr">
        <is>
          <t xml:space="preserve"> </t>
        </is>
      </c>
      <c r="U26" s="6" t="inlineStr">
        <is>
          <t>R$ 251436</t>
        </is>
      </c>
      <c r="V26" s="4" t="inlineStr">
        <is>
          <t xml:space="preserve"> </t>
        </is>
      </c>
      <c r="W26" s="6" t="inlineStr">
        <is>
          <t>R$ 14502765</t>
        </is>
      </c>
    </row>
    <row r="27">
      <c r="A27" s="4" t="inlineStr">
        <is>
          <t>Balance on December 31, 2024 at Dec. 31, 2023</t>
        </is>
      </c>
      <c r="B27" s="5" t="n">
        <v>87100000</v>
      </c>
      <c r="C27" s="4" t="inlineStr">
        <is>
          <t xml:space="preserve"> </t>
        </is>
      </c>
      <c r="D27" s="4" t="inlineStr">
        <is>
          <t xml:space="preserve"> </t>
        </is>
      </c>
      <c r="E27" s="4" t="inlineStr">
        <is>
          <t xml:space="preserve"> </t>
        </is>
      </c>
      <c r="F27" s="5" t="n">
        <v>35973</v>
      </c>
      <c r="G27" s="4" t="inlineStr">
        <is>
          <t xml:space="preserve"> </t>
        </is>
      </c>
      <c r="H27" s="5" t="n">
        <v>13340705</v>
      </c>
      <c r="I27" s="4" t="inlineStr">
        <is>
          <t xml:space="preserve"> </t>
        </is>
      </c>
      <c r="J27" s="5" t="n">
        <v>63389338</v>
      </c>
      <c r="K27" s="4" t="inlineStr">
        <is>
          <t xml:space="preserve"> </t>
        </is>
      </c>
      <c r="L27" s="5" t="n">
        <v>70496</v>
      </c>
      <c r="M27" s="4" t="inlineStr">
        <is>
          <t xml:space="preserve"> </t>
        </is>
      </c>
      <c r="N27" s="5" t="n">
        <v>3159773</v>
      </c>
      <c r="O27" s="4" t="inlineStr">
        <is>
          <t xml:space="preserve"> </t>
        </is>
      </c>
      <c r="P27" s="5" t="n">
        <v>-765320</v>
      </c>
      <c r="Q27" s="4" t="inlineStr">
        <is>
          <t xml:space="preserve"> </t>
        </is>
      </c>
      <c r="R27" s="5" t="n">
        <v>166330965</v>
      </c>
      <c r="S27" s="4" t="inlineStr">
        <is>
          <t xml:space="preserve"> </t>
        </is>
      </c>
      <c r="T27" s="5" t="n">
        <v>683159</v>
      </c>
      <c r="U27" s="4" t="inlineStr">
        <is>
          <t xml:space="preserve"> </t>
        </is>
      </c>
      <c r="V27" s="5" t="n">
        <v>167014124</v>
      </c>
      <c r="W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7252900</v>
      </c>
      <c r="Q29" s="4" t="inlineStr">
        <is>
          <t xml:space="preserve"> </t>
        </is>
      </c>
      <c r="R29" s="5" t="n">
        <v>17252900</v>
      </c>
      <c r="S29" s="4" t="inlineStr">
        <is>
          <t xml:space="preserve"> </t>
        </is>
      </c>
      <c r="T29" s="5" t="n">
        <v>289253</v>
      </c>
      <c r="U29" s="4" t="inlineStr">
        <is>
          <t xml:space="preserve"> </t>
        </is>
      </c>
      <c r="V29" s="5" t="n">
        <v>17542153</v>
      </c>
      <c r="W29" s="4" t="inlineStr">
        <is>
          <t xml:space="preserve"> </t>
        </is>
      </c>
    </row>
    <row r="30">
      <c r="A30" s="4" t="inlineStr">
        <is>
          <t>Financial assets at fair value through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264858</v>
      </c>
      <c r="O30" s="4" t="inlineStr">
        <is>
          <t xml:space="preserve"> </t>
        </is>
      </c>
      <c r="P30" s="4" t="inlineStr">
        <is>
          <t xml:space="preserve"> </t>
        </is>
      </c>
      <c r="Q30" s="4" t="inlineStr">
        <is>
          <t xml:space="preserve"> </t>
        </is>
      </c>
      <c r="R30" s="5" t="n">
        <v>-6264858</v>
      </c>
      <c r="S30" s="4" t="inlineStr">
        <is>
          <t xml:space="preserve"> </t>
        </is>
      </c>
      <c r="T30" s="4" t="inlineStr">
        <is>
          <t xml:space="preserve"> </t>
        </is>
      </c>
      <c r="U30" s="4" t="inlineStr">
        <is>
          <t xml:space="preserve"> </t>
        </is>
      </c>
      <c r="V30" s="5" t="n">
        <v>-6264858</v>
      </c>
      <c r="W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417975</v>
      </c>
      <c r="O31" s="4" t="inlineStr">
        <is>
          <t xml:space="preserve"> </t>
        </is>
      </c>
      <c r="P31" s="4" t="inlineStr">
        <is>
          <t xml:space="preserve"> </t>
        </is>
      </c>
      <c r="Q31" s="4" t="inlineStr">
        <is>
          <t xml:space="preserve"> </t>
        </is>
      </c>
      <c r="R31" s="5" t="n">
        <v>417975</v>
      </c>
      <c r="S31" s="4" t="inlineStr">
        <is>
          <t xml:space="preserve"> </t>
        </is>
      </c>
      <c r="T31" s="4" t="inlineStr">
        <is>
          <t xml:space="preserve"> </t>
        </is>
      </c>
      <c r="U31" s="4" t="inlineStr">
        <is>
          <t xml:space="preserve"> </t>
        </is>
      </c>
      <c r="V31" s="5" t="n">
        <v>417975</v>
      </c>
      <c r="W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436465</v>
      </c>
      <c r="O32" s="4" t="inlineStr">
        <is>
          <t xml:space="preserve"> </t>
        </is>
      </c>
      <c r="P32" s="5" t="n">
        <v>88222</v>
      </c>
      <c r="Q32" s="4" t="inlineStr">
        <is>
          <t xml:space="preserve"> </t>
        </is>
      </c>
      <c r="R32" s="5" t="n">
        <v>2524687</v>
      </c>
      <c r="S32" s="4" t="inlineStr">
        <is>
          <t xml:space="preserve"> </t>
        </is>
      </c>
      <c r="T32" s="4" t="inlineStr">
        <is>
          <t xml:space="preserve"> </t>
        </is>
      </c>
      <c r="U32" s="4" t="inlineStr">
        <is>
          <t xml:space="preserve"> </t>
        </is>
      </c>
      <c r="V32" s="5" t="n">
        <v>2524687</v>
      </c>
      <c r="W32" s="4" t="inlineStr">
        <is>
          <t xml:space="preserve"> </t>
        </is>
      </c>
    </row>
    <row r="33">
      <c r="A33" s="4" t="inlineStr">
        <is>
          <t>Comprehensive income/(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410418</v>
      </c>
      <c r="O33" s="4" t="inlineStr">
        <is>
          <t xml:space="preserve"> </t>
        </is>
      </c>
      <c r="P33" s="5" t="n">
        <v>17341122</v>
      </c>
      <c r="Q33" s="4" t="inlineStr">
        <is>
          <t xml:space="preserve"> </t>
        </is>
      </c>
      <c r="R33" s="5" t="n">
        <v>13930704</v>
      </c>
      <c r="S33" s="4" t="inlineStr">
        <is>
          <t xml:space="preserve"> </t>
        </is>
      </c>
      <c r="T33" s="5" t="n">
        <v>289253</v>
      </c>
      <c r="U33" s="4" t="inlineStr">
        <is>
          <t xml:space="preserve"> </t>
        </is>
      </c>
      <c r="V33" s="5" t="n">
        <v>14219957</v>
      </c>
      <c r="W33" s="4" t="inlineStr">
        <is>
          <t xml:space="preserve"> </t>
        </is>
      </c>
    </row>
    <row r="34">
      <c r="A34" s="4" t="inlineStr">
        <is>
          <t>Increase/decrease in the participation of non-controlling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4002</v>
      </c>
      <c r="U34" s="4" t="inlineStr">
        <is>
          <t xml:space="preserve"> </t>
        </is>
      </c>
      <c r="V34" s="5" t="n">
        <v>-4002</v>
      </c>
      <c r="W34" s="4" t="inlineStr">
        <is>
          <t xml:space="preserve"> </t>
        </is>
      </c>
    </row>
    <row r="35">
      <c r="A35" s="4" t="inlineStr">
        <is>
          <t>Transfers to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54273</v>
      </c>
      <c r="I35" s="4" t="inlineStr">
        <is>
          <t xml:space="preserve"> </t>
        </is>
      </c>
      <c r="J35" s="5" t="n">
        <v>6847887</v>
      </c>
      <c r="K35" s="4" t="inlineStr">
        <is>
          <t xml:space="preserve"> </t>
        </is>
      </c>
      <c r="L35" s="4" t="inlineStr">
        <is>
          <t xml:space="preserve"> </t>
        </is>
      </c>
      <c r="M35" s="4" t="inlineStr">
        <is>
          <t xml:space="preserve"> </t>
        </is>
      </c>
      <c r="N35" s="4" t="inlineStr">
        <is>
          <t xml:space="preserve"> </t>
        </is>
      </c>
      <c r="O35" s="4" t="inlineStr">
        <is>
          <t xml:space="preserve"> </t>
        </is>
      </c>
      <c r="P35" s="5" t="n">
        <v>-780216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cquisition of treasury shares</t>
        </is>
      </c>
      <c r="B36" s="4" t="inlineStr">
        <is>
          <t xml:space="preserve"> </t>
        </is>
      </c>
      <c r="C36" s="4" t="inlineStr">
        <is>
          <t xml:space="preserve"> </t>
        </is>
      </c>
      <c r="D36" s="5" t="n">
        <v>-56872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568728</v>
      </c>
      <c r="S36" s="4" t="inlineStr">
        <is>
          <t xml:space="preserve"> </t>
        </is>
      </c>
      <c r="T36" s="4" t="inlineStr">
        <is>
          <t xml:space="preserve"> </t>
        </is>
      </c>
      <c r="U36" s="4" t="inlineStr">
        <is>
          <t xml:space="preserve"> </t>
        </is>
      </c>
      <c r="V36" s="5" t="n">
        <v>-568728</v>
      </c>
      <c r="W36" s="4" t="inlineStr">
        <is>
          <t xml:space="preserve"> </t>
        </is>
      </c>
    </row>
    <row r="37">
      <c r="A37" s="4" t="inlineStr">
        <is>
          <t>Interest on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1283288</v>
      </c>
      <c r="Q37" s="4" t="inlineStr">
        <is>
          <t xml:space="preserve"> </t>
        </is>
      </c>
      <c r="R37" s="5" t="n">
        <v>-11283288</v>
      </c>
      <c r="S37" s="4" t="inlineStr">
        <is>
          <t xml:space="preserve"> </t>
        </is>
      </c>
      <c r="T37" s="5" t="n">
        <v>-435571</v>
      </c>
      <c r="U37" s="4" t="inlineStr">
        <is>
          <t xml:space="preserve"> </t>
        </is>
      </c>
      <c r="V37" s="5" t="n">
        <v>-11718859</v>
      </c>
      <c r="W37" s="4" t="inlineStr">
        <is>
          <t xml:space="preserve"> </t>
        </is>
      </c>
    </row>
    <row r="38">
      <c r="A38" s="4" t="inlineStr">
        <is>
          <t>Balance on December 31, 2024 at Dec. 31, 2024</t>
        </is>
      </c>
      <c r="B38" s="6" t="inlineStr">
        <is>
          <t>R$ 87100000</t>
        </is>
      </c>
      <c r="C38" s="4" t="inlineStr">
        <is>
          <t xml:space="preserve"> </t>
        </is>
      </c>
      <c r="D38" s="6" t="inlineStr">
        <is>
          <t>R$ 568728</t>
        </is>
      </c>
      <c r="E38" s="4" t="inlineStr">
        <is>
          <t xml:space="preserve"> </t>
        </is>
      </c>
      <c r="F38" s="6" t="inlineStr">
        <is>
          <t>R$ 35973</t>
        </is>
      </c>
      <c r="G38" s="4" t="inlineStr">
        <is>
          <t xml:space="preserve"> </t>
        </is>
      </c>
      <c r="H38" s="6" t="inlineStr">
        <is>
          <t>R$ 14294978</t>
        </is>
      </c>
      <c r="I38" s="4" t="inlineStr">
        <is>
          <t xml:space="preserve"> </t>
        </is>
      </c>
      <c r="J38" s="6" t="inlineStr">
        <is>
          <t>R$ 70237225</t>
        </is>
      </c>
      <c r="K38" s="4" t="inlineStr">
        <is>
          <t xml:space="preserve"> </t>
        </is>
      </c>
      <c r="L38" s="6" t="inlineStr">
        <is>
          <t>R$ 70496</t>
        </is>
      </c>
      <c r="M38" s="4" t="inlineStr">
        <is>
          <t xml:space="preserve"> </t>
        </is>
      </c>
      <c r="N38" s="6" t="inlineStr">
        <is>
          <t>R$ 250645</t>
        </is>
      </c>
      <c r="O38" s="4" t="inlineStr">
        <is>
          <t xml:space="preserve"> </t>
        </is>
      </c>
      <c r="P38" s="6" t="inlineStr">
        <is>
          <t>R$ 2509646</t>
        </is>
      </c>
      <c r="Q38" s="4" t="inlineStr">
        <is>
          <t xml:space="preserve"> </t>
        </is>
      </c>
      <c r="R38" s="6" t="inlineStr">
        <is>
          <t>R$ 168409653</t>
        </is>
      </c>
      <c r="S38" s="4" t="inlineStr">
        <is>
          <t xml:space="preserve"> </t>
        </is>
      </c>
      <c r="T38" s="6" t="inlineStr">
        <is>
          <t>R$ 532839</t>
        </is>
      </c>
      <c r="U38" s="4" t="inlineStr">
        <is>
          <t xml:space="preserve"> </t>
        </is>
      </c>
      <c r="V38" s="6" t="inlineStr">
        <is>
          <t>R$ 168942492</t>
        </is>
      </c>
      <c r="W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4</t>
        </is>
      </c>
    </row>
    <row r="3">
      <c r="A3" s="3" t="inlineStr">
        <is>
          <t>Other Information</t>
        </is>
      </c>
      <c r="B3" s="4" t="inlineStr">
        <is>
          <t xml:space="preserve"> </t>
        </is>
      </c>
    </row>
    <row r="4">
      <c r="A4" s="4" t="inlineStr">
        <is>
          <t>OTHER INFORMATION</t>
        </is>
      </c>
      <c r="B4" s="4" t="inlineStr">
        <is>
          <t xml:space="preserve">42) OTHER INFORMATION
a) On November 16, 2022, Law No.
14,467 was enacted, establishing new rules for the deductibility of credit losses arising from the activities of financial institutions
and other institutions authorized to operate by the Central Bank of Brazil, in the calculation of profits subject to income tax and CSLL,
which will take effect from January 1, 2025, with the main rule being the application of factors for deducting defaulted transactions
(transactions overdue for more than ninety days). With the publication of Law No. 15,078
on December 27, 2024, losses on January 1, 2025, related to credits that are in default on December 31, 2024, and that have not been deducted
up to that date (inventory), may only be excluded in determining the real profit and the CSLL calculation basis at the rate of one eighty-fourth
or one hundred and twentieth, for each month of the assessment period, starting in January 2026. This Law vetoed the exclusion of losses
in 2025 in an amount greater than the real profit for the year. Losses not deducted in this period will be treated in the same way as
the inventory on January 1, 2025.
b) On January 16, 2025, Complementary
Law No. 214 was published, resulting from the conversion of PLP No. 68/2024. This law is part of the regulation of Constitutional Amendment
No. 132, which establishes the Consumption Tax Reform. It institutes the Tax on Goods and Services (IBS), the Contribution on Goods and
Services (CBS) and the Selective Tax (IS), marking an important step in the Consumption Tax Reform. The Bank is monitoring this issue
and evaluating the effects that will be produced by this and future regulations still under consideration in the National Congress.
c) On February 05, 2024, it was
communicated to the market that the Company and BB Elo Cartões Participações S.A. ("BB Elo" and, jointly
with BB Elo, the "Controlling Shareholders"), sent a notice to Cielo S.A. - Instituição
de Pagamento ("Cielo") informing of their decision to proceed with the conversion of the Cielo publicly-held company registration
from category "A" to "B" issuer, with its consequent delisting from the special listing segment called Novo Mercado
of B3 S.A. - Brasil, Bolsa, Balcão ("B3"), through the launch of a unified tender offer for the acquisition of common
shares, in accordance with the applicable legislation and the Cielo bylaws ("Tender Offer"). On July 5, 2024, the CVM approved the
registration of the unified public offer for the acquisition of common shares issued by the Cielo to convert its registration as a publicly
held company from category “A” to “B” and delist from the Tender Offer. On July 10, 2024, the Notice and Valuation
Report for the public offer were made available by the Cielo, whose auction was held on August 14, 2024, at 3 pm. The purpose of the OPA
was 902,247,285 5.60 On August 14, 2024, the public offering
auction of Cielo shares was held to convert its registration as a publicly held company from category “A” to “B”
with the CVM and delist from the Novo Mercado segment of B3 S.A., with which the Offerors acquired 736,857,044 27.1 5.82 4,288,508 On August 16, 2024, Cielo S.A. reported
that it received a notice from Quixaba Empreendimentos e Participações Ltda., BB Elo Cartões Participações
S.A., Elo Participações Ltda., Alelo Instituição de Pagamento S.A. and Livelo S.A. (“Bidders”),
in which they reported that they jointly became holders of 2,583,914,571 95.1 On September 26, 2024, Cielo reported
that the mandatory redemption of all common shares remaining in circulation was approved at the Cielo's general shareholders' meeting
held on that date, pursuant to item 9.1.1 of the Tender Offer notice and the provisions of art. 4, §5, of Law No. 6,404/76 (“Mandatory
Redemption”). The operation did not generate relevant effects on the result.
d) On
August 8, 2024, Bradesco, through its direct subsidiary Bradesco Holding de Investimentos S.A. (“BHI”), entered into
an Investment Agreement with John Deere Brasil S.A. (“John Deere Brasil”), a wholly owned subsidiary of Deere &amp; Company
(USA), a global leader in the supply of agricultural, construction and forestry equipment. Through this agreement, we will hold a 50 %
stake in Banco John Deere S.A. (“Transaction”). This strategic partnership is expected to further strengthen our position
in the agribusiness and construction sectors, expanding the offer of financing and financial services to customers and dealers in the
acquisition of equipment, parts and services from the John Deere group. The consummation of the Transaction is subject to the fulfillment
of certain customary conditions precedent and will not have a material impact on Bradesco’s capitalization ratio. On February 10,
2025, after fulfilling the conditions precedent, legal and regulatory, the acquisition was complet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Consolidation</t>
        </is>
      </c>
      <c r="B4" s="4" t="inlineStr">
        <is>
          <t>a) Consolidation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Schedule of subsidiaries
consolidated financial statements
Headquarters' location Activity Equity interest Total participation of the Voting Capital
On December 31, 2024 On December 31, 2023 On December 31, 2024 On December 31, 2023
Financial Sector – Brazil
Ágora Corretora de Títulos e Valores Mobiliários S.A. São Paulo - Brazil Brokerage 100.00 100.00 100.00 100.00
Banco Bradescard S.A. São Paulo - Brazil Cards 100.00 100.00 100.00 100.00
Banco Bradesco BBI S.A. São Paulo - Brazil Investment bank 100.00 100.00 100.00 100.00
Banco Bradesco BERJ S.A. São Paulo - Brazil Banking 100.00 100.00 100.00 100.00
Banco Bradesco Financiamentos S.A. São Paulo - Brazil Banking 100.00 100.00 100.00 100.00
Banco Losango S.A. Banco Múltiplo Rio de Janeiro - Brazil Banking 100.00 100.00 100.00 100.00
Bradesco Administradora de Consórcios Ltda. São Paulo - Brazil Consortium management 100.00 100.00 100.00 100.00
Bradesco Leasing S.A. Arrendamento Mercantil São Paulo - Brazil Leases 100.00 100.00 100.00 100.00
Bradesco-Kirton Corretora de Câmbio S.A. São Paulo - Brazil Exchange Broker 99.97 99.97 99.97 99.97
Bradesco S.A. Corretora de Títulos e Valores Mobiliários São Paulo - Brazil Brokerage 100.00 100.00 100.00 100.00
BRAM - Bradesco Asset Management S.A. DTVM São Paulo - Brazil Asset management - 100.00 - 100.00
Kirton Bank S.A. Banco Múltiplo São Paulo - Brazil Banking 100.00 100.00 100.00 100.00
Banco Digio S.A. São Paulo - Brazil Digital Bank 100.00 100.00 100.00 100.00
Tivio Capital Distribuidora de Títulos e Valores Mobiliários S.A. São Paulo - Brazil Asset management 51.00 51.00 51.00 51.00
Tempo Serviços Ltda. Minas Gerais - Brazil Services 100.00 100.00 100.00 100.00
Financial Sector – Overseas
Banco Bradesco Europa S.A. Luxembourg - Luxembourg Banking 100.00 100.00 100.00 100.00
Banco Bradesco S.A. Grand Cayman Branch Georgetown - Cayman Islands Banking 100.00 100.00 100.00 100.00
Banco Bradesco S.A. New York Branch New York - United States Banking 100.00 100.00 100.00 100.00
Bradesco Securities, Inc. New York - United States Brokerage 100.00 100.00 100.00 100.00
Bradesco Securities, UK. Limited London - United Kingdom Brokerage 100.00 100.00 100.00 100.00
Bradesco Securities, Hong Kong Limited Hong Kong - China Brokerage 100.00 100.00 100.00 100.00
Cidade Capital Markets Ltd. Georgetown - Cayman Islands Banking - 100.00 - 100.00
Headquarters' location Activity Equity interest Total participation of the Voting Capital
On December 31, 2024 On December 31, 2023 On December 31, 2024 On December 31, 2023
Financial Sector – Brazil
Bradescard México, sociedad de Responsabilidad Limitada Jalisco - Mexico Cards 100.00 100.00 100.00 100.00
Bradesco Bank Florida - United States Banking 100.00 100.00 100.00 100.00
Insurance, Pension Plan and Capitalization Bond Sector - In Brazil
Bradesco Auto/RE Companhia de Seguros Rio de Janeiro - Brazil Insurance 100.00 100.00 100.00 100.00
Bradesco Capitalização S.A. São Paulo - Brazil Capitalization bonds 100.00 100.00 100.00 100.00
Bradesco Saúde S.A. Rio de Janeiro - Brazil Insurance/health 100.00 100.00 100.00 100.00
Bradesco Seguros S.A. São Paulo - Brazil Insurance 99.96 99.96 99.96 99.96
Bradesco Vida e Previdência S.A. São Paulo - Brazil Pension plan/Insurance 100.00 100.00 100.00 100.00
Odontoprev S.A. São Paulo - Brazil Dental care 52.89 52.89 52.89 52.89
Insurance - Overseas
Bradesco Argentina de Seguros S.A. Buenos Aires - Argentina Insurance 99.98 99.98 99.98 99.98
Other Activities - Brazil
Andorra Holdings S.A. São Paulo - Brazil Holding 100.00 100.00 100.00 100.00
Bradseg Participações S.A. São Paulo - Brazil Holding 100.00 100.00 100.00 100.00
Bradescor Corretora de Seguros Ltda. São Paulo - Brazil Insurance Brokerage 100.00 100.00 100.00 100.00
BSP Empreendimentos Imobiliários S.A. São Paulo - Brazil Real estate 100.00 100.00 100.00 100.00
Cia. Securitizadora de Créditos Financeiros São Paulo - Brazil Credit acquisition 100.00 100.00 100.00 100.00
Nova Paiol Participações Ltda. São Paulo - Brazil Holding 100.00 100.00 100.00 100.00
Investment Funds (7)
Bradesco FI RF Credito Privado Master São Paulo - Brazil Investment Fund 100.00 100.00 100.00 100.00
Bradesco Priv Performance FICFI RF Cred Priv PGBL/VGBL São Paulo - Brazil Investment Fund 100.00 100.00 100.00 100.00
Bradesco FI RF Cred Privado Master Premium São Paulo - Brazil Investment Fund 100.00 100.00 100.00 100.00
Bradesco FIC FI RF Cred. Priv. Premium PGBL/VGBL São Paulo - Brazil Investment Fund 100.00 100.00 100.00 100.00
Bradesco FI RF Master II Previdência São Paulo - Brazil Investment Fund 100.00 100.00 100.00 100.00
Bradesco Private PB FIC FI RF Cred. Priv.PGBL/VGBL São Paulo - Brazil Investment Fund 100.00 100.00 100.00 100.00
Bradesco FI Referenciado DI Master São Paulo - Brazil Investment Fund 99.63 99.38 99.63 99.38
Bradesco FI RF Máster III Previdência São Paulo - Brazil Investment Fund 100.00 100.00 100.00 100.00
Bradesco FIC FI RF A PGBL/VGBL São Paulo - Brazil Investment Fund 100.00 100.00 100.00 100.00
Bradesco FI RF Máster Previdência São Paulo - Brazil Investment Fund 100.00 100.00 100.00 100.00
(1) Company merged by Banco Bradesco S.A. on July 31, 2024;
(2) The functional currency of these companies abroad is the Brazilian Real;
(3) Company closed on September 30, 2024;
(4) The functional currency of this company is the Mexican Peso;
(5) The functional currency of this company is the US Dollar;
(6) Accounting information used with date lag of up to 60 days; and
(7) The investment funds in which Bradesco assumes or substantially retains the risks and benefits
were consolidated.
i. Subsidiaries Subsidiaries are all companies over which
the Group, has control. The Group has control over an investee if it is exposed to, or has rights to, variable returns from its involvement
with the investee and has the ability to affect those returns through its power over the investee. The subsidiaries are fully consolidated
from the date at which the Group obtains control over its activities until the date this control ceases. For acquisitions meeting the definition
of a business combination, the acquisition method of accounting is used. The cost of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Company’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Company’s share of the net
assets acquired, the difference is recognized directly in the consolidated statement of income. For acquisitions not meeting the definition
of a business combination, the Group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ii. Associates Companies are classified as associates
if the Group has significant influence, but not control, over the operating and financial management policy decisions. Normally significant
influence is presumed when the Group holds in excess of 20%, but no more than 50%, of the voting rights. Even if less than 20% of the
voting rights are held, the Group could still have significant influence through its participation in the management of the investee or
representations on its Board of Directors, providing it has executive power; i.e. voting power. Investments in associates are recorded
in the Group’s consolidated financial statements using the equity method and are initially recognized at cost. The investments in
associates include goodwill (net of any impairment losses) identified at the time of acquisition.
iii. Joint ventures The Group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
collaborative arrangement in which the Group, along with other parties, holding joint control, have rights to the net assets resulting
from the agreement they have established. Investments in joint ventures are recorded in the consolidated financial statements of the Group
using the equity method.
iv. Structured entities Structured entities are consolidated when
the Group has control. The Group has control over a structured entity if it is exposed to, or has rights to, variable returns from its
involvement with the structured entity and has the ability to affect those returns through its power over the structured entity.
v. Transactions with and interests of non-controlling shareholders
The Group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vi.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Group for the purposes of consolidation.</t>
        </is>
      </c>
    </row>
    <row r="5">
      <c r="A5" s="4" t="inlineStr">
        <is>
          <t>Foreign currency translation</t>
        </is>
      </c>
      <c r="B5" s="4" t="inlineStr">
        <is>
          <t xml:space="preserve">b)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Brazilian Reais Real
ii.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iii.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presen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 </t>
        </is>
      </c>
    </row>
    <row r="6">
      <c r="A6" s="4" t="inlineStr">
        <is>
          <t>Cash and cash equivalents</t>
        </is>
      </c>
      <c r="B6" s="4" t="inlineStr">
        <is>
          <t>c)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Company to manage
its short-term commitments. See Note 5 (a) – “Cash and cash equivalents”.</t>
        </is>
      </c>
    </row>
    <row r="7">
      <c r="A7" s="4" t="inlineStr">
        <is>
          <t>Financial assets and liabilities</t>
        </is>
      </c>
      <c r="B7" s="4" t="inlineStr">
        <is>
          <t>d) Financial assets and liabilities i.
Financial assets The Company classifies and measures financial
assets based on the business model for the management of financial assets, as well as on the characteristics of contractual cash flow
of the financial asset. The Company classifies financial assets
into three categories: (i) measured at amortized cost; (ii) measured at fair value through other comprehensive income (FVOCI); and (iii)
measured at fair value through profit or loss (FVTPL). - Business model: - SPPI Test: In this context,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meet the SPPI tes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Financial assets are initially recognized
in the consolidated statement of financial position at fair value and the transaction costs are recorded directly in the consolidated
statement of income. Subsequent changes to the fair value are recognized immediately in profit or loss.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Thes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Company’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The Group can also make an irrevocable designation
of an equity instrument for when there is no trading strategy for the category of Fair Value through Other Comprehensive Income. In this
case, there is no record of any effects on the Consolidated Statement of Income of subsequent events related to this asset, except for
dividends that represent the investment result itself.
· Measured at amortized cost Financial assets that meet the criterion
of the SPPI test and which are held in a business model whose objective is to maintain the assets to receive the contractual cash flows. These financial assets are recognized
initially at fair value including direct and incremental costs, and are subsequently recorded at amortized cost, using the effective interest
rate method. Interest is recognized in the consolidated
statement of income and presented as “Interest and similar income”. In the case of expected credit loss, it is reported a
deduction from the carrying value of the financial asset and is recognized in the consolidated statement of income. ii.
Financial liabilities The Group classifies its financial liabilities
as subsequently measured at amortized cost, using the effective interest rate method, except in cases of trading financial liabilities. Financial liabilities for trading recognized
by the Group are derivative financial instruments that are recorded and measured at fair value, with the respective changes in fair value
recognized immediately in profit or loss. The Group does not have any financial
liabilities designated at fair value through profit or loss. For more details on the treatment of derivatives,
see Note 2(d) (iii).
· Financial guarantee contracts and
loan commitments Financial guarantees are contracts that require
the Group to make specific payments under the guarantee for a loss incurred when a specific debtor fails to make a payment when due in
accordance with the terms of the debt instrument. Financial guarantees are initially recognized
in the statement of financial position at fair value on the date the guarantee was given. After initial recognition, the Group’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The expected credit losses, referring to
loan commitments, are recognized in liabilities and are calculated, as described in Note 40.2. – Credit Risk. iii.
Derivative financial instruments and hedge transactions Derivatives are initially recognized at
fair value on the date the respective contract is signed and are, subsequently, re-measured at their fair values with the changes recognized
in the statement of income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In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Group has structures of cash flow hedges,
whose objective is to protect the exposure to variability in cash flows attributable to a specific risk associated with all the assets
or liabilities recognized, or a component of it. The details of these structures are presented in Note 40.3 – Market risk. iv.
Recognition Initially, the Group recognizes deposits,
securities issued and subordinated debts and other financial assets and liabilities on the trade date, in accordance with the contractual
provisions of the instrument. v.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vi.
Offsetting financial instruments Financial assets and liabilities are offset
and the net amount reported in the consolidated statement of financial position when, the Group has the intention and the legally enforceable
right to offset the recognized amounts on a net basis or realize the asset and settle the liability simultaneously. vii.
Determination of fair value The determination of the fair value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ly used instruments, the
Group uses widely accepted valuation models that consider observable market data in order to determine the fair value of
financial instruments. For more complex instruments, the Group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40.4. – Liquidity risk. viii.
Expected credit losses The Group calculates the expected credit
losses for financial instruments measured at amortized cost and at FVOCI (except for investments in equity instruments), financial guarantees
and loan commitments. Expected credit losses on financial instruments
are measured as follows: Financial assets: it is the present value
of the difference between contractual cash flows and the cash flows that the Group expects to recover discounted at the effective interest
rate of the operation; Financial guarantees: it is the present
value of the difference between the expected payments to reimburse the holder of the guarantee and the values that the Group expects to
recover discounted at a rate that reflects the market conditions; and Loan commitments: it is the present value
of the difference between the contractual cash flows that would be due if the commitment was used and the cash flows that the Group expects
to recover discounted at a rate that reflects the market conditions. Expected credit losses ar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a financial asset, on the reporting date, has experienced a significant increase in credit risk since
its initial recognition and the measurement of expected credit loss for 12 months is applied when the credit risk has not increased significantly
since its initial recognition. The Company assumes that the credit risk of a financial asset has not increased significantly when the
asset has a low credit risk on the reporting date. With respect to Brazilian government bonds,
the Group has internally developed a study to assess the credit risk of these securities, which does not expect any loss for the next
12 months, that is, no provision is recorded for credit losses. For loans, the amount of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The methodology and assumptions used for
estimating future cash flows are reviewed regularly to mitigate any differences between loss estimates and actual loss experience. Following the recognition of expected credit
loss, interest income is recognized using the effective rate of interest, which was used to discount the future cash flows, on the accounting
value gross of provision, except for assets with problem of credit recovery, in which, the rate stated is applied at the net book value
of the provision. The whole or part of a financial asset
is written off against the related credit loss expected when there is no reasonable expectation of recovery. Such loans are written off
after all the relevant collection procedures have been completed and the amount of the loss has been determined. Subsequent recoveries
of amounts previously written off are credited to the consolidated statement of income. The criteria used to calculate the expected
credit loss and to determine the significantly increased credit risk are detailed in Note 40.2. – Credit risk.</t>
        </is>
      </c>
    </row>
    <row r="8">
      <c r="A8" s="4" t="inlineStr">
        <is>
          <t>Interest</t>
        </is>
      </c>
      <c r="B8" s="4" t="inlineStr">
        <is>
          <t>e) Interest Income from financial assets measured
at amortized cost and at FVOCI and interest costs from liabilities classified at amortized cost are recognized on an accrual basis in
the consolidated statement of income, using the effective interest rate method, except instruments of equity cost. The effective interest
rate is the rate that discounts estimated future cash payments and receipts throughout the expected life of the financial asset or liability
(or, when appropriate, a shorter period) to the carrying amount of the financial asset or liability. When calculating the effective rate,
the Company estimates future cash flows considering all contractual terms of the financial instrument, but not future loan losses. The calculation of the effective
interest rate includes all commissions, transaction costs, discounts or bonuses which are an integral part of such rate. Transaction costs
are incremental costs directly attributable to the acquisition, issuance or disposal of a financial asset or liability.</t>
        </is>
      </c>
    </row>
    <row r="9">
      <c r="A9" s="4" t="inlineStr">
        <is>
          <t>Non-current assets held for sale</t>
        </is>
      </c>
      <c r="B9" s="4" t="inlineStr">
        <is>
          <t>f) Non-current assets held for sale Under certain circumstances, property
is repossessed following foreclosure of loans that are in default. Repossessed properties are measured at the lower of their carrying
amount or fair value less the costs to sell and are included within non-current assets held for sale.</t>
        </is>
      </c>
    </row>
    <row r="10">
      <c r="A10" s="4" t="inlineStr">
        <is>
          <t>Property and equipment</t>
        </is>
      </c>
      <c r="B10" s="4" t="inlineStr">
        <is>
          <t>g) Property and equipment
i. Recognition and valuation Property and equipment are measured at
cost less accumulated depreciation and accumulated impairment losses (see Note 2(i) below), if any. The cost includes expenses directly
attributable to the acquisition of an asset. The cost of assets internally produced
includes the cost of materials and direct labor, as well as any other costs that can be directly allocated and that are necessary for
them to function. When parts of an item have different useful
lives, and separate control is practical, they are recorded as separate items (main components) comprising the property and equipment. Useful lives and residual values are reassessed
at each reporting date and adjusted, if appropriate. Gains and losses from the sale of property
and equipment are determined by comparing proceeds received with the carrying amount of the asset and are recorded in the consolidated
statement of income under the heading “Other operating income/(expenses)”.
ii. Subsequent costs Expenditure on maintenance and repairs
of property and equipment items is recognized as an asset when it is probable that future economic benefits associated with the items
will flow to the Group for more than one year and the cost can be measured reliably the carrying amount of the replaced part is derecognized.
All other repairs and maintenance costs are charged to the consolidated statement of income during the reporting
period in which they are incurred.
iii. Depreciation Depreciation is recognized in the consolidated
statement of income using the straight-line basis and taking into consideration the estimated useful economic life of the assets. The
depreciable amount is the gross-carrying amount, less the estimated residual value at the end of the useful economic life. Land is not
depreciated. Useful lives and residual values are reassessed at each reporting date and adjusted, if appropriate.</t>
        </is>
      </c>
    </row>
    <row r="11">
      <c r="A11" s="4" t="inlineStr">
        <is>
          <t>Intangible assets</t>
        </is>
      </c>
      <c r="B11" s="4" t="inlineStr">
        <is>
          <t>h) Intangible assets Intangible assets are composed of non-monetary
items, without physical substance that are separately identifiable. They may arise from business combinations, such as goodwill and other
intangible assets purchased in business combinations, or from other transactions, such as software licenses and the acquisition of exclusive
rights. These assets are recognized at cost. The cost of an intangible asset acquired in a business combination is its fair value on the
acquisition date. Intangible assets with finite useful lives are amortized over their estimated economic useful lives. Intangible assets
with an indefinite useful life are not amortized. Generally, the identified intangible assets
of the Group have a definite useful life. At each reporting date, intangible assets are reviewed for indications of impairment or changes
in estimated future economic benefits – see Note 2(i) below.
i. Goodwill Goodwill (or bargain purchase gain) arises
on the acquisition of subsidiaries, associates and joint ventures and is allocated to Cash Generating Unit (CGU) or groups of CGUs that
are expected to benefit from the synergies of the acquisitions. Goodwill reflects the excess of the cost
of acquisition in relation to the Group’s share of the fair value of net identifiable assets or liabilities of an acquired subsidiary,
associate or joint venture on the date of acquisition. Goodwill originated from the acquisition of subsidiaries is recognized as “Intangible
Assets”, and the goodwill from acquisition of associates and joint ventures is included in the carrying amount of the investment.
When the difference between the cost of acquisition and the Group’s share of the fair value of net identifiable assets or liabilities
is negative (bargain purchase gain), it is immediately recognized in the consolidated statement of income as a gain on the acquisition
date. Goodwill is tested annually or whenever
a trigger event has been observed, for impairment. Gains and losses realized in the sale of an entity include consideration of the carrying
amount of goodwill relating to the entity sold.
ii. Software Software acquired by the Group is recorded
at cost, less accumulated amortization and accumulated impairment losses, if any. Internal software-development expenses
are recognized as assets when the Group can demonstrate its intention and ability to complete the development and use the software in
order to generate future economic benefits. The capitalized costs of internally developed software include all costs directly attributable
to development and are amortized over their useful lives. Internally developed software is recorded at its capitalized cost less amortization
and impairment losses (see Note 2(i) below). Subsequent software expenses are capitalized
only when they increase the future economic benefits incorporated in the specific asset to which it relates. All other expenses are recorded
as expenses as incurred. Amortization is recognized in the consolidated
statement of income using the straight-line method over the estimated useful life of the software, beginning on the date that it becomes
available for use. The estimated useful life of software is from two to five years from the date of its availability for use. Useful life
and residual values are reviewed at each reporting date and adjusted, if necessary.
iii. Other intangible assets Other intangible assets refer basically
to the customer portfolio and acquisition of banking service rights. They are recorded at cost less amortization and impairment losses,
if any, and are amortized for the period in which the asset is expected to contribute, directly or indirectly, to the future cash flows. These intangible assets are reviewed annually,
or whenever events or changes in circumstances occur which could indicate that the carrying amount of the assets cannot be recovered.
If necessary, the write-off or impairment (see Note 2(i) below) is immediately recognized in the consolidated statement of income.</t>
        </is>
      </c>
    </row>
    <row r="12">
      <c r="A12" s="4" t="inlineStr">
        <is>
          <t>Company lease (lessee)</t>
        </is>
      </c>
      <c r="B12" s="4" t="inlineStr">
        <is>
          <t>i) Company lease (lessee) As a lessee, the Group assesses at contract
inception whether a contract is, or contains, a lease. That is, if the contract conveys the right to control the use of an identified
asset for a period in exchange for consideration. The Group applies a single recognition
and measurement approach for all leases, except for short-term leases and leases of low-value assets. The Company recognizes lease liabilities
to make lease payments and right-of-use assets representing the right to use the underlying assets. At the beginning of a lease, the Group
recognizes a “lease liability” and a right of use asset. The expenses with interest on the lease liability and expenses of
depreciation of the right of use asset are recognized separately. The right of use asset is measured initially
at cost value and is subsequently reduced by the accumulated depreciation and any accumulated impairment losses, when applicable. The
right of use will also be adjusted in case of re-measurement of the lease liability. The depreciation is calculated in a linear fashion
by the term of the leases. The lease term is defined as the non-cancellable
term of the lease, together with (i) periods covered by the option to extend the lease, if the lessee is reasonably certain to exercise
that option; and (ii) periods covered by the option to terminate the lease, if the lessee is reasonably certain that it will not exercise
that option. The Group has a descriptive policy for the property lease terms, which considers the business plan and management expectations,
extension options and local laws and regulations. The lease liability is measured initially
at the present value of the future lease payments, discounted by the incremental rate applied to each contract in accordance with the
leasing term. The lease payments include fixed payments,
less any lease incentives receivable, and variable lease payments that depend on an index or a rate. Variable lease payments that do not
depend on an index or a rate are recognized as expenses in the period in which the event or condition that triggers the payment occurs. The incremental rate applied by the Group
considers the funding rate free of risk adjusted by the credit spread. Subsequently, the lease liability is adjusted
to reflect the interest levied on the payment flows, re-measured to reflect any revaluation or modifications of leasing and reduced to
reflect the payments made. Financial charges are recognized as “Interest
and similar expenses” and are adjusted in accordance with the term of the contracts, considering the incremental rate. The contracts and leases of properties
with an indefinite period are not considered in the scope of IFRS 16 – Leases, because they are leases in which the contract can
be terminated at any time without a significant penalty. In this way, the rental contract is not considered as executable. Short-term leases and leases of low-value
assets The Group applies the short-term lease
recognition exemption to its short-term leases (leases that have a lease term of 12 months or less from the commencement date and do not
contain a purchase option). It also applies the lease of low-value assets recognition exemption to leases that are considered to be low
value. Lease payments on short-term leases and leases of low-value assets are recognized as expense over the lease term.</t>
        </is>
      </c>
    </row>
    <row r="13">
      <c r="A13" s="4" t="inlineStr">
        <is>
          <t>Impairment losses on non-financial assets (except for deferred tax assets)</t>
        </is>
      </c>
      <c r="B13" s="4" t="inlineStr">
        <is>
          <t>j) Impairment losses on non-financial assets (except for deferred tax assets) Assets that have an indefinite useful
life such as goodwill are not subject to amortization and are tested,
at least, annually to verify the existence of impairment. Assets, which are subject to amortization
or depreciation, are reviewed to evaluate for impairment whenever events or changes in circumstances indicate that the carrying amount
may not be recoverable. An impairment loss is recognized based on the excess the carrying amount of the asset or the cash generating unit
(CGU) over its estimated recoverable amount. The recoverable amount of an asset or CGU is the greater of its fair value, less costs to
sell, and its value in use. For the purpose of impairment testing,
the assets that cannot be tested individually are grouped together into the smallest group of assets that generates cash inflows from
continuing use that are largely independent of the cash inflows of other assets or CGUs. Subject to a ceiling of the operating segments,
for the purpose of goodwill impairment testing, CGUs to which goodwill has been allocated are aggregated so that the level at which impairment
testing is performed reflects the lowest level at which goodwill is monitored for internal reporting purposes. When assessing the value in use, future
profitability based on business plans and budgets are used, and the estimated future cash flows are discounted to their present value
using a discount rate that reflects the current market conditions of the time value of money and the specific risks of the asset or CGU. The Group’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the
consolidated Statement of Income. Impairment losses recognized in respect of CGUs are allocated first to reduce the carrying amount of
any goodwill allocated to the CGU (or group of CGUs) and then to reduce the carrying amount of the other assets in the CGU (or group of
CGUs) on a pro rata basis. An impairment of goodwill cannot be reversed.
With regard to other assets, an impairment loss recognized in previous periods is reassessed at each reporting date for any indications
that the impairment has decreased or no longer exists. An impairment loss will be reversed if there has been a change in the estimates
used to determine the recoverable amount or to the extent that the carrying amount of the asset does not exceed the carrying amount that
would have been determined, net of depreciation and amortization, if no impairment had been recognized.</t>
        </is>
      </c>
    </row>
    <row r="14">
      <c r="A14" s="4" t="inlineStr">
        <is>
          <t>Provisions, contingent assets and liabilities and legal obligations</t>
        </is>
      </c>
      <c r="B14" s="4" t="inlineStr">
        <is>
          <t>k) Provisions, contingent assets and liabilities and legal obligations A provision is recognized when, as a result
of a past event, the Group has a present legal or constructive obligation that can be reliably estimated and it is probable that an outflow
of resources will be required to settle the obligation. Provisions are determined by discounting the expected future cash flows at a pre-tax
rate that reflects current market assessments of
the time value of money and the risks specific to the liability. Provisions were established by Management
whenever it considers that there is a probable loss taking into account the opinion of their legal advisors; the nature of the actions;
the similarity to previous cases; the complexity and the positioning of the Courts. Contingent liabilities are not recognized,
since their existence will only be confirmed by the occurrence or not of one or more future and uncertain events that are not totally
under the control of the Management. Contingent liabilities do not meet the criteria for recognition, since they are considered as possible
losses and are disclosed in explanatory notes, when relevant. Obligations classified as remote are neither provisioned nor disclosed. Contingent assets are recognized only
when there are actual guarantees or definitive favorable court rulings, over which there are no more resources, characterizing the gain
as practically certain. Contingent assets, whose expectation of success is probable, are only disclosed in the financial statements, when
relevant. Legal obligations arise from legal proceedings,
the object of which is its legality or constitutionality, which, independently of the assessment of the likelihood of success, have their
amounts fully recognized in the financial statements.</t>
        </is>
      </c>
    </row>
    <row r="15">
      <c r="A15" s="4" t="inlineStr">
        <is>
          <t>Insurance Contracts</t>
        </is>
      </c>
      <c r="B15" s="4" t="inlineStr">
        <is>
          <t>l) Insurance Contracts Contracts that meet the definition of insurance
contracts, including insurance and reinsurance contracts issued and reinsurance contracts held, and investment contracts with discretionary
participation issued by an insurance company must be measured applying IFRS 17 - Insurance Contracts. An insurance contract is one in
which one party accepts significant insurance risk from another party. Insurance risk, as defined by the standard, is the risk, other
than financial risk, transferred from the holder of a contract to the issuer. An investment contract with discretionary participation
is a financial instrument under which the holder receives an additional payment, the value or term of which is contractually at the discretion
of the issuer. After classifying contracts within the scope
of IFRS 17, the Group must assess whether these contracts have any embedded derivatives, distinct investment components or a distinct
good or service unrelated to insurance. An investment component is distinct if it is not highly interrelated with the insurance contract
and if the policyholder can purchase a contract with equivalent terms and conditions in the same jurisdiction. A non-insurance-related
good or service is distinct if the policyholder can benefit from the good or service alone or in conjunction with other readily available
resources for the policyholder. The following is a summary of the Group's
products that are within the scope of IFRS 17 – Insurance Contracts:
· The Life portfolio is divided
into three groups: Life Short-Term Risk, Life Long-Term Risk and Life Capitalization portfolios.
o The Life Short-Term Risk portfolio
includes products with coverage of mortality, disability and morbidity risks with a maximum duration of three years;
o The Life Long-Term Risk portfolio includes products
with coverage of mortality, disability and morbidity risks. The duration of this portfolio is associated with the life expectancy of policyholders
or has a duration of more than three years;
o Whole Life portfolio includes
products with coverage of mortality, disability and morbidity risks, as well as redemption options. The duration of this portfolio is
associated with the life expectancy of the policyholder.
· The Pension Portfolio is divided into three
groups: Defined Benefit Pension, Traditional Pension and PGBL/VGBL.
o The
Defined Benefit Pension portfolio covers products that guarantee a defined future payment
when the policyholder reaches the retirement date. The duration of this portfolio is associated
with the life expectancy of the policyholder;
o The
Traditional Pension portfolio covers products that guarantee a minimum interest rate and
/ or inflation adjustment both in the investment and benefit phases. The duration of this
portfolio is associated with the life expectancy of the policyholder;
o The
PGBL/VGBL portfolio includes products that guarantee interest rate and / or inflation adjustments
only in the benefit phase. The duration of this portfolio is associated with the life expectancy
of the policyholder.
· The Health portfolio is divided into two groups:
Health and Dental Health.
o The
Health portfolio considers products with complete health coverage. These products may be
contracted individually (Individual Health) or collectively (Collective Health). Individual
products have their duration associated with the life expectancy of policyholders and collective
products have a maximum duration of two years;
o The
Dental Health portfolio only includes products with Dental Health coverage. These products
may be contracted individually (Individual Dental Health) or collectively (Collective Dental
Health). Individual products have their duration associated with the life expectancy of policyholders
and collective products have a maximum duration of three years.
· The Non-Life portfolio is divided into two groups:
Long-Term Non-Life and Short-Term Non-Life.
o The
Long-Term Non-Life portfolio includes two products: (i) consortium insurance (a product that
protects self-funding pool agreements from default by its members); and (ii) home loan;
o The
Short-term Non-Life portfolio includes all other Non-Life insurance products, such as (but
not limited to): vehicle, residential, equipment, and civil liability. Aggregation level For measurement purposes, the Group aggregates
insurance contracts based on similar risks that are managed together, which must be segregated by cohorts and then divided into three
categories: groups of contracts that are onerous on initial recognition, groups of contracts that, on initial recognition, have no significant
possibility of becoming onerous in the future and a group of remaining contracts in the portfolio, if any. These aggregations are referred
to as Groups of Contracts. Contract limits Cash flows are within the the insurance contract
boundary if cash flows from rights and obligations that exist during the reporting period under which the Group may require the policyholder
to pay premiums or the Group may be required to provide insurance coverage to the policyholder. For contracts with discretionary participation
features, cash flows are within the boundary of the contract if they arise from the Group's substantive obligation to deliver cash at
a present or future date. Initial Recognition The Group recognizes groups of insurance
contracts issued upon the occurrence of the first of the following facts: ·
The beginning of the coverage period of the group of contracts; ·
The maturity date of the first payment of a policyholder in the group;
or ·
The date when a group of contracts becomes onerous. New contracts are included in the group when
they satisfy the recognition criteria within the reporting period, until such time as all the contracts expected to be included in the
group have been recognized. Measurement approach To measure the liability for the remaining
coverage of its insurance contracts, the Group applies the General Measurement Model/Building Block Approach (GMM/BBA), the Variable Fee
Approach (VFA) and the Premium Allocation Approach (PAA), detailed below. In the General Measurement Model (GMM/BBA),
insurance contracts issued are measured at initial recognition at the total of: (i) estimated future cash flows, adjusted for the time
value of money, and an explicit risk adjustment related to the non-financial risk; and (ii) the Contractual Service Margin (CSM). The
Group applies the general model to the following portfolios: Long-Term Risk Life, Whole Life, Defined Benefit Pension, Traditional Pension,
Individual Health, Individual Dental Health and Long-Term Non-Life. As a variation of the General Measurement
Model (GMM/BBA), the Variable Fee Approach (VFA) follows the same principles as the General Measurement Model (GMM/BBA), but the subsequent
measurement differs in relation to the measurement of the CSM. The VFA is applied to direct participation contracts, which are contracts
that are substantially investment-related service contracts. Additionally, for these types of contracts, the liability to policyholders
is linked to underlying items. “Underlying items” are defined as "Items that determine some of the amounts that an insurer
will pay under an insurance contract". Underlying items can comprise any number of items; for example, a reference portfolio of assets,
the Group's net assets, or a specified subset of the Group's net assets. The Group applied this methodology to the Traditional Pension,
PGBL and VGBL portfolios as, during the investment phase, the policyholders' return is directly linked to assets held in specified investments
funds. The simplified Premium Allocation Approach
(PAA) is applicable to contracts with a coverage period of one year or less and contracts for which the Group reasonably expects that
the resulting measurement will not differ materially from that under the General Measurement Model (GMM/BBA). The Group applies the Premium
Allocation Approach (PAA) to the Life Short-Term Risk, Collective Health, Collective Dental Health and Short-Term Non-Life portfolios,
because these portfolios have coverage periods equal to or less than one year or were submitted to a ’similarity test’ carried
out by the Group to confirm if the value of the liabilities of these contracts measured according to the simplified model is equal or
similar to the value of the liabilities of these contracts measured by the General Measurement Model (GMM/BBA). The Group does not issue reinsurance contracts;
however, it has ceded contracts to reinsurers and applies the Premium Allocation Approach (PAA) to measure the ceded reinsurance contracts,
as they have a duration of one year or less. The Group measures the liabilities for incurred
claims using an estimate of the cash flows to be fulfilled, discounted to present value. Discount rate The Group uses the Bottom-Up rate for all
its portfolios measured under IFRS 17 – Insurance Contracts. The discount rate is the rate used to reflect the time value of
money for future cash flows. In the Bottom-Up methodology, the calculation of the discount rate is based on a risk-free rate. A liquidity
risk is added to the risk-free rate to obtain the final discount rate. The liquidity risk reflects the compensation that an investor would
require for the differences in liquidity between the insurance contracts, considering all surrender options, and the reference bond portfolio. The Group has chosen to recognize the effect
of changes in discount rates in relation to initial recognition and subsequent measurements in other comprehensive income. Risk Adjustment (RA) The Risk Adjustment (RA) is the adjustment
made by the Group to the estimate of the present value of future cash flows to reflect the compensation it would require to bear the
risk of uncertainty in the value and timing of cash flows arising from non-financial risks. The Group opted to use the cost of capital
methodology for the Life, Pension and Dental Health portfolios, and the confidence level methodology for the Health portfolio. For the
Non-Life portfolio, the cost of capital methodology is used for the Liability for Remaining Coverage (LRC) and the confidence level methodology
for the Liability for Incurred Claims (LIC). Under the cost of capital methodology, the
RA is determined by multiplying the risk capital the insurance contract is expected to require by a cost of capital. The risk capital
that the insurance contract is expected to require is obtained through an approximation methodology that multiplies the current risk capital
by the duration of the insurance cash flows. The cost of capital is the minimum return that shareholders will require from a portfolio
and is obtained through the Capital Asset Pricing Model (CAPM) methodology. The confidence level methodology is based
on recalculating the contract's cash flows in a defined stress scenario. In this case, the risk adjustment will be the difference between
the insurance cash flows in the defined stress scenario and the insurance cash flow in the base scenario. The equivalent percentile to the non-financial
risk adjustment is 60% for the Life and Pension portfolios. In the Non-Life portfolio, the LRC used a 58% confidence level, in the LIC,
the equivalent of a 75% confidence level is used and Dental, the equivalent of a 56% confidence level. To calculate the confidence level for the
Health portfolio, the Group uses an internal risk model where it calculates the confidence for the insurance contracts in its portfolio,
60% of percentile for the Liability for Remaining Coverage (LRC) and 70% of percentile for the Liability for Incurred Claims (LIC). Allocation of Contractual Service Margin
(CSM) The Contractual Service Margin (CSM)
for each group of insurance contracts is recognized in the statement of income for each period to reflect the insurance coverage provided.
The amount of the Contractual Service Margin (CSM) recognized in each period is determined by identifying the coverage units, allocating
the Contractual Service Margin (CSM) at the end of the period (before recognizing any release to profit or loss to reflect the services
provided in that period), equally to each coverage unit provided in the current period and expected to be provided in the future and recognizing
in profit or loss the amount allocated to units of coverage provided in the period. For groups of contracts measured by
the General Measurement Model (GMM/BBA) and the Variable Fee Approach (VFA), the allocation of the Contractual Service Margin (CSM) is
calculated over the life of the group of contracts in a way that systematically reflects the transfer of insurance benefits and/or investment
under the contract. The Group has applied judgment and considered
all relevant facts and circumstances to determine a systematic and rational method for estimating the insurance contract coverages provided
for each group of contracts and therefore the coverage units. For Life Long Term Risk, Traditional
Pension and and Pension and Life contracts, the recognition of CSM is based on the projection of the value of the insurance liabilities
of the insurance contract portfolios. For PGBL and VGBL Pension contracts it is based on the portfolio management fee. For the Long-Term Non-Life insurance,
the recognition of the portion of the Contractual Service Margin (CSM) in profit or loss is based on the expectation of premiums of the
portfolio. For the Individal Health portfolio,
the recognition of the portion of the Contractual Service Margin (CSM) in profit or loss is based on the flow of people exposed to health
risk projected for future periods. Method for measuring and evaluating fulfillment
cash flows When estimating fulfillment cash flows included
within the scope of the contract, the Group considers the range of all possible results, specifying the amount of cash flows, timing and
probability of each scenario reflecting conditions existing on the date of measurement, using a probability-weighted average expectation,
which represents the average of all possible scenarios. In determining possible scenarios, the Groups uses all reasonable and supportable
information available without undue cost or effort, which includes information about past events, current conditions, and future forecasts. When estimating future cash flows, the following
elements are included within the contract boundaries: ·
Premiums and any additional cash flows resulting from those premiums such
as acquisition costs and future claims; ·
Reported claims that have not yet been paid, claims incurred but have
not yet been reported, expected future policy claims and potential cash inflows from future claims recoveries covered by existing insurance
contracts; ·
An allocation of the insurance acquisition cash flows attributable to
the portfolio to which the issued contract belongs; ·
An allocation of fixed and variable overheads directly attributable to
the performance of insurance contracts, including indirect costs such as accounting, human resources, IT and support, building depreciation,
rent, maintenance, and utilities; ·
Other costs specifically chargeable ​ to the policyholder under the contract. Cash flow estimates include directly observable
market variables and unobservable variables such as mortality rates, accident rates, average claims costs and probabilities of serious
claims. When applying the mortality table for groups
of policyholders, the Group uses the parameters as a reference to project the number of benefits to be paid to policyholders. The estimated
amounts to be paid are incorporated into the measurement of the entity’s insurance contracts. For the calculation of the mortality rate
to be used for the measurement of insurance contracts, the Group uses a number of mortality tables. The use of different mortality tables
is done to reflect the probability of lifespan of certain groups of policyholders. The Group also uses the persistence index
as an assumptions in the measurement of fulfillment cash flows. The persistence index aims to capture the average time that the policyholder
will remain party to the contract considering the possibility of cancellation. The Group calculates the changes in fulfillment
cash flows at the end of each reporting period. This occurs for changes in non-financial and financial assumptions, and discount rates.
The Group first calculates the changes in discount rates and financial assumptions on fulfillment cash flows (as expected at the beginning
of the period) and then calculates the changes in these cash flows from the change in non-financial assumptions. Acquisition cash flow The Group includes insurance acquisition
cash flows in measuring a group of insurance contracts if they are directly attributable to individual contracts in that group, the group
itself or the portfolio of insurance contracts to which the group belongs. As such, an expense related to the acquisition
cash flow is recognized in profit or loss against an increase in the Liability for Remaining Coverage (LRC) related to the insurance contracts. Separation of components The Group evaluates its products to determine
whether it is comprised of components which are distinct and need to be separated and accounted for by applying other accounting standards.
When these non-insurance components are not distinct, they are accounted for jointly with the insurance component. The Group evaluated
the contracts under the scope and concluded that there are no components to be separated. Components of investments and underlying
assets The Group defines an investment component
as the amount that the insurance contract requires the entity to repay to the policyholder in all circumstances, regardless of the occurrence
of an insured event. The Group also defines an underlying asset
as the item that determines some of the amounts payable to the policy holder. Underlying items may comprise any number of items: for example,
a reference portfolio of assets, the entity's net assets, or a specific subset of the entity's net assets. Nevertheless, the Group has no distinct investment
component in its insurance portfolio as stated above, it has insurance products with non-distinct investment company. The Group also has contracts with obligations
linked to the underlying assets. The Group portfolios that fall under both categories are: the Pension Portfolio, including Traditional
Pension, PGBL and VGBL portfolios. Income from Insurance The Group writes insurance contracts and
in recognizing income from these contracts, reduces its Liability for Remaining Coverage (LRC). For groups of insurance contracts measured
under the General Measurement Model (GMM/BBA) and the Variable Fee Approach (VFA), income from insurance is composed of the sum of the
changes in Liability for Remaining Coverage (LRC) due to: ·
Expenses from insurance coverage incurred in the period; ·
Changes in risk adjustment for non-financial risk; ·
The amount to be released from the Contractual Service Margin (CSM) for
the coverage provided in the period; ·
Other amounts, such as experience adjustments for premium receipts related
to the current or past period, if any. Income from insurance also includes the portion
of premiums related to the recovery of insurance acquisition cash flows included in expenses from insurance coverage in each period. Both
values are measured systematically based on the passage of time. In applying the Premium Allocation Approach
(PAA), the Group recognizes insurance income for the period based on the passage of time, allocating expected premium receipts, including
experience adjustments to premiums for each coverage period. Insurance Contract Expenses Expenses from insurance coverage arising
from a group of insurance contracts issued consist of: ·
Changes in the Liability for Incurred Claims (LIC) related to claims and
expenses incurred in the period, excluding the reimbursement of investment components; ·
Changes in the Liability for Incurred Claims (LIC) related to claims and
expenses incurred in previous periods (related to past coverages); ·
Other directly attributable expenses from insurance coverage incurred
in the period; ·
Amortization of insurance acquisition costs; ·
Loss component of onerous groups of contracts initially recognized in
the period; ·
Changes in the Liability for Remaining Coverage (LRC) related to future
coverage that do not adjust the Contractual Service Margin (CSM), as they are changes in the loss component in the groups of onerous contracts. Financial Revenues and Expenses The Group adopts the segregation of financial
income and expenses, recognizing the interest related to insurance contracts in the Statement of Income and the amount related to changes
in financial fees and assumptions in other comprehensive income, for all portfolio measured by PAA and GMM/BBA methodology. The financial
income and expenses for VFA portifolio is entirely allocated in the Statement of Income.</t>
        </is>
      </c>
    </row>
    <row r="16">
      <c r="A16" s="4" t="inlineStr">
        <is>
          <t>Capitalization bonds</t>
        </is>
      </c>
      <c r="B16" s="4" t="inlineStr">
        <is>
          <t>m) Capitalization bonds The liability for capitalization bonds
is registered in the line item “Other liabilities”. Financial liabilities and revenues from capitalization bonds are recognized
at the time bonds are issued. The bonds are issued according to the
types of payments, monthly or in a single payment. Each bond has a nominal value, which is indexed to the Referential Rate index (TR)
plus a spread until the redemption or cancellation of the bond. Amounts payable are recognized in the line item “Other Liabilities
– Capitalizations Bonds”. Capitalization bond beneficiaries are
eligible for a prize draw. At the end of a certain period that is determined at the time the capitalization bond is issued, a beneficiary
may redeem the nominal value paid plus the accumulated interest. These products are regulated by the insurance regulator in Brazil; however,
they do not meet the definition of an insurance contract and, therefore, are classified as financial liabilities. Unclaimed amounts from “capitalization
plans” are derecognized when the obligation legally expires.</t>
        </is>
      </c>
    </row>
    <row r="17">
      <c r="A17" s="4" t="inlineStr">
        <is>
          <t>Employee benefits</t>
        </is>
      </c>
      <c r="B17" s="4" t="inlineStr">
        <is>
          <t>n) Employee benefits Bradesco recognizes, prospectively the
surplus or deficit of its defined benefit plans and post-retirement plans as an asset or an obligation in its consolidated statement of
financial position, and recognizes the changes in the financial condition during the year in which the changes occurred, in profit or
loss.
i. Defined contribution plan Bradesco and its subsidiaries sponsor Pension
Plans for their employees and Management. Contribution obligations for defined contribution Pension Plans are recognized as expenses in
profit or loss as incurred. Once the contributions are paid, Bradesco, in the capacity of employer, has no obligation to make any additional
payment.
ii. Defined benefit plans The Company’s net obligation, in
relation to the defined benefit plans, refers exclusively to institutions acquired and is calculated separately for each plan, estimating
the future defined benefit that the employees will be entitled to after leaving the Company or at the time of retirement. Bradesco’s net obligation for defined
benefit plans is calculated on the basis of an estimate of the value of future benefits that employees receive in return for services
rendered in the current and prior periods. This value is discounted at its current value and is presented net of the fair value of any
plan assets. The calculation of the obligation of the
defined benefit plan is performed annually by a qualified actuary, using the projected unit credit method, as required by accounting rule. Remeasurement of the net obligation, which
include: actuarial gains and losses, the return of the assets of the plan other than the expectation (excluding interest) and the effect
of the asset ceiling (if any, excluding interest), are recognized immediately in other comprehensive income. Net interest and other expenses related
to defined benefit plans are recognized in the statement of income.
iii. Termination benefits Severance benefits are accrued when the
employment relationship is terminated by the Company before the employee’s normal date of retirement or whenever the employee accepts
voluntary redundancy in return for such benefits. Benefits which are payable 12 months or
more after the reporting date are discounted to their present value.
iv. Short-term benefits Benefits such as wages, salaries, social
security contributions, paid annual leave and paid sick leave, profit sharing and bonuses (which are all payable within 12 months of the
reporting date) and non-monetary benefits such as health care, etc. are recorded as expenses in the consolidated statement of income,
without any discount to present value, if the Company has a present legal or constructive obligation to pay the amount as a result of
past service provided by the employee and the obligation can be reliably estimated.</t>
        </is>
      </c>
    </row>
    <row r="18">
      <c r="A18" s="4" t="inlineStr">
        <is>
          <t>Fees and commissions</t>
        </is>
      </c>
      <c r="B18" s="4" t="inlineStr">
        <is>
          <t>o) Fees and commissions Fees and commission income and expense
which are part of and are directly allocable to the effective interest rate on a financial asset or liability are included in the calculation
of the effective interest rate. Other fee and commission income, substantially
composed by account service fees, asset management fees, credit card annual charges, and collection and consortium fees are recognized,
according to the requirements of IFRS 15 – Revenue from Contracts with Customers, to the extent that the obligations of performance
are fulfilled. The price is allocated to the provision of the monthly service, and the revenue is recognized in the result in the same
manner. Other fee and commission expense relate mainly to transaction as the services are received.</t>
        </is>
      </c>
    </row>
    <row r="19">
      <c r="A19" s="4" t="inlineStr">
        <is>
          <t>Income tax and social contribution</t>
        </is>
      </c>
      <c r="B19" s="4" t="inlineStr">
        <is>
          <t>p) Income tax and social contribution Deferred tax assets, calculated on income
tax losses, social contribution losses and temporary differences, are recognized in “Deferred tax assets” and the deferred
tax liabilities on tax differences in lease asset depreciation (applicable only for income tax), fair value adjustments on securities,
inflation adjustment of judicial deposits, among others, are recognized in “Deferred taxes”. Deferred tax assets on temporary differences
are realized when the difference between the accounting treatment and the income tax treatment reverses. Deferred tax assets on carried
forward income tax and social contribution losses are realizable when taxable income is generated, up to the 30% limit of the taxable
profit for the period. Deferred tax assets are recognized based on current expectations of realization considering technical studies and
analyses carried out by Management. The provision for income tax is calculated
at the base rate of 15 10 15 9 Provisions were recognized for income
tax and social contribution in accordance with specific applicable legislation. The breakdown of income tax and social
contribution, showing the calculations, the origin and expected use of deferred tax assets, as well as unrecognized deferred tax assets,
is presented in Note 37 – Income Tax and Social Contribution.</t>
        </is>
      </c>
    </row>
    <row r="20">
      <c r="A20" s="4" t="inlineStr">
        <is>
          <t>Segment reporting</t>
        </is>
      </c>
      <c r="B20" s="4" t="inlineStr">
        <is>
          <t>q) Segment reporting Information for operating segments is
consistent with the internal reports provided to the Executive Officers (being the Chief Operating Decision Makers), which are comprised
by the Chief Executive Officer, Executive Vice-Presidents, Managing Officers and Deputy Officers. The Company operates mainly in the
banking and insurance segments. The banking operations include operations in retail, middle market and corporate activities, lease, international
bank operations, investment banking and private banking. The Company’s banking activities are performed through its own branches
located throughout the country, in branches abroad and through subsidiaries, as well as by means of our shareholding interest in other
companies. The insurance segment consists of insurance operations, Pension Plans and capitalization plans which are undertaken through
a subsidiary, Bradesco Seguros S.A., and its subsidiaries.</t>
        </is>
      </c>
    </row>
    <row r="21">
      <c r="A21" s="4" t="inlineStr">
        <is>
          <t>Equity</t>
        </is>
      </c>
      <c r="B21" s="4" t="inlineStr">
        <is>
          <t xml:space="preserve">r) Equity Preferred shares have no voting rights,
but have priority over common shares in reimbursement of capital, in the event of liquidation, up to the amount of the capital represented
by such preferred shares, and the right to receive a minimum dividend per share that is ten percent (10%) higher than the dividend distributed
per share to the holders of common shares.
i. Share issuance costs Incremental costs directly attributable
to the issuance of shares are shown net of taxes in shareholders’ equity, thus reducing the initial book value.
ii. Earnings per share The Company presents basic and diluted
earnings per share data. Basic earnings per share is calculated by allocating the net income attributable to shareholders between that
attributable to common shareholders and that attributable to preferred shareholders and dividing this by the weighted average number of
common and preferred shares, respectively, outstanding during the year. Diluted earnings per share are the same as basic earnings per
share, as there are no potentially dilutive instruments.
iii. Dividends payable Dividends on shares are paid and provisioned
during the year. In the Shareholders’ Meeting are approved at least the equivalent of 30% of the annual adjusted net income, in
accordance with the Company’s Bylaws. Dividends approved and declared after the reporting date of the financial statements, are
disclosed in the notes as subsequent events.
iv. Capital transactions Capital transactions are transactions between
shareholders. These transactions modify the equity held by the controlling shareholder in a subsidiary. If there is no loss of control,
the difference between the amount paid and the fair value of the transaction is recognized directly in the shareholders’ equit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subsidiaries consolidated financial statements</t>
        </is>
      </c>
      <c r="B4" s="4" t="inlineStr">
        <is>
          <t>Schedule of subsidiaries
consolidated financial statements
Headquarters' location Activity Equity interest Total participation of the Voting Capital
On December 31, 2024 On December 31, 2023 On December 31, 2024 On December 31, 2023
Financial Sector – Brazil
Ágora Corretora de Títulos e Valores Mobiliários S.A. São Paulo - Brazil Brokerage 100.00 100.00 100.00 100.00
Banco Bradescard S.A. São Paulo - Brazil Cards 100.00 100.00 100.00 100.00
Banco Bradesco BBI S.A. São Paulo - Brazil Investment bank 100.00 100.00 100.00 100.00
Banco Bradesco BERJ S.A. São Paulo - Brazil Banking 100.00 100.00 100.00 100.00
Banco Bradesco Financiamentos S.A. São Paulo - Brazil Banking 100.00 100.00 100.00 100.00
Banco Losango S.A. Banco Múltiplo Rio de Janeiro - Brazil Banking 100.00 100.00 100.00 100.00
Bradesco Administradora de Consórcios Ltda. São Paulo - Brazil Consortium management 100.00 100.00 100.00 100.00
Bradesco Leasing S.A. Arrendamento Mercantil São Paulo - Brazil Leases 100.00 100.00 100.00 100.00
Bradesco-Kirton Corretora de Câmbio S.A. São Paulo - Brazil Exchange Broker 99.97 99.97 99.97 99.97
Bradesco S.A. Corretora de Títulos e Valores Mobiliários São Paulo - Brazil Brokerage 100.00 100.00 100.00 100.00
BRAM - Bradesco Asset Management S.A. DTVM São Paulo - Brazil Asset management - 100.00 - 100.00
Kirton Bank S.A. Banco Múltiplo São Paulo - Brazil Banking 100.00 100.00 100.00 100.00
Banco Digio S.A. São Paulo - Brazil Digital Bank 100.00 100.00 100.00 100.00
Tivio Capital Distribuidora de Títulos e Valores Mobiliários S.A. São Paulo - Brazil Asset management 51.00 51.00 51.00 51.00
Tempo Serviços Ltda. Minas Gerais - Brazil Services 100.00 100.00 100.00 100.00
Financial Sector – Overseas
Banco Bradesco Europa S.A. Luxembourg - Luxembourg Banking 100.00 100.00 100.00 100.00
Banco Bradesco S.A. Grand Cayman Branch Georgetown - Cayman Islands Banking 100.00 100.00 100.00 100.00
Banco Bradesco S.A. New York Branch New York - United States Banking 100.00 100.00 100.00 100.00
Bradesco Securities, Inc. New York - United States Brokerage 100.00 100.00 100.00 100.00
Bradesco Securities, UK. Limited London - United Kingdom Brokerage 100.00 100.00 100.00 100.00
Bradesco Securities, Hong Kong Limited Hong Kong - China Brokerage 100.00 100.00 100.00 100.00
Cidade Capital Markets Ltd. Georgetown - Cayman Islands Banking - 100.00 - 100.00
Headquarters' location Activity Equity interest Total participation of the Voting Capital
On December 31, 2024 On December 31, 2023 On December 31, 2024 On December 31, 2023
Financial Sector – Brazil
Bradescard México, sociedad de Responsabilidad Limitada Jalisco - Mexico Cards 100.00 100.00 100.00 100.00
Bradesco Bank Florida - United States Banking 100.00 100.00 100.00 100.00
Insurance, Pension Plan and Capitalization Bond Sector - In Brazil
Bradesco Auto/RE Companhia de Seguros Rio de Janeiro - Brazil Insurance 100.00 100.00 100.00 100.00
Bradesco Capitalização S.A. São Paulo - Brazil Capitalization bonds 100.00 100.00 100.00 100.00
Bradesco Saúde S.A. Rio de Janeiro - Brazil Insurance/health 100.00 100.00 100.00 100.00
Bradesco Seguros S.A. São Paulo - Brazil Insurance 99.96 99.96 99.96 99.96
Bradesco Vida e Previdência S.A. São Paulo - Brazil Pension plan/Insurance 100.00 100.00 100.00 100.00
Odontoprev S.A. São Paulo - Brazil Dental care 52.89 52.89 52.89 52.89
Insurance - Overseas
Bradesco Argentina de Seguros S.A. Buenos Aires - Argentina Insurance 99.98 99.98 99.98 99.98
Other Activities - Brazil
Andorra Holdings S.A. São Paulo - Brazil Holding 100.00 100.00 100.00 100.00
Bradseg Participações S.A. São Paulo - Brazil Holding 100.00 100.00 100.00 100.00
Bradescor Corretora de Seguros Ltda. São Paulo - Brazil Insurance Brokerage 100.00 100.00 100.00 100.00
BSP Empreendimentos Imobiliários S.A. São Paulo - Brazil Real estate 100.00 100.00 100.00 100.00
Cia. Securitizadora de Créditos Financeiros São Paulo - Brazil Credit acquisition 100.00 100.00 100.00 100.00
Nova Paiol Participações Ltda. São Paulo - Brazil Holding 100.00 100.00 100.00 100.00
Investment Funds (7)
Bradesco FI RF Credito Privado Master São Paulo - Brazil Investment Fund 100.00 100.00 100.00 100.00
Bradesco Priv Performance FICFI RF Cred Priv PGBL/VGBL São Paulo - Brazil Investment Fund 100.00 100.00 100.00 100.00
Bradesco FI RF Cred Privado Master Premium São Paulo - Brazil Investment Fund 100.00 100.00 100.00 100.00
Bradesco FIC FI RF Cred. Priv. Premium PGBL/VGBL São Paulo - Brazil Investment Fund 100.00 100.00 100.00 100.00
Bradesco FI RF Master II Previdência São Paulo - Brazil Investment Fund 100.00 100.00 100.00 100.00
Bradesco Private PB FIC FI RF Cred. Priv.PGBL/VGBL São Paulo - Brazil Investment Fund 100.00 100.00 100.00 100.00
Bradesco FI Referenciado DI Master São Paulo - Brazil Investment Fund 99.63 99.38 99.63 99.38
Bradesco FI RF Máster III Previdência São Paulo - Brazil Investment Fund 100.00 100.00 100.00 100.00
Bradesco FIC FI RF A PGBL/VGBL São Paulo - Brazil Investment Fund 100.00 100.00 100.00 100.00
Bradesco FI RF Máster Previdência São Paulo - Brazil Investment Fund 100.00 100.00 100.00 100.00
(1) Company merged by Banco Bradesco S.A. on July 31, 2024;
(2) The functional currency of these companies abroad is the Brazilian Real;
(3) Company closed on September 30, 2024;
(4) The functional currency of this company is the Mexican Peso;
(5) The functional currency of this company is the US Dollar;
(6) Accounting information used with date lag of up to 60 days; and
(7) The investment funds in which Bradesco assumes or substantially retains the risks and benefits
were consolida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BALANCES WITH BANK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cash equivalents and balances with banks</t>
        </is>
      </c>
      <c r="B4" s="4" t="inlineStr">
        <is>
          <t>Schedule of cash, cash equivalents and balances with banks
R$ thousands
On December 31, 2024 On December 31, 2023
Cash and due from banks in domestic currency 17,384,505 14,765,830
Cash and due from banks in foreign currency 2,143,785 2,566,314
Reverse repurchase agreements (1) (a) 171,195,511 145,253,145
Discretionary deposits at the Central Bank 17,300,000 24,205,291
Cash and cash equivalents 208,023,801 186,790,580
Compulsory deposits with the Central Bank (2) 109,786,380 109,516,537
Cash, cash equivalents and balances with banks (b) 317,810,181 296,307,117
Cash and balances with banks (b) - (a) 146,614,670 151,053,972
(1) Refers to operations whose maturity on the effective investment date is equal to or less than 90 days and present an insignificant risk
of change. In the statement of financial position these are presented as ‘loans and advances to financial institutions’ –
refer to note 10; and
(2) Compulsory deposits with the Central Bank of Brazil refers to a minimum balance that financial institutions must maintain at the Central
Bank of Brazil based on a percentage of deposits received from third par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ASSETS AND LIABILITIES AT FAIR VALUE THROUGH PROFIT OR LOS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assets at fair value through profit or loss</t>
        </is>
      </c>
      <c r="B4" s="4" t="inlineStr">
        <is>
          <t xml:space="preserve">Schedule of financial assets at fair value through profit or loss
R$ thousands
On December 31, 2024 On December 31, 2023
Financial assets
Brazilian government bonds 263,224,363 282,586,266
Bank debt securities 36,983,297 43,844,816
Corporate debt and marketable equity securities 41,637,680 36,257,756
Mutual funds 9,368,468 9,323,075
Brazilian sovereign bonds 366,034 54,167
Foreign governments securities 468,521 118,948
Derivative financial instruments 19,834,985 15,413,349
Total 371,883,348 387,598,377 </t>
        </is>
      </c>
    </row>
    <row r="5">
      <c r="A5" s="4" t="inlineStr">
        <is>
          <t>Schedule of maturity</t>
        </is>
      </c>
      <c r="B5" s="4" t="inlineStr">
        <is>
          <t>Schedule of maturity
R$ thousands
On December 31, 2024 On December 31, 2023
Maturity of up to one year 53,549,658 95,034,235
Maturity of one to five years 228,464,602 201,297,811
Maturity of five to 10 years 57,839,535 58,350,432
Maturity of over 10 years 8,119,026 7,911,872
No stated maturity 23,910,527 25,004,027
Total 371,883,348 387,598,377</t>
        </is>
      </c>
    </row>
    <row r="6">
      <c r="A6" s="4" t="inlineStr">
        <is>
          <t>Schedule of liabilities at fair value through profit or loss</t>
        </is>
      </c>
      <c r="B6" s="4" t="inlineStr">
        <is>
          <t>Schedule of liabilities at fair value through profit or loss
R$ thousands
On December 31, 2024 On December 31, 2023
Derivative financial instruments 16,240,611 15,542,220
Total 16,240,611 15,542,2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derivatives instruments</t>
        </is>
      </c>
      <c r="B4" s="4" t="inlineStr">
        <is>
          <t>Schedule of derivatives instruments
R$ thousands
On December 31, 2024 On December 31, 2023
Notional value Amortized cost Fair value adjustment Fair value Notional value Amortized cost Fair value adjustment Fair value
Futures contracts
Purchase commitments: 211,703,083 - - - 164,372,715 - - -
- Interbank market 178,029,255 - - - 132,161,908 - - -
- Foreign currency 22,985,640 - - - 14,481,278 - - -
- Other 10,688,188 - - - 17,729,529 - - -
Sale commitments: 161,641,895 - - - 220,715,317 - - -
- Interbank market (1) 95,605,090 - - - 163,879,990 - - -
- Foreign currency (2) 48,246,297 - - - 49,212,584 - - -
- Other 17,790,508 - - - 7,622,743 - - -
Option contracts
Purchase commitments: 685,622,189 1,151,336 27,409 1,178,745 1,030,322,549 3,175,395 257,087 3,432,482
- Interbank market 529,190,365 504,563 34,350 538,913 928,351,318 2,354,374 - 2,354,374
- Foreign currency 3,949,723 156,053 (42,981) 113,072 4,580,443 77,305 20,244 97,549
- Other 152,482,101 490,720 36,040 526,760 97,390,788 743,716 236,843 980,559
Sale commitments: 672,980,325 (1,779,852) 123,200 (1,656,652) 1,022,551,043 (2,071,414) (165,205) (2,236,619)
- Interbank market 513,818,125 (440,226) - (440,226) 919,050,649 (719,366) - (719,366)
- Foreign currency 6,870,683 (220,375) (180,480) (400,855) 4,573,904 (68,382) 47,472 (20,910)
- Other 152,291,517 (1,119,251) 303,680 (815,571) 98,926,490 (1,283,666) (212,677) (1,496,343)
Forward contracts
Purchase commitments: 64,273,935 2,540,319 (11,634) 2,528,685 34,113,304 (855,134) (3,953) (859,087)
- Foreign currency 62,442,929 2,569,853 - 2,569,853 33,043,985 (849,505) (551) (850,056)
- Other 1,831,006 (29,534) (11,634) (41,168) 1,069,319 (5,629) (3,402) (9,031)
Sale commitments: 47,310,325 (1,099,617) (17,442) (1,117,059) 28,256,407 772,080 (8,496) 763,584
- Foreign currency (2) 46,463,548 (1,522,017) - (1,522,017) 24,698,728 449,969 - 449,969
- Other 846,777 422,400 (17,442) 404,958 3,557,679 322,111 (8,496) 313,615
Swap contracts
Assets (long position): 1,080,360,424 9,792,714 3,841,711 13,634,425 786,364,992 6,973,332 828,588 7,801,920
- Interbank market 57,567,711 949,727 3,611,358 4,561,085 45,590,283 1,799,507 1,093,110 2,892,617
- Fixed rate 692,873,598 893,378 (513,808) 379,570 541,219,843 1,389,077 (5,992) 1,383,085
- Foreign currency 319,020,245 7,213,979 258,094 7,472,073 194,344,754 2,960,898 (345,557) 2,615,341
- IGPM (General Index of market pricing) 41,362 41,466 399 41,865 87,639 74,582 3,334 77,916
R$ thousands
On December 31, 2024 On December 31, 2023
Notional value Amortized cost Fair value adjustment Fair value Notional value Amortized cost Fair value adjustment Fair value
- Other 10,857,508 694,164 485,668 1,179,832 5,122,473 749,268 83,693 832,961
Liabilities (short position): 934,060,342 (10,271,413) (702,357) (10,973,770) 783,299,290 (8,124,013) (907,138) (9,031,151)
- Interbank market 246,185,275 (1,575,404) (832,866) (2,408,270) 32,577,474 (1,721,999) (1,190,305) (2,912,304)
- Fixed rate 477,454,859 (221,059) (93,611) (314,670) 438,339,819 (1,734,296) (614,622) (2,348,918)
- Foreign currency 202,546,445 (7,735,810) 208,073 (7,527,737) 284,842,617 (2,985,854) (109,307) (3,095,161)
- IGPM (General Index of market pricing) 103,000 (157,830) (1,063) (158,893) 190,560 (238,476) (13,896) (252,372)
- Other 7,770,763 (581,310) 17,110 (564,200) 27,348,820 (1,443,388) 1,020,992 (422,396)
Total 3,857,952,518 333,487 3,260,887 3,594,374 4,069,995,617 (129,754) 883 (128,871) Derivatives include operations maturing in D+1 (day after reporting
date).
(1) Includes: (i) accounting cash flow hedges to protect DI-indexed funding totaling R$59,956,404
thousand (R$102,934,940 thousand on December 31, 2023); and (ii) accounting cash flow hedges to protect DI-indexed (Interbank Deposit
Rate) investments totaling R$24,468,458 thousand (R$44,821,117 thousand on December 31, 2023); and
(2) Includes specific hedges to protect assets and liabilities, arising from foreign investments.
Investments abroad total R$42,019,674 thousand (R$31,320,736 thousand on December 31, 2023).</t>
        </is>
      </c>
    </row>
    <row r="5">
      <c r="A5" s="4" t="inlineStr">
        <is>
          <t>Schedule of credit default swap</t>
        </is>
      </c>
      <c r="B5" s="4" t="inlineStr">
        <is>
          <t>Schedule of credit default swap
R$ thousands
On December 31, 2024 On December 31, 2023
Risk received in credit swaps - Notional 1,954,290 2,044,989
- Debt securities issued by companies 783,357 637,962
- Brazilian government bonds 714,560 808,158
- Foreign government bonds 456,373 598,869
Risk transferred in credit swaps - Notional (1,120,806) (1,297,469)
- Companies bonds (154,807) -
- Brazilian government bonds (705,922) (706,830)
- Foreign government bonds (260,077) (590,639)</t>
        </is>
      </c>
    </row>
    <row r="6">
      <c r="A6" s="4" t="inlineStr">
        <is>
          <t>Schedule of cash flow hedge</t>
        </is>
      </c>
      <c r="B6" s="4" t="inlineStr">
        <is>
          <t>Schedule of cash flow hedge
Strategy R$ thousands
Hedge instrument nominal value Hedge book value Accumulated fair value adjustments in shareholders' equity (gross of tax effects) Accumulated fair value adjustments in shareholders' equity (net of tax effects)
Hedge of interest receipts from investments in securities (1) 24,468,458 24,913,057 (147,831) (81,307)
Hedge of interest payments on funding (1) 59,956,404 61,308,525 258,194 142,045
Total on December 31, 2024 84,424,862 86,221,582 110,363 60,738
Hedge of interest receipts from investments in securities (1) 44,821,117 45,285,081 138,891 76,390
Hedge of interest payments on funding (1) 102,934,940 103,287,896 (779,599) (428,779)
Total on December 31, 2023 147,756,057 148,572,977 (640,708) (352,389)
(1) Refers to the DI interest rate risk, using DI Futures contracts in B3, Swaps and e FED funds,
with the maturity dates until 2030, making the cash flow fixed.</t>
        </is>
      </c>
    </row>
    <row r="7">
      <c r="A7" s="4" t="inlineStr">
        <is>
          <t>Schedule of fair value hedge</t>
        </is>
      </c>
      <c r="B7" s="4" t="inlineStr">
        <is>
          <t>Schedule of fair value hedge
Strategy R$ thousands
Hedge instrument nominal value Hedge object book value Accumulated fair value adjustments in shareholders' equity (gross of tax effects) Accumulated fair value adjustments in shareholders' equity (net of tax effects)
Debenture hedge 18,555 22,072 79 43
Total on December 31, 2024 (1) 18,555 22,072 79 43 (1) Referring to the risk of Debentures, using Swap
contracts, with maturity dates through 2031. There were no strategies in this operation as of December 31, 2023.</t>
        </is>
      </c>
    </row>
    <row r="8">
      <c r="A8" s="4" t="inlineStr">
        <is>
          <t>Schedule of hedge of investments abroad</t>
        </is>
      </c>
      <c r="B8" s="4" t="inlineStr">
        <is>
          <t>Schedule of hedge of investments abroad
Strategy R$ thousands
Hedge instrument nominal value Hedge object book value Accumulated fair value adjustments in shareholders' equity (gross of tax effects) Accumulated fair value adjustments in shareholders' equity (net of tax effects)
Hedge of exchange variation on future cash flows (1) 5,603,750 5,166,624 (1,536,225) (805,635)
Total on December 31, 2024 5,603,750 5,166,624 (1,536,225) (805,635)
Hedge of exchange variation on future cash flows (1) 4,477,297 4,149,708 (702,728) (368,528)
Total on December 31, 2023 4,477,297 4,149,708 (702,728) (368,528)
(1) For subsidiaries with functional currency is different from the Real</t>
        </is>
      </c>
    </row>
    <row r="9">
      <c r="A9" s="4" t="inlineStr">
        <is>
          <t>Schedule of financial assets and liabilities subject to net settlement</t>
        </is>
      </c>
      <c r="B9" s="4" t="inlineStr">
        <is>
          <t>Schedule of financial
assets and liabilities subject to net settlement
R$ thousands
On December 31, 2024 On December 31, 2023
Gross amount Related amount offset in the statement of financial position Net amount Gross amount Related amount offset in the statement of financial position Net amount
Financial assets
Interbank investments 178,260,906 - 178,260,906 186,599,349 - 186,599,349
Derivative financial instruments 19,834,985 - 19,834,985 15,413,349 - 15,413,349
Financial liabilities
Securities sold under agreements to repurchase 165,916,852 - 165,916,852 169,570,218 - 169,570,218
Derivative financial instruments 16,240,611 - 16,240,611 15,542,220 - 15,542,2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4</t>
        </is>
      </c>
    </row>
    <row r="3">
      <c r="A3" s="3" t="inlineStr">
        <is>
          <t>Financial Assets At Fair Value Through Other Comprehensive Income</t>
        </is>
      </c>
      <c r="B3" s="4" t="inlineStr">
        <is>
          <t xml:space="preserve"> </t>
        </is>
      </c>
    </row>
    <row r="4">
      <c r="A4" s="4" t="inlineStr">
        <is>
          <t>Schedule of financial assets at fair value through other comprehensive income</t>
        </is>
      </c>
      <c r="B4" s="4" t="inlineStr">
        <is>
          <t>Schedule of financial assets at fair value through other comprehensive income
R$ thousands
Amortized cost Gross unrealized gains Gross unrealized losses Fair value
Brazilian government bonds 130,816,058 499,809 (7,486,852) 123,829,015
Corporate debt securities 1,668,220 50,109 (68,505) 1,649,824
Bank debt securities 4,058,853 2,427 (48,983) 4,012,297
Brazilian government bonds issued abroad 8,898,238 193,226 (131,131) 8,960,333
Foreign governments securities 8,309,452 15,206 - 8,324,658
Mutual funds 4,928,849 22,948 (3) 4,951,794
Marketable equity securities and other stocks 6,781,513 271,002 (2,487,852) 4,564,663
Balance on December 31, 2024 (1) 165,461,183 1,054,727 (10,223,326) 156,292,584
Brazilian government bonds 181,505,226 4,177,028 (2,473,306) 183,208,948
Corporate debt securities 1,389,653 26,930 (46,617) 1,369,966
Bank debt securities 6,400,767 10,895 (30,304) 6,381,358
Brazilian government bonds issued abroad 6,412,372 292,990 (35,319) 6,670,043
Foreign governments securities 7,404,614 2,690 (2,549) 7,404,755
Mutual funds 2,407,603 33,609 (158,249) 2,282,963
Marketable equity securities and other stocks 6,489,814 494,838 (1,453,079) 5,531,573
Balance on December 31, 2023 212,010,049 5,038,980 (4,199,423) 212,849,606
(1) On December 31, 2024, Banco Bradesco changed the business model due to the alteration in
the management of financial assets for the hedge portfolio of fixed-rate government securities, which became more static than originally
anticipated, reflecting the Group management approach. These securities were reclassified from the Fair Value in Other Comprehensive
Income (FVOCI) category to Amortized Cost (AC), in the amount of R$ 78,095,100 (6,972,104)</t>
        </is>
      </c>
    </row>
    <row r="5">
      <c r="A5" s="4" t="inlineStr">
        <is>
          <t>Schedule of financial assets at fair value through other comprehensive income maturity</t>
        </is>
      </c>
      <c r="B5" s="4" t="inlineStr">
        <is>
          <t>Schedule of financial assets at fair value through other comprehensive
income maturity
R$ thousands
On December 31, 2024 On December 31, 2023
Amortized cost Fair value Amortized cost Fair value
Due within one year 51,518,105 51,438,404 20,801,969 20,741,673
From 1 to 5 years 38,658,601 37,659,332 111,918,413 112,979,885
From 5 to 10 years 36,055,172 34,657,222 38,526,607 39,467,969
Over 10 years 27,518,943 23,021,169 31,865,643 31,845,543
No stated maturity 11,710,362 9,516,457 8,897,417 7,814,536
Total 165,461,183 156,292,584 212,010,049 212,849,606</t>
        </is>
      </c>
    </row>
    <row r="6">
      <c r="A6" s="4" t="inlineStr">
        <is>
          <t>Schedule of investments in equity instruments designated at fair value</t>
        </is>
      </c>
      <c r="B6" s="4" t="inlineStr">
        <is>
          <t>Schedule of investments in equity instruments designated at fair value
R$ thousands
Cost Adjustments to Fair value Fair value
Marketable equity securities and other stocks 6,781,513 (2,216,850) 4,564,663
Total on December 31, 2024 6,781,513 (2,216,850) 4,564,663
Marketable equity securities and other stocks 6,489,814 (958,241) 5,531,573
Total on December 31, 2023 6,489,814 (958,241) 5,531,573</t>
        </is>
      </c>
    </row>
    <row r="7">
      <c r="A7" s="4" t="inlineStr">
        <is>
          <t>Schedule of reconciliation of expected losses of financial assets at FVOCI</t>
        </is>
      </c>
      <c r="B7" s="4" t="inlineStr">
        <is>
          <t xml:space="preserve">Schedule of reconciliation of expected losses of financial assets at FVOCI
R$ thousands
Stage 1 Stage 2 Stage 3 Total
Expected loss of financial assets at FVOCI on December 31, 2022 129,812 6,180 165,292 301,284
Transferred to Stage 1 - - - -
Transferred to Stage 2 - - - -
Transfer from Stage 1 - - - -
Transfer from Stage 2 - - - -
New assets originated / (Assets settled or paid)/Remeasurement of expected credit loss (88,652) (3,201) (72,547) (164,400)
Expected loss of financial assets at FVOCI on December 31, 2023 41,160 2,979 92,745 136,884
Transferred to Stage 1 - - - -
Transferred to Stage 2 - - - -
Transferred to Stage 3 - - - -
Transfer from Stage 1 - - - -
Transfer from Stage 2 - - - -
Transfer from Stage 3 - - - -
New assets originated / (Assets settled or paid)/Remeasurement of expected credit loss (31,520) (1,436) (89,622) (122,578)
Expected loss of financial assets at FVOCI on December 31, 2024 9,640 1,543 3,123 14,3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NDS AND SECURITIES AT AMORTIZED COST (Tables)</t>
        </is>
      </c>
      <c r="B1" s="2" t="inlineStr">
        <is>
          <t>12 Months Ended</t>
        </is>
      </c>
    </row>
    <row r="2">
      <c r="B2" s="2" t="inlineStr">
        <is>
          <t>Dec. 31, 2024</t>
        </is>
      </c>
    </row>
    <row r="3">
      <c r="A3" s="3" t="inlineStr">
        <is>
          <t>Bonds And Securities At Amortized Cost</t>
        </is>
      </c>
      <c r="B3" s="4" t="inlineStr">
        <is>
          <t xml:space="preserve"> </t>
        </is>
      </c>
    </row>
    <row r="4">
      <c r="A4" s="4" t="inlineStr">
        <is>
          <t>Schedule of securities at amortized cost</t>
        </is>
      </c>
      <c r="B4" s="4" t="inlineStr">
        <is>
          <t>Schedule of securities at amortized cost
R$ thousands
Amortized cost Gross unrealized gains (2) Gross unrealized losses (2) Fair value
Securities:
Brazilian government bonds 145,278,232 3,032,908 (8,559,744) 139,751,396
Bank debt securities and corporate debt securities 121,713,735 23,020 (392,053) 121,344,702
Balance on December 31, 2024 266,991,967 3,055,928 (8,951,797) 261,096,098
Securities:
Brazilian government bonds 54,282,125 4,007,277 (4,653,464) 53,635,938
Bank debt securities and corporate debt securities 120,924,952 1,387,469 (580,298) 121,732,123
Balance on December 31, 2023 (1) 175,207,077 5,394,746 (5,233,762) 175,368,061
(1) On January 1, 2023, with the adoption of IFRS 17, Management reclassified Bonds and Securities
measured at amortized cost to measured at FVOCI, in the amount of R$ 36,639,102
(2) Unrealized gains and losses on assets at amortized cost have not been recognized in comprehensive
income.</t>
        </is>
      </c>
    </row>
    <row r="5">
      <c r="A5" s="4" t="inlineStr">
        <is>
          <t>Schedule of maturity</t>
        </is>
      </c>
      <c r="B5" s="4" t="inlineStr">
        <is>
          <t>Schedule of maturity
R$ thousands
On December 31, 2024 On December 31, 2023
Amortized cost Fair value Amortized cost Fair value
Due within one year 60,043,632 59,988,685 26,708,054 26,853,215
From 1 to 5 years 148,260,712 147,475,479 108,111,315 108,612,106
From 5 to 10 years 32,891,366 32,474,161 17,408,132 17,311,782
Over 10 years 25,796,257 21,157,773 22,979,576 22,590,958
Total 266,991,967 261,096,098 175,207,077 175,368,061</t>
        </is>
      </c>
    </row>
    <row r="6">
      <c r="A6" s="4" t="inlineStr">
        <is>
          <t>Schedule of reconciliation of expected losses of financial assets at amortized cost</t>
        </is>
      </c>
      <c r="B6" s="4" t="inlineStr">
        <is>
          <t>Schedule of reconciliation of expected losses of financial assets at amortized cost
R$ thousands
Stage 1 Stage 2 Stage 3 Total (1)
Expected loss of financial assets at amortized cost on December 31, 2022 472,396 130,796 2,437,639 3,040,831
Transferred to Stage 1 - (21,287) (1,794) (23,081)
Transferred to Stage 2 (2,046) - - (2,046)
Transferred to Stage 3 (4,771) (50,511) - (55,282)
Transfer from Stage 1 - 2,046 4,771 6,817
Transfer from Stage 2 21,287 - 50,511 71,798
Transfer from Stage 3 1,794 - - 1,794
New assets originated / (Assets settled or paid)/Remeasurement of expected credit loss (117,758) 125,781 2,096,412 2,104,435
Expected loss of financial assets at amortized cost on December 31, 2023 370,902 186,825 4,587,539 5,145,266
Transferred to Stage 1 - (19,638) (2,113) (21,751)
Transferred to Stage 2 (1,291) - (390) (1,681)
Transferred to Stage 3 (21,207) (34,942) - (56,149)
Transfer from Stage 1 - 1,291 21,207 22,498
Transfer from Stage 2 19,638 - 34,942 54,580
Transfer from Stage 3 2,113 390 - 2,503
New assets originated / (Assets settled or paid)/Remeasurement of expected credit loss 333,678 (83,815) 761,871 1,011,734
Expected loss of financial assets at amortized cost on December 31, 2024 703,833 50,111 5,403,056 6,157,000
(1) The expected loss expense is recorded as “Expected Loss on Other Financial Assets”
in the Consolidated Statement of Incom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ND ADVANCES TO FINANCIAL INSTITU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loans and advances to financial institutions</t>
        </is>
      </c>
      <c r="B4" s="4" t="inlineStr">
        <is>
          <t>Schedule of loans and advances to financial institutions
R$ thousands
On December 31, 2024 On December 31, 2023
Reverse repurchase agreements (1) 178,260,906 186,599,349
Loans to financial institutions 18,160,221 18,504,300
Expected credit loss (187,829) (990)
Total 196,233,298 205,102,659
(1) On December 31, 2024, it included financial investments given in guarantee in the amount
of R$ 151,175,863 127,843,19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USTOMERS (Tables)</t>
        </is>
      </c>
      <c r="B1" s="2" t="inlineStr">
        <is>
          <t>12 Months Ended</t>
        </is>
      </c>
    </row>
    <row r="2">
      <c r="B2" s="2" t="inlineStr">
        <is>
          <t>Dec. 31, 2024</t>
        </is>
      </c>
    </row>
    <row r="3">
      <c r="A3" s="3" t="inlineStr">
        <is>
          <t>Loans And Advances To Customers</t>
        </is>
      </c>
      <c r="B3" s="4" t="inlineStr">
        <is>
          <t xml:space="preserve"> </t>
        </is>
      </c>
    </row>
    <row r="4">
      <c r="A4" s="4" t="inlineStr">
        <is>
          <t>Schedule of loans and advances to customers</t>
        </is>
      </c>
      <c r="B4" s="4" t="inlineStr">
        <is>
          <t>Schedule of loans and advances to customers
R$ thousands
On December 31, 2024 On December 31, 2023
Companies 316,936,343 269,421,350
- Financing and On-lending 132,471,486 104,729,799
- Financing and export 40,904,095 28,957,241
- Housing loans 30,655,876 24,534,805
- Onlending BNDES/Finame 20,475,116 17,515,937
- Vehicle loans 21,934,635 22,316,453
- Import 12,505,529 7,183,123
- 5,996,235 4,222,240
- Borrowings 169,958,833 151,245,208
- Working capital 100,012,698 82,843,536
- Rural loans 11,811,476 12,807,395
- Other 58,134,659 55,594,277
- Limit operations (1) 14,506,024 13,446,343
- Credit card 8,634,617 8,003,405
- Overdraft for corporates/Individuals 5,871,407 5,442,938
Individuals 403,303,243 360,265,349
- Financing and On-lending 144,876,576 127,765,221
- Housing loans 102,627,589 89,315,143
- Vehicle loans 34,962,102 31,408,501
- Onlending BNDES/Finame 6,927,661 6,866,782
- Other 359,224 174,795
- Borrowings 177,325,731 155,605,725
- Payroll-deductible loans 97,581,541 90,960,703
- Personal credit 43,261,588 31,309,283
- Rural loans 15,530,021 12,534,155
- Other 20,952,581 20,801,584
- Limit operations (1) 81,100,936 76,894,403
- Credit card 75,629,524 71,926,643
- Overdraft for corporates/Individuals 5,471,412 4,967,760
Total portfolio 720,239,586 629,686,699
Expected credit loss (47,857,481) (50,184,880)
Total of net loans and advances to customers 672,382,105 579,501,819
(1) Refers to outstanding operations with pre-established limits linked to current account and
credit card, whose credit limits are automatically recomposed as the amounts used are paid.</t>
        </is>
      </c>
    </row>
    <row r="5">
      <c r="A5" s="4" t="inlineStr">
        <is>
          <t>Schedule of finance lease receivables</t>
        </is>
      </c>
      <c r="B5" s="4" t="inlineStr">
        <is>
          <t>Schedule of finance lease receivables
R$ thousands
On December 31, 2024 On December 31, 2023
Gross investments in finance lease receivables:
Up to one year 2,247,876 1,681,751
From one to five years 3,791,737 2,581,232
Over five years 196,239 131,390
Impairment loss on finance lease receivables (54,241) (46,144)
Net investment 6,181,611 4,348,229
Net investments in finance lease:
Up to one year 2,227,115 1,663,550
From one to five years 3,760,889 2,556,255
Over five years 193,607 128,424
Total 6,181,611 4,348,229</t>
        </is>
      </c>
    </row>
    <row r="6">
      <c r="A6" s="4" t="inlineStr">
        <is>
          <t>Schedule of reconciliation of the gross book value of loans and advances to customers</t>
        </is>
      </c>
      <c r="B6" s="4" t="inlineStr">
        <is>
          <t xml:space="preserve">Schedule of reconciliation of the gross book value of loans and advances to customers
Stage 1 R$ thousands
Balance on December 31, 2023 Transfer to Stage 2 Transfer to Stage 3 Transfer from Stage 2 Transfer from Stage 3 Originated Maturities/Early Settlements (Write off) Balance on December 31, 2024
Companies 230,134,580 (2,916,216) (2,710,348) 1,246,997 154,248 181,188,473 (122,859,743) - 284,237,991
- Financing 97,907,233 (1,323,740) (708,918) 373,026 19,783 66,259,620 (37,412,250) - 125,114,754
- Borrowings 121,553,604 (1,344,456) (1,662,157) 784,061 129,848 110,636,823 (83,359,740) - 146,737,983
- Revolving 10,673,743 (248,020) (339,273) 89,910 4,617 4,292,030 (2,087,753) - 12,385,254
Individuals 298,686,536 (6,602,772) (6,661,202) 3,794,654 874,761 171,752,006 (114,725,264) - 347,118,719
- Financing 114,370,195 (3,538,512) (1,490,449) 2,092,373 172,320 52,071,113 (31,676,728) - 132,000,312
- Borrowings 126,474,656 (1,731,143) (2,599,174) 971,337 591,272 99,333,906 (73,506,540) - 149,534,314
- Revolving 57,841,685 (1,333,117) (2,571,579) 730,944 111,169 20,346,987 (9,541,996) - 65,584,093
Total 528,821,116 (9,518,988) (9,371,550) 5,041,651 1,029,009 352,940,479 (237,585,007) - 631,356,710
Stage 2 R$ thousands
Balance on December 31, 2023 Transfer to Stage 1 Transfer to Stage 3 Transfer from Stage 1 Transfer from Stage 3 Originated Maturities/Early Settlements (Write off) Balance on December 31, 2024
Companies 12,538,317 (1,246,997) (3,212,486) 2,916,216 263,379 3,230,759 (7,542,805) - 6,946,383
- Financing 1,909,771 (373,026) (253,708) 1,323,740 25,790 449,416 (1,220,044) - 1,861,939
- Borrowings 9,848,560 (784,061) (2,872,448) 1,344,456 230,002 2,533,070 (5,936,483) - 4,363,096
- Revolving 779,986 (89,910) (86,330) 248,020 7,587 248,273 (386,278) - 721,348
Individuals 22,711,786 (3,794,654) (2,449,308) 6,602,772 873,928 8,644,761 (10,677,585) - 21,911,700
- Financing 9,342,632 (2,092,373) (915,436) 3,538,512 89,680 1,821,471 (3,341,027) - 8,443,459
- Borrowings 8,719,543 (971,337) (945,892) 1,731,143 724,482 5,422,959 (5,511,470) - 9,169,428
- Revolving 4,649,611 (730,944) (587,980) 1,333,117 59,766 1,400,331 (1,825,088) - 4,298,813
Total 35,250,103 (5,041,651) (5,661,794) 9,518,988 1,137,307 11,875,520 (18,220,390) - 28,858,083
Stage 3 R$ thousands
Balance on December 31, 2023 Transfer to Stage 1 Transfer to Stage 2 Transfer from Stage 1 Transfer from Stage 2 Originated Maturities/Early Settlements (Write off) Balance on December 31, 2024
Companies 26,748,453 (154,248) (263,379) 2,710,348 3,212,486 13,496,446 (6,069,813) (13,928,324) 25,751,969
- Financing 4,912,796 (19,783) (25,790) 708,918 253,708 641,571 590,574 (1,567,199) 5,494,795
- Borrowings 19,843,042 (129,848) (230,002) 1,662,157 2,872,448 12,440,323 (6,982,626) (10,617,743) 18,857,751
- Revolving 1,992,615 (4,617) (7,587) 339,273 86,330 414,552 322,239 (1,743,382) 1,399,423
Individuals 38,867,027 (874,761) (873,928) 6,661,202 2,449,308 15,685,811 (2,992,744) (24,649,091) 34,272,824
- Financing 4,052,392 (172,320) (89,680) 1,490,449 915,436 911,455 (1,002,640) (1,672,288) 4,432,804
- Borrowings 20,411,507 (591,272) (724,482) 2,599,174 945,892 11,281,620 (3,691,827) (11,608,643) 18,621,969
- Revolving 14,403,128 (111,169) (59,766) 2,571,579 587,980 3,492,736 1,701,723 (11,368,160) 11,218,051
Total 65,615,480 (1,029,009) (1,137,307) 9,371,550 5,661,794 29,182,257 (9,062,557) (38,577,415) 60,024,793
Consolidated - All stages R$ thousands
Balance on December 31, 2023 Originated Maturities/Early Settlements (Write off) Balance on December 31, 2024
Companies 269,421,350 197,915,678 (136,472,361) (13,928,324) 316,936,343
- Financing 104,729,800 67,350,607 (38,041,720) (1,567,199) 132,471,488
- Borrowings 151,245,206 125,610,216 (96,278,849) (10,617,743) 169,958,830
- Revolving 13,446,344 4,954,855 (2,151,792) (1,743,382) 14,506,025
Individuals 360,265,349 196,082,578 (128,395,593) (24,649,091) 403,303,243
- Financing 127,765,219 54,804,039 (36,020,395) (1,672,288) 144,876,575
- Borrowings 155,605,706 116,038,485 (82,709,837) (11,608,643) 177,325,711
- Revolving 76,894,424 25,240,054 (9,665,361) (11,368,160) 81,100,957
Total 629,686,699 393,998,256 (264,867,954) (38,577,415) 720,239,586
Stage 1 R$ thousands
Balance on December 31, 2022 Transfer to Stage 2 Transfer to Stage 3 Transfer from Stage 2 Transfer from Stage 3 Originated Maturities/Early Settlements (Write off) Balance on December 31, 2023
Companies 260,930,040 (5,333,409) (4,167,306) 749,396 109,582 131,857,147 (154,010,870) - 230,134,580
- Financing 104,459,244 (1,132,348) (766,512) 342,701 67,194 43,607,196 (48,670,242) - 97,907,233
- Borrowings 144,212,730 (3,897,390) (2,792,331) 350,183 34,829 85,211,319 (101,565,736) - 121,553,604
- Revolving 12,258,066 (303,671) (608,463) 56,512 7,559 3,038,632 (3,774,892) - 10,673,743
Individuals 292,656,355 (7,561,864) (8,574,345) 5,949,354 386,465 119,766,529 (103,935,958) - 298,686,536
- Financing 109,442,423 (3,498,316) (1,248,446) 4,137,534 85,016 34,322,184 (28,870,200) - 114,370,195
- Borrowings 125,648,075 (2,192,413) (3,007,019) 706,935 161,653 73,753,493 (68,596,068) - 126,474,656
- Revolving 57,565,857 (1,871,135) (4,318,880) 1,104,885 139,796 11,690,852 (6,469,690) - 57,841,685
Total 553,586,395 (12,895,273) (12,741,651) 6,698,750 496,047 251,623,676 (257,946,828) - 528,821,116
Stage 2 R$ thousands
Balance on December 31, 2022 Transfer to Stage 1 Transfer to Stage 3 Transfer from Stage 1 Transfer from Stage 3 Originated Maturities/Early Settlements (Write off) Balance on December 31, 2023
Companies 10,397,088 (749,396) (1,102,017) 5,333,409 962,071 7,557,774 (9,860,612) - 12,538,317
- Financing 2,098,408 (342,701) (222,956) 1,132,348 62,565 423,256 (1,241,149) - 1,909,771
- Borrowings 7,289,645 (350,183) (748,787) 3,897,390 883,841 6,955,238 (8,078,584) - 9,848,560
- Revolving 1,009,035 (56,512) (130,274) 303,671 15,665 179,280 (540,879) - 779,986
Individuals 31,531,058 (5,949,354) (3,794,467) 7,561,864 1,886,115 6,558,472 (15,081,902) - 22,711,786
- Financing 13,494,747 (4,137,534) (1,232,609) 3,498,316 63,828 1,685,832 (4,029,948) - 9,342,632
- Borrowings 10,764,215 (706,935) (970,446) 2,192,413 1,622,512 4,015,065 (8,197,281) - 8,719,543
- Revolving 7,272,096 (1,104,885) (1,591,412) 1,871,135 199,775 857,575 (2,854,673) - 4,649,611
Total 41,928,146 (6,698,750) (4,896,484) 12,895,273 2,848,186 14,116,246 (24,942,514) - 35,250,103
Stage 3 R$ thousands
Balance on December 31, 2022 Transfer to Stage 1 Transfer to Stage 2 Transfer from Stage 1 Transfer from Stage 2 Originated Maturities/Early Settlements (Write off) Balance on December 31, 2023
Companies 27,927,899 (109,582) (962,071) 4,167,306 1,102,017 12,323,245 (3,073,606) (14,626,755) 26,748,453
- Financing 5,049,959 (67,194) (62,565) 766,512 222,956 273,583 (191,826) (1,078,629) 4,912,796
- Borrowings 21,410,798 (34,829) (883,841) 2,792,331 748,787 11,560,708 (3,734,746) (12,016,166) 19,843,042
- Revolving 1,467,142 (7,559) (15,665) 608,463 130,274 488,954 852,966 (1,531,960) 1,992,615
Individuals 33,424,124 (386,465) (1,886,115) 8,574,345 3,794,467 17,423,562 3,697,925 (25,774,816) 38,867,027
- Financing 3,057,379 (85,016) (63,828) 1,248,446 1,232,609 834,792 (667,090) (1,504,900) 4,052,392
- Borrowings 19,640,162 (161,653) (1,622,512) 3,007,019 970,446 14,310,670 (1,367,098) (14,365,527) 20,411,507
- Revolving 10,726,583 (139,796) (199,775) 4,318,880 1,591,412 2,278,100 5,732,113 (9,904,389) 14,403,128
Total 61,352,023 (496,047) (2,848,186) 12,741,651 4,896,484 29,746,807 624,319 (40,401,571) 65,615,480
Consolidated - All stages R$ thousands
Balance on December 31, 2022 Originated Maturities/Early Settlements (Write off) Balance on December 31, 2023
Companies 299,255,027 151,738,166 (166,945,088) (14,626,755) 269,421,350
- Financing 111,607,611 44,304,035 (50,103,217) (1,078,629) 104,729,800
- Borrowings 172,913,173 103,727,265 (113,379,066) (12,016,166) 151,245,206
- Revolving 14,734,243 3,706,866 (3,462,805) (1,531,960) 13,446,344
Individuals 357,611,537 143,748,563 (115,319,935) (25,774,816) 360,265,349
- Financing 125,994,549 36,842,808 (33,567,238) (1,504,900) 127,765,219
- Borrowings 156,052,452 92,079,228 (78,160,447) (14,365,527) 155,605,706
- Revolving 75,564,536 14,826,527 (3,592,250) (9,904,389) 76,894,424
Total 656,866,564 295,486,729 (282,265,023) (40,401,571) 629,686,699 </t>
        </is>
      </c>
    </row>
    <row r="7">
      <c r="A7" s="4" t="inlineStr">
        <is>
          <t>Schedule of reconciliation of expected losses from loans and advances to customers</t>
        </is>
      </c>
      <c r="B7" s="4" t="inlineStr">
        <is>
          <t>Schedule of reconciliation of expected losses from loans and advances to customers
Stage 1 R$ thousands
Balance on December 31, 2023 Transfer to Stage 2 Transfer to Stage 3 Transfer from Stage 2 Transfer from Stage 3 Originated
Constitution/ (Reversion) (1) (Write off) Balance on December 31, 2024
Companies 3,710,730 (116,449) (134,318) 166,683 63,654 2,411,870 (2,356,304) - 3,745,866
- Financing 1,269,857 (29,252) (13,511) 68,404 6,305 620,597 (418,454) - 1,503,946
- Borrowings 1,919,049 (74,163) (103,007) 91,372 53,871 1,596,733 (1,814,133) - 1,669,722
- Revolving 521,824 (13,034) (17,800) 6,907 3,478 194,540 (123,717) - 572,198
Individuals 6,245,565 (185,973) (259,775) 272,766 334,396 3,875,327 (3,024,902) - 7,257,404
- Financing 437,273 (37,461) (23,115) 82,535 38,354 183,386 (306,085) - 374,887
- Borrowings 2,457,473 (76,558) (108,329) 141,655 238,173 2,472,719 (1,663,576) - 3,461,557
- Revolving 3,350,819 (71,954) (128,331) 48,576 57,869 1,219,222 (1,055,241) - 3,420,960
Total 9,956,295 (302,422) (394,093) 439,449 398,050 6,287,197 (5,381,206) - 11,003,270
Stage 2 R$ thousands
Balance on December 31, 2023 Transfer to Stage 1 Transfer to Stage 3 Transfer from Stage 1 Transfer from Stage 3 Originated
Constitution/ (Reversion) (1) (Write off) Balance on December 31, 2024
Companies 2,407,449 (166,683) (558,573) 116,449 109,540 510,283 (1,403,345) - 1,015,120
- Financing 277,782 (68,404) (37,072) 29,252 15,227 66,023 (23,966) - 258,842
- Borrowings 1,968,250 (91,372) (510,770) 74,163 90,757 386,785 (1,297,552) - 620,261
- Revolving 161,417 (6,907) (10,731) 13,034 3,556 57,475 (81,827) - 136,017
Individuals 3,073,021 (272,766) (379,103) 185,973 313,107 1,747,141 (1,467,067) - 3,200,306
- Financing 468,003 (82,535) (71,207) 37,461 20,459 155,931 (123,390) - 404,722
- Borrowings 1,860,757 (141,655) (239,411) 76,558 265,398 1,297,469 (1,011,340) - 2,107,776
- Revolving 744,261 (48,576) (68,485) 71,954 27,250 293,741 (332,337) - 687,808
Total 5,480,470 (439,449) (937,676) 302,422 422,647 2,257,424 (2,870,412) - 4,215,426
Stage 3 R$ thousands
Balance on December 31, 2023 Transfer to Stage 1 Transfer to Stage 2 Transfer from Stage 1 Transfer from Stage 2 Originated
Constitution/ (Reversion) (1) (Write off) Balance on December 31, 2024
Companies 17,045,918 (63,654) (109,540) 134,318 558,573 7,338,511 4,516,910 (13,928,324) 15,492,712
- Financing 2,405,662 (6,305) (15,227) 13,511 37,072 326,738 955,271 (1,567,199) 2,149,523
- Borrowings 13,348,041 (53,871) (90,757) 103,007 510,770 6,786,917 2,497,132 (10,617,743) 12,483,496
- Revolving 1,292,215 (3,478) (3,556) 17,800 10,731 224,856 1,064,507 (1,743,382) 859,693
Individuals 21,179,127 (334,396) (313,107) 259,775 379,103 9,908,384 14,421,714 (24,649,091) 20,851,509
- Financing 1,380,788 (38,354) (20,459) 23,115 71,207 406,606 1,560,047 (1,672,288) 1,710,662
- Borrowings 10,928,409 (238,173) (265,398) 108,329 239,411 7,272,869 5,880,689 (11,608,643) 12,317,493
- Revolving 8,869,930 (57,869) (27,250) 128,331 68,485 2,228,909 6,980,978 (11,368,160) 6,823,354
Total 38,225,045 (398,050) (422,647) 394,093 937,676 17,246,895 18,938,624 (38,577,415) 36,344,221
Consolidated - All stages R$ thousands
Balance on December 31, 2023 Originated
Constitution/ (Reversion) (1) (Write off) Balance on December 31, 2024
Companies 23,164,097 10,260,664 757,261 (13,928,324) 20,253,698
- Financing 3,953,301 1,013,358 512,851 (1,567,199) 3,912,311
- Borrowings 17,235,340 8,770,435 (614,553) (10,617,743) 14,773,479
- Revolving 1,975,456 476,871 858,963 (1,743,382) 1,567,908
Individuals 30,497,713 15,530,852 9,929,745 (24,649,091) 31,309,219
- Financing 2,286,064 745,923 1,130,572 (1,672,288) 2,490,271
- Borrowings 15,246,639 11,043,057 3,205,773 (11,608,643) 17,886,826
- Revolving 12,965,010 3,741,872 5,593,400 (11,368,160) 10,932,122
Total 53,661,810 25,791,516 10,687,006 (38,577,415) 51,562,917
(1) Relates to early settlements, maturities and modifications.
Stage 1 R$ thousands
Balance on December 31, 2022 Transfer to Stage 2 Transfer to Stage 3 Transfer from Stage 2 Transfer from Stage 3 Originated
Constitution/ (Reversion) (1) (Write off) Balance on December 31, 2023
Companies 4,709,225 (140,446) (215,827) 105,285 61,311 1,978,070 (2,786,888) - 3,710,730
- Financing 1,560,991 (29,160) (20,572) 53,638 38,247 338,386 (671,673) - 1,269,857
- Borrowings 2,461,407 (92,415) (161,772) 45,821 16,493 1,517,681 (1,868,166) - 1,919,049
- Revolving 686,827 (18,871) (33,483) 5,826 6,571 122,003 (247,049) - 521,824
Individuals 8,596,907 (334,433) (495,432) 489,139 194,495 2,419,082 (4,624,193) - 6,245,565
- Financing 691,697 (50,169) (32,545) 226,125 19,825 190,516 (608,176) - 437,273
- Borrowings 3,332,473 (136,858) (159,899) 154,331 84,418 1,588,052 (2,405,044) - 2,457,473
- Revolving 4,572,737 (147,406) (302,988) 108,683 90,252 640,514 (1,610,973) - 3,350,819
Total 13,306,132 (474,879) (711,259) 594,424 255,806 4,397,152 (7,411,081) - 9,956,295
Stage 2 R$ thousands
Balance on December 31, 2022 Transfer to Stage 1 Transfer to Stage 3 Transfer from Stage 1 Transfer from Stage 3 Originated
Constitution/ (Reversion) (1) (Write off) Balance on December 31, 2023
Companies 2,486,457 (105,285) (208,600) 140,446 442,005 1,460,921 (1,808,495) - 2,407,449
- Financing 327,687 (53,638) (47,648) 29,160 35,120 88,747 (101,646) - 277,782
- Borrowings 1,903,891 (45,821) (143,760) 92,415 400,254 1,334,555 (1,573,284) - 1,968,250
- Revolving 254,879 (5,826) (17,192) 18,871 6,631 37,619 (133,565) - 161,417
Individuals 6,185,062 (489,139) (662,868) 334,433 713,543 1,247,324 (4,255,334) - 3,073,021
- Financing 925,342 (226,125) (127,538) 50,169 15,317 98,263 (267,425) - 468,003
- Borrowings 3,704,642 (154,331) (311,408) 136,858 608,173 981,605 (3,104,782) - 1,860,757
- Revolving 1,555,078 (108,683) (223,922) 147,406 90,053 167,456 (883,127) - 744,261
Total 8,671,519 (594,424) (871,468) 474,879 1,155,548 2,708,245 (6,063,829) - 5,480,470
Stage 3 R$ thousands
Balance on December 31, 2022 Transfer to Stage 1 Transfer to Stage 2 Transfer from Stage 1 Transfer from Stage 2 Originated
Constitution/ (Reversion) (1) (Write off) Balance on December 31, 2023
Companies 18,698,277 (61,311) (442,005) 215,827 208,600 6,357,801 6,695,484 (14,626,755) 17,045,918
- Financing 2,345,361 (38,247) (35,120) 20,572 47,648 140,230 1,003,847 (1,078,629) 2,405,662
- Borrowings 15,386,054 (16,493) (400,254) 161,772 143,760 5,943,829 4,145,539 (12,016,166) 13,348,041
- Revolving 966,862 (6,571) (6,631) 33,483 17,192 273,742 1,546,098 (1,531,960) 1,292,215
Individuals 18,538,069 (194,495) (713,543) 495,432 662,868 8,276,003 19,889,609 (25,774,816) 21,179,127
- Financing 1,123,181 (19,825) (15,317) 32,545 127,538 320,483 1,317,083 (1,504,900) 1,380,788
- Borrowings 11,130,490 (84,418) (608,173) 159,899 311,408 6,632,759 7,751,971 (14,365,527) 10,928,409
- Revolving 6,284,398 (90,252) (90,053) 302,988 223,922 1,322,761 10,820,555 (9,904,389) 8,869,930
Total 37,236,346 (255,806) (1,155,548) 711,259 871,468 14,633,804 26,585,093 (40,401,571) 38,225,045
Consolidated - All stages R$ thousands
Balance on December 31, 2022 Originated
Constitution/ (Reversion) (1) (Write off) Balance on December 31, 2023
Companies 25,893,959 9,796,792 2,100,101 (14,626,755) 23,164,097
- Financing 4,234,039 567,363 230,528 (1,078,629) 3,953,301
- Borrowings 19,751,352 8,796,065 704,089 (12,016,166) 17,235,340
- Revolving 1,908,568 433,364 1,165,484 (1,531,960) 1,975,456
Individuals 33,320,038 11,942,409 11,010,082 (25,774,816) 30,497,713
- Financing 2,740,220 609,262 441,482 (1,504,900) 2,286,064
- Borrowings 18,167,605 9,202,416 2,242,145 (14,365,527) 15,246,639
- Revolving 12,412,213 2,130,731 8,326,455 (9,904,389) 12,965,010
Total 59,213,997 21,739,201 13,110,183 (40,401,571) 53,661,810
(1) Relates to early settlements, maturities and modifications.</t>
        </is>
      </c>
    </row>
    <row r="8">
      <c r="A8" s="4" t="inlineStr">
        <is>
          <t>Schedule of sensitivity analysis</t>
        </is>
      </c>
      <c r="B8" s="4" t="inlineStr">
        <is>
          <t>Schedule of sensitivity analysis
On December 31, 2024 - R$ thousands
Weighting
Constitution/ (Reversion)
Base Scenario Optimistic Scenario* Pessimistic Scenario**
Simulation 1 100 - - (269,642)
Simulation 2 - 100 - (1,105,037)
Simulation 3 - - 100 618,074
* Scenario in which the economy grows more than expected.
** Scenario in which the economy grows less than expected.</t>
        </is>
      </c>
    </row>
    <row r="9">
      <c r="A9" s="4" t="inlineStr">
        <is>
          <t>Schedule of expected loss on loans and advances</t>
        </is>
      </c>
      <c r="B9" s="4" t="inlineStr">
        <is>
          <t xml:space="preserve">Schedule of expected loss on loans and advances
R$ thousands
Year ended December 31
2024 2023 2022
Amount recorded 36,478,523 34,849,384 32,216,964
Amount recovered (9,841,746) (4,672,395) (5,870,896)
Expected loss on loans and advances 26,636,777 30,176,989 26,346,068 </t>
        </is>
      </c>
    </row>
    <row r="10">
      <c r="A10" s="4" t="inlineStr">
        <is>
          <t>Schedule of loans and advances to customers renegotiated</t>
        </is>
      </c>
      <c r="B10" s="4" t="inlineStr">
        <is>
          <t>Schedule of loans and advances to customers renegotiated
R$ thousands
On December 31, 2024 On December 31, 2023
Opening balance 39,111,735 34,353,489
Amount renegotiated 26,780,598 47,464,851
Amount received/Others (1) (18,853,221) (31,525,629)
Write-offs (12,284,044) (11,180,976)
Closing balance 34,755,068 39,111,735
Expected loss on loans and advances (19,091,460) (16,110,380)
Total renegotiated loans and advances to customers, net of impairment at the end of the year 15,663,608 23,001,355
Impairment on renegotiated loans and advances as a percentage of renegotiated portfolio 54.9% 41.2%
Total renegotiated loans and advances as a percentage of the total loan portfolio 4.8% 6.2%
Total renegotiated loans and advances as a percentage of the total loans portfolio, net of impairment 5.2% 6.7%
(1) Includes the settlement of renegotiated contracts through new oper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Cash Flows - BRL (R$) R$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Income before income taxes</t>
        </is>
      </c>
      <c r="B4" s="6" t="inlineStr">
        <is>
          <t>R$ 16900515</t>
        </is>
      </c>
      <c r="C4" s="6" t="inlineStr">
        <is>
          <t>R$ 10208351</t>
        </is>
      </c>
      <c r="D4" s="6" t="inlineStr">
        <is>
          <t>R$ 24621610</t>
        </is>
      </c>
    </row>
    <row r="5">
      <c r="A5" s="3" t="inlineStr">
        <is>
          <t>Adjustments to reconcile income before income tax to net cash flow from operating activities:</t>
        </is>
      </c>
      <c r="B5" s="4" t="inlineStr">
        <is>
          <t xml:space="preserve"> </t>
        </is>
      </c>
      <c r="C5" s="4" t="inlineStr">
        <is>
          <t xml:space="preserve"> </t>
        </is>
      </c>
      <c r="D5" s="4" t="inlineStr">
        <is>
          <t xml:space="preserve"> </t>
        </is>
      </c>
    </row>
    <row r="6">
      <c r="A6" s="4" t="inlineStr">
        <is>
          <t>Expected loss on loans and advances</t>
        </is>
      </c>
      <c r="B6" s="5" t="n">
        <v>26636776</v>
      </c>
      <c r="C6" s="5" t="n">
        <v>30176989</v>
      </c>
      <c r="D6" s="5" t="n">
        <v>26346068</v>
      </c>
    </row>
    <row r="7">
      <c r="A7" s="4" t="inlineStr">
        <is>
          <t>Change in insurance contract liabilities</t>
        </is>
      </c>
      <c r="B7" s="5" t="n">
        <v>36983145</v>
      </c>
      <c r="C7" s="5" t="n">
        <v>42456177</v>
      </c>
      <c r="D7" s="5" t="n">
        <v>38731599</v>
      </c>
    </row>
    <row r="8">
      <c r="A8" s="4" t="inlineStr">
        <is>
          <t>Net Gains/(Losses) on financial assets at fair value through other comprehensive income</t>
        </is>
      </c>
      <c r="B8" s="5" t="n">
        <v>-1031353</v>
      </c>
      <c r="C8" s="5" t="n">
        <v>-1841022</v>
      </c>
      <c r="D8" s="5" t="n">
        <v>-2663816</v>
      </c>
    </row>
    <row r="9">
      <c r="A9" s="4" t="inlineStr">
        <is>
          <t>Expenses with provisions and contingent liabilities</t>
        </is>
      </c>
      <c r="B9" s="5" t="n">
        <v>5962311</v>
      </c>
      <c r="C9" s="5" t="n">
        <v>6339505</v>
      </c>
      <c r="D9" s="5" t="n">
        <v>2874896</v>
      </c>
    </row>
    <row r="10">
      <c r="A10" s="4" t="inlineStr">
        <is>
          <t>(Gain)/Loss due to impairment of assets</t>
        </is>
      </c>
      <c r="B10" s="5" t="n">
        <v>889156</v>
      </c>
      <c r="C10" s="5" t="n">
        <v>1940035</v>
      </c>
      <c r="D10" s="5" t="n">
        <v>-2579233</v>
      </c>
    </row>
    <row r="11">
      <c r="A11" s="4" t="inlineStr">
        <is>
          <t>Depreciation</t>
        </is>
      </c>
      <c r="B11" s="5" t="n">
        <v>2624029</v>
      </c>
      <c r="C11" s="5" t="n">
        <v>2626085</v>
      </c>
      <c r="D11" s="5" t="n">
        <v>2530910</v>
      </c>
    </row>
    <row r="12">
      <c r="A12" s="4" t="inlineStr">
        <is>
          <t>Amortization of intangible assets</t>
        </is>
      </c>
      <c r="B12" s="5" t="n">
        <v>4110451</v>
      </c>
      <c r="C12" s="5" t="n">
        <v>3894031</v>
      </c>
      <c r="D12" s="5" t="n">
        <v>3132310</v>
      </c>
    </row>
    <row r="13">
      <c r="A13" s="4" t="inlineStr">
        <is>
          <t>Share of profit of associates and joint ventures</t>
        </is>
      </c>
      <c r="B13" s="5" t="n">
        <v>-1531585</v>
      </c>
      <c r="C13" s="5" t="n">
        <v>-2101681</v>
      </c>
      <c r="D13" s="5" t="n">
        <v>-1355926</v>
      </c>
    </row>
    <row r="14">
      <c r="A14" s="4" t="inlineStr">
        <is>
          <t>(Gains)/Losses on disposal of non-current assets held for sale</t>
        </is>
      </c>
      <c r="B14" s="5" t="n">
        <v>4610</v>
      </c>
      <c r="C14" s="5" t="n">
        <v>-69294</v>
      </c>
      <c r="D14" s="5" t="n">
        <v>-228130</v>
      </c>
    </row>
    <row r="15">
      <c r="A15" s="4" t="inlineStr">
        <is>
          <t>(Gains)/Losses from disposal of property and equipment</t>
        </is>
      </c>
      <c r="B15" s="5" t="n">
        <v>-206129</v>
      </c>
      <c r="C15" s="5" t="n">
        <v>-139024</v>
      </c>
      <c r="D15" s="5" t="n">
        <v>-12649</v>
      </c>
    </row>
    <row r="16">
      <c r="A16" s="4" t="inlineStr">
        <is>
          <t>(Gains)/Losses on the sale of investments in associates</t>
        </is>
      </c>
      <c r="B16" s="5" t="n">
        <v>9572</v>
      </c>
      <c r="C16" s="5" t="n">
        <v>14350</v>
      </c>
      <c r="D16" s="5" t="n">
        <v>-422188</v>
      </c>
    </row>
    <row r="17">
      <c r="A17" s="4" t="inlineStr">
        <is>
          <t>Effect of changes in foreign exchange rates on cash and cash equivalents</t>
        </is>
      </c>
      <c r="B17" s="5" t="n">
        <v>305225</v>
      </c>
      <c r="C17" s="5" t="n">
        <v>-239325</v>
      </c>
      <c r="D17" s="5" t="n">
        <v>-892293</v>
      </c>
    </row>
    <row r="18">
      <c r="A18" s="4" t="inlineStr">
        <is>
          <t>(Increase)/Decrease in assets</t>
        </is>
      </c>
      <c r="B18" s="5" t="n">
        <v>-243462720</v>
      </c>
      <c r="C18" s="5" t="n">
        <v>-280034814</v>
      </c>
      <c r="D18" s="5" t="n">
        <v>-175496682</v>
      </c>
    </row>
    <row r="19">
      <c r="A19" s="4" t="inlineStr">
        <is>
          <t>Compulsory deposits with the Central Bank</t>
        </is>
      </c>
      <c r="B19" s="5" t="n">
        <v>-269843</v>
      </c>
      <c r="C19" s="5" t="n">
        <v>-15544506</v>
      </c>
      <c r="D19" s="5" t="n">
        <v>-6654728</v>
      </c>
    </row>
    <row r="20">
      <c r="A20" s="4" t="inlineStr">
        <is>
          <t>Loans and advances to financial institutions</t>
        </is>
      </c>
      <c r="B20" s="5" t="n">
        <v>34811727</v>
      </c>
      <c r="C20" s="5" t="n">
        <v>-35005630</v>
      </c>
      <c r="D20" s="5" t="n">
        <v>8415276</v>
      </c>
    </row>
    <row r="21">
      <c r="A21" s="4" t="inlineStr">
        <is>
          <t>Loans and advances to customers</t>
        </is>
      </c>
      <c r="B21" s="5" t="n">
        <v>-222987244</v>
      </c>
      <c r="C21" s="5" t="n">
        <v>-111830757</v>
      </c>
      <c r="D21" s="5" t="n">
        <v>-163343243</v>
      </c>
    </row>
    <row r="22">
      <c r="A22" s="4" t="inlineStr">
        <is>
          <t>Financial assets at fair value through profit or loss</t>
        </is>
      </c>
      <c r="B22" s="5" t="n">
        <v>10561049</v>
      </c>
      <c r="C22" s="5" t="n">
        <v>-85699349</v>
      </c>
      <c r="D22" s="5" t="n">
        <v>34661937</v>
      </c>
    </row>
    <row r="23">
      <c r="A23" s="4" t="inlineStr">
        <is>
          <t>Other assets</t>
        </is>
      </c>
      <c r="B23" s="5" t="n">
        <v>-65578409</v>
      </c>
      <c r="C23" s="5" t="n">
        <v>-31954572</v>
      </c>
      <c r="D23" s="5" t="n">
        <v>-48575924</v>
      </c>
    </row>
    <row r="24">
      <c r="A24" s="4" t="inlineStr">
        <is>
          <t>Increase/(Decrease) in Liabilities</t>
        </is>
      </c>
      <c r="B24" s="5" t="n">
        <v>187376170</v>
      </c>
      <c r="C24" s="5" t="n">
        <v>180319296</v>
      </c>
      <c r="D24" s="5" t="n">
        <v>115428891</v>
      </c>
    </row>
    <row r="25">
      <c r="A25" s="4" t="inlineStr">
        <is>
          <t>Deposits from banks</t>
        </is>
      </c>
      <c r="B25" s="5" t="n">
        <v>75764307</v>
      </c>
      <c r="C25" s="5" t="n">
        <v>79263662</v>
      </c>
      <c r="D25" s="5" t="n">
        <v>32797532</v>
      </c>
    </row>
    <row r="26">
      <c r="A26" s="4" t="inlineStr">
        <is>
          <t>Deposits from customers</t>
        </is>
      </c>
      <c r="B26" s="5" t="n">
        <v>65790467</v>
      </c>
      <c r="C26" s="5" t="n">
        <v>82532445</v>
      </c>
      <c r="D26" s="5" t="n">
        <v>62058049</v>
      </c>
    </row>
    <row r="27">
      <c r="A27" s="4" t="inlineStr">
        <is>
          <t>Financial liabilities at fair value through profit or loss</t>
        </is>
      </c>
      <c r="B27" s="5" t="n">
        <v>698391</v>
      </c>
      <c r="C27" s="5" t="n">
        <v>2200896</v>
      </c>
      <c r="D27" s="5" t="n">
        <v>-923959</v>
      </c>
    </row>
    <row r="28">
      <c r="A28" s="4" t="inlineStr">
        <is>
          <t>Insurance contract liabilities</t>
        </is>
      </c>
      <c r="B28" s="5" t="n">
        <v>-2982547</v>
      </c>
      <c r="C28" s="5" t="n">
        <v>-2419920</v>
      </c>
      <c r="D28" s="5" t="n">
        <v>-8963117</v>
      </c>
    </row>
    <row r="29">
      <c r="A29" s="4" t="inlineStr">
        <is>
          <t>Other provisions</t>
        </is>
      </c>
      <c r="B29" s="5" t="n">
        <v>-8266381</v>
      </c>
      <c r="C29" s="5" t="n">
        <v>-6649634</v>
      </c>
      <c r="D29" s="5" t="n">
        <v>-5763542</v>
      </c>
    </row>
    <row r="30">
      <c r="A30" s="4" t="inlineStr">
        <is>
          <t>Other liabilities</t>
        </is>
      </c>
      <c r="B30" s="5" t="n">
        <v>56371933</v>
      </c>
      <c r="C30" s="5" t="n">
        <v>25391847</v>
      </c>
      <c r="D30" s="5" t="n">
        <v>36223928</v>
      </c>
    </row>
    <row r="31">
      <c r="A31" s="4" t="inlineStr">
        <is>
          <t>Cash generated by operations</t>
        </is>
      </c>
      <c r="B31" s="5" t="n">
        <v>35570173</v>
      </c>
      <c r="C31" s="5" t="n">
        <v>-6450341</v>
      </c>
      <c r="D31" s="5" t="n">
        <v>30015367</v>
      </c>
    </row>
    <row r="32">
      <c r="A32" s="4" t="inlineStr">
        <is>
          <t>Interest received</t>
        </is>
      </c>
      <c r="B32" s="5" t="n">
        <v>102544122</v>
      </c>
      <c r="C32" s="5" t="n">
        <v>102617786</v>
      </c>
      <c r="D32" s="5" t="n">
        <v>101166625</v>
      </c>
    </row>
    <row r="33">
      <c r="A33" s="4" t="inlineStr">
        <is>
          <t>Interest paid</t>
        </is>
      </c>
      <c r="B33" s="5" t="n">
        <v>-80755464</v>
      </c>
      <c r="C33" s="5" t="n">
        <v>-88961324</v>
      </c>
      <c r="D33" s="5" t="n">
        <v>-72121352</v>
      </c>
    </row>
    <row r="34">
      <c r="A34" s="4" t="inlineStr">
        <is>
          <t>Income tax and social contribution paid</t>
        </is>
      </c>
      <c r="B34" s="5" t="n">
        <v>-7130346</v>
      </c>
      <c r="C34" s="5" t="n">
        <v>-7383749</v>
      </c>
      <c r="D34" s="5" t="n">
        <v>-9292937</v>
      </c>
    </row>
    <row r="35">
      <c r="A35" s="4" t="inlineStr">
        <is>
          <t>Net cash provided by/(used in) operating activities</t>
        </is>
      </c>
      <c r="B35" s="5" t="n">
        <v>50228485</v>
      </c>
      <c r="C35" s="5" t="n">
        <v>-177628</v>
      </c>
      <c r="D35" s="5" t="n">
        <v>49767703</v>
      </c>
    </row>
    <row r="36">
      <c r="A36" s="3" t="inlineStr">
        <is>
          <t>Investing activities</t>
        </is>
      </c>
      <c r="B36" s="4" t="inlineStr">
        <is>
          <t xml:space="preserve"> </t>
        </is>
      </c>
      <c r="C36" s="4" t="inlineStr">
        <is>
          <t xml:space="preserve"> </t>
        </is>
      </c>
      <c r="D36" s="4" t="inlineStr">
        <is>
          <t xml:space="preserve"> </t>
        </is>
      </c>
    </row>
    <row r="37">
      <c r="A37" s="4" t="inlineStr">
        <is>
          <t>(Acquisitions) of subsidiaries, net of cash and cash equivalents</t>
        </is>
      </c>
      <c r="B37" s="5" t="n">
        <v>-211140</v>
      </c>
      <c r="C37" s="5" t="n">
        <v>-84767</v>
      </c>
      <c r="D37" s="5" t="n">
        <v>-623966</v>
      </c>
    </row>
    <row r="38">
      <c r="A38" s="4" t="inlineStr">
        <is>
          <t>(Acquisition) of financial assets at fair value through other comprehensive income</t>
        </is>
      </c>
      <c r="B38" s="5" t="n">
        <v>-82179390</v>
      </c>
      <c r="C38" s="5" t="n">
        <v>-61444346</v>
      </c>
      <c r="D38" s="5" t="n">
        <v>-164290603</v>
      </c>
    </row>
    <row r="39">
      <c r="A39" s="4" t="inlineStr">
        <is>
          <t>Disposal of financial assets at fair value through other comprehensive income</t>
        </is>
      </c>
      <c r="B39" s="5" t="n">
        <v>59625006</v>
      </c>
      <c r="C39" s="5" t="n">
        <v>112549913</v>
      </c>
      <c r="D39" s="5" t="n">
        <v>105001290</v>
      </c>
    </row>
    <row r="40">
      <c r="A40" s="4" t="inlineStr">
        <is>
          <t>Maturity of financial assets at amortized cost</t>
        </is>
      </c>
      <c r="B40" s="5" t="n">
        <v>73546725</v>
      </c>
      <c r="C40" s="5" t="n">
        <v>41071327</v>
      </c>
      <c r="D40" s="5" t="n">
        <v>69244651</v>
      </c>
    </row>
    <row r="41">
      <c r="A41" s="4" t="inlineStr">
        <is>
          <t>(Acquisition) of financial assets at amortized cost</t>
        </is>
      </c>
      <c r="B41" s="5" t="n">
        <v>-75033463</v>
      </c>
      <c r="C41" s="5" t="n">
        <v>-47841394</v>
      </c>
      <c r="D41" s="5" t="n">
        <v>-70238580</v>
      </c>
    </row>
    <row r="42">
      <c r="A42" s="4" t="inlineStr">
        <is>
          <t>Disposal of non-current assets held for sale</t>
        </is>
      </c>
      <c r="B42" s="5" t="n">
        <v>614125</v>
      </c>
      <c r="C42" s="5" t="n">
        <v>640484</v>
      </c>
      <c r="D42" s="5" t="n">
        <v>442888</v>
      </c>
    </row>
    <row r="43">
      <c r="A43" s="4" t="inlineStr">
        <is>
          <t>(Acquisitions) of investments in associates</t>
        </is>
      </c>
      <c r="B43" s="5" t="n">
        <v>-1160720</v>
      </c>
      <c r="C43" s="5" t="n">
        <v>-14333</v>
      </c>
      <c r="D43" s="4" t="inlineStr">
        <is>
          <t xml:space="preserve"> </t>
        </is>
      </c>
    </row>
    <row r="44">
      <c r="A44" s="4" t="inlineStr">
        <is>
          <t>Sale of investments in associates</t>
        </is>
      </c>
      <c r="B44" s="4" t="inlineStr">
        <is>
          <t xml:space="preserve"> </t>
        </is>
      </c>
      <c r="C44" s="4" t="inlineStr">
        <is>
          <t xml:space="preserve"> </t>
        </is>
      </c>
      <c r="D44" s="5" t="n">
        <v>61970</v>
      </c>
    </row>
    <row r="45">
      <c r="A45" s="4" t="inlineStr">
        <is>
          <t>Dividends and interest on equity received</t>
        </is>
      </c>
      <c r="B45" s="5" t="n">
        <v>479427</v>
      </c>
      <c r="C45" s="5" t="n">
        <v>978932</v>
      </c>
      <c r="D45" s="5" t="n">
        <v>720069</v>
      </c>
    </row>
    <row r="46">
      <c r="A46" s="4" t="inlineStr">
        <is>
          <t>(Acquisition) of property and equipment</t>
        </is>
      </c>
      <c r="B46" s="5" t="n">
        <v>-2296075</v>
      </c>
      <c r="C46" s="5" t="n">
        <v>-1953063</v>
      </c>
      <c r="D46" s="5" t="n">
        <v>-2440639</v>
      </c>
    </row>
    <row r="47">
      <c r="A47" s="4" t="inlineStr">
        <is>
          <t>Proceeds from sale of property and equipment</t>
        </is>
      </c>
      <c r="B47" s="5" t="n">
        <v>590570</v>
      </c>
      <c r="C47" s="5" t="n">
        <v>1350060</v>
      </c>
      <c r="D47" s="5" t="n">
        <v>596414</v>
      </c>
    </row>
    <row r="48">
      <c r="A48" s="4" t="inlineStr">
        <is>
          <t>(Acquisition) of intangible assets</t>
        </is>
      </c>
      <c r="B48" s="5" t="n">
        <v>-5752383</v>
      </c>
      <c r="C48" s="5" t="n">
        <v>-7187567</v>
      </c>
      <c r="D48" s="5" t="n">
        <v>-6971601</v>
      </c>
    </row>
    <row r="49">
      <c r="A49" s="4" t="inlineStr">
        <is>
          <t>Interest received on financial assets at FVTPL and amortized costs</t>
        </is>
      </c>
      <c r="B49" s="5" t="n">
        <v>26763769</v>
      </c>
      <c r="C49" s="5" t="n">
        <v>45540986</v>
      </c>
      <c r="D49" s="5" t="n">
        <v>50719425</v>
      </c>
    </row>
    <row r="50">
      <c r="A50" s="4" t="inlineStr">
        <is>
          <t>Net cash provided by / (used in) investing activities</t>
        </is>
      </c>
      <c r="B50" s="5" t="n">
        <v>-5013549</v>
      </c>
      <c r="C50" s="5" t="n">
        <v>83606232</v>
      </c>
      <c r="D50" s="5" t="n">
        <v>-17778682</v>
      </c>
    </row>
    <row r="51">
      <c r="A51" s="3" t="inlineStr">
        <is>
          <t>Financing activities</t>
        </is>
      </c>
      <c r="B51" s="4" t="inlineStr">
        <is>
          <t xml:space="preserve"> </t>
        </is>
      </c>
      <c r="C51" s="4" t="inlineStr">
        <is>
          <t xml:space="preserve"> </t>
        </is>
      </c>
      <c r="D51" s="4" t="inlineStr">
        <is>
          <t xml:space="preserve"> </t>
        </is>
      </c>
    </row>
    <row r="52">
      <c r="A52" s="4" t="inlineStr">
        <is>
          <t>Funds from securities issued</t>
        </is>
      </c>
      <c r="B52" s="5" t="n">
        <v>54734757</v>
      </c>
      <c r="C52" s="5" t="n">
        <v>105259934</v>
      </c>
      <c r="D52" s="5" t="n">
        <v>101692599</v>
      </c>
    </row>
    <row r="53">
      <c r="A53" s="4" t="inlineStr">
        <is>
          <t>Payments on securities issued</t>
        </is>
      </c>
      <c r="B53" s="5" t="n">
        <v>-56728025</v>
      </c>
      <c r="C53" s="5" t="n">
        <v>-87026367</v>
      </c>
      <c r="D53" s="5" t="n">
        <v>-55588276</v>
      </c>
    </row>
    <row r="54">
      <c r="A54" s="4" t="inlineStr">
        <is>
          <t>Funds from subordinated debt issued</t>
        </is>
      </c>
      <c r="B54" s="5" t="n">
        <v>9000300</v>
      </c>
      <c r="C54" s="5" t="n">
        <v>1129800</v>
      </c>
      <c r="D54" s="5" t="n">
        <v>9796000</v>
      </c>
    </row>
    <row r="55">
      <c r="A55" s="4" t="inlineStr">
        <is>
          <t>Payments on subordinated debts</t>
        </is>
      </c>
      <c r="B55" s="5" t="n">
        <v>-5313269</v>
      </c>
      <c r="C55" s="5" t="n">
        <v>-3569094</v>
      </c>
      <c r="D55" s="5" t="n">
        <v>-13431393</v>
      </c>
    </row>
    <row r="56">
      <c r="A56" s="4" t="inlineStr">
        <is>
          <t>Lease payments</t>
        </is>
      </c>
      <c r="B56" s="5" t="n">
        <v>-1403269</v>
      </c>
      <c r="C56" s="5" t="n">
        <v>-1665781</v>
      </c>
      <c r="D56" s="5" t="n">
        <v>-1916000</v>
      </c>
    </row>
    <row r="57">
      <c r="A57" s="4" t="inlineStr">
        <is>
          <t>Non-controlling shareholders</t>
        </is>
      </c>
      <c r="B57" s="5" t="n">
        <v>-439572</v>
      </c>
      <c r="C57" s="5" t="n">
        <v>-44182</v>
      </c>
      <c r="D57" s="5" t="n">
        <v>-209470</v>
      </c>
    </row>
    <row r="58">
      <c r="A58" s="4" t="inlineStr">
        <is>
          <t>Interest paid on financing liabilities</t>
        </is>
      </c>
      <c r="B58" s="5" t="n">
        <v>-16416686</v>
      </c>
      <c r="C58" s="5" t="n">
        <v>-28219163</v>
      </c>
      <c r="D58" s="5" t="n">
        <v>-14544532</v>
      </c>
    </row>
    <row r="59">
      <c r="A59" s="4" t="inlineStr">
        <is>
          <t>Interest on equity/dividends paid</t>
        </is>
      </c>
      <c r="B59" s="5" t="n">
        <v>-6541998</v>
      </c>
      <c r="C59" s="5" t="n">
        <v>-8927917</v>
      </c>
      <c r="D59" s="5" t="n">
        <v>-3656763</v>
      </c>
    </row>
    <row r="60">
      <c r="A60" s="4" t="inlineStr">
        <is>
          <t>Acquisition of treasury shares</t>
        </is>
      </c>
      <c r="B60" s="5" t="n">
        <v>-568728</v>
      </c>
      <c r="C60" s="4" t="inlineStr">
        <is>
          <t xml:space="preserve"> </t>
        </is>
      </c>
      <c r="D60" s="5" t="n">
        <v>-224377</v>
      </c>
    </row>
    <row r="61">
      <c r="A61" s="4" t="inlineStr">
        <is>
          <t>Net cash provided by/(used in) financing activities</t>
        </is>
      </c>
      <c r="B61" s="5" t="n">
        <v>-23676490</v>
      </c>
      <c r="C61" s="5" t="n">
        <v>-23062770</v>
      </c>
      <c r="D61" s="5" t="n">
        <v>21917788</v>
      </c>
    </row>
    <row r="62">
      <c r="A62" s="4" t="inlineStr">
        <is>
          <t>Increase in cash and cash equivalents</t>
        </is>
      </c>
      <c r="B62" s="5" t="n">
        <v>21538446</v>
      </c>
      <c r="C62" s="5" t="n">
        <v>60365834</v>
      </c>
      <c r="D62" s="5" t="n">
        <v>53906809</v>
      </c>
    </row>
    <row r="63">
      <c r="A63" s="3" t="inlineStr">
        <is>
          <t>Cash and cash equivalents</t>
        </is>
      </c>
      <c r="B63" s="4" t="inlineStr">
        <is>
          <t xml:space="preserve"> </t>
        </is>
      </c>
      <c r="C63" s="4" t="inlineStr">
        <is>
          <t xml:space="preserve"> </t>
        </is>
      </c>
      <c r="D63" s="4" t="inlineStr">
        <is>
          <t xml:space="preserve"> </t>
        </is>
      </c>
    </row>
    <row r="64">
      <c r="A64" s="4" t="inlineStr">
        <is>
          <t>At the beginning of the period</t>
        </is>
      </c>
      <c r="B64" s="5" t="n">
        <v>186790580</v>
      </c>
      <c r="C64" s="5" t="n">
        <v>126185421</v>
      </c>
      <c r="D64" s="5" t="n">
        <v>71386319</v>
      </c>
    </row>
    <row r="65">
      <c r="A65" s="4" t="inlineStr">
        <is>
          <t>Effect of changes in foreign exchange rates on cash and cash equivalents</t>
        </is>
      </c>
      <c r="B65" s="5" t="n">
        <v>-305225</v>
      </c>
      <c r="C65" s="5" t="n">
        <v>239325</v>
      </c>
      <c r="D65" s="5" t="n">
        <v>892293</v>
      </c>
    </row>
    <row r="66">
      <c r="A66" s="4" t="inlineStr">
        <is>
          <t>At period end</t>
        </is>
      </c>
      <c r="B66" s="5" t="n">
        <v>208023801</v>
      </c>
      <c r="C66" s="5" t="n">
        <v>186790580</v>
      </c>
      <c r="D66" s="5" t="n">
        <v>126185421</v>
      </c>
    </row>
    <row r="67">
      <c r="A67" s="4" t="inlineStr">
        <is>
          <t>Increase/(Decrease) in cash and cash equivalents</t>
        </is>
      </c>
      <c r="B67" s="6" t="inlineStr">
        <is>
          <t>R$ 21538446</t>
        </is>
      </c>
      <c r="C67" s="6" t="inlineStr">
        <is>
          <t>R$ 60365834</t>
        </is>
      </c>
      <c r="D67" s="6" t="inlineStr">
        <is>
          <t>R$ 53906809</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URRENT ASSETS HELD FOR SAL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on-current assets held for sale</t>
        </is>
      </c>
      <c r="B4" s="4" t="inlineStr">
        <is>
          <t>Schedule of non-current assets held for sale
R$ thousands
On December 31, 2024 On December 31, 2023
Non-current assets held for sale
Real estate 1,082,436 991,486
Vehicles and similar 343,948 314,041
Machinery and equipment 546 776
Other (1) 2,068,020 22,227
Total 3,494,950 1,328,530
(1) Includes R$ 2,060,445 thousand of shares in publicly held companies received as payment,
intended for disposal and available for sal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Investments In Associates And Joint Ventures</t>
        </is>
      </c>
      <c r="B3" s="4" t="inlineStr">
        <is>
          <t xml:space="preserve"> </t>
        </is>
      </c>
    </row>
    <row r="4">
      <c r="A4" s="4" t="inlineStr">
        <is>
          <t>Schedule of breakdown of investments in associates and joint ventures</t>
        </is>
      </c>
      <c r="B4" s="4" t="inlineStr">
        <is>
          <t>Schedule of breakdown of investments in associates and joint ventures
Companies R$ thousands
On December 31, 2024 Year ended on December 31, 2024
Equity interest Shareholding interest with voting rights Investment carrying amount Associates and joint ventures current assets Associates and joint ventures non - current assets Associates and joint ventures current liabilities Associates and joint ventures non - current liabilities Share of profit (loss) of associates and jointly controlled entities (1) Revenue (2) Associates and joint ventures net income (loss) for the year
Haitong Banco de Investimento do Brasil S.A. 20.00 20.00 98,243 5,099,950 1,945,607 4,559,541 1,994,799 (4,715) 668,016 (23,575)
Tecnologia Bancária S.A. (3) 24.55 24.32 241,277 854,080 2,354,233 774,316 1,471,727 3,710 2,783,255 15,255
Swiss Re Corporate Solutions Brasil (3) 40.00 40.00 552,687 2,667,390 2,356,236 3,026,387 854,949 37,633 2,252,238 94,083
Gestora de Inteligência de Crédito S.A. (3) 16.82 16.00 56,297 191,422 1,052,123 282,554 627,924 (4,776) 325,181 (29,850)
Others (4) (5) 7,817,497 715,342
Total investments in associates 8,766,001 747,194
Elo Participações Ltda. (6) 50.01 50.01 2,263,011 963,331 4,746,612 965,266 91,253 784,391 1,813,170 1,566,669
Total investments in joint ventures 2,263,011 784,391
Total on December 31, 2024 11,029,012 1,531,585
(1) The adjustments resulting from the evaluation consider the results determined, periodically,
by the companies and include equity variations of the investees not resulting from results, as well as adjustments due to the equalization
of accounting practices, when applicable;
(2) Revenue from financial intermediation or revenue from the provision of services;
(3) Companies with equity accounting using statement of financial position with a reporting date
delay of up to 60 days. In the year ended December 31, 2024, the Group received dividends of R$2,204 thousand from Empresa Tecnologia
Bancária S.A.;
(4) In August 2024, the auction of the unified tender offering for the acquisition of common
shares issued by Cielo S.A. was held to convert its registration as a publicly-held company from category “A” to “B”
with the Brazilian securities and Exchange Comission (CVM) and exit from the New segment Market of B3 S.A., with this, the Group's total
equity interest in Cielo S.A. increased to 50.72%, with 30.61% direct participation and 20.11% indirect participation, through the companies
of the Elopar Group (as of December 31, 2023, total equity interest was 31.41%, with direct participation being 30.06%). The Group received
from Cielo S.A, interest on equity of R$151,453 thousand, in the year ended December 31, 2024. More information in Note 42;
(5) Primarily includes investment in publicly held companies and Cielo S.A.; and
(6) Brazilian company, provider of services related to credit and debit cards and other means
of payment. The Group received dividends of R$64,922 thousand in the year ended December 31, 2024 from Empresa Elo Participações
Ltda.
Companies R$ thousands
On December 31, 2023 Year ended on December 31, 2023
Equity interest Shareholding interest with voting rights Investment book value Associates and joint ventures current assets Associates and joint ventures non - current assets Associates and joint ventures current liabilities Associates and joint ventures non - current liabilities Share of profit (loss) of associates and jointly controlled entities (1) Revenue (2) Associates and joint ventures net income /(loss) for the year
Haitong Banco de Investimento do Brasil S.A. 20.00 20.00 105,766 4,294,581 2,198,375 4,276,354 1,689,663 (5,296) 331,786 (27,237)
Tecnologia Bancária S.A. (3) 24.55 24.32 237,568 964,701 2,300,906 1,182,701 1,106,646 3,149 2,875,219 12,828
Swiss Re Corporate Solutions Brasil (3) 40.00 40.00 549,669 3,156,150 1,721,943 3,387,628 361,839 62,163 1,843,974 155,409
Gestora de Inteligência de Crédito S.A. (3) (4) 16.82 16.00 61,073 153,360 1,092,648 269,606 613,865 (7,066) 284,062 (38,572)
Other (5) 7,234,917 1,160,949
Total investments in associates 8,188,993 1,213,899
Elo Participações Ltda. (6) 50.01 50.01 1,427,847 1,023,779 2,627,543 563,008 103,084 887,782 (77,119) 1,757,753
Total investments in joint ventures 1,427,847 887,782
Total on December 31, 2023 9,616,840
Total on December 31, 2023 2,101,681
(1) The adjustments resulting from the evaluation consider the results determined, periodically,
by the companies and include equity variations of the investees not resulting from results, as well as adjustments due to the equalization of accounting practices, when applicable;
(2) Revenue from financial intermediation or revenue from the provision of services;
(3) Companies with equity accounting using statements of financial position with a reporting
date delay of up to 60 days;
(4) Dilution of participation due to the entry of a new shareholder with the issuance of new
shares;
(5) It primarily includes investments in public companies Cielo S.A. and Fleury S.A. The Group
received R$249,649 thousand in interest on equity in the year ended December 31, 2023, referring to Empresa Cielo S.A.; and
(6) Brazilian company, provider of services related to credit and debit cards and other means
of payment. Up to December 31, 2023, the Group received R$722,650 thousand in dividends from this investment.</t>
        </is>
      </c>
    </row>
    <row r="5">
      <c r="A5" s="4" t="inlineStr">
        <is>
          <t>Schedule of changes in associates and joint ventures</t>
        </is>
      </c>
      <c r="B5" s="4" t="inlineStr">
        <is>
          <t xml:space="preserve">Schedule of changes in associates and joint ventures
R$ thousands
2024 2023
Initial balances 9,616,840 8,970,513
Acquisitions 1,432,959 14,333
Share of profit of associate and joint ventures 1,531,585 2,101,681
Dividends/Interest on equity (1,695,067) (936,478)
Other 142,695 (533,209)
Balance on December 31 11,029,012 9,616,84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sition of property and equipment by class</t>
        </is>
      </c>
      <c r="B4" s="4" t="inlineStr">
        <is>
          <t>Schedule of composition of property and equipment by class
R$ thousands
Depreciation rates Cost Accumulated depreciation Net notional value
Buildings 4 8,251,334 (5,391,615) 2,859,719
Land - 871,952 - 871,952
Installations, property and equipment for use 10 5,573,061 (2,866,228) 2,706,833
Security and communication systems 10 20 386,802 (267,132) 119,670
Data processing systems 20 40 13,641,163 (10,208,530) 3,432,633
Transportation systems 10 20 367,431 (137,794) 229,637
Balance on December 31, 2024 (1) 29,091,743 (18,871,299) 10,220,444
Estimated useful life Cost Accumulated depreciation Net notional value
Buildings 4 8,386,525 (4,776,314) 3,610,211
Land - 912,088 - 912,088
Installations, property and equipment for use 10 6,070,838 (2,996,346) 3,074,492
Security and communication systems 10 404,802 (278,452) 126,350
Data processing systems 20 40 12,361,949 (9,056,887) 3,305,062
Transportation systems 10 20 237,034 (147,228) 89,806
Balance on December 31, 2023 (1) 28,373,236 (17,255,227) 11,118,009
(1) Includes underlying assets identified in lease contracts recognized under the scope of IFRS
16.</t>
        </is>
      </c>
    </row>
    <row r="5">
      <c r="A5" s="4" t="inlineStr">
        <is>
          <t>Schedule of change in property and equipment by class</t>
        </is>
      </c>
      <c r="B5" s="4" t="inlineStr">
        <is>
          <t>Schedule of change in property and equipment by class
R$ thousands
Buildings Land Facilities, furniture and installations, property and equipment for use Security and communications systems Data processing systems Transportation systems Total (1)
Balance on December 31, 2022 4,119,473 929,066 3,228,655 74,791 3,523,783 95,354 11,971,122
Additions 764,177 - 847,636 78,638 1,132,190 18,919 2,841,560
Write-offs (550,332) (16,978) (497,896) - - (1,652) (1,066,858)
Impairment - - - (347) (1,382) - (1,729)
Depreciation (2) (723,107) - (503,903) (26,732) (1,349,529) (22,815) (2,626,086)
Balance on December 31, 2023 3,610,211 912,088 3,074,492 126,350 3,305,062 89,806 11,118,009
Balance on December 31, 2023 3,610,211 912,088 3,074,492 126,350 3,305,062 89,806 11,118,009
Additions 140,828 - 785,351 29,389 1,750,744 175,330 2,881,642
Write-offs (331,734) (40,136) (777,800) (5,508) - - (1,155,178)
Impairment - - (242) (268) (1,238) - (1,748)
Depreciation (2) (559,586) - (374,968) (30,293) (1,621,935) (35,499) (2,622,281)
Balance on December 31, 2024 2,859,719 871,952 2,706,833 119,670 3,432,633 229,637 10,220,444
(1) Includes right of use assets recognized; and
(2) The difference of R$58,952 thousand (2023 - R$64,830 thousand) in relation to the amount
presented in note 35 refers to expenses attributable to insurance contracts which are presented in the Income Statement in the caption
"Insurance and pension incom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hange in intangible assets and goodwill by class</t>
        </is>
      </c>
      <c r="B4" s="4" t="inlineStr">
        <is>
          <t>Schedule of change in intangible assets and goodwill by class
R$ thousands
Goodwill Intangible Assets
Acquisition of financial service rights (1) Software (1) Customer portfolio (1) Other (1) Total
Balance on December 31, 2022 6,542,091 3,554,635 6,949,393 1,252,485 501,209 18,799,813
Additions/(reductions) 54,558 4,060,641 3,122,163 75,064 (6,812) 7,305,614
Impairment - (102,158) (2,092) - - (104,250)
Amortization (2) - (1,701,950) (1,606,248) (212,068) (373,765) (3,894,031)
Balance on December 31, 2023 6,596,649 5,811,168 8,463,216 1,115,481 120,632 22,107,146
Balance on December 31, 2023 6,596,649 5,811,168 8,463,216 1,115,481 120,632 22,107,146
Additions/(reductions) 133,993 1,556,377 3,649,518 114,230 334,371 5,788,489
Impairment - (498) (35,478) - - (35,976)
Amortization (2) - (1,831,669) (1,789,426) (253,491) (235,865) (4,110,451)
Balance on December 31, 2024 6,730,642 5,535,378 10,287,830 976,220 219,138 23,749,208
(1) Rate of amortization: acquisition of rights to provide financial services, customer portfolio
and others – in accordance with contract agreement; software – up to 10%; and
(2) The difference of R$304,431 thousand (2023 - R$430,042 thousand) in relation to the amount
presented in note 35 refers to expenses attributable to insurance contracts which are presented in the Income Statement in the caption
"Insurance and pension income".</t>
        </is>
      </c>
    </row>
    <row r="5">
      <c r="A5" s="4" t="inlineStr">
        <is>
          <t>Schedule of composition of goodwill by segment</t>
        </is>
      </c>
      <c r="B5" s="4" t="inlineStr">
        <is>
          <t>Schedule of composition of goodwill by segment
R$ thousands
On December 31, 2024 On December 31, 2023
Banking 6,230,002 6,107,282
Insurance 500,640 489,367
Total 6,730,642 6,596,64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s asset</t>
        </is>
      </c>
      <c r="B4" s="4" t="inlineStr">
        <is>
          <t>Schedule of others asset
R$ thousands
On December 31, 2024 On December 31, 2023
Financial assets (1) (2) 81,195,242 56,958,860
Foreign exchange transactions (3) 44,132,289 27,704,682
Debtors for guarantee deposits (4) 21,743,293 20,787,578
Securities trading 5,848,323 3,720,053
Trade and credit receivables 6,032,514 2,667,921
Receivables 3,438,823 2,078,626
Other assets 15,824,815 9,597,412
Other debtors 5,777,906 3,405,012
Prepaid expenses 3,568,136 2,934,506
Interbank and interdepartmental accounts 224,343 297,291
Other (5) 6,254,430 2,960,603
Total 97,020,057 66,556,272
(1) Financial assets accounted for at amortized cost;
(2) In 2024 and 2023, there were no expected losses for other financial assets;
(3) Mainly refers to purchases in foreign currency made by the Group on behalf of customers and
rights in the institution’s domestic currency, resulting from exchange sale operations;
(4) Refers to deposits resulting from legal or contractual requirements, including guarantees
provided in cash, such as those made for the filing of appeals in departments or courts and those made to guarantee services of any nature;
and
(5) Primarily includes material in inventory, amounts receivable, other advances, advances and
payments to be reimbursed and investment propert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FROM BANK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posits from banks</t>
        </is>
      </c>
      <c r="B4" s="4" t="inlineStr">
        <is>
          <t>Schedule of deposits from banks
R$ thousands
On December 31, 2024 On December 31, 2023
Demand deposits 1,419,303 1,503,278
Interbank deposits 3,008,439 2,354,799
Securities sold under agreements to repurchase 283,049,765 272,404,788
Borrowings 46,769,666 22,809,333
Onlending 27,571,137 24,350,585
Total 361,818,310 323,422,78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FROM CUSTOMER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posits from customers</t>
        </is>
      </c>
      <c r="B4" s="4" t="inlineStr">
        <is>
          <t>Schedule of deposits from customers
R$ thousands
On December 31, 2024 On December 31, 2023
Demand deposits 44,119,254 49,634,288
Savings deposits 132,502,157 131,003,553
Time deposits 467,717,052 441,296,839
Total 644,338,463 621,934,68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UNDS FROM SECURITIES ISSUED (Tables)</t>
        </is>
      </c>
      <c r="B1" s="2" t="inlineStr">
        <is>
          <t>12 Months Ended</t>
        </is>
      </c>
    </row>
    <row r="2">
      <c r="B2" s="2" t="inlineStr">
        <is>
          <t>Dec. 31, 2024</t>
        </is>
      </c>
    </row>
    <row r="3">
      <c r="A3" s="3" t="inlineStr">
        <is>
          <t>Funds From Securities Issued</t>
        </is>
      </c>
      <c r="B3" s="4" t="inlineStr">
        <is>
          <t xml:space="preserve"> </t>
        </is>
      </c>
    </row>
    <row r="4">
      <c r="A4" s="4" t="inlineStr">
        <is>
          <t>Schedule of composition by type of security issued and location</t>
        </is>
      </c>
      <c r="B4" s="4" t="inlineStr">
        <is>
          <t xml:space="preserve">Schedule of composition by type of security issued and location
R$ thousands
On December 31, 2024 On December 31, 2023
Instruments Issued – Brazil:
Real estate credit notes 55,865,741 52,115,729
Agribusiness notes 46,738,613 40,062,692
Financial bills 106,220,794 105,426,827
Letters property guaranteed 35,805,829 36,144,798
Subtotal 244,630,977 233,750,046
Securities – Overseas:
Euronotes 4,513,282 3,442,593
Securities issued through securitization – (item (b)) 5,016,063 3,925,938
Subtotal 9,529,345 7,368,531
Structured Operations Certificates 3,817,022 3,847,681
Total 257,977,344 244,966,258 </t>
        </is>
      </c>
    </row>
    <row r="5">
      <c r="A5" s="4" t="inlineStr">
        <is>
          <t>Schedule of changes in securities issued</t>
        </is>
      </c>
      <c r="B5" s="4" t="inlineStr">
        <is>
          <t xml:space="preserve">Schedule of changes in securities issued
R$ thousands
2024 2023
Opening balances on January 1 244,966,258 222,257,328
Issuance 54,734,757 105,259,934
Interest accrued 27,427,073 25,707,778
Settlement and interest payments (70,199,968) (108,774,110)
Exchange variation and others 1,049,224 515,328
Closing balance on December 31 257,977,344 244,966,25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BORDINATED DEB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sition of subordinated debt</t>
        </is>
      </c>
      <c r="B4" s="4" t="inlineStr">
        <is>
          <t>Schedule of composition of
subordinated debt
Maturity R$ thousands
Original term in years Nominal amount On December 31, 2024 On December 31, 2023
In Brazil:
Financial bills:
2024 - - - 133,720
2025 7 3,871,906 6,659,038 5,952,305
2027 7 401,060 640,590 566,936
2024 - - - 277,420
2025 8 3,328,102 3,693,797 3,669,281
2026 8 694,800 1,193,335 1,066,237
2028 8 55,437 88,658 78,390
2030 8 2,368,200
3,365,783
2,976,339
2024 - - - 10,634
2025 9 362,212 755,966 677,550
2027 9 89,700 163,973 146,531
2025 10 178,937 648,219 959,846
2026 10 196,196 571,365 501,506
2027 10 256,243 523,757 472,023
2028 10 248,300 505,316 451,350
2030 10 134,500 210,044 190,207
2031 10 7,270,000 11,319,069 9,973,583
2032 10 5,378,500 7,606,668 6,714,453
2033 10 531,000 626,578 557,446
2026 11 2,500 4,337 4,133
2027 11 47,046 102,990 91,696
2028 11 74,764 159,193 143,520
Perpetual - 17,798,855 18,620,251 14,722,748
Total (1) 57,458,927 50,337,854
(1) Includes the amount of R$43,096,504 thousand (R$39,279,827 thousand on December 31, 2023),
referring to subordinated debts recognized in “Eligible Debt Capital Instruments” for regulatory capital purpose.</t>
        </is>
      </c>
    </row>
    <row r="5">
      <c r="A5" s="4" t="inlineStr">
        <is>
          <t>Schedule of changes in subordinated debt</t>
        </is>
      </c>
      <c r="B5" s="4" t="inlineStr">
        <is>
          <t>Schedule of changes in subordinated debt
R$ thousands
2024 2023
Opening balances on January 1 50,337,854 52,241,332
Issuance 9,000,300 1,129,800
Interest accrued 6,378,786 7,007,236
Settlement and interest payments (8,258,013) (10,040,514)
Closing balance on December 31 57,458,927 50,337,85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INSURANCE CONTRAC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surance contract liabilities</t>
        </is>
      </c>
      <c r="B4" s="4" t="inlineStr">
        <is>
          <t xml:space="preserve">Schedule of insurance contract liabilities
R$ thousands
On December 31, 2024 On December 31, 2023
PAA BBA/VFA Total PAA BBA/VFA Total
Liability for remaining coverage (LRC) 3,413,117 359,997,742 363,410,859 3,256,881 327,891,751 331,148,632
- Present value of future estimated cash flows on Best Estimated Liability (BEL) - 333,588,968 333,588,968 - 301,644,946 301,644,946
- Non-financial risk adjustment (RA) - 1,713,661 1,713,661 - 1,832,047 1,832,047
- Contract Service Margin (CSM) - 24,695,113 24,695,113 - 24,414,758 24,414,758
- Premium allocation approach (PAA) 3,413,117 - 3,413,117 3,256,881 - 3,256,881
Liability for incurred claims 13,527,747 1,854,214 15,381,961 12,268,731 1,374,859 13,643,590
- Present value of estimated future cash flows on Best Estimated Liability (BEL) 13,109,372 1,788,775 14,898,147 11,847,634 1,302,912 13,150,546
- Non-financial risk adjustment (RA) 418,375 65,439 483,814 421,097 71,947 493,044
Total liabilities for insurance contracts 16,940,864 361,851,956 378,792,820 15,525,612 329,266,610 344,792,222 </t>
        </is>
      </c>
    </row>
    <row r="5">
      <c r="A5" s="4" t="inlineStr">
        <is>
          <t>Schedule of remaining coverage for general model variable fee approach</t>
        </is>
      </c>
      <c r="B5" s="4" t="inlineStr">
        <is>
          <t xml:space="preserve">Schedule of remaining coverage for general model variable fee approach
R$ thousands
On December 31, 2024 On December 31, 2023
Non-Onerous Contracts Onerous Contracts Total Non-Onerous Contracts Onerous Contracts Total
Present value of estimated future cash outflows 415,934,920 32,862,946 448,797,866 388,031,144 36,009,806 424,040,950
- Acquisition costs 3,789,618 119,449 3,909,067 3,318,639 72,598 3,391,237
- Claims and other directly attributable expenses 412,145,302 32,743,497 444,888,799 384,712,505 35,937,208 420,649,713
Present value of estimated future cash inflows (109,275,236) (5,933,662) (115,208,898) (115,748,997) (6,647,007) (122,396,004)
Non-financial risk adjustment 926,022 787,639 1,713,661 994,571 837,476 1,832,047
Contract Service Margin 24,594,993 100,120 24,695,113 23,928,554 486,204 24,414,758
Total remaining coverage of the general model/variable rate model 332,180,699 27,817,043 359,997,742 297,205,272 30,686,479 327,891,751 </t>
        </is>
      </c>
    </row>
    <row r="6">
      <c r="A6" s="4" t="inlineStr">
        <is>
          <t>Schedule of realization of contract service margin</t>
        </is>
      </c>
      <c r="B6" s="4" t="inlineStr">
        <is>
          <t xml:space="preserve">Schedule of realization of contract service margin
R$ thousands
Due within one year 1 to 2 years 2 to 3 years 3 to 4 years 4 to 5 years More than 5 years Total
Issued Insurance Contracts
- Insurance Contract 2,450,329 2,180,759 1,840,336 1,603,463 1,410,985 15,209,241 24,695,113
General model/variable rate approach on December 31, 2024 2,450,329 2,180,759 1,840,336 1,603,463 1,410,985 15,209,241 24,695,113
Issued Insurance Contracts
- Insurance Contract 2,489,957 2,423,170 1,883,419 1,624,982 1,405,499 14,587,731 24,414,758
General model/variable rate approach on December 31, 2023 2,489,957 2,423,170 1,883,419 1,624,982 1,405,499 14,587,731 24,414,758 </t>
        </is>
      </c>
    </row>
    <row r="7">
      <c r="A7" s="4" t="inlineStr">
        <is>
          <t>Schedule of changes of the liability for remaining coverage</t>
        </is>
      </c>
      <c r="B7" s="4" t="inlineStr">
        <is>
          <t>Schedule of changes of the liability for remaining coverage
R$ thousands
BBA/VFA PAA Total
Excluding Loss Component Loss Component TOTAL BBA/VFA -Premium allocation approach
BEL RA CSM BEL
Opening balances on January 1, 2024 295,007,749 1,832,047 24,414,758 6,637,197 327,891,751 3,256,881 331,148,632
Changes related to current period (Insurance revenue) (5,297,914) (168,464) (4,240,688) - (9,707,066) (49,545,938) (59,253,004)
Total retrospective method contracts (596,582) (30,954) (1,725,516) - (2,353,052) - (2,353,052)
Fair value method contracts (3,979,828) (114,747) (1,564,336) - (5,658,911) - (5,658,911)
Issuance of contracts after transition (Other contracts) (678,657) (22,763) (950,836) - (1,652,256) - (1,652,256)
Experience adjustments (42,847) - - - (42,847) - (42,847)
Appropriation relating to contracts premium allocation approach - - - - - (49,545,938) (49,545,938)
Technical changes related to future periods (1,221,520) (71,048) 3,648,437 (512,188) 1,843,681 (618,023) 1,225,658
Changes in estimates that adjust the contract service margin 4,826,038 (128,048) (4,692,900) (512,188) (507,098) - (507,098)
Changes in estimates that do not adjust the contract service margin (OCI) (3,443,788) (106,907) - - (3,550,695) - (3,550,695)
Experience adjustments 3,219 - 1,620,038 - 1,623,257 - 1,623,257
Contracts initially recognized in the period (2,606,989) 163,907 6,721,299 - 4,278,217 (618,023) 3,660,194
Insurance expenses 224,162 - - 1,334,682 1,558,844 3,865,963 5,424,807
Constitution of onerous contracts - - - 1,334,682 1,334,682 - 1,334,682
Commission Expense 224,162 - - - 224,162 3,865,963 4,090,125
Financial expenses 28,159,122 121,126 872,606 - 29,152,854 - 29,152,854
Financial expenses of insurance contracts 28,159,122 121,126 872,606 - 29,152,854 - 29,152,854
Cash flows 9,257,678 - - - 9,257,678 46,454,234 55,711,912
Premiums received 51,516,743 - - - 51,516,743 50,320,197 101,836,940
Investment component (41,788,964) - - - (41,788,964) - (41,788,964)
Insurance acquisition costs cash flow (470,101) - - - (470,101) (3,865,963) (4,336,064)
Balance on December 31, 2024 326,129,277 1,713,661 24,695,113 7,459,691 359,997,742 3,413,117 363,410,859
R$ thousands
BBA/VFA PAA Total
Excluding Loss Component Loss Component TOTAL BBA/VFA -Premium allocation approach
BEL RA CSM BEL
Opening balances on January 1, 2023 258,267,184 1,892,919 22,162,317 6,220,383 288,542,803 3,981,926 292,524,729
Changes related to current period (Insurance revenue) (3,601,931) (171,746) (3,116,918) - (6,890,595) (44,362,232) (51,252,827)
Total retrospective method contracts (647,949) (42,010) (1,479,197) - (2,169,156) 64 (2,169,092)
Fair value method contracts (2,683,054) (124,431) (1,045,106) - (3,852,591) - (3,852,591)
Issuance of contracts after transition (Other contracts) (283,692) (5,305) (592,615) - (881,612) - (881,612)
Experience adjustments 12,764 - - - 12,764 - 12,764
Appropriation relating to contracts premium allocation approach - - - - - (44,362,296) (44,362,296)
Technical changes related to future periods 1,288,676 (41,170) 4,632,552 345,425 6,225,483 (2,485,082) 3,740,401
Changes in estimates that adjust the contract service margin 4,153,449 (274,166) (3,904,992) - (25,709) - (25,709)
Changes in estimates that do not adjust the contract service margin (ORA) 1,665,457 44,725 - 294 1,710,476 - 1,710,476
Experience adjustments - - 348,556 345,131 693,687 - 693,687
Contracts initially recognized in the period (4,530,230) 188,271 8,188,988 - 3,847,029 (2,485,082) 1,361,947
Insurance expenses 116,814 - - 69,302 186,116 3,399,756 3,585,872
Constitution of onerous contracts - - - 69,302 69,302 902 70,204
Commission Expense 116,814 - - - 116,814 3,398,854 3,515,668
Financial expenses 32,005,207 152,044 736,807 2,087 32,896,145 - 32,896,145
Financial expenses of insurance contracts 32,005,207 152,044 736,807 2,087 32,896,145 - 32,896,145
Cash flows 6,931,799 - - - 6,931,799 42,722,514 49,654,313
Premiums received 45,717,933 - - - 45,717,933 45,988,014 91,705,947
Investment component (38,534,315) - - - (38,534,315) - (38,534,315)
Insurance acquisition costs cash flow (251,819) - - - (251,819) (3,265,500) (3,517,319)
Balance on December 31, 2023 295,007,749 1,832,047 24,414,758 6,637,197 327,891,751 3,256,881 331,148,632</t>
        </is>
      </c>
    </row>
    <row r="8">
      <c r="A8" s="4" t="inlineStr">
        <is>
          <t>Schedule of changes in liability for incurred claims</t>
        </is>
      </c>
      <c r="B8" s="4" t="inlineStr">
        <is>
          <t xml:space="preserve">Schedule of changes in liability for incurred claims
R$ thousands
LIC - BBA e VFA LIC - PAA TOTAL LIC
PV FCF RA Total liability for incurred claims - BBA and VFA BEL RA Total liability for incurred claims - PAA
Opening balances on January 1 2,043,558 52,341 2,095,899 9,885,830 249,507 10,135,337 12,231,236
Costs of providing insurance 3,849,897 14,279 3,864,176 35,483,400 144,237 35,627,637 39,491,813
Claims incurred and other insurance expenses 3,849,897 14,279 3,864,176 35,483,400 144,237 35,627,637 39,491,813
Liability adjustments for incurred claims (62,024) (62,024) (127,219) - (127,219) (189,243)
Financial expenses of insurance contracts 132,910 4,024 136,934 830,999 21,979 852,978 989,912
Changes recognized in other comprehensive income 20,379 1,303 21,682 134,008 5,374 139,382 161,064
Estimated cash flows (4,681,808) - (4,681,808) (34,359,384) - (34,359,384) (39,041,192)
Claims and other insurance costs paid (4,681,808) - (4,681,808) (34,359,384) - (34,359,384) (39,041,192)
Balance on December 31, 2023 1,302,912 71,947 1,374,859 11,847,634 421,097 12,268,731 13,643,590
Costs of providing insurance 5,017,325 (8,625) 5,008,700 35,831,413 (5,557) 35,825,856 40,834,556
Claims incurred and other insurance expenses* 5,017,325 (8,625) 5,008,700 35,831,413 (5,557) 35,825,856 40,834,556
Liability adjustments for incurred claims 47,381 - 47,381 (60,730) - (60,730) (13,349)
Financial expenses of insurance contracts 113,966 6,708 120,674 837,611 30,374 867,985 988,659
Changes recognized in other comprehensive income (43,788) (4,591) (48,379) (289,739) (27,539) (317,278) (365,657)
Estimated cash flows (4,649,021) - (4,649,021) (35,056,817) - (35,056,817) (39,705,838)
Claims and other insurance costs paid (4,649,021) - (4,649,021) (35,056,398) - (35,056,398) (39,705,419)
Transfer of portfolio - - - (419) - (419) (419)
Balance on December 31, 2024 1,788,775 65,439 1,854,214 13,109,372 418,375 13,527,747 15,381,961 </t>
        </is>
      </c>
    </row>
    <row r="9">
      <c r="A9" s="4" t="inlineStr">
        <is>
          <t>Schedule of contractual service margin</t>
        </is>
      </c>
      <c r="B9" s="4" t="inlineStr">
        <is>
          <t xml:space="preserve">Schedule of contractual service margin
R$ thousands
On December 31, 2024 On December 31, 2023
Contracts measured at fair value on transition Contracts evaluated by the full retrospective method Contracts issued after transition (Other contracts) Total Contracts measured at fair value on transition Contracts evaluated by the full retrospective method Contracts issued after transition (Other contracts) Total
Opening balance on January 1 11,313,064 8,591,633 4,510,063 24,414,760 11,188,719 10,063,799 909,801 22,162,319
Changes from the current period (1,564,336) (1,725,516) (950,836) (4,240,688) (1,045,106) (1,479,197) (592,615) (3,116,918)
- Contract service margin recognized in the period (1,564,336) (1,725,516) (950,836) (4,240,688) (1,045,106) (1,479,197) (592,615) (3,116,918)
Changes in relation to future periods (2,586,246) 1,126,523 5,108,160 3,648,437 1,129,600 (442,767) 3,945,719 4,632,552
- Contracts initially recognized 136,643 53,780 6,530,876 6,721,299 158,165 54,940 7,975,883 8,188,988
- Changes in estimates that adjust the contract service margin (2,722,889) 1,072,743 (1,422,716) (3,072,862) 971,435 (497,707) (4,030,164) (3,556,436)
Total technical changes (4,150,582) (598,993) 4,157,324 (592,251) 84,494 (1,921,964) 3,353,104 1,515,634
Financial expenses of insurance contracts 53,225 422,272 397,109 872,606 39,851 449,798 247,158 736,807
Closing balance on December 31 7,215,705 8,414,912 9,064,496 24,695,113 11,313,064 8,591,633 4,510,063 24,414,760 </t>
        </is>
      </c>
    </row>
    <row r="10">
      <c r="A10" s="4" t="inlineStr">
        <is>
          <t>Schedule of changes in other comprehensive income</t>
        </is>
      </c>
      <c r="B10" s="4" t="inlineStr">
        <is>
          <t>Schedule of changes in other comprehensive income
R$ thousands
Year ended December 31
2024 2023
Initial balances 1,265,455 2,385,912
Changes in other comprehensive income 2,349,169 (1,120,457)
Income and expenses recognized in the period in Other comprehensive income 3,916,352 (1,871,540)
Deferred taxes (1,567,183) 751,083
Closing balance on December 31 3,614,624 1,265,455</t>
        </is>
      </c>
    </row>
    <row r="11">
      <c r="A11" s="4" t="inlineStr">
        <is>
          <t>Schedule of insurance income</t>
        </is>
      </c>
      <c r="B11" s="4" t="inlineStr">
        <is>
          <t xml:space="preserve">Schedule of insurance income
R$ thousands
Year ended December 31
2024 2023
Amounts related to changes in liabilities for remaining coverage (LRC)
Outputs related to general model contracts 5,296,714 4,806,022
- Expected claims incurred and Expenses 5,029,705 4,701,972
- Recovery of Acquisition Cash Flow 224,162 116,814
- Experience Adjustments 42,847 (12,764)
Non-financial risk adjustment change 169,664 171,746
Contract service margin recognized for general model and variable rate 4,240,688 1,656,674
Income related to contracts measured under premium allocation approach 49,545,938 44,618,385
Insurance Revenue 59,253,004 51,252,827 </t>
        </is>
      </c>
    </row>
    <row r="12">
      <c r="A12" s="4" t="inlineStr">
        <is>
          <t>Schedule of insurance financial expense</t>
        </is>
      </c>
      <c r="B12" s="4" t="inlineStr">
        <is>
          <t>Schedule of insurance financial expense
R$ thousands
Year ended December 31
2024 2023
Changes in obligation to pay arising from return on investment 8,459,749 11,547,973
Interest on monetary adjustment of insurance liabilities 21,681,764 22,338,084
Amounts recognized in income 30,141,513 33,886,057
Effect of changes in interest rates (3,916,352) 1,871,540
Amounts recognized in other comprehensive income (3,916,352) 1,871,540
Financial expenses of insurance contracts 26,225,161 35,757,597</t>
        </is>
      </c>
    </row>
    <row r="13">
      <c r="A13" s="4" t="inlineStr">
        <is>
          <t>Schedule of demonstrates the reconciliation of the amounts</t>
        </is>
      </c>
      <c r="B13" s="4" t="inlineStr">
        <is>
          <t xml:space="preserve">Schedule of demonstrates the reconciliation
of the amounts
Occurrence/Payment R$ thousands
Payment year 1 Payment year 2 Payment year 3 Payment year 4 Payment year 5 Payment year 6 Payment year 7 Payment year 8 Payment year 9 Payment year 10
Year of occurrence 1 3,147,090 3,527,701 3,229,917 3,241,950 3,268,150 3,282,321 3,291,007 3,298,296 3,304,334 3,319,658
Year of occurrence 2 3,325,412 3,587,690 3,272,884 3,273,854 3,296,538 3,306,411 3,316,805 3,311,986 3,324,966 -
Year of occurrence 3 3,425,283 3,827,487 3,494,627 3,508,782 3,518,145 3,526,704 3,539,966 3,542,393 - -
Year of occurrence 4 3,165,598 3,492,486 3,174,129 3,183,827 3,205,111 3,207,657 3,222,304 - - -
Year of occurrence 5 3,079,842 3,453,209 3,205,311 3,222,927 3,241,856 3,253,344 - - - -
Year of occurrence 6 3,068,543 3,469,287 3,077,599 3,070,984 3,091,474 - - - - -
Year of occurrence 7 4,419,675 4,315,384 4,009,581 4,011,871 - - - - - -
Year of occurrence 8 4,561,467 5,034,738 4,809,757 - - - - - - -
Year of occurrence 9 4,907,587 5,285,128 - - - - - - - -
Year of occurrence 10 5,341,281 - - - - - - - - -
Payments accumulated up to December 31, 2023 5,341,281 5,285,128 4,809,757 4,011,871 3,091,474 3,253,344 3,222,304 3,542,393 3,324,966 3,319,658
Estimate of claims on December 31, 2023 18,384,490 6,654,756 5,356,694 4,341,056 3,270,208 3,372,873 3,312,236 3,614,463 3,375,871 3,319,658
Estimated claims payable on December 31, 2023 13,043,209 1,369,628 546,937 329,185 178,734 119,529 89,932 72,070 50,905 - </t>
        </is>
      </c>
    </row>
    <row r="14">
      <c r="A14" s="4" t="inlineStr">
        <is>
          <t>Schedule of liability claims</t>
        </is>
      </c>
      <c r="B14" s="4" t="inlineStr">
        <is>
          <t xml:space="preserve">Schedule of liability claims
R$ thousands
Estimated claims payable 15,800,129
Adjustment to present value (1,422,224)
Adjustment for non-financial risk 269,958
Other estimates 734,098
Liabilities for claims incurred on December 31, 2024 15,381,96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VISIONS, CONTINGENTS ASSETS AN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visions by nature</t>
        </is>
      </c>
      <c r="B4" s="4" t="inlineStr">
        <is>
          <t xml:space="preserve">Schedule of provisions by nature
R$ thousands
On December 31, 2024 On December 31, 2023
Labor claims 2,613,403 4,622,138
Civil claims 7,827,251 8,587,613
Provision for tax risks 7,457,160 7,059,304
Total 17,897,814 20,269,055 </t>
        </is>
      </c>
    </row>
    <row r="5">
      <c r="A5" s="4" t="inlineStr">
        <is>
          <t>Schedule of changes in other provisions</t>
        </is>
      </c>
      <c r="B5" s="4" t="inlineStr">
        <is>
          <t xml:space="preserve">Schedule of changes in other provisions
R$ thousands
Labor Civil Tax
Balance on December 31, 2022 6,009,966 7,989,207 7,477,364
Adjustment for inflation 630,797 491,102 472,830
Provisions, net of (reversals and write-offs) 1,258,040 4,002,792 (516,056)
Payments (3,276,665) (3,895,488) (374,834)
Balance on December 31, 2023 4,622,138 8,587,613 7,059,304
Balance on December 31, 2023 4,622,138 8,587,613 7,059,304
Adjustment for inflation 386,536 467,504 391,955
Provisions, net of (reversals and write-offs) 2,272,455 2,355,332 88,529
Payments (4,667,726) (3,583,198) (82,628)
Balance on December 31, 2024 2,613,403 7,827,251 7,457,16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other liabilities</t>
        </is>
      </c>
      <c r="B4" s="4" t="inlineStr">
        <is>
          <t>Schedule of other liabilities
R$ thousands
On December 31, 2024 On December 31, 2023
Financial liabilities 101,086,011 82,619,532
Credit card transactions (1) 35,852,340 30,582,224
Foreign exchange transactions (2) 41,677,829 28,301,211
Loan assignment obligations 3,846,323 4,201,705
Capitalization bonds 9,707,588 9,200,285
Securities trading 6,852,160 6,714,714
Lease liabilities (Note 23b) 3,149,771 3,619,393
Other liabilities 55,381,892 47,924,619
Third party funds in transit (3) 9,417,841 7,794,465
Provision for payments 13,036,420 11,703,242
Sundry creditors 6,591,177 5,740,511
Social and statutory 8,628,253 6,696,788
Other taxes payable 1,827,943 2,144,388
Liabilities for acquisition of assets and rights 929,055 449,814
Taxes and contributions to be paid 853,978 939,724
Obligations for quotas of investment funds 2,868,334 4,120,052
Other (4) 11,228,891 8,335,635
Total 156,467,903 130,544,151
(1) Refers to amounts payable to merchants;
(2) Primarily refers to Bradesco’s sales in foreign currency to customers and its rights
in domestic currency, resulting from exchange sale operations;
(3) Primarily refers to payment orders issued domestically and the amount of payment orders in
foreign currency coming from overseas; and
(4) Includes credits for resources to be released and obligations for payment resources.</t>
        </is>
      </c>
    </row>
    <row r="5">
      <c r="A5" s="4" t="inlineStr">
        <is>
          <t>Schedule of lease liabilities</t>
        </is>
      </c>
      <c r="B5" s="4" t="inlineStr">
        <is>
          <t xml:space="preserve">Schedule of lease liabilities
R$ thousands
Closing balance on December 31, 2022 4,596,412
Remeasurement and new contracts 84,772
Payments (1,665,781)
Appropriation of financial charges 592,154
Foreign exchange variation 11,836
Balance on December 31, 2023 3,619,393
Remeasurement and new contracts 401,603
Payments (1,403,269)
Appropriation of financial charges 489,714
Foreign exchange variation 42,330
Balance on December 31, 2024 3,149,77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AN COMMITMENTS, FINANCIAL GUARANTEES AND SIMILAR INSTRUMENTS (Tables)</t>
        </is>
      </c>
      <c r="B1" s="2" t="inlineStr">
        <is>
          <t>12 Months Ended</t>
        </is>
      </c>
    </row>
    <row r="2">
      <c r="B2" s="2" t="inlineStr">
        <is>
          <t>Dec. 31, 2024</t>
        </is>
      </c>
    </row>
    <row r="3">
      <c r="A3" s="3" t="inlineStr">
        <is>
          <t>Loan Commitments Financial Guarantees And Similar Instruments</t>
        </is>
      </c>
      <c r="B3" s="4" t="inlineStr">
        <is>
          <t xml:space="preserve"> </t>
        </is>
      </c>
    </row>
    <row r="4">
      <c r="A4" s="4" t="inlineStr">
        <is>
          <t>Scheduler of loan commitments, financial guarantees and similar instruments</t>
        </is>
      </c>
      <c r="B4" s="4" t="inlineStr">
        <is>
          <t>Scheduler
of loan commitments, financial guarantees and similar instruments
R$ thousands
On December 31, 2024 On December 31, 2023
Commitments to extend credit (1) 341,763,232 299,288,995
Financial guarantees (2) 119,229,609 105,816,558
Letters of credit for imports 897,221 439,463
Total 461,890,062 405,545,016
(1) Includes available lines of credit, limits for credit cards, personal loans, housing loans
and overdrafts; and
(2) Refers to guarantees mostly provided for Corporate custome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12 Months Ended</t>
        </is>
      </c>
    </row>
    <row r="2">
      <c r="B2" s="2" t="inlineStr">
        <is>
          <t>Dec. 31, 2024</t>
        </is>
      </c>
    </row>
    <row r="3">
      <c r="A3" s="3" t="inlineStr">
        <is>
          <t>Disclosure Equity Abstract</t>
        </is>
      </c>
      <c r="B3" s="4" t="inlineStr">
        <is>
          <t xml:space="preserve"> </t>
        </is>
      </c>
    </row>
    <row r="4">
      <c r="A4" s="4" t="inlineStr">
        <is>
          <t>Schedule of share capital</t>
        </is>
      </c>
      <c r="B4" s="4" t="inlineStr">
        <is>
          <t xml:space="preserve">Schedule of share capital
On December 31, 2024 On December 31, 2023
Common 5,330,304,681 5,330,304,681
Preferred 5,311,865,547 5,311,865,547
Subtotal 10,642,170,228 10,642,170,228
Treasury (common shares) (23,843,100) -
Treasury (preferred shares) (21,344,200) -
Total outstanding shares 10,596,982,928 10,642,170,228 </t>
        </is>
      </c>
    </row>
    <row r="5">
      <c r="A5" s="4" t="inlineStr">
        <is>
          <t>Schedule of interest on shareholders equity</t>
        </is>
      </c>
      <c r="B5" s="4" t="inlineStr">
        <is>
          <t>Schedule of interest on shareholders equity
R$ thousands % (1)
Net income for the period 19,085,448
(-) Legal reserve 954,272
Adjusted calculation basis 18,131,176
Monthly and intermediary interest on shareholders’ equity (gross), paid 2,307,588
Paid intermediary interest on shareholders’ equity (gross) 4,000,000
Provisioned intermediary interest on shareholders’ equity (gross) 2,000,000
Additional provisioned interest on equity (gross) 2,975,700
Withholding income tax on interest on shareholders' equity (1,692,493)
Interest on shareholders' equity (net) accumulated on December 31, 2024 9,590,795 52.90
Interest on shareholders' equity (net) accumulated on December 31, 2023 9,614,183 66.92
(1) Percentage of interest on shareholders’ equity/the adjusted calculation basis.</t>
        </is>
      </c>
    </row>
    <row r="6">
      <c r="A6" s="4" t="inlineStr">
        <is>
          <t>Schedule of interest on equity</t>
        </is>
      </c>
      <c r="B6" s="4" t="inlineStr">
        <is>
          <t>Schedule
of interest on equity
Description R$ thousands
Per share (gross) Gross amount paid Withholding Income Tax (IRRF) (15%) Net amount paid
Common Preferred
Monthly interest on shareholders’ equity paid 0.206998 0.227698 2,312,804 346,921 1,965,883
Intermediary interest on shareholders’ equity paid 0.357994 0.393794 4,000,000 600,000 3,400,000
Supplementary interest on shareholders´ equity paid 0.447314 0.492046 4,998,000 749,700 4,248,300
Total year ended on December 31, 2023 1.012306 1.113538 11,310,804 1,696,621 9,614,183
Monthly interest on shareholders’ equity paid 0.206998 0.227698 2,307,588 346,138 1,961,450
Intermediary interest paid on shareholders’ equity (1) 0.359141 0.395055 4,000,000 600,000 3,400,000
Intermediary interest on shareholders’ equity provisioned (2) 0.179571 0.197528 2,000,000 300,000 1,700,000
Supplementary interest on shareholders’ equity provisioned (3) 0.267251 0.293976 2,975,700 446,355 2,529,345
Total year ended on December 31, 2024 1.012961 1.114257 11,283,288 1,692,493 9,590,795
(1) Paid on January 31, 2025;
(2) To be paid by April 30, 2025; and
(3) To be paid by July 31, 20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sic earnings per share</t>
        </is>
      </c>
      <c r="B4" s="4" t="inlineStr">
        <is>
          <t>Schedule of basic earnings per share
Year ended December 31
2024 2023 2022
Net earnings attributable to the Group’s common shareholders (R$ thousand) 8,215,667 6,786,352 10,106,323
Net earnings attributable to the Group’s preferred shareholders (R$ thousand) 9,037,233 7,464,977 11,116,941
Weighted average number of common shares outstanding (thousands) 5,315,458 5,330,305 5,337,877
Weighted average number of preferred shares outstanding (thousands) 5,298,682 5,311,866 5,319,573
Basic earnings per share attributable to common shareholders of the Group (in Reais) 1.55 1.27 1.89
Basic earnings per share attributable to preferred shareholders of the Group (in Reais) 1.71 1.41 2.0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et interest income</t>
        </is>
      </c>
      <c r="B4" s="4" t="inlineStr">
        <is>
          <t xml:space="preserve">Schedule of net interest income
R$ thousands
Year ended December 31
2024 2023 2022
Interest and similar income
Loans and advances to banks 27,775,382 28,323,764 17,154,023
Loans and advances to customers:
- Loans 101,676,019 102,035,197 100,681,327
- Leases 868,103 582,589 485,298
Financial assets:
- At fair value through profit or loss 27,842,234 28,363,663 29,224,224
- Fair value through other comprehensive income 24,537,302 16,906,668 29,301,725
- At amortized cost 20,118,794 25,277,210 15,526,536
Compulsory deposits with the Central Bank 8,894,336 9,943,391 8,224,712
Other financial interest income 21,547 25,992 15,340
Total 211,733,717 211,458,474 200,613,185
Interest and similar expenses
Deposits from banks:
- Interbank deposits (1,115,457) (1,943,998) (230,452)
- Funding in the open market (29,159,155) (31,529,801) (26,140,363)
- Borrowings and onlending (7,768,802) (5,834,892) (5,182,646)
Deposits from customers:
- Savings accounts (7,977,114) (9,017,597) (9,351,219)
- Time deposits (35,409,570) (42,262,374) (32,706,362)
Securities issued (26,420,100) (25,887,914) (21,274,753)
Subordinated debt (6,378,786) (7,007,236) (7,262,125)
Liabilities of insurance contracts (29,398,557) (32,173,621) (27,972,772)
Technical capitalization provisions (651,612) (718,622) (681,221)
Total (144,279,153) (156,376,055) (130,801,913)
Net interest income 67,454,564 55,082,419 69,811,27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E AND COMISSION INCOM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ee and commission income</t>
        </is>
      </c>
      <c r="B4" s="4" t="inlineStr">
        <is>
          <t>Schedule of fee and commission income
R$ thousands
Year ended December 31
2024 2023 2022
Fee and commission income
Credit card income 9,751,730 9,469,889 9,088,525
Current accounts 6,885,129 7,026,304 7,704,791
Collections 1,540,117 1,717,627 1,851,107
Guarantees 1,335,952 1,163,831 1,098,907
Asset management 1,394,247 1,485,465 1,256,998
Consortium management 2,673,025 2,289,698 2,250,563
Custody and brokerage services 1,429,362 1,234,554 1,320,982
Capital Markets / Financial Advisory Services 1,668,543 1,222,074 1,032,534
Payments 389,389 430,208 440,319
Other 1,268,993 917,113 1,079,394
Total 28,336,487 26,956,763 27,124,12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ND LIABILITIES AT FAIR VALUE THROUGH PROFIT OR LOSS (Tables)</t>
        </is>
      </c>
      <c r="B1" s="2" t="inlineStr">
        <is>
          <t>12 Months Ended</t>
        </is>
      </c>
    </row>
    <row r="2">
      <c r="B2" s="2" t="inlineStr">
        <is>
          <t>Dec. 31, 2024</t>
        </is>
      </c>
    </row>
    <row r="3">
      <c r="A3" s="3" t="inlineStr">
        <is>
          <t>Net Gainslosses On Financial Assets And Liabilities At Fair Value Through Profit Or Loss</t>
        </is>
      </c>
      <c r="B3" s="4" t="inlineStr">
        <is>
          <t xml:space="preserve"> </t>
        </is>
      </c>
    </row>
    <row r="4">
      <c r="A4" s="4" t="inlineStr">
        <is>
          <t>Schedule of financial assets and liabilities at fair value</t>
        </is>
      </c>
      <c r="B4" s="4" t="inlineStr">
        <is>
          <t>Schedule of financial assets and liabilities at fair value
R$ thousands
Year ended December 31
2024 2023 2022
Income from investments in securities (3,150,222) 8,862,367 (1,371,589)
Derivative financial instruments 900,386 2,033,429 2,190,944
Total (2,249,836) 10,895,796 819,35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ROSS PROFIT FROM INSURANCE AND PENSION PLANS (Tables)</t>
        </is>
      </c>
      <c r="B1" s="2" t="inlineStr">
        <is>
          <t>12 Months Ended</t>
        </is>
      </c>
    </row>
    <row r="2">
      <c r="B2" s="2" t="inlineStr">
        <is>
          <t>Dec. 31, 2024</t>
        </is>
      </c>
    </row>
    <row r="3">
      <c r="A3" s="3" t="inlineStr">
        <is>
          <t>Gross Profit From Insurance And Pension Plans</t>
        </is>
      </c>
      <c r="B3" s="4" t="inlineStr">
        <is>
          <t xml:space="preserve"> </t>
        </is>
      </c>
    </row>
    <row r="4">
      <c r="A4" s="4" t="inlineStr">
        <is>
          <t>Schedule of gross profit from insurance and pension plans</t>
        </is>
      </c>
      <c r="B4" s="4" t="inlineStr">
        <is>
          <t xml:space="preserve">Schedule of gross
profit from insurance and pension plans
R$ thousands
Year ended December 31
2024 2023 2022
Revenue from PAA contracts 49,545,938 44,618,387 38,351,543
Revenue from BBA contracts 7,781,746 6,331,612 5,884,919
Revenue from VFA contracts 1,925,320 302,828 8,880
Insurance Revenue 59,253,004 51,252,827 44,245,342
Claims incurred (39,763,947) (38,789,671) (33,858,844)
Acquisition costs (5,974,953) (3,515,668) (3,361,916)
Administrative expenses (3,273,232) (3,606,269) (3,000,573)
Onerous contracts (1,334,682) (70,204) 28,461
Insurance contract expenses (50,346,814) (45,981,812) (40,192,872)
Insurance result 8,906,190 5,271,015 4,052,470
Reinsurance result 36,070 (35,304) (20,144)
Gross profit from insurance and pension plans 8,942,260 5,235,711 4,032,32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ersonnel expenses</t>
        </is>
      </c>
      <c r="B4" s="4" t="inlineStr">
        <is>
          <t>Schedule of personnel expenses
R$ thousands
Year ended December 31
2024 2023 2022
Salaries (11,094,886) (10,319,187) (9,699,551)
Benefits (5,519,234) (5,270,848) (5,004,251)
Social security charges (3,938,917) (3,738,015) (3,494,005)
Employee profit sharing (1,585,405) (1,384,381) (1,579,908)
Training (138,868) (102,027) (111,337)
Total (22,277,310) (20,814,458) (19,889,05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16.K.10 Strategy of information
security/cybersecurity We consider the Information
Security/Cybersecurity theme at the highest strategic levels. We work daily to protect our physical and technological infrastructure against
cyberattacks in order to ensure the confidentiality, integrity and availability of our channels ensuring the privacy and protection of
our information and our clients. Accordingly, we have continuously
developed our security framework in line with the new digital environment, with a key focus on cybersecurity as one of the pillars of
technology, always seeking to provide more protection, and resilience, and in the threat identification process development, event detection,
efficient response and recovery processes in cases of cyber incidents. With regard to technical
aspects, in order to prepare for and anticipate IT security threats, including cyber threats, the IT area promotes ongoing investments,
such as to reformulate the process of critical updates of servers and workstations, the process of inspecting the source code in the development
cycle, establish the infrastructure of the safety testing laboratory and promote the use of cutting-edge technologies/tools. Our infrastructure has multiple
layers of security applied in both our external and internal perimeter. To protect against attacks from external connections and the internet,
we use Web Application and API Protection (WAAP) systems, DDoS prevention, and DNS protection, among others. In addition, we have systems
for fraudulent behavior analysis, detection of improper access, malicious codes, analysis of network and user behavior, intrusion protection
products (intrusion detector), firewall, Endpoint Detection and Response (EDR), ransomware and antispam, and encryption, among others,
aiming to provide comprehensive protection to our IT environment. In addition, we have a program for continuous updating our software
and hardware, vulnerability management and frequent execution of resilience tests and conducting “Penetration Tests” by independent
and internal audit companies. We have also implemented a data loss prevention system (DLP) at rest and in transit, developed to ensure
the protection of our data. We have continuous monitoring
mechanisms, such as security operational centers (SOCs), structured in the area of IT Security, focused on identifying and dealing with
potential vulnerabilities, based on an incident response framework integrated with crisis management that describes roles and responsibilities
in three levels: Strategic, Tactical and Technical, covering the pillars of confidentiality, integrity and availability, with the aim
of establishing an active defense with the use of cognitive intelligence, monitoring of the environment (24/7) and prevention measures
through the use of intelligence information. To ensure the security and
privacy of our clients, we adopt strict security procedures. Management and technical areas communicate and interact with one another
in order to create solutions, provide secure access to service channels and minimize exposure and vulnerabilities. We have a range of
security devices and technologies, among them several biometric systems, chip cards, use of digital validation with OTP (One Time Password)
devices and physical signing transaction (Token) and Mobile (M-Token) version. We have continuously developed awareness campaigns through
client channels and social media. On our “seguranca.bradesco” website (information published on the website is not incorporated
by reference in this annual report) there are several guidelines for the public, including videos of the web series “Protect Yourself”
with prevention tips on current key scams/fraud, which aim to improve user knowledge of our security measures. Additionally, we have our
Information Security Acculturation Program, for employees, this serve as the fundamental foundation for aligning the pillars of technology,
processes, and people, ensuring the effectiveness of security measures. As such, we invest in training and awareness materials for employees,
associates and clients ensuring they not only understand the issue but are prepared for and informed about the associated risks and threats. CMN amended its Resolution
No. 4,893/21, that contains requirements related to the cybersecurity policy and the requirements for hiring data processing and storage
services and cloud computing to be observed by institutions authorized to operate by the Central Bank of Brazil and in April 2021, following
the same guidelines, Central Bank of Brazil amended BCB Resolution No. 368/24 to amend the requirements for payment institutions. In short,
Resolutions No. 4,893/21 and No. 368/24 enhance the previously existing provisions regarding the cybersecurity policy, without changing
the primary guidelines of such resolutions. Some of the most relevant changes include the need for financial and payment institutions,
as well as securities brokerage firms, securities distribution companies and foreign exchange brokerage companies authorized to operate
by the Central Bank of Brazil, to have documented criteria for cases that result in a crisis situation due to a cyberattack and interruption
of relevant services. In addition, we observe the provisions of the Open Finance Security Manual, which establishes the minimum-security
requirements of APIs (Application Programming Interface) and other systems related to Open Finance, of which we are mandatory participants
according to Communication No. 36,480/20, instituted by BCB Normative Instruction No. 305/22. 16.K.20 Cybersecurity risk
Cybersecurity risk is represented
by the possibility of cyber incidents, including attacks, intrusions and leakages, that could compromise the confidentiality, integrity
and/or availability of our critical processes, assets and/or infrastructure. 16.K.30 Cybersecurity management
process We carry out corporate risk
control in an integrated We have deployed corporate
themes (risk management, crisis management, business continuity management, data processing) to the topic of cybersecurity risk, maintaining
a set of controls, represented by procedures, processes, organizational structures, policies, IT standards and solutions. In addition, we adopt best
practices and market frameworks in processes, methodology in cybersecurity risk management, as well as prevention and treatment of information
security and cybersecurity incidents. To do so, the following activities are carried out: identification of threats, protection against
attacks, detection, responses and recovery from attacks. This corporate framework
and its developments are able to meet the principles of protection related to the confidentiality, availability and integrity of information. The model of three lines
that we adopt to carry out the cybersecurity risk management steps is to identify, classify the risk and ensure that the responsible areas
plan and execute the assigned risk mitigation plans, so that essential management tasks are carried out in an integrated and coordinated
manner. To ensure proper management
of cybersecurity risk, which allows adequately assessing risks and supporting managers and Senior Management in decision making, we are
grounded on the pillars of Information Security and Cybersecurity: • Confidentiality • Integrity • Availability We follow the above principles
to adopt best market practices in processes, methodology, and controls for identifying and managing cybersecurity risks, as well as preventing
and addressing information security and cyber incidents. To achieve this, we carry out the following activities: We highlight the Assurance
SOC 2 Type II and SOC 3, issued by independent specialized audit, which is renewed every year. This assurance confirmed the consistency
and effectiveness of the controls implemented for IT environment security, regarding financial services provided, based on international
standard information security controls (AICPA – Association of International Certified Professional Accountants) and SOC 2 service
categories: security, availability, processing integrity, confidentiality and privacy of data. The cybersecurity process
consists of the following activities: • Identification of Threats • Protection Against Attacks • Detection of Attacks • Response and Recovery from Attacks We use different paths in
order to comply with CMN Resolution No. 4,893/21, such as corporate policies and regulations, which are reviewed every year, training
and awareness activities related to information and cyber security, communication of threats and incidents to stakeholders, management
process of Information Security and Cybernetic indicators, issuing of the annual cybersecurity report, as well as independent and periodic
effectiveness tests carried out in key controls for monitoring cybersecurity risk. Issues related to cybersecurity
risk events are reported on a timely and periodic basis in our risk control forums, including effective communication to stakeholders. 16.K.40 Methodology to measure
cybersecurity risk We use internal and external
sources of information to assess new types of threats, vulnerabilities and cyberattacks, as well as market standards, such as ISO/IEC
27005:2018 – Information Security Risk Management, NIST Cybersecurity Framework – NIST CSF (Guide for Improving Critical Infrastructure
Cybersecurity) and the Information Security Forum (ISF) for the development of an internal model of cybersecurity risk assessment. Information security and
cyber incidents are categorized according to the severity assigned, as defined in the “Information Security and Cyber Incident
Severity Matrix”, considering the following potential impacts: to clients, employees and other stakeholders; financial; regulatory;
reputation-related; availability of systems or services; and, the privacy of data subjects. 16.K.50 Hiring evaluators,
consultants, auditors or other third parties in connection with any such cyber risk processes We also engage an independent
third party 16.K.50-01 Hiring Relevant
Service Providers We hire relevant data processing
and storage services and cloud computing according to our internal governance and regulatory compliance policies criteria, containing
specific requirements to contract these services and avoid compromising the confidentiality, integrity and availability of information. Before hiring the services,
we carried out a security assessment of vendors who provide services, listed our hiring process. The process is eliminatory, all procedures
and checks are documented, and contracts provide for specific clauses as set out in CMN Resolution No. 4,893/21. The cybersecurity risk in
relevant service providers is classified, in the corporate risk library, as “Very High”, due to the concern and the need for
visibility and monitoring of the environment of these providers, being supervised at the highest strategic levels, such as Audit and Risks
Committees. We reinforce the importance
of the subject throughout the Group, through several communications and Workshops on Information Security with Contract managers, covering
the correct classification of the service, as well as to ensure compliance with Resolution CMN No. 4,893/21 and LGPD. In addition, we
also emphasized the importance of the subject to our suppliers during the assessment the importance of commitment to the evaluation process
conducted by the area of Information Security for third parties (SIT). 16.K.50-02 Risks of cybersecurity
threats For more information on
cybersecurity threat risks, see “Item 3.D. Risk Factors — 3.D.20.09 Cybersecurity Risk”.</t>
        </is>
      </c>
    </row>
    <row r="5">
      <c r="A5" s="4" t="inlineStr">
        <is>
          <t>Cybersecurity Risk Management Processes Integrated [Flag]</t>
        </is>
      </c>
      <c r="B5" s="4" t="inlineStr">
        <is>
          <t>true</t>
        </is>
      </c>
    </row>
    <row r="6">
      <c r="A6" s="4" t="inlineStr">
        <is>
          <t>Cybersecurity Risk Management Processes Integrated [Text Block]</t>
        </is>
      </c>
      <c r="B6" s="4" t="inlineStr">
        <is>
          <t>We carry out corporate risk
control in an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 xml:space="preserve">16.K.60 Governance The approach adopted for
cybersecurity risk governance is formalized through internal standards and is in line with the directives of our Regulators and Market
frameworks, as is disclosed to the market through our investor relations website. This integrated structure
aims to ensure governance compatible with our size, risk profile and business model, ensuring that IT’s critical assets and infrastructure
are able to withstand cyberattacks. As described in “Item
4.B.20.03 Internal controls”, acts proactively in the management of risks and controls existing in the processes to keep them at
acceptable levels. In addition, annually, a report is sent to the Board of Directors and to the Audit Committee (COAUD), consolidating
the evaluations and conclusions of the work carried out by the Internal Controls area. The activities of the Internal Controls area are
performed by trained professionals, through well-defined processes and technology compatible with our size and structure, complexity of
the products and services negotiated, risk profile and business model, pursuant to CMN Resolution No. 4,968/21, as amended. This model
also includes cybersecurity risks. We maintain a set of controls,
represented by procedures, processes, organizational structures, policies, IT standards and solutions capable of meeting the protection
principles regarding the confidentiality, availability and integrity of information. Regarding the Cybersecurity
governance structure, the theme is managed by two departments: Corporate Security Department and IT Infrastructure Department (DITI) 16.K.70 Corporate Security
Area Our Corporate Security Area’s
mission is to promote security solutions by creating, implementing and maintaining and updating rules and processes aligned with our business. It operates strategically
in the areas of Information Security and Cybersecurity, Access Management, Privacy and Data Protection, Prevention of Electronic, Debit/Credit
Card and Documentary frauds, and Prevention of Physical and Property Security frauds. It also works in the specification of systemic solutions
and security processes in electronic channels and information systems, evaluating, treating and proposing improvements. In addition, the
department is responsible for delivering Technical Opinions on strategic security issues and the implementation of products, services,
processes and AML/TF. We highlight the main areas and activities: • Governance of Information Security (IS) Policy and Guidelines • Management of Privacy and Data Protection • Cryptographic Keys and Digital Certification • Compliance
and Risk Management Additionally, provide
subsidies related to Information Security for compliance with audits, regulatory bodies and internal and external entities; • Cybersecurity
Management • The
Electronic Fraud-Prevention: Bradesco App, Internet Banking, Net Empresa, Fone Fácil • Access Management • Authentication Methods • Information Security for Third Parties (SIT) • AML/TF: • Sanctions: • Physical and Property Security: In addition to the activities
performed by the corporate security area, we have our Card department, a fraud prevention area, whose mission is to provide security solutions
aligned to our business through the creation, implementation, and maintenance of preventive rules, processes and technologies. This fraud
prevention department assesses the security of service channels, systems, processes and products, and suggests improvements. The department
also issues technical opinions in connection with strategic security issues and the introduction of products, services or processes. Among the main responsibilities
of the “Corporate Security Global Vision,” we highlight the following: • The area responsible for preventing credit card fraud seeks to identify and mitigate the risk of financial
losses and negative reputational impacts on the Bank. It develops prevention strategies against document and transactional fraud, monitoring
and alerting in real time for all transactions made through client service and use channels. The measures are based on behavioral analyses
of fraud, supported by statistical methodologies and predictive models of fraud, with the objective to ensure controls are aligned to
the business. The area also diagnoses losses to identify systemic and operational weaknesses, recommending preventive actions to achieve
alignment with the current strategy; • The projects and processes area establishes controls to identify risks and is responsible for evaluating
the risk of fraud and issuing recommendations for new projects, processes and products. The area proposes solutions that aim to balance
use and security of products and access to service channels to business and technical area managers, as well as corporate and strategic
preventive actions that follow the best practices of the market; and • The portfolio analysis area is responsible for managing and communicating
information received from the fraud prevention area to our other areas. 16.K.80 IT Infrastructure
Department (DITI): DITI has as its mission
to manage IT infrastructure projects and software infrastructure on the Mainframe Platform and Open Platform, whether on-site or in cloud
environments; provide security of technological infrastructure, ensure connectivity, availability and resilience through technological
evolution; and providing technical support of equipment and software of our workstations and Telecommunication services. IT Security is one of the
areas of DITI, responsible for processes, resources and solutions aimed at protecting and monitoring our technological infrastructure
against intrusion attempts, improper access, information evasion and malicious code and its main attributions are: • Secure Systems Development: • Technical Security Architecture: • Security of Technological Platforms: • Network Security: • Vulnerability Management: • Offensive Security: • Security Operations Center (SOC): • Intelligence and Security: • Security Deployment, Support and Operational Processes: • Privileged Account Management: • Research and Solutions: We also have other important
areas and functions in DITI, described below. • IT Project Center: • Mainframe Software Engineering: • Contingency Storage and Mainframe Capacity: • Data Center: • Network Engineering: • Telecommunications: • Support Departments: • Contact Center: • Capital Market and International Units: • Unix Engineering Software, Projects and SAP: </t>
        </is>
      </c>
    </row>
    <row r="10">
      <c r="A10" s="4" t="inlineStr">
        <is>
          <t>Cybersecurity Risk Role of Management [Text Block]</t>
        </is>
      </c>
      <c r="B10" s="4" t="inlineStr">
        <is>
          <t>Cybersecurity
Management</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Regarding the Cybersecurity
governance structure, the theme is managed by two departments: Corporate Security Department and IT Infrastructure Department (DITI)</t>
        </is>
      </c>
    </row>
    <row r="13">
      <c r="A13" s="4" t="inlineStr">
        <is>
          <t>Cybersecurity Risk Management Positions or Committees Responsible Report to Board [Flag]</t>
        </is>
      </c>
      <c r="B13" s="4" t="inlineStr">
        <is>
          <t>true</t>
        </is>
      </c>
    </row>
    <row r="14">
      <c r="A14" s="4" t="inlineStr">
        <is>
          <t>Cybersecurity Risk Management Expertise of Management Responsible [Text Block]</t>
        </is>
      </c>
      <c r="B14" s="4" t="inlineStr">
        <is>
          <t>The activities of the Internal Controls area are
performed by trained professionals, through well-defined processes and technology compatible with our size and structure, complexity of
the products and services negotiated, risk profile and business model, pursuant to CMN Resolution No. 4,968/21, as amended. This model
also includes cybersecurity risks.</t>
        </is>
      </c>
    </row>
    <row r="15">
      <c r="A15" s="4" t="inlineStr">
        <is>
          <t>Cybersecurity Risk Process for Informing Management or Committees Responsible [Text Block]</t>
        </is>
      </c>
      <c r="B15" s="4" t="inlineStr">
        <is>
          <t>Access Manag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DMINISTRATIVE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administrative expenses</t>
        </is>
      </c>
      <c r="B4" s="4" t="inlineStr">
        <is>
          <t>Schedule of other administrative expenses
R$ thousands
Year ended December 31
2024 2023 2022
Outsourced services (5,063,242) (4,621,396) (4,518,109)
Communication (667,275) (859,605) (1,067,495)
Data processing (2,485,590) (2,245,256) (2,159,413)
Advertising and marketing (1,178,882) (1,094,300) (1,704,618)
Asset maintenance (1,394,827) (1,361,129) (1,340,683)
Financial system (1,456,682) (1,625,586) (1,561,041)
Rental (138,169) (50,968) (116,775)
Security and surveillance (535,032) (588,602) (582,261)
Transport (700,702) (747,356) (774,405)
Water, electricity and gas (343,500) (332,342) (346,564)
Advances to FGC (Deposit Guarantee Association) (812,561) (783,854) (714,721)
Supplies (140,124) (122,965) (112,857)
Travel (142,942) (108,158) (68,239)
Other (1,523,438) (1,744,743) (1,507,429)
Total (16,582,966) (16,286,260) (16,574,61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 (Tables)</t>
        </is>
      </c>
      <c r="B1" s="2" t="inlineStr">
        <is>
          <t>12 Months Ended</t>
        </is>
      </c>
    </row>
    <row r="2">
      <c r="B2" s="2" t="inlineStr">
        <is>
          <t>Dec. 31, 2024</t>
        </is>
      </c>
    </row>
    <row r="3">
      <c r="A3" s="3" t="inlineStr">
        <is>
          <t>Depreciation And Amortization</t>
        </is>
      </c>
      <c r="B3" s="4" t="inlineStr">
        <is>
          <t xml:space="preserve"> </t>
        </is>
      </c>
    </row>
    <row r="4">
      <c r="A4" s="4" t="inlineStr">
        <is>
          <t>Schedule of depreciation and amortization</t>
        </is>
      </c>
      <c r="B4" s="4" t="inlineStr">
        <is>
          <t>Schedule of depreciation and amortization
R$ thousands
Year ended December 31
2024 2023 2022
Amortization expenses (3,806,020) (3,463,989) (2,829,915)
Depreciation expenses (2,565,076) (2,561,255) (2,476,527)
Total (6,371,096) (6,025,244) (5,306,44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operating income expenses</t>
        </is>
      </c>
      <c r="B4" s="4" t="inlineStr">
        <is>
          <t>Schedule of other operating income expenses
R$ thousands
Year ended December 31
2024 2023 2022
Tax expenses (6,874,960) (7,343,849) (7,565,683)
Legal provision (5,953,971) (6,351,410) (2,961,314)
Income from sales of non-current assets, investments, and property and equipment, net 191,948 193,968 662,967
Card marketing expenses (4,240,502) (3,544,693) (3,478,163)
Other (1,215,611) 121,428 (4,122,991)
Total (18,093,096) (16,924,556) (17,465,184)</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4</t>
        </is>
      </c>
    </row>
    <row r="3">
      <c r="A3" s="3" t="inlineStr">
        <is>
          <t>Income Tax And Social Contribution</t>
        </is>
      </c>
      <c r="B3" s="4" t="inlineStr">
        <is>
          <t xml:space="preserve"> </t>
        </is>
      </c>
    </row>
    <row r="4">
      <c r="A4" s="4" t="inlineStr">
        <is>
          <t>Schedule of income tax and social contribution charges</t>
        </is>
      </c>
      <c r="B4" s="4" t="inlineStr">
        <is>
          <t>Schedule of income tax and social contribution charges
R$ thousands
Year ended December 31
2024 2023 2022
Income before income tax and social contribution 16,900,514 10,208,351 24,621,610
Total burden of income tax (25%) and social contribution (20%) at the current rates (7,605,231) (4,593,758) (11,079,725)
Effect of additions and exclusions in the tax calculation:
Earnings (losses) of associates and joint ventures 689,213 945,756 610,167
Interest on shareholders’ equity 5,077,509 5,089,859 4,577,308
Other amounts (1) 2,480,148 2,852,557 2,727,410
Income tax and social contribution for the period 641,639 4,294,414 (3,164,840)
Effective rate 3.8% 42.1% (12.9%)
(1) Primarily, includes: (i) the equalization of the effective rate of financial companies except
banks, insurance companies and non-financial companies, in relation to that shown; and (ii) the incentivized deductions.</t>
        </is>
      </c>
    </row>
    <row r="5">
      <c r="A5" s="4" t="inlineStr">
        <is>
          <t>Schedule of income tax and social contribution consolidated statement of income</t>
        </is>
      </c>
      <c r="B5" s="4" t="inlineStr">
        <is>
          <t>Schedule of income tax and social contribution consolidated statement of
income
R$ thousands
Year ended December 31
2024 2023 2022
Current taxes:
Income tax and social contribution expense (7,414,511) (6,622,719) (4,854,205)
Deferred taxes
Constitution/realization in the period on temporary additions and exclusions 8,194,223 11,152,253 1,352,590
Use of opening balances of:
Social contribution loss (168,131) (148,548) (44,551)
Income tax loss (202,260) (176,932) (45,106)
Addition for:
Social contribution loss 69,624 34,413 78,056
Income tax loss 162,694 55,947 348,376
Total deferred tax benefit 8,056,150 10,917,133 1,689,365
Income tax benefit / (expense) 641,639 4,294,414 (3,164,840)</t>
        </is>
      </c>
    </row>
    <row r="6">
      <c r="A6" s="4" t="inlineStr">
        <is>
          <t>Schedule of income tax and social contribution consolidated statement of financial position</t>
        </is>
      </c>
      <c r="B6" s="4" t="inlineStr">
        <is>
          <t>Schedule of income tax and social contribution consolidated statement of financial position
R$ thousands
Balance on December 31, 2023 Amount recorded Amount realized Balance on December 31, 2024
Provisions for credit losses 59,099,785 16,581,669 (8,155,178) 67,526,276
Civil provisions 3,778,420 355,631 (706,320) 3,427,730
Tax provisions 3,241,356 290,403 (103,261) 3,428,498
Labor provisions 2,068,013 278,344 (1,180,385) 1,165,970
Impairment of securities and investments 3,249,695 1,586,509 (1,288,999) 3,547,205
Non-financial assets held for sale 735,678 193,066 (229,410) 699,334
Adjustment to fair value of securities 270,017 3,592 (257,796) 15,813
Amortization of goodwill 403,841 15,589 (23,386) 396,044
Other 5,356,240 3,290,060 (2,765,888) 5,880,412
Total deductible taxes on temporary differences 78,203,042 22,594,863 (14,710,623) 86,087,282
Income tax and social contribution losses in Brazil and overseas 18,893,423 232,318 (370,391) 18,755,350
Subtotal 97,096,465 22,827,181 (15,081,014) 104,842,632
Adjustment to fair value of securities at fair value through other comprehensive income 1,180,023 4,810,633 (3,634,302) 2,356,354
Total deferred tax assets (1) 98,276,488 27,637,814 (18,715,316) 107,198,986
Deferred tax liabilities (1) 7,365,091 663,702 (973,685) 7,055,108
Net deferred taxes (1) 90,911,397 26,974,112 (17,741,631) 100,143,878
R$ thousands
Balance on December 31, 2022 Amount recorded Amount realized Balance on December 31, 2023
Provisions for credit losses 51,069,942 17,996,746 (9,966,903) 59,099,785
Civil provisions 3,509,402 685,455 (416,437) 3,778,420
Tax provisions 3,262,366 303,532 (324,545) 3,241,353
Labor provisions 2,686,567 359,617 (978,171) 2,068,013
Impairment of securities and investments 2,441,248 1,455,059 (646,612) 3,249,695
Non-financial assets held for sale 761,801 213,118 (239,241) 735,678
Adjustment to fair value of securities 80,520 208,065 (18,568) 270,017
Amortization of goodwill 406,655 20,870 (23,684) 403,841
Other 4,252,332 3,067,006 (1,963,098) 5,356,240
Total deductible taxes on temporary differences 68,470,833 24,309,468 (14,577,259) 78,203,042
Income tax and social contribution losses in Brazil and overseas 19,128,543 90,360 (325,480) 18,893,423
Subtotal 87,599,376 24,399,828 (14,902,739) 97,096,465
Adjustment to fair value of securities at fair value through other comprehensive income 3,767,052 413,331 (3,000,360) 1,180,023
Total deferred tax assets (1) 91,366,428 24,813,159 (17,903,099) 98,276,488
Deferred tax liabilities (1) 8,785,135 987,691 (2,407,735) 7,365,091
Net deferred taxes (1) 82,581,293 23,825,468 (15,495,364) 90,911,397
(1) Deferred income and social contribution tax assets and liabilities are offset in the statement
of financial position within each taxable entity, which was a total of R$(5,548,220) thousand in 2024 (R$(5,757,564) thousand in 2023).</t>
        </is>
      </c>
    </row>
    <row r="7">
      <c r="A7" s="4" t="inlineStr">
        <is>
          <t>Schedule of deferred tax assets on temporary differences and carry-forward tax losses</t>
        </is>
      </c>
      <c r="B7" s="4" t="inlineStr">
        <is>
          <t xml:space="preserve">Schedule
of deferred tax assets on temporary differences and carry-forward tax losses
On December 31, 2024 - R$ thousand
Temporary differences Carry-forward tax losses Total
Income tax Social contribution Income tax Social contribution
2025 7,759,849 6,088,210 170,393 93,196 14,111,648
2026 8,966,110 7,101,433 187,190 90,064 16,344,797
2027 7,531,727 5,968,641 156,330 58,439 13,715,137
2028 7,563,722 5,922,301 591,801 409,330 14,487,154
2029 6,065,862 4,706,850 1,002,763 756,229 12,531,704
2030 3,536,177 2,802,450 1,227,384 1,001,317 8,567,328
2031 2,546,685 2,011,892 1,596,397 1,301,212 7,456,186
2032 1,935,387 1,524,740 1,949,189 1,588,475 6,997,791
2033 1,544,402 1,163,226 2,340,983 1,922,001 6,970,612
2034 759,476 588,142 928,425 1,384,232 3,660,275
Total 48,209,397 37,877,885 10,150,855 8,604,495 104,842,632 </t>
        </is>
      </c>
    </row>
    <row r="8">
      <c r="A8" s="4" t="inlineStr">
        <is>
          <t>Schedule of deferred tax liabilities</t>
        </is>
      </c>
      <c r="B8" s="4" t="inlineStr">
        <is>
          <t>Schedule of deferred tax liabilities
R$ thousands
Balance on December 31, 2023 Amount constituted Amount realized Balance on December 31, 2024
Fair value adjustment to securities and derivative financial instruments 1,150,588 60,628 (768,077) 443,139
Difference in depreciation 616,829 190,634 (81,260) 726,203
Judicial deposit 1,787,400 251,639 (30,511) 2,008,528
Other 3,810,273 160,801 (93,837) 3,877,238
Total deferred tax liabilities 7,365,090 663,702 (973,685) 7,055,108
R$ thousands
Balance on December 31, 2022 Amount constituted Amount realized Balance on December 31, 2023
Fair value adjustment to securities and derivative financial instruments 1,310,556 342,978 (502,946) 1,150,588
Difference in depreciation 434,496 191,982 (9,649) 616,829
Judicial deposit 2,735,883 276,277 (1,224,760) 1,787,400
Other 4,304,200 176,453 (670,380) 3,810,273
Total deferred tax liabilities 8,785,135 987,690 (2,407,735) 7,365,090</t>
        </is>
      </c>
    </row>
    <row r="9">
      <c r="A9" s="4" t="inlineStr">
        <is>
          <t>Schedule of income tax and social contribution in other comprehensive income</t>
        </is>
      </c>
      <c r="B9" s="4" t="inlineStr">
        <is>
          <t xml:space="preserve">Schedule
of income tax and social contribution in other comprehensive income
R$ thousands
On December 31, 2024 On December 31, 2023
Before tax Tax (expense)/ benefit Net of tax Before tax Tax (expense)/ benefit Net of tax
Debt instruments at fair value through other comprehensive income (10,616,772) 4,351,914 (6,264,858) 8,792,390 (3,725,426) 5,066,964
Exchange differences on translations of foreign operations 759,955 (341,980) 417,975 21,664 (9,749) 11,915
Other 4,429,936 (1,993,471) 2,436,465 (2,183,307) 982,488 (1,200,819)
Total (5,426,881) 2,016,463 (3,410,418) 6,630,746 (2,752,686) 3,878,06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t>
        </is>
      </c>
      <c r="B3" s="4" t="inlineStr">
        <is>
          <t xml:space="preserve"> </t>
        </is>
      </c>
    </row>
    <row r="4">
      <c r="A4" s="4" t="inlineStr">
        <is>
          <t>Schedule of operating segments</t>
        </is>
      </c>
      <c r="B4" s="4" t="inlineStr">
        <is>
          <t>Schedule of operating segments
On December 31, 2024 - R$ thousands
Banking Insurance, pension and capitalization bonds Other Activities Eliminations Managerial Income Statement Proportionately consolidated (1) Consolidation adjustments (2) Adjustments (3) Consolidated in accordance with IFRS
Revenue from financial intermediation 169,745,125 37,327,260 318,644 (408,624) 206,982,405 (1,550,303) (2,959,039) 10,746,673 213,219,736
Expenses from financial intermediation (4) (98,810,413) (30,050,169) - 412,038 (128,448,544) 607,296 5,490,039 (21,927,944) (144,279,153)
Financial margin 70,934,712 7,277,091 318,644 3,414 78,533,861 (943,007) 2,531,000 (11,181,271) 68,940,583
Expected credit loss associated with credit risk (33,123,621) - - - (33,123,621) - - 5,597,688 (27,525,933)
Gross income from financial intermediation 37,811,091 7,277,091 318,644 3,414 45,410,240 (943,007) 2,531,000 (5,583,583) 41,414,650
Other income from insurance, pension plans and capitalization bonds - 11,520,350 - 27,238 11,547,588 - - (1,788,424) 9,759,164
Fee and commission income and income from banking fees 36,213,830 1,923,437 81,549 (68,529) 38,150,287 (6,170,251) (2,325,142) (1,318,407) 28,336,487
Personnel expenses (23,027,137) (2,451,779) (34,214) - (25,513,130) 1,155,516 - 2,080,304 (22,277,310)
Other administrative expenses (5) (21,498,490) (2,119,793) (37,087) 393,183 (23,262,187) 1,073,032 (276,322) (488,585) (22,954,062)
Tax expenses (6,313,204) (1,391,406) (18,380) - (7,722,990) 848,030 - - (6,874,960)
Share of profit (loss) of associates and jointly controlled entities 121,511 243,403 843 - 365,757 1,164,800 - 1,028 1,531,585
IR/CSI and Other income/expenses (13,425,161) (5,945,008) (164,642) (355,306) (19,890,117) 2,871,880 70,464 5,554,372 (11,393,401)
Net Income for the year ended on December 31, 2024 9,882,440 9,056,295 146,713 - 19,085,448 - - (1,543,295) 17,542,153
Total assets 1,811,529,557 451,777,909 2,712,775 (138,098,385) 2,127,921,856 (14,081,367) (60,714,873) 16,358,746 2,069,484,362
Investments in associates and joint ventures 79,828,981 4,727,047 1,413 (79,218,884) 5,338,557 5,756,348 - (65,893) 11,029,012
Total liabilities 1,607,412,734 416,694,321 33,384 (58,879,501) 1,965,260,938 (14,081,367) (60,714,873) 10,077,172 1,900,541,870
(1) Refers to: adjustments to exclude the effects of consolidation, originating from proportionally
consolidated companies (Grupo Cielo, Grupo EloPar, Crediare, etc.);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expected
loss for financial assets, business models, effective interest rates, business combinations and insurance contract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On December 31, 2023 - R$ thousands
Banking Insurance, pension and capitalization bonds Other Activities Eliminations Managerial Income Statement Proportionately consolidated (1) Consolidation adjustments (2) Adjustments (3) Consolidated in accordance with IFRS
Revenue from financial intermediation 164,122,043 39,941,507 481,208 (670,653) 203,874,105 (2,864,178) (4,249,260) 27,697,126 224,457,793
Expenses from financial intermediation (4) (97,495,630) (32,892,243) (18) 685,410 (129,702,481) 552,467 6,914,030 (34,140,071) (156,376,055)
Financial margin 66,626,413 7,049,264 481,190 14,757 74,171,624 (2,311,711) 2,664,770 (6,442,945) 68,081,738
Expected credit loss associated with credit risk (37,110,675) - - - (37,110,675) - - 4,993,651 (32,117,024)
Gross income from financial intermediation 29,515,738 7,049,264 481,190 14,757 37,060,949 (2,311,711) 2,664,770 (1,449,294) 35,964,714
Other income from insurance, pension plans and capitalization bonds - 9,800,620 - 32,469 9,833,089 - - (3,788,649) 6,044,440
Fee and commission income and income from banking fees 34,269,254 1,164,685 4,899 (33,100) 35,405,738 (5,340,755) (1,879,319) (1,228,901) 26,956,763
Personnel expenses (21,256,640) (2,651,786) (30,957) - (23,939,383) 909,076 - 2,215,849 (20,814,458)
Other administrative expenses (5) (20,866,134) (2,065,805) (15,531) 423,907 (22,523,563) 996,835 (618,004) (166,772) (22,311,504)
Tax expenses (6,582,213) (1,436,686) (22,734) - (8,041,633) 697,784 - 0 (7,343,849)
Share of profit (loss) of associates and jointly controlled entities 151,414 421,723 - - 573,137 1,527,554 - 990 2,101,681
IR/CSI and Other income/expenses (9,198,676) (3,468,750) (141,073) (438,033) (13,246,532) 3,521,217 (167,447) 3,797,740 (6,095,022)
Net Income for the year ended on December 31, 2023 6,032,743 8,813,265 275,794 - 15,121,802 - - (619,037) 14,502,765
Total assets 1,661,529,233 409,370,722 3,277,809 (110,126,067) 1,964,051,697 (10,074,444) (38,502,618) 12,048,614 1,927,523,249
Investments in associates and joint ventures 73,163,988 3,028,413 1,105 (72,298,485) 3,895,021 5,792,357 - (70,538) 9,616,840
Total liabilities 1,468,271,968 370,561,631 68,561 (37,827,582) 1,801,074,578 (10,074,444) (38,502,618) 8,011,609 1,760,509,125
(1) Refers to: consolidation adjustments, originating from proportionally consolidated companies
(Grupo Cielo, Grupo EloPar, Crediare, etc.);
(2) Consolidation adjustments originating from the “non-consolidation” of exclusive
funds;
(3) Adjustments due to differences in accounting standards used in management reports and in
the financial statements of the Company that were prepared in IFRS. The main adjustments refer to the expected loss of financial assets,
business models, effective interest rates, business combinations and insurance contract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On December 31, 2022 - R$ thousands
Banking Insurance, pension and capitalization bonds Other Activities Eliminations Managerial Income Statement Proportionately consolidated (1) Consolidation adjustments (2) Adjustments (3) Consolidated in accordance with IFRS
Revenue from financial intermediation 151,198,428 36,250,128 400,777 (1,121,214) 186,728,119 (2,624,549) (2,167,017) 23,976,721 205,913,274
Expenses from financial intermediation (4) (81,330,918) (29,163,334) (22) 1,121,214 (109,373,060) 484,249 4,765,294 (26,678,396) (130,801,913)
Financial margin 69,867,510 7,086,794 400,755 - 77,355,059 (2,140,300) 2,598,277 (2,701,675) 75,111,361
Expected credit loss associated with credit risk (31,525,873) - - - (31,525,873) 43,142 - 7,715,896 (23,766,835)
Gross income from financial intermediation 38,341,637 7,086,794 400,755 - 45,829,186 (2,097,158) 2,598,277 5,014,221 51,344,526
Other income from insurance, pension plans and capitalization bonds - 7,425,337 - 35,507 7,460,844 - - (2,570,784) 4,890,060
Fee and commission income and income from banking fees 33,802,362 1,701,005 7,274 (36,169) 35,474,472 (4,977,457) (1,976,003) (1,396,892) 27,124,120
Personnel expenses (20,321,773) (2,377,250) (4,284) - (22,703,307) 763,928 - 2,050,327 (19,889,052)
Other administrative expenses (5) (20,949,621) (1,635,857) (7,895) 530,420 (22,062,953) 1,035,520 (594,059) (259,560) (21,881,052)
Tax expenses (6,880,656) (1,188,335) (18,530) - (8,087,521) 521,838 - - (7,565,683)
Share of profit (loss) of associates and jointly controlled entities 107,424 125,038 - - 232,462 1,170,081 - (46,617) 1,355,926
IR/CSI and Other income/expenses (10,144,532) (4,621,808) (114,913) (529,758) (15,411,011) 3,583,248 (28,215) (2,066,097) (13,922,075)
Net Income for the year ended on December 31, 2022 13,954,841 6,514,924 262,407 - 20,732,172 - - 724,598 21,456,770
Total assets 1,571,006,747 371,322,607 3,871,114 (115,953,851) 1,830,246,617 (10,617,211) (40,304,939) 12,964,325 1,792,288,792
Investments in associates and joint ventures 68,419,475 2,950,880 1,191 (67,811,381) 3,560,165 5,481,876 - (71,528) 8,970,513
Total liabilities 1,384,018,647 338,204,857 154,249 (48,142,468) 1,674,235,285 (10,617,211) (40,304,939) 8,964,820 1,632,277,955
(1) Refers to: consolidation adjustments, originating from proportionally consolidated companies
(Grupo Cielo, Grupo EloPar, Crediare, etc.);
(2) Consolidation adjustments originating from the “non-consolidation” of exclusive
funds;
(3) Adjustments due to differences in accounting standards used in management reports and in
the Group's financial statements that were prepared in IFRS. The main adjustments refer to the expected loss of financial assets, business
models, effective interest rate, business combination and insurance contracts;
(4) Includes, in the Consolidated Financial Statements, the balances referring to “Net
gains/(losses) on financial assets and liabilities at fair value through profit or loss”, “Net gains / (losses) on financial
assets at fair value through other comprehensive income” and “Net gains/(losses) from operations in foreign currency”;
and
(5) Includes, in the Consolidated Financial Statements, the balances referring to depreciation
and amortization.</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Transactions With Related Parties</t>
        </is>
      </c>
      <c r="B3" s="4" t="inlineStr">
        <is>
          <t xml:space="preserve"> </t>
        </is>
      </c>
    </row>
    <row r="4">
      <c r="A4" s="4" t="inlineStr">
        <is>
          <t>Schedule of transactions with related parties</t>
        </is>
      </c>
      <c r="B4" s="4" t="inlineStr">
        <is>
          <t>Schedule of transactions with related parties
R$ thousands
Shareholders of the parent (1) Associates and jointly controlled companies (2) Key Management Personnel (3) Total
On December 31, 2024 On December 31, 2023 On December 31, 2024 On December 31, 2023 On December 31, 2024 On December 31, 2023 On December 31, 2024 On December 31, 2023
Assets
Securities and derivative financial instruments - - 569,106 597,902 - - 569,106 597,902
Loans and other assets 9 13 2,850,123 3,535,976 168,778 188,985 3,018,910 3,724,974
Liabilities
Customer and financial institution resources 3,984,694 3,730,162 1,135,148 971,846 457,928 521,191 5,577,770 5,223,199
Securities and subordinated debt securities issued 22,980,518 19,045,768 - - 711,521 1,324,020 23,692,039 20,369,788
Other liabilities (4) 2,873,187 2,298,873 13,384,216 13,392,843 1,527 1,801 16,258,930 15,693,517
Year ended on December 31 - R$ thousands
Shareholders of the parent (1) Associates and jointly controlled companies (2) Key Management Personnel (3) Total
2024 2023 2024 2023 2024 2023 2024 2023
Revenue and expenses
Net interest income (2,955,759) (3,167,555) 116,185 (143,695) (134,856) (196,264) (2,974,430) (3,507,514)
Income from services provided 120 163 165,045 250,554 85 140 165,250 250,857
Other expenses net of other operating revenues 108,791 90,378 (2,599,747) (2,204,598) (18,356) (26,865) (2,509,312) (2,141,085)
(1) Cidade de Deus Cia. Coml. de Participações, Fundação Bradesco,
NCF Participações S.A., BBD Participações S.A., Nova Cidade de Deus Participações S.A. and
NCD Participações Ltda.;
(2) Companies listed in Note 13;
(3) Members of the Board of Directors and the Board of Executive Officers; and
(4) Includes interest on equity.</t>
        </is>
      </c>
    </row>
    <row r="5">
      <c r="A5" s="4" t="inlineStr">
        <is>
          <t>Schedule of short-term benefits for management</t>
        </is>
      </c>
      <c r="B5" s="4" t="inlineStr">
        <is>
          <t xml:space="preserve">Schedule of short-term benefits for management
R$ thousands
Year ended December 31
2024 2023 2022
Salaries 611,936 647,189 747,558
Total 611,936 647,189 747,558 </t>
        </is>
      </c>
    </row>
    <row r="6">
      <c r="A6" s="4" t="inlineStr">
        <is>
          <t>Schedule of post-employment benefits</t>
        </is>
      </c>
      <c r="B6" s="4" t="inlineStr">
        <is>
          <t>Schedule of post-employment benefits
R$ thousands
Year ended December 31
2024 2023 2022
Defined contribution pension plans 547,789 613,100 554,872
Total 547,789 613,100 554,872</t>
        </is>
      </c>
    </row>
    <row r="7">
      <c r="A7" s="4" t="inlineStr">
        <is>
          <t>Schedule of equity participation</t>
        </is>
      </c>
      <c r="B7" s="4" t="inlineStr">
        <is>
          <t>Schedule of equity participation
Direct ownership On December 31, 2024 On December 31, 2023
Common shares 0.32 0.33
Preferred shares 0.93 0.83
Total shares (1) 0.63 0.58
(1) On December 31, 2024, direct and indirect shareholding of the members of the Board of Directors
and the Board of Executive Officers in Bradesco totaled 1.62% of common shares, 0.96% of preferred shares and 1.29% of all shares (on
December 31, 2023 – 1.63% of common shares, 0.85% of preferred shares and 1.24% of all shar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main metrics established by prudential regulation</t>
        </is>
      </c>
      <c r="B4" s="4" t="inlineStr">
        <is>
          <t>Schedule of main metrics established by prudential regulation
Calculation basis - Basel Ratio R$ thousands
Basel III
On December 31, 2024 On December 31, 2023
Prudential Conglomerate
Regulatory capital - values
Common equity 106,012,668 110,689,318
Level I 124,632,919 125,412,066
Reference Equity - RE 149,109,173 149,969,145
Risk-weighted assets (RWA) - amounts
Total RWA 1,008,667,813 947,737,574
Regulatory capital as a proportion of RWA
Index of Common equity - ICP 10.5% 11.7%
Tier I Capital 12.4% 13.2%
Basel Ratio 14.8% 15.8%
Additional Common Equity (ACP) as a proportion of RWA
Additional Common Equity Conservation - ACPConservation 2.50% 2.50%
Additional Contracyclic Common Equity - ACPContracyclic 0.00% 0.00%
Calculation basis - Basel Ratio R$ thousands
Basel III
On December 31, 2024 On December 31, 2023
Prudential Conglomerate
Additional Systemic Importance of Common Equity - Systemic ACPS 1.00% 1.00%
Total ACP (1) 3.50% 3.50%
Excess Margin of Common Equity 2.51% 3.68%
Leverage Ratio (AR)
Total exposure 1,860,789,433 1,714,042,678
AR 6.7% 7.3%
Short Term Liquidity Indicator (LCR)
Total High Quality Liquid Assets (HQLA) 184,606,844 248,691,252
Total net cash outflow 130,795,356 129,797,562
LCR 141.1% 191.6%
Long Term Liquidity Indicator (NSFR)
Available stable funding (ASF) 991,711,546 934,324,784
Stable resources required (RSF) 818,326,687 737,181,037
NSFR 121.2% 126.7%
(1) Failure to comply with ACP (public civil action) rules would result in restrictions on the payment of dividends and interest on equity,
net surplus, share buyback, reduction of capital stock, and variable compensation to its managers.</t>
        </is>
      </c>
    </row>
    <row r="5">
      <c r="A5" s="4" t="inlineStr">
        <is>
          <t>Schedule of credit risk exposure</t>
        </is>
      </c>
      <c r="B5" s="4" t="inlineStr">
        <is>
          <t>Schedule of credit risk exposure
R$ thousands
On December 31, 2024 On December 31, 2023
Gross value Expected credit loss Gross value Expected credit loss
Financial assets
Cash and balances with banks (Note 5) 146,614,670 - 151,053,972 -
Financial assets at fair value through profit or loss (Note 6) 371,883,348 - 387,598,377 -
Debt instruments at fair value through other comprehensive income (Note 8) (1) 156,292,584 (14,306) 212,849,606 (136,884)
Loans and advances to financial institutions (Note 10) 196,421,127 (187,829) 205,103,649 (990)
Loans and advances to customers (Note 11) 720,239,586 (47,857,481) 629,686,699 (50,184,880)
Securities at amortized cost (Note 9) 273,148,967 (6,157,000) 180,352,343 (5,145,266)
Other assets (Note 16) 81,195,242 - 56,958,860 -
Other financial instruments with credit risk exposure
Loan Commitments (Note 11 and 24) 342,660,453 (2,447,791) 299,728,458 (2,274,316)
Financial guarantees (Note 11 and 24) 119,229,609 (1,257,645) 105,816,558 (1,202,614)
Total risk exposure 2,407,685,586 (57,922,052) 2,229,148,522 (58,944,950)
(1) Financial assets measured at fair value through other comprehensive income are not reduced by the allowance for losses.</t>
        </is>
      </c>
    </row>
    <row r="6">
      <c r="A6" s="4" t="inlineStr">
        <is>
          <t>Schedule of concentration of credit risk in loans and advances</t>
        </is>
      </c>
      <c r="B6" s="4" t="inlineStr">
        <is>
          <t>Schedule of concentration of credit risk in loans and advances
R$ thousands
On December 31, 2024 On December 31, 2023
Largest borrower 0.7% 1.1%
10 largest borrowers 4.4% 5.0%
20 largest borrowers 7.0% 7.7%
50 largest borrowers 10.9% 11.4%
100 largest borrowers 14.0% 14.4%</t>
        </is>
      </c>
    </row>
    <row r="7">
      <c r="A7" s="4" t="inlineStr">
        <is>
          <t>Schedule of the credit risk concentration analysis</t>
        </is>
      </c>
      <c r="B7" s="4" t="inlineStr">
        <is>
          <t>Schedule of the credit risk concentration analysis
R$ thousands
On December 31, 2024 % On December 31, 2023 %
Public sector 6,853,540 1.0 5,756,517 0.9
Private sector 713,386,046 99.0 623,930,182 99.1
Total 720,239,586 100.0 629,686,699 100.0
Companies 316,936,343 44.0 269,421,350 42.8
Real estate and construction activities 23,610,490 3.3 21,251,317 3.4
Retail 37,709,778 5.2 37,908,281 6.0
Services 79,995,896 11.1 59,998,219 9.5
Transportation and concession 28,680,534 4.0 28,194,418 4.5
Automotive 7,553,422 1.0 6,735,346 1.1
Food products 13,677,857 1.9 11,341,529 1.8
Wholesale 20,378,978 2.8 16,342,183 2.6
Production and distribution of electricity 8,633,777 1.2 8,063,510 1.3
Oil, derivatives and aggregate activities 6,918,329 1.0 5,035,237 0.8
Other industries 89,777,282 12.5 74,551,310 11.8
Individuals 403,303,243 56.0 360,265,349 57.2</t>
        </is>
      </c>
    </row>
    <row r="8">
      <c r="A8" s="4" t="inlineStr">
        <is>
          <t>Schedule of fair value of guarantees of loans and advances to customers</t>
        </is>
      </c>
      <c r="B8" s="4" t="inlineStr">
        <is>
          <t>Schedule of fair value of guarantees of loans and advances to customers
R$ thousands
On December 31, 2024 On December 31, 2023
Book value (1) Fair Value of Guarantees Book value (1) Fair Value of Guarantees
Companies 316,936,343 177,693,556 269,421,350 141,547,243
Stage 1 284,237,991 167,357,458 230,134,580 131,107,974
Stage 2 6,946,383 5,014,721 12,538,317 4,806,138
Stage 3 25,751,969 5,321,377 26,748,453 5,633,131
Individuals 403,303,243 278,052,177 360,265,349 239,695,044
Stage 1 347,118,719 248,932,254 298,686,536 210,647,223
Stage 2 21,911,700 18,284,746 22,711,786 19,838,577
Stage 3 34,272,824 10,835,177 38,867,027 9,209,244
Total 720,239,586 455,745,733 629,686,699 381,242,287
(1) Of the total balance of loan operations, R$429,358,197 thousand (December 31, 2023 – R$389,063,079 thousand) refers to operations
without guarantees.</t>
        </is>
      </c>
    </row>
    <row r="9">
      <c r="A9" s="4" t="inlineStr">
        <is>
          <t>Schedule of financial exposure trading portfolio</t>
        </is>
      </c>
      <c r="B9" s="4" t="inlineStr">
        <is>
          <t xml:space="preserve">Schedule of financial exposure trading portfolio
Risk factors R$ thousands
On December 31, 2024 On December 31, 2023
Assets Liabilities Assets Liabilities
Fixed rates 124,477,896 10,549,194 74,840,828 56,337,018
IGP-M (General Index of market pricing) / IPCA (Consumer price index) 2,438,885 2,010,863 14,938,784 10,822,907
Exchange coupon 668,191 - 1,195,092 963,862
Foreign Currency 14,134,242 13,689,527 6,263,810 6,391,302
Equities 10,344,471 9,979,524 7,549,052 5,926,077
Sovereign/Eurobonds and Treasuries 21,988,976 19,627,310 8,664,699 7,497,824
Other 2,839,750 235,287 1,735,873 400,706
Total 176,892,411 56,091,705 115,188,138 88,339,696 </t>
        </is>
      </c>
    </row>
    <row r="10">
      <c r="A10" s="4" t="inlineStr">
        <is>
          <t>Schedule of trading portfolio net of tax effects</t>
        </is>
      </c>
      <c r="B10" s="4" t="inlineStr">
        <is>
          <t>Schedule of trading portfolio net of tax effects
Risk factors R$ thousands
On December 31, 2024 On December 31, 2023
Fixed rates 1,395 3,010
IGPM/IPCA 5,403 7,671
Exchange coupon 181 311
Foreign Currency 4,580 2,507
Sovereign/Eurobonds and Treasuries 2,829 2,003
Equities 4,112 3,283
Other 7,155 2,340
Correlation/diversification effect (9,480) (13,657)
VaR at the end of the year 16,175 7,468
Average VaR in the year 19,908 14,916
Minimum VaR in the year 7,723 4,982
Maximum VaR in the year 44,197 45,150</t>
        </is>
      </c>
    </row>
    <row r="11">
      <c r="A11" s="4" t="inlineStr">
        <is>
          <t>Schedule of VaR internal model based on regulatory portfolio</t>
        </is>
      </c>
      <c r="B11" s="4" t="inlineStr">
        <is>
          <t>Schedule of VaR internal model based on regulatory portfolio
Risk factors R$ thousands
On December 31, 2024 On December 31, 2023
VaR Stressed VaR Stressed
Interest rate 20,444 23,846 22,441 79,660
Exchange rate 24,497 21,405 12,780 7,654
Commodity price (Commodities) 995 2,247 1,188 1,385
Equities 23,212 30,064 6,334 4,904
Correlation/diversification effect (19,896) (28,643) 12,569 (8,333)
VaR at the end of the year 49,252 48,919 55,312 85,270
Average VaR in the year 67,082 98,963 66,143 121,567
Minimum VaR in the year 32,264 33,126 26,739 54,047
Maximum VaR in the year 124,674 272,495 156,329 287,868</t>
        </is>
      </c>
    </row>
    <row r="12">
      <c r="A12" s="4" t="inlineStr">
        <is>
          <t>Schedule of possible loss of the trading book in a stress scenario</t>
        </is>
      </c>
      <c r="B12" s="4" t="inlineStr">
        <is>
          <t>Schedule of possible loss of the trading book in a stress scenario
R$ thousands
On December 31, 2024 On December 31, 2023
At the end of the year 124,714 148,016
Average in the year 238,134 191,400
Minimum in the year 98,257 94,289
Maximum in the year 473,851 318,578</t>
        </is>
      </c>
    </row>
    <row r="13">
      <c r="A13" s="4" t="inlineStr">
        <is>
          <t>Schedule of sensitivity analysis based on trading portfolio</t>
        </is>
      </c>
      <c r="B13" s="4" t="inlineStr">
        <is>
          <t>Schedule of sensitivity analysis based on trading portfolio
R$ thousands
Trading Portfolio (1)
On December 31, 2024 On December 31, 2023
Scenarios Scenarios
1 2 3 1 2 3
Interest rate in Reais (2) Exposure subject to variations in fixed interest rates and interest rate coupons (69) (24,757) (50,192) (25) (14,760) (27,497)
Price indexes Exposure subject to variations in price index coupon rates (110) (9,118) (16,071) (3,861) (130,968) (266,123)
Exchange coupon Exposure subject to variations in foreign currency coupon rates (5) (670) (1,330) (18) (2,783) (5,489)
Foreign currency Exposure subject to exchange rate variations (2,401) (60,037) (120,073) 1,507 37,669 75,338
Equities Exposure subject to variation in stock prices (1,971) (49,268) (98,536) 1,188 29,696 59,392
Sovereign/Eurobonds and Treasuries Exposure subject to variations in the interest rate of securities traded on the international market (26) (6,451) (13,634) 128 8,831 15,365
Other Exposure not classified in other definitions (61) (1,515) (3,029) (94) (2,341) (4,683)
Total excluding correlation of risk factors (4,643) (151,816) (302,865) (1,175) (74,656) (153,697)
(1) Values net of taxes; and
(2) As a reference for the shocks applied to the 1-year vertex, the values ​​ were
approximately 372 bps and 722 bps (scenarios 2 and 3 respectively) on December 31, 2024 (on December 31, 2023 - the values ​​ were
approximately 245 bps and 480 bps in scenarios 2 and 3 respectively).</t>
        </is>
      </c>
    </row>
    <row r="14">
      <c r="A14" s="4" t="inlineStr">
        <is>
          <t>Schedule of sensitivity analysis based on trading and banking portfolios</t>
        </is>
      </c>
      <c r="B14" s="4" t="inlineStr">
        <is>
          <t>Schedule of sensitivity analysis based on trading and banking portfolios
R$ thousands
Trading and Banking Portfolios (1)
On December 31, 2024 On December 31, 2023
Scenarios Scenarios
1 2 3 1 2 3
Interest rate in Reais (2) Exposure subject to variations in fixed interest rates and interest rate coupons (10,217) (4,085,285) (7,975,990) (2,113) (845,801) (1,949,962)
Price indexes Exposure subject to variations in price index coupon rates (12,890) (2,209,541) (3,908,207) (20,461) (2,347,022) (4,307,241)
Exchange coupon Exposure subject to variations in foreign currency coupon rates (1,834) (262,983) (507,774) (985) (112,436) (216,387)
Foreign currency Exposure subject to exchange rate variations (5,335) (133,384) (266,768) (2,212) (55,293) (110,585)
Equities Exposure subject to variation in stock prices (32,045) (801,129) (1,602,258) (43,432) (1,085,794) (2,171,588)
Sovereign/Eurobonds and Treasuries Exposure subject to variations in the interest rate of securities traded on the international market 2,296 272,371 525,099 (1,172) (117,366) (229,078)
Other Exposure not classified in other definitions (45) (1,115) (2,230) (41) (1,016) (2,031)
Total excluding correlation of risk factors (60,070) (7,221,066) (13,738,128) (70,416) (4,564,728) (8,986,872)
(1) Values net of taxes; and
(2) As a reference for the shocks applied to the 1-year vertex, the values ​​ were
approximately 372 bps and 726 bps (scenarios 2 and 3 respectively) on December 31, 2024 (on December 31, 2023 - the values ​​ were
approximately 269 bps and 548 bps in scenarios 2 and 3 respectively).</t>
        </is>
      </c>
    </row>
    <row r="15">
      <c r="A15" s="4" t="inlineStr">
        <is>
          <t>Schedule of undiscounted cash flows of financial liabilities</t>
        </is>
      </c>
      <c r="B15" s="4" t="inlineStr">
        <is>
          <t>Schedule of undiscounted cash flows of financial liabilities
R$ thousands
Up to 1 month From 1 to 3 months From 3 months to 1 year From 1 to 5 years More than 5 years Total on December 31, 2024 Total on December 31, 2023
Deposits from banks 274,059,402 22,271,753 31,701,223 21,241,778 4,668,656 353,942,812 320,410,105
Deposits from customers 184,837,848 26,857,814 126,101,388 278,857,091 654,308 617,308,449 632,337,290
Securities issued 12,251,131 16,384,554 87,267,005 129,547,726 8,685,869 254,136,285 237,331,491
R$ thousands
Up to 1 month From 1 to 3 months From 3 months to 1 year From 1 to 5 years More than 5 years Total on December 31, 2024 Total on December 31, 2023
Subordinated debts 1,060,496 56,223 11,534,718 5,334,537 88,174,917 106,160,891 84,376,010
Insurance contracts liabilities 704,460,151 11,863,822 8,062,275 28,494,532 99,472,391 852,353,171 704,038,858
Other financial liabilities (1) 55,467,694 30,321,306 7,868,921 5,665,985 1,762,105 101,086,011 82,619,532
Total liabilities on December 31, 2024 1,232,136,722 107,755,472 272,535,530 469,141,649 203,418,246 2,284,987,619
Total liabilities on December 31, 2023 1,011,337,350 97,354,025 184,649,748 547,162,896 220,609,267 2,061,113,286
(1) Includes credit card transactions, foreign exchange transactions, negotiation and intermediation of securities, leases and capitalization
bonds.</t>
        </is>
      </c>
    </row>
    <row r="16">
      <c r="A16" s="4" t="inlineStr">
        <is>
          <t>Schedule of derivative financial liabilities</t>
        </is>
      </c>
      <c r="B16" s="4" t="inlineStr">
        <is>
          <t xml:space="preserve">Schedule of derivative financial liabilities
R$ thousands
Up to 1 month From 1 to 3 months From 3 months to 1 year From 1 to 5 years More than 5 years Total on December 31, 2024 Total on December 31, 2023
Differential of swaps payable 267,039 242,327 364,726 2,772,920 12,186,142 15,833,154 3,101,273
Non-deliverable forwards 1,366,512 345,147 1,026,248 277,615 - 3,015,522 3,987,714
Purchased 232,414 8,670 12,368 1,757 - 255,209 1,109,371
Sold 1,134,098 336,477 1,013,880 275,858 - 2,760,313 2,878,343
Premiums of options 643,110 59,827 225,039 725,126 3,552 1,656,654 2,236,620
Other 974,804 338,934 957,565 232,697 - 2,504,000 1,413,851
Total of derivative liabilities on December 31, 2024 3,251,465 986,235 2,573,578 4,008,358 12,189,694 23,009,330
Total of derivative liabilities on December 31, 2023 5,506,835 862,607 1,745,089 1,434,610 1,190,317 10,739,458 </t>
        </is>
      </c>
    </row>
    <row r="17">
      <c r="A17" s="4" t="inlineStr">
        <is>
          <t>Schedule of financial assets and liabilities</t>
        </is>
      </c>
      <c r="B17" s="4" t="inlineStr">
        <is>
          <t>Schedule of financial assets and liabilities
R$ thousands
Current Non-current Total on December 31, 2024 Total on December 31, 2023
1 to 30 days 31 to 180 days 181 to 360 days 1 to 5 years More than 5 years No stated maturity
Assets
Cash and balances with banks 146,614,670 - - - - - 146,614,670 151,053,972
Financial assets at fair value through profit or loss 354,133,871 2,649,353 1,620,041 7,732,404 5,747,679 - 371,883,348 387,598,377
Debt instruments at fair value through other comprehensive income 35,826,103 17,697,059 7,431,699 37,659,332 57,678,391 - 156,292,584 212,849,606
Loans and advances to customers, net of impairment 103,734,116 144,751,405 95,308,987 245,881,589 82,706,008 - 672,382,105 579,501,819
Loans and advances to financial institutions, net of impairment 178,508,047 10,711,208 2,390,034 4,624,009 - - 196,233,298 205,102,659
Securities, net of provision for expected losses 26,624,590 17,296,633 16,122,409 148,260,712 58,687,623 - 266,991,967 175,207,077
Other financial assets (1) 65,193,895 4,498,966 1,691,252 7,551,498 2,259,631 - 81,195,242 56,958,860
Total financial assets on December 31, 2024 910,635,292 197,604,624 124,564,422 451,709,544 207,079,332 - 1,891,593,214
Total financial assets on December 31, 2023 829,873,144 177,115,114 119,754,483 446,666,021 194,863,608 - 1,768,272,370
Liabilities
Deposits from financial institutions 288,327,975 34,522,663 18,795,160 19,429,536 742,976 - 361,818,310 323,422,783
Deposits from customers (2) 213,815,777 54,767,505 92,123,905 283,423,348 207,928 - 644,338,463 621,934,680
Securities issued 13,379,511 46,150,077 76,015,135 114,001,784 8,430,837 - 257,977,344 244,966,258
Subordinated debts 1,052,551 388,396 10,316,004 3,953,583 23,128,142 18,620,251 57,458,927 50,337,854
Other financial liabilities (3) 55,467,694 30,321,306 7,868,921 5,665,985 1,762,105 - 101,086,011 82,619,532
Financial liabilities at fair value through profit or loss 1,893,402 2,752,811 1,626,958 6,510,353 3,457,087 - 16,240,611 15,542,220
Other financial instruments with credit risk exposure -
Loan Commitments - - - 2,447,791 - - 2,447,791 2,274,316
Financial guarantees 142,661 - - 1,114,984 - - 1,257,645 1,202,614
Liabilities of insurance contracts (2) 311,308,769 11,677,891 7,699,325 22,976,197 25,130,638 - 378,792,820 344,792,222
Total financial liabilities on December 31, 2024 885,388,340 180,580,649 214,445,408 459,523,561 62,859,713 18,620,251 1,821,417,922
Total financial liabilities on December 31, 2023 549,101,588 133,303,860 154,358,801 625,925,479 209,680,003 14,722,748 1,687,092,479
(1) Includes, primarily, foreign exchange operations, debtors for guarantee deposits and trading and intermediation of values;
(2) Demand and savings deposits and insurance contract liabilities, represented by “VGBL” and “PGBL” products, are
classified within a period of 1 to 30 days, without considering the historical average turnover; and
(3) Primarily includes credit card operations, foreign exchange operations, trading and intermediation of securities, financial leasing and
capitalization plans.</t>
        </is>
      </c>
    </row>
    <row r="18">
      <c r="A18" s="4" t="inlineStr">
        <is>
          <t>Schedule of current and non-current assets and liabilities</t>
        </is>
      </c>
      <c r="B18" s="4" t="inlineStr">
        <is>
          <t xml:space="preserve">Schedule of current and non-current assets and liabilities
R$ thousands
Current Non-current Total on December 31, 2024 Total on December 31, 2023
Assets
Total financial assets 1,232,804,338 658,788,876 1,891,593,214 1,768,272,370
Non-current assets held for sale 3,494,950 - 3,494,950 1,328,530
Investments in associated companies - 11,029,012 11,029,012 9,616,840
Property and equipment - 10,220,444 10,220,444 11,118,009
Intangible assets and goodwill - 23,749,208 23,749,208 22,107,146
Current income and other tax assets 4,409,951 7,354,225 11,764,176 12,964,018
Deferred income tax assets 38,356,264 63,452,279 101,808,543 92,518,924
Other assets 13,008,520 2,816,295 15,824,815 9,597,412
Total non-financial assets 59,269,685 118,621,463 177,891,148 159,250,879
Total assets on December 31, 2024 1,292,074,023 777,410,339 2,069,484,362 1,927,523,249
Total assets on December 31, 2023 1,153,654,161 773,869,088 1,927,523,249
Liabilities
Total financial liabilities 1,280,414,397 541,003,525 1,821,417,922 1,687,092,479
Other provisions 4,013,979 16,019,795 20,033,774 22,337,844
Current income tax liabilities 2,043,616 - 2,043,616 1,546,656
Deferred income tax liabilities - 1,664,666 1,664,666 1,607,527
Other liabilities 53,062,657 2,319,235 55,381,892 47,924,619
Total non-financial liabilities 59,120,252 20,003,696 79,123,948 73,416,646
Total shareholders’ equity - 168,942,492 168,942,492 167,014,124
Total shareholders’ equity and liabilities on December 31, 2024 1,339,534,649 729,949,713 2,069,484,362 1,927,523,249
Total shareholders’ equity and liabilities on December 31, 2023 1,137,312,761 790,210,488 1,927,523,249 </t>
        </is>
      </c>
    </row>
    <row r="19">
      <c r="A19" s="4" t="inlineStr">
        <is>
          <t>Schedule of financial assets and liabilities measured at fair value</t>
        </is>
      </c>
      <c r="B19" s="4" t="inlineStr">
        <is>
          <t>Schedule of financial assets and liabilities measured at fair value
R$ thousands
On December 31, 2024
Level 1 Level 2 Level 3 Fair Value
Financial assets at fair value through profit or loss 308,064,812 41,731,862 2,251,689 352,048,363
Brazilian government bonds 263,224,363 - - 263,224,363
Corporate debt and marketable equity securities 30,626,530 8,759,461 2,251,689 41,637,680
Bank debt securities 4,010,896 32,972,401 - 36,983,297
Mutual funds 9,368,468 - - 9,368,468
Foreign government securities 468,521 - - 468,521
Brazilian government bonds issued abroad 366,034 - - 366,034
Derivatives (2,537,088) 6,551,467 (420,005) 3,594,374
Derivative financial instruments (assets) 3,199,679 16,497,753 137,553 19,834,985
Derivative financial instruments (liabilities) (5,736,767) (9,946,286) (557,558) (16,240,611)
Debt instruments at fair value through other comprehensive income 152,116,761 3,061,706 1,114,117 156,292,584
Brazilian government bonds 123,817,265 - 11,750 123,829,015
Corporate debt securities 1,467,682 182,142 - 1,649,824
Bank debt securities 1,115,295 2,879,564 17,438 4,012,297
Brazilian government bonds issued abroad 8,960,333 - - 8,960,333
Foreign government securities 8,324,658 - - 8,324,658
Mutual funds 4,951,794 - - 4,951,794
Marketable equity securities and other stocks 3,479,734 - 1,084,929 4,564,663
Total 457,644,485 51,345,035 2,945,801 511,935,321
R$ thousands
On December 31, 2023
Level 1 Level 2 Level 3 Fair Value
Financial assets at fair value through profit or loss 315,355,048 56,028,649 801,331 372,185,028
Brazilian government bonds 277,460,786 5,125,479 1 282,586,266
Corporate debt and marketable equity securities 25,063,901 10,392,525 801,330 36,257,756
Bank debt securities 3,334,171 40,510,645 - 43,844,816
Mutual funds 9,323,075 - - 9,323,075
Foreign government securities 118,948 - - 118,948
Brazilian government bonds issued abroad 54,167 - - 54,167
Derivatives (1,840,440) 2,087,979 (376,410) (128,871)
Derivative financial instruments (assets) 3,939,198 11,321,165 152,986 15,413,349
Derivative financial instruments (liabilities) (5,779,638) (9,233,186) (529,396) (15,542,220)
Debt instruments at fair value through other comprehensive income 206,067,520 5,218,058 1,564,028 212,849,606
Brazilian government bonds 183,192,342 - 16,606 183,208,948
Corporate debt securities 1,138,187 231,779 - 1,369,966
Bank debt securities 1,087,286 4,986,279 307,793 6,381,358
Brazilian government bonds issued abroad 6,670,043 - - 6,670,043
Foreign government securities 7,404,755 - - 7,404,755
Mutual funds 2,282,963 - - 2,282,963
Marketable equity securities and other stocks 4,291,944 - 1,239,629 5,531,573
Total 519,582,128 63,334,686 1,988,949 584,905,763</t>
        </is>
      </c>
    </row>
    <row r="20">
      <c r="A20" s="4" t="inlineStr">
        <is>
          <t>Schedule of derivative financial instruments measured at fair value</t>
        </is>
      </c>
      <c r="B20" s="4" t="inlineStr">
        <is>
          <t>Schedule of derivative financial instruments measured at fair value
R$ thousands
Financial assets at fair value through profit or loss Financial assets at fair value through other comprehensive income Assets Derivative Liabilities Derivatives Total
On December 31, 2022 700,473 1,419,682 109,856 (644,689) 1,585,322
Included in profit or loss 117,985 26,923 - - 144,908
Included in other comprehensive income - 197,493 - - 197,493
Acquisitions 36,456 - 43,130 - 79,586
Write-offs (53,583) (80,070) - 115,293 (18,360)
Transfers (to)/from other levels (1) - - - - -
On December 31, 2023 801,331 1,564,028 152,986 (529,396) 1,988,949
Included in profit or loss (196,056) (138,588) - - (334,644)
Included in other comprehensive income - - - - -
Acquisitions 1,690,098 9,342 - (28,162) 1,671,278
Write-offs (43,684) (56,600) (15,433) - (115,717)
Transfer between categories - (248,782) - - (248,782)
Transfers (to)/from other levels (1) - (15,283) - - (15,283)
On December 31, 2024 2,251,689 1,114,117 137,553 (557,558) 2,945,801
(1) These securities were reclassified between levels 2 and 3, as there was an increase in credit risk and the spread curve has unobservable
parameters. When there is a reduction in this credit risk, the securities are transferred from level 3 to level 2.</t>
        </is>
      </c>
    </row>
    <row r="21">
      <c r="A21" s="4" t="inlineStr">
        <is>
          <t>Schedule of consolidated statement of income for Level 3 assets and liabilities</t>
        </is>
      </c>
      <c r="B21" s="4" t="inlineStr">
        <is>
          <t xml:space="preserve">Schedule of consolidated statement of income for Level 3 assets and liabilities
R$ thousands
Financial assets at fair value through profit or loss Financial assets at fair value through other comprehensive income Total
Interest and similar income 12,312 26,923 39,235
Net trading gains/(losses) realized and unrealized 105,673 197,493 303,166
Total on December 31, 2023 117,985 224,416 342,401
Interest and similar income 37,698 30,616 68,314
Net trading gains/(losses) realized and unrealized (233,754) (169,204) (402,958)
Total on December 31, 2024 (196,056) (138,588) (334,644) </t>
        </is>
      </c>
    </row>
    <row r="22">
      <c r="A22" s="4" t="inlineStr">
        <is>
          <t>Schedule of sensitivity analysis for financial assets</t>
        </is>
      </c>
      <c r="B22" s="4" t="inlineStr">
        <is>
          <t>Schedule of sensitivity analysis for financial assets
R$ thousands
On December 31, 2024
Impact on income (1) Impact on shareholders’ equity (1)
1 2 3 1 2 3
Interest rate in Reais - - - (1) (326) (624)
Price indexes - - - - - -
Exchange coupon - - - (1) (189) (371)
Foreign currency - - - 94 2,354 4,708
Equities 4,632 115,811 231,622 10,672 266,793 533,585
R$ thousands
On December 31, 2023
Impact on income (1) Impact on shareholders’ equity (1)
1 2 3 1 2 3
Interest rate in Reais - - - (3) (622) (1,181)
Price indexes - - - (106) (13,739) (25,648)
Exchange coupon - - - (2) (308) (603)
Foreign currency - - - 106 2,656 5,312
Equities 3,966 99,152 198,303 6,695 167,386 334,772
(1) Values net of taxes.</t>
        </is>
      </c>
    </row>
    <row r="23">
      <c r="A23" s="4" t="inlineStr">
        <is>
          <t>Schedule of financial instruments not measured at fair value</t>
        </is>
      </c>
      <c r="B23" s="4" t="inlineStr">
        <is>
          <t>Schedule of financial instruments not measured at fair value
R$ thousands
On December 31, 2024
Fair Value Book value
Level 1 Level 2 Level 3 Total
Financial assets (1)
Loans and advances
· Financial Institutions - 196,235,524 - 196,235,524 196,233,298
· Customers - - 727,760,109 727,760,109 720,239,586
Securities at amortized cost 151,449,296 98,794,868 10,067,466 260,311,630 273,148,967
Financial liabilities
Deposits from banks - - 374,212,384 374,212,384 361,818,310
Deposits from customers - - 644,856,874 644,856,874 644,338,463
Securities issued - - 259,054,688 259,054,688 257,977,344
Subordinated debt - - 58,990,729 58,990,729 57,458,927
R$ thousands
On December 31, 2023
Fair Value Book value
Level 1 Level 2 Level 3 Total
Financial assets (1)
Loans and advances
· Financial Institutions - 205,228,671 - 205,228,671 205,102,659
· Customers - - 625,991,386 625,991,386 629,686,699
Securities at amortized cost 64,639,588 104,956,610 8,999,978 178,596,176 180,352,343
Financial liabilities
Deposits from banks - - 332,089,303 332,089,303 323,422,783
Deposits from customers - - 599,473,510 599,473,510 621,934,680
Securities issued - - 226,021,936 226,021,936 244,966,258
Subordinated debt - - 52,423,119 52,423,119 50,337,854
(1) The amounts of loans and advances are presented net of the allowance for impairment losses.</t>
        </is>
      </c>
    </row>
    <row r="24">
      <c r="A24" s="4" t="inlineStr">
        <is>
          <t>Schedule of risk concentration</t>
        </is>
      </c>
      <c r="B24" s="4" t="inlineStr">
        <is>
          <t xml:space="preserve">Schedule of risk concentration
Insurance liabilities R$ thousands
On December 31
2024 2023
Gross Reinsurance Net of tax Gross Reinsurance Net of tax
Life 23,171,925 36,481 23,135,444 22,346,065 24,661 22,321,404
Pension plans 335,365,123 - 335,365,123 304,335,063 - 304,335,063
Non-Life 3,603,721 49,327 3,554,394 3,201,521 10,221 3,191,300
Health (Health and Dental) 16,651,962 - 16,651,962 14,909,509 - 14,909,509 </t>
        </is>
      </c>
    </row>
    <row r="25">
      <c r="A25" s="4" t="inlineStr">
        <is>
          <t>Schedule of sensitivity test substantially for pension portfolio</t>
        </is>
      </c>
      <c r="B25" s="4" t="inlineStr">
        <is>
          <t>Schedule of sensitivity test substantially for pension portfolio
On December 31, 2024 - R$ thousand
Interest Rate - Variation of +5% (*) Results in the insurance liabilities (**)
Pension Plans (266,988)
(*)
To better reflect the interest rate risk,
the projected profitability of balances was sensitized and the bottom-up rate, used to discount flows, was not sensitized.
On December 31, 2024 - R$ thousand
Conversion into Income - variation of + 5% Results in the insurance liabilities (**)
Pension Plans (51,127)
On December 31, 2024 - R$ thousand
Longevity (Improvement) - Variation of +0,2% Results in the insurance liabilities (**)
Pension Plans (185,666)
(**) Reinsurance is not subject to the application of the shock, as it is a non-proportional and immaterial contract.</t>
        </is>
      </c>
    </row>
    <row r="26">
      <c r="A26" s="4" t="inlineStr">
        <is>
          <t>Schedule of sensitivity variation in the loss ratio</t>
        </is>
      </c>
      <c r="B26" s="4" t="inlineStr">
        <is>
          <t>Schedule of sensitivity variation in the loss ratio
Sensitivity - Variation of 1% R$ thousands
Gross of reinsurance Net of reinsurance
On December 31, 2024 On December 31, 2023 On December 31, 2024 On December 31, 2023
Non-Life (56,151) (54,511) (55,887) (54,324)
Life (38,389) (34,000) (38,185) (33,811)
Health (Health and Dental) (226,001) (200,709) (226,001) (200,70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PENSION PLANS (Tables)</t>
        </is>
      </c>
      <c r="B1" s="2" t="inlineStr">
        <is>
          <t>12 Months Ended</t>
        </is>
      </c>
    </row>
    <row r="2">
      <c r="B2" s="2" t="inlineStr">
        <is>
          <t>Dec. 31, 2024</t>
        </is>
      </c>
    </row>
    <row r="3">
      <c r="A3" s="3" t="inlineStr">
        <is>
          <t>Supplementary Pension Plans</t>
        </is>
      </c>
      <c r="B3" s="4" t="inlineStr">
        <is>
          <t xml:space="preserve"> </t>
        </is>
      </c>
    </row>
    <row r="4">
      <c r="A4" s="4" t="inlineStr">
        <is>
          <t>Schedule of main assumptions</t>
        </is>
      </c>
      <c r="B4" s="4" t="inlineStr">
        <is>
          <t>Schedule of main assumptions
Risk factors On December 31
2024 2023
Nominal discount rate 3.50% - 10.94% p.a. 3.50% - 10.09% p.a.
Nominal rate of future salary increases 3.50% p.a. 3.50% p.a.
Nominal growth rate of social security benefits and plans 3.50% p.a. 3.50% p.a.
Initial rate of growth of medical costs 7.23% - 7.64% p.a. 7.54% - 7.64% p.a.
Inflation rate 3.50% p.a. 3.50% p.a.
Biometric table of overall mortality AT 2000 and BR-EMS AT 2000 and BR-EMS
Biometric table of entering disability Per plan Per plan
Expected turnover rate - -
Probability of entering retirement 100% in the 1ª eligibility to a benefit by the plan 100% in the 1ª eligibility to a benefit by the plan</t>
        </is>
      </c>
    </row>
    <row r="5">
      <c r="A5" s="4" t="inlineStr">
        <is>
          <t>Schedule of actuarial obligations of the benefit plans</t>
        </is>
      </c>
      <c r="B5" s="4" t="inlineStr">
        <is>
          <t>Schedule of actuarial obligations of the benefit plans
R$ thousands
Retirement Benefits Other post-employment benefits
Year ended on December 31 Year ended on December 31
2024 2023 2024 2023
(i) Projected benefit obligations:
At the beginning of the year 2,794,954 2,740,903 857,347 800,535
Cost of current service 1,179 284 - -
Interest cost 249,162 252,694 78,223 75,344
Participant’s contribution 465 473 - -
Actuarial gain/(loss) (1) (218,019) 69,201 (65,504) 28,890
Transfers (278) 16,460 - -
Past service cost - plan changes - (3,814) - -
Early elimination of obligations (1,284) (12,647) - -
Benefit paid (269,280) (268,600) (50,341) (47,422)
At the end of the year 2,556,899 2,794,954 819,725 857,347
(ii) Plan assets at fair value:
At the beginning of the year 2,402,006 2,467,755 - -
Expected earnings 214,092 227,227 - -
Actuarial gain/(loss) (1) (125,943) (56,554) - -
Contributions received: - -
- Employer 195,343 31,526 - -
- Employees 465 473 - -
Transfers (134) 16,460 - -
Early elimination of obligations - (16,460) - -
Benefit paid (269,281) (268,421) - -
At the end of the year 2,416,548 2,402,006 - -
(iii) Changes in the unrecoverable surplus:
At the beginning of the year 57,939 60,861 - -
Interest on the irrecoverable surplus 5,471 5,644 - -
Change in irrecoverable surplus (1) (1,200) (8,566) - -
At the end of the year 62,210 57,939 - -
(iv) Financed position:
Deficit plans (2) 202,561 450,887 819,725 857,347
Net balance 202,561 450,887 819,725 857,347
(1) In the year ended December 31, 2024, the remeasurement effects recognized in Other Comprehensive Income, totaled R$ 87,297 80,361
(2) Bradesco and its subsidiaries, as sponsors of said plans, considering an economic and actuarial study, calculated their actuarial commitments
and recognize in their financial statements the actuarial obligation due.</t>
        </is>
      </c>
    </row>
    <row r="6">
      <c r="A6" s="4" t="inlineStr">
        <is>
          <t>Schedule of net cost/(benefit) of the pension plans consolidated statement of income</t>
        </is>
      </c>
      <c r="B6" s="4" t="inlineStr">
        <is>
          <t>Schedule of net cost/(benefit) of the pension plans consolidated statement of income
R$ - thousand
Year ended on December 31
2024 2023
Projected benefit obligations:
Cost of service 977 241
Cost of interest on actuarial obligations 327,252 327,894
Expected earnings from the assets of the plan (214,085) (227,217)
Interest on irrecoverable surplus 5,469 5,642
Net cost/(benefit) of the pension plans 119,613 106,560</t>
        </is>
      </c>
    </row>
    <row r="7">
      <c r="A7" s="4" t="inlineStr">
        <is>
          <t>Schedule of maturity present value of defined benefit plans</t>
        </is>
      </c>
      <c r="B7" s="4" t="inlineStr">
        <is>
          <t xml:space="preserve">Schedule of maturity present value of defined benefit plans
R$ thousands
Retirement Benefits Other post-employment benefits
Weighted average duration (years) 8.04 9.89
2025 269,765 60,069
2026 274,300 62,716
2027 278,241 66,421
2028 281,622 70,101
2029 284,459 74,179
After 2030 1,438,390 432,287 </t>
        </is>
      </c>
    </row>
    <row r="8">
      <c r="A8" s="4" t="inlineStr">
        <is>
          <t>Schedule of assets of pension plans</t>
        </is>
      </c>
      <c r="B8" s="4" t="inlineStr">
        <is>
          <t>Schedule of assets of pension plans
On December 31
Assets of the Alvorada Plan Assets of the Bradesco Plan Assets of the Kirton Plan
2024 2023 2024 2023 2024 2023
Asset categories
Equities - - 4.9% 6.6% - -
Fixed income 95.2% 93.2% 90.5% 87.5% 100.0% 100.0%
Real estate 3.8% 4.9% 2.3% 2.1% - -
Other 1.0% 1.9% 2.3% 3.8% - -
Total 100.0% 100.0% 100.0% 100.0% 100.0% 100.0%</t>
        </is>
      </c>
    </row>
    <row r="9">
      <c r="A9" s="4" t="inlineStr">
        <is>
          <t>Schedule of sensitivity analysis of the benefit plan obligations</t>
        </is>
      </c>
      <c r="B9" s="4" t="inlineStr">
        <is>
          <t>Schedule of sensitivity analysis of the benefit plan obligations
Rate Discount rate/Medical inflation rate Sensitivity Analysis Effect on actuarial liabilities Effect on the present value of the obligations
Discount rate 11.57% - 11.94% Increase of 1 p.p. reduction (244,821)
Discount rate 9.57% - 9.94% Decrease of 1 p.p. increase 281,522
Medical Inflation 8.23% - 8.64% Increase of 1 p.p. increase 69,786
Medical Inflation 6.23% - 6.64% Decrease of 1 p.p. reduction (60,384)</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MATERIAL ACCOUNTING POLICIES (Details)</t>
        </is>
      </c>
      <c r="B1" s="2" t="inlineStr">
        <is>
          <t>12 Months Ended</t>
        </is>
      </c>
    </row>
    <row r="2">
      <c r="B2" s="2" t="inlineStr">
        <is>
          <t>Dec. 31, 2024</t>
        </is>
      </c>
      <c r="C2" s="2" t="inlineStr">
        <is>
          <t>Dec. 31, 2023</t>
        </is>
      </c>
    </row>
    <row r="3">
      <c r="A3" s="4" t="inlineStr">
        <is>
          <t>Financial Sector Brazil [Member] | Agora Corretora De Tituloe Valores Mobiliarnos S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ubsidiarie</t>
        </is>
      </c>
      <c r="B5" s="4" t="inlineStr">
        <is>
          <t>Ágora Corretora de Títulos e Valores Mobiliários S.A.</t>
        </is>
      </c>
      <c r="C5" s="4" t="inlineStr">
        <is>
          <t xml:space="preserve"> </t>
        </is>
      </c>
    </row>
    <row r="6">
      <c r="A6" s="4" t="inlineStr">
        <is>
          <t>Activity</t>
        </is>
      </c>
      <c r="B6" s="4" t="inlineStr">
        <is>
          <t>Brokerage</t>
        </is>
      </c>
      <c r="C6" s="4" t="inlineStr">
        <is>
          <t xml:space="preserve"> </t>
        </is>
      </c>
    </row>
    <row r="7">
      <c r="A7" s="4" t="inlineStr">
        <is>
          <t>Shareholding interest</t>
        </is>
      </c>
      <c r="B7" s="7" t="n">
        <v>1</v>
      </c>
      <c r="C7" s="7" t="n">
        <v>1</v>
      </c>
    </row>
    <row r="8">
      <c r="A8" s="4" t="inlineStr">
        <is>
          <t>Shareholding interest (%)</t>
        </is>
      </c>
      <c r="B8" s="7" t="n">
        <v>1</v>
      </c>
      <c r="C8" s="7" t="n">
        <v>1</v>
      </c>
    </row>
    <row r="9">
      <c r="A9" s="4" t="inlineStr">
        <is>
          <t>Financial Sector Brazil [Member] | Banco Bradescard S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ubsidiarie</t>
        </is>
      </c>
      <c r="B11" s="4" t="inlineStr">
        <is>
          <t>Banco Bradescard S.A.</t>
        </is>
      </c>
      <c r="C11" s="4" t="inlineStr">
        <is>
          <t xml:space="preserve"> </t>
        </is>
      </c>
    </row>
    <row r="12">
      <c r="A12" s="4" t="inlineStr">
        <is>
          <t>Activity</t>
        </is>
      </c>
      <c r="B12" s="4" t="inlineStr">
        <is>
          <t>Cards</t>
        </is>
      </c>
      <c r="C12" s="4" t="inlineStr">
        <is>
          <t xml:space="preserve"> </t>
        </is>
      </c>
    </row>
    <row r="13">
      <c r="A13" s="4" t="inlineStr">
        <is>
          <t>Shareholding interest</t>
        </is>
      </c>
      <c r="B13" s="7" t="n">
        <v>1</v>
      </c>
      <c r="C13" s="7" t="n">
        <v>1</v>
      </c>
    </row>
    <row r="14">
      <c r="A14" s="4" t="inlineStr">
        <is>
          <t>Shareholding interest (%)</t>
        </is>
      </c>
      <c r="B14" s="7" t="n">
        <v>1</v>
      </c>
      <c r="C14" s="7" t="n">
        <v>1</v>
      </c>
    </row>
    <row r="15">
      <c r="A15" s="4" t="inlineStr">
        <is>
          <t>Financial Sector Brazil [Member] | Banco Bradesco BBIS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ubsidiarie</t>
        </is>
      </c>
      <c r="B17" s="4" t="inlineStr">
        <is>
          <t>Banco Bradesco BBI S.A.</t>
        </is>
      </c>
      <c r="C17" s="4" t="inlineStr">
        <is>
          <t xml:space="preserve"> </t>
        </is>
      </c>
    </row>
    <row r="18">
      <c r="A18" s="4" t="inlineStr">
        <is>
          <t>Activity</t>
        </is>
      </c>
      <c r="B18" s="4" t="inlineStr">
        <is>
          <t>Investment bank</t>
        </is>
      </c>
      <c r="C18" s="4" t="inlineStr">
        <is>
          <t xml:space="preserve"> </t>
        </is>
      </c>
    </row>
    <row r="19">
      <c r="A19" s="4" t="inlineStr">
        <is>
          <t>Shareholding interest</t>
        </is>
      </c>
      <c r="B19" s="7" t="n">
        <v>1</v>
      </c>
      <c r="C19" s="7" t="n">
        <v>1</v>
      </c>
    </row>
    <row r="20">
      <c r="A20" s="4" t="inlineStr">
        <is>
          <t>Shareholding interest (%)</t>
        </is>
      </c>
      <c r="B20" s="7" t="n">
        <v>1</v>
      </c>
      <c r="C20" s="7" t="n">
        <v>1</v>
      </c>
    </row>
    <row r="21">
      <c r="A21" s="4" t="inlineStr">
        <is>
          <t>Financial Sector Brazil [Member] | Banco Bradesco BERJS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ubsidiarie</t>
        </is>
      </c>
      <c r="B23" s="4" t="inlineStr">
        <is>
          <t>Banco Bradesco BERJ S.A.</t>
        </is>
      </c>
      <c r="C23" s="4" t="inlineStr">
        <is>
          <t xml:space="preserve"> </t>
        </is>
      </c>
    </row>
    <row r="24">
      <c r="A24" s="4" t="inlineStr">
        <is>
          <t>Activity</t>
        </is>
      </c>
      <c r="B24" s="4" t="inlineStr">
        <is>
          <t>Banking</t>
        </is>
      </c>
      <c r="C24" s="4" t="inlineStr">
        <is>
          <t xml:space="preserve"> </t>
        </is>
      </c>
    </row>
    <row r="25">
      <c r="A25" s="4" t="inlineStr">
        <is>
          <t>Shareholding interest</t>
        </is>
      </c>
      <c r="B25" s="7" t="n">
        <v>1</v>
      </c>
      <c r="C25" s="7" t="n">
        <v>1</v>
      </c>
    </row>
    <row r="26">
      <c r="A26" s="4" t="inlineStr">
        <is>
          <t>Shareholding interest (%)</t>
        </is>
      </c>
      <c r="B26" s="7" t="n">
        <v>1</v>
      </c>
      <c r="C26" s="7" t="n">
        <v>1</v>
      </c>
    </row>
    <row r="27">
      <c r="A27" s="4" t="inlineStr">
        <is>
          <t>Financial Sector Brazil [Member] | Banco Bradesco Financiamentos S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Subsidiarie</t>
        </is>
      </c>
      <c r="B29" s="4" t="inlineStr">
        <is>
          <t>Banco Bradesco Financiamentos S.A.</t>
        </is>
      </c>
      <c r="C29" s="4" t="inlineStr">
        <is>
          <t xml:space="preserve"> </t>
        </is>
      </c>
    </row>
    <row r="30">
      <c r="A30" s="4" t="inlineStr">
        <is>
          <t>Activity</t>
        </is>
      </c>
      <c r="B30" s="4" t="inlineStr">
        <is>
          <t>Banking</t>
        </is>
      </c>
      <c r="C30" s="4" t="inlineStr">
        <is>
          <t xml:space="preserve"> </t>
        </is>
      </c>
    </row>
    <row r="31">
      <c r="A31" s="4" t="inlineStr">
        <is>
          <t>Shareholding interest</t>
        </is>
      </c>
      <c r="B31" s="7" t="n">
        <v>1</v>
      </c>
      <c r="C31" s="7" t="n">
        <v>1</v>
      </c>
    </row>
    <row r="32">
      <c r="A32" s="4" t="inlineStr">
        <is>
          <t>Shareholding interest (%)</t>
        </is>
      </c>
      <c r="B32" s="7" t="n">
        <v>1</v>
      </c>
      <c r="C32" s="7" t="n">
        <v>1</v>
      </c>
    </row>
    <row r="33">
      <c r="A33" s="4" t="inlineStr">
        <is>
          <t>Financial Sector Brazil [Member] | Banco Losango SA Banco Multiplo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Subsidiarie</t>
        </is>
      </c>
      <c r="B35" s="4" t="inlineStr">
        <is>
          <t>Banco Losango S.A. Banco Múltiplo</t>
        </is>
      </c>
      <c r="C35" s="4" t="inlineStr">
        <is>
          <t xml:space="preserve"> </t>
        </is>
      </c>
    </row>
    <row r="36">
      <c r="A36" s="4" t="inlineStr">
        <is>
          <t>Activity</t>
        </is>
      </c>
      <c r="B36" s="4" t="inlineStr">
        <is>
          <t>Banking</t>
        </is>
      </c>
      <c r="C36" s="4" t="inlineStr">
        <is>
          <t xml:space="preserve"> </t>
        </is>
      </c>
    </row>
    <row r="37">
      <c r="A37" s="4" t="inlineStr">
        <is>
          <t>Shareholding interest</t>
        </is>
      </c>
      <c r="B37" s="7" t="n">
        <v>1</v>
      </c>
      <c r="C37" s="7" t="n">
        <v>1</v>
      </c>
    </row>
    <row r="38">
      <c r="A38" s="4" t="inlineStr">
        <is>
          <t>Shareholding interest (%)</t>
        </is>
      </c>
      <c r="B38" s="7" t="n">
        <v>1</v>
      </c>
      <c r="C38" s="7" t="n">
        <v>1</v>
      </c>
    </row>
    <row r="39">
      <c r="A39" s="4" t="inlineStr">
        <is>
          <t>Financial Sector Brazil [Member] | Bradesco Administradora De Consorcios Ltd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Subsidiarie</t>
        </is>
      </c>
      <c r="B41" s="4" t="inlineStr">
        <is>
          <t>Bradesco Administradora de Consórcios Ltda.</t>
        </is>
      </c>
      <c r="C41" s="4" t="inlineStr">
        <is>
          <t xml:space="preserve"> </t>
        </is>
      </c>
    </row>
    <row r="42">
      <c r="A42" s="4" t="inlineStr">
        <is>
          <t>Activity</t>
        </is>
      </c>
      <c r="B42" s="4" t="inlineStr">
        <is>
          <t>Consortium management</t>
        </is>
      </c>
      <c r="C42" s="4" t="inlineStr">
        <is>
          <t xml:space="preserve"> </t>
        </is>
      </c>
    </row>
    <row r="43">
      <c r="A43" s="4" t="inlineStr">
        <is>
          <t>Shareholding interest</t>
        </is>
      </c>
      <c r="B43" s="7" t="n">
        <v>1</v>
      </c>
      <c r="C43" s="7" t="n">
        <v>1</v>
      </c>
    </row>
    <row r="44">
      <c r="A44" s="4" t="inlineStr">
        <is>
          <t>Shareholding interest (%)</t>
        </is>
      </c>
      <c r="B44" s="7" t="n">
        <v>1</v>
      </c>
      <c r="C44" s="7" t="n">
        <v>1</v>
      </c>
    </row>
    <row r="45">
      <c r="A45" s="4" t="inlineStr">
        <is>
          <t>Financial Sector Brazil [Member] | Bradesco Leasing SA Arrendamento Mercantil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Subsidiarie</t>
        </is>
      </c>
      <c r="B47" s="4" t="inlineStr">
        <is>
          <t>Bradesco Leasing S.A. Arrendamento Mercantil</t>
        </is>
      </c>
      <c r="C47" s="4" t="inlineStr">
        <is>
          <t xml:space="preserve"> </t>
        </is>
      </c>
    </row>
    <row r="48">
      <c r="A48" s="4" t="inlineStr">
        <is>
          <t>Activity</t>
        </is>
      </c>
      <c r="B48" s="4" t="inlineStr">
        <is>
          <t>Leases</t>
        </is>
      </c>
      <c r="C48" s="4" t="inlineStr">
        <is>
          <t xml:space="preserve"> </t>
        </is>
      </c>
    </row>
    <row r="49">
      <c r="A49" s="4" t="inlineStr">
        <is>
          <t>Shareholding interest</t>
        </is>
      </c>
      <c r="B49" s="7" t="n">
        <v>1</v>
      </c>
      <c r="C49" s="7" t="n">
        <v>1</v>
      </c>
    </row>
    <row r="50">
      <c r="A50" s="4" t="inlineStr">
        <is>
          <t>Shareholding interest (%)</t>
        </is>
      </c>
      <c r="B50" s="7" t="n">
        <v>1</v>
      </c>
      <c r="C50" s="7" t="n">
        <v>1</v>
      </c>
    </row>
    <row r="51">
      <c r="A51" s="4" t="inlineStr">
        <is>
          <t>Financial Sector Brazil [Member] | Bradesco Kirton Corretora De Cambio SA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Subsidiarie</t>
        </is>
      </c>
      <c r="B53" s="4" t="inlineStr">
        <is>
          <t>Bradesco-Kirton Corretora de Câmbio S.A.</t>
        </is>
      </c>
      <c r="C53" s="4" t="inlineStr">
        <is>
          <t xml:space="preserve"> </t>
        </is>
      </c>
    </row>
    <row r="54">
      <c r="A54" s="4" t="inlineStr">
        <is>
          <t>Activity</t>
        </is>
      </c>
      <c r="B54" s="4" t="inlineStr">
        <is>
          <t>Exchange Broker</t>
        </is>
      </c>
      <c r="C54" s="4" t="inlineStr">
        <is>
          <t xml:space="preserve"> </t>
        </is>
      </c>
    </row>
    <row r="55">
      <c r="A55" s="4" t="inlineStr">
        <is>
          <t>Shareholding interest</t>
        </is>
      </c>
      <c r="B55" s="8" t="n">
        <v>0.9997</v>
      </c>
      <c r="C55" s="8" t="n">
        <v>0.9997</v>
      </c>
    </row>
    <row r="56">
      <c r="A56" s="4" t="inlineStr">
        <is>
          <t>Shareholding interest (%)</t>
        </is>
      </c>
      <c r="B56" s="8" t="n">
        <v>0.9997</v>
      </c>
      <c r="C56" s="8" t="n">
        <v>0.9997</v>
      </c>
    </row>
    <row r="57">
      <c r="A57" s="4" t="inlineStr">
        <is>
          <t>Financial Sector Brazil [Member] | Bradesco S A Corretora De Titulos E Valores Mobiliario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Subsidiarie</t>
        </is>
      </c>
      <c r="B59" s="4" t="inlineStr">
        <is>
          <t>Bradesco S.A. Corretora de Títulos e Valores Mobiliários</t>
        </is>
      </c>
      <c r="C59" s="4" t="inlineStr">
        <is>
          <t xml:space="preserve"> </t>
        </is>
      </c>
    </row>
    <row r="60">
      <c r="A60" s="4" t="inlineStr">
        <is>
          <t>Activity</t>
        </is>
      </c>
      <c r="B60" s="4" t="inlineStr">
        <is>
          <t>Brokerage</t>
        </is>
      </c>
      <c r="C60" s="4" t="inlineStr">
        <is>
          <t xml:space="preserve"> </t>
        </is>
      </c>
    </row>
    <row r="61">
      <c r="A61" s="4" t="inlineStr">
        <is>
          <t>Shareholding interest</t>
        </is>
      </c>
      <c r="B61" s="7" t="n">
        <v>1</v>
      </c>
      <c r="C61" s="7" t="n">
        <v>1</v>
      </c>
    </row>
    <row r="62">
      <c r="A62" s="4" t="inlineStr">
        <is>
          <t>Shareholding interest (%)</t>
        </is>
      </c>
      <c r="B62" s="7" t="n">
        <v>1</v>
      </c>
      <c r="C62" s="7" t="n">
        <v>1</v>
      </c>
    </row>
    <row r="63">
      <c r="A63" s="4" t="inlineStr">
        <is>
          <t>Financial Sector Brazil [Member] | B R A M Bradesco Asset Management S A D T V M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Subsidiarie</t>
        </is>
      </c>
      <c r="B65" s="4" t="inlineStr">
        <is>
          <t>BRAM - Bradesco Asset Management S.A. DTVM</t>
        </is>
      </c>
      <c r="C65" s="4" t="inlineStr">
        <is>
          <t xml:space="preserve"> </t>
        </is>
      </c>
    </row>
    <row r="66">
      <c r="A66" s="4" t="inlineStr">
        <is>
          <t>Activity</t>
        </is>
      </c>
      <c r="B66" s="4" t="inlineStr">
        <is>
          <t>Asset management</t>
        </is>
      </c>
      <c r="C66" s="4" t="inlineStr">
        <is>
          <t xml:space="preserve"> </t>
        </is>
      </c>
    </row>
    <row r="67">
      <c r="A67" s="4" t="inlineStr">
        <is>
          <t>Shareholding interest</t>
        </is>
      </c>
      <c r="B67" s="4" t="inlineStr">
        <is>
          <t xml:space="preserve"> </t>
        </is>
      </c>
      <c r="C67" s="7" t="n">
        <v>1</v>
      </c>
    </row>
    <row r="68">
      <c r="A68" s="4" t="inlineStr">
        <is>
          <t>Shareholding interest (%)</t>
        </is>
      </c>
      <c r="B68" s="4" t="inlineStr">
        <is>
          <t xml:space="preserve"> </t>
        </is>
      </c>
      <c r="C68" s="7" t="n">
        <v>1</v>
      </c>
    </row>
    <row r="69">
      <c r="A69" s="4" t="inlineStr">
        <is>
          <t>Financial Sector Brazil [Member] | Kirton Bank S A Banco Multiplo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Subsidiarie</t>
        </is>
      </c>
      <c r="B71" s="4" t="inlineStr">
        <is>
          <t>Kirton Bank S.A. Banco Múltiplo</t>
        </is>
      </c>
      <c r="C71" s="4" t="inlineStr">
        <is>
          <t xml:space="preserve"> </t>
        </is>
      </c>
    </row>
    <row r="72">
      <c r="A72" s="4" t="inlineStr">
        <is>
          <t>Activity</t>
        </is>
      </c>
      <c r="B72" s="4" t="inlineStr">
        <is>
          <t>Banking</t>
        </is>
      </c>
      <c r="C72" s="4" t="inlineStr">
        <is>
          <t xml:space="preserve"> </t>
        </is>
      </c>
    </row>
    <row r="73">
      <c r="A73" s="4" t="inlineStr">
        <is>
          <t>Shareholding interest</t>
        </is>
      </c>
      <c r="B73" s="7" t="n">
        <v>1</v>
      </c>
      <c r="C73" s="7" t="n">
        <v>1</v>
      </c>
    </row>
    <row r="74">
      <c r="A74" s="4" t="inlineStr">
        <is>
          <t>Shareholding interest (%)</t>
        </is>
      </c>
      <c r="B74" s="7" t="n">
        <v>1</v>
      </c>
      <c r="C74" s="7" t="n">
        <v>1</v>
      </c>
    </row>
    <row r="75">
      <c r="A75" s="4" t="inlineStr">
        <is>
          <t>Financial Sector Brazil [Member] | Banco Digio S A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Subsidiarie</t>
        </is>
      </c>
      <c r="B77" s="4" t="inlineStr">
        <is>
          <t>Banco Digio S.A.</t>
        </is>
      </c>
      <c r="C77" s="4" t="inlineStr">
        <is>
          <t xml:space="preserve"> </t>
        </is>
      </c>
    </row>
    <row r="78">
      <c r="A78" s="4" t="inlineStr">
        <is>
          <t>Activity</t>
        </is>
      </c>
      <c r="B78" s="4" t="inlineStr">
        <is>
          <t>Digital Bank</t>
        </is>
      </c>
      <c r="C78" s="4" t="inlineStr">
        <is>
          <t xml:space="preserve"> </t>
        </is>
      </c>
    </row>
    <row r="79">
      <c r="A79" s="4" t="inlineStr">
        <is>
          <t>Shareholding interest</t>
        </is>
      </c>
      <c r="B79" s="7" t="n">
        <v>1</v>
      </c>
      <c r="C79" s="7" t="n">
        <v>1</v>
      </c>
    </row>
    <row r="80">
      <c r="A80" s="4" t="inlineStr">
        <is>
          <t>Shareholding interest (%)</t>
        </is>
      </c>
      <c r="B80" s="7" t="n">
        <v>1</v>
      </c>
      <c r="C80" s="7" t="n">
        <v>1</v>
      </c>
    </row>
    <row r="81">
      <c r="A81" s="4" t="inlineStr">
        <is>
          <t>Financial Sector Brazil [Member] | Tivio Capital Distribuidorade Titulose Valores Mobiliarios S A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Subsidiarie</t>
        </is>
      </c>
      <c r="B83" s="4" t="inlineStr">
        <is>
          <t>Tivio Capital Distribuidora de Títulos e Valores Mobiliários S.A.</t>
        </is>
      </c>
      <c r="C83" s="4" t="inlineStr">
        <is>
          <t xml:space="preserve"> </t>
        </is>
      </c>
    </row>
    <row r="84">
      <c r="A84" s="4" t="inlineStr">
        <is>
          <t>Activity</t>
        </is>
      </c>
      <c r="B84" s="4" t="inlineStr">
        <is>
          <t>Asset management</t>
        </is>
      </c>
      <c r="C84" s="4" t="inlineStr">
        <is>
          <t xml:space="preserve"> </t>
        </is>
      </c>
    </row>
    <row r="85">
      <c r="A85" s="4" t="inlineStr">
        <is>
          <t>Shareholding interest</t>
        </is>
      </c>
      <c r="B85" s="7" t="n">
        <v>0.51</v>
      </c>
      <c r="C85" s="7" t="n">
        <v>0.51</v>
      </c>
    </row>
    <row r="86">
      <c r="A86" s="4" t="inlineStr">
        <is>
          <t>Shareholding interest (%)</t>
        </is>
      </c>
      <c r="B86" s="7" t="n">
        <v>0.51</v>
      </c>
      <c r="C86" s="7" t="n">
        <v>0.51</v>
      </c>
    </row>
    <row r="87">
      <c r="A87" s="4" t="inlineStr">
        <is>
          <t>Financial Sector Brazil [Member] | Tempo Servicos Ltda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Subsidiarie</t>
        </is>
      </c>
      <c r="B89" s="4" t="inlineStr">
        <is>
          <t>Tempo Serviços Ltda.</t>
        </is>
      </c>
      <c r="C89" s="4" t="inlineStr">
        <is>
          <t xml:space="preserve"> </t>
        </is>
      </c>
    </row>
    <row r="90">
      <c r="A90" s="4" t="inlineStr">
        <is>
          <t>Activity</t>
        </is>
      </c>
      <c r="B90" s="4" t="inlineStr">
        <is>
          <t>Services</t>
        </is>
      </c>
      <c r="C90" s="4" t="inlineStr">
        <is>
          <t xml:space="preserve"> </t>
        </is>
      </c>
    </row>
    <row r="91">
      <c r="A91" s="4" t="inlineStr">
        <is>
          <t>Shareholding interest</t>
        </is>
      </c>
      <c r="B91" s="7" t="n">
        <v>1</v>
      </c>
      <c r="C91" s="7" t="n">
        <v>1</v>
      </c>
    </row>
    <row r="92">
      <c r="A92" s="4" t="inlineStr">
        <is>
          <t>Shareholding interest (%)</t>
        </is>
      </c>
      <c r="B92" s="7" t="n">
        <v>1</v>
      </c>
      <c r="C92" s="7" t="n">
        <v>1</v>
      </c>
    </row>
    <row r="93">
      <c r="A93" s="4" t="inlineStr">
        <is>
          <t>Financial Sector Overseas [Member] | Banco Bradesco Europa S A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Subsidiarie</t>
        </is>
      </c>
      <c r="B95" s="4" t="inlineStr">
        <is>
          <t>Banco Bradesco Europa S.A.</t>
        </is>
      </c>
      <c r="C95" s="4" t="inlineStr">
        <is>
          <t xml:space="preserve"> </t>
        </is>
      </c>
    </row>
    <row r="96">
      <c r="A96" s="4" t="inlineStr">
        <is>
          <t>Activity</t>
        </is>
      </c>
      <c r="B96" s="4" t="inlineStr">
        <is>
          <t>Banking</t>
        </is>
      </c>
      <c r="C96" s="4" t="inlineStr">
        <is>
          <t xml:space="preserve"> </t>
        </is>
      </c>
    </row>
    <row r="97">
      <c r="A97" s="4" t="inlineStr">
        <is>
          <t>Shareholding interest</t>
        </is>
      </c>
      <c r="B97" s="7" t="n">
        <v>1</v>
      </c>
      <c r="C97" s="7" t="n">
        <v>1</v>
      </c>
    </row>
    <row r="98">
      <c r="A98" s="4" t="inlineStr">
        <is>
          <t>Shareholding interest (%)</t>
        </is>
      </c>
      <c r="B98" s="7" t="n">
        <v>1</v>
      </c>
      <c r="C98" s="7" t="n">
        <v>1</v>
      </c>
    </row>
    <row r="99">
      <c r="A99" s="4" t="inlineStr">
        <is>
          <t>Financial Sector Overseas [Member] | Banco Bradesco S A Grand Cayman Branch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Subsidiarie</t>
        </is>
      </c>
      <c r="B101" s="4" t="inlineStr">
        <is>
          <t>Banco Bradesco S.A. Grand Cayman Branch</t>
        </is>
      </c>
      <c r="C101" s="4" t="inlineStr">
        <is>
          <t xml:space="preserve"> </t>
        </is>
      </c>
    </row>
    <row r="102">
      <c r="A102" s="4" t="inlineStr">
        <is>
          <t>Activity</t>
        </is>
      </c>
      <c r="B102" s="4" t="inlineStr">
        <is>
          <t>Banking</t>
        </is>
      </c>
      <c r="C102" s="4" t="inlineStr">
        <is>
          <t xml:space="preserve"> </t>
        </is>
      </c>
    </row>
    <row r="103">
      <c r="A103" s="4" t="inlineStr">
        <is>
          <t>Shareholding interest</t>
        </is>
      </c>
      <c r="B103" s="7" t="n">
        <v>1</v>
      </c>
      <c r="C103" s="7" t="n">
        <v>1</v>
      </c>
    </row>
    <row r="104">
      <c r="A104" s="4" t="inlineStr">
        <is>
          <t>Shareholding interest (%)</t>
        </is>
      </c>
      <c r="B104" s="7" t="n">
        <v>1</v>
      </c>
      <c r="C104" s="7" t="n">
        <v>1</v>
      </c>
    </row>
    <row r="105">
      <c r="A105" s="4" t="inlineStr">
        <is>
          <t>Financial Sector Overseas [Member] | Banco Bradesco S A New York Branch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Subsidiarie</t>
        </is>
      </c>
      <c r="B107" s="4" t="inlineStr">
        <is>
          <t>Banco Bradesco S.A. New York Branch</t>
        </is>
      </c>
      <c r="C107" s="4" t="inlineStr">
        <is>
          <t xml:space="preserve"> </t>
        </is>
      </c>
    </row>
    <row r="108">
      <c r="A108" s="4" t="inlineStr">
        <is>
          <t>Activity</t>
        </is>
      </c>
      <c r="B108" s="4" t="inlineStr">
        <is>
          <t>Banking</t>
        </is>
      </c>
      <c r="C108" s="4" t="inlineStr">
        <is>
          <t xml:space="preserve"> </t>
        </is>
      </c>
    </row>
    <row r="109">
      <c r="A109" s="4" t="inlineStr">
        <is>
          <t>Shareholding interest</t>
        </is>
      </c>
      <c r="B109" s="7" t="n">
        <v>1</v>
      </c>
      <c r="C109" s="7" t="n">
        <v>1</v>
      </c>
    </row>
    <row r="110">
      <c r="A110" s="4" t="inlineStr">
        <is>
          <t>Shareholding interest (%)</t>
        </is>
      </c>
      <c r="B110" s="7" t="n">
        <v>1</v>
      </c>
      <c r="C110" s="7" t="n">
        <v>1</v>
      </c>
    </row>
    <row r="111">
      <c r="A111" s="4" t="inlineStr">
        <is>
          <t>Financial Sector Overseas [Member] | Bradesco Securities Inc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Subsidiarie</t>
        </is>
      </c>
      <c r="B113" s="4" t="inlineStr">
        <is>
          <t>Bradesco Securities, Inc.</t>
        </is>
      </c>
      <c r="C113" s="4" t="inlineStr">
        <is>
          <t xml:space="preserve"> </t>
        </is>
      </c>
    </row>
    <row r="114">
      <c r="A114" s="4" t="inlineStr">
        <is>
          <t>Activity</t>
        </is>
      </c>
      <c r="B114" s="4" t="inlineStr">
        <is>
          <t>Brokerage</t>
        </is>
      </c>
      <c r="C114" s="4" t="inlineStr">
        <is>
          <t xml:space="preserve"> </t>
        </is>
      </c>
    </row>
    <row r="115">
      <c r="A115" s="4" t="inlineStr">
        <is>
          <t>Shareholding interest</t>
        </is>
      </c>
      <c r="B115" s="7" t="n">
        <v>1</v>
      </c>
      <c r="C115" s="7" t="n">
        <v>1</v>
      </c>
    </row>
    <row r="116">
      <c r="A116" s="4" t="inlineStr">
        <is>
          <t>Shareholding interest (%)</t>
        </is>
      </c>
      <c r="B116" s="7" t="n">
        <v>1</v>
      </c>
      <c r="C116" s="7" t="n">
        <v>1</v>
      </c>
    </row>
    <row r="117">
      <c r="A117" s="4" t="inlineStr">
        <is>
          <t>Financial Sector Overseas [Member] | Bradesco Securities U K Limited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Subsidiarie</t>
        </is>
      </c>
      <c r="B119" s="4" t="inlineStr">
        <is>
          <t>Bradesco Securities, UK. Limited</t>
        </is>
      </c>
      <c r="C119" s="4" t="inlineStr">
        <is>
          <t xml:space="preserve"> </t>
        </is>
      </c>
    </row>
    <row r="120">
      <c r="A120" s="4" t="inlineStr">
        <is>
          <t>Activity</t>
        </is>
      </c>
      <c r="B120" s="4" t="inlineStr">
        <is>
          <t>Brokerage</t>
        </is>
      </c>
      <c r="C120" s="4" t="inlineStr">
        <is>
          <t xml:space="preserve"> </t>
        </is>
      </c>
    </row>
    <row r="121">
      <c r="A121" s="4" t="inlineStr">
        <is>
          <t>Shareholding interest</t>
        </is>
      </c>
      <c r="B121" s="7" t="n">
        <v>1</v>
      </c>
      <c r="C121" s="7" t="n">
        <v>1</v>
      </c>
    </row>
    <row r="122">
      <c r="A122" s="4" t="inlineStr">
        <is>
          <t>Shareholding interest (%)</t>
        </is>
      </c>
      <c r="B122" s="7" t="n">
        <v>1</v>
      </c>
      <c r="C122" s="7" t="n">
        <v>1</v>
      </c>
    </row>
    <row r="123">
      <c r="A123" s="4" t="inlineStr">
        <is>
          <t>Financial Sector Overseas [Member] | Bradesco Securities Hong Kong Limited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Subsidiarie</t>
        </is>
      </c>
      <c r="B125" s="4" t="inlineStr">
        <is>
          <t>Bradesco Securities, Hong Kong Limited</t>
        </is>
      </c>
      <c r="C125" s="4" t="inlineStr">
        <is>
          <t xml:space="preserve"> </t>
        </is>
      </c>
    </row>
    <row r="126">
      <c r="A126" s="4" t="inlineStr">
        <is>
          <t>Activity</t>
        </is>
      </c>
      <c r="B126" s="4" t="inlineStr">
        <is>
          <t>Brokerage</t>
        </is>
      </c>
      <c r="C126" s="4" t="inlineStr">
        <is>
          <t xml:space="preserve"> </t>
        </is>
      </c>
    </row>
    <row r="127">
      <c r="A127" s="4" t="inlineStr">
        <is>
          <t>Shareholding interest</t>
        </is>
      </c>
      <c r="B127" s="7" t="n">
        <v>1</v>
      </c>
      <c r="C127" s="7" t="n">
        <v>1</v>
      </c>
    </row>
    <row r="128">
      <c r="A128" s="4" t="inlineStr">
        <is>
          <t>Shareholding interest (%)</t>
        </is>
      </c>
      <c r="B128" s="7" t="n">
        <v>1</v>
      </c>
      <c r="C128" s="7" t="n">
        <v>1</v>
      </c>
    </row>
    <row r="129">
      <c r="A129" s="4" t="inlineStr">
        <is>
          <t>Financial Sector Overseas [Member] | Cidade Capital Markets Ltd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Subsidiarie</t>
        </is>
      </c>
      <c r="B131" s="4" t="inlineStr">
        <is>
          <t>Cidade Capital Markets Ltd.</t>
        </is>
      </c>
      <c r="C131" s="4" t="inlineStr">
        <is>
          <t xml:space="preserve"> </t>
        </is>
      </c>
    </row>
    <row r="132">
      <c r="A132" s="4" t="inlineStr">
        <is>
          <t>Activity</t>
        </is>
      </c>
      <c r="B132" s="4" t="inlineStr">
        <is>
          <t>Banking</t>
        </is>
      </c>
      <c r="C132" s="4" t="inlineStr">
        <is>
          <t xml:space="preserve"> </t>
        </is>
      </c>
    </row>
    <row r="133">
      <c r="A133" s="4" t="inlineStr">
        <is>
          <t>Shareholding interest</t>
        </is>
      </c>
      <c r="B133" s="4" t="inlineStr">
        <is>
          <t xml:space="preserve"> </t>
        </is>
      </c>
      <c r="C133" s="7" t="n">
        <v>1</v>
      </c>
    </row>
    <row r="134">
      <c r="A134" s="4" t="inlineStr">
        <is>
          <t>Shareholding interest (%)</t>
        </is>
      </c>
      <c r="B134" s="4" t="inlineStr">
        <is>
          <t xml:space="preserve"> </t>
        </is>
      </c>
      <c r="C134" s="7" t="n">
        <v>1</v>
      </c>
    </row>
    <row r="135">
      <c r="A135" s="4" t="inlineStr">
        <is>
          <t>Financial Sector Overseas [Member] | Bradescard Mexico Sociedad De Responsabilidad Limitada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Subsidiarie</t>
        </is>
      </c>
      <c r="B137" s="4" t="inlineStr">
        <is>
          <t>Bradescard México, sociedad de Responsabilidad Limitada</t>
        </is>
      </c>
      <c r="C137" s="4" t="inlineStr">
        <is>
          <t xml:space="preserve"> </t>
        </is>
      </c>
    </row>
    <row r="138">
      <c r="A138" s="4" t="inlineStr">
        <is>
          <t>Activity</t>
        </is>
      </c>
      <c r="B138" s="4" t="inlineStr">
        <is>
          <t>Cards</t>
        </is>
      </c>
      <c r="C138" s="4" t="inlineStr">
        <is>
          <t xml:space="preserve"> </t>
        </is>
      </c>
    </row>
    <row r="139">
      <c r="A139" s="4" t="inlineStr">
        <is>
          <t>Shareholding interest</t>
        </is>
      </c>
      <c r="B139" s="7" t="n">
        <v>1</v>
      </c>
      <c r="C139" s="7" t="n">
        <v>1</v>
      </c>
    </row>
    <row r="140">
      <c r="A140" s="4" t="inlineStr">
        <is>
          <t>Shareholding interest (%)</t>
        </is>
      </c>
      <c r="B140" s="7" t="n">
        <v>1</v>
      </c>
      <c r="C140" s="7" t="n">
        <v>1</v>
      </c>
    </row>
    <row r="141">
      <c r="A141" s="4" t="inlineStr">
        <is>
          <t>Financial Sector Overseas [Member] | Bradesco Bank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Subsidiarie</t>
        </is>
      </c>
      <c r="B143" s="4" t="inlineStr">
        <is>
          <t>Bradesco Bank</t>
        </is>
      </c>
      <c r="C143" s="4" t="inlineStr">
        <is>
          <t xml:space="preserve"> </t>
        </is>
      </c>
    </row>
    <row r="144">
      <c r="A144" s="4" t="inlineStr">
        <is>
          <t>Activity</t>
        </is>
      </c>
      <c r="B144" s="4" t="inlineStr">
        <is>
          <t>Banking</t>
        </is>
      </c>
      <c r="C144" s="4" t="inlineStr">
        <is>
          <t xml:space="preserve"> </t>
        </is>
      </c>
    </row>
    <row r="145">
      <c r="A145" s="4" t="inlineStr">
        <is>
          <t>Shareholding interest</t>
        </is>
      </c>
      <c r="B145" s="7" t="n">
        <v>1</v>
      </c>
      <c r="C145" s="7" t="n">
        <v>1</v>
      </c>
    </row>
    <row r="146">
      <c r="A146" s="4" t="inlineStr">
        <is>
          <t>Shareholding interest (%)</t>
        </is>
      </c>
      <c r="B146" s="7" t="n">
        <v>1</v>
      </c>
      <c r="C146" s="7" t="n">
        <v>1</v>
      </c>
    </row>
    <row r="147">
      <c r="A147" s="4" t="inlineStr">
        <is>
          <t>Insurance Pension Plan And Capitalization Bond Sector In Brazil [Member] | Bradesco Auto R E Companhia De Seguro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Subsidiarie</t>
        </is>
      </c>
      <c r="B149" s="4" t="inlineStr">
        <is>
          <t>Bradesco Auto/RE Companhia de Seguros</t>
        </is>
      </c>
      <c r="C149" s="4" t="inlineStr">
        <is>
          <t xml:space="preserve"> </t>
        </is>
      </c>
    </row>
    <row r="150">
      <c r="A150" s="4" t="inlineStr">
        <is>
          <t>Activity</t>
        </is>
      </c>
      <c r="B150" s="4" t="inlineStr">
        <is>
          <t>Insurance</t>
        </is>
      </c>
      <c r="C150" s="4" t="inlineStr">
        <is>
          <t xml:space="preserve"> </t>
        </is>
      </c>
    </row>
    <row r="151">
      <c r="A151" s="4" t="inlineStr">
        <is>
          <t>Shareholding interest</t>
        </is>
      </c>
      <c r="B151" s="7" t="n">
        <v>1</v>
      </c>
      <c r="C151" s="7" t="n">
        <v>1</v>
      </c>
    </row>
    <row r="152">
      <c r="A152" s="4" t="inlineStr">
        <is>
          <t>Shareholding interest (%)</t>
        </is>
      </c>
      <c r="B152" s="7" t="n">
        <v>1</v>
      </c>
      <c r="C152" s="7" t="n">
        <v>1</v>
      </c>
    </row>
    <row r="153">
      <c r="A153" s="4" t="inlineStr">
        <is>
          <t>Insurance Pension Plan And Capitalization Bond Sector In Brazil [Member] | Bradesco Capitalizacao S A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Subsidiarie</t>
        </is>
      </c>
      <c r="B155" s="4" t="inlineStr">
        <is>
          <t>Bradesco Capitalização S.A.</t>
        </is>
      </c>
      <c r="C155" s="4" t="inlineStr">
        <is>
          <t xml:space="preserve"> </t>
        </is>
      </c>
    </row>
    <row r="156">
      <c r="A156" s="4" t="inlineStr">
        <is>
          <t>Activity</t>
        </is>
      </c>
      <c r="B156" s="4" t="inlineStr">
        <is>
          <t>Capitalization bonds</t>
        </is>
      </c>
      <c r="C156" s="4" t="inlineStr">
        <is>
          <t xml:space="preserve"> </t>
        </is>
      </c>
    </row>
    <row r="157">
      <c r="A157" s="4" t="inlineStr">
        <is>
          <t>Shareholding interest</t>
        </is>
      </c>
      <c r="B157" s="7" t="n">
        <v>1</v>
      </c>
      <c r="C157" s="7" t="n">
        <v>1</v>
      </c>
    </row>
    <row r="158">
      <c r="A158" s="4" t="inlineStr">
        <is>
          <t>Shareholding interest (%)</t>
        </is>
      </c>
      <c r="B158" s="7" t="n">
        <v>1</v>
      </c>
      <c r="C158" s="7" t="n">
        <v>1</v>
      </c>
    </row>
    <row r="159">
      <c r="A159" s="4" t="inlineStr">
        <is>
          <t>Insurance Pension Plan And Capitalization Bond Sector In Brazil [Member] | Bradesco Saude S A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Subsidiarie</t>
        </is>
      </c>
      <c r="B161" s="4" t="inlineStr">
        <is>
          <t>Bradesco Saúde S.A.</t>
        </is>
      </c>
      <c r="C161" s="4" t="inlineStr">
        <is>
          <t xml:space="preserve"> </t>
        </is>
      </c>
    </row>
    <row r="162">
      <c r="A162" s="4" t="inlineStr">
        <is>
          <t>Activity</t>
        </is>
      </c>
      <c r="B162" s="4" t="inlineStr">
        <is>
          <t>Insurance/health</t>
        </is>
      </c>
      <c r="C162" s="4" t="inlineStr">
        <is>
          <t xml:space="preserve"> </t>
        </is>
      </c>
    </row>
    <row r="163">
      <c r="A163" s="4" t="inlineStr">
        <is>
          <t>Shareholding interest</t>
        </is>
      </c>
      <c r="B163" s="7" t="n">
        <v>1</v>
      </c>
      <c r="C163" s="7" t="n">
        <v>1</v>
      </c>
    </row>
    <row r="164">
      <c r="A164" s="4" t="inlineStr">
        <is>
          <t>Shareholding interest (%)</t>
        </is>
      </c>
      <c r="B164" s="7" t="n">
        <v>1</v>
      </c>
      <c r="C164" s="7" t="n">
        <v>1</v>
      </c>
    </row>
    <row r="165">
      <c r="A165" s="4" t="inlineStr">
        <is>
          <t>Insurance Pension Plan And Capitalization Bond Sector In Brazil [Member] | Bradesco Seguros S A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Subsidiarie</t>
        </is>
      </c>
      <c r="B167" s="4" t="inlineStr">
        <is>
          <t>Bradesco Seguros S.A.</t>
        </is>
      </c>
      <c r="C167" s="4" t="inlineStr">
        <is>
          <t xml:space="preserve"> </t>
        </is>
      </c>
    </row>
    <row r="168">
      <c r="A168" s="4" t="inlineStr">
        <is>
          <t>Activity</t>
        </is>
      </c>
      <c r="B168" s="4" t="inlineStr">
        <is>
          <t>Insurance</t>
        </is>
      </c>
      <c r="C168" s="4" t="inlineStr">
        <is>
          <t xml:space="preserve"> </t>
        </is>
      </c>
    </row>
    <row r="169">
      <c r="A169" s="4" t="inlineStr">
        <is>
          <t>Shareholding interest</t>
        </is>
      </c>
      <c r="B169" s="8" t="n">
        <v>0.9996</v>
      </c>
      <c r="C169" s="8" t="n">
        <v>0.9996</v>
      </c>
    </row>
    <row r="170">
      <c r="A170" s="4" t="inlineStr">
        <is>
          <t>Shareholding interest (%)</t>
        </is>
      </c>
      <c r="B170" s="8" t="n">
        <v>0.9996</v>
      </c>
      <c r="C170" s="8" t="n">
        <v>0.9996</v>
      </c>
    </row>
    <row r="171">
      <c r="A171" s="4" t="inlineStr">
        <is>
          <t>Insurance Pension Plan And Capitalization Bond Sector In Brazil [Member] | Bradesco Vida E Previdencia S A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Subsidiarie</t>
        </is>
      </c>
      <c r="B173" s="4" t="inlineStr">
        <is>
          <t>Bradesco Vida e Previdência S.A.</t>
        </is>
      </c>
      <c r="C173" s="4" t="inlineStr">
        <is>
          <t xml:space="preserve"> </t>
        </is>
      </c>
    </row>
    <row r="174">
      <c r="A174" s="4" t="inlineStr">
        <is>
          <t>Activity</t>
        </is>
      </c>
      <c r="B174" s="4" t="inlineStr">
        <is>
          <t>Pension plan/Insurance</t>
        </is>
      </c>
      <c r="C174" s="4" t="inlineStr">
        <is>
          <t xml:space="preserve"> </t>
        </is>
      </c>
    </row>
    <row r="175">
      <c r="A175" s="4" t="inlineStr">
        <is>
          <t>Shareholding interest</t>
        </is>
      </c>
      <c r="B175" s="7" t="n">
        <v>1</v>
      </c>
      <c r="C175" s="7" t="n">
        <v>1</v>
      </c>
    </row>
    <row r="176">
      <c r="A176" s="4" t="inlineStr">
        <is>
          <t>Shareholding interest (%)</t>
        </is>
      </c>
      <c r="B176" s="7" t="n">
        <v>1</v>
      </c>
      <c r="C176" s="7" t="n">
        <v>1</v>
      </c>
    </row>
    <row r="177">
      <c r="A177" s="4" t="inlineStr">
        <is>
          <t>Insurance Pension Plan And Capitalization Bond Sector In Brazil [Member] | Odontoprev S A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Subsidiarie</t>
        </is>
      </c>
      <c r="B179" s="4" t="inlineStr">
        <is>
          <t>Odontoprev S.A.</t>
        </is>
      </c>
      <c r="C179" s="4" t="inlineStr">
        <is>
          <t xml:space="preserve"> </t>
        </is>
      </c>
    </row>
    <row r="180">
      <c r="A180" s="4" t="inlineStr">
        <is>
          <t>Activity</t>
        </is>
      </c>
      <c r="B180" s="4" t="inlineStr">
        <is>
          <t>Dental care</t>
        </is>
      </c>
      <c r="C180" s="4" t="inlineStr">
        <is>
          <t xml:space="preserve"> </t>
        </is>
      </c>
    </row>
    <row r="181">
      <c r="A181" s="4" t="inlineStr">
        <is>
          <t>Shareholding interest</t>
        </is>
      </c>
      <c r="B181" s="8" t="n">
        <v>0.5289</v>
      </c>
      <c r="C181" s="8" t="n">
        <v>0.5289</v>
      </c>
    </row>
    <row r="182">
      <c r="A182" s="4" t="inlineStr">
        <is>
          <t>Shareholding interest (%)</t>
        </is>
      </c>
      <c r="B182" s="8" t="n">
        <v>0.5289</v>
      </c>
      <c r="C182" s="8" t="n">
        <v>0.5289</v>
      </c>
    </row>
    <row r="183">
      <c r="A183" s="4" t="inlineStr">
        <is>
          <t>Insurance Overseas [Member] | Bradesco Argentina De Seguros S A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Subsidiarie</t>
        </is>
      </c>
      <c r="B185" s="4" t="inlineStr">
        <is>
          <t>Bradesco Argentina de Seguros S.A.</t>
        </is>
      </c>
      <c r="C185" s="4" t="inlineStr">
        <is>
          <t xml:space="preserve"> </t>
        </is>
      </c>
    </row>
    <row r="186">
      <c r="A186" s="4" t="inlineStr">
        <is>
          <t>Activity</t>
        </is>
      </c>
      <c r="B186" s="4" t="inlineStr">
        <is>
          <t>Insurance</t>
        </is>
      </c>
      <c r="C186" s="4" t="inlineStr">
        <is>
          <t xml:space="preserve"> </t>
        </is>
      </c>
    </row>
    <row r="187">
      <c r="A187" s="4" t="inlineStr">
        <is>
          <t>Shareholding interest</t>
        </is>
      </c>
      <c r="B187" s="8" t="n">
        <v>0.9998</v>
      </c>
      <c r="C187" s="8" t="n">
        <v>0.9998</v>
      </c>
    </row>
    <row r="188">
      <c r="A188" s="4" t="inlineStr">
        <is>
          <t>Shareholding interest (%)</t>
        </is>
      </c>
      <c r="B188" s="8" t="n">
        <v>0.9998</v>
      </c>
      <c r="C188" s="8" t="n">
        <v>0.9998</v>
      </c>
    </row>
    <row r="189">
      <c r="A189" s="4" t="inlineStr">
        <is>
          <t>Other Activities Brazil [Member] | Andorra Holdings S A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Subsidiarie</t>
        </is>
      </c>
      <c r="B191" s="4" t="inlineStr">
        <is>
          <t>Andorra Holdings S.A.</t>
        </is>
      </c>
      <c r="C191" s="4" t="inlineStr">
        <is>
          <t xml:space="preserve"> </t>
        </is>
      </c>
    </row>
    <row r="192">
      <c r="A192" s="4" t="inlineStr">
        <is>
          <t>Activity</t>
        </is>
      </c>
      <c r="B192" s="4" t="inlineStr">
        <is>
          <t>Holding</t>
        </is>
      </c>
      <c r="C192" s="4" t="inlineStr">
        <is>
          <t xml:space="preserve"> </t>
        </is>
      </c>
    </row>
    <row r="193">
      <c r="A193" s="4" t="inlineStr">
        <is>
          <t>Shareholding interest</t>
        </is>
      </c>
      <c r="B193" s="7" t="n">
        <v>1</v>
      </c>
      <c r="C193" s="7" t="n">
        <v>1</v>
      </c>
    </row>
    <row r="194">
      <c r="A194" s="4" t="inlineStr">
        <is>
          <t>Shareholding interest (%)</t>
        </is>
      </c>
      <c r="B194" s="7" t="n">
        <v>1</v>
      </c>
      <c r="C194" s="7" t="n">
        <v>1</v>
      </c>
    </row>
    <row r="195">
      <c r="A195" s="4" t="inlineStr">
        <is>
          <t>Other Activities Brazil [Member] | Bradseg Participacoes S A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Subsidiarie</t>
        </is>
      </c>
      <c r="B197" s="4" t="inlineStr">
        <is>
          <t>Bradseg Participações S.A.</t>
        </is>
      </c>
      <c r="C197" s="4" t="inlineStr">
        <is>
          <t xml:space="preserve"> </t>
        </is>
      </c>
    </row>
    <row r="198">
      <c r="A198" s="4" t="inlineStr">
        <is>
          <t>Activity</t>
        </is>
      </c>
      <c r="B198" s="4" t="inlineStr">
        <is>
          <t>Holding</t>
        </is>
      </c>
      <c r="C198" s="4" t="inlineStr">
        <is>
          <t xml:space="preserve"> </t>
        </is>
      </c>
    </row>
    <row r="199">
      <c r="A199" s="4" t="inlineStr">
        <is>
          <t>Shareholding interest</t>
        </is>
      </c>
      <c r="B199" s="7" t="n">
        <v>1</v>
      </c>
      <c r="C199" s="7" t="n">
        <v>1</v>
      </c>
    </row>
    <row r="200">
      <c r="A200" s="4" t="inlineStr">
        <is>
          <t>Shareholding interest (%)</t>
        </is>
      </c>
      <c r="B200" s="7" t="n">
        <v>1</v>
      </c>
      <c r="C200" s="7" t="n">
        <v>1</v>
      </c>
    </row>
    <row r="201">
      <c r="A201" s="4" t="inlineStr">
        <is>
          <t>Other Activities Brazil [Member] | Bradescor Corretora De Seguros Ltda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Subsidiarie</t>
        </is>
      </c>
      <c r="B203" s="4" t="inlineStr">
        <is>
          <t>Bradescor Corretora de Seguros Ltda.</t>
        </is>
      </c>
      <c r="C203" s="4" t="inlineStr">
        <is>
          <t xml:space="preserve"> </t>
        </is>
      </c>
    </row>
    <row r="204">
      <c r="A204" s="4" t="inlineStr">
        <is>
          <t>Activity</t>
        </is>
      </c>
      <c r="B204" s="4" t="inlineStr">
        <is>
          <t>Insurance Brokerage</t>
        </is>
      </c>
      <c r="C204" s="4" t="inlineStr">
        <is>
          <t xml:space="preserve"> </t>
        </is>
      </c>
    </row>
    <row r="205">
      <c r="A205" s="4" t="inlineStr">
        <is>
          <t>Shareholding interest</t>
        </is>
      </c>
      <c r="B205" s="7" t="n">
        <v>1</v>
      </c>
      <c r="C205" s="7" t="n">
        <v>1</v>
      </c>
    </row>
    <row r="206">
      <c r="A206" s="4" t="inlineStr">
        <is>
          <t>Shareholding interest (%)</t>
        </is>
      </c>
      <c r="B206" s="7" t="n">
        <v>1</v>
      </c>
      <c r="C206" s="7" t="n">
        <v>1</v>
      </c>
    </row>
    <row r="207">
      <c r="A207" s="4" t="inlineStr">
        <is>
          <t>Other Activities Brazil [Member] | B S P Empreendimentos Imobiliarios S A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Subsidiarie</t>
        </is>
      </c>
      <c r="B209" s="4" t="inlineStr">
        <is>
          <t>BSP Empreendimentos Imobiliários S.A.</t>
        </is>
      </c>
      <c r="C209" s="4" t="inlineStr">
        <is>
          <t xml:space="preserve"> </t>
        </is>
      </c>
    </row>
    <row r="210">
      <c r="A210" s="4" t="inlineStr">
        <is>
          <t>Activity</t>
        </is>
      </c>
      <c r="B210" s="4" t="inlineStr">
        <is>
          <t>Real estate</t>
        </is>
      </c>
      <c r="C210" s="4" t="inlineStr">
        <is>
          <t xml:space="preserve"> </t>
        </is>
      </c>
    </row>
    <row r="211">
      <c r="A211" s="4" t="inlineStr">
        <is>
          <t>Shareholding interest</t>
        </is>
      </c>
      <c r="B211" s="7" t="n">
        <v>1</v>
      </c>
      <c r="C211" s="7" t="n">
        <v>1</v>
      </c>
    </row>
    <row r="212">
      <c r="A212" s="4" t="inlineStr">
        <is>
          <t>Shareholding interest (%)</t>
        </is>
      </c>
      <c r="B212" s="7" t="n">
        <v>1</v>
      </c>
      <c r="C212" s="7" t="n">
        <v>1</v>
      </c>
    </row>
    <row r="213">
      <c r="A213" s="4" t="inlineStr">
        <is>
          <t>Other Activities Brazil [Member] | Cia Securitizadora De Creditos Financeiros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Subsidiarie</t>
        </is>
      </c>
      <c r="B215" s="4" t="inlineStr">
        <is>
          <t>Cia. Securitizadora de Créditos Financeiros</t>
        </is>
      </c>
      <c r="C215" s="4" t="inlineStr">
        <is>
          <t xml:space="preserve"> </t>
        </is>
      </c>
    </row>
    <row r="216">
      <c r="A216" s="4" t="inlineStr">
        <is>
          <t>Activity</t>
        </is>
      </c>
      <c r="B216" s="4" t="inlineStr">
        <is>
          <t>Credit acquisition</t>
        </is>
      </c>
      <c r="C216" s="4" t="inlineStr">
        <is>
          <t xml:space="preserve"> </t>
        </is>
      </c>
    </row>
    <row r="217">
      <c r="A217" s="4" t="inlineStr">
        <is>
          <t>Shareholding interest</t>
        </is>
      </c>
      <c r="B217" s="7" t="n">
        <v>1</v>
      </c>
      <c r="C217" s="7" t="n">
        <v>1</v>
      </c>
    </row>
    <row r="218">
      <c r="A218" s="4" t="inlineStr">
        <is>
          <t>Shareholding interest (%)</t>
        </is>
      </c>
      <c r="B218" s="7" t="n">
        <v>1</v>
      </c>
      <c r="C218" s="7" t="n">
        <v>1</v>
      </c>
    </row>
    <row r="219">
      <c r="A219" s="4" t="inlineStr">
        <is>
          <t>Other Activities Brazil [Member] | Nova Paiol Participacoes Ltda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Subsidiarie</t>
        </is>
      </c>
      <c r="B221" s="4" t="inlineStr">
        <is>
          <t>Nova Paiol Participações Ltda.</t>
        </is>
      </c>
      <c r="C221" s="4" t="inlineStr">
        <is>
          <t xml:space="preserve"> </t>
        </is>
      </c>
    </row>
    <row r="222">
      <c r="A222" s="4" t="inlineStr">
        <is>
          <t>Activity</t>
        </is>
      </c>
      <c r="B222" s="4" t="inlineStr">
        <is>
          <t>Holding</t>
        </is>
      </c>
      <c r="C222" s="4" t="inlineStr">
        <is>
          <t xml:space="preserve"> </t>
        </is>
      </c>
    </row>
    <row r="223">
      <c r="A223" s="4" t="inlineStr">
        <is>
          <t>Shareholding interest</t>
        </is>
      </c>
      <c r="B223" s="7" t="n">
        <v>1</v>
      </c>
      <c r="C223" s="7" t="n">
        <v>1</v>
      </c>
    </row>
    <row r="224">
      <c r="A224" s="4" t="inlineStr">
        <is>
          <t>Shareholding interest (%)</t>
        </is>
      </c>
      <c r="B224" s="7" t="n">
        <v>1</v>
      </c>
      <c r="C224" s="7" t="n">
        <v>1</v>
      </c>
    </row>
    <row r="225">
      <c r="A225" s="4" t="inlineStr">
        <is>
          <t>Investment funds [member] | Bradesco F I R F Credito Privado Master [Member]</t>
        </is>
      </c>
      <c r="B225" s="4" t="inlineStr">
        <is>
          <t xml:space="preserve"> </t>
        </is>
      </c>
      <c r="C225" s="4" t="inlineStr">
        <is>
          <t xml:space="preserve"> </t>
        </is>
      </c>
    </row>
    <row r="226">
      <c r="A226" s="3" t="inlineStr">
        <is>
          <t>IfrsStatementLineItems [Line Items]</t>
        </is>
      </c>
      <c r="B226" s="4" t="inlineStr">
        <is>
          <t xml:space="preserve"> </t>
        </is>
      </c>
      <c r="C226" s="4" t="inlineStr">
        <is>
          <t xml:space="preserve"> </t>
        </is>
      </c>
    </row>
    <row r="227">
      <c r="A227" s="4" t="inlineStr">
        <is>
          <t>Subsidiarie</t>
        </is>
      </c>
      <c r="B227" s="4" t="inlineStr">
        <is>
          <t>Bradesco FI RF Credito Privado Master</t>
        </is>
      </c>
      <c r="C227" s="4" t="inlineStr">
        <is>
          <t xml:space="preserve"> </t>
        </is>
      </c>
    </row>
    <row r="228">
      <c r="A228" s="4" t="inlineStr">
        <is>
          <t>Activity</t>
        </is>
      </c>
      <c r="B228" s="4" t="inlineStr">
        <is>
          <t>Investment Fund</t>
        </is>
      </c>
      <c r="C228" s="4" t="inlineStr">
        <is>
          <t xml:space="preserve"> </t>
        </is>
      </c>
    </row>
    <row r="229">
      <c r="A229" s="4" t="inlineStr">
        <is>
          <t>Shareholding interest</t>
        </is>
      </c>
      <c r="B229" s="7" t="n">
        <v>1</v>
      </c>
      <c r="C229" s="7" t="n">
        <v>1</v>
      </c>
    </row>
    <row r="230">
      <c r="A230" s="4" t="inlineStr">
        <is>
          <t>Shareholding interest (%)</t>
        </is>
      </c>
      <c r="B230" s="7" t="n">
        <v>1</v>
      </c>
      <c r="C230" s="7" t="n">
        <v>1</v>
      </c>
    </row>
    <row r="231">
      <c r="A231" s="4" t="inlineStr">
        <is>
          <t>Investment funds [member] | Bradesco Priv Performance F I C F I R F Cred Priv P G B L V G B L [Member]</t>
        </is>
      </c>
      <c r="B231" s="4" t="inlineStr">
        <is>
          <t xml:space="preserve"> </t>
        </is>
      </c>
      <c r="C231" s="4" t="inlineStr">
        <is>
          <t xml:space="preserve"> </t>
        </is>
      </c>
    </row>
    <row r="232">
      <c r="A232" s="3" t="inlineStr">
        <is>
          <t>IfrsStatementLineItems [Line Items]</t>
        </is>
      </c>
      <c r="B232" s="4" t="inlineStr">
        <is>
          <t xml:space="preserve"> </t>
        </is>
      </c>
      <c r="C232" s="4" t="inlineStr">
        <is>
          <t xml:space="preserve"> </t>
        </is>
      </c>
    </row>
    <row r="233">
      <c r="A233" s="4" t="inlineStr">
        <is>
          <t>Subsidiarie</t>
        </is>
      </c>
      <c r="B233" s="4" t="inlineStr">
        <is>
          <t>Bradesco Priv Performance FICFI RF Cred Priv PGBL/VGBL</t>
        </is>
      </c>
      <c r="C233" s="4" t="inlineStr">
        <is>
          <t xml:space="preserve"> </t>
        </is>
      </c>
    </row>
    <row r="234">
      <c r="A234" s="4" t="inlineStr">
        <is>
          <t>Activity</t>
        </is>
      </c>
      <c r="B234" s="4" t="inlineStr">
        <is>
          <t>Investment Fund</t>
        </is>
      </c>
      <c r="C234" s="4" t="inlineStr">
        <is>
          <t xml:space="preserve"> </t>
        </is>
      </c>
    </row>
    <row r="235">
      <c r="A235" s="4" t="inlineStr">
        <is>
          <t>Shareholding interest</t>
        </is>
      </c>
      <c r="B235" s="7" t="n">
        <v>1</v>
      </c>
      <c r="C235" s="7" t="n">
        <v>1</v>
      </c>
    </row>
    <row r="236">
      <c r="A236" s="4" t="inlineStr">
        <is>
          <t>Shareholding interest (%)</t>
        </is>
      </c>
      <c r="B236" s="7" t="n">
        <v>1</v>
      </c>
      <c r="C236" s="7" t="n">
        <v>1</v>
      </c>
    </row>
    <row r="237">
      <c r="A237" s="4" t="inlineStr">
        <is>
          <t>Investment funds [member] | Bradesco F I R F Cred Privado Master Premium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Subsidiarie</t>
        </is>
      </c>
      <c r="B239" s="4" t="inlineStr">
        <is>
          <t>Bradesco FI RF Cred Privado Master Premium</t>
        </is>
      </c>
      <c r="C239" s="4" t="inlineStr">
        <is>
          <t xml:space="preserve"> </t>
        </is>
      </c>
    </row>
    <row r="240">
      <c r="A240" s="4" t="inlineStr">
        <is>
          <t>Activity</t>
        </is>
      </c>
      <c r="B240" s="4" t="inlineStr">
        <is>
          <t>Investment Fund</t>
        </is>
      </c>
      <c r="C240" s="4" t="inlineStr">
        <is>
          <t xml:space="preserve"> </t>
        </is>
      </c>
    </row>
    <row r="241">
      <c r="A241" s="4" t="inlineStr">
        <is>
          <t>Shareholding interest</t>
        </is>
      </c>
      <c r="B241" s="7" t="n">
        <v>1</v>
      </c>
      <c r="C241" s="7" t="n">
        <v>1</v>
      </c>
    </row>
    <row r="242">
      <c r="A242" s="4" t="inlineStr">
        <is>
          <t>Shareholding interest (%)</t>
        </is>
      </c>
      <c r="B242" s="7" t="n">
        <v>1</v>
      </c>
      <c r="C242" s="7" t="n">
        <v>1</v>
      </c>
    </row>
    <row r="243">
      <c r="A243" s="4" t="inlineStr">
        <is>
          <t>Investment funds [member] | Bradesco F I C F I R F Cred Priv Premium P G B L V G B L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Subsidiarie</t>
        </is>
      </c>
      <c r="B245" s="4" t="inlineStr">
        <is>
          <t>Bradesco FIC FI RF Cred. Priv. Premium PGBL/VGBL</t>
        </is>
      </c>
      <c r="C245" s="4" t="inlineStr">
        <is>
          <t xml:space="preserve"> </t>
        </is>
      </c>
    </row>
    <row r="246">
      <c r="A246" s="4" t="inlineStr">
        <is>
          <t>Activity</t>
        </is>
      </c>
      <c r="B246" s="4" t="inlineStr">
        <is>
          <t>Investment Fund</t>
        </is>
      </c>
      <c r="C246" s="4" t="inlineStr">
        <is>
          <t xml:space="preserve"> </t>
        </is>
      </c>
    </row>
    <row r="247">
      <c r="A247" s="4" t="inlineStr">
        <is>
          <t>Shareholding interest</t>
        </is>
      </c>
      <c r="B247" s="7" t="n">
        <v>1</v>
      </c>
      <c r="C247" s="7" t="n">
        <v>1</v>
      </c>
    </row>
    <row r="248">
      <c r="A248" s="4" t="inlineStr">
        <is>
          <t>Shareholding interest (%)</t>
        </is>
      </c>
      <c r="B248" s="7" t="n">
        <v>1</v>
      </c>
      <c r="C248" s="7" t="n">
        <v>1</v>
      </c>
    </row>
    <row r="249">
      <c r="A249" s="4" t="inlineStr">
        <is>
          <t>Investment funds [member] | Bradesco F I R F Master I I Previdencia [Member]</t>
        </is>
      </c>
      <c r="B249" s="4" t="inlineStr">
        <is>
          <t xml:space="preserve"> </t>
        </is>
      </c>
      <c r="C249" s="4" t="inlineStr">
        <is>
          <t xml:space="preserve"> </t>
        </is>
      </c>
    </row>
    <row r="250">
      <c r="A250" s="3" t="inlineStr">
        <is>
          <t>IfrsStatementLineItems [Line Items]</t>
        </is>
      </c>
      <c r="B250" s="4" t="inlineStr">
        <is>
          <t xml:space="preserve"> </t>
        </is>
      </c>
      <c r="C250" s="4" t="inlineStr">
        <is>
          <t xml:space="preserve"> </t>
        </is>
      </c>
    </row>
    <row r="251">
      <c r="A251" s="4" t="inlineStr">
        <is>
          <t>Subsidiarie</t>
        </is>
      </c>
      <c r="B251" s="4" t="inlineStr">
        <is>
          <t>Bradesco FI RF Master II Previdência</t>
        </is>
      </c>
      <c r="C251" s="4" t="inlineStr">
        <is>
          <t xml:space="preserve"> </t>
        </is>
      </c>
    </row>
    <row r="252">
      <c r="A252" s="4" t="inlineStr">
        <is>
          <t>Activity</t>
        </is>
      </c>
      <c r="B252" s="4" t="inlineStr">
        <is>
          <t>Investment Fund</t>
        </is>
      </c>
      <c r="C252" s="4" t="inlineStr">
        <is>
          <t xml:space="preserve"> </t>
        </is>
      </c>
    </row>
    <row r="253">
      <c r="A253" s="4" t="inlineStr">
        <is>
          <t>Shareholding interest</t>
        </is>
      </c>
      <c r="B253" s="7" t="n">
        <v>1</v>
      </c>
      <c r="C253" s="7" t="n">
        <v>1</v>
      </c>
    </row>
    <row r="254">
      <c r="A254" s="4" t="inlineStr">
        <is>
          <t>Shareholding interest (%)</t>
        </is>
      </c>
      <c r="B254" s="7" t="n">
        <v>1</v>
      </c>
      <c r="C254" s="7" t="n">
        <v>1</v>
      </c>
    </row>
    <row r="255">
      <c r="A255" s="4" t="inlineStr">
        <is>
          <t>Investment funds [member] | Bradesco Private P B F I C F I R F Cred Priv P G B L V G B L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Subsidiarie</t>
        </is>
      </c>
      <c r="B257" s="4" t="inlineStr">
        <is>
          <t>Bradesco Private PB FIC FI RF Cred. Priv.PGBL/VGBL</t>
        </is>
      </c>
      <c r="C257" s="4" t="inlineStr">
        <is>
          <t xml:space="preserve"> </t>
        </is>
      </c>
    </row>
    <row r="258">
      <c r="A258" s="4" t="inlineStr">
        <is>
          <t>Activity</t>
        </is>
      </c>
      <c r="B258" s="4" t="inlineStr">
        <is>
          <t>Investment Fund</t>
        </is>
      </c>
      <c r="C258" s="4" t="inlineStr">
        <is>
          <t xml:space="preserve"> </t>
        </is>
      </c>
    </row>
    <row r="259">
      <c r="A259" s="4" t="inlineStr">
        <is>
          <t>Shareholding interest</t>
        </is>
      </c>
      <c r="B259" s="7" t="n">
        <v>1</v>
      </c>
      <c r="C259" s="7" t="n">
        <v>1</v>
      </c>
    </row>
    <row r="260">
      <c r="A260" s="4" t="inlineStr">
        <is>
          <t>Shareholding interest (%)</t>
        </is>
      </c>
      <c r="B260" s="7" t="n">
        <v>1</v>
      </c>
      <c r="C260" s="7" t="n">
        <v>1</v>
      </c>
    </row>
    <row r="261">
      <c r="A261" s="4" t="inlineStr">
        <is>
          <t>Investment funds [member] | Bradesco F I Referenciado D I Master [Member]</t>
        </is>
      </c>
      <c r="B261" s="4" t="inlineStr">
        <is>
          <t xml:space="preserve"> </t>
        </is>
      </c>
      <c r="C261" s="4" t="inlineStr">
        <is>
          <t xml:space="preserve"> </t>
        </is>
      </c>
    </row>
    <row r="262">
      <c r="A262" s="3" t="inlineStr">
        <is>
          <t>IfrsStatementLineItems [Line Items]</t>
        </is>
      </c>
      <c r="B262" s="4" t="inlineStr">
        <is>
          <t xml:space="preserve"> </t>
        </is>
      </c>
      <c r="C262" s="4" t="inlineStr">
        <is>
          <t xml:space="preserve"> </t>
        </is>
      </c>
    </row>
    <row r="263">
      <c r="A263" s="4" t="inlineStr">
        <is>
          <t>Subsidiarie</t>
        </is>
      </c>
      <c r="B263" s="4" t="inlineStr">
        <is>
          <t>Bradesco FI Referenciado DI Master</t>
        </is>
      </c>
      <c r="C263" s="4" t="inlineStr">
        <is>
          <t xml:space="preserve"> </t>
        </is>
      </c>
    </row>
    <row r="264">
      <c r="A264" s="4" t="inlineStr">
        <is>
          <t>Activity</t>
        </is>
      </c>
      <c r="B264" s="4" t="inlineStr">
        <is>
          <t>Investment Fund</t>
        </is>
      </c>
      <c r="C264" s="4" t="inlineStr">
        <is>
          <t xml:space="preserve"> </t>
        </is>
      </c>
    </row>
    <row r="265">
      <c r="A265" s="4" t="inlineStr">
        <is>
          <t>Shareholding interest</t>
        </is>
      </c>
      <c r="B265" s="8" t="n">
        <v>0.9963</v>
      </c>
      <c r="C265" s="8" t="n">
        <v>0.9938</v>
      </c>
    </row>
    <row r="266">
      <c r="A266" s="4" t="inlineStr">
        <is>
          <t>Shareholding interest (%)</t>
        </is>
      </c>
      <c r="B266" s="8" t="n">
        <v>0.9963</v>
      </c>
      <c r="C266" s="8" t="n">
        <v>0.9938</v>
      </c>
    </row>
    <row r="267">
      <c r="A267" s="4" t="inlineStr">
        <is>
          <t>Investment funds [member] | Bradesco F I R F Master I I I Previdencia [Member]</t>
        </is>
      </c>
      <c r="B267" s="4" t="inlineStr">
        <is>
          <t xml:space="preserve"> </t>
        </is>
      </c>
      <c r="C267" s="4" t="inlineStr">
        <is>
          <t xml:space="preserve"> </t>
        </is>
      </c>
    </row>
    <row r="268">
      <c r="A268" s="3" t="inlineStr">
        <is>
          <t>IfrsStatementLineItems [Line Items]</t>
        </is>
      </c>
      <c r="B268" s="4" t="inlineStr">
        <is>
          <t xml:space="preserve"> </t>
        </is>
      </c>
      <c r="C268" s="4" t="inlineStr">
        <is>
          <t xml:space="preserve"> </t>
        </is>
      </c>
    </row>
    <row r="269">
      <c r="A269" s="4" t="inlineStr">
        <is>
          <t>Subsidiarie</t>
        </is>
      </c>
      <c r="B269" s="4" t="inlineStr">
        <is>
          <t>Bradesco FI RF Máster III Previdência</t>
        </is>
      </c>
      <c r="C269" s="4" t="inlineStr">
        <is>
          <t xml:space="preserve"> </t>
        </is>
      </c>
    </row>
    <row r="270">
      <c r="A270" s="4" t="inlineStr">
        <is>
          <t>Activity</t>
        </is>
      </c>
      <c r="B270" s="4" t="inlineStr">
        <is>
          <t>Investment Fund</t>
        </is>
      </c>
      <c r="C270" s="4" t="inlineStr">
        <is>
          <t xml:space="preserve"> </t>
        </is>
      </c>
    </row>
    <row r="271">
      <c r="A271" s="4" t="inlineStr">
        <is>
          <t>Shareholding interest</t>
        </is>
      </c>
      <c r="B271" s="7" t="n">
        <v>1</v>
      </c>
      <c r="C271" s="7" t="n">
        <v>1</v>
      </c>
    </row>
    <row r="272">
      <c r="A272" s="4" t="inlineStr">
        <is>
          <t>Shareholding interest (%)</t>
        </is>
      </c>
      <c r="B272" s="7" t="n">
        <v>1</v>
      </c>
      <c r="C272" s="7" t="n">
        <v>1</v>
      </c>
    </row>
    <row r="273">
      <c r="A273" s="4" t="inlineStr">
        <is>
          <t>Investment funds [member] | Bradesco F I C F I R F A P G B L V G B L [Member]</t>
        </is>
      </c>
      <c r="B273" s="4" t="inlineStr">
        <is>
          <t xml:space="preserve"> </t>
        </is>
      </c>
      <c r="C273" s="4" t="inlineStr">
        <is>
          <t xml:space="preserve"> </t>
        </is>
      </c>
    </row>
    <row r="274">
      <c r="A274" s="3" t="inlineStr">
        <is>
          <t>IfrsStatementLineItems [Line Items]</t>
        </is>
      </c>
      <c r="B274" s="4" t="inlineStr">
        <is>
          <t xml:space="preserve"> </t>
        </is>
      </c>
      <c r="C274" s="4" t="inlineStr">
        <is>
          <t xml:space="preserve"> </t>
        </is>
      </c>
    </row>
    <row r="275">
      <c r="A275" s="4" t="inlineStr">
        <is>
          <t>Subsidiarie</t>
        </is>
      </c>
      <c r="B275" s="4" t="inlineStr">
        <is>
          <t>Bradesco FIC FI RF A PGBL/VGBL</t>
        </is>
      </c>
      <c r="C275" s="4" t="inlineStr">
        <is>
          <t xml:space="preserve"> </t>
        </is>
      </c>
    </row>
    <row r="276">
      <c r="A276" s="4" t="inlineStr">
        <is>
          <t>Activity</t>
        </is>
      </c>
      <c r="B276" s="4" t="inlineStr">
        <is>
          <t>Investment Fund</t>
        </is>
      </c>
      <c r="C276" s="4" t="inlineStr">
        <is>
          <t xml:space="preserve"> </t>
        </is>
      </c>
    </row>
    <row r="277">
      <c r="A277" s="4" t="inlineStr">
        <is>
          <t>Shareholding interest</t>
        </is>
      </c>
      <c r="B277" s="7" t="n">
        <v>1</v>
      </c>
      <c r="C277" s="7" t="n">
        <v>1</v>
      </c>
    </row>
    <row r="278">
      <c r="A278" s="4" t="inlineStr">
        <is>
          <t>Shareholding interest (%)</t>
        </is>
      </c>
      <c r="B278" s="7" t="n">
        <v>1</v>
      </c>
      <c r="C278" s="7" t="n">
        <v>1</v>
      </c>
    </row>
    <row r="279">
      <c r="A279" s="4" t="inlineStr">
        <is>
          <t>Investment funds [member] | Bradesco F I R F Master Previdencia [Member]</t>
        </is>
      </c>
      <c r="B279" s="4" t="inlineStr">
        <is>
          <t xml:space="preserve"> </t>
        </is>
      </c>
      <c r="C279" s="4" t="inlineStr">
        <is>
          <t xml:space="preserve"> </t>
        </is>
      </c>
    </row>
    <row r="280">
      <c r="A280" s="3" t="inlineStr">
        <is>
          <t>IfrsStatementLineItems [Line Items]</t>
        </is>
      </c>
      <c r="B280" s="4" t="inlineStr">
        <is>
          <t xml:space="preserve"> </t>
        </is>
      </c>
      <c r="C280" s="4" t="inlineStr">
        <is>
          <t xml:space="preserve"> </t>
        </is>
      </c>
    </row>
    <row r="281">
      <c r="A281" s="4" t="inlineStr">
        <is>
          <t>Subsidiarie</t>
        </is>
      </c>
      <c r="B281" s="4" t="inlineStr">
        <is>
          <t>Bradesco FI RF Máster Previdência</t>
        </is>
      </c>
      <c r="C281" s="4" t="inlineStr">
        <is>
          <t xml:space="preserve"> </t>
        </is>
      </c>
    </row>
    <row r="282">
      <c r="A282" s="4" t="inlineStr">
        <is>
          <t>Activity</t>
        </is>
      </c>
      <c r="B282" s="4" t="inlineStr">
        <is>
          <t>Investment Fund</t>
        </is>
      </c>
      <c r="C282" s="4" t="inlineStr">
        <is>
          <t xml:space="preserve"> </t>
        </is>
      </c>
    </row>
    <row r="283">
      <c r="A283" s="4" t="inlineStr">
        <is>
          <t>Shareholding interest</t>
        </is>
      </c>
      <c r="B283" s="7" t="n">
        <v>1</v>
      </c>
      <c r="C283" s="7" t="n">
        <v>1</v>
      </c>
    </row>
    <row r="284">
      <c r="A284" s="4" t="inlineStr">
        <is>
          <t>Shareholding interest (%)</t>
        </is>
      </c>
      <c r="B284" s="7" t="n">
        <v>1</v>
      </c>
      <c r="C284" s="7" t="n">
        <v>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 (Details Narrative)</t>
        </is>
      </c>
      <c r="B1" s="2" t="inlineStr">
        <is>
          <t>12 Months Ended</t>
        </is>
      </c>
    </row>
    <row r="2">
      <c r="B2" s="2" t="inlineStr">
        <is>
          <t>Dec. 31, 2024</t>
        </is>
      </c>
    </row>
    <row r="3">
      <c r="A3" s="3" t="inlineStr">
        <is>
          <t>Material Accounting Policies</t>
        </is>
      </c>
      <c r="B3" s="4" t="inlineStr">
        <is>
          <t xml:space="preserve"> </t>
        </is>
      </c>
    </row>
    <row r="4">
      <c r="A4" s="4" t="inlineStr">
        <is>
          <t>Associates description</t>
        </is>
      </c>
      <c r="B4" s="4" t="inlineStr">
        <is>
          <t>Companies are classified as associates
if the Group has significant influence, but not control, over the operating and financial management policy decisions. Normally significant
influence is presumed when the Group holds in excess of 20%, but no more than 50%, of the voting rights. Even if less than 20% of the
voting rights are held, the Group could still have significant influence through its participation in the management of the investee or
representations on its Board of Directors, providing it has executive power; i.e. voting power.</t>
        </is>
      </c>
    </row>
    <row r="5">
      <c r="A5" s="4" t="inlineStr">
        <is>
          <t>Description of risk adjustment for non-financial risk</t>
        </is>
      </c>
      <c r="B5" s="4" t="inlineStr">
        <is>
          <t>The equivalent percentile to the non-financial
risk adjustment is 60% for the Life and Pension portfolios. In the Non-Life portfolio, the LRC used a 58% confidence level, in the LIC,
the equivalent of a 75% confidence level is used and Dental, the equivalent of a 56% confidence level.</t>
        </is>
      </c>
    </row>
    <row r="6">
      <c r="A6" s="4" t="inlineStr">
        <is>
          <t>Description on insurance contracts</t>
        </is>
      </c>
      <c r="B6" s="4" t="inlineStr">
        <is>
          <t>To calculate the confidence level for the
Health portfolio, the Group uses an internal risk model where it calculates the confidence for the insurance contracts in its portfolio,
60% of percentile for the Liability for Remaining Coverage (LRC) and 70% of percentile for the Liability for Incurred Claims (LIC).</t>
        </is>
      </c>
    </row>
    <row r="7">
      <c r="A7" s="4" t="inlineStr">
        <is>
          <t>Provision for income tax rate</t>
        </is>
      </c>
      <c r="B7" s="7" t="n">
        <v>0.15</v>
      </c>
    </row>
    <row r="8">
      <c r="A8" s="4" t="inlineStr">
        <is>
          <t>Additional income tax rate</t>
        </is>
      </c>
      <c r="B8" s="7" t="n">
        <v>0.1</v>
      </c>
    </row>
    <row r="9">
      <c r="A9" s="4" t="inlineStr">
        <is>
          <t>Social contribution financial tax rate</t>
        </is>
      </c>
      <c r="B9" s="7" t="n">
        <v>0.15</v>
      </c>
    </row>
    <row r="10">
      <c r="A10" s="4" t="inlineStr">
        <is>
          <t>Social contribution insurance tax rate</t>
        </is>
      </c>
      <c r="B10" s="7" t="n">
        <v>0.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 xml:space="preserve">1) GENERAL INFORMATION Banco Bradesco S.A. (“Bradesco”,
the “Bank”, the “Company” or, together with its subsidiaries, the “Group”) is a publicly traded company
established according to the laws of the Federative Republic of Brazil with headquarters in the city of Osasco, state of São Paulo,
Brazil. Bradesco is a bank that provides multiple
services within two segments: banking and insurance. The Bank is subject to the Brazilian banking regulations and operates throughout
all of Brazil. The banking segment includes a range of banking activities, serving individual and corporate customers in the following
operations: investment banking, national and international banking operations, investment fund management and consortium administration.
The insurance segment covers life, pension, health and non-life portfolio. The retail banking products include demand
deposits, savings deposits, time deposits, mutual funds, foreign exchange services and a range of loans and advances, including overdrafts,
credit cards and loans with repayments in installments. The services provided to corporate entities include fund management and treasury
services, foreign exchange operations, corporate finance and investment banking services, hedge and finance operations including working
capital financing, lease and loans with repayments in installments. These services are provided, mainly, in domestic markets, but also
include international services on a smaller scale. The Company was originally listed on the
São Paulo Stock Exchange (“B3”) and then subsequently on the New York Stock Exchange (“NYSE”). The consolidated financial statements were
approved by the Board of Directors on March 31, 20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6" customWidth="1" min="5" max="5"/>
  </cols>
  <sheetData>
    <row r="1">
      <c r="A1" s="1" t="inlineStr">
        <is>
          <t>CASH, CASH EQUIVALENTS AND BALANCES WITH BANKS (Details) - BRL (R$) R$ in Thousands</t>
        </is>
      </c>
      <c r="B1" s="2" t="inlineStr">
        <is>
          <t>Dec. 31,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nd due from banks in domestic currency</t>
        </is>
      </c>
      <c r="B3" s="6" t="inlineStr">
        <is>
          <t>R$ 17384505</t>
        </is>
      </c>
      <c r="C3" s="6" t="inlineStr">
        <is>
          <t>R$ 14765830</t>
        </is>
      </c>
      <c r="D3" s="4" t="inlineStr">
        <is>
          <t xml:space="preserve"> </t>
        </is>
      </c>
      <c r="E3" s="4" t="inlineStr">
        <is>
          <t xml:space="preserve"> </t>
        </is>
      </c>
    </row>
    <row r="4">
      <c r="A4" s="4" t="inlineStr">
        <is>
          <t>Cash and due from banks in foreign currency</t>
        </is>
      </c>
      <c r="B4" s="5" t="n">
        <v>2143785</v>
      </c>
      <c r="C4" s="5" t="n">
        <v>2566314</v>
      </c>
      <c r="D4" s="4" t="inlineStr">
        <is>
          <t xml:space="preserve"> </t>
        </is>
      </c>
      <c r="E4" s="4" t="inlineStr">
        <is>
          <t xml:space="preserve"> </t>
        </is>
      </c>
    </row>
    <row r="5">
      <c r="A5" s="4" t="inlineStr">
        <is>
          <t>Reverse repurchase agreements (1) (a)</t>
        </is>
      </c>
      <c r="B5" s="5" t="n">
        <v>171195511</v>
      </c>
      <c r="C5" s="5" t="n">
        <v>145253145</v>
      </c>
      <c r="D5" s="4" t="inlineStr">
        <is>
          <t xml:space="preserve"> </t>
        </is>
      </c>
      <c r="E5" s="4" t="inlineStr">
        <is>
          <t xml:space="preserve"> </t>
        </is>
      </c>
    </row>
    <row r="6">
      <c r="A6" s="4" t="inlineStr">
        <is>
          <t>Discretionary deposits at the Central Bank</t>
        </is>
      </c>
      <c r="B6" s="5" t="n">
        <v>17300000</v>
      </c>
      <c r="C6" s="5" t="n">
        <v>24205291</v>
      </c>
      <c r="D6" s="4" t="inlineStr">
        <is>
          <t xml:space="preserve"> </t>
        </is>
      </c>
      <c r="E6" s="4" t="inlineStr">
        <is>
          <t xml:space="preserve"> </t>
        </is>
      </c>
    </row>
    <row r="7">
      <c r="A7" s="4" t="inlineStr">
        <is>
          <t>Cash and cash equivalents</t>
        </is>
      </c>
      <c r="B7" s="5" t="n">
        <v>208023801</v>
      </c>
      <c r="C7" s="5" t="n">
        <v>186790580</v>
      </c>
      <c r="D7" s="6" t="inlineStr">
        <is>
          <t>R$ 126185421</t>
        </is>
      </c>
      <c r="E7" s="6" t="inlineStr">
        <is>
          <t>R$ 71386319</t>
        </is>
      </c>
    </row>
    <row r="8">
      <c r="A8" s="4" t="inlineStr">
        <is>
          <t>Compulsory deposits with the Central Bank (2)</t>
        </is>
      </c>
      <c r="B8" s="5" t="n">
        <v>109786380</v>
      </c>
      <c r="C8" s="5" t="n">
        <v>109516537</v>
      </c>
      <c r="D8" s="4" t="inlineStr">
        <is>
          <t xml:space="preserve"> </t>
        </is>
      </c>
      <c r="E8" s="4" t="inlineStr">
        <is>
          <t xml:space="preserve"> </t>
        </is>
      </c>
    </row>
    <row r="9">
      <c r="A9" s="4" t="inlineStr">
        <is>
          <t>Cash, cash equivalents and balances with banks (b)</t>
        </is>
      </c>
      <c r="B9" s="5" t="n">
        <v>317810181</v>
      </c>
      <c r="C9" s="5" t="n">
        <v>296307117</v>
      </c>
      <c r="D9" s="4" t="inlineStr">
        <is>
          <t xml:space="preserve"> </t>
        </is>
      </c>
      <c r="E9" s="4" t="inlineStr">
        <is>
          <t xml:space="preserve"> </t>
        </is>
      </c>
    </row>
    <row r="10">
      <c r="A10" s="4" t="inlineStr">
        <is>
          <t>Cash and balances with banks (b) - (a)</t>
        </is>
      </c>
      <c r="B10" s="6" t="inlineStr">
        <is>
          <t>R$ 146614670</t>
        </is>
      </c>
      <c r="C10" s="6" t="inlineStr">
        <is>
          <t>R$ 151053972</t>
        </is>
      </c>
      <c r="D10" s="4" t="inlineStr">
        <is>
          <t xml:space="preserve"> </t>
        </is>
      </c>
      <c r="E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ASSETS AND LIABILITIES AT FAIR VALUE THROUGH PROFIT OR LOSS (Details) - BRL (R$) R$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Brazilian government bonds</t>
        </is>
      </c>
      <c r="B3" s="6" t="inlineStr">
        <is>
          <t>R$ 263224363</t>
        </is>
      </c>
      <c r="C3" s="6" t="inlineStr">
        <is>
          <t>R$ 282586266</t>
        </is>
      </c>
    </row>
    <row r="4">
      <c r="A4" s="4" t="inlineStr">
        <is>
          <t>Bank debt securities</t>
        </is>
      </c>
      <c r="B4" s="5" t="n">
        <v>36983297</v>
      </c>
      <c r="C4" s="5" t="n">
        <v>43844816</v>
      </c>
    </row>
    <row r="5">
      <c r="A5" s="4" t="inlineStr">
        <is>
          <t>Corporate debt and marketable equity securities</t>
        </is>
      </c>
      <c r="B5" s="5" t="n">
        <v>41637680</v>
      </c>
      <c r="C5" s="5" t="n">
        <v>36257756</v>
      </c>
    </row>
    <row r="6">
      <c r="A6" s="4" t="inlineStr">
        <is>
          <t>Mutual funds</t>
        </is>
      </c>
      <c r="B6" s="5" t="n">
        <v>9368468</v>
      </c>
      <c r="C6" s="5" t="n">
        <v>9323075</v>
      </c>
    </row>
    <row r="7">
      <c r="A7" s="4" t="inlineStr">
        <is>
          <t>Brazilian sovereign bonds</t>
        </is>
      </c>
      <c r="B7" s="5" t="n">
        <v>366034</v>
      </c>
      <c r="C7" s="5" t="n">
        <v>54167</v>
      </c>
    </row>
    <row r="8">
      <c r="A8" s="4" t="inlineStr">
        <is>
          <t>Foreign governments securities</t>
        </is>
      </c>
      <c r="B8" s="5" t="n">
        <v>468521</v>
      </c>
      <c r="C8" s="5" t="n">
        <v>118948</v>
      </c>
    </row>
    <row r="9">
      <c r="A9" s="4" t="inlineStr">
        <is>
          <t>Derivative financial instruments</t>
        </is>
      </c>
      <c r="B9" s="5" t="n">
        <v>19834985</v>
      </c>
      <c r="C9" s="5" t="n">
        <v>15413349</v>
      </c>
    </row>
    <row r="10">
      <c r="A10" s="4" t="inlineStr">
        <is>
          <t>Total</t>
        </is>
      </c>
      <c r="B10" s="6" t="inlineStr">
        <is>
          <t>R$ 371883348</t>
        </is>
      </c>
      <c r="C10" s="6" t="inlineStr">
        <is>
          <t>R$ 38759837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ASSETS AND LIABILITIES AT FAIR VALUE THROUGH PROFIT OR LOSS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at fair value through profit or loss</t>
        </is>
      </c>
      <c r="B3" s="6" t="inlineStr">
        <is>
          <t>R$ 371883348</t>
        </is>
      </c>
      <c r="C3" s="6" t="inlineStr">
        <is>
          <t>R$ 387598377</t>
        </is>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assets at fair value through profit or loss</t>
        </is>
      </c>
      <c r="B6" s="5" t="n">
        <v>53549658</v>
      </c>
      <c r="C6" s="5" t="n">
        <v>95034235</v>
      </c>
    </row>
    <row r="7">
      <c r="A7" s="4" t="inlineStr">
        <is>
          <t>Later than one year and not later than fiv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assets at fair value through profit or loss</t>
        </is>
      </c>
      <c r="B9" s="5" t="n">
        <v>228464602</v>
      </c>
      <c r="C9" s="5" t="n">
        <v>201297811</v>
      </c>
    </row>
    <row r="10">
      <c r="A10" s="4" t="inlineStr">
        <is>
          <t>Later than five years and not later than ten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assets at fair value through profit or loss</t>
        </is>
      </c>
      <c r="B12" s="5" t="n">
        <v>57839535</v>
      </c>
      <c r="C12" s="5" t="n">
        <v>58350432</v>
      </c>
    </row>
    <row r="13">
      <c r="A13" s="4" t="inlineStr">
        <is>
          <t>Later than ten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assets at fair value through profit or loss</t>
        </is>
      </c>
      <c r="B15" s="5" t="n">
        <v>8119026</v>
      </c>
      <c r="C15" s="5" t="n">
        <v>7911872</v>
      </c>
    </row>
    <row r="16">
      <c r="A16" s="4" t="inlineStr">
        <is>
          <t>No Stated Maturit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assets at fair value through profit or loss</t>
        </is>
      </c>
      <c r="B18" s="6" t="inlineStr">
        <is>
          <t>R$ 23910527</t>
        </is>
      </c>
      <c r="C18" s="6" t="inlineStr">
        <is>
          <t>R$ 25004027</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AT FAIR VALUE THROUGH PROFIT OR LOSS (Details 2)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Derivative financial instruments</t>
        </is>
      </c>
      <c r="B3" s="6" t="inlineStr">
        <is>
          <t>R$ 16240611</t>
        </is>
      </c>
      <c r="C3" s="6" t="inlineStr">
        <is>
          <t>R$ 15542220</t>
        </is>
      </c>
    </row>
    <row r="4">
      <c r="A4" s="4" t="inlineStr">
        <is>
          <t>Total</t>
        </is>
      </c>
      <c r="B4" s="6" t="inlineStr">
        <is>
          <t>R$ 16240611</t>
        </is>
      </c>
      <c r="C4" s="6" t="inlineStr">
        <is>
          <t>R$ 1554222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AT FAIR VALUE THROUGH PROFIT OR LOSS (Details Narrative)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Financial assets at fair value through profit or loss</t>
        </is>
      </c>
      <c r="B3" s="6" t="inlineStr">
        <is>
          <t>R$ 15626382</t>
        </is>
      </c>
      <c r="C3" s="6" t="inlineStr">
        <is>
          <t>R$ 3277251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Details) - BRL (R$) R$ in Thousands</t>
        </is>
      </c>
      <c r="B1" s="2" t="inlineStr">
        <is>
          <t>Dec. 31, 2024</t>
        </is>
      </c>
      <c r="C1" s="2" t="inlineStr">
        <is>
          <t>Dec. 31, 2023</t>
        </is>
      </c>
    </row>
    <row r="2">
      <c r="A2" s="4" t="inlineStr">
        <is>
          <t>Derivative Financial Instruments Total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ominal value</t>
        </is>
      </c>
      <c r="B4" s="6" t="inlineStr">
        <is>
          <t>R$ 3857952518</t>
        </is>
      </c>
      <c r="C4" s="6" t="inlineStr">
        <is>
          <t>R$ 4069995617</t>
        </is>
      </c>
    </row>
    <row r="5">
      <c r="A5" s="4" t="inlineStr">
        <is>
          <t>Original amortized cost</t>
        </is>
      </c>
      <c r="B5" s="5" t="n">
        <v>333487</v>
      </c>
      <c r="C5" s="5" t="n">
        <v>-129754</v>
      </c>
    </row>
    <row r="6">
      <c r="A6" s="4" t="inlineStr">
        <is>
          <t>Mark-to-market adjustment</t>
        </is>
      </c>
      <c r="B6" s="5" t="n">
        <v>3260887</v>
      </c>
      <c r="C6" s="5" t="n">
        <v>883</v>
      </c>
    </row>
    <row r="7">
      <c r="A7" s="4" t="inlineStr">
        <is>
          <t>Fair value</t>
        </is>
      </c>
      <c r="B7" s="5" t="n">
        <v>3594374</v>
      </c>
      <c r="C7" s="5" t="n">
        <v>-128871</v>
      </c>
    </row>
    <row r="8">
      <c r="A8" s="4" t="inlineStr">
        <is>
          <t>Purchase Commitments [Member] | Futures contrac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minal value</t>
        </is>
      </c>
      <c r="B10" s="5" t="n">
        <v>211703083</v>
      </c>
      <c r="C10" s="5" t="n">
        <v>164372715</v>
      </c>
    </row>
    <row r="11">
      <c r="A11" s="4" t="inlineStr">
        <is>
          <t>Derivative Financial Instruments Purchase Commitments [Member] | Futures contract [member] | Derivative Instruments Interbank Marke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minal value</t>
        </is>
      </c>
      <c r="B13" s="5" t="n">
        <v>178029255</v>
      </c>
      <c r="C13" s="5" t="n">
        <v>132161908</v>
      </c>
    </row>
    <row r="14">
      <c r="A14" s="4" t="inlineStr">
        <is>
          <t>Derivative Financial Instruments Purchase Commitments [Member] | Futures contract [member] | Derivative Instruments Foreign Currenc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minal value</t>
        </is>
      </c>
      <c r="B16" s="5" t="n">
        <v>22985640</v>
      </c>
      <c r="C16" s="5" t="n">
        <v>14481278</v>
      </c>
    </row>
    <row r="17">
      <c r="A17" s="4" t="inlineStr">
        <is>
          <t>Derivative Financial Instruments Purchase Commitments [Member] | Futures contract [member] | Derivative Instruments Othe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minal value</t>
        </is>
      </c>
      <c r="B19" s="5" t="n">
        <v>10688188</v>
      </c>
      <c r="C19" s="5" t="n">
        <v>17729529</v>
      </c>
    </row>
    <row r="20">
      <c r="A20" s="4" t="inlineStr">
        <is>
          <t>Derivative Financial Instruments Purchase Commitments [Member] | Option contrac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minal value</t>
        </is>
      </c>
      <c r="B22" s="5" t="n">
        <v>685622189</v>
      </c>
      <c r="C22" s="5" t="n">
        <v>1030322549</v>
      </c>
    </row>
    <row r="23">
      <c r="A23" s="4" t="inlineStr">
        <is>
          <t>Original amortized cost</t>
        </is>
      </c>
      <c r="B23" s="5" t="n">
        <v>1151336</v>
      </c>
      <c r="C23" s="5" t="n">
        <v>3175395</v>
      </c>
    </row>
    <row r="24">
      <c r="A24" s="4" t="inlineStr">
        <is>
          <t>Mark-to-market adjustment</t>
        </is>
      </c>
      <c r="B24" s="5" t="n">
        <v>27409</v>
      </c>
      <c r="C24" s="5" t="n">
        <v>257087</v>
      </c>
    </row>
    <row r="25">
      <c r="A25" s="4" t="inlineStr">
        <is>
          <t>Fair value</t>
        </is>
      </c>
      <c r="B25" s="5" t="n">
        <v>1178745</v>
      </c>
      <c r="C25" s="5" t="n">
        <v>3432482</v>
      </c>
    </row>
    <row r="26">
      <c r="A26" s="4" t="inlineStr">
        <is>
          <t>Derivative Financial Instruments Purchase Commitments [Member] | Option contract [member] | Derivative Instruments Interbank Marke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minal value</t>
        </is>
      </c>
      <c r="B28" s="5" t="n">
        <v>529190365</v>
      </c>
      <c r="C28" s="5" t="n">
        <v>928351318</v>
      </c>
    </row>
    <row r="29">
      <c r="A29" s="4" t="inlineStr">
        <is>
          <t>Original amortized cost</t>
        </is>
      </c>
      <c r="B29" s="5" t="n">
        <v>504563</v>
      </c>
      <c r="C29" s="5" t="n">
        <v>2354374</v>
      </c>
    </row>
    <row r="30">
      <c r="A30" s="4" t="inlineStr">
        <is>
          <t>Mark-to-market adjustment</t>
        </is>
      </c>
      <c r="B30" s="5" t="n">
        <v>34350</v>
      </c>
      <c r="C30" s="4" t="inlineStr">
        <is>
          <t xml:space="preserve"> </t>
        </is>
      </c>
    </row>
    <row r="31">
      <c r="A31" s="4" t="inlineStr">
        <is>
          <t>Fair value</t>
        </is>
      </c>
      <c r="B31" s="5" t="n">
        <v>538913</v>
      </c>
      <c r="C31" s="5" t="n">
        <v>2354374</v>
      </c>
    </row>
    <row r="32">
      <c r="A32" s="4" t="inlineStr">
        <is>
          <t>Derivative Financial Instruments Purchase Commitments [Member] | Option contract [member] | Derivative Instruments Foreign Currenc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ominal value</t>
        </is>
      </c>
      <c r="B34" s="5" t="n">
        <v>3949723</v>
      </c>
      <c r="C34" s="5" t="n">
        <v>4580443</v>
      </c>
    </row>
    <row r="35">
      <c r="A35" s="4" t="inlineStr">
        <is>
          <t>Original amortized cost</t>
        </is>
      </c>
      <c r="B35" s="5" t="n">
        <v>156053</v>
      </c>
      <c r="C35" s="5" t="n">
        <v>77305</v>
      </c>
    </row>
    <row r="36">
      <c r="A36" s="4" t="inlineStr">
        <is>
          <t>Mark-to-market adjustment</t>
        </is>
      </c>
      <c r="B36" s="5" t="n">
        <v>-42981</v>
      </c>
      <c r="C36" s="5" t="n">
        <v>20244</v>
      </c>
    </row>
    <row r="37">
      <c r="A37" s="4" t="inlineStr">
        <is>
          <t>Fair value</t>
        </is>
      </c>
      <c r="B37" s="5" t="n">
        <v>113072</v>
      </c>
      <c r="C37" s="5" t="n">
        <v>97549</v>
      </c>
    </row>
    <row r="38">
      <c r="A38" s="4" t="inlineStr">
        <is>
          <t>Derivative Financial Instruments Purchase Commitments [Member] | Option contract [member] | Derivative Instruments Othe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Nominal value</t>
        </is>
      </c>
      <c r="B40" s="5" t="n">
        <v>152482101</v>
      </c>
      <c r="C40" s="5" t="n">
        <v>97390788</v>
      </c>
    </row>
    <row r="41">
      <c r="A41" s="4" t="inlineStr">
        <is>
          <t>Original amortized cost</t>
        </is>
      </c>
      <c r="B41" s="5" t="n">
        <v>490720</v>
      </c>
      <c r="C41" s="5" t="n">
        <v>743716</v>
      </c>
    </row>
    <row r="42">
      <c r="A42" s="4" t="inlineStr">
        <is>
          <t>Mark-to-market adjustment</t>
        </is>
      </c>
      <c r="B42" s="5" t="n">
        <v>36040</v>
      </c>
      <c r="C42" s="5" t="n">
        <v>236843</v>
      </c>
    </row>
    <row r="43">
      <c r="A43" s="4" t="inlineStr">
        <is>
          <t>Fair value</t>
        </is>
      </c>
      <c r="B43" s="5" t="n">
        <v>526760</v>
      </c>
      <c r="C43" s="5" t="n">
        <v>980559</v>
      </c>
    </row>
    <row r="44">
      <c r="A44" s="4" t="inlineStr">
        <is>
          <t>Derivative Financial Instruments Purchase Commitments [Member] | Forward contract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Nominal value</t>
        </is>
      </c>
      <c r="B46" s="5" t="n">
        <v>64273935</v>
      </c>
      <c r="C46" s="5" t="n">
        <v>34113304</v>
      </c>
    </row>
    <row r="47">
      <c r="A47" s="4" t="inlineStr">
        <is>
          <t>Original amortized cost</t>
        </is>
      </c>
      <c r="B47" s="5" t="n">
        <v>2540319</v>
      </c>
      <c r="C47" s="5" t="n">
        <v>-855134</v>
      </c>
    </row>
    <row r="48">
      <c r="A48" s="4" t="inlineStr">
        <is>
          <t>Mark-to-market adjustment</t>
        </is>
      </c>
      <c r="B48" s="5" t="n">
        <v>-11634</v>
      </c>
      <c r="C48" s="5" t="n">
        <v>-3953</v>
      </c>
    </row>
    <row r="49">
      <c r="A49" s="4" t="inlineStr">
        <is>
          <t>Fair value</t>
        </is>
      </c>
      <c r="B49" s="5" t="n">
        <v>2528685</v>
      </c>
      <c r="C49" s="5" t="n">
        <v>-859087</v>
      </c>
    </row>
    <row r="50">
      <c r="A50" s="4" t="inlineStr">
        <is>
          <t>Derivative Financial Instruments Purchase Commitments [Member] | Forward contract [member] | Derivative Instruments Foreign Currency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Nominal value</t>
        </is>
      </c>
      <c r="B52" s="5" t="n">
        <v>62442929</v>
      </c>
      <c r="C52" s="5" t="n">
        <v>33043985</v>
      </c>
    </row>
    <row r="53">
      <c r="A53" s="4" t="inlineStr">
        <is>
          <t>Original amortized cost</t>
        </is>
      </c>
      <c r="B53" s="5" t="n">
        <v>2569853</v>
      </c>
      <c r="C53" s="5" t="n">
        <v>-849505</v>
      </c>
    </row>
    <row r="54">
      <c r="A54" s="4" t="inlineStr">
        <is>
          <t>Mark-to-market adjustment</t>
        </is>
      </c>
      <c r="B54" s="4" t="inlineStr">
        <is>
          <t xml:space="preserve"> </t>
        </is>
      </c>
      <c r="C54" s="5" t="n">
        <v>-551</v>
      </c>
    </row>
    <row r="55">
      <c r="A55" s="4" t="inlineStr">
        <is>
          <t>Fair value</t>
        </is>
      </c>
      <c r="B55" s="5" t="n">
        <v>2569853</v>
      </c>
      <c r="C55" s="5" t="n">
        <v>-850056</v>
      </c>
    </row>
    <row r="56">
      <c r="A56" s="4" t="inlineStr">
        <is>
          <t>Derivative Financial Instruments Purchase Commitments [Member] | Forward contract [member] | Derivative Instruments Other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Nominal value</t>
        </is>
      </c>
      <c r="B58" s="5" t="n">
        <v>1831006</v>
      </c>
      <c r="C58" s="5" t="n">
        <v>1069319</v>
      </c>
    </row>
    <row r="59">
      <c r="A59" s="4" t="inlineStr">
        <is>
          <t>Original amortized cost</t>
        </is>
      </c>
      <c r="B59" s="5" t="n">
        <v>-29534</v>
      </c>
      <c r="C59" s="5" t="n">
        <v>-5629</v>
      </c>
    </row>
    <row r="60">
      <c r="A60" s="4" t="inlineStr">
        <is>
          <t>Mark-to-market adjustment</t>
        </is>
      </c>
      <c r="B60" s="5" t="n">
        <v>-11634</v>
      </c>
      <c r="C60" s="5" t="n">
        <v>-3402</v>
      </c>
    </row>
    <row r="61">
      <c r="A61" s="4" t="inlineStr">
        <is>
          <t>Fair value</t>
        </is>
      </c>
      <c r="B61" s="5" t="n">
        <v>-41168</v>
      </c>
      <c r="C61" s="5" t="n">
        <v>-9031</v>
      </c>
    </row>
    <row r="62">
      <c r="A62" s="4" t="inlineStr">
        <is>
          <t>Derivative Financial Instruments Sale Commitments [Member] | Futures contrac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Nominal value</t>
        </is>
      </c>
      <c r="B64" s="5" t="n">
        <v>161641895</v>
      </c>
      <c r="C64" s="5" t="n">
        <v>220715317</v>
      </c>
    </row>
    <row r="65">
      <c r="A65" s="4" t="inlineStr">
        <is>
          <t>Derivative Financial Instruments Sale Commitments [Member] | Futures contract [member] | Derivative Instruments Interbank Market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Nominal value</t>
        </is>
      </c>
      <c r="B67" s="5" t="n">
        <v>95605090</v>
      </c>
      <c r="C67" s="5" t="n">
        <v>163879990</v>
      </c>
    </row>
    <row r="68">
      <c r="A68" s="4" t="inlineStr">
        <is>
          <t>Derivative Financial Instruments Sale Commitments [Member] | Futures contract [member] | Derivative Instruments Foreign Currency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Nominal value</t>
        </is>
      </c>
      <c r="B70" s="5" t="n">
        <v>48246297</v>
      </c>
      <c r="C70" s="5" t="n">
        <v>49212584</v>
      </c>
    </row>
    <row r="71">
      <c r="A71" s="4" t="inlineStr">
        <is>
          <t>Derivative Financial Instruments Sale Commitments [Member] | Futures contract [member] | Derivative Instruments Other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Nominal value</t>
        </is>
      </c>
      <c r="B73" s="5" t="n">
        <v>17790508</v>
      </c>
      <c r="C73" s="5" t="n">
        <v>7622743</v>
      </c>
    </row>
    <row r="74">
      <c r="A74" s="4" t="inlineStr">
        <is>
          <t>Derivative Financial Instruments Sale Commitments [Member] | Option contract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Nominal value</t>
        </is>
      </c>
      <c r="B76" s="5" t="n">
        <v>672980325</v>
      </c>
      <c r="C76" s="5" t="n">
        <v>1022551043</v>
      </c>
    </row>
    <row r="77">
      <c r="A77" s="4" t="inlineStr">
        <is>
          <t>Original amortized cost</t>
        </is>
      </c>
      <c r="B77" s="5" t="n">
        <v>-1779852</v>
      </c>
      <c r="C77" s="5" t="n">
        <v>-2071414</v>
      </c>
    </row>
    <row r="78">
      <c r="A78" s="4" t="inlineStr">
        <is>
          <t>Mark-to-market adjustment</t>
        </is>
      </c>
      <c r="B78" s="5" t="n">
        <v>123200</v>
      </c>
      <c r="C78" s="5" t="n">
        <v>-165205</v>
      </c>
    </row>
    <row r="79">
      <c r="A79" s="4" t="inlineStr">
        <is>
          <t>Fair value</t>
        </is>
      </c>
      <c r="B79" s="5" t="n">
        <v>-1656652</v>
      </c>
      <c r="C79" s="5" t="n">
        <v>-2236619</v>
      </c>
    </row>
    <row r="80">
      <c r="A80" s="4" t="inlineStr">
        <is>
          <t>Derivative Financial Instruments Sale Commitments [Member] | Option contract [member] | Derivative Instruments Interbank Market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Nominal value</t>
        </is>
      </c>
      <c r="B82" s="5" t="n">
        <v>513818125</v>
      </c>
      <c r="C82" s="5" t="n">
        <v>919050649</v>
      </c>
    </row>
    <row r="83">
      <c r="A83" s="4" t="inlineStr">
        <is>
          <t>Original amortized cost</t>
        </is>
      </c>
      <c r="B83" s="5" t="n">
        <v>-440226</v>
      </c>
      <c r="C83" s="5" t="n">
        <v>-719366</v>
      </c>
    </row>
    <row r="84">
      <c r="A84" s="4" t="inlineStr">
        <is>
          <t>Fair value</t>
        </is>
      </c>
      <c r="B84" s="5" t="n">
        <v>-440226</v>
      </c>
      <c r="C84" s="5" t="n">
        <v>-719366</v>
      </c>
    </row>
    <row r="85">
      <c r="A85" s="4" t="inlineStr">
        <is>
          <t>Derivative Financial Instruments Sale Commitments [Member] | Option contract [member] | Derivative Instruments Foreign Currency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Nominal value</t>
        </is>
      </c>
      <c r="B87" s="5" t="n">
        <v>6870683</v>
      </c>
      <c r="C87" s="5" t="n">
        <v>4573904</v>
      </c>
    </row>
    <row r="88">
      <c r="A88" s="4" t="inlineStr">
        <is>
          <t>Original amortized cost</t>
        </is>
      </c>
      <c r="B88" s="5" t="n">
        <v>-220375</v>
      </c>
      <c r="C88" s="5" t="n">
        <v>-68382</v>
      </c>
    </row>
    <row r="89">
      <c r="A89" s="4" t="inlineStr">
        <is>
          <t>Mark-to-market adjustment</t>
        </is>
      </c>
      <c r="B89" s="5" t="n">
        <v>-180480</v>
      </c>
      <c r="C89" s="5" t="n">
        <v>47472</v>
      </c>
    </row>
    <row r="90">
      <c r="A90" s="4" t="inlineStr">
        <is>
          <t>Fair value</t>
        </is>
      </c>
      <c r="B90" s="5" t="n">
        <v>-400855</v>
      </c>
      <c r="C90" s="5" t="n">
        <v>-20910</v>
      </c>
    </row>
    <row r="91">
      <c r="A91" s="4" t="inlineStr">
        <is>
          <t>Derivative Financial Instruments Sale Commitments [Member] | Option contract [member] | Derivative Instruments Other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Nominal value</t>
        </is>
      </c>
      <c r="B93" s="5" t="n">
        <v>152291517</v>
      </c>
      <c r="C93" s="5" t="n">
        <v>98926490</v>
      </c>
    </row>
    <row r="94">
      <c r="A94" s="4" t="inlineStr">
        <is>
          <t>Original amortized cost</t>
        </is>
      </c>
      <c r="B94" s="5" t="n">
        <v>-1119251</v>
      </c>
      <c r="C94" s="5" t="n">
        <v>-1283666</v>
      </c>
    </row>
    <row r="95">
      <c r="A95" s="4" t="inlineStr">
        <is>
          <t>Mark-to-market adjustment</t>
        </is>
      </c>
      <c r="B95" s="5" t="n">
        <v>303680</v>
      </c>
      <c r="C95" s="5" t="n">
        <v>-212677</v>
      </c>
    </row>
    <row r="96">
      <c r="A96" s="4" t="inlineStr">
        <is>
          <t>Fair value</t>
        </is>
      </c>
      <c r="B96" s="5" t="n">
        <v>-815571</v>
      </c>
      <c r="C96" s="5" t="n">
        <v>-1496343</v>
      </c>
    </row>
    <row r="97">
      <c r="A97" s="4" t="inlineStr">
        <is>
          <t>Derivative Financial Instruments Sale Commitments [Member] | Forward contract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Nominal value</t>
        </is>
      </c>
      <c r="B99" s="5" t="n">
        <v>47310325</v>
      </c>
      <c r="C99" s="5" t="n">
        <v>28256407</v>
      </c>
    </row>
    <row r="100">
      <c r="A100" s="4" t="inlineStr">
        <is>
          <t>Original amortized cost</t>
        </is>
      </c>
      <c r="B100" s="5" t="n">
        <v>-1099617</v>
      </c>
      <c r="C100" s="5" t="n">
        <v>772080</v>
      </c>
    </row>
    <row r="101">
      <c r="A101" s="4" t="inlineStr">
        <is>
          <t>Mark-to-market adjustment</t>
        </is>
      </c>
      <c r="B101" s="5" t="n">
        <v>-17442</v>
      </c>
      <c r="C101" s="5" t="n">
        <v>-8496</v>
      </c>
    </row>
    <row r="102">
      <c r="A102" s="4" t="inlineStr">
        <is>
          <t>Fair value</t>
        </is>
      </c>
      <c r="B102" s="5" t="n">
        <v>-1117059</v>
      </c>
      <c r="C102" s="5" t="n">
        <v>763584</v>
      </c>
    </row>
    <row r="103">
      <c r="A103" s="4" t="inlineStr">
        <is>
          <t>Derivative Financial Instruments Sale Commitments [Member] | Forward contract [member] | Derivative Instruments Foreign Currency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Nominal value</t>
        </is>
      </c>
      <c r="B105" s="5" t="n">
        <v>46463548</v>
      </c>
      <c r="C105" s="5" t="n">
        <v>24698728</v>
      </c>
    </row>
    <row r="106">
      <c r="A106" s="4" t="inlineStr">
        <is>
          <t>Original amortized cost</t>
        </is>
      </c>
      <c r="B106" s="5" t="n">
        <v>-1522017</v>
      </c>
      <c r="C106" s="5" t="n">
        <v>449969</v>
      </c>
    </row>
    <row r="107">
      <c r="A107" s="4" t="inlineStr">
        <is>
          <t>Fair value</t>
        </is>
      </c>
      <c r="B107" s="5" t="n">
        <v>-1522017</v>
      </c>
      <c r="C107" s="5" t="n">
        <v>449969</v>
      </c>
    </row>
    <row r="108">
      <c r="A108" s="4" t="inlineStr">
        <is>
          <t>Derivative Financial Instruments Sale Commitments [Member] | Forward contract [member] | Derivative Instruments Other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Nominal value</t>
        </is>
      </c>
      <c r="B110" s="5" t="n">
        <v>846777</v>
      </c>
      <c r="C110" s="5" t="n">
        <v>3557679</v>
      </c>
    </row>
    <row r="111">
      <c r="A111" s="4" t="inlineStr">
        <is>
          <t>Original amortized cost</t>
        </is>
      </c>
      <c r="B111" s="5" t="n">
        <v>422400</v>
      </c>
      <c r="C111" s="5" t="n">
        <v>322111</v>
      </c>
    </row>
    <row r="112">
      <c r="A112" s="4" t="inlineStr">
        <is>
          <t>Mark-to-market adjustment</t>
        </is>
      </c>
      <c r="B112" s="5" t="n">
        <v>-17442</v>
      </c>
      <c r="C112" s="5" t="n">
        <v>-8496</v>
      </c>
    </row>
    <row r="113">
      <c r="A113" s="4" t="inlineStr">
        <is>
          <t>Fair value</t>
        </is>
      </c>
      <c r="B113" s="5" t="n">
        <v>404958</v>
      </c>
      <c r="C113" s="5" t="n">
        <v>313615</v>
      </c>
    </row>
    <row r="114">
      <c r="A114" s="4" t="inlineStr">
        <is>
          <t>Derivative Financial Instruments Assets Long Position [Member] | Swap contract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Nominal value</t>
        </is>
      </c>
      <c r="B116" s="5" t="n">
        <v>1080360424</v>
      </c>
      <c r="C116" s="5" t="n">
        <v>786364992</v>
      </c>
    </row>
    <row r="117">
      <c r="A117" s="4" t="inlineStr">
        <is>
          <t>Original amortized cost</t>
        </is>
      </c>
      <c r="B117" s="5" t="n">
        <v>9792714</v>
      </c>
      <c r="C117" s="5" t="n">
        <v>6973332</v>
      </c>
    </row>
    <row r="118">
      <c r="A118" s="4" t="inlineStr">
        <is>
          <t>Mark-to-market adjustment</t>
        </is>
      </c>
      <c r="B118" s="5" t="n">
        <v>3841711</v>
      </c>
      <c r="C118" s="5" t="n">
        <v>828588</v>
      </c>
    </row>
    <row r="119">
      <c r="A119" s="4" t="inlineStr">
        <is>
          <t>Fair value</t>
        </is>
      </c>
      <c r="B119" s="5" t="n">
        <v>13634425</v>
      </c>
      <c r="C119" s="5" t="n">
        <v>7801920</v>
      </c>
    </row>
    <row r="120">
      <c r="A120" s="4" t="inlineStr">
        <is>
          <t>Derivative Financial Instruments Assets Long Position [Member] | Swap contract [member] | Derivative Instruments Interbank Market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Nominal value</t>
        </is>
      </c>
      <c r="B122" s="5" t="n">
        <v>57567711</v>
      </c>
      <c r="C122" s="5" t="n">
        <v>45590283</v>
      </c>
    </row>
    <row r="123">
      <c r="A123" s="4" t="inlineStr">
        <is>
          <t>Original amortized cost</t>
        </is>
      </c>
      <c r="B123" s="5" t="n">
        <v>949727</v>
      </c>
      <c r="C123" s="5" t="n">
        <v>1799507</v>
      </c>
    </row>
    <row r="124">
      <c r="A124" s="4" t="inlineStr">
        <is>
          <t>Mark-to-market adjustment</t>
        </is>
      </c>
      <c r="B124" s="5" t="n">
        <v>3611358</v>
      </c>
      <c r="C124" s="5" t="n">
        <v>1093110</v>
      </c>
    </row>
    <row r="125">
      <c r="A125" s="4" t="inlineStr">
        <is>
          <t>Fair value</t>
        </is>
      </c>
      <c r="B125" s="5" t="n">
        <v>4561085</v>
      </c>
      <c r="C125" s="5" t="n">
        <v>2892617</v>
      </c>
    </row>
    <row r="126">
      <c r="A126" s="4" t="inlineStr">
        <is>
          <t>Derivative Financial Instruments Assets Long Position [Member] | Swap contract [member] | Derivative Instruments Foreign Currency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Nominal value</t>
        </is>
      </c>
      <c r="B128" s="5" t="n">
        <v>319020245</v>
      </c>
      <c r="C128" s="5" t="n">
        <v>194344754</v>
      </c>
    </row>
    <row r="129">
      <c r="A129" s="4" t="inlineStr">
        <is>
          <t>Original amortized cost</t>
        </is>
      </c>
      <c r="B129" s="5" t="n">
        <v>7213979</v>
      </c>
      <c r="C129" s="5" t="n">
        <v>2960898</v>
      </c>
    </row>
    <row r="130">
      <c r="A130" s="4" t="inlineStr">
        <is>
          <t>Mark-to-market adjustment</t>
        </is>
      </c>
      <c r="B130" s="5" t="n">
        <v>258094</v>
      </c>
      <c r="C130" s="5" t="n">
        <v>-345557</v>
      </c>
    </row>
    <row r="131">
      <c r="A131" s="4" t="inlineStr">
        <is>
          <t>Fair value</t>
        </is>
      </c>
      <c r="B131" s="5" t="n">
        <v>7472073</v>
      </c>
      <c r="C131" s="5" t="n">
        <v>2615341</v>
      </c>
    </row>
    <row r="132">
      <c r="A132" s="4" t="inlineStr">
        <is>
          <t>Derivative Financial Instruments Assets Long Position [Member] | Swap contract [member] | Derivative Instruments Other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Nominal value</t>
        </is>
      </c>
      <c r="B134" s="5" t="n">
        <v>10857508</v>
      </c>
      <c r="C134" s="5" t="n">
        <v>5122473</v>
      </c>
    </row>
    <row r="135">
      <c r="A135" s="4" t="inlineStr">
        <is>
          <t>Original amortized cost</t>
        </is>
      </c>
      <c r="B135" s="5" t="n">
        <v>694164</v>
      </c>
      <c r="C135" s="5" t="n">
        <v>749268</v>
      </c>
    </row>
    <row r="136">
      <c r="A136" s="4" t="inlineStr">
        <is>
          <t>Mark-to-market adjustment</t>
        </is>
      </c>
      <c r="B136" s="5" t="n">
        <v>485668</v>
      </c>
      <c r="C136" s="5" t="n">
        <v>83693</v>
      </c>
    </row>
    <row r="137">
      <c r="A137" s="4" t="inlineStr">
        <is>
          <t>Fair value</t>
        </is>
      </c>
      <c r="B137" s="5" t="n">
        <v>1179832</v>
      </c>
      <c r="C137" s="5" t="n">
        <v>832961</v>
      </c>
    </row>
    <row r="138">
      <c r="A138" s="4" t="inlineStr">
        <is>
          <t>Derivative Financial Instruments Assets Long Position [Member] | Swap contract [member] | Derivative Instruments Fixed Rate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Nominal value</t>
        </is>
      </c>
      <c r="B140" s="5" t="n">
        <v>692873598</v>
      </c>
      <c r="C140" s="5" t="n">
        <v>541219843</v>
      </c>
    </row>
    <row r="141">
      <c r="A141" s="4" t="inlineStr">
        <is>
          <t>Original amortized cost</t>
        </is>
      </c>
      <c r="B141" s="5" t="n">
        <v>893378</v>
      </c>
      <c r="C141" s="5" t="n">
        <v>1389077</v>
      </c>
    </row>
    <row r="142">
      <c r="A142" s="4" t="inlineStr">
        <is>
          <t>Mark-to-market adjustment</t>
        </is>
      </c>
      <c r="B142" s="5" t="n">
        <v>-513808</v>
      </c>
      <c r="C142" s="5" t="n">
        <v>-5992</v>
      </c>
    </row>
    <row r="143">
      <c r="A143" s="4" t="inlineStr">
        <is>
          <t>Fair value</t>
        </is>
      </c>
      <c r="B143" s="5" t="n">
        <v>379570</v>
      </c>
      <c r="C143" s="5" t="n">
        <v>1383085</v>
      </c>
    </row>
    <row r="144">
      <c r="A144" s="4" t="inlineStr">
        <is>
          <t>Derivative Financial Instruments Assets Long Position [Member] | Swap contract [member] | Derivative Instruments IGPM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Nominal value</t>
        </is>
      </c>
      <c r="B146" s="5" t="n">
        <v>41362</v>
      </c>
      <c r="C146" s="5" t="n">
        <v>87639</v>
      </c>
    </row>
    <row r="147">
      <c r="A147" s="4" t="inlineStr">
        <is>
          <t>Original amortized cost</t>
        </is>
      </c>
      <c r="B147" s="5" t="n">
        <v>41466</v>
      </c>
      <c r="C147" s="5" t="n">
        <v>74582</v>
      </c>
    </row>
    <row r="148">
      <c r="A148" s="4" t="inlineStr">
        <is>
          <t>Mark-to-market adjustment</t>
        </is>
      </c>
      <c r="B148" s="5" t="n">
        <v>399</v>
      </c>
      <c r="C148" s="5" t="n">
        <v>3334</v>
      </c>
    </row>
    <row r="149">
      <c r="A149" s="4" t="inlineStr">
        <is>
          <t>Fair value</t>
        </is>
      </c>
      <c r="B149" s="5" t="n">
        <v>41865</v>
      </c>
      <c r="C149" s="5" t="n">
        <v>77916</v>
      </c>
    </row>
    <row r="150">
      <c r="A150" s="4" t="inlineStr">
        <is>
          <t>Derivative Financial Instruments Liabilities Unrestricted Position [Member] | Swap contract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Nominal value</t>
        </is>
      </c>
      <c r="B152" s="5" t="n">
        <v>934060342</v>
      </c>
      <c r="C152" s="5" t="n">
        <v>783299290</v>
      </c>
    </row>
    <row r="153">
      <c r="A153" s="4" t="inlineStr">
        <is>
          <t>Original amortized cost</t>
        </is>
      </c>
      <c r="B153" s="5" t="n">
        <v>-10271413</v>
      </c>
      <c r="C153" s="5" t="n">
        <v>-8124013</v>
      </c>
    </row>
    <row r="154">
      <c r="A154" s="4" t="inlineStr">
        <is>
          <t>Mark-to-market adjustment</t>
        </is>
      </c>
      <c r="B154" s="5" t="n">
        <v>-702357</v>
      </c>
      <c r="C154" s="5" t="n">
        <v>-907138</v>
      </c>
    </row>
    <row r="155">
      <c r="A155" s="4" t="inlineStr">
        <is>
          <t>Fair value</t>
        </is>
      </c>
      <c r="B155" s="5" t="n">
        <v>-10973770</v>
      </c>
      <c r="C155" s="5" t="n">
        <v>-9031151</v>
      </c>
    </row>
    <row r="156">
      <c r="A156" s="4" t="inlineStr">
        <is>
          <t>Derivative Financial Instruments Liabilities Unrestricted Position [Member] | Swap contract [member] | Derivative Instruments Interbank Market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Nominal value</t>
        </is>
      </c>
      <c r="B158" s="5" t="n">
        <v>246185275</v>
      </c>
      <c r="C158" s="5" t="n">
        <v>32577474</v>
      </c>
    </row>
    <row r="159">
      <c r="A159" s="4" t="inlineStr">
        <is>
          <t>Original amortized cost</t>
        </is>
      </c>
      <c r="B159" s="5" t="n">
        <v>-1575404</v>
      </c>
      <c r="C159" s="5" t="n">
        <v>-1721999</v>
      </c>
    </row>
    <row r="160">
      <c r="A160" s="4" t="inlineStr">
        <is>
          <t>Mark-to-market adjustment</t>
        </is>
      </c>
      <c r="B160" s="5" t="n">
        <v>-832866</v>
      </c>
      <c r="C160" s="5" t="n">
        <v>-1190305</v>
      </c>
    </row>
    <row r="161">
      <c r="A161" s="4" t="inlineStr">
        <is>
          <t>Fair value</t>
        </is>
      </c>
      <c r="B161" s="5" t="n">
        <v>-2408270</v>
      </c>
      <c r="C161" s="5" t="n">
        <v>-2912304</v>
      </c>
    </row>
    <row r="162">
      <c r="A162" s="4" t="inlineStr">
        <is>
          <t>Derivative Financial Instruments Liabilities Unrestricted Position [Member] | Swap contract [member] | Derivative Instruments Foreign Currency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Nominal value</t>
        </is>
      </c>
      <c r="B164" s="5" t="n">
        <v>202546445</v>
      </c>
      <c r="C164" s="5" t="n">
        <v>284842617</v>
      </c>
    </row>
    <row r="165">
      <c r="A165" s="4" t="inlineStr">
        <is>
          <t>Original amortized cost</t>
        </is>
      </c>
      <c r="B165" s="5" t="n">
        <v>-7735810</v>
      </c>
      <c r="C165" s="5" t="n">
        <v>-2985854</v>
      </c>
    </row>
    <row r="166">
      <c r="A166" s="4" t="inlineStr">
        <is>
          <t>Mark-to-market adjustment</t>
        </is>
      </c>
      <c r="B166" s="5" t="n">
        <v>208073</v>
      </c>
      <c r="C166" s="5" t="n">
        <v>-109307</v>
      </c>
    </row>
    <row r="167">
      <c r="A167" s="4" t="inlineStr">
        <is>
          <t>Fair value</t>
        </is>
      </c>
      <c r="B167" s="5" t="n">
        <v>-7527737</v>
      </c>
      <c r="C167" s="5" t="n">
        <v>-3095161</v>
      </c>
    </row>
    <row r="168">
      <c r="A168" s="4" t="inlineStr">
        <is>
          <t>Derivative Financial Instruments Liabilities Unrestricted Position [Member] | Swap contract [member] | Derivative Instruments Other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Nominal value</t>
        </is>
      </c>
      <c r="B170" s="5" t="n">
        <v>7770763</v>
      </c>
      <c r="C170" s="5" t="n">
        <v>27348820</v>
      </c>
    </row>
    <row r="171">
      <c r="A171" s="4" t="inlineStr">
        <is>
          <t>Original amortized cost</t>
        </is>
      </c>
      <c r="B171" s="5" t="n">
        <v>-581310</v>
      </c>
      <c r="C171" s="5" t="n">
        <v>-1443388</v>
      </c>
    </row>
    <row r="172">
      <c r="A172" s="4" t="inlineStr">
        <is>
          <t>Mark-to-market adjustment</t>
        </is>
      </c>
      <c r="B172" s="5" t="n">
        <v>17110</v>
      </c>
      <c r="C172" s="5" t="n">
        <v>1020992</v>
      </c>
    </row>
    <row r="173">
      <c r="A173" s="4" t="inlineStr">
        <is>
          <t>Fair value</t>
        </is>
      </c>
      <c r="B173" s="5" t="n">
        <v>-564200</v>
      </c>
      <c r="C173" s="5" t="n">
        <v>-422396</v>
      </c>
    </row>
    <row r="174">
      <c r="A174" s="4" t="inlineStr">
        <is>
          <t>Derivative Financial Instruments Liabilities Unrestricted Position [Member] | Swap contract [member] | Derivative Instruments Fixed Rate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Nominal value</t>
        </is>
      </c>
      <c r="B176" s="5" t="n">
        <v>477454859</v>
      </c>
      <c r="C176" s="5" t="n">
        <v>438339819</v>
      </c>
    </row>
    <row r="177">
      <c r="A177" s="4" t="inlineStr">
        <is>
          <t>Original amortized cost</t>
        </is>
      </c>
      <c r="B177" s="5" t="n">
        <v>-221059</v>
      </c>
      <c r="C177" s="5" t="n">
        <v>-1734296</v>
      </c>
    </row>
    <row r="178">
      <c r="A178" s="4" t="inlineStr">
        <is>
          <t>Mark-to-market adjustment</t>
        </is>
      </c>
      <c r="B178" s="5" t="n">
        <v>-93611</v>
      </c>
      <c r="C178" s="5" t="n">
        <v>-614622</v>
      </c>
    </row>
    <row r="179">
      <c r="A179" s="4" t="inlineStr">
        <is>
          <t>Fair value</t>
        </is>
      </c>
      <c r="B179" s="5" t="n">
        <v>-314670</v>
      </c>
      <c r="C179" s="5" t="n">
        <v>-2348918</v>
      </c>
    </row>
    <row r="180">
      <c r="A180" s="4" t="inlineStr">
        <is>
          <t>Derivative Financial Instruments Liabilities Unrestricted Position [Member] | Swap contract [member] | Derivative Instruments IGPM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Nominal value</t>
        </is>
      </c>
      <c r="B182" s="5" t="n">
        <v>103000</v>
      </c>
      <c r="C182" s="5" t="n">
        <v>190560</v>
      </c>
    </row>
    <row r="183">
      <c r="A183" s="4" t="inlineStr">
        <is>
          <t>Original amortized cost</t>
        </is>
      </c>
      <c r="B183" s="5" t="n">
        <v>-157830</v>
      </c>
      <c r="C183" s="5" t="n">
        <v>-238476</v>
      </c>
    </row>
    <row r="184">
      <c r="A184" s="4" t="inlineStr">
        <is>
          <t>Mark-to-market adjustment</t>
        </is>
      </c>
      <c r="B184" s="5" t="n">
        <v>-1063</v>
      </c>
      <c r="C184" s="5" t="n">
        <v>-13896</v>
      </c>
    </row>
    <row r="185">
      <c r="A185" s="4" t="inlineStr">
        <is>
          <t>Fair value</t>
        </is>
      </c>
      <c r="B185" s="6" t="inlineStr">
        <is>
          <t>R$ 158893</t>
        </is>
      </c>
      <c r="C185" s="6" t="inlineStr">
        <is>
          <t>R$ 25237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RIVATIVE FINANCIAL INSTRUMENTS (Details 1) - BRL (R$) R$ in Thousands</t>
        </is>
      </c>
      <c r="B1" s="2" t="inlineStr">
        <is>
          <t>Dec. 31, 2024</t>
        </is>
      </c>
      <c r="C1" s="2" t="inlineStr">
        <is>
          <t>Dec. 31, 2023</t>
        </is>
      </c>
    </row>
    <row r="2">
      <c r="A2" s="3" t="inlineStr">
        <is>
          <t>Derivative Financial Instruments</t>
        </is>
      </c>
      <c r="B2" s="4" t="inlineStr">
        <is>
          <t xml:space="preserve"> </t>
        </is>
      </c>
      <c r="C2" s="4" t="inlineStr">
        <is>
          <t xml:space="preserve"> </t>
        </is>
      </c>
    </row>
    <row r="3">
      <c r="A3" s="4" t="inlineStr">
        <is>
          <t>Risk received in credit swaps - Notional</t>
        </is>
      </c>
      <c r="B3" s="6" t="inlineStr">
        <is>
          <t>R$ 1954290</t>
        </is>
      </c>
      <c r="C3" s="6" t="inlineStr">
        <is>
          <t>R$ 2044989</t>
        </is>
      </c>
    </row>
    <row r="4">
      <c r="A4" s="4" t="inlineStr">
        <is>
          <t>- Debt securities issued by companies</t>
        </is>
      </c>
      <c r="B4" s="5" t="n">
        <v>783357</v>
      </c>
      <c r="C4" s="5" t="n">
        <v>637962</v>
      </c>
    </row>
    <row r="5">
      <c r="A5" s="4" t="inlineStr">
        <is>
          <t>- Brazilian government bonds</t>
        </is>
      </c>
      <c r="B5" s="5" t="n">
        <v>714560</v>
      </c>
      <c r="C5" s="5" t="n">
        <v>808158</v>
      </c>
    </row>
    <row r="6">
      <c r="A6" s="4" t="inlineStr">
        <is>
          <t>- Foreign government bonds</t>
        </is>
      </c>
      <c r="B6" s="5" t="n">
        <v>456373</v>
      </c>
      <c r="C6" s="5" t="n">
        <v>598869</v>
      </c>
    </row>
    <row r="7">
      <c r="A7" s="4" t="inlineStr">
        <is>
          <t>Risk transferred in credit swaps - Notional</t>
        </is>
      </c>
      <c r="B7" s="5" t="n">
        <v>-1120806</v>
      </c>
      <c r="C7" s="5" t="n">
        <v>-1297469</v>
      </c>
    </row>
    <row r="8">
      <c r="A8" s="4" t="inlineStr">
        <is>
          <t>- Companies bonds</t>
        </is>
      </c>
      <c r="B8" s="5" t="n">
        <v>-154807</v>
      </c>
      <c r="C8" s="4" t="inlineStr">
        <is>
          <t xml:space="preserve"> </t>
        </is>
      </c>
    </row>
    <row r="9">
      <c r="A9" s="4" t="inlineStr">
        <is>
          <t>- Brazilian government bonds</t>
        </is>
      </c>
      <c r="B9" s="5" t="n">
        <v>-705922</v>
      </c>
      <c r="C9" s="5" t="n">
        <v>-706830</v>
      </c>
    </row>
    <row r="10">
      <c r="A10" s="4" t="inlineStr">
        <is>
          <t>- Foreign government bonds</t>
        </is>
      </c>
      <c r="B10" s="6" t="inlineStr">
        <is>
          <t>R$ 260077</t>
        </is>
      </c>
      <c r="C10" s="6" t="inlineStr">
        <is>
          <t>R$ 59063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tails 2) - BRL (R$) R$ in Thousands</t>
        </is>
      </c>
      <c r="B1" s="2" t="inlineStr">
        <is>
          <t>Dec. 31, 2024</t>
        </is>
      </c>
      <c r="C1" s="2" t="inlineStr">
        <is>
          <t>Dec. 31, 2023</t>
        </is>
      </c>
    </row>
    <row r="2">
      <c r="A2" s="4" t="inlineStr">
        <is>
          <t>Hedge Instrument Nominal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Hedge of interest receipts from investments in securities</t>
        </is>
      </c>
      <c r="B4" s="6" t="inlineStr">
        <is>
          <t>R$ 24468458</t>
        </is>
      </c>
      <c r="C4" s="6" t="inlineStr">
        <is>
          <t>R$ 44821117</t>
        </is>
      </c>
    </row>
    <row r="5">
      <c r="A5" s="4" t="inlineStr">
        <is>
          <t>Hedge of interest payments on funding</t>
        </is>
      </c>
      <c r="B5" s="5" t="n">
        <v>59956404</v>
      </c>
      <c r="C5" s="5" t="n">
        <v>102934940</v>
      </c>
    </row>
    <row r="6">
      <c r="A6" s="4" t="inlineStr">
        <is>
          <t>Total</t>
        </is>
      </c>
      <c r="B6" s="5" t="n">
        <v>84424862</v>
      </c>
      <c r="C6" s="5" t="n">
        <v>147756057</v>
      </c>
    </row>
    <row r="7">
      <c r="A7" s="4" t="inlineStr">
        <is>
          <t>Hedge Object Accounting Valu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Hedge of interest receipts from investments in securities</t>
        </is>
      </c>
      <c r="B9" s="5" t="n">
        <v>24913057</v>
      </c>
      <c r="C9" s="5" t="n">
        <v>45285081</v>
      </c>
    </row>
    <row r="10">
      <c r="A10" s="4" t="inlineStr">
        <is>
          <t>Hedge of interest payments on funding</t>
        </is>
      </c>
      <c r="B10" s="5" t="n">
        <v>61308525</v>
      </c>
      <c r="C10" s="5" t="n">
        <v>103287896</v>
      </c>
    </row>
    <row r="11">
      <c r="A11" s="4" t="inlineStr">
        <is>
          <t>Total</t>
        </is>
      </c>
      <c r="B11" s="5" t="n">
        <v>86221582</v>
      </c>
      <c r="C11" s="5" t="n">
        <v>148572977</v>
      </c>
    </row>
    <row r="12">
      <c r="A12" s="4" t="inlineStr">
        <is>
          <t>Fair Value Accumulated Adjustments In Shareholders Equity Gross Of Tax Effec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Hedge of interest receipts from investments in securities</t>
        </is>
      </c>
      <c r="B14" s="5" t="n">
        <v>-147831</v>
      </c>
      <c r="C14" s="5" t="n">
        <v>138891</v>
      </c>
    </row>
    <row r="15">
      <c r="A15" s="4" t="inlineStr">
        <is>
          <t>Hedge of interest payments on funding</t>
        </is>
      </c>
      <c r="B15" s="5" t="n">
        <v>258194</v>
      </c>
      <c r="C15" s="5" t="n">
        <v>-779599</v>
      </c>
    </row>
    <row r="16">
      <c r="A16" s="4" t="inlineStr">
        <is>
          <t>Total</t>
        </is>
      </c>
      <c r="B16" s="5" t="n">
        <v>110363</v>
      </c>
      <c r="C16" s="5" t="n">
        <v>-640708</v>
      </c>
    </row>
    <row r="17">
      <c r="A17" s="4" t="inlineStr">
        <is>
          <t>Fair Value Accumulated Adjustments In Shareholders Equity Net Of Tax Effec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Hedge of interest receipts from investments in securities</t>
        </is>
      </c>
      <c r="B19" s="5" t="n">
        <v>-81307</v>
      </c>
      <c r="C19" s="5" t="n">
        <v>76390</v>
      </c>
    </row>
    <row r="20">
      <c r="A20" s="4" t="inlineStr">
        <is>
          <t>Hedge of interest payments on funding</t>
        </is>
      </c>
      <c r="B20" s="5" t="n">
        <v>142045</v>
      </c>
      <c r="C20" s="5" t="n">
        <v>-428779</v>
      </c>
    </row>
    <row r="21">
      <c r="A21" s="4" t="inlineStr">
        <is>
          <t>Total</t>
        </is>
      </c>
      <c r="B21" s="6" t="inlineStr">
        <is>
          <t>R$ 60738</t>
        </is>
      </c>
      <c r="C21" s="6" t="inlineStr">
        <is>
          <t>R$ 35238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DERIVATIVE FINANCIAL INSTRUMENTS (Details 3) R$ in Thousands</t>
        </is>
      </c>
      <c r="B1" s="2" t="inlineStr">
        <is>
          <t>12 Months Ended</t>
        </is>
      </c>
    </row>
    <row r="2">
      <c r="B2" s="2" t="inlineStr">
        <is>
          <t>Dec. 31, 2024 BRL (R$)</t>
        </is>
      </c>
    </row>
    <row r="3">
      <c r="A3" s="4" t="inlineStr">
        <is>
          <t>Hedge Instrument Nominal Value [Member]</t>
        </is>
      </c>
      <c r="B3" s="4" t="inlineStr">
        <is>
          <t xml:space="preserve"> </t>
        </is>
      </c>
    </row>
    <row r="4">
      <c r="A4" s="3" t="inlineStr">
        <is>
          <t>IfrsStatementLineItems [Line Items]</t>
        </is>
      </c>
      <c r="B4" s="4" t="inlineStr">
        <is>
          <t xml:space="preserve"> </t>
        </is>
      </c>
    </row>
    <row r="5">
      <c r="A5" s="4" t="inlineStr">
        <is>
          <t>Debenture hedge</t>
        </is>
      </c>
      <c r="B5" s="6" t="inlineStr">
        <is>
          <t>R$ 18555</t>
        </is>
      </c>
    </row>
    <row r="6">
      <c r="A6" s="4" t="inlineStr">
        <is>
          <t>Debenture hedge total</t>
        </is>
      </c>
      <c r="B6" s="5" t="n">
        <v>18555</v>
      </c>
    </row>
    <row r="7">
      <c r="A7" s="4" t="inlineStr">
        <is>
          <t>Hedge Object Book Value [Member]</t>
        </is>
      </c>
      <c r="B7" s="4" t="inlineStr">
        <is>
          <t xml:space="preserve"> </t>
        </is>
      </c>
    </row>
    <row r="8">
      <c r="A8" s="3" t="inlineStr">
        <is>
          <t>IfrsStatementLineItems [Line Items]</t>
        </is>
      </c>
      <c r="B8" s="4" t="inlineStr">
        <is>
          <t xml:space="preserve"> </t>
        </is>
      </c>
    </row>
    <row r="9">
      <c r="A9" s="4" t="inlineStr">
        <is>
          <t>Debenture hedge</t>
        </is>
      </c>
      <c r="B9" s="5" t="n">
        <v>22072</v>
      </c>
    </row>
    <row r="10">
      <c r="A10" s="4" t="inlineStr">
        <is>
          <t>Debenture hedge total</t>
        </is>
      </c>
      <c r="B10" s="5" t="n">
        <v>22072</v>
      </c>
    </row>
    <row r="11">
      <c r="A11" s="4" t="inlineStr">
        <is>
          <t>Accumulated Fair Value Adjustments In Shareholders Equity Gross Of Tax Effects [Member]</t>
        </is>
      </c>
      <c r="B11" s="4" t="inlineStr">
        <is>
          <t xml:space="preserve"> </t>
        </is>
      </c>
    </row>
    <row r="12">
      <c r="A12" s="3" t="inlineStr">
        <is>
          <t>IfrsStatementLineItems [Line Items]</t>
        </is>
      </c>
      <c r="B12" s="4" t="inlineStr">
        <is>
          <t xml:space="preserve"> </t>
        </is>
      </c>
    </row>
    <row r="13">
      <c r="A13" s="4" t="inlineStr">
        <is>
          <t>Debenture hedge</t>
        </is>
      </c>
      <c r="B13" s="5" t="n">
        <v>79</v>
      </c>
    </row>
    <row r="14">
      <c r="A14" s="4" t="inlineStr">
        <is>
          <t>Debenture hedge total</t>
        </is>
      </c>
      <c r="B14" s="5" t="n">
        <v>79</v>
      </c>
    </row>
    <row r="15">
      <c r="A15" s="4" t="inlineStr">
        <is>
          <t>Accumulated Fair Value Adjustments In Shareholders Equity Net Of Tax Effects [Member]</t>
        </is>
      </c>
      <c r="B15" s="4" t="inlineStr">
        <is>
          <t xml:space="preserve"> </t>
        </is>
      </c>
    </row>
    <row r="16">
      <c r="A16" s="3" t="inlineStr">
        <is>
          <t>IfrsStatementLineItems [Line Items]</t>
        </is>
      </c>
      <c r="B16" s="4" t="inlineStr">
        <is>
          <t xml:space="preserve"> </t>
        </is>
      </c>
    </row>
    <row r="17">
      <c r="A17" s="4" t="inlineStr">
        <is>
          <t>Debenture hedge</t>
        </is>
      </c>
      <c r="B17" s="5" t="n">
        <v>43</v>
      </c>
    </row>
    <row r="18">
      <c r="A18" s="4" t="inlineStr">
        <is>
          <t>Debenture hedge total</t>
        </is>
      </c>
      <c r="B18" s="6" t="inlineStr">
        <is>
          <t>R$ 4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Details 4) - BRL (R$) R$ in Thousands</t>
        </is>
      </c>
      <c r="B1" s="2" t="inlineStr">
        <is>
          <t>Dec. 31, 2024</t>
        </is>
      </c>
      <c r="C1" s="2" t="inlineStr">
        <is>
          <t>Dec. 31, 2023</t>
        </is>
      </c>
    </row>
    <row r="2">
      <c r="A2" s="4" t="inlineStr">
        <is>
          <t>Hedge Instrument Nominal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Hedge of exchange variation on future cash flows</t>
        </is>
      </c>
      <c r="B4" s="6" t="inlineStr">
        <is>
          <t>R$ 5603750</t>
        </is>
      </c>
      <c r="C4" s="6" t="inlineStr">
        <is>
          <t>R$ 4477297</t>
        </is>
      </c>
    </row>
    <row r="5">
      <c r="A5" s="4" t="inlineStr">
        <is>
          <t>Total</t>
        </is>
      </c>
      <c r="B5" s="5" t="n">
        <v>5603750</v>
      </c>
      <c r="C5" s="5" t="n">
        <v>4477297</v>
      </c>
    </row>
    <row r="6">
      <c r="A6" s="4" t="inlineStr">
        <is>
          <t>Hedge Object Book Valu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Hedge of exchange variation on future cash flows</t>
        </is>
      </c>
      <c r="B8" s="5" t="n">
        <v>5166624</v>
      </c>
      <c r="C8" s="5" t="n">
        <v>4149708</v>
      </c>
    </row>
    <row r="9">
      <c r="A9" s="4" t="inlineStr">
        <is>
          <t>Total</t>
        </is>
      </c>
      <c r="B9" s="5" t="n">
        <v>5166624</v>
      </c>
      <c r="C9" s="5" t="n">
        <v>4149708</v>
      </c>
    </row>
    <row r="10">
      <c r="A10" s="4" t="inlineStr">
        <is>
          <t>Accumulated Fair Value Adjustments In Shareholders Equity Gross Of Tax Effec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Hedge of exchange variation on future cash flows</t>
        </is>
      </c>
      <c r="B12" s="5" t="n">
        <v>-1536225</v>
      </c>
      <c r="C12" s="5" t="n">
        <v>-702728</v>
      </c>
    </row>
    <row r="13">
      <c r="A13" s="4" t="inlineStr">
        <is>
          <t>Total</t>
        </is>
      </c>
      <c r="B13" s="5" t="n">
        <v>-1536225</v>
      </c>
      <c r="C13" s="5" t="n">
        <v>-702728</v>
      </c>
    </row>
    <row r="14">
      <c r="A14" s="4" t="inlineStr">
        <is>
          <t>Accumulated Fair Value Adjustments In Shareholders Equity Net Of Tax Effec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Hedge of exchange variation on future cash flows</t>
        </is>
      </c>
      <c r="B16" s="5" t="n">
        <v>-805635</v>
      </c>
      <c r="C16" s="5" t="n">
        <v>-368528</v>
      </c>
    </row>
    <row r="17">
      <c r="A17" s="4" t="inlineStr">
        <is>
          <t>Total</t>
        </is>
      </c>
      <c r="B17" s="6" t="inlineStr">
        <is>
          <t>R$ 805635</t>
        </is>
      </c>
      <c r="C17" s="6" t="inlineStr">
        <is>
          <t>R$ 368528</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23:46Z</dcterms:created>
  <dcterms:modified xmlns:dcterms="http://purl.org/dc/terms/" xmlns:xsi="http://www.w3.org/2001/XMLSchema-instance" xsi:type="dcterms:W3CDTF">2025-03-31T13:23:52Z</dcterms:modified>
</cp:coreProperties>
</file>